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Stockholders' Equity and EPS" sheetId="11" state="visible" r:id="rId11"/>
    <sheet xmlns:r="http://schemas.openxmlformats.org/officeDocument/2006/relationships" name="Share-Based Compensation" sheetId="12" state="visible" r:id="rId12"/>
    <sheet xmlns:r="http://schemas.openxmlformats.org/officeDocument/2006/relationships" name="Variable Interest Entities" sheetId="13" state="visible" r:id="rId13"/>
    <sheet xmlns:r="http://schemas.openxmlformats.org/officeDocument/2006/relationships" name="Reserves on Deposit with the Fe" sheetId="14" state="visible" r:id="rId14"/>
    <sheet xmlns:r="http://schemas.openxmlformats.org/officeDocument/2006/relationships" name="Cash and Cash Equivalents" sheetId="15" state="visible" r:id="rId15"/>
    <sheet xmlns:r="http://schemas.openxmlformats.org/officeDocument/2006/relationships" name="Investment Securities" sheetId="16" state="visible" r:id="rId16"/>
    <sheet xmlns:r="http://schemas.openxmlformats.org/officeDocument/2006/relationships" name="Loans, Allowance for Loan Losse" sheetId="17" state="visible" r:id="rId17"/>
    <sheet xmlns:r="http://schemas.openxmlformats.org/officeDocument/2006/relationships" name="Premises and Equipment" sheetId="18" state="visible" r:id="rId18"/>
    <sheet xmlns:r="http://schemas.openxmlformats.org/officeDocument/2006/relationships" name="Leases" sheetId="19" state="visible" r:id="rId19"/>
    <sheet xmlns:r="http://schemas.openxmlformats.org/officeDocument/2006/relationships" name="Goodwill and Other Intangible A" sheetId="20" state="visible" r:id="rId20"/>
    <sheet xmlns:r="http://schemas.openxmlformats.org/officeDocument/2006/relationships" name="Deposits" sheetId="21" state="visible" r:id="rId21"/>
    <sheet xmlns:r="http://schemas.openxmlformats.org/officeDocument/2006/relationships" name="Short-Term Borrowings and Long-" sheetId="22" state="visible" r:id="rId22"/>
    <sheet xmlns:r="http://schemas.openxmlformats.org/officeDocument/2006/relationships" name="Derivative Financial Instrument" sheetId="23" state="visible" r:id="rId23"/>
    <sheet xmlns:r="http://schemas.openxmlformats.org/officeDocument/2006/relationships" name="Noninterest Income" sheetId="24" state="visible" r:id="rId24"/>
    <sheet xmlns:r="http://schemas.openxmlformats.org/officeDocument/2006/relationships" name="Other Noninterest Expense" sheetId="25" state="visible" r:id="rId25"/>
    <sheet xmlns:r="http://schemas.openxmlformats.org/officeDocument/2006/relationships" name="Income Taxes" sheetId="26" state="visible" r:id="rId26"/>
    <sheet xmlns:r="http://schemas.openxmlformats.org/officeDocument/2006/relationships" name="Employee Compensation and Benef" sheetId="27" state="visible" r:id="rId27"/>
    <sheet xmlns:r="http://schemas.openxmlformats.org/officeDocument/2006/relationships" name="Related Parties" sheetId="28" state="visible" r:id="rId28"/>
    <sheet xmlns:r="http://schemas.openxmlformats.org/officeDocument/2006/relationships" name="Off-Balance Sheet Arrangements," sheetId="29" state="visible" r:id="rId29"/>
    <sheet xmlns:r="http://schemas.openxmlformats.org/officeDocument/2006/relationships" name="Fair Value of Financial Instrum" sheetId="30" state="visible" r:id="rId30"/>
    <sheet xmlns:r="http://schemas.openxmlformats.org/officeDocument/2006/relationships" name="Regulatory Matters" sheetId="31" state="visible" r:id="rId31"/>
    <sheet xmlns:r="http://schemas.openxmlformats.org/officeDocument/2006/relationships" name="Segment Reporting" sheetId="32" state="visible" r:id="rId32"/>
    <sheet xmlns:r="http://schemas.openxmlformats.org/officeDocument/2006/relationships" name="Parent Company Only Condensed F" sheetId="33" state="visible" r:id="rId33"/>
    <sheet xmlns:r="http://schemas.openxmlformats.org/officeDocument/2006/relationships" name="Unaudited Quarterly Financial D" sheetId="34" state="visible" r:id="rId34"/>
    <sheet xmlns:r="http://schemas.openxmlformats.org/officeDocument/2006/relationships" name="Legal Matter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usiness Combination (Tables)" sheetId="38" state="visible" r:id="rId38"/>
    <sheet xmlns:r="http://schemas.openxmlformats.org/officeDocument/2006/relationships" name="Stockholders' Equity and EPS (T" sheetId="39" state="visible" r:id="rId39"/>
    <sheet xmlns:r="http://schemas.openxmlformats.org/officeDocument/2006/relationships" name="Share-Based Compensation (Table" sheetId="40" state="visible" r:id="rId40"/>
    <sheet xmlns:r="http://schemas.openxmlformats.org/officeDocument/2006/relationships" name="Variable Interest Entities (Tab" sheetId="41" state="visible" r:id="rId41"/>
    <sheet xmlns:r="http://schemas.openxmlformats.org/officeDocument/2006/relationships" name="Reserves on Deposit with the _2" sheetId="42" state="visible" r:id="rId42"/>
    <sheet xmlns:r="http://schemas.openxmlformats.org/officeDocument/2006/relationships" name="Cash and Cash Equivalents (Tabl" sheetId="43" state="visible" r:id="rId43"/>
    <sheet xmlns:r="http://schemas.openxmlformats.org/officeDocument/2006/relationships" name="Investment Securities (Tables)" sheetId="44" state="visible" r:id="rId44"/>
    <sheet xmlns:r="http://schemas.openxmlformats.org/officeDocument/2006/relationships" name="Loans, Allowance for Loan Los_2" sheetId="45" state="visible" r:id="rId45"/>
    <sheet xmlns:r="http://schemas.openxmlformats.org/officeDocument/2006/relationships" name="Premises and Equipment (Tables)" sheetId="46" state="visible" r:id="rId46"/>
    <sheet xmlns:r="http://schemas.openxmlformats.org/officeDocument/2006/relationships" name="Leases (Tables)" sheetId="47" state="visible" r:id="rId47"/>
    <sheet xmlns:r="http://schemas.openxmlformats.org/officeDocument/2006/relationships" name="Goodwill and Other Intangible_2" sheetId="48" state="visible" r:id="rId48"/>
    <sheet xmlns:r="http://schemas.openxmlformats.org/officeDocument/2006/relationships" name="Deposits (Tables)" sheetId="49" state="visible" r:id="rId49"/>
    <sheet xmlns:r="http://schemas.openxmlformats.org/officeDocument/2006/relationships" name="Short-Term Borrowings and Lon_2" sheetId="50" state="visible" r:id="rId50"/>
    <sheet xmlns:r="http://schemas.openxmlformats.org/officeDocument/2006/relationships" name="Derivative Financial Instrume_2" sheetId="51" state="visible" r:id="rId51"/>
    <sheet xmlns:r="http://schemas.openxmlformats.org/officeDocument/2006/relationships" name="Noninterest Income (Tables)" sheetId="52" state="visible" r:id="rId52"/>
    <sheet xmlns:r="http://schemas.openxmlformats.org/officeDocument/2006/relationships" name="Other Noninterest Expense (Tabl" sheetId="53" state="visible" r:id="rId53"/>
    <sheet xmlns:r="http://schemas.openxmlformats.org/officeDocument/2006/relationships" name="Income Taxes (Tables)" sheetId="54" state="visible" r:id="rId54"/>
    <sheet xmlns:r="http://schemas.openxmlformats.org/officeDocument/2006/relationships" name="Employee Compensation and Ben_2" sheetId="55" state="visible" r:id="rId55"/>
    <sheet xmlns:r="http://schemas.openxmlformats.org/officeDocument/2006/relationships" name="Off-Balance Sheet Arrangement_2" sheetId="56" state="visible" r:id="rId56"/>
    <sheet xmlns:r="http://schemas.openxmlformats.org/officeDocument/2006/relationships" name="Fair Value of Financial Instr_2" sheetId="57" state="visible" r:id="rId57"/>
    <sheet xmlns:r="http://schemas.openxmlformats.org/officeDocument/2006/relationships" name="Regulatory Matters (Tables)" sheetId="58" state="visible" r:id="rId58"/>
    <sheet xmlns:r="http://schemas.openxmlformats.org/officeDocument/2006/relationships" name="Segment Reporting (Tables)" sheetId="59" state="visible" r:id="rId59"/>
    <sheet xmlns:r="http://schemas.openxmlformats.org/officeDocument/2006/relationships" name="Parent Company Only Condensed_2" sheetId="60" state="visible" r:id="rId60"/>
    <sheet xmlns:r="http://schemas.openxmlformats.org/officeDocument/2006/relationships" name="Unaudited Quarterly Financial_2" sheetId="61" state="visible" r:id="rId61"/>
    <sheet xmlns:r="http://schemas.openxmlformats.org/officeDocument/2006/relationships" name="Nature of Business (Details)"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Business Combination - Narrativ" sheetId="66" state="visible" r:id="rId66"/>
    <sheet xmlns:r="http://schemas.openxmlformats.org/officeDocument/2006/relationships" name="Business Combination - Allocati" sheetId="67" state="visible" r:id="rId67"/>
    <sheet xmlns:r="http://schemas.openxmlformats.org/officeDocument/2006/relationships" name="Business Combination - Fair Val" sheetId="68" state="visible" r:id="rId68"/>
    <sheet xmlns:r="http://schemas.openxmlformats.org/officeDocument/2006/relationships" name="Business Combination - Fair V_2" sheetId="69" state="visible" r:id="rId69"/>
    <sheet xmlns:r="http://schemas.openxmlformats.org/officeDocument/2006/relationships" name="Business Combination - Revenue " sheetId="70" state="visible" r:id="rId70"/>
    <sheet xmlns:r="http://schemas.openxmlformats.org/officeDocument/2006/relationships" name="Business Combination - Acquisit" sheetId="71" state="visible" r:id="rId71"/>
    <sheet xmlns:r="http://schemas.openxmlformats.org/officeDocument/2006/relationships" name="Stockholders' Equity and EPS - " sheetId="72" state="visible" r:id="rId72"/>
    <sheet xmlns:r="http://schemas.openxmlformats.org/officeDocument/2006/relationships" name="Stockholders' Equity and EPS _2" sheetId="73" state="visible" r:id="rId73"/>
    <sheet xmlns:r="http://schemas.openxmlformats.org/officeDocument/2006/relationships" name="Stockholders' Equity and EPS _3" sheetId="74" state="visible" r:id="rId74"/>
    <sheet xmlns:r="http://schemas.openxmlformats.org/officeDocument/2006/relationships" name="Stockholders' Equity and EPS _4" sheetId="75" state="visible" r:id="rId75"/>
    <sheet xmlns:r="http://schemas.openxmlformats.org/officeDocument/2006/relationships" name="Stockholders' Equity and EPS _5" sheetId="76" state="visible" r:id="rId76"/>
    <sheet xmlns:r="http://schemas.openxmlformats.org/officeDocument/2006/relationships" name="Stockholders' Equity and EPS _6" sheetId="77" state="visible" r:id="rId77"/>
    <sheet xmlns:r="http://schemas.openxmlformats.org/officeDocument/2006/relationships" name="Stockholders' Equity and EPS _7" sheetId="78" state="visible" r:id="rId78"/>
    <sheet xmlns:r="http://schemas.openxmlformats.org/officeDocument/2006/relationships" name="Share-Based Compensation - Shar" sheetId="79" state="visible" r:id="rId79"/>
    <sheet xmlns:r="http://schemas.openxmlformats.org/officeDocument/2006/relationships" name="Share-Based Compensation - Addi" sheetId="80" state="visible" r:id="rId80"/>
    <sheet xmlns:r="http://schemas.openxmlformats.org/officeDocument/2006/relationships" name="Share-Based Compensation - Unre" sheetId="81" state="visible" r:id="rId81"/>
    <sheet xmlns:r="http://schemas.openxmlformats.org/officeDocument/2006/relationships" name="Share-Based Compensation - Weig" sheetId="82" state="visible" r:id="rId82"/>
    <sheet xmlns:r="http://schemas.openxmlformats.org/officeDocument/2006/relationships" name="Share-Based Compensation - We_2" sheetId="83" state="visible" r:id="rId83"/>
    <sheet xmlns:r="http://schemas.openxmlformats.org/officeDocument/2006/relationships" name="Share-Based Compensation - Stoc" sheetId="84" state="visible" r:id="rId84"/>
    <sheet xmlns:r="http://schemas.openxmlformats.org/officeDocument/2006/relationships" name="Share-Based Compensation - St_2" sheetId="85" state="visible" r:id="rId85"/>
    <sheet xmlns:r="http://schemas.openxmlformats.org/officeDocument/2006/relationships" name="Share-Based Compensation - Info" sheetId="86" state="visible" r:id="rId86"/>
    <sheet xmlns:r="http://schemas.openxmlformats.org/officeDocument/2006/relationships" name="Share-Based Compensation - Summ" sheetId="87" state="visible" r:id="rId87"/>
    <sheet xmlns:r="http://schemas.openxmlformats.org/officeDocument/2006/relationships" name="Variable Interest Entities - Ca" sheetId="88" state="visible" r:id="rId88"/>
    <sheet xmlns:r="http://schemas.openxmlformats.org/officeDocument/2006/relationships" name="Variable Interest Entities - Ad" sheetId="89" state="visible" r:id="rId89"/>
    <sheet xmlns:r="http://schemas.openxmlformats.org/officeDocument/2006/relationships" name="Reserves on Deposit with the _3" sheetId="90" state="visible" r:id="rId90"/>
    <sheet xmlns:r="http://schemas.openxmlformats.org/officeDocument/2006/relationships" name="Reserves on Deposit with the _4" sheetId="91" state="visible" r:id="rId91"/>
    <sheet xmlns:r="http://schemas.openxmlformats.org/officeDocument/2006/relationships" name="Cash and Cash Equivalents - Sum" sheetId="92" state="visible" r:id="rId92"/>
    <sheet xmlns:r="http://schemas.openxmlformats.org/officeDocument/2006/relationships" name="Cash and Cash Equivalents - S_2" sheetId="93" state="visible" r:id="rId93"/>
    <sheet xmlns:r="http://schemas.openxmlformats.org/officeDocument/2006/relationships" name="Cash and Cash Equivalents - Sec" sheetId="94" state="visible" r:id="rId94"/>
    <sheet xmlns:r="http://schemas.openxmlformats.org/officeDocument/2006/relationships" name="Investment Securities - Major C" sheetId="95" state="visible" r:id="rId95"/>
    <sheet xmlns:r="http://schemas.openxmlformats.org/officeDocument/2006/relationships" name="Investment Securities - Activit" sheetId="96" state="visible" r:id="rId96"/>
    <sheet xmlns:r="http://schemas.openxmlformats.org/officeDocument/2006/relationships" name="Investment Securities - Summary" sheetId="97" state="visible" r:id="rId97"/>
    <sheet xmlns:r="http://schemas.openxmlformats.org/officeDocument/2006/relationships" name="Investment Securities - Summa_2" sheetId="98" state="visible" r:id="rId98"/>
    <sheet xmlns:r="http://schemas.openxmlformats.org/officeDocument/2006/relationships" name="Investment Securities - Summa_3" sheetId="99" state="visible" r:id="rId99"/>
    <sheet xmlns:r="http://schemas.openxmlformats.org/officeDocument/2006/relationships" name="Investment Securities - Summa_4" sheetId="100" state="visible" r:id="rId100"/>
    <sheet xmlns:r="http://schemas.openxmlformats.org/officeDocument/2006/relationships" name="Investment Securities - Major_2" sheetId="101" state="visible" r:id="rId101"/>
    <sheet xmlns:r="http://schemas.openxmlformats.org/officeDocument/2006/relationships" name="Investment Securities - Consoli" sheetId="102" state="visible" r:id="rId102"/>
    <sheet xmlns:r="http://schemas.openxmlformats.org/officeDocument/2006/relationships" name="Investment Securities - Unconso" sheetId="103" state="visible" r:id="rId103"/>
    <sheet xmlns:r="http://schemas.openxmlformats.org/officeDocument/2006/relationships" name="Investment Securities - Other I" sheetId="104" state="visible" r:id="rId104"/>
    <sheet xmlns:r="http://schemas.openxmlformats.org/officeDocument/2006/relationships" name="Investment Securities - Nonmark" sheetId="105" state="visible" r:id="rId105"/>
    <sheet xmlns:r="http://schemas.openxmlformats.org/officeDocument/2006/relationships" name="Investment Securities - Qualifi" sheetId="106" state="visible" r:id="rId106"/>
    <sheet xmlns:r="http://schemas.openxmlformats.org/officeDocument/2006/relationships" name="Investment Securities - Compone" sheetId="107" state="visible" r:id="rId107"/>
    <sheet xmlns:r="http://schemas.openxmlformats.org/officeDocument/2006/relationships" name="Loans, Allowance for Loan Los_3" sheetId="108" state="visible" r:id="rId108"/>
    <sheet xmlns:r="http://schemas.openxmlformats.org/officeDocument/2006/relationships" name="Loans, Allowance for Loan Los_4" sheetId="109" state="visible" r:id="rId109"/>
    <sheet xmlns:r="http://schemas.openxmlformats.org/officeDocument/2006/relationships" name="Loans, Allowance for Loan Los_5" sheetId="110" state="visible" r:id="rId110"/>
    <sheet xmlns:r="http://schemas.openxmlformats.org/officeDocument/2006/relationships" name="Loans, Allowance for Loan Los_6" sheetId="111" state="visible" r:id="rId111"/>
    <sheet xmlns:r="http://schemas.openxmlformats.org/officeDocument/2006/relationships" name="Loans, Allowance for Loan Los_7" sheetId="112" state="visible" r:id="rId112"/>
    <sheet xmlns:r="http://schemas.openxmlformats.org/officeDocument/2006/relationships" name="Loans, Allowance for Loan Los_8" sheetId="113" state="visible" r:id="rId113"/>
    <sheet xmlns:r="http://schemas.openxmlformats.org/officeDocument/2006/relationships" name="Loans, Allowance for Loan Los_9" sheetId="114" state="visible" r:id="rId114"/>
    <sheet xmlns:r="http://schemas.openxmlformats.org/officeDocument/2006/relationships" name="Loans, Allowance for Loan Lo_10" sheetId="115" state="visible" r:id="rId115"/>
    <sheet xmlns:r="http://schemas.openxmlformats.org/officeDocument/2006/relationships" name="Loans, Allowance for Loan Lo_11" sheetId="116" state="visible" r:id="rId116"/>
    <sheet xmlns:r="http://schemas.openxmlformats.org/officeDocument/2006/relationships" name="Loans, Allowance for Loan Lo_12" sheetId="117" state="visible" r:id="rId117"/>
    <sheet xmlns:r="http://schemas.openxmlformats.org/officeDocument/2006/relationships" name="Loans, Allowance for Loan Lo_13" sheetId="118" state="visible" r:id="rId118"/>
    <sheet xmlns:r="http://schemas.openxmlformats.org/officeDocument/2006/relationships" name="Loans, Allowance for Loan Lo_14" sheetId="119" state="visible" r:id="rId119"/>
    <sheet xmlns:r="http://schemas.openxmlformats.org/officeDocument/2006/relationships" name="Loans, Allowance for Loan Lo_15" sheetId="120" state="visible" r:id="rId120"/>
    <sheet xmlns:r="http://schemas.openxmlformats.org/officeDocument/2006/relationships" name="Loans, Allowance for Loan Lo_16" sheetId="121" state="visible" r:id="rId121"/>
    <sheet xmlns:r="http://schemas.openxmlformats.org/officeDocument/2006/relationships" name="Premises and Equipment - Summar" sheetId="122" state="visible" r:id="rId122"/>
    <sheet xmlns:r="http://schemas.openxmlformats.org/officeDocument/2006/relationships" name="Premises and Equipment - Additi" sheetId="123" state="visible" r:id="rId123"/>
    <sheet xmlns:r="http://schemas.openxmlformats.org/officeDocument/2006/relationships" name="Leases - Lease Assets and Liabi" sheetId="124" state="visible" r:id="rId124"/>
    <sheet xmlns:r="http://schemas.openxmlformats.org/officeDocument/2006/relationships" name="Leases - Lease Expense Componen" sheetId="125" state="visible" r:id="rId125"/>
    <sheet xmlns:r="http://schemas.openxmlformats.org/officeDocument/2006/relationships" name="Leases - Schedule of Future Lea" sheetId="126" state="visible" r:id="rId126"/>
    <sheet xmlns:r="http://schemas.openxmlformats.org/officeDocument/2006/relationships" name="Leases - Operating Leases, Futu" sheetId="127" state="visible" r:id="rId127"/>
    <sheet xmlns:r="http://schemas.openxmlformats.org/officeDocument/2006/relationships" name="Goodwill and Other Intangible_3" sheetId="128" state="visible" r:id="rId128"/>
    <sheet xmlns:r="http://schemas.openxmlformats.org/officeDocument/2006/relationships" name="Goodwill and Other Intangible_4" sheetId="129" state="visible" r:id="rId129"/>
    <sheet xmlns:r="http://schemas.openxmlformats.org/officeDocument/2006/relationships" name="Goodwill and Other Intangible_5" sheetId="130" state="visible" r:id="rId130"/>
    <sheet xmlns:r="http://schemas.openxmlformats.org/officeDocument/2006/relationships" name="Goodwill and Other Intangible_6" sheetId="131" state="visible" r:id="rId131"/>
    <sheet xmlns:r="http://schemas.openxmlformats.org/officeDocument/2006/relationships" name="Deposits - Composition of Depos" sheetId="132" state="visible" r:id="rId132"/>
    <sheet xmlns:r="http://schemas.openxmlformats.org/officeDocument/2006/relationships" name="Deposits - Additional Informati" sheetId="133" state="visible" r:id="rId133"/>
    <sheet xmlns:r="http://schemas.openxmlformats.org/officeDocument/2006/relationships" name="Short-Term Borrowings and Lon_3" sheetId="134" state="visible" r:id="rId134"/>
    <sheet xmlns:r="http://schemas.openxmlformats.org/officeDocument/2006/relationships" name="Short-Term Borrowings and Lon_4" sheetId="135" state="visible" r:id="rId135"/>
    <sheet xmlns:r="http://schemas.openxmlformats.org/officeDocument/2006/relationships" name="Short-Term Borrowings and Lon_5" sheetId="136" state="visible" r:id="rId136"/>
    <sheet xmlns:r="http://schemas.openxmlformats.org/officeDocument/2006/relationships" name="Short-Term Borrowings and Lon_6" sheetId="137" state="visible" r:id="rId137"/>
    <sheet xmlns:r="http://schemas.openxmlformats.org/officeDocument/2006/relationships" name="Derivative Financial Instrume_3" sheetId="138" state="visible" r:id="rId138"/>
    <sheet xmlns:r="http://schemas.openxmlformats.org/officeDocument/2006/relationships" name="Derivative Financial Instrume_4" sheetId="139" state="visible" r:id="rId139"/>
    <sheet xmlns:r="http://schemas.openxmlformats.org/officeDocument/2006/relationships" name="Derivative Financial Instrume_5" sheetId="140" state="visible" r:id="rId140"/>
    <sheet xmlns:r="http://schemas.openxmlformats.org/officeDocument/2006/relationships" name="Derivative Financial Instrume_6" sheetId="141" state="visible" r:id="rId141"/>
    <sheet xmlns:r="http://schemas.openxmlformats.org/officeDocument/2006/relationships" name="Noninterest Income - Summary of" sheetId="142" state="visible" r:id="rId142"/>
    <sheet xmlns:r="http://schemas.openxmlformats.org/officeDocument/2006/relationships" name="Noninterest Income - Gains on I" sheetId="143" state="visible" r:id="rId143"/>
    <sheet xmlns:r="http://schemas.openxmlformats.org/officeDocument/2006/relationships" name="Noninterest Income - Gains on E" sheetId="144" state="visible" r:id="rId144"/>
    <sheet xmlns:r="http://schemas.openxmlformats.org/officeDocument/2006/relationships" name="Noninterest Income - Client Inv" sheetId="145" state="visible" r:id="rId145"/>
    <sheet xmlns:r="http://schemas.openxmlformats.org/officeDocument/2006/relationships" name="Noninterest Income - Foreign Ex" sheetId="146" state="visible" r:id="rId146"/>
    <sheet xmlns:r="http://schemas.openxmlformats.org/officeDocument/2006/relationships" name="Noninterest Income - Credit Car" sheetId="147" state="visible" r:id="rId147"/>
    <sheet xmlns:r="http://schemas.openxmlformats.org/officeDocument/2006/relationships" name="Noninterest Income - Lending Re" sheetId="148" state="visible" r:id="rId148"/>
    <sheet xmlns:r="http://schemas.openxmlformats.org/officeDocument/2006/relationships" name="Noninterest Income - Investment" sheetId="149" state="visible" r:id="rId149"/>
    <sheet xmlns:r="http://schemas.openxmlformats.org/officeDocument/2006/relationships" name="Noninterest Income - Summary _2" sheetId="150" state="visible" r:id="rId150"/>
    <sheet xmlns:r="http://schemas.openxmlformats.org/officeDocument/2006/relationships" name="Noninterest Income - Disaggrega" sheetId="151" state="visible" r:id="rId151"/>
    <sheet xmlns:r="http://schemas.openxmlformats.org/officeDocument/2006/relationships" name="Other Noninterest Expense (Deta" sheetId="152" state="visible" r:id="rId152"/>
    <sheet xmlns:r="http://schemas.openxmlformats.org/officeDocument/2006/relationships" name="Income Taxes - Components of Pr" sheetId="153" state="visible" r:id="rId153"/>
    <sheet xmlns:r="http://schemas.openxmlformats.org/officeDocument/2006/relationships" name="Income Taxes - Reconciliation b" sheetId="154" state="visible" r:id="rId154"/>
    <sheet xmlns:r="http://schemas.openxmlformats.org/officeDocument/2006/relationships" name="Income Taxes - Deferred Tax Ass" sheetId="155" state="visible" r:id="rId155"/>
    <sheet xmlns:r="http://schemas.openxmlformats.org/officeDocument/2006/relationships" name="Income Taxes - Additional Infor" sheetId="156" state="visible" r:id="rId156"/>
    <sheet xmlns:r="http://schemas.openxmlformats.org/officeDocument/2006/relationships" name="Income Taxes - Changes in Unrec" sheetId="157" state="visible" r:id="rId157"/>
    <sheet xmlns:r="http://schemas.openxmlformats.org/officeDocument/2006/relationships" name="Employee Compensation and Ben_3" sheetId="158" state="visible" r:id="rId158"/>
    <sheet xmlns:r="http://schemas.openxmlformats.org/officeDocument/2006/relationships" name="Employee Compensation and Ben_4" sheetId="159" state="visible" r:id="rId159"/>
    <sheet xmlns:r="http://schemas.openxmlformats.org/officeDocument/2006/relationships" name="Off-Balance Sheet Arrangement_3" sheetId="160" state="visible" r:id="rId160"/>
    <sheet xmlns:r="http://schemas.openxmlformats.org/officeDocument/2006/relationships" name="Off-Balance Sheet Arrangement_4" sheetId="161" state="visible" r:id="rId161"/>
    <sheet xmlns:r="http://schemas.openxmlformats.org/officeDocument/2006/relationships" name="Off-Balance Sheet Arrangement_5" sheetId="162" state="visible" r:id="rId162"/>
    <sheet xmlns:r="http://schemas.openxmlformats.org/officeDocument/2006/relationships" name="Off-Balance Sheet Arrangement_6" sheetId="163" state="visible" r:id="rId163"/>
    <sheet xmlns:r="http://schemas.openxmlformats.org/officeDocument/2006/relationships" name="Off-Balance Sheet Arrangement_7" sheetId="164" state="visible" r:id="rId164"/>
    <sheet xmlns:r="http://schemas.openxmlformats.org/officeDocument/2006/relationships" name="Fair Value of Financial Instr_3" sheetId="165" state="visible" r:id="rId165"/>
    <sheet xmlns:r="http://schemas.openxmlformats.org/officeDocument/2006/relationships" name="Fair Value of Financial Instr_4" sheetId="166" state="visible" r:id="rId166"/>
    <sheet xmlns:r="http://schemas.openxmlformats.org/officeDocument/2006/relationships" name="Fair Value of Financial Instr_5" sheetId="167" state="visible" r:id="rId167"/>
    <sheet xmlns:r="http://schemas.openxmlformats.org/officeDocument/2006/relationships" name="Fair Value of Financial Instr_6" sheetId="168" state="visible" r:id="rId168"/>
    <sheet xmlns:r="http://schemas.openxmlformats.org/officeDocument/2006/relationships" name="Fair Value of Financial Instr_7" sheetId="169" state="visible" r:id="rId169"/>
    <sheet xmlns:r="http://schemas.openxmlformats.org/officeDocument/2006/relationships" name="Fair Value of Financial Instr_8" sheetId="170" state="visible" r:id="rId170"/>
    <sheet xmlns:r="http://schemas.openxmlformats.org/officeDocument/2006/relationships" name="Fair Value of Financial Instr_9" sheetId="171" state="visible" r:id="rId171"/>
    <sheet xmlns:r="http://schemas.openxmlformats.org/officeDocument/2006/relationships" name="Fair Value of Financial Inst_10" sheetId="172" state="visible" r:id="rId172"/>
    <sheet xmlns:r="http://schemas.openxmlformats.org/officeDocument/2006/relationships" name="Fair Value of Financial Inst_11" sheetId="173" state="visible" r:id="rId173"/>
    <sheet xmlns:r="http://schemas.openxmlformats.org/officeDocument/2006/relationships" name="Regulatory Matters - Capital Ra" sheetId="174" state="visible" r:id="rId174"/>
    <sheet xmlns:r="http://schemas.openxmlformats.org/officeDocument/2006/relationships" name="Segment Reporting - Additional " sheetId="175" state="visible" r:id="rId175"/>
    <sheet xmlns:r="http://schemas.openxmlformats.org/officeDocument/2006/relationships" name="Segment Reporting - Segment Inf" sheetId="176" state="visible" r:id="rId176"/>
    <sheet xmlns:r="http://schemas.openxmlformats.org/officeDocument/2006/relationships" name="Segment Reporting - Segment I_2" sheetId="177" state="visible" r:id="rId177"/>
    <sheet xmlns:r="http://schemas.openxmlformats.org/officeDocument/2006/relationships" name="Parent Company Only Condensed_3" sheetId="178" state="visible" r:id="rId178"/>
    <sheet xmlns:r="http://schemas.openxmlformats.org/officeDocument/2006/relationships" name="Parent Company Only Condensed_4" sheetId="179" state="visible" r:id="rId179"/>
    <sheet xmlns:r="http://schemas.openxmlformats.org/officeDocument/2006/relationships" name="Parent Company Only Condensed_5" sheetId="180" state="visible" r:id="rId180"/>
    <sheet xmlns:r="http://schemas.openxmlformats.org/officeDocument/2006/relationships" name="Parent Company Only Condensed_6" sheetId="181" state="visible" r:id="rId181"/>
    <sheet xmlns:r="http://schemas.openxmlformats.org/officeDocument/2006/relationships" name="Unaudited Quarterly Financial_3" sheetId="182" state="visible" r:id="rId182"/>
    <sheet xmlns:r="http://schemas.openxmlformats.org/officeDocument/2006/relationships" name="Uncategorized Items - sivb-1231" sheetId="183" state="visible" r:id="rId183"/>
  </sheets>
  <definedNames/>
  <calcPr calcId="124519" fullCalcOnLoad="1"/>
</workbook>
</file>

<file path=xl/sharedStrings.xml><?xml version="1.0" encoding="utf-8"?>
<sst xmlns="http://schemas.openxmlformats.org/spreadsheetml/2006/main" uniqueCount="1960">
  <si>
    <t>Document and Entity Information - USD ($)</t>
  </si>
  <si>
    <t>12 Months Ended</t>
  </si>
  <si>
    <t>Dec. 31, 2019</t>
  </si>
  <si>
    <t>Jan. 31, 2020</t>
  </si>
  <si>
    <t>Jun. 30, 2019</t>
  </si>
  <si>
    <t>Entity Information [Line Items]</t>
  </si>
  <si>
    <t>Document Type</t>
  </si>
  <si>
    <t>10-K</t>
  </si>
  <si>
    <t>Document Annual Report</t>
  </si>
  <si>
    <t>true</t>
  </si>
  <si>
    <t>Document Transition Report</t>
  </si>
  <si>
    <t>false</t>
  </si>
  <si>
    <t>Document Period End Date</t>
  </si>
  <si>
    <t>Dec. 31,
		2019</t>
  </si>
  <si>
    <t>Entity File Number</t>
  </si>
  <si>
    <t>000-15637</t>
  </si>
  <si>
    <t>Document Fiscal Year Focus</t>
  </si>
  <si>
    <t>2019</t>
  </si>
  <si>
    <t>Document Fiscal Period Focus</t>
  </si>
  <si>
    <t>FY</t>
  </si>
  <si>
    <t>Entity Registrant Name</t>
  </si>
  <si>
    <t>SVB FINANCIAL GROUP</t>
  </si>
  <si>
    <t>Entity Incorporation, State or Country Code</t>
  </si>
  <si>
    <t>DE</t>
  </si>
  <si>
    <t>Entity Tax Identification Number</t>
  </si>
  <si>
    <t>91-1962278</t>
  </si>
  <si>
    <t>Entity Central Index Key</t>
  </si>
  <si>
    <t>0000719739</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Amendment Flag</t>
  </si>
  <si>
    <t>Entity Common Stock, Shares Outstanding</t>
  </si>
  <si>
    <t>Entity Address, Address Line One</t>
  </si>
  <si>
    <t>3003 Tasman Drive</t>
  </si>
  <si>
    <t>Entity Address, City or Town</t>
  </si>
  <si>
    <t>Santa Clara</t>
  </si>
  <si>
    <t>Entity Address, State or Province</t>
  </si>
  <si>
    <t>CA</t>
  </si>
  <si>
    <t>Entity Address, Postal Zip Code</t>
  </si>
  <si>
    <t xml:space="preserve">95054-1191 </t>
  </si>
  <si>
    <t>City Area Code</t>
  </si>
  <si>
    <t>408</t>
  </si>
  <si>
    <t>Local Phone Number</t>
  </si>
  <si>
    <t xml:space="preserve">654-7400 </t>
  </si>
  <si>
    <t>Entity Public Float</t>
  </si>
  <si>
    <t>Common Stock</t>
  </si>
  <si>
    <t>Title of 12(b) Security</t>
  </si>
  <si>
    <t>Common stock, par value $0.001 per share</t>
  </si>
  <si>
    <t>Trading Symbol</t>
  </si>
  <si>
    <t>SIVB</t>
  </si>
  <si>
    <t>Security Exchange Name</t>
  </si>
  <si>
    <t>NASDAQ</t>
  </si>
  <si>
    <t>Preferred Stock, Series A</t>
  </si>
  <si>
    <t>Depositary shares, each representing a 1/40th ownership interest in a share of 5.250% Fixed-Rate Non-Cumulative Perpetual Preferred Stock, Series A</t>
  </si>
  <si>
    <t>SIVBP</t>
  </si>
  <si>
    <t>Consolidated Balance Sheets - USD ($) $ in Thousands</t>
  </si>
  <si>
    <t>Dec. 31, 2018</t>
  </si>
  <si>
    <t>Assets</t>
  </si>
  <si>
    <t>Cash and cash equivalents</t>
  </si>
  <si>
    <t>Available-for-sale securities, at fair value (cost of $13,894,348 and $7,862,311, respectively)</t>
  </si>
  <si>
    <t>Held-to-maturity securities, at cost (fair value of $14,115,272 and $15,188,236, respectively)</t>
  </si>
  <si>
    <t>Non-marketable and other equity securities</t>
  </si>
  <si>
    <t>Total investment securities</t>
  </si>
  <si>
    <t>Loans, net of unearned income</t>
  </si>
  <si>
    <t>Allowance for loan losses</t>
  </si>
  <si>
    <t>Net loans</t>
  </si>
  <si>
    <t>Premises and equipment, net of accumulated depreciation and amortization</t>
  </si>
  <si>
    <t>Goodwill</t>
  </si>
  <si>
    <t>Other intangible assets, net</t>
  </si>
  <si>
    <t>Lease right-of-use assets</t>
  </si>
  <si>
    <t>Accrued interest receivable and other assets</t>
  </si>
  <si>
    <t>Total assets</t>
  </si>
  <si>
    <t>Liabilities:</t>
  </si>
  <si>
    <t>Noninterest-bearing demand deposits</t>
  </si>
  <si>
    <t>Interest-bearing deposits</t>
  </si>
  <si>
    <t>Total deposits</t>
  </si>
  <si>
    <t>Short-term borrowings</t>
  </si>
  <si>
    <t>Lease liabilities</t>
  </si>
  <si>
    <t>Other liabilities</t>
  </si>
  <si>
    <t>Long-term debt</t>
  </si>
  <si>
    <t>Total liabilities</t>
  </si>
  <si>
    <t>Commitments and contingencies (Note 22 and Note 28)</t>
  </si>
  <si>
    <t xml:space="preserve"> </t>
  </si>
  <si>
    <t>SVBFG stockholders’ equity:</t>
  </si>
  <si>
    <t>Preferred stock, $0.001 par value, 20,000,000 shares authorized; 350,000 shares and no shares issued and outstanding, respectively</t>
  </si>
  <si>
    <t>Common stock, $0.001 par value, 150,000,000 shares authorized; 51,655,607 shares and 52,586,498 shares issued and outstanding, respectively</t>
  </si>
  <si>
    <t>Additional paid-in capital</t>
  </si>
  <si>
    <t>Retained earnings</t>
  </si>
  <si>
    <t>Accumulated other comprehensive income (loss)</t>
  </si>
  <si>
    <t>Total SVBFG stockholders’ equity</t>
  </si>
  <si>
    <t>Noncontrolling interests</t>
  </si>
  <si>
    <t>Total equity</t>
  </si>
  <si>
    <t>Total liabilities and total equity</t>
  </si>
  <si>
    <t>Consolidated Balance Sheets (Parenthetical) - USD ($) $ in Thousands</t>
  </si>
  <si>
    <t>Statement of Financial Position [Abstract]</t>
  </si>
  <si>
    <t>Available-for-sale securities, amortized cost</t>
  </si>
  <si>
    <t>Held-to-maturity secur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Dec. 31, 2017</t>
  </si>
  <si>
    <t>Interest income:</t>
  </si>
  <si>
    <t>Loans</t>
  </si>
  <si>
    <t>Investment securities:</t>
  </si>
  <si>
    <t>Taxable</t>
  </si>
  <si>
    <t>Non-taxable</t>
  </si>
  <si>
    <t>Federal funds sold, securities purchased under agreements to resell and other short-term investment securities</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Gains on investment securities, net</t>
  </si>
  <si>
    <t>Gains on equity warrant assets, net</t>
  </si>
  <si>
    <t>Client investment fees</t>
  </si>
  <si>
    <t>Foreign exchange fees</t>
  </si>
  <si>
    <t>Credit card fees</t>
  </si>
  <si>
    <t>Deposit service charges</t>
  </si>
  <si>
    <t>Lending related fees</t>
  </si>
  <si>
    <t>Letters of credit and standby letters of credit fees</t>
  </si>
  <si>
    <t>Investment banking revenue</t>
  </si>
  <si>
    <t>Commissions</t>
  </si>
  <si>
    <t>Other</t>
  </si>
  <si>
    <t>Noninterest income</t>
  </si>
  <si>
    <t>Noninterest expense:</t>
  </si>
  <si>
    <t>Compensation and benefits</t>
  </si>
  <si>
    <t>Professional services</t>
  </si>
  <si>
    <t>Premises and equipment</t>
  </si>
  <si>
    <t>Net occupancy</t>
  </si>
  <si>
    <t>Business development and travel</t>
  </si>
  <si>
    <t>FDIC and state assessments</t>
  </si>
  <si>
    <t>Total noninterest expense</t>
  </si>
  <si>
    <t>Income before income tax expense</t>
  </si>
  <si>
    <t>Income tax expense</t>
  </si>
  <si>
    <t>Net income before noncontrolling interests</t>
  </si>
  <si>
    <t>Net income attributable to noncontrolling interests</t>
  </si>
  <si>
    <t>Net income available to common stockholders</t>
  </si>
  <si>
    <t>Earnings per common share—basic (usd per share)</t>
  </si>
  <si>
    <t>Earnings per common share—diluted (usd per share)</t>
  </si>
  <si>
    <t>Consolidated Statements of Comprehensive Income - USD ($) $ in Thousands</t>
  </si>
  <si>
    <t>Statement of Comprehensive Income [Abstract]</t>
  </si>
  <si>
    <t>Change in foreign currency cumulative translation gains and losses:</t>
  </si>
  <si>
    <t>Foreign currency translation gains (losses)</t>
  </si>
  <si>
    <t>Related tax (expense) benefit</t>
  </si>
  <si>
    <t>Change in unrealized gains and losses on available-for-sale securities:</t>
  </si>
  <si>
    <t>Unrealized holding gains (losses)</t>
  </si>
  <si>
    <t>Reclassification adjustment for losses included in net income</t>
  </si>
  <si>
    <t>Related tax benefit</t>
  </si>
  <si>
    <t>Reclassification of unrealized gains on equity securities to retained earnings for ASU 2016-01</t>
  </si>
  <si>
    <t>Related tax expense</t>
  </si>
  <si>
    <t>Amortization of unrealized gains on securities transferred from available-for-sale to held-to-maturity</t>
  </si>
  <si>
    <t>Reclassification of stranded tax effect to retained earnings for ASU 2018-02</t>
  </si>
  <si>
    <t>Change in unrealized gains and losses on cash flow hedges:</t>
  </si>
  <si>
    <t>Unrealized losses</t>
  </si>
  <si>
    <t>Other comprehensive income (loss), net of tax</t>
  </si>
  <si>
    <t>Comprehensive income</t>
  </si>
  <si>
    <t>Comprehensive income attributable to noncontrolling interests</t>
  </si>
  <si>
    <t>Comprehensive income attributable to SVBFG</t>
  </si>
  <si>
    <t>Consolidated Statements of Stockholders' Equity - USD ($)</t>
  </si>
  <si>
    <t>Total</t>
  </si>
  <si>
    <t>Preferred Stock</t>
  </si>
  <si>
    <t>Additional Paid-in Capital</t>
  </si>
  <si>
    <t>Retained Earnings</t>
  </si>
  <si>
    <t>Accumulated Other Comprehensive Income (Loss)</t>
  </si>
  <si>
    <t>Total SVBFG Stockholders’ Equity</t>
  </si>
  <si>
    <t>Noncontrolling Interests</t>
  </si>
  <si>
    <t>Balance (in shares) at Dec. 31, 2016</t>
  </si>
  <si>
    <t>Balance, beginning of period, net of tax at Dec. 31, 2016</t>
  </si>
  <si>
    <t>Common stock issued under employee benefit plans, net of restricted stock cancellations (in shares)</t>
  </si>
  <si>
    <t>Common stock issued under employee benefit plans, net of restricted stock cancellations</t>
  </si>
  <si>
    <t>Common stock issued under ESOP (in shares)</t>
  </si>
  <si>
    <t>Common stock issued under ESOP</t>
  </si>
  <si>
    <t>Net income</t>
  </si>
  <si>
    <t>Capital calls and distributions, net</t>
  </si>
  <si>
    <t>Net change in unrealized gains and losses on AFS securities, net of tax</t>
  </si>
  <si>
    <t>Amortization of unrealized gains on securities transferred from AFS to HTM, net of tax</t>
  </si>
  <si>
    <t>Foreign currency translation adjustments, net of tax</t>
  </si>
  <si>
    <t>Share-based compensation, net</t>
  </si>
  <si>
    <t>Reclassification of stranded tax effect for ASU 2018-02</t>
  </si>
  <si>
    <t>Balance (in shares) at Dec. 31, 2017</t>
  </si>
  <si>
    <t>Balance, end of period, net of tax at Dec. 31, 2017</t>
  </si>
  <si>
    <t>Reclassification of stranded tax effect for ASU 2018-02 | Accounting Standards Update 2018-02</t>
  </si>
  <si>
    <t>Common stock repurchases (in shares)</t>
  </si>
  <si>
    <t>Common stock repurchases</t>
  </si>
  <si>
    <t>Balance (in shares) at Dec. 31, 2018</t>
  </si>
  <si>
    <t>Balance, end of period, net of tax at Dec. 31, 2018</t>
  </si>
  <si>
    <t>Acquisition of SVB Leerink</t>
  </si>
  <si>
    <t>Issuance of Series A Preferred Stock</t>
  </si>
  <si>
    <t>Net change in unrealized gains and losses on cash flow hedges, net of tax</t>
  </si>
  <si>
    <t>Balance (in shares) at Dec. 31, 2019</t>
  </si>
  <si>
    <t>Balance, end of period, net of tax at Dec. 31, 2019</t>
  </si>
  <si>
    <t>Consolidated Statements of Cash Flows - USD ($) $ in Thousands</t>
  </si>
  <si>
    <t>Cash flows from operating activities:</t>
  </si>
  <si>
    <t>Adjustments to reconcile net income to net cash provided by operating activities:</t>
  </si>
  <si>
    <t>Distributions of earnings from non-marketable and other equity securities</t>
  </si>
  <si>
    <t>Depreciation and amortization</t>
  </si>
  <si>
    <t>Amortization of premiums and discounts on investment securities, net</t>
  </si>
  <si>
    <t>Amortization of share-based compensation</t>
  </si>
  <si>
    <t>Amortization of deferred loan fees</t>
  </si>
  <si>
    <t>Deferred income tax (benefit) expense</t>
  </si>
  <si>
    <t>Excess tax benefit from exercise of stock options and vesting of restricted shares</t>
  </si>
  <si>
    <t>Losses from the write-off of premises and equipment</t>
  </si>
  <si>
    <t>Other losses (gains)</t>
  </si>
  <si>
    <t>Changes in other assets and liabilities:</t>
  </si>
  <si>
    <t>Accrued interest receivable and payable, net</t>
  </si>
  <si>
    <t>Accounts receivable and payable, net</t>
  </si>
  <si>
    <t>Income tax receivable and payable, net</t>
  </si>
  <si>
    <t>Accrued compensation</t>
  </si>
  <si>
    <t>Foreign exchange spot contracts, net</t>
  </si>
  <si>
    <t>Other, net</t>
  </si>
  <si>
    <t>Net cash provided by operating activities</t>
  </si>
  <si>
    <t>Cash flows from investing activities:</t>
  </si>
  <si>
    <t>Purchases of available-for-sale securities</t>
  </si>
  <si>
    <t>Proceeds from sales of available-for-sale securities</t>
  </si>
  <si>
    <t>Proceeds from maturities and paydowns of available-for-sale securities</t>
  </si>
  <si>
    <t>Purchases of held-to-maturity securities</t>
  </si>
  <si>
    <t>Proceeds from maturities and paydowns of held-to-maturity securities</t>
  </si>
  <si>
    <t>Purchases of non-marketable and other equity securities</t>
  </si>
  <si>
    <t>Proceeds from sales and distributions of capital of non-marketable and other equity securities</t>
  </si>
  <si>
    <t>Net increase in loans</t>
  </si>
  <si>
    <t>Purchases of premises and equipment</t>
  </si>
  <si>
    <t>Proceeds from sale of equity valuation services business</t>
  </si>
  <si>
    <t>Net cash used for investing activities</t>
  </si>
  <si>
    <t>Cash flows from financing activities:</t>
  </si>
  <si>
    <t>Net increase in deposits</t>
  </si>
  <si>
    <t>Net (decrease) increase in short-term borrowings</t>
  </si>
  <si>
    <t>Principal payments of long-term debt</t>
  </si>
  <si>
    <t>(Distributions to noncontrolling interests), net of contributions from noncontrolling interests</t>
  </si>
  <si>
    <t>Net proceeds from the issuance of preferred stock</t>
  </si>
  <si>
    <t>Common stock repurchase</t>
  </si>
  <si>
    <t>Proceeds from issuance of common stock, ESPP and ESOP</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t>
  </si>
  <si>
    <t>Noncash items during the period:</t>
  </si>
  <si>
    <t>Changes in unrealized gains and losses on available-for-sale securities, net of tax</t>
  </si>
  <si>
    <t>Distributions of stock from investments</t>
  </si>
  <si>
    <t>Equity warrant assets</t>
  </si>
  <si>
    <t>Changes in fair value of derivatives</t>
  </si>
  <si>
    <t>Derivative</t>
  </si>
  <si>
    <t>Nature of Business</t>
  </si>
  <si>
    <t>Organization, Consolidation and Presentation of Financial Statements [Abstract]</t>
  </si>
  <si>
    <t>Nature of Business SVB Financial Group is a diversified financial services company, as well as a bank holding company and a financial holding company. SVB Financial was incorporated in the state of Delaware in March 1999. Through our various subsidiaries and divisions, we offer a diverse set of banking and financial products and services to support our clients of all sizes and stages throughout their life cycles. In these notes to our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entity, SVB Financial Group (not including subsidiaries). We offer commercial banking products and services through our principal subsidiary, the Bank, which is a California-chartered bank founded in 1983 and a member of the Federal Reserve System. Through its subsidiaries, the Bank also offers asset management, private wealth management and other investment services. In addition, through SVB Financial's other subsidiaries and divisions, we offer investment banking and non-banking products and services, such as funds management and M&amp;A advisory services. We primarily focus on serving corporate clients in the following niches: technology, life science/healthcare, private equity/venture capital and premium wine. Our corporate clients range widely in terms of size and stage of maturity. Additionally, we focus on cultivating strong relationships with firms within the venture capital and private equity community worldwide, many of which are also our clients and may invest in our corporate clients. Headquartered in Santa Clara, California, we operate in centers of innovation in the United States and around the world. For reporting purposes, SVB Financial Group has four operating segments for which we report financial information in this report: Global Commercial Bank, SVB Private Bank, SVB Capital and SVB Leerink. Financial information, results of operations and a description of the services provided by our operating segments are set forth in Note 25—“Segment Reporting” of the “Notes to the Consolidated Financial Statements” under Part II, Item 8 of this report</t>
  </si>
  <si>
    <t>Summary of Significant Accounting Policies</t>
  </si>
  <si>
    <t>Accounting Policies [Abstract]</t>
  </si>
  <si>
    <t>Summary of Significant Accounting Policies Use of Estimates and Assumption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equity securities, the valuation of equity warrant assets and the adequacy of the allowance for loan losses and the allowance for unfunded credit commitments. The following discussion provides additional background on our significant accounting policies. Principles of Consolidation and Presentation Our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based on our ownership percentage. VIEs are entities where investors lack sufficient equity at risk for the entity to finance its activities without additional subordinated financial support or equity investors and,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 Cash and Cash Equivalents Cash and cash equivalents consist of cash on hand, cash balances due from banks, interest-earning deposits, Federal Reserve deposits, federal funds sold, securities purchased under agreements to resell and other short-term investment securities. For the consolidated statements of cash flows, we consider cash equivalents to be investments that are readily convertible to known amounts of cash, so near to their maturity that they present an insignificant risk of change in fair value due to changes in market interest rates, and purchased in conjunction with our cash management activities. Investment Securities Available-for-Sale Securities Our available-for-sale securities portfolio is a fixed income investment portfolio that is managed to earn an appropriate portfolio yield over the long-term while maintaining sufficient liquidity and credit diversification and meeting our asset/liability management objectives. Unrealized gains and losses on available-for-sale securities, net of applicable taxes, are reported in accumulated other comprehensive income, which is a separate component of SVBFG's stockholders' equity, until realized. We analyze available-for-sale securities for other-than-temporary impairment each quarter. Market valuations represent the current fair value of a security at a specified point in time and incorporates the risk of timing of interest due and the return of principal over the contractual life of each security. Gains and losses on securities are realized when there is a sale of the security prior to maturity. A credit downgrade represents an increased level of risk of other-than-temporary impairment, and as a part of our consideration of recording an other-than-temporary impairment we will assess the issuer's ability to service the debt and to repay the principal at contractual maturity. We apply the other-than-temporary impairment standards of ASC 320, Investments-Debt and Equity Securities . For our debt securities, we have the intent and ability to hold these securities until we recover our cost less any credit-related loss. We separate the amount of the other-than-temporary impairment, if any, into the amount that is credit related (credit loss component) and the amount due to all other factors. The credit loss component is recognized in earnings and is the difference between a security's amortized cost basis and the present value of expected future cash flows discounted at the security's effective interest rate. The amount due to all other factors is recognized in other comprehensive income. We consider numerous factors in determining whether a credit loss exists and the period over which the debt security is expected to recover. The following list is not meant to be all inclusive. All of the following factors are considered: • The length of time and the extent to which the fair value has been less than the amortized cost basis (severity and duration); • Adverse conditions specifically related to the security, an industry or geographic area; for example, changes in the financial condition of the issuer of the security, or in the case of an asset-backed debt security, changes in the financial condition of the underlying loan obligors. Examples of those changes include any of the following: ◦ Changes in technology; ◦ The discontinuance of a segment of the business that may affect the future earnings potential of the issuer or underlying loan obligors of the security; and ◦ Changes in the quality of the credit enhancement. • The historical and implied volatility of the fair value of the security; • The payment structure of the debt security and the likelihood of the issuer being able to make payments that increase in the future; • Failure of the issuer of the security to make scheduled interest or principal payments; • Any changes to the rating of the security by a rating agency; and • Recoveries or additional declines in fair value after the balance sheet date. In accordance with ASC 310-20, Receivables-Nonrefundable Fees and Other Costs , we use estimates of future principal prepayments, provided by third-party market-data vendors, in addition to actual principal prepayment experience to calculate the constant effective yield necessary to apply the effective interest method in the amortization of purchase discounts or premiums on mortgage-backed securities and fixed rate collateralized mortgage obligations. The accretion and amortization of discounts and premiums, respectively, are included in interest income over the contractual terms of the underlying securities replicating the effective interest method. Held-to-Maturity Securities Debt securities purchased in which we have the positive intent and ability to hold to its maturity are classified as held-to-maturity securities and are recorded at amortized cost. Transfers of investment securities into the held-to-maturity category from the available-for-sale category are made at fair value at the date of transfer. The net unrealized gains, net of tax, are retained in other comprehensive income, and the carrying value of the held-to-maturity securities are amortized over the life of the securities in a manner consistent with the amortization of a premium or discount. Non-Marketable and Other Equity Securities Non-marketable and other equity securities include investments in venture capital and private equity funds, SPD-SVB, debt funds, private and public portfolio companies, including public equity securities held as a result of equity warrant assets exercised, and investments in qualified affordable housing projects. A majority of these investments are managed through our SVB Capital funds business in funds of funds and direct venture funds. Our accounting for investments in non-marketable and other equity securities depends on several factors, including the level of ownership, power to control and the legal structure of the subsidiary making the investment. As further described below, we base our accounting for such securities on: (i) fair value accounting, (ii) other investments without a readily determinable fair value, (iii) equity method accounting and (iv) the proportional amortization method which is used only for qualified affordable housing projects. Fair Value Accounting Our managed funds are investment companies under the AICPA Audit and Accounting Guide for Investment Companies (codified in ASC 946) and accordingly, these funds report their investments at estimated fair value, with unrealized gains and losses resulting from changes in fair value reflected as investment gains or losses in our consolidated statements of income. Our non-marketable and other equity securities recorded pursuant to fair value accounting consist of our investments through the following funds: • Funds of funds, which make investments in venture capital and private equity funds, and • Direct venture funds, which make equity investments in privately held companies. A summary of our ownership interests in the investments held under fair value accounting as of December 31, 2019 is presented in the following table: Limited partnership Company Direct and Indirect Ownership in Limited Partnership Managed funds of funds Strategic Investors Fund, LP 12.6 % Capital Preferred Return Fund, LP 20.0 Growth Partners, LP 33.0 Managed direct venture funds CP I, LP 10.7 The general partner interests of these funds are controlled, and in some cases, owned by SVB Financial. The limited partners of these funds do not have substantive participating or kick-out rights. Therefore, these funds are consolidated and any gains or losses resulting from changes in the estimated fair value of the investments are recorded as investment gains or losses in our consolidated net income. Under fair value accounting, investments are carried at their estimated fair value based on financial information obtained as the general partner of the fund or obtained from the funds' respective general partner. For direct private company investments, valuations are based up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direct equity investments in public companies, valuations are based on quoted market prices less a discount if the securities are subject to certain sales restrictions. Sales restriction discounts generally range from ten percent to twenty percent depending on the sale restrictions which typically range from three to six months . The valuation of non-marketable securities in shares of private company capital stock and the valuation of other securities in shares of public company stock with certain sales restrictions is subject to significant judgment. The inherent uncertainty in the process of valuing securities for which a ready market does not exist may cause our estimated values of these securities to differ significantly from the values that would have been derived had a ready market for the securities existed, and those differences could be material. For our fund investments, we utilize the net asset value as obtained from the general partners of the fund investments as the funds do not have a readily determinable fair value. The general partners of our fund investments prepare their financial statements using guidance consistent with fair value accounting.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Gains or losses resulting from changes in the estimated fair value of the investments and from distributions received are recorded as gains on investment securities, net, a component of noninterest income. The portion of any investment gains or losses attributable to the limited partners is reflected as net income attributable to noncontrolling interests and adjusts our net income to reflect its percentage ownership. Other Investments without a Readily Determinable Fair Value Effective January 1, 2018 we adopted ASU 2016-01 Recognition and Measurement of Financial Assets and Financial Liabilities which eliminated the concept of cost method accounting and created an additional method of accounting, other investments without a readily determinable fair value. These investments include direct equity investments in private companies. The carrying value is based on the price at which the investment was acquired less any impairment, if any,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Equity Method Our equity method non-marketable securities consist of investments in venture capital and private equity funds, privately-held companies, debt funds, and joint ventures. Our equity method non-marketable securities and related accounting policies are described as follows: • Equity securities, such as preferred or common stock in privately-held companies in which we hold a voting interest of at least 20 percent , or in which we have the ability to exercise significant influence over the investees' operating and financial policies through board involvement or other influence, are accounted for under the equity method, • Investments in limited partnerships in which we hold voting interests of more than 5 percent , or in which we have the ability to exercise significant influence over the partnerships' operating and financial policies, are accounted for using the equity method, and • Our China Joint Venture partnership, for which we have 50 percent ownership, is accounted for under the equity method. We recognize our proportionate share of the results of operations of these equity method investees in our results of operations, based on the most current financial information available from the investee. We review our investments accounted for under the equity method at least quarterly for possible other-than-temporary impairment. Our review typically includes an analysis of facts and circumstances for each investment, the expectations of the investment's future cash flows and capital needs, variability of its business and the company's exit strategy. For our fund investments, we utilize the net asset value per share as provided by the general partners of the fund investments.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We reduce our investment value when we consider declines in value to be other-than-temporary and recognize the estimated loss as a loss on investment securities, a component of noninterest income. Proportional Amortization Method In order to fulfill our responsibilities under the Community Reinvestment Act, we invest as a limited partner in low income housing partnerships that operate qualified affordable housing projects and generate tax benefits, including federal low income housing tax credits, for investors. The partnerships are deemed to be VIEs because they do not have sufficient equity investment at risk and are structured with non-substantive voting rights. We are not the primary beneficiary of the VIEs and do not consolidate them. Our investments in low income housing partnerships are recorded in non-marketable and other equity securities within our investment securities portfolio on the consolidated balance sheet. As a practical expedient, we amortize the investment in proportion to the allocated tax benefits under the proportional amortization method of accounting and present such benefits net of investment amortization in income tax expense. Loans Loans are reported at the principal amount outstanding, net of unearned loan fees. Unearned loan fees reflect unamortized deferred loan origination and commitment fees net of unamortized deferred loan origination costs. In addition to cash loan fees, we often obtain equity warrant assets that give us an option to purchase a position in a client company's stock in consideration for providing credit facilities. The grant date fair values of these equity warrant assets are deemed to be loan fees and are deferred as unearned income and recognized as an adjustment of loan yield through loan interest income. The net amount of unearned loan fees is amortized into loan interest income over the contractual terms of the underlying loans and commitments using the constant effective yield method, adjusted for actual loan prepayment experience, or the straight-line method, as applicable. Allowance for Loan Losses The allowance for loan losses considers credit risk and is established through a provision for loan losses charged to expense. Our allowance for loan losses is established for estimated loan losses that are probable and incurred but not yet realized. Our evaluation process is designed to determine that the allowance for loan losses is appropriate at the balance sheet date. The process of estimating loan losses is inherently imprecise. We maintain a systematic process for the evaluation of individual loans and pools of loans for inherent risk of loan losses. At the time of approval, each loan in our portfolio is assigned a Credit Risk Rating and industry niche. Credit Risk Ratings are assigned on a scale of 1 to 10, with 1 representing loans with a low risk of nonpayment, 9 representing loans with the highest risk of nonpayment, and 10 representing loans which have been charged-off. The credit risk ratings for each loan are monitored and updated on an ongoing basis.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the depth and experience of the borrower's management team, potential loan concentrations, and general economic conditions. Our policies require a committee of senior management to review, at least quarterly, credit relationships with a credit risk rating of 5 through 9 that exceed specific dollar values. Our review process evaluates the appropriateness of the credit risk rating and allocation of the allowance for loan losses, as well as other account management functions. The allowance for loan losses is determined based on a qualitative analysis and a formula allocation for similarly risk-rated loans by portfolio segment and individually for impaired loans. The formula allocation provides the average loan loss experience for each portfolio segment, which considers our quarterly historical loss experience since the year 2000, both by risk-rating category and client industry sector. The resulting loan loss factors for each risk-rating category and client industry sector are ultimately applied to the respective period-end client loan balances for each corresponding risk-rating category by client industry sector to provide an estimation of the allowance for loan losses. The probable loan loss experience for any one year period of time is reasonably expected to be greater or less than the average as determined by the loss factors. As such, management applies a qualitative allocation to the results of the aforementioned model to ascertain the total allowance for loan losses. This qualitative allocation is based on management's assessment of the risks that may lead to a loan loss experience different from our historical loan loss experience. Based on management's prediction or estimate of changing risks in the lending environment, the qualitative allocation may vary significantly from period to period and includes, but is not limited to, consideration of the following factors: • Changes in lending policies and procedures, including underwriting standards and collections, and charge-off and recovery practices; • Changes in national and local economic business conditions, including the market and economic condition of our clients' industry sectors; • Changes in the nature of our loan portfolio; • Changes in experience, ability, and depth of lending management and staff; • Changes in the trend of the volume and severity of past due and classified loans; • Changes in the trend of the volume of nonaccrual loans, troubled debt restructurings and other loan modifications; • Reserve floor for portfolio segments that would not draw a minimum reserve based on the lack of historical loan loss experience; • Reserve for large funded loan exposure; • Reserve for performing impaired loan exposure; and • Other factors as determined by management from time to time. While the evaluation process of our allowance for loan losses uses historical and other objective information, the classification of loans and the establishment of the allowance for loan losses rely, to a great extent, on the judgment and experience of our management. Allowance for Unfunded Credit Commitments We record a liability for probable and estimable incurred losses associated with our unfunded credit commitments being funded and subsequently being charged off. Each quarter, every unfunded client credit commitment is allocated to a credit risk-rating in accordance with each client's credit risk rating and portfolio segment. We use the segment specific historical loan loss factors described under our allowance for loan losses to calculate the loan loss experience if unfunded credit commitments are funded. Separately, we use historical trends to calculate a probability of an unfunded credit commitment being funded. We apply the loan funding probability factor to risk-factor adjusted unfunded credit commitments by credit risk-rating and portfolio segment to derive the allowance for unfunded credit commitments, similar to funded loans. The allowance for unfunded credit commitments also includes certain qualitative allocations as deemed appropriate by management. We include the allowance for unfunded credit commitments in other liabilities and the related provision in our provision for credit losses. Uncollectible Loans and Write-offs Our charge-off policy applies to all loans, regardless of portfolio segment. Commercial loans are considered for a full or partial charge-off in the event that principal or interest is over 180 days past due and the loan lacks sufficient collateral and it is not in the process of collection, provided that a loss event has been defined and the charge-off is consistent with GAAP. Consumer loans are considered for a full or partial charge-off in the event that principal or interest is over 120 days past due and the loan lacks sufficient collateral and it is not in the process of collection, provided that a loss event has been defined and the charge-off is consistent with GAAP. We also consider writing off loans in the event of any of the following circumstances: 1) the loan, or a portion of the loan is deemed uncollectible due to: a) the borrower's inability to make recurring payments, b) material changes in the borrower's financial condition, or c) the expected sale of all or a portion of the borrower's business is insufficient to repay the loan in full, or 2) the loan has been identified for charge-off by regulatory authorities. Troubled Debt Restructurings A TDR arises from the modification of a loan where we have granted a concession to the borrower related to the borrower's financial difficulties that we would not have otherwise considered for economic or legal reasons. These concessions may include: (1) deferral of payment for more than an insignificant period of time that does not include sufficient offsetting borrower concessions; (2) interest rate reductions; (3) extension of the maturity date outside of ordinary course extension; (4) principal forgiveness; and/or (5) reduction of accrued interest. We use the factors in ASC 310-40, Receivables, Troubled Debt Restructurings by Creditors, in analyzing when a borrower is experiencing financial difficulty, and when we have granted a concession, both of which must be present for a restructuring to meet the criteria of a TDR. If we determine that a TDR exists, we measure impairment based on the present value of expected future cash flows discounted at the loan's effective interest rate, except that as a practical expedient, we may also measure impairment based on a loan's observable market price, or the fair value of the collateral less selling costs if the loan is a collateral-dependent loan. Impaired Loans A loan is considered impaired when, based upon currently known information, it is deemed probable that we will be unable to collect all amounts due according to the contractual terms of the agreement. On a quarterly basis, we review our loan portfolio for impairment. Within each class of loans, we review individual loans for impairment based on credit risk ratings. Loans risk-rated 5 through 7 are performing loans; however, we consider them as demonstrating higher risk, which requires more frequent review of the individual exposures; these translate to an internal rating of "Performing (Criticized)" and could be classified as a performing impaired loan. For each loan identified as impaired, we measure the impairment based upon the present value of expected future cash flows discounted at the loan's effective interest rate. In limited circumstances, we may measure impairment based on the loan's observable market price or the fair value of the collateral less selling costs if the loan is collateral dependent. Impaired collateral-dependent loans will have independent appraisals completed and accepted at least annually. The fair value of the collateral will be determined by the most recent appraisal, as adjusted to reflect a reasonable marketing period for the sale of the asset(s) and an estimate of reasonable selling expenses. If it is determined that the value of an impaired loan is less than the recorded investment in the loan, net of previous charge-offs and payments collected, we recognize impairment through the allowance for loan losses as determined by our analysis. Nonaccrual Loans Loans are placed on nonaccrual status when they become 90 days past due as to principal or interest payments (unless the principal and interest are well secured and in the process of collection); or when we have determined, based upon currently known information, that the timely collection of principal or interest is not probable. When a loan is placed on nonaccrual status, the accrued interest and fees are reversed against interest income and the loan is accounted for using the cost recovery method thereafter until qualifying for return to accrual status. For a loan to be returned to accrual status, all delinquent principal and interest must become current in accordance with the terms of the loan agreement and future collection of remaining principal and interest must be deemed probable. We apply a cost recovery method in which all cash received is applied to the loan principal until it has been collected. Under this approach, interest income is recognized after total cash flows received exceed the recorded investment at the date of initial nonaccrual. All of our nonaccrual loans have credit risk ratings of 8 or 9 and are classified under the nonperforming impaired category. Premises and Equipment Premises and equipment are reported at cost less accumulated depreciation and amortization. Depreciation and amortization are computed using the straight-line method over the estimated useful lives of the assets or the terms of the related leases, whichever is shorter. The maximum estimated useful lives by asset classification are as follows: Leasehold improvements Lesser of lease term or asset life Furniture and equipment 7 years Computer software 3-7 years Computer hardware 3-5 years We capitalize the costs of computer software developed or obtained for internal use, including costs related to developed software, purchased software licenses and certain implementation costs. For property and equipment that is retired or otherwise disposed of, the cost and related accumulated depreciation are removed from the accounts and the resulting gain or loss is included in noninterest expense in consolidated net income. Lease Obligations We have entered into leases for real estate and various equipment utilized for the business. At the inception of the lease, each lease is evaluated to determine whether the lease will be accounted for as an operating or finance lease. We had no finance lease obligations at December 31, 2019 and 2018 . We have made an accounting policy election not to recognize right-of-use assets and lease liabilities that arise from short-term leases for any class of underlying asset. In addition to excluding short-term leases, we have implemented an accounting policy in which non-lease components are not separated from lease components in the measurement of right-of-use ("ROU") asset and lease liabilities for all lease contracts. ROU assets represent our right to use an underlying as</t>
  </si>
  <si>
    <t>Business Combination</t>
  </si>
  <si>
    <t>Business Combinations [Abstract]</t>
  </si>
  <si>
    <t>Business Combination On January 4, 2019, we completed the acquisition of Leerink Holdings LLC, the Boston-based parent company of healthcare and life science investment bank Leerink Partners LLC, now SVB Leerink Holdings LLC ("SVB Leerink"). SVB Leerink is an investment bank specializing in equity and convertible capital markets, M&amp;A, equity research and sales and trading for growth- and innovation-minded healthcare and life science companies and operates as a wholly-owned subsidiary of SVB Financial. The acquisition was accounted for as a business combination and accordingly, the results of SVB Leerink's operations have been included in the Company's consolidated financial statements for the year ended December 31, 2019 from the date of acquisition. We acquired SVB Leerink for $273.2 million comprised of cash and share-based replacement award liabilities. In addition, we provided a retention pool for employees of $60.0 million to be paid over five years comprised of a mix of cash and equity issued under the Company's current Equity Incentive Plan. Refer to Note 5—“Share-Based Compensation” of the “Notes to the Consolidated Financial Statements” under Part II, Item 8 of this report of this report for more information. The following table summarizes the allocation of the purchase price to the net assets of SVB Leerink as of January 4, 2019: (Dollars in thousands) January 4, 2019 Cash paid $ 265,601 Replacement award liabilities (1) 7,629 Total purchase consideration $ 273,230 Fair value of net assets acquired 135,407 Goodwill $ 137,823 (1) The replacement award liabilities recognized as part of the total purchase consideration and the post-combination expenses of $9.1 million related to share-based replacement awards will be paid out in cash in accordance with SVB Leerink's original grant date vesting schedules. The following table summarizes the estimated fair value of assets acquired and liabilities assumed upon the finalization of the purchase: (Dollars in thousands) January 4, 2019 Assets acquired: Cash and cash equivalents $ 163,273 Investment securities 33,644 Accounts receivable 36,538 Intangible assets 60,900 Other assets 35,128 Total assets acquired 329,483 Liabilities assumed: Accrued compensation 137,206 Due to broker-dealers 18,483 Other liabilities 33,131 Noncontrolling interests 5,256 Total liabilities assumed 194,076 Fair value of net assets acquired $ 135,407 The Company recognized identifiable intangible assets of $60.9 million and goodwill of $137.8 million as a result of the acquisition. Intangible assets of $60.9 million are subject to amortization over their estimated useful lives. The goodwill recorded includes revenue generating synergies expected from collaboration between SVB Leerink and the Company. All reported goodwill amounts have been allocated to the SVB Leerink reporting segment and are expected to be deductible for tax purposes. The fair value of the noncontrolling interests in SVB Leerink Holdings LLC represents the noncontrolling ownership percentage for SVB Leerink's consolidated VIE investment securities which are measured at net asset value. The following table summarizes the fair value and estimated useful lives of the other intangible assets at the date of acquisition: (Dollars in thousands) Estimated Fair Value Weighted Average Estimated Useful Life - in Years Other intangible assets: Customer relationships $ 42,000 11.0 Other 18,900 9.9 Total other intangible assets $ 60,900 SVB Leerink's net income from January 4, 2019 through December 31, 2019 was approximately $9.5 million . Supplementary pro forma financial information related to the acquisition is not included because the impact to the Company's consolidated statements of income is not material. The following table represents the amount of revenue and earnings attributable to SVB Leerink that is included in our financial results for the year ended December 31, 2019: (Dollars in thousands) Year ended December 31, 2019 Net interest income $ 1,252 Noninterest income 265,841 Noninterest expense 252,678 Income before income tax expense 14,415 Income tax expense 3,566 Net income attributable to noncontrolling interests 1,325 Net income available to common stockholders $ 9,524 The following table shows the components of acquisition-related activities expense for the year ended December 31, 2019: (Dollars in thousands) Year ended December 31, 2019 Professional fees $ 919 Other 396 Total acquisition-related expenses $ 1,315</t>
  </si>
  <si>
    <t>Stockholders' Equity and EPS</t>
  </si>
  <si>
    <t>Equity and Earnings Per Share [Abstract]</t>
  </si>
  <si>
    <t>Stockholders' Equity and EPS Accumulated Other Comprehensive Income The following table summarizes the items reclassified out of accumulated other comprehensive income into the Consolidated Statements of Income for 2019 , 2018 and 2017 : Year ended December 31, (Dollars in thousands) Income Statement Location 2019 2018 2017 Reclassification adjustment for losses on available-for-sale securities included in net income Gains on investment securities, net $ 3,905 $ 740 $ 5,189 Related tax benefit Income tax expense (1,087 ) (205 ) (2,098 ) Reclassification adjustment for losses on cash flow hedges included in net income Net interest income 5,358 — — Related tax benefit Income tax expense (1,489 ) — — Total reclassification adjustment for losses included in net income, net of tax $ 6,687 $ 535 $ 3,091 The table below summarizes the activity relating to net gains and losses on our cash flow hedges included in accumulated other comprehensive income for 2019 , 2018 and 2017 . Over the next 12 months, we expect that approximately $3.2 million in accumulated other comprehensive income ("AOCI") at December 31, 2019, related to our cash flow hedges will be reclassified out of AOCI and recognized in net income. Year ended December 31, (Dollars in thousands) 2019 2018 2017 Balance, beginning of period, net of tax $ — $ — $ — Net decrease in fair value, net of tax (5,999 ) — — Net realized loss reclassified to net income, net of tax 3,869 — — Balance, end of period, net of tax $ (2,130 ) $ — $ —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able for stock option and restricted stock unit awards outstanding under our 2006 Equity Incentive Plan and our ESPP. Potentially dilutive common shares are excluded from the computation of dilutive EPS in periods in which the effect would be antidilutive. The following is a reconciliation of basic EPS to diluted EPS for 2019 , 2018 and 2017 : Year ended December 31, (Dollars and shares in thousands, except per share amounts) 2019 2018 2017 Numerator: Net income available to common stockholders $ 1,136,856 $ 973,840 $ 490,506 Denominator: Weighted average common shares outstanding—basic 51,915 53,078 52,588 Weighted average effect of dilutive securities: Stock options and ESPP 227 377 385 Restricted stock units 169 317 333 Weighted average common shares outstanding—diluted 52,311 53,772 53,306 Earnings per common share: Basic $ 21.90 $ 18.35 $ 9.33 Diluted 21.73 18.11 9.20 The following table summarizes the weighted average common shares excluded from the diluted EPS calculation due to the antidilutive effect for 2019 , 2018 and 2017 : Year ended December 31, (Shares in thousands) 2019 2018 2017 Stock options 167 59 73 Restricted stock units 250 85 1 Total 417 144 74 Stock Repurchase Programs On November 13, 2018, the Company announced the Stock Repurchase Program to repurchase up to $500 million of our outstanding common stock. The program completed on July 1, 2019, after we repurchased 2.2 million shares of common stock for $499.6 million under the Stock Repurchase Program. On October 24, 2019, our Board of Directors authorized a new stock repurchase program that enables us to repurchase up to $350 million of our outstanding common stock. This program expires on October 29, 2020. As of December 31, 2019, we have not repurchased any shares of our common stock under the new stock repurchase program. Preferred Stock On December 9, 2019, the Company issued depositary shares representing an ownership interest in 350,000 shares of Series A Preferred Stock with $0.001 par value and liquidation preference of $1,000 per share, or $25 per depositary share. All preferred shares were issued in the form of depositary shares, with each depositary share representing a 1/40th ownership interest in a share of the preferred stock. The Series A Preferred Stock has no stated maturity and is not subject to any sinking fund or other obligation of the Company. Dividends are approved by the Board of Directors and, if declared, are payable quarterly, in arrears, at a rate per annum equal to 5.25 percent . The Series A Preferred Stock is redeemable at the Company’s option, in whole or in part, on or after February 15, 2025. Prior to February 15, 2025, the Series A Preferred Stock is redeemable at the Company’s option, in whole and not in part, following any change in laws or regulations that would not allow the Company to treat the full liquidation value of the Series A Preferred Stock as Tier 1 capital for purposes of the capital adequacy guidelines of the FRB. The redemption amount is computed at the per share liquidation preference plus any declared but unpaid dividends. Redemptions are subject to certain regulatory provisions, including approval of FRB. As of December 31, 2019, there were 350,000 shares issued and outstanding of Series A Preferred Shares, which had a carrying value of $340.1 million and liquidation preference of $350.0 million . The following table summarizes our preferred stock at December 31, 2019: Series Description Amount outstanding (in millions) Carrying value (in millions) Shares issued and outstanding Par Value Ownership interest per depository share Liquidation preference per depository share 2019 dividends paid per depository share Series A 5.250% Fixed-Rate Non-Cumulative Perpetual Preferred Stock $ 350 $ 340.1 350,000 $ 0.001 1/40th $ 25 $ —</t>
  </si>
  <si>
    <t>Share-Based Compensation</t>
  </si>
  <si>
    <t>Share-based Payment Arrangement [Abstract]</t>
  </si>
  <si>
    <t>Share-Based Compensation Share-based compensation expense was recorded net of estimated forfeitures for 2019 , 2018 and 2017 , such that expense was recorded only for those share-based awards that are expected to vest. In 2019 , 2018 and 2017 , we recorded share-based compensation and related benefits as follows: Year ended December 31, (Dollars in thousands) 2019 2018 2017 Share-based compensation expense $ 66,815 $ 45,675 $ 36,900 Income tax benefit related to share-based compensation expense (16,152 ) (10,997 ) (12,845 ) Capitalized compensation costs 1,517 1,466 1,071 Equity Incentive Plan Our 2006 Equity Incentive Plan (the “2006 Incentive Plan”) was adopted in May 2006, and is amended from time to time. The 2006 Incentive Plan provides for the grant of various types of incentive awards, of which the following have been granted: (i) stock options; (ii) restricted stock awards; (iii) restricted stock units (subject to either time-and/or performance-based vesting); and (iv) other cash or stock settled equity awards. Eligible participants in the 2006 Incentive Plan include directors, employees and consultants. Subject to the provisions of Section 16 of the 2006 Incentive Plan, the maximum aggregate number of shares that may be awarded and sold thereunder is 12,028,505 . Restricted stock awards/units are counted against the available-for-issuance limits of the 2006 Incentive Plan as two shares for every one share awarded. Further, if shares acquired under any such award are forfeited, repurchased by SVB Financial, used to satisfy the tax withholding obligations related to an award or otherwise canceled and would otherwise return to the 2006 Incentive Plan, two times the number of such shares will return to the 2006 Incentive Plan and will again become available for issuance. Under the terms of the 2006 Incentive Plan and subject to certain exceptions: (i) restricted stock awards/units are subject to a minimum of at least three years of annual vesting, and (ii) performance-based restricted stock awards/units and stock options are subject to a minimum of at least one year of vesting. Generally in practice, restricted stock awards/units vest annually over four years and require continued employment or other service through the vesting period. Performance-based restricted stock awards/units granted to executives generally vest upon meeting certain performance-based objectives over a three year period and, typically the passage of time, and require continued employment or other service through the vesting period. Stock options typically vest annually over four years , from the grant date based on continued employment or other service, and expire no later than seven years after the grant date. Employee Stock Purchase Plan We maintain the 1999 ESPP under which participating employees may annually contribute up to 10 percent of their gross compensation (not to exceed $25,000 ) to purchase shares of our common stock at 85 percent of its fair market value at either the beginning or end of each six-month offering period, whichever price is less. To be eligible to participate in the ESPP, an employee must, among other requirements, be employed by the Company on both the date of offering and date of purchase, and be employed customarily for at least 20 hours per week and at least five months per calendar year. We issued 161,410 shares and received $27.9 million in cash under the ESPP in 2019 . At December 31, 2019 , a total of 1,337,808 shares of our common stock were still available for future issuance under the ESPP. Unrecognized Compensation Expense As of December 31, 2019 , unrecognized share-based compensation expense was as follows: (Dollars in thousands) Unrecognized Expense Weighted Average Expected Recognition Period - in Years Stock options $ 14,313 2.52 Restricted stock awards/units 101,310 2.66 Total unrecognized share-based compensation expense $ 115,623 Valuation Assumptions The fair values of share-based awards for employee stock options and employee stock purchases made under our ESPP were estimated using the Black-Scholes option pricing model. The fair values of restricted stock units were based on our closing stock price on the date of grant. The following weighted average assumptions and fair values were used for our employee stock options and restricted stock units: Equity Incentive Plan Awards 2019 2018 2017 Weighted average expected term of options - in years 4.6 4.8 4.9 Weighted average expected volatility of the Company's underlying common stock 35.5 % 34.7 % 33.7 % Risk-free interest rate 2.26 2.82 1.81 Expected dividend yield — — — Weighted average grant date fair value - stock options $ 83.50 $ 105.81 $ 57.81 Weighted average grant date fair value - restricted stock units 243.65 294.50 181.23 The following weighted average assumptions and fair values were used for our ESPP: ESPP 2019 2018 2017 Expected term in years 0.5 0.5 0.5 Weighted average expected volatility of the Company's underlying common stock 38.1 % 32.2 % 31.2 % Risk-free interest rate 2.40 1.79 0.80 Expected dividend yield — — — Weighted average grant date fair value $ 52.90 $ 62.76 $ 41.70 The expected term is based on the implied term of the stock options using factors based on historical exercise behavior. The expected volatilities are based on a blended rate consisting of our historic volatility and our expected volatility over a five -year term which is an indicator of expected volatility and future stock price trends. For 2019 , 2018 and 2017 , expected volatilities for the ESPP were equal to the historical volatility for the previous six-month periods. The expected risk-free interest rates were based on the yields of U.S. Treasury securities, as reported by the Federal Reserve Bank of New York, with maturities equal to the expected terms of the employee stock options. Share-Based Payment Award Activity The table below provides stock option information related to the 2006 Equity Incentive Plan for the year ended December 31, 2019 : Options Weighted Average Exercise Price Weighted Average Remaining Contractual Life - in Years Aggregate Intrinsic Value of In-The-Money Options Outstanding at December 31, 2018 679,659 $ 137.19 Granted 126,945 249.15 Exercised (154,897 ) 86.96 Forfeited (25,580 ) 213.26 Expired (720 ) 64.37 Outstanding at December 31, 2019 625,407 169.33 3.63 $ 55,364,613 Vested and expected to vest at December 31, 2019 609,849 167.31 3.58 55,128,404 Exercisable at December 31, 2019 361,503 124.70 2.35 46,760,360 The aggregate intrinsic value of outstanding options shown in the table above represents the pre-tax intrinsic value based on our closing stock price of $251.04 as of December 31, 2019 . The following table summarizes information regarding stock options outstanding and exercisable as of December 31, 2019 : Outstanding Options Exercisable Options Range of Exercise Prices Shares Weighted Average Remaining Contractual Life - in Years Weighted Average Exercise Price Shares Weighted Average Exercise Price $71.11 - 105.14 55,724 0.43 $ 73.67 55,724 $ 73.67 105.15 - 105.84 114,449 3.33 105.18 79,188 105.18 105.85 - 108.59 99,936 1.33 107.94 99,936 107.94 108.60 - 149.65 67,573 2.26 129.13 67,573 129.13 149.66 - 180.62 80,583 4.34 178.07 37,320 178.04 180.63 - 247.01 11,966 6.18 226.22 1,578 210.73 247.02 - 255.58 117,265 6.33 250.43 — — 255.59 - 315.12 75,647 5.33 305.18 19,617 304.39 315.13 - 324.77 2,264 5.60 324.77 567 324.77 Total 625,407 3.63 169.33 361,503 124.70 We expect to satisfy the exercise of stock options by issuing shares under the 2006 Incentive Plan. All future awards of stock options and restricted stock units will be issued from the 2006 Incentive Plan. At December 31, 2019 , 3,421,734 shares were available for future issuance. The table below provides information for restricted stock units under the 2006 Equity Incentive Plan for the year ended December 31, 2019 : Shares Weighted Average Grant Date Fair Value Nonvested at December 31, 2018 597,296 $ 194.48 Granted (1) 543,938 243.65 Vested (227,707 ) 154.96 Forfeited (65,555 ) 195.69 Nonvested at December 31, 2019 847,972 236.54 (1) On February 1, 2019, we granted 125,160 restricted stock awards to SVB Leerink employees at a market price of $238.28 under the retention plan previously announced on November 13, 2018. The restricted stock awards will vest over a five -year period. The following table summarizes information regarding stock option and restricted stock unit activity during 2019 , 2018 and 2017 : Year ended December 31, (Dollars in thousands) 2019 2018 2017 Total intrinsic value of stock options exercised $ 23,088 $ 40,681 $ 36,173 Total grant date fair value of stock options vested 5,735 5,823 6,094 Total intrinsic value of restricted stock vested 56,101 63,917 40,925 Total grant date fair value of restricted stock vested 35,191 28,813 23,383</t>
  </si>
  <si>
    <t>Variable Interest Entities</t>
  </si>
  <si>
    <t>Investments In Variable Interest Entities [Abstract]</t>
  </si>
  <si>
    <t>Variable Interest Entities Our involvement with VIEs includes our investments in venture capital and private equity funds, debt funds, private and public portfolio companies and our investments in qualified affordable housing projects. The following table presents the carrying amounts and classification of significant variable interests in consolidated and unconsolidated VIEs as of December 31, 2019 and December 31, 2018 : (Dollars in thousands) Consolidated VIEs Unconsolidated VIEs Maximum Exposure to Loss in Unconsolidated VIEs December 31, 2019: Assets: Cash and cash equivalents $ 7,629 $ — $ — Non-marketable and other equity securities (1) 270,057 689,360 689,360 Accrued interest receivable and other assets 1,117 — — Total assets $ 278,803 $ 689,360 $ 689,360 Liabilities: Other liabilities (1) 2,854 302,031 — Total liabilities $ 2,854 $ 302,031 $ — December 31, 2018: Assets: Cash and cash equivalents $ 9,058 $ — $ — Non-marketable and other equity securities (1) 221,646 568,272 568,272 Accrued interest receivable and other assets 228 — — Total assets $ 230,932 $ 568,272 $ 568,272 Liabilities: Other liabilities (1) 919 205,685 — Total liabilities $ 919 $ 205,685 $ — (1) Included in our unconsolidated non-marketable and other equity securities portfolio at December 31, 2019 and December 31, 2018 are investments in qualified affordable housing projects of $458.5 million and $318.6 million , respectively, and related other liabilities consisting of unfunded commitments of $302.0 million and $205.7 million , respectively. Non-marketable and other equity securities Our non-marketable and other equity securities portfolio primarily represents investments in venture capital and private equity funds, SPD-SVB, debt funds, private and public portfolio companies, including public equity securities held as a result of equity warrant assets exercised and investments in qualified affordable housing projects. A majority of these investments are through third-party funds held by SVB Financial in which we do not have controlling or significant variable interests. These investments represent our unconsolidated VIEs in the table above. Our non-marketable and other equity securities portfolio also includes investments from SVB Capital. SVB Capital is the funds management business of SVB Financial Group, which focuses primarily on venture capital investments. The SVB Capital family of funds is comprised of direct venture funds that invest in companies and funds of funds that invest in other venture capital funds. We have a controlling and significant variable interest in four of these SVB Capital funds and consolidate these funds for financial reporting purposes.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Subject to applicable regulatory requirements, including the Volcker Rule, we also make commitments to invest in venture capital and private equity funds. For additional details, see Note 22—“Off-Balance Sheet Arrangements, Guarantees and Other Commitments” of the “Notes to the Consolidated Financial Statements” under Part II, Item 8 of this report . The Bank also has variable interests in low income housing tax credit funds, in connection with fulfilling its responsibilities under the Community Reinvestment Act ("CRA"), that are designed to generate a return primarily through the realization of federal tax credits. These investments are typically limited partnerships in which the general partner, other than the Bank, holds the power over significant activities of the VIE; therefore, these investments are not consolidated. For additional information on our investments in qualified affordable housing projects see Note 9—“Investment Securities" of the “Notes to the Consolidated Financial Statements” under Part II, Item 8 of this report . As of December 31, 2019 , our exposure to loss with respect to the consolidated VIEs is limited to our net assets of $275.9 million and our exposure to loss for our unconsolidated VIEs is equal to our investment in these assets of $689.4 million .</t>
  </si>
  <si>
    <t>Reserves on Deposit with the Federal Reserve Bank and Federal Bank Stock</t>
  </si>
  <si>
    <t>Federal Home Loan Bank Stock and Federal Reserve Bank Stock [Abstract]</t>
  </si>
  <si>
    <t>Reserves on Deposit with the Federal Reserve Bank and Federal Bank Stock The Bank is required to maintain reserves against customer deposits by keeping balances with the Federal Reserve. The cash balances at the Federal Reserve are classified as cash and cash equivalents. Additionally, as a member of the FHLB and FRB, we are required to hold shares of FHLB and FRB stock under the Bank's borrowing agreement. FHLB and FRB stock are recorded at cost as a component of other assets, and any cash dividends received are recorded as a component of other noninterest income. The tables below provide information on the required reserve balances at the Federal Reserve, as well as shares held at the FHLB and FRB for the years ended and as of December 31, 2019 and 2018 : Year ended December 31, (Dollars in thousands) 2019 2018 Average required reserve balances at FRB San Francisco $ 315,784 $ 455,866 December 31, (Dollars in thousands) 2019 2018 FHLB stock holdings $ 17,250 $ 17,250 FRB stock holdings 43,008 41,628</t>
  </si>
  <si>
    <t>Cash and Cash Equivalents</t>
  </si>
  <si>
    <t>Cash and Cash Equivalents [Abstract]</t>
  </si>
  <si>
    <t>Cash and Cash Equivalents The following table details our cash and cash equivalents at December 31, 2019 and December 31, 2018 : (Dollars in thousands) December 31, 2019 December 31, 2018 Cash and due from banks (1) $ 6,492,443 $ 3,444,971 Securities purchased under agreements to resell (2) 289,340 123,611 Other short-term investment securities — 2,957 Total cash and cash equivalents $ 6,781,783 $ 3,571,539 (1) At December 31, 2019 and 2018 , $3.7 billion and $1.7 billion , respectively, of our cash and due from banks was deposited at the FRB and was earning interest at the Federal Funds target rate, and interest-earning deposits in other financial institutions were $2.1 billion and $1.2 billion , respectively. (2) At December 31, 2019 and 2018 , securities purchased under agreements to resell were collateralized by U.S. Treasury securities and U.S. agency securities with aggregate fair values of $295 million and $126 million , respectively. None of these securities were sold or repledged as of December 31, 2019 and 2018 . Additional information regarding our securities purchased under agreements to resell for 2019 and 2018 are as follows: Year ended December 31, (Dollars in thousands) 2019 2018 Average securities purchased under agreements to resell $ 166,205 $ 132,938 Maximum amount outstanding at any month-end during the year 613,247 375,180</t>
  </si>
  <si>
    <t>Investment Securities</t>
  </si>
  <si>
    <t>Investments, Debt and Equity Securities [Abstract]</t>
  </si>
  <si>
    <t xml:space="preserve">Investment Securities Our investment securities portfolio consists of (i) an available-for-sale securities portfolio and a held-to-maturity securities portfolio, both of which represent interest-earning investment securities; and (ii) a non-marketable and other equity securities portfolio, which primarily represents investments managed as part of our funds management business as well as public equity securities held as a result of equity warrant assets exercised. Available-for-Sale Securities The major components of our AFS investment securities portfolio at 2019 and 2018 are as follows: December 31, 2019 (Dollars in thousands) Amortized Unrealized Unrealized Carrying Available-for-sale securities, at fair value: U.S. Treasury securities $ 6,815,874 $ 82,267 $ (4,131 ) 6,894,010 U.S. agency debentures 100,000 — (453 ) 99,547 Foreign government debt securities 9,037 1 — 9,038 Residential mortgage-backed securities: Agency-issued mortgage-backed securities 4,109,372 39,438 (19 ) 4,148,791 Agency-issued collateralized mortgage obligations—fixed rate 1,520,414 17,929 — 1,538,343 Agency-issued commercial mortgage-backed securities 1,339,651 1,078 (15,539 ) 1,325,190 Total available-for-sale securities $ 13,894,348 $ 140,713 $ (20,142 ) $ 14,014,919 December 31, 2018 (Dollars in thousands) Amortized Cost Unrealized Gains Unrealized Losses Carrying Value Available-for-sale securities, at fair value: U.S. Treasury securities $ 4,762,182 $ 11,638 $ (35,562 ) $ 4,738,258 U.S. agency debentures 1,090,426 61 (6,370 ) 1,084,117 Foreign government debt securities 5,815 — (3 ) 5,812 Residential mortgage-backed securities: Agency-issued collateralized mortgage obligations—fixed rate 1,922,618 — (42,400 ) 1,880,218 Agency-issued collateralized mortgage obligations—variable rate 81,270 383 (15 ) 81,638 Total available-for-sale securities $ 7,862,311 $ 12,082 $ (84,350 ) $ 7,790,043 The following table summarizes sale activity of available-for-sale securities as recorded in the line item “Gains on investment securities, net," a component of noninterest income: Year ended December 31, (Dollars in thousands) 2019 2018 2017 Sales proceeds $ 2,189,087 $ 474,482 $ 580,871 Net realized gains and losses: Gross realized gains 1,250 127 5,113 Gross realized losses (5,155 ) (867 ) (10,302 ) Net realized losses $ (3,905 ) $ (740 ) $ (5,189 ) The following tables summarize our unrealized losses on our AFS securities portfolio into categories of less than 12 months, or 12 months or longer as of December 31, 2019 and 2018 : December 31, 2019 Less than 12 months 12 months or longer (1) Total (Dollars in thousands) Fair Value of Investments Unrealized Losses Fair Value of Investments Unrealized Losses Fair Value of Investments Unrealized Losses Available-for-sale securities: U.S. Treasury securities $ 971,572 $ (3,996 ) $ 449,850 $ (135 ) $ 1,421,422 $ (4,131 ) U.S. agency debentures 99,547 (453 ) — — 99,547 (453 ) Residential mortgage-backed securities: Agency-issued mortgage-backed securities 4,014 (19 ) — — 4,014 (19 ) Agency-issued commercial mortgage-backed securities 1,027,232 (15,539 ) — — 1,027,232 (15,539 ) Total temporarily impaired securities (1) $ 2,102,365 $ (20,007 ) $ 449,850 $ (135 ) $ 2,552,215 $ (20,142 ) (1) As of December 31, 2019 , we identified a total of 58 investments that were in unrealized loss positions, of which 12 investments totaling $0.4 billion with unrealized losses of $0.1 million have been in an impaired position for a period of time greater than 12 months. As of December 31, 2019 , we do not intend to sell any of our impaired securities prior to recovery of our adjusted cost basis, and it is more likely than not that we will not be required to sell any of our securities prior to recovery of our adjusted cost basis. Based on our analysis as of December 31, 2019 , we deem all impairments to be temporary, and therefore changes in value for our temporarily impaired securities as of the same date are included in other comprehensive income. Market valuations and impairment analyses on assets in the AFS securities portfolio are reviewed and monitored on a quarterly basis. December 31, 2018 Less than 12 months 12 months or longer (1) Total (Dollars in thousands) Fair Value of Investments Unrealized Losses Fair Value of Investments Unrealized Losses Fair Value of Investments Unrealized Losses Available-for-sale securities: U.S. Treasury securities $ 494,287 $ (3,785 ) $ 3,568,119 $ (31,777 ) $ 4,062,406 $ (35,562 ) U.S. agency debentures 443,790 (1,602 ) 591,216 (4,768 ) 1,035,006 (6,370 ) Foreign government debt securities 5,812 (3 ) — — 5,812 (3 ) Residential mortgage-backed securities: Agency-issued collateralized mortgage obligations—fixed rate 13,430 (22 ) 1,866,788 (42,378 ) 1,880,218 (42,400 ) Agency-issued collateralized mortgage obligations—variable rate — — 13,516 (15 ) 13,516 (15 ) Total temporarily impaired securities (1) $ 957,319 $ (5,412 ) $ 6,039,639 $ (78,938 ) $ 6,996,958 $ (84,350 ) (1) As of December 31, 2018 , we identified a total of 200 investments that were in unrealized loss positions, of which 162 investments totaling $6.0 billion with unrealized losses of $78.9 million have been in an impaired position for a period of time greater than 12 months. The following table summarizes the fixed income securities, carried at fair value, classified as AFS as of December 31, 2019 by the remaining contractual principal maturities. For U.S. Treasury securities, U.S. agency debentures and foreign government debt securiti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FS typically have original contractual maturities from 10 to 30 years whereas expected average lives of these securities tend to be significantly shorter and vary based upon structure and prepayments in lower interest rate environments. December 31, 2019 (Dollars in thousands) Total One Year After One After Five After U.S. Treasury securities $ 6,894,010 $ 1,835,971 $ 1,890,778 $ 3,167,261 $ — U.S. agency debentures 99,547 — — 99,547 — Foreign government debt securities 9,038 9,038 — — — Residential mortgage-backed securities: Agency-issued collateralized mortgage-backed securities 4,148,791 — — — 4,148,791 Agency-issued collateralized mortgage obligations—fixed rate 1,538,343 — — 1,858 1,536,485 Agency -issued commercial mortgage-backed securities 1,325,190 — — 743,874 581,316 Total $ 14,014,919 $ 1,845,009 $ 1,890,778 $ 4,012,540 $ 6,266,592 Held-to-Maturity Securities The components of our HTM investment securities portfolio at December 31, 2019 and 2018 are as follows: December 31, 2019 (Dollars in thousands) Amortized Cost Unrealized Gains Unrealized Losses Fair Value Held-to-maturity securities, at cost: U.S. agency debentures (1) $ 518,728 $ 6,640 $ (668 ) $ 524,700 Residential mortgage-backed securities: Agency-issued mortgage-backed securities 6,992,009 142,209 (2,066 ) 7,132,152 Agency-issued collateralized mortgage obligations—fixed rate 1,608,032 592 (8,502 ) 1,600,122 Agency-issued collateralized mortgage obligations—variable rate 178,611 94 (259 ) 178,446 Agency-issued commercial mortgage-backed securities 2,759,615 56,914 (4,508 ) 2,812,021 Municipal bonds and notes 1,785,951 83,314 (1,434 ) 1,867,831 Total held-to-maturity securities $ 13,842,946 $ 289,763 $ (17,437 ) $ 14,115,272 (1) Consists of pools of Small Business Investment Company debentures issued and guaranteed by the U.S. Small Business Administration, an independent agency of the United States. December 31, 2018 (Dollars in thousands) Amortized Cost Unrealized Gains Unrealized Losses Fair Value Held-to-maturity securities, at cost: U.S. agency debentures (1) $ 640,990 $ 2,148 $ (4,850 ) $ 638,288 Residential mortgage-backed securities: Agency-issued mortgage-backed securities 8,103,638 5,011 (157,767 ) 7,950,882 Agency-issued collateralized mortgage obligations—fixed rate 2,183,204 — (62,272 ) 2,120,932 Agency-issued collateralized mortgage obligations—variable rate 214,483 608 (14 ) 215,077 Agency-issued commercial mortgage-backed securities 2,769,706 6,969 (64,374 ) 2,712,301 Municipal bonds and notes 1,575,421 2,304 (26,969 ) 1,550,756 Total held-to-maturity securities $ 15,487,442 $ 17,040 $ (316,246 ) $ 15,188,236 (1) Consists of pools of Small Business Investment Company debentures issued and guaranteed by the U.S. Small Business Administration, an independent agency of the United States. The following tables summarize our unrealized losses on our HTM securities portfolio into categories of less than 12 months and 12 months or longer as of December 31, 2019 and 2018 : December 31, 2019 Less than 12 months 12 months or longer (1) Total (Dollars in thousands) Fair Value of Investments Unrealized Losses Fair Value of Investments Unrealized Losses Fair Value of Investments Unrealized Losses Held-to-maturity securities: U.S. agency debentures $ 125,304 $ (668 ) $ — $ — $ 125,304 $ (668 ) Residential mortgage-backed securities: Agency-issued mortgage-backed securities 132,042 (420 ) 181,585 (1,646 ) 313,627 (2,066 ) Agency-issued collateralized mortgage obligations—fixed rate 350,868 (1,131 ) 872,527 (7,371 ) 1,223,395 (8,502 ) Agency-issued collateralized mortgage obligations—variable rate 143,265 (256 ) 4,615 (3 ) 147,880 (259 ) Agency-issued commercial mortgage-backed securities 307,087 (1,818 ) 310,229 (2,690 ) 617,316 (4,508 ) Municipal bonds and notes 160,414 (1,434 ) — — 160,414 (1,434 ) Total temporarily impaired securities (1) $ 1,218,980 $ (5,727 ) $ 1,368,956 $ (11,710 ) $ 2,587,936 $ (17,437 ) (1) As of December 31, 2019 , we identified a total of 266 investments that were in unrealized loss positions, of which 143 investments totaling $1.4 billion with unrealized losses of $11.7 million have been in an impaired position for a period of time greater than 12 months. As of December 31, 2019 , we do not intend to sell any of our impaired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December 31, 2019 , we deem all impairments to be temporary. Market valuations and impairment analyses on assets in the HTM securities portfolio are reviewed and monitored on a quarterly basis. December 31, 2018 Less than 12 months 12 months or longer (1) Total (Dollars in thousands) Fair Value of Unrealized Fair Value of Unrealized Fair Value of Unrealized Held-to-maturity securities: U.S. agency debentures $ 291,432 $ (2,915 ) $ 66,624 $ (1,935 ) $ 358,056 $ (4,850 ) Residential mortgage-backed securities: Agency-issued mortgage-backed securities 2,493,156 (34,956 ) 3,972,690 (122,811 ) 6,465,846 (157,767 ) Agency-issued collateralized mortgage obligations—fixed rate 16,952 (109 ) 2,103,980 (62,163 ) 2,120,932 (62,272 ) Agency-issued collateralized mortgage obligations—variable rate 3,364 (1 ) 8,101 (13 ) 11,465 (14 ) Agency-issued commercial mortgage-backed securities 177,697 (1,580 ) 1,600,277 (62,794 ) 1,777,974 (64,374 ) Municipal bonds and notes 868,751 (17,075 ) 340,413 (9,894 ) 1,209,164 (26,969 ) Total temporarily impaired securities (1) $ 3,851,352 $ (56,636 ) $ 8,092,085 $ (259,610 ) $ 11,943,437 $ (316,246 ) (1) As of December 31, 2018 , we identified a total of 1,244 investments that were in unrealized loss positions, of which 695 investments totaling $8.1 billion with unrealized losses of $259.6 million The following table summarizes the remaining contractual principal maturities on fixed income investment securities classified as HTM as of December 31, 2019 .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TM typically have original contractual maturities from 10 to 30 years whereas expected average lives of these securities tend to be significantly shorter and vary based upon structure and prepayments in lower interest rate environments. December 31, 2019 Total One Year or Less After One Year to Five Years After Five Years to Ten Years After Ten Years (Dollars in thousands) Amortized Cost Fair Value Amortized Cost Fair Value Amortized Cost Fair Value Amortized Cost Fair Value Amortized Cost Fair Value U.S. agency debentures $ 518,728 $ 524,700 $ — $ — $ 123,100 $ 123,969 $ 395,628 $ 400,731 $ — $ — Residential mortgage-backed securities: Agency-issued mortgage-backed securities 6,992,009 7,132,152 2,066 2,117 76,759 76,956 726,422 725,854 6,186,762 6,327,225 Agency-issued collateralized mortgage obligations - fixed rate 1,608,032 1,600,122 — — — — 624,128 619,180 983,904 980,942 Agency-issued collateralized mortgage obligations - variable rate 178,611 178,446 — — — — — — 178,611 178,446 Agency-issued commercial mortgage-backed securities 2,759,615 2,812,021 — — — — 102,633 110,836 2,656,982 2,701,185 Municipal bonds and notes 1,785,951 1,867,831 13,973 13,984 83,368 84,773 387,278 403,736 1,301,332 1,365,338 Total $ 13,842,946 $ 14,115,272 $ 16,039 $ 16,101 $ 283,227 $ 285,698 $ 2,236,089 $ 2,260,337 $ 11,307,591 $ 11,553,136 Non-marketable and Other Equity Securities The major components of our non-marketable and other equity securities portfolio at December 31, 2019 and 2018 are as follows: (Dollars in thousands) December 31, 2019 December 31, 2018 Non-marketable and other equity securities: Non-marketable securities (fair value accounting): Consolidated venture capital and private equity fund investments (1) $ 87,180 $ 118,333 Unconsolidated venture capital and private equity fund investments (2) 178,217 201,098 Other investments without a readily determinable fair value (3) 55,255 25,668 Other equity securities in public companies (fair value accounting) (4) 59,200 20,398 Non-marketable securities (equity method accounting) (5): Venture capital and private equity fund investments 215,367 129,485 Debt funds 7,271 5,826 Other investments 152,863 121,721 Investments in qualified affordable housing projects, net (6) 458,476 318,575 Total non-marketable and other equity securities $ 1,213,829 $ 941,104 (1) The following table shows the amounts of venture capital and private equity fund investments held by the following consolidated funds and our ownership percentage of each fund at December 31, 2019 and 2018 (fair value accounting): December 31, 2019 December 31, 2018 (Dollars in thousands) Amount Ownership % Amount Ownership % Strategic Investors Fund, LP $ 5,729 12.6 % $ 12,452 12.6 % Capital Preferred Return Fund, LP 45,341 20.0 53,957 20.0 Growth Partners, LP 35,976 33.0 50,845 33.0 CP I, LP 134 10.7 1,079 10.7 Total consolidated venture capital and private equity fund investments $ 87,180 $ 118,333 (2) The carrying value represents investments in 205 and 213 funds (primarily venture capital funds) at December 31, 2019 and December 31, 2018 , respectively, where our ownership interest is typically less than 5% of the voting interests of each such fund and in which we do not have the ability to exercise significant influence over the partnerships operating activities and financial policies. We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September 30 th for our December 31 st consolidated financial statements, adjusted for any contributions paid, distributions received from the investment, and significant fund transactions or market events during the reporting period. (3)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arrying amount of other investments without a readily determinable fair value at December 31, 2019, and the amounts recognized in earnings for the year ended December 31, 2019 and on a cumulative basis: (Dollars in thousands) Year ended December 31, 2019 Cumulative Adjustments Measurement alternative: Carrying value at December 31, 2019 $ 55,255 Carrying value adjustments: Impairment $ (460 ) $ (460 ) Upward changes for observable prices 1,929 2,348 Downward changes for observable prices (3,511 ) (5,030 ) (4) Investments classified as other equity securities (fair value accounting) represent shares held in public companies as a result of exercising public equity warrant assets, direct equity investments in public companies held by our consolidated funds, and exchange traded funds held by SVB Leerink. Changes in equity securities measured at fair value are recognized through net income. (5) The following table shows the carrying value and our ownership percentage of each investment at December 31, 2019 and 2018 (equity method accounting): December 31, 2019 December 31, 2018 (Dollars in thousands) Amount Ownership % Amount Ownership % Venture capital and private equity fund investments: Strategic Investors Fund II, LP $ 3,612 8.6 % $ 4,670 8.6 % Strategic Investors Fund III, LP 15,668 5.9 17,396 5.9 Strategic Investors Fund IV, LP 27,064 5.0 28,974 5.0 Strategic Investors Fund V funds 46,830 Various 28,189 Various CP II, LP (i) 5,907 5.1 7,122 5.1 Other venture capital and private equity fund investments 116,286 Various 43,134 Various Total venture capital and private equity fund investments $ 215,367 $ 129,485 Debt funds: Gold Hill Capital 2008, LP (ii) $ 5,525 15.5 % $ 3,901 15.5 % Other debt funds 1,746 Various 1,925 Various Total debt funds $ 7,271 $ 5,826 Other investments: SPD Silicon Valley Bank Co., Ltd. $ 74,190 50.0 % $ 76,412 50.0 % Other investments 78,673 Various 45,309 Various Total other investments $ 152,863 $ 121,721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 (6) The following table presents the balances of our investments in qualified affordable housing projects and related unfunded commitments included as a component of "other liabilities" on our consolidated balance sheets at December 31, 2019 and 2018 : (Dollars in thousands) December 31, 2019 December 31, 2018 Investments in qualified affordable housing projects, net $ 458,476 $ 318,575 Other liabilities 302,031 205,685 The following table presents other information relating to our investments in qualified affordable housing projects for the years ended December 31, 2019 , 2018 and 2017 : Year ended December 31, (Dollars in thousands) 2019 2018 2017 Tax credits and other tax benefits recognized $ 35,037 $ 24,047 $ 17,296 Amortization expense included in provision for income taxes (i) 28,267 18,876 17,362 (i) All investments are amortized using the proportional amortization method and amortization expense is included in the provision for income taxes. Included in amortization expense for the year ended December 31, 2017 is a one-time cumulative effect adjustment of $3.8 million due to the decrease in value of deductions in the 2018 tax year and going forward, due to the TCJ Act federal corporate income tax rate reduction. The following table presents the net gains and losses on non-marketable and other equity securities in 2019 , 2018 and 2017 as recorded in the line item “Gains on investment securities, net," a component of noninterest income: Year ended December 31, (Dollars in thousands) 2019 2018 2017 Net gains (losses) on non-marketable and other equity securities: Non-marketable securities (fair value accounting): Consolidated venture capital and private equity fund investments $ 22,507 $ 20,999 $ 27,186 Unconsolidated venture capital and private equity fund investments (1) 31,482 39,075 21,377 Other investments without a readily determinable fair value (1) 2,742 3,206 3,842 Other equity securities in public companies (fair value accounting) (1) 7,772 (25,483 ) 241 Non-marketable securities (equity method accounting): Venture capital and private equity fund investments 73,813 49,341 14,472 Debt funds 1,647 541 8,950 Other investments (1,388 ) 1,155 (6,276 ) Total net gains on non-marketable and other equity securities $ 138,575 $ 88,834 $ 69,792 Less: Realized net gains (losses) on the sales and OTTI of non-marketable and other equity securities (2) 4,744 (26,097 ) (355 ) Net gains on non-marketable and other equity securities still held $ 133,831 $ 114,931 $ 70,147 (1) Presentation for year-ended December 31, 2017 amounts are not determined in a manner consistent with the December 31, 2018 and 2019 presentation due to the adoption of ASU 2016-01. (2) Realized gains and losses include sales and OTTI of non-marketable and other equity securities. Includes gains of $5.2 million on sales and $0.4 million of OTTI for the period ended December 31, 2019 . Includes losses of $20.8 million and gains of $3.8 million on sales and $5.3 million and $4.2 million of OTTI for the periods ended December 31, 2018 and 2017 , respectively. </t>
  </si>
  <si>
    <t>Loans, Allowance for Loan Losses and Allowance for Unfunded Credit Commitments</t>
  </si>
  <si>
    <t>Receivables [Abstract]</t>
  </si>
  <si>
    <t>Loans, Allowance for Loan Losses and Allowance for Unfunded Credit Commitments We serve a variety of commercial clients in the technology, life science/healthcare, private equity/venture capital and premium wine industries. Our technology clients generally tend to be in the industries of hardware (semiconductors, communications, data, storage and electronics), software/internet (such as infrastructure software, applications, software services, digital content and advertising technology), and energy and resource innovation ("ERI"). Because of the diverse nature of ERI products and services, for our loan-related reporting purposes, ERI-related loans are reported under our hardware, software/internet, life science/healthcare and other commercial loan categories, as applicable. Our life science/healthcare clients primarily tend to be in the industries of biotechnology, medical devices, healthcare information technology and healthcare services. Loans made to private equity/venture capital firm clients typically enable them to fund investments prior to their receipt of funds from capital calls. Loans to the premium wine industry focus on vineyards and wineries that produce grapes and wines of high quality. In addition to commercial loans, we make consumer loans through SVB Private Bank and provide real estate secured loans to eligible employees through our EHOP. Our private banking clients are primarily private equity/venture capital professionals and executive leaders in the innovation companies they support. These products and services include real estate secured home equity lines of credit, which may be used to finance real estate investments and loans used to purchase, renovate or refinance personal residences. These products and services also include restricted stock purchase loans and capital call lines of credit. We also provide community development loans made as part of our responsibilities under the Community Reinvestment Act. These loans are included within “Construction loans” below and are primarily secured by real estate. The composition of loans, net of unearned income of $163 million and $173 million at December 31, 2019 and 2018 , respectively, is presented in the following table: December 31, (Dollars in thousands) 2019 2018 Commercial loans: Software/internet $ 6,199,548 $ 6,154,755 Hardware 1,371,159 1,234,557 Private equity/venture capital 17,801,324 14,110,560 Life science/healthcare 2,368,048 2,385,612 Premium wine 267,487 249,266 Other 420,555 321,978 Total commercial loans 28,428,121 24,456,728 Real estate secured loans: Premium wine (1) 820,730 710,397 Consumer loans (2) 3,286,737 2,612,971 Other 38,880 40,435 Total real estate secured loans 4,146,347 3,363,803 Construction loans 100,219 97,077 Consumer loans 489,949 420,672 Total loans, net of unearned income (3) $ 33,164,636 $ 28,338,280 (1) Included in our premium wine portfolio are gross construction loans of $83 million and $99 million at December 31, 2019 and 2018 , respectively. (2) Consumer loans secured by real estate at December 31, 2019 and 2018 were comprised of the following: December 31, (Dollars in thousands) 2019 2018 Loans for personal residence $ 2,829,880 $ 2,251,292 Loans to eligible employees 401,396 290,194 Home equity lines of credit 55,461 71,485 Consumer loans secured by real estate $ 3,286,737 $ 2,612,971 (3) Included within our total loan portfolio are credit card loans of $395 million and $335 million at December 31, 2019 and 2018 , respectively. Credit Quality The composition of loans, net of unearned income of $163 million and $173 million at December 31, 2019 and 2018 , respectively, broken out by portfolio segment and class of financing receivable, is as follows: December 31, (Dollars in thousands) 2019 2018 Commercial loans: Software/internet $ 6,199,548 $ 6,154,755 Hardware 1,371,159 1,234,557 Private equity/venture capital 17,801,324 14,110,560 Life science/healthcare 2,368,048 2,385,612 Premium wine 1,088,217 959,663 Other 559,654 459,490 Total commercial loans 29,387,950 25,304,637 Consumer loans: Real estate secured loans 3,286,737 2,612,971 Other consumer loans 489,949 420,672 Total consumer loans 3,776,686 3,033,643 Total loans, net of unearned income $ 33,164,636 $ 28,338,280 The following table summarizes the aging of our gross loans, broken out by portfolio segment and class of financing receivable as of December 31, 2019 and 2018 : (Dollars in thousands) 30 - 59 Days Past Due 60 - 89 Days Past Due Equal to or Greater Than 90 Days Past Due Total Past Due Current Loans Past Due 90 Days or More Still Accruing Interest December 31, 2019: Commercial loans: Software/internet $ 19,839 $ 4,225 $ — $ 24,064 $ 6,136,230 $ — Hardware 104 18,084 — 18,188 1,357,379 — Private equity/venture capital 97,893 383 3,150 101,426 17,715,964 3,150 Life science/healthcare 445 8,420 — 8,865 2,387,203 — Premium wine 7,543 — — 7,543 1,070,111 — Other 9 24 — 33 579,446 — Total commercial loans 125,833 31,136 3,150 160,119 29,246,333 3,150 Consumer loans: Real estate secured loans 6,282 — 365 6,647 3,271,318 365 Other consumer loans 164 283 — 447 489,831 — Total consumer loans 6,446 283 365 7,094 3,761,149 365 Total gross loans excluding impaired loans 132,279 31,419 3,515 167,213 33,007,482 3,515 Impaired loans 5,096 6,805 12,473 24,374 128,635 — Total gross loans $ 137,375 $ 38,224 $ 15,988 $ 191,587 $ 33,136,117 $ 3,515 December 31, 2018: Commercial loans: Software/internet $ 28,134 $ 6,944 $ 378 $ 35,456 $ 6,059,672 $ 378 Hardware 300 34 4 338 1,233,956 4 Private equity/venture capital 59,481 11 — 59,492 14,054,940 — Life science/healthcare 16,082 817 19 16,918 2,410,091 19 Premium wine 2,953 14 — 2,967 956,285 — Other 7,391 163 1 7,555 477,442 1 Total commercial loans 114,341 7,983 402 122,726 25,192,386 402 Consumer loans: Real estate secured loans 3,598 1,750 1,562 6,910 2,598,496 1,562 Other consumer loans 361 — — 361 420,359 — Total consumer loans 3,959 1,750 1,562 7,271 3,018,855 1,562 Total gross loans excluding impaired loans 118,300 9,733 1,964 129,997 28,211,241 1,964 Impaired loans 2,843 1,181 25,092 29,116 140,958 — Total gross loans $ 121,143 $ 10,914 $ 27,056 $ 159,113 $ 28,352,199 $ 1,964 The following table summarizes our impaired loans as they relate to our allowance for loan losses, broken out by portfolio segment and class of financing receivable for the years ended December 31, 2019 and 2018 : (Dollars in thousands) Impaired loans for which there is a related allowance for loan losses Impaired loans for which there is no related allowance for loan losses Total carrying value of impaired loans Total unpaid principal of impaired loans December 31, 2019: Commercial loans: Software/internet $ 64,100 $ 31,472 $ 95,572 $ 109,736 Hardware 2,143 3,315 5,458 10,049 Private equity/venture capital — — — — Life science/healthcare 25,941 5,671 31,612 70,600 Premium wine 204 11,718 11,922 12,010 Other 1,284 1,681 2,965 3,114 Total commercial loans 93,672 53,857 147,529 205,509 Consumer loans: Real estate secured loans 1,766 3,714 5,480 8,527 Total consumer loans 1,766 3,714 5,480 8,527 Total $ 95,438 $ 57,571 $ 153,009 $ 214,036 December 31, 2018: Commercial loans: Software/internet $ 49,625 $ 65,225 $ 114,850 $ 131,858 Hardware 1,256 10,250 11,506 12,159 Private equity/venture capital — 3,700 3,700 3,700 Life science/healthcare 17,791 16,276 34,067 44,446 Premium wine — 1,301 1,301 1,365 Other 411 — 411 411 Total commercial loans 69,083 96,752 165,835 193,939 Consumer loans: Real estate secured loans 3,919 320 4,239 5,969 Total consumer loans 3,919 320 4,239 5,969 Total $ 73,002 $ 97,072 $ 170,074 $ 199,908 The following table summarizes our average impaired loans and interest income recognized on impaired loans, broken out by portfolio segment and class of financing receivable during 2019 , 2018 and 2017 : Year ended December 31, (Dollars in thousands) Average impaired loans Interest income recognized on impaired loans 2019 2018 2017 2019 2018 2017 Commercial loans: Software/internet $ 88,628 $ 112,493 $ 119,557 $ 2,813 $ 1,513 $ 2,263 Hardware 12,500 28,540 35,022 464 312 1,061 Private equity/venture capital 2,264 1,327 556 — — — Life science/healthcare 44,827 30,144 30,842 919 756 90 Premium wine 2,912 2,605 3,249 311 68 152 Other 2,050 171 576 21 — — Total commercial loans 153,181 175,280 189,802 4,528 2,649 3,566 Consumer loans: Real estate secured loans 7,159 4,028 1,514 54 15 — Other consumer loans 7 358 1,804 — — — Total consumer loans 7,166 4,386 3,318 54 15 — Total average impaired loans $ 160,347 $ 179,666 $ 193,120 $ 4,582 $ 2,664 $ 3,566 The following tables summarize the activity relating to our allowance for loan losses for 2019 , 2018 and 2017 broken out by portfolio segment: Year ended December 31, 2019 (Dollars in thousands) Beginning Balance December 31, 2018 Charge-offs Recoveries Provision for Loan Losses Foreign Currency Translation Adjustments Ending Balance December 31, 2019 Commercial loans: Software/internet $ 103,567 $ (46,930 ) $ 11,363 $ 31,766 $ 457 $ 100,223 Hardware 19,725 (10,056 ) 7,069 2,740 166 19,644 Private equity/venture capital 98,581 (2,047 ) 2,047 16,989 235 115,805 Life science/healthcare 32,180 (31,950 ) 267 38,178 570 39,245 Premium wine 3,355 (174 ) — 1,813 154 5,148 Other 3,558 (415 ) 36 328 (154 ) 3,353 Total commercial loans 260,966 (91,572 ) 20,782 91,814 1,428 283,418 Consumer loans 19,937 (1,031 ) 256 2,369 (25 ) 21,506 Total allowance for loan losses $ 280,903 $ (92,603 ) $ 21,038 $ 94,183 $ 1,403 $ 304,924 Year ended December 31, 2018 (Dollars in thousands) Beginning Balance December 31, 2017 Charge-offs Recoveries Provision for (Reduction of) Loan Losses Foreign Currency Translation Adjustments Ending Balance December 31, 2018 Commercial loans: Software/internet $ 96,104 $ (42,315 ) $ 5,664 $ 45,068 $ (954 ) $ 103,567 Hardware 27,614 (16,148 ) 1,849 6,555 (145 ) 19,725 Private equity/venture capital 82,468 (112 ) 13 16,485 (273 ) 98,581 Life science/healthcare 24,924 (6,662 ) 348 14,347 (777 ) 32,180 Premium wine 3,532 — — (182 ) 5 3,355 Other 3,941 (2,391 ) 3,275 (1,320 ) 53 3,558 Total commercial loans 238,583 (67,628 ) 11,149 80,953 (2,091 ) 260,966 Consumer loans 16,441 (289 ) 487 3,339 (41 ) 19,937 Total allowance for loan losses $ 255,024 $ (67,917 ) $ 11,636 $ 84,292 $ (2,132 ) $ 280,903 Year ended December 31, 2017 Beginning Balance December 31, 2016 Charge-offs Recoveries Provision for (Reduction of) Loan Losses Foreign Currency Translation Adjustments Ending Balance December 31, 2017 Commercial loans: Software/internet $ 97,388 $ (45,012 ) $ 4,649 $ 38,462 $ 617 $ 96,104 Hardware 31,166 (10,414 ) 487 6,051 324 27,614 Private equity/venture capital 50,299 (323 ) — 31,625 867 82,468 Life science/healthcare 25,446 (8,210 ) 189 7,414 85 24,924 Premium wine 4,115 — — (540 ) (43 ) 3,532 Other 4,768 (1,156 ) 1,850 (1,459 ) (62 ) 3,941 Total commercial loans 213,182 (65,115 ) 7,175 81,553 1,788 238,583 Consumer loans 12,184 (1,567 ) 1,363 4,386 75 16,441 Total allowance for loan losses $ 225,366 $ (66,682 ) $ 8,538 $ 85,939 $ 1,863 $ 255,024 The following table summarizes the activity relating to our allowance for unfunded credit commitments for 2019 , 2018 and 2017 : Year ended December 31, (Dollars in thousands) 2019 2018 2017 Allowance for unfunded credit commitments, beginning balance $ 55,183 $ 51,770 $ 45,265 Provision for unfunded credit commitments 12,233 3,578 6,365 Foreign currency translation adjustments 240 (165 ) 140 Allowance for unfunded credit commitments, ending balance (1) $ 67,656 $ 55,183 $ 51,770 (1) The “allowance for unfunded credit commitments” is included as a component of “other liabilities” on our consolidated balance sheets. See Note 22—“Off-Balance Sheet Arrangements, Guarantees and Other Commitments” of the “Notes to the Consolidated Financial Statements” under Part II, Item 8 of this report for additional disclosures related to our commitments to extend credit. The following table summarizes the allowance for loan losses individually and collectively evaluated for impairment as of December 31, 2019 and 2018 , broken out by portfolio segment: December 31, 2019 December 31, 2018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internet $ 26,613 $ 95,572 $ 73,610 $ 6,103,976 $ 28,527 $ 114,850 $ 75,040 $ 6,039,905 Hardware 1,214 5,458 18,430 1,365,701 1,253 11,506 18,472 1,223,051 Private equity/venture capital — — 115,805 17,801,324 — 3,700 98,581 14,106,860 Life science/healthcare 16,414 31,612 22,831 2,336,436 7,484 34,067 24,696 2,351,545 Premium wine 204 11,922 4,944 1,076,295 — 1,301 3,355 958,362 Other 203 2,965 3,150 556,689 411 411 3,147 459,079 Total commercial loans 44,648 147,529 238,770 29,240,421 37,675 165,835 223,291 25,138,802 Total consumer loans 211 5,480 21,295 3,771,206 266 4,239 19,671 3,029,404 Total $ 44,859 $ 153,009 $ 260,065 $ 33,011,627 $ 37,941 $ 170,074 $ 242,962 $ 28,168,206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Performing (Criticized).” When full repayment of a criticized loan has been deemed improbable under the original contractual terms but full repayment remains probable overall, the loan is considered to be a “Performing Impaired (Criticized)” loan. All of our nonaccrual loans are risk-rated 8 or 9 and are classified under the nonperforming impaired category. (For a further description of nonaccrual loans, refer to Note 2—“Summary of Significant Accounting Policies” of the “Notes to the Consolidated Financial Statements” under Part II, Item 8 of this report ). Loans rated 10 are charged-off and are not included as part of our loan portfolio balance. We review our credit quality indicators for performance and appropriateness of risk ratings as part of our evaluation process for our allowance for loan losses. The following table summarizes the credit quality indicators, broken out by portfolio segment and class of financing receivables as of December 31, 2019 and 2018 : (Dollars in thousands) Pass Performing (Criticized) Performing Impaired (Criticized) Nonperforming Impaired (Nonaccrual) Total December 31, 2019: Commercial loans: Software/internet $ 5,704,283 $ 456,011 $ 28,417 $ 67,155 $ 6,255,866 Hardware 1,266,077 109,490 3,315 2,143 1,381,025 Private equity/venture capital 17,813,128 4,262 — — 17,817,390 Life science/healthcare 2,197,679 198,389 5,211 26,401 2,427,680 Premium wine 1,053,021 24,633 11,717 205 1,089,576 Other 571,040 8,439 1,680 1,285 582,444 Total commercial loans 28,605,228 801,224 50,340 97,189 29,553,981 Consumer loans: Real estate secured loans 3,266,748 11,217 — 5,480 3,283,445 Other consumer loans 489,903 375 — — 490,278 Total consumer loans 3,756,651 11,592 — 5,480 3,773,723 Total gross loans $ 32,361,879 $ 812,816 $ 50,340 $ 102,669 $ 33,327,704 December 31, 2018: Commercial loans: Software/internet $ 5,574,332 $ 520,796 $ 48,069 $ 66,781 $ 6,209,978 Hardware 1,146,985 87,309 10,250 1,256 1,245,800 Private equity/venture capital 14,098,281 16,151 — 3,700 14,118,132 Life science/healthcare 2,291,356 135,653 16,276 17,791 2,461,076 Premium wine 909,965 49,287 1,017 284 960,553 Other 467,653 17,344 — 411 485,408 Total commercial loans 24,488,572 826,540 75,612 90,223 25,480,947 Consumer loans: Real estate secured loans 2,584,261 21,145 320 3,919 2,609,645 Other consumer loans 419,771 949 — — 420,720 Total consumer loans 3,004,032 22,094 320 3,919 3,030,365 Total gross loans $ 27,492,604 $ 848,634 $ 75,932 $ 94,142 $ 28,511,312 Troubled Debt Restructurings As of December 31, 2019 we had 23 TDRs with a total carrying value of $109.0 million where concessions have been granted to borrowers experiencing financial difficulties, in an attempt to maximize collection. This compares to 17 TDRs with a total carrying value of $83.7 million as of December 31, 2018 . There were unfunded commitments available for funding of $0.8 million to the clients associated with these TDRs as of December 31, 2019 . The following table summarizes our loans modified in TDRs, broken out by portfolio segment and class of financing receivables at December 31, 2019 and 2018 : December 31, (Dollars in thousands) 2019 2018 Loans modified in TDRs: Commercial loans: Software/internet $ 71,136 $ 58,089 Hardware 1,685 9,665 Life science/healthcare 20,600 12,738 Premium wine 13,457 2,883 Total commercial loans 106,878 83,375 Consumer loans: Other consumer loans 2,104 320 Total loans modified in TDRs $ 108,982 $ 83,695 The following table summarizes the recorded investment in loans modified in TDRs, broken out by portfolio segment and class of financing receivable, for modifications made during 2019 , 2018 and 2017 : Year ended December 31, (Dollars in thousands) 2019 2018 2017 Loans modified in TDRs during the period: Commercial loans: Software/internet $ 62,367 $ 30,429 $ 42,184 Hardware 1,685 9,665 51,132 Private equity/venture capital — — 350 Life science/healthcare 13,309 660 — Premium wine 11,017 — 177 Total commercial loans 88,378 40,754 93,843 Consumer loans: Other consumer loans 1,793 320 — Total loans modified in TDRs during the period (1) $ 90,171 $ 41,074 $ 93,843 (1) There were $11.3 million , $4.6 million and $3.0 million of partial charge-offs during 2019 , 2018 and 2017 , respectively. During 2019 , $86.9 million of new TDRs were modified through payment deferrals granted to our clients and $3.3 million were modified through partial forgiveness of principal. During 2018 , all new TDRs of $41.1 million were modified through payment deferrals granted to our clients. During 2017 , $93.5 million of new TDRs were modified through payment deferrals granted to our clients and $0.3 million were modified through partial forgiveness of principal. The related allowance for loan losses for the majority of our TDRs is determined on an individual basis by comparing the carrying value of the loan to the present value of the estimated future cash flows, discounted at the pre-modification contractual interest rate. For certain TDRs, the related allowance for loan losses is determined based on the fair value of the collateral if the loan is collateral dependent. The following table summarizes the recorded investment in loans modified in TDRs within the previous 12 months that subsequently defaulted during their respective periods, broken out by portfolio segment and class of financing receivable, during 2019 , 2018 and 2017 : December 31, (Dollars in thousands) 2019 2018 2017 TDRs modified within the previous 12 months that defaulted during the period: Commercial loans: Software/internet $ 37,294 $ — $ — Life science/healthcare 10,639 — — Total TDRs modified within the previous 12 months that defaulted in the period $ 47,933 $ — $ — Charge-offs and defaults on previously restructured loans are evaluated to determine the impact to the allowance for loan losses, if any. The evaluation of these defaults may impact the assumptions used in calculating the reserve on other TDRs and impaired loans as well as management’s overall outlook of macroeconomic factors that affect the reserve on the loan portfolio as a whole. After evaluating the charge-offs and defaults experienced on our TDRs we determined that no change to our reserving methodology for TDRs was necessary to determine the allowance for loan losses as of December 31, 2019 .</t>
  </si>
  <si>
    <t>Premises and Equipment</t>
  </si>
  <si>
    <t>Property, Plant and Equipment [Abstract]</t>
  </si>
  <si>
    <t>Premises and Equipment Premises and equipment at December 31, 2019 and 2018 consisted of the following: December 31, (Dollars in thousands) 2019 2018 Computer software $ 261,643 $ 217,017 Computer hardware 82,643 70,247 Leasehold improvements 121,907 98,237 Furniture and equipment 46,300 42,319 Total 512,493 427,820 Accumulated depreciation and amortization (350,617 ) (298,607 ) Premises and equipment, net $ 161,876 $ 129,213 Depreciation and amortization expense for premises and equipment was $42.0 million , $38.1 million and $38.0 million for the years ended 2019 , 2018 and 2017</t>
  </si>
  <si>
    <t>Leases</t>
  </si>
  <si>
    <t>Leases [Abstract]</t>
  </si>
  <si>
    <t xml:space="preserve"> Leases We have operating leases for our corporate offices, data centers and certain equipment utilized at those properties. We are obligated under a number of noncancelable operating leases for premises and equipment that expire at various dates, through 2030 , and in most instances, include options to renew or extend at market rates and terms. Such leases may provide for periodic adjustments of rentals during the term of the lease based on changes in various economic indicators. On January 1, 2019, we adopted the new lease standard ASC 842 and all the related amendments. There were no significant assumptions or judgments required upon applying the new lease standard. We have no leases that meet the definition of a finance lease under ASC 842 and our lessor accounting treatment for subleases is not material. The comparative information below has not been restated and continues to be reported under the accounting standards in effect for those periods. Total recorded balances for the lease assets and liabilities are as follows: (Dollars in thousands) December 31, 2019 Assets: Right-of-use assets - operating leases (1) $ 197,365 Liabilities: Lease liabilities - operating leases (1) 218,847 (1) Included in these amounts are $21.7 million and $30.0 million of ROU assets and lease liabilities, respectively, attributable to the inclusion of SVB Leerink in our financial results at December 31, 2019 . The components of our lease cost and supplemental cash flow information related to leases for the year ended December 31, 2019 were as follows: (Dollars in thousands) 2019 Operating lease cost $ 41,049 Short-term lease cost 1,823 Variable lease cost 3,477 Less: sublease income (4,492 ) Total lease expense, net $ 41,857 Supplemental cash flows information: Cash paid for amounts included in the measurement of lease liabilities: Cash paid for operating leases $ 44,976 Noncash items during the period: Lease obligations in exchange for obtaining right-of-use assets: Operating leases $ 33,167 The table below presents additional information related to the Company's leases as of December 31, 2019 : December 31, 2019 Weighted-average remaining term (in years) - operating leases 6.29 Weighted-average discount rate - operating leases (1) 2.92 % (1) The incremental borrowing rate used to calculate the lease liability was determined based on the facts and circumstances of the economic environment and the Company’s credit standing as of the effective date of ASC 842. Additionally, the total lease term and total lease payments were also considered in determining the rate. Based on these considerations the Company identified credit terms available under its existing credit lines which represent a collateralized borrowing rate that has varying credit terms that could be matched to total lease terms and total lease payments in ultimately determining the implied borrowing rate in each lease contract. The following table presents our undiscounted future cash payments for our operating lease liabilities as of December 31, 2019 : Years ended December 31, (Dollars in thousands) Operating Leases 2020 $ 44,791 2021 42,683 2022 37,669 2023 36,914 2024 26,602 2025 and thereafter 52,128 Total lease payments (1) $ 240,787 Less: imputed interest (21,940 ) Total lease liabilities $ 218,847 (1) As of December 31, 2019 , we have additional leases that have not yet commenced. We estimate that we will record additional lease liabilities of $29.1 million upon commencement. These leases will commence in 2020 with lease terms of two to five years . The following table presents minimum future payments under noncancelable operating leases under ASC 840 as of December 31, 2018: (Dollars in thousands) Amount 2019 $ 38,609 2020 37,575 2021 35,854 2022 31,659 2023 30,904 2024 and thereafter 49,071 Total minimum future payments $ 223,672 Rent expense for premises and equipment leased under operating leases, under ASC 840 totaled $34.6 million and $31.3 million in 2018 and 2017, respectively.</t>
  </si>
  <si>
    <t>Goodwill and Other Intangible Assets</t>
  </si>
  <si>
    <t>Goodwill and Intangible Assets Disclosure [Abstract]</t>
  </si>
  <si>
    <t>Goodwill On January 4, 2019, we completed the acquisition of Leerink Holdings LLC, now SVB Leerink. We recognized identifiable intangible assets of $60.9 million and goodwill of $137.8 million as a result of the acquisition. For additional information, refer to Note 3—“Business Combination” of the “Notes to the Consolidated Financial Statements” under Part II, Item 8 of this report. The goodwill of $137.8 million includes revenue generating synergies expected from collaboration between SVB Leerink and the Company. The changes in goodwill were as follows for the year ended December 31, 2019 : (Dollars in thousands) Goodwill Beginning balance at December 31, 2018 $ — Acquisitions (1) 137,823 Ending balance at December 31, 2019 $ 137,823 (1) All reported goodwill amounts have been allocated to the SVB Leerink reporting segment and are expected to be deductible for tax purposes. Refer to Note 25—“Segment Reporting” of the “Notes to the Consolidated Financial Statements” under Part II, Item 8 of this report for additional information. During 2019, we completed our annual goodwill impairment test as of September 30, 2019. As a result, we determined there was no impairment as of December 31, 2019 . For more information on our annual impairment policies, see Note 2—“Summary of Significant Accounting Policies” of the “Notes to the Consolidated Financial Statements” under Part II, Item 8 of this report . Other Intangible Assets The components of net other intangible assets related to the acquisition of SVB Leerink were as follows: December 31, 2019 (Dollars in thousands) Gross Amount Accumulated Amortization Net Carrying Amount Other intangible assets: Customer relationships $ 42,000 $ 3,818 $ 38,182 Other 18,900 7,665 11,235 Total other intangible assets $ 60,900 $ 11,483 $ 49,417 For the year ended December 31, 2019 , we recorded amortization expense of $11.5 million . Assuming no future impairments of other intangible assets or additional acquisitions or dispositions, the following table presents the Company's future expected amortization expense for other intangible assets that will continue to be amortized as of December 31, 2019 : Years ended December 31, (Dollars in thousands) Other Intangible Assets 2020 $ 5,382 2021 4,732 2022 4,732 2023 4,732 2024 4,732 2025 and thereafter 25,107 Total future amortization expense $ 49,417</t>
  </si>
  <si>
    <t>Deposits [Abstract]</t>
  </si>
  <si>
    <t>Deposits The following table presents the composition of our deposits at December 31, 2019 and 2018 : December 31, (Dollars in thousands) 2019 2018 Noninterest-bearing demand $ 40,841,570 $ 39,103,422 Interest-bearing checking and savings accounts 568,256 648,468 Money market 17,749,736 7,498,205 Money market deposits in foreign offices 352,437 152,781 Sweep deposits in foreign offices 2,057,715 1,875,298 Time 188,093 50,726 Total deposits $ 61,757,807 $ 49,328,900 The aggregate amount of time deposit accounts individually equal to or greater than $250,000 totaled $180 million and $42 million at December 31, 2019 and 2018 , respectively. At December 31, 2019 , time deposit accounts individually equal to or greater than $250,000 totaling $177 million</t>
  </si>
  <si>
    <t>Short-Term Borrowings and Long-Term Debt</t>
  </si>
  <si>
    <t>Debt Disclosure [Abstract]</t>
  </si>
  <si>
    <t>Short-Term Borrowings and Long-Term Debt The following table represents outstanding short-term borrowings and long-term debt at December 31, 2019 and 2018 : Carrying Value (Dollars in thousands) Maturity Principal value at December 31, 2019 December 31, December 31, Short-term borrowings: Short-term FHLB advances $ — $ 300,000 Securities sold under agreement to repurchase (1) — 319,414 Other short-term borrowings (2) $ 17,430 17,430 11,998 Total short-term borrowings $ 17,430 $ 631,412 Long-term debt: 3.50% Senior Notes January 29, 2025 $ 350,000 $ 347,987 $ 347,639 5.375% Senior Notes — 348,826 Total long-term debt $ 347,987 $ 696,465 (1) Securities sold under repurchase agreements are effectively short-term borrowings collateralized by U.S. Treasury securities. (2) Represents cash collateral received from certain counterparties in relation to market value exposures of derivative contracts in our favor. The aggregate annual maturities of long-term debt obligations as of December 31, 2019 are as follows: Year ended December 31, (Dollars in thousands) Amount 2020 $ — 2021 — 2022 — 2023 — 2024 — 2025 and thereafter 347,987 Total $ 347,987 Interest expense related to short-term borrowings and long-term debt was $35.1 million , $46.6 million and $36.1 million in 2019 , 2018 and 2017 , respectively. For the year ended December 31, 2017, interest expense is net of the hedge accounting impact from our interest rate swap agreements related to our 6.05% Subordinated Notes. The weighted average interest rate associated with our short-term borrowings was 2.62 percent as of December 31, 2018 . There were no overnight short-term borrowings as of December 31, 2019. 3.50% Senior Notes In January 2015, SVB Financial issued $350 million of 3.50% Senior Notes due in January 2025. We received net proceeds of approximately $346.4 million after deducting underwriting discounts and commissions and issuance costs. The balance of our 3.50% Senior Notes at December 31, 2019 was $348.0 million , which is reflective of $1.8 million of debt issuance costs and a $0.2 million discount. 5.375% Senior Notes In September 2010, SVB Financial issued $350 million of 5.375% Senior Notes due in September 2020. We received net proceeds of $345 million after deducting underwriting discounts and commissions and other expenses. We used approximately $250 million of the net proceeds from the sale of the notes to meet obligations due on our 3.875% Convertible Notes, which matured in April 2011. The remaining net proceeds were used for general corporate purposes, including working capital. On December 20, 2019, we redeemed in full the outstanding aggregate principle amount of our $350 million 5.375% Senior Notes due 2020 at a redemption price of $358.4 million . The amount paid in excess of the principal amount of the 5.375% Senior Notes represented a $9.0 million premium due to holders upon early redemption and was recorded as a loss in other noninterest income. Short-term Borrowings We have certain facilities in place to enable us to access short-term borrowings on a secured and unsecured basis. Our secured facilities include collateral pledged to the FHLB of San Francisco and the discount window at the FRB (using both fixed income securities and loans as collateral). Our unsecured facility consists of our uncommitted federal funds lines. As of December 31, 2019 , collateral pledged to the FHLB of San Francisco was comprised primarily of fixed income investment securities and loans and had a carrying value of $4.7 billion , of which $4.3 billion was available to support additional borrowings. As of December 31, 2019 , collateral pledged to the discount window at the FRB was comprised of fixed income investment securities and had a carrying value of $1.0 billion , all of which was unused and available to support additional borrowings. Our total unused and available borrowing capacity for our uncommitted federal funds lines totaled $1.9 billion at December 31, 2019 . Our total unused and available borrowing capacity under our master repurchase agreements with various financial institutions totaled $3.3 billion at December 31, 2019 .</t>
  </si>
  <si>
    <t>Derivative Financial Instruments</t>
  </si>
  <si>
    <t>Derivative Instruments and Hedging Activities Disclosure [Abstract]</t>
  </si>
  <si>
    <t>Derivative Financial Instruments We primarily use derivative financial instruments to manage interest rate risk, currency exchange rate risk and to assist customers with their risk management objectives, which may include currency exchange rate risks and interest rate risks. Also, in connection with negotiating credit facilities and certain other services, we often obtain equity warrant assets giving us the right to acquire stock in private, venture-backed companies in the technology and life science/healthcare industries. Interest Rate Risk Interest rate risk is our primary market risk and can result from timing and volume differences in the repricing of our interest rate sensitive assets and liabilities and changes in market interest rates. To manage interest rate risk on our variable-interest rate loan portfolio, we enter into interest rate swap contracts to hedge against future changes in interest rates by using hedging instruments to lock in future cash inflows that would otherwise be impacted by movements in the market interest rates. We designate these interest rate swap contracts as cash flow hedges that qualify for hedge accounting under ASC 815, Derivatives and Hedging ( " ASC 815 " ), and record them in other assets and other liabilities. For qualifying cash flow hedges, changes in the fair value of the derivative are recorded in accumulated other comprehensive income and recognized in earnings as the hedged item affects earnings. Derivative amounts affecting earnings are recognized consistent with the classification of the hedged item in the line item "loans" as part of interest income, a component of consolidated net income. We assess hedge effectiveness under ASC 815 on a quarterly basis to ensure all hedges remain highly effective to ensure hedge accounting under ASC 815 can be applied. If the hedging relationship no longer exists or no longer qualifies as a hedge per ASC 815, any amounts remaining as gain or loss in accumulated other comprehensive income are reclassified into earnings in the line item "loans" as part of interest income, a component of consolidated net income. As of December 31, 2019 , no derivatives classified as hedges were terminated or were disqualified for hedge accounting. The maximum length of time over which the forecasted transactions are hedged is approximately five years . Currency Exchange Risk We enter into foreign exchange forward contracts to economically reduce our foreign exchange exposure risk associated with the net difference between foreign currency denominated assets and liabilities. We do not designate any foreign exchange forward contracts as derivative instruments that qualify for hedge accounting. Gains or losses from changes in currency rates on foreign currency denominated instruments are recorded in the line item "other" as part of noninterest income, a component of consolidated ne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in the line item "other" as part of noninterest income, a component of consolidated net income. Other Derivative Instruments Also included in our derivative instruments are equity warrant assets and client forward and option contracts, and client interest rate contracts. For further description of these other derivative instruments, refer to Note 2—“Summary of Significant Accounting Policies” of the “Notes to the Consolidated Financial Statements” under Part II, Item 8 of this report .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and fair value of our derivative financial instruments at December 31, 2019 and 2018 were as follows: December 31, 2019 December 31, 2018 Notional or Contractual Amount Fair Value Notional or Contractual Amount Fair Value (Dollars in thousands) Derivative Assets (1) Derivative Liabilities (1) Derivative Assets (1) Derivative Liabilities (1) Derivatives designated as hedging instruments: Interest rate risks: Interest rate swaps $ 1,915,000 $ 22,676 $ — $ — $ — $ — Interest rate swaps 3,085,000 — 25,623 — — — Derivatives not designated as hedging instruments: Currency exchange risks: Foreign exchange forwards — — — 263,733 4,767 — Foreign exchange forwards 300,250 — 2,154 178,310 — 1,094 Other derivative instruments: Equity warrant assets 225,893 165,473 — 223,532 149,238 — Client foreign exchange forwards 4,661,517 114,546 — 2,759,878 93,876 — Client foreign exchange forwards 4,326,059 — 94,745 2,568,085 — 85,706 Client foreign currency options 154,985 1,308 — 93,556 1,759 — Client foreign currency options 154,985 — 1,308 93,579 — 1,759 Client interest rate derivatives (2) 1,275,190 28,811 — 1,020,416 8,499 — Client interest rate derivatives (2) 1,372,914 — 14,154 1,337,328 — 9,491 Total Derivatives not designated as hedging instruments 310,138 112,361 258,139 98,050 Total derivatives $ 332,814 $ 137,984 $ 258,139 $ 98,050 (1) Derivative assets and liabilities are included in " accrued interest receivable and other assets " and " other liabilities " , respectively, on our consolidated balance sheets. (2) The amount reported reflects reductions of approximately $17.4 million of derivative liabilities and $0.4 million of derivative assets at December 31, 2019 and 2018 , respectively, reflecting variation margin treated as settlement of the related derivative fair values for legal and accounting purposes as required by central clearing houses. A summary of our derivative activity and the related impact on our consolidated statements of income for 2019 , 2018 and 2017 is as follows: Year ended December 31, (Dollars in thousands) Statement of income location 2019 2018 2017 Derivatives designated as hedging instruments: Interest rate risks: Amounts reclassified from accumulated other comprehensive income into income Interest income—loans $ (5,358 ) $ — $ — Net cash benefit associated with interest rate swaps Interest expense—borrowings — — 1,053 Changes in fair value of interest rate swaps Other noninterest income — — (7 ) Net (losses) gains associated with interest rate risk derivatives $ (5,358 ) $ — $ 1,046 Derivatives not designated as hedging instruments: Currency exchange risks: Gains (losses) on revaluations of internal foreign currency instruments, net Other noninterest income $ 1,444 $ (373 ) $ 33,161 (Losses) gains on internal foreign exchange forward contracts, net Other noninterest income (1,853 ) 52 (32,286 ) Net (losses) gains associated with internal currency risk $ (409 ) $ (321 ) $ 875 Other derivative instruments: (Losses) gains on revaluations of client foreign currency instruments, net Other noninterest income $ (15,146 ) $ 4,998 $ 10,882 Gains (losses) on client foreign exchange forward contracts, net Other noninterest income 15,900 (4,011 ) (9,969 ) Net gains associated with client currency risk $ 754 $ 987 $ 913 Net gains on equity warrant assets Gains on equity warrant assets, net $ 138,078 $ 89,142 $ 54,555 Net losses on other derivatives Other noninterest income $ (1,190 ) $ (179 ) $ (564 )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December 31, 2019 and 2018 : (Dollars in thousands)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Financial Instruments Cash Collateral Received (1) December 31, 2019: Derivative Assets: Interest rate swaps $ 22,676 $ — $ 22,676 $ (22,598 ) $ — $ 78 Foreign exchange forwards 114,546 — 114,546 (36,855 ) (17,095 ) 60,596 Foreign currency options 1,308 — 1,308 (848 ) (335 ) 125 Client interest rate derivatives 28,811 — 28,811 (28,811 ) — — Total derivative assets: 167,341 — 167,341 (89,112 ) (17,430 ) 60,799 Reverse repurchase, securities borrowing, and similar arrangements 289,340 — 289,340 (289,340 ) — — Total $ 456,681 $ — $ 456,681 $ (378,452 ) $ (17,430 ) $ 60,799 December 31, 2018: Derivative Assets: Foreign exchange forwards $ 98,643 $ — $ 98,643 $ (38,213 ) $ (11,825 ) $ 48,605 Foreign currency options 1,759 — 1,759 (613 ) (90 ) 1,056 Client interest rate derivatives 8,499 — 8,499 (8,416 ) (83 ) — Total derivative assets: 108,901 — 108,901 (47,242 ) (11,998 ) 49,661 Reverse repurchase, securities borrowing, and similar arrangements 123,611 — 123,611 (123,611 ) — — Total $ 232,512 $ — $ 232,512 $ (170,853 ) $ (11,998 ) $ 49,661 (1) Cash collateral received from our counterparties in relation to market value exposures of derivative contracts in our favor is recorded as a component of “short-term borrowings” on our consolidated balance sheets. The following table summarizes our liabilities subject to enforceable master netting arrangements as of December 31, 2019 and 2018 : (Dollars in thousands)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Financial Instruments Cash Collateral Pledged (1) December 31, 2019: Derivative Liabilities: Interest rate swaps $ 25,623 $ — $ 25,623 $ (22,676 ) $ (2,947 ) $ — Foreign exchange forwards 96,899 — 96,899 (33,314 ) (22,030 ) 41,555 Foreign currency options 1,308 — 1,308 (531 ) — 777 Client interest rate derivatives 14,154 — 14,154 — (13,936 ) 218 Total derivative liabilities: 137,984 — 137,984 (56,521 ) (38,913 ) 42,550 Repurchase, securities lending, and similar arrangements — — — — — — Total $ 137,984 $ — $ 137,984 $ (56,521 ) $ (38,913 ) $ 42,550 December 31, 2018: Derivative Liabilities: Foreign exchange forwards $ 86,800 $ — $ 86,800 $ (24,778 ) $ (20,732 ) $ 41,290 Foreign currency options 1,759 — 1,759 (1,054 ) — 705 Client interest rate derivatives 9,491 — 9,491 — (9,207 ) 284 Total derivative liabilities: 98,050 — 98,050 (25,832 ) (29,939 ) 42,279 Repurchase, securities lending, and similar arrangements 319,414 — 319,414 — — 319,414 Total $ 417,464 $ — $ 417,464 $ (25,832 ) $ (29,939 ) $ 361,693 (1) Cash collateral pledged to our counterparties in relation to market value exposures of derivative contracts in a liability position and repurchase agreements are recorded as a component of “cash and cash equivalents " on our consolidated balance sheets.</t>
  </si>
  <si>
    <t>Noninterest Income</t>
  </si>
  <si>
    <t>Revenue from Contract with Customer [Abstract]</t>
  </si>
  <si>
    <t>Noninterest Income On January 1, 2018, we adopted accounting standard ASU 2014-09, Revenue from Contracts with Customers and all the related amendments ("ASC 606" or "ASU 2014-09"). Results for the reporting periods ended December 31, 2019 and 2018 are presented under ASC 606, while prior period amounts are not adjusted and continue to be reported in accordance with our previous accounting methodology under ASC 605. A summary of noninterest income for the years ended December 31, 2019 , 2018 and 2017 is as follows: Year ended December 31, (Dollars in thousands) 2019 2018 2017 Noninterest income: Gains on investment securities, net $ 134,670 $ 88,094 $ 64,603 Gains on equity warrant assets, net 138,078 89,142 54,555 Client investment fees 182,068 130,360 56,136 Foreign exchange fees 159,262 138,812 115,760 Credit card fees 118,719 94,072 76,543 Deposit service charges 89,200 76,097 58,715 Lending related fees 49,920 41,949 43,265 Letters of credit and standby letters of credit fees 42,669 34,600 28,544 Investment banking revenue 195,177 — — Commissions 56,346 — — Other 55,370 51,858 59,110 Total noninterest income $ 1,221,479 $ 744,984 $ 557,231 Gains on investment securities, net Net gains on investment securities include both gains and losses from our non-marketable and other equity securities, gains and losses from sales of our AFS debt securities portfolio, when applicable, and carried interest. Our non-marketable and other equity securities portfolio primarily represents investments in venture capital and private equity funds, our China Joint Venture, debt funds, private and public portfolio companies, which include public equity securities held as a result of exercised equity warrant assets, and investments in qualified affordable housing projects. We experience variability in the performance of our non-marketable and other equity securities from period to period, which results in net gains or losses on investment securities (both realized and unrealized). This variability is due to a number of factors, including unrealized changes in the values of our investments, changes in the amount of realized gains from distributions, changes in liquidity events and general economic and market conditions. Unrealized gains from non-marketable and other equity securities for any single period are typically driven by valuation changes. The extent to which any unrealized gains or losses will become realized is subject to a variety of factors, including, among other things, the expiration of certain sales restrictions to which these equity securities may be subject to (i.e., lock-up agreements), changes in prevailing market prices, market conditions, the actual sales or distributions of securities, and the timing of such actual sales or distributions, which, to the extent such securities are managed by our managed funds, are subject to our funds' separate discretionary sales/distributions and governance processes. Carried interest is comprised of preferential allocations of profits recognizable when the return on assets of our individual managed fund of funds and direct venture funds exceeds certain performance targets and is payable to us, as the general partners of the managed funds. The carried interest we earn is often shared with employees, who are also members of the general partner entities. We record carried interest on a quarterly basis by measuring fund performance to date versus the performance target. For our unconsolidated managed funds, carried interest is recorded as gains on investment securities, net. For our consolidated managed funds, it is recorded as a component of net income attributable to noncontrolling interests. Carried interest allocated to others is recorded as a component of net income attributable to noncontrolling interests. Any carried interest paid to us (or our employees) may be subject to reversal to the extent fund performance declines to a level where inception to date carried interest is lower than actual payments made by the funds. The limited partnership agreements for our funds provide that carried interest is generally not paid to the general partners until the funds have provided a full return of contributed capital to the limited partners. Accrued, but unpaid carried interest may be subject to reversal to the extent that the fund performance declines to a level where inception-to-date carried interest is less than prior amounts recognized. Carried interest income is accounted for under an ownership model based on ASC 323 — Equity Method of Accounting and ASC 810 — Consolidation. Our available-for-sale securities portfolio is a fixed income investment portfolio that is managed with the objective of earning an appropriate portfolio yield over the long-term while maintaining sufficient liquidity and credit diversification as well as addressing our asset/liability management objectives. Though infrequent, sales of debt securities in our AFS securities portfolio may result in net gains or losses and are conducted pursuant to the guidelines of our investment policy related to the management of our liquidity position and interest rate risk. Gains on investment securities are recognized outside of the scope of the new revenue standard as it explicitly excludes noninterest income earned from our investment-related activities. A summary of gains and losses on investment securities for 2019 , 2018 and 2017 is as follows: Year ended December 31, (Dollars in thousands) 2019 2018 2017 Gains on non-marketable and other equity securities, net $ 138,575 $ 88,834 $ 69,792 Losses on sales of available-for-sale debt securities, net (3,905 ) (740 ) (5,189 ) Total gains on investment securities, net $ 134,670 $ 88,094 $ 64,603 Gains on equity warrant assets, net In connection with negotiating credit facilities and certain other services, we often obtain rights to acquire stock in the form of equity warrant assets in primarily private, venture-backed companies in the technology and life science/healthcare industries. Any changes in fair value from the grant date fair value of equity warrant assets will be recognized as increases or decreases to other assets on our balance sheet and as net gains or losses on equity warrant assets, in noninterest income, a component of consolidated net income. Gains on equity warrant assets are recognized outside of the scope of the new revenue standard as it explicitly excludes noninterest income earned from our derivative-related activities. A summary of net gains on equity warrant assets for 2019 , 2018 and 2017 is as follows: Year ended December 31, (Dollars in thousands) 2019 2018 2017 Equity warrant assets: Gains on exercises, net $ 107,168 $ 58,186 $ 48,275 Terminations (3,502 ) (5,964 ) (4,422 ) Changes in fair value, net 34,412 36,920 10,702 Total net gains on equity warrant assets $ 138,078 $ 89,142 $ 54,555 Client investment fees Client investment fees include fees earned from discretionary investment management services for substantially all clients, managing clients’ portfolios based on their investment policies, strategies and objectives and investment advisory fees. Revenue is recognized on a monthly basis upon completion of our performance obligation and consideration is typically received in the subsequent month. Included in our sweep money market fees are Rule 12(b)-1 fees, revenue sharing and customer transactional-based fees. Rule 12(b)-1 fees and revenue sharing are recognized as earned based on client funds that are invested in the period, typically monthly. Transactional based fees are earned and recognized on fixed income securities when the transaction is executed on the clients' behalf. Amounts paid to third-party service providers are predominantly expensed, such that client investment fees are recorded gross of payments made to third parties. A summary of client investment fees by instrument type for 2019 , 2018 and 2017 is as follows: Year ended December 31, (Dollars in thousands) 2019 2018 2017 Client investment fees by type: Sweep money market fees $ 104,236 $ 75,654 $ 28,485 Asset management fees (1) 28,665 23,882 16,831 Repurchase agreement fees 49,167 30,824 10,820 Total client investment fees (2) $ 182,068 $ 130,360 $ 56,136 (1) Represents fees earned from investments in third-party money market mutual funds and fixed-income securities managed by SVB Asset Management. (2) Represents fees earned on client investment funds which are maintained at third-party financial institutions and are not recorded on our balance sheet. Foreign exchange fees Foreign exchange fees represent the income differential between purchases and sales of foreign currency on behalf of our clients, primarily from spot contracts. Foreign exchange spot contract fees are recognized upon the completion of the single performance obligation, the execution of a spot trade in exchange for a fee. In line with customary business practice, the legal right transfers to the client upon execution of a foreign exchange contract on the trade date, and as such, we currently recognize our fees based on the trade date and are typically settled within two business days. Forward contract and option premium fees are recognized outside of the scope of the new revenue standard as it explicitly excludes noninterest income earned from our derivative-related activities. A summary of foreign exchange fee income by instrument type for 2019 , 2018 and 2017 is as follows: Year ended December 31, (Dollars in thousands) 2019 2018 2017 Foreign exchange fees by instrument type: Spot contract commissions $ 145,915 $ 127,459 $ 104,344 Forward contract commissions 13,068 10,940 10,934 Option premium fees 279 413 482 Total foreign exchange fees $ 159,262 $ 138,812 $ 115,760 Credit card fees Credit card fees include interchange income from credit and debit cards and fees earned from processing transactions for merchants. Interchange income is earned after satisfying our performance obligation of providing nightly settlement services to a payment network. Costs related to rewards programs are recorded when the rewards are earned by the customer and presented as a reduction to interchange fee income. Rewards programs continue to be accounted for under ASC 310 - Receivables . Our performance obligations for merchant service fees are to transmit data and funds between the merchant and the payment network. Credit card interchange and merchant service fees are earned daily upon completion of transaction settlement services. Annual card service fees are recognized on a straight-line basis over a 12-month period and continue to be accounted for under ASC 310 - Receivables . A summary of credit card fees by instrument type for 2019 , 2018 and 2017 is as follows: Year ended December 31, (Dollars in thousands) 2019 2018 2017 Credit card fees by instrument type: Card interchange fees, net $ 93,553 $ 74,381 $ 60,224 Merchant service fees 18,355 14,420 11,584 Card service fees 6,811 5,271 4,735 Total credit card fees $ 118,719 $ 94,072 $ 76,543 Deposit service charges Deposit service charges include fees earned from performing cash management activities and other deposit account services. Deposit services include, but are not limited to, the following: receivables services, which include merchant services, remote capture, lockbox, electronic deposit capture, and fraud control services. Payment and cash management products and services include wire transfer and automated clearing house payment services to enable clients to transfer funds more quickly, as well as business bill pay, business credit and debit cards, account analysis, and disbursement services. Deposit service charges are recognized over the period in which the related performance obligation is provided, generally on a monthly basis, and are presented in the "Disaggregation of Revenue from Contracts with Customers" table below. Lending related fees Unused commitment fees, minimum finance fees and unused line fees are recognized as earned on a monthly basis. Fees that qualify for syndication treatment are recognized at the completion of the syndicated loan deal for which the fees were received. Lending related fees are recognized outside of the scope of the new revenue standard as it explicitly excludes noninterest income earned from our lending-related activities. A summary of lending related fees by instrument type for 2019 , 2018 and 2017 is as follows: Year ended December 31, (Dollars in thousands) 2019 2018 2017 Lending related fees by instrument type: Unused commitment fees $ 34,829 $ 32,452 $ 34,110 Other 15,091 9,497 9,155 Total lending related fees $ 49,920 $ 41,949 $ 43,265 Letters of credit and standby letters of credit fees Commercial and standby letters of credit represent conditional commitments issued by us on behalf of a client to guarantee the performance of the client to a third party when certain specified future events have occurred. Fees generated from letters of credit and standby letters of credit are deferred as a component of other liabilities and recognized in noninterest income over the commitment period using the straight-line method, based on the likelihood that the commitment being drawn down will be remote. Letters of credit and standby letters of credit fees are recognized outside of the scope of the new revenue standard as it explicitly excludes noninterest income earned from our lending related activities. Investment banking revenue We earn investment banking revenue from clients for providing services related to securities underwriting, private placements and advisory services on strategic matters such as mergers and acquisitions. Underwriting fees are attributable to public and private offerings of equity and debt securities and are recognized at the point in time when the offering has been deemed to be completed by the lead manager of the underwriting group. Once the offering is completed, the performance obligation has been satisfied; we recognize the applicable management fee as well the underwriting fee, net of consideration payable to customers. Private placement fees are recognized at the point in time when the private placement is completed, which is generally when the client accepts capital from the fund raise. Advisory fees from mergers and acquisitions engagements are generally recognized at the point in time when the related transaction is completed. Expenses are deferred only to the extent they are explicitly reimbursable by the client and the related revenue is recognized at a point in time. All other deal-related expenses are expensed as incurred. We have determined that we act as principal in the majority of these transactions and therefore presents expenses gross within other operating expenses. A summary of investment banking revenue by instrument type for 2019 , 2018 and 2017 is as follows: Year ended December 31, (Dollars in thousands) 2019 2018 2017 Investment banking revenue: Underwriting fees $ 153,306 $ — $ — Advisory fees 37,846 — — Private placements and other 4,025 — — Total investment banking revenue $ 195,177 $ — $ — Commissions Commissions include commissions received from clients for the execution of agency-based brokerage transactions in listed and over-the-counter equities. The execution of each trade order represents a distinct performance obligation and the transaction price is fixed at the point in time or trade order execution. Trade execution is satisfied at the point in time that the customer has control of the asset and as such, fees are recorded on a trade date basis. Commissions are presented in the "Disaggregation of revenue from contracts with customers" table below. Other Other noninterest income primarily includes income from fund management fees and service revenue. Fund management fees are comprised of fees charged directly to our managed funds of funds and direct venture funds. Fund management fees are based upon the contractual terms of the limited partnership agreements and are generally recognized as earned over the specified contract period, which is generally equal to the life of the individual fund. Fund management fees are calculated as a percentage of committed capital and collected in advance and are received quarterly. Fund management fees for certain of our limited partnership agreements are calculated as a percentage of distributions made by the funds and revenue is recorded only at the time of a distribution event. As distribution events are not predetermined for these certain funds, management fees are considered variable and constrained under the new revenue standard. Other service revenue primarily consists of dividend income on FHLB/FRB stock, correspondent bank rebate income, incentive fees related to carried interest, gains or losses on early debt redemption and other fee income. We recognize revenue when our performance obligations are met and record revenues on a daily/monthly basis, quarterly, semi-annually or annual basis. For event driven revenue sources, we recognize revenue when: (i) persuasive evidence of an arrangement exists, (ii) we have performed the service, provided we have no other remaining obligations to the customer, (iii) the fee is fixed or determinable and (iv) collectability is probable. A summary of other noninterest income by instrument type for 2019 , 2018 and 2017 is as follows: Year ended December 31, (Dollars in thousands) 2019 2018 2017 Other noninterest income by instrument type: Fund management fees $ 32,522 $ 23,016 $ 21,214 Net gains on revaluation of foreign currency instruments, net of foreign exchange forward contracts (1) 345 666 1,788 (Losses) gains on extinguishment of debt (8,960 ) — 2,731 Other service revenue 31,463 28,176 33,377 Total other noninterest income $ 55,370 $ 51,858 $ 59,110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 Disaggregation of Revenue from Contracts with Customers The following tables present our revenues from contracts with customers disaggregated by revenue source and segment for the years ended December 31, 2019 and 2018 : (Dollars in thousands) Global Commercial Bank (2) SVB Private Bank SVB Capital (2) SVB Leerink (2) Other Income Total Revenue from contracts with customers: Client investment fees $ 180,152 $ 1,916 $ — $ — $ — $ 182,068 Spot contract commissions 144,930 510 — — 475 145,915 Card interchange fees, gross 154,197 — — — 756 154,953 Merchant service fees 18,355 — — — — 18,355 Deposit service charges 88,136 137 — — 927 89,200 Investment banking revenue — — — 195,177 — 195,177 Commissions — — — 56,346 — 56,346 Fund management fees — — 26,850 5,672 — 32,522 Correspondent bank rebates 6,415 — — — — 6,415 Total revenue from contracts with customers $ 592,185 $ 2,563 $ 26,850 $ 257,195 $ 2,158 $ 880,951 Revenues outside the scope of ASC 606 (1) 45,737 803 95,544 7,321 191,123 340,528 Total noninterest income $ 637,922 $ 3,366 $ 122,394 $ 264,516 $ 193,281 $ 1,221,479 (1) Amounts are accounted for under separate guidance than ASC 606. (2) Global Commercial Bank’s, SVB Capital’s and SVB Leerink's components of noninterest income are shown net of noncontrolling interests. Noncontrolling interest is included within “Other Items." (Dollars in thousands) Global Commercial Bank (2) SVB Private Bank SVB Capital (2) Other Income Total Revenue from contracts with customers: Client investment fees (3) $ 128,834 $ 1,526 $ — $ — $ 130,360 Spot contract commissions 126,445 691 — 323 127,459 Card interchange fees, gross 134,074 — — 428 134,502 Merchant service fees 14,415 4 — 1 14,420 Deposit service charges 74,348 108 — 1,641 76,097 Fund management fees — — 23,016 — 23,016 Correspondent bank rebates 5,802 — — — 5,802 Total revenue from contracts with customers $ 483,918 $ 2,329 $ 23,016 $ 2,393 $ 511,656 Revenues outside the scope of ASC 606 (1) 36,384 (48 ) 78,165 118,827 233,328 Total noninterest income $ 520,302 $ 2,281 $ 101,181 $ 121,220 $ 744,984 (1) Amounts are accounted for under separate guidance than ASC 606. (2) Global Commercial Bank’s and SVB Capital’s components of noninterest income are shown net of noncontrolling interests. Noncontrolling interest is included within “Other Items." (3) For the year ended December 31, 2018, the amount of client investment fees previously reported as "Other Items" has been correctly allocated to the reportable segment "Global Commercial Bank" to properly reflect the source of such revenue. The correction of this immaterial error had no impact on the "Total" amount of client investment fees.</t>
  </si>
  <si>
    <t>Other Noninterest Expense</t>
  </si>
  <si>
    <t>Other Income and Expenses [Abstract]</t>
  </si>
  <si>
    <t>Other Noninterest Expense A summary of other noninterest expense for 2019 , 2018 and 2017 is as follows: Year ended December 31, (Dollars in thousands) 2019 2018 2017 Lending and other client related processing costs $ 28,491 $ 24,237 $ 23,768 Correspondent bank fees 14,503 13,713 12,976 Investment banking activities 13,733 — — Trade order execution costs 10,813 — — Data processing services 12,536 10,811 10,251 Telephone 9,861 9,404 10,647 Dues and publications 4,603 4,605 3,263 Postage and supplies 3,198 2,799 2,797 Other 54,841 21,682 21,419 Total other noninterest expense $ 152,579 $ 87,251 $ 85,121</t>
  </si>
  <si>
    <t>Income Taxes</t>
  </si>
  <si>
    <t>Income Tax Disclosure [Abstract]</t>
  </si>
  <si>
    <t>Income Taxes We are subject to income tax in the U.S. federal jurisdiction and various state and foreign jurisdictions. The components of our provision for income taxes for 2019 , 2018 and 2017 were as follows: Year ended December 31, (Dollars in thousands) 2019 2018 2017 Current provision: Federal $ 296,400 $ 249,358 $ 263,231 State 132,357 123,264 67,046 Deferred (benefit) expense: Federal (1,530 ) (11,777 ) 24,654 State (1,542 ) (9,284 ) 532 Income tax expense $ 425,685 $ 351,561 $ 355,463 Our effective tax rate is calculated by dividing income tax expense by the sum of income before income tax expense and the net income attributable to noncontrolling interests. The reconciliation between the federal statutory income tax rate and our effective income tax rate for 2019 , 2018 and 2017 , is as follows: December 31, (Dollars in thousands) 2019 2018 2017 Federal statutory income tax rate 21.0 % 21.0 % 35.0 % State income taxes, net of the federal tax effect 7.0 7.2 5.8 Net deferred tax assets revaluation (TCJ Act) — — 4.3 Meals and entertainment 0.4 0.3 0.3 Disallowed officers' compensation 0.2 0.2 0.1 FDIC premiums 0.2 0.5 — Share-based compensation expense on incentive stock options and ESPP (0.6 ) (1.4 ) (2.1 ) Qualified affordable housing project tax credits (0.3 ) (0.3 ) (0.4 ) Tax-exempt interest income (0.6 ) (0.6 ) (0.3 ) Other, net (0.1 ) (0.4 ) (0.7 ) Effective income tax rate 27.2 % 26.5 % 42.0 % Deferred tax assets and liabilities at December 31, 2019 and 2018 , consisted of the following: December 31, (Dollars in thousands) 2019 2018 Deferred tax assets: Allowance for loan losses $ 103,267 $ 93,580 Net unrealized losses on AFS debt securities — 19,704 Share-based compensation expense 14,233 10,642 State income taxes 16,097 13,854 Accrued compensation 22,578 8,291 Deferred rent — 7,940 Lease liability 60,635 — Other accruals 12,383 7,061 Net operating loss 6,386 2,447 Goodwill and intangibles 3,141 — Other 7,923 11,339 Deferred tax assets 246,643 174,858 Valuation allowance (5,919 ) (2,107 ) Net deferred tax assets after valuation allowance 240,724 172,751 Deferred tax liabilities: Derivative equity warrant assets (45,533 ) (32,861 ) Change in accounting method (section 481(a)) (1,841 ) (8,034 ) Net unrealized gains on AFS debt securities (33,480 ) — Non-marketable and other equity securities (54,239 ) (45,759 ) Premises and equipment and other intangibles (16,459 ) (10,284 ) Right-of-use asset and deferred rent assets (50,493 ) — Other (10,246 ) (10,380 ) Deferred tax liabilities (212,291 ) (107,318 ) Net deferred tax assets $ 28,433 $ 65,433 Net Deferred Tax Assets U.S. federal net operating loss carryforwards totaled $2.2 million for both December 31, 2019 and 2018 . Our foreign net operating loss carryforwards totaled $20.8 million and $7.6 million at December 31, 2019 and 2018 , respectively. These net operating loss carryforwards expire at various dates beginning in 2022. Currently, we believe that it is more likely than not that the benefit from the foreign net operating loss carryforwards, which are associated with our Germany and Canada operations, will not be realized in the near term due to uncertainties in the timing of future profitability in the course of business. In recognition of this, our valuation allowance is $5.9 million on the deferred tax assets related to our German and Canadian net operating loss carryforwards as of December 31, 2019 . We believe it is more likely than not that the remaining deferred tax assets will be realized through recovery of taxes previously paid and/or future taxable income. Therefore, no valuation allowance was provided for the remaining deferred tax assets. We are subject to income tax in the U.S. federal jurisdiction and various state and foreign jurisdictions and have identified our federal and California tax returns as major tax filings. Our U.S. federal tax returns for 2016 and subsequent years remain open to full examination. Our California tax returns for 2015 and subsequent tax years remain open to full examination. At December 31, 2019 , our unrecognized tax benefit was $12.6 million , the recognition of which would reduce our income tax expense by $9.9 million . We do not expect that our unrecognized tax benefit will materially change in the next 12 months. We recognize interest and penalties related to income tax matters as part of income before income taxes. Interest and penalties were not material for the years ended December 31, 2019 , 2018 and 2017 . A summary of changes in our unrecognized tax benefit (including interest and penalties) for December 31, 2019 , 2018 and 2017 is as follows: (Dollars in thousands) Reconciliation of Unrecognized Tax Benefit Interest and Penalties Total Balance at December 31, 2016 $ 5,269 $ 442 $ 5,711 Additions for tax positions for current year 3,141 — 3,141 Additions for tax positions for prior years 3,378 754 4,132 Reduction for tax positions for prior years (223 ) (1 ) (224 ) Lapse of the applicable statute of limitations (60 ) (17 ) (77 ) Balance at December 31, 2017 $ 11,505 $ 1,178 $ 12,683 Additions for tax positions for current year 4,171 — 4,171 Additions for tax positions for prior years 631 823 1,454 Reduction for tax positions for prior years (1,865 ) (243 ) (2,108 ) Lapse of the applicable statute of limitations (435 ) (86 ) (521 ) Reduction as a result of settlement (1,318 ) (222 ) (1,540 ) Balance at December 31, 2018 $ 12,689 $ 1,450 $ 14,139 Additions for tax positions for current year 3,712 — 3,712 Additions for tax positions for prior years 63 826 889 Reduction for tax positions for prior years (884 ) (524 ) (1,408 ) Lapse of the applicable statute of limitations (1,826 ) (569 ) (2,395 ) Reduction as a result of settlement (1,142 ) $ (17 ) $ (1,159 ) Balance at December 31, 2019 $ 12,612 $ 1,166 $ 13,778</t>
  </si>
  <si>
    <t>Employee Compensation and Benefit Plans</t>
  </si>
  <si>
    <t>Retirement Benefits [Abstract]</t>
  </si>
  <si>
    <t>Employee Compensation and Benefit Plans Our employee compensation and benefit plans include: (i) Incentive Compensation Plan; (ii) Direct Drive Incentive Compensation Plan; (iii) Retention Program; (iv) Warrant Incentive Plan; (v) Deferred Compensation Plan; (vi) 401(k) and ESOP; (vii) SVB Leerink Incentive Compensation Plan; (viii) SVB Leerink Retention Award; (ix) EHOP; (x) 2006 Incentive Plan; and (xi) ESPP. The 2006 Incentive Plan and the ESPP are described in Note 5—“Share-Based Compensation” of the “Notes to the Consolidated Financial Statements” under Part II, Item 8 of this report . A summary of expenses incurred under certain employee compensation and benefit plans for 2019 , 2018 and 2017 is as follows: Year ended December 31, (Dollars in thousands) 2019 2018 2017 Incentive Compensation Plan $ 143,888 $ 160,293 $ 125,584 Direct Drive Incentive Compensation Plan 37,315 40,578 18,721 Retention Program 2,438 1,438 1,317 Warrant Incentive Plan 14,881 9,112 15,386 Deferred Compensation Plan — — 203 SVBFG 401(k) Plan 25,687 21,323 17,860 SVBFG ESOP 4,197 6,435 4,719 SVB Leerink Incentive Compensation Plan 106,871 — — SVB Leerink Retention Award 12,015 — — Incentive Compensation Plan Our Incentive Compensation Plan (“ICP”) is an annual cash incentive plan that rewards performance based on our financial results and other performance criteria. Awards are made based on company performance, the employee's target bonus level and management's assessment of individual employee performance. Direct Drive Incentive Compensation Plan The Direct Drive Incentive Compensation Plan (“Direct Drive”) is an annual sales cash incentive program. Awards are based on sales teams' performance as to predetermined financial targets and other company/individual performance criteria. Actual awards for each sales team member under Direct Drive are based on: (i) the actual results and financial performance with respect to the incentive gross profit targets; (ii) the sales team payout targets; and (iii) the sales team member's sales position and team payout allocation. Retention Program The Retention Program (“RP”) is a long-term incentive plan that allows designated employees to share directly in our investment success. Plan participants were granted an interest in the distributions of gains from certain designated investments made by us during the applicable year. Specifically, participants share in: (i) returns from designated investments made by us, including investments in certain venture capital and private equity funds, debt funds and direct equity investments in companies; (ii) net income realized from the exercise of, and the subsequent sale of shares obtained through the exercise of, warrants held by us; and (iii) other designated amounts as determined by us. Since 2009, no new participants have been added and no new investments have been designated to the plan. Warrant Incentive Plan The Warrant Incentive Plan provides individual and team awards to those employees who negotiate warrants on our behalf. Designated participants, as determined by the Company, share in the cash proceeds received by the Company from the exercise of equity warrant assets. Deferred Compensation Plan Under the Deferred Compensation Plan (the “DC Plan”), eligible employees may elect to defer up to 50 percent of their base salary and/or up to 100 percent of any eligible bonus payment earned during the plan year. Any amounts deferred under the DC Plan will be invested and administered by us (or such person we designate). We generally do not match employee deferrals to the DC Plan. From time to time, we may also offer deferred special retention incentives and employer contributions under this plan to key plan participants. The deferred incentives and employer contributions are eligible for investment in the DC Plan during the retention qualifying period or vesting period. Voluntary deferrals under the DC Plan were $6.9 million in 2019 and $5.5 million in both 2018 and 2017 . The DC Plan overall, had investment gains of $6.9 million , losses of $1.7 million and gains of $4.7 million in 2019 , 2018 and 2017 , respectively. 401(k) and ESOP The 401(k) Plan and ESOP, collectively referred to as the “Plan”, is a combined 401(k) tax-deferred savings plan and employee stock ownership plan in which all regular U.S. employees are eligible to participate. Employees participating in the 401(k) Plan are allowed to contribute up to 75 percent of their pre-tax pay as defined in the Plan, up to the maximum annual amount allowable under federal income tax regulations of $19,000 for 2019, $18,500 for 2018 and $18,000 for 2017. We match the employee's contributions dollar-for-dollar, up to five percent of the employee's pre-tax pay as defined in the Plan. Our matching contributions vest immediately. The amount of salary deferred, up to the allowed maximum, is not subject to federal or state income taxes at the time of deferral. Discretionary ESOP contributions, based on our company performance, are made by us to all eligible individuals employed by us on the last day of the fiscal year. We may elect to contribute cash or our common stock (or a combination of cash and stock), in an amount not exceeding ten percent of the employee's eligible pay earned in the fiscal year. The ESOP contributions vest in equal annual increments over a participant's first five years of service (thereafter, all subsequent ESOP contributions are fully vested). SVB Leerink Incentive Compensation Plan Our SVB Leerink Incentive Compensation Plan is an annual cash incentive plan that rewards performance of SVB Leerink employees based on SVB Leerink's financial results. This plan requires employees who exceed certain compensation levels to defer a portion of their compensation, of which, 25% will be settled in the form of restricted stock awards and 75% will be settled in the form of cash. The deferred compensation vests over a period of up to five years . SVB Leerink Retention Award The SVB Leerink Retention Award is an incentive award that granted designated SVB Leerink employees restricted stock awards and cash after the close of the acquisition of SVB Leerink in January 2019. The aggregate amount of the awards was $60 million , of which 50% will be settled in the form of cash and 50% in the form of restricted stock awards. The awards vest in equal annual increments over five years . EHOP Program The EHOP is a benefit plan that provides for the issuance of mortgage loans at discounted interest rates to eligible employees. Eligible employees may apply for either an adjustable rate mortgage (ARM) or a fixed rate loan for their primary residence. The ARM is a 30 year loan and has an initial fixed interest rate for five , seven or ten years after which a floating rate will be set annually. The fixed rate loan program offers a 15 or 30 years loan and the interest rate is fixed for the life of the loan. Applicants must qualify for a loan through the normal mortgage review and approval process, which is typical of industry standards. The maximum loan amount generally cannot be greater than 85 percent of the lesser of the purchase price or the appraised value. The interest rate on the fixed-rate loan is written at a discount to SVB Private Bank client mortgage rates and determined at SVB's discretion. Floating rates applied at the end of the fixed-rate period will be reset annually at 12 month LIBOR plus two and one quarter percent. For additional details, see Note 10—“Loans, Allowance for Loan Losses and Allowance for Unfunded Credit Commitments” of the “Notes to the Consolidated Financial Statements” under Part II, Item 8 of this report</t>
  </si>
  <si>
    <t>Related Parties</t>
  </si>
  <si>
    <t>Related Party Transactions [Abstract]</t>
  </si>
  <si>
    <t>Related Parties We have no material related party transactions requiring disclosure. In the ordinary course of business, the Bank may extend credit to related parties, including executive officers, directors, principal shareholders and their related interests. Additionally, we also provide real estate secured loans to eligible employees through our EHOP. For additional details, see Note 20—“Employee Compensation and Benefit Plans” of the “Notes to the Consolidated Financial Statements” under Part II, Item 8 of this report .</t>
  </si>
  <si>
    <t>Off-Balance Sheet Arrangements, Guarantees and Other Commitments</t>
  </si>
  <si>
    <t>Commitments and Contingencies Disclosure [Abstract]</t>
  </si>
  <si>
    <t>Off-Balance Sheet Arrangements, Guarantees and Other Commitments In the normal course of business, we use financial instruments with off-balance sheet risk to meet the financing needs of our customers. These financial instruments include commitments to extend credit, commercial and standby letters of credit and commitments to invest in venture capital and private equity fund investments. These instruments involve, to varying degrees, elements of credit risk. Credit risk is defined as the possibility of sustaining a loss because other parties to the financial instrument fail to perform in accordance with the terms of the contract. Commitments to Extend Credit A commitment to extend credit is a formal agreement to lend funds to a client as long as there is no violation of any condition established in the agreement. Such commitments generally have fixed expiration dates, or other termination clauses, and usually require a fee paid by the client upon us issuing the commitment. The following table summarizes information related to our commitments to extend credit at December 31, 2019 and 2018 , respectively: December 31, (Dollars in thousands) 2019 2018 Loan commitments available for funding: (1) Fixed interest rate commitments $ 2,434,042 $ 1,839,190 Variable interest rate commitments 19,309,317 14,821,815 Total loan commitments available for funding 21,743,359 16,661,005 Commercial and standby letters of credit (2) 2,778,561 2,252,016 Total unfunded credit commitments $ 24,521,920 $ 18,913,021 Commitments unavailable for funding (3) $ 3,051,075 $ 2,723,835 Allowance for unfunded credit commitments (4) 67,656 55,183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Our allowance for unfunded credit commitments includes an allowance for both our unfunded loan commitments and our letters of credit. Our potential exposure to credit loss for commitments to extend credit, in the event of nonperformance by the other party to the financial instrument, is the contractual amount of the available unused loan commitment. We use the same credit approval and monitoring process in extending credit commitments as we do in making loans. The actual liquidity needs and the credit risk that we have experienced have historically been lower than the contractual amount of commitments to extend credit because a significant portion of these commitments expire without being drawn upon. We evaluate each potential borrower and the necessary collateral on an individual basis. The type of collateral varies, but may include real property, intellectual property, bank deposits or business and personal assets. The credit risk associated with these commitments is considered in the allowance for unfunded credit commitments. Commercial and Standby Letters of Credit Commercial and standby letters of credit represent conditional commitments issued by us on behalf of a client to guarantee the performance of the client to a third party when certain specified future events have occurred. Commercial letters of credit are issued primarily for inventory purchases by a client and are typically short-term in nature. We provide two types of standby letters of credit: performance and financial standby letters of credit. Performance standby letters of credit are issued to guarantee the performance of a client to a third party when certain specified future events have occurred and are primarily used to support performance instruments such as bid bonds, performance bonds, lease obligations, repayment of loans and past due notices. Financial standby letters of credit are conditional commitments issued by us to guarantee the payment by a client to a third party (beneficiary) and are primarily used to support many types of domestic and international payments. These standby letters of credit have fixed expiration dates and generally require a fee to be paid by the client at the time we issue the commitment. The credit risk involved in issuing letters of credit is essentially the same as that involved with extending credit commitments to clients, and accordingly, we use a credit evaluation process and collateral requirements similar to those for credit commitments. Our standby letters of credit often are cash secured by our clients. The actual liquidity needs and the credit risk that we have experienced historically have been lower than the contractual amount of letters of credit issued because a significant portion of these conditional commitments expire without being drawn upon. The table below summarizes our commercial and standby letters of credit at December 31, 2019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2,566,623 $ 79,207 $ 2,645,830 $ 2,645,830 Performance standby letters of credit 105,993 19,618 125,611 125,611 Commercial letters of credit 7,120 — 7,120 7,120 Total $ 2,679,736 $ 98,825 $ 2,778,561 $ 2,778,561 Deferred fees related to financial and performance standby letters of credit were $17.2 million at December 31, 2019 and $14.1 million at December 31, 2018 . At December 31, 2019 , collateral in the form of cash of $1.6 billion was available to us to reimburse losses, if any, under financial and performance standby letters of credit. Commitments to Invest in Venture Capital and Private Equity Funds We make commitments to invest in venture capital and private equity funds, which generally makes investments in privately-held companies. Commitments to invest in these funds are generally made for a 10-year period from the inception of the fund. Although the limited partnership agreements governing these investments typically do not restrict the general partners from calling 100% of committed capital in one year, it is customary for these funds to call most of the capital commitments over 5 to 7 years , and in certain cases, the funds may not call 100% of committed capital.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December 31, 2019 : (Dollars in thousands) SVBFG Capital Commitments SVBFG Unfunded Commitments SVBFG Ownership of each Fund (3) CP I, LP $ 6,000 $ 270 10.7 % CP II, LP (1) 1,200 162 5.1 Capital Preferred Return Fund, LP 12,688 — 20.0 Growth Partners, LP 24,670 1,340 33.0 Strategic Investors Fund, LP 15,300 688 12.6 Strategic Investors Fund II, LP 15,000 1,050 8.6 Strategic Investors Fund III, LP 15,000 1,275 5.9 Strategic Investors Fund IV, LP 12,239 2,325 5.0 Strategic Investors Fund V funds 515 131 Various Other venture capital and private equity fund investments (equity method accounting) 21,801 5,732 Various Debt funds (equity method accounting) 58,493 — Various Other fund investments (2) 284,758 6,119 Various Total $ 467,664 $ 19,092 (1) Our ownership includes direct ownership of 1.3 percent and indirect ownership of 3.8 percent through our investment in Strategic Investors Fund II, LP. (2) Represents commitments to 211 funds (primarily venture capital funds) where our ownership interest is generally less than five percent of the voting interests of each such fund. (3) We are subject to the Volcker Rule which restricts or limits us from sponsoring or having ownership interests in “covered” funds including venture capital and private equity funds. See “Business - Supervision and Regulation” under Part I, Item 1 of this report. The following table details the amounts of remaining unfunded commitments to venture capital and private equity funds by our consolidated managed funds of funds (including our interest and the noncontrolling interests) at December 31, 2019 : (Dollars in thousands) Unfunded Commitments Strategic Investors Fund, LP $ 1,338 Capital Preferred Return Fund, LP 1,540 Growth Partners, LP 2,468 Total $ 5,346</t>
  </si>
  <si>
    <t>Fair Value of Financial Instruments</t>
  </si>
  <si>
    <t>Fair Value Disclosures [Abstract]</t>
  </si>
  <si>
    <t>Fair Value of Financial Instruments Fair Value Measurements Our available-for-sale securities, derivative instruments and certain non-marketable and other equity securities are financial instruments recorded at fair value on a recurring basis. We make estimates regarding valuation of assets and liabilities measured at fair value in preparing our consolidated financial statements. We disclose our method and approach for fair value measurements of assets and liabilities in Note 2—“Summary of Significant Accounting Policies” of the “Notes to the Consolidated Financial Statements” under Part II, Item 8 of this report . The following fair value hierarchy table presents information about our assets and liabilities that are measured at fair value on a recurring basis as of December 31, 2019 : (Dollars in thousands) Level 1 Level 2 Level 3 Balance at December 31, 2019 Assets Available-for-sale securities: U.S. Treasury securities $ 6,894,010 $ — $ — $ 6,894,010 U.S. agency debentures — 99,547 — 99,547 Foreign government debt securities 9,038 — — 9,038 Residential mortgage-backed securities: Agency-issued mortgage-backed securities — 4,148,791 — 4,148,791 Agency-issued collateralized mortgage obligations — f ixed rate — 1,538,343 — 1,538,343 Agency-issued commercial mortgage-backed securities — 1,325,190 — 1,325,190 Total available-for-sale securities 6,903,048 7,111,871 — 14,014,919 Non-marketable and other equity securities (fair value accounting): Non-marketable securities: Venture capital and private equity fund investments measured at net asset value — — — 265,263 Venture capital and private equity fund investments not measured at net asset value (1) — — 134 134 Other equity securities in public companies 17,290 41,910 — 59,200 Total non-marketable and other equity securities (fair value accounting) 17,290 41,910 134 324,597 Other assets: Foreign exchange forward and option contracts — 115,854 — 115,854 Equity warrant assets — 4,435 161,038 165,473 Interest rate swaps — 22,676 — 22,676 Client interest rate derivatives — 28,811 — 28,811 Total assets $ 6,920,338 $ 7,325,557 $ 161,172 $ 14,672,330 Liabilities Foreign exchange forward and option contracts $ — $ 98,207 $ — $ 98,207 Interest rate swaps — 25,623 — 25,623 Client interest rate derivatives — 14,154 — 14,154 Total liabilities $ — $ 137,984 $ — $ 137,984 (1) Included in Level 3 assets is $120 thousand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8 : (Dollars in thousands) Level 1 Level 2 Level 3 Balance at December 31, 2018 Assets Available-for-sale securities: U.S. Treasury securities $ 4,738,258 $ — $ — $ 4,738,258 U.S. agency debentures — 1,084,117 — 1,084,117 Foreign government debt securities 5,812 — — 5,812 Residential mortgage-backed securities: Agency-issued collateralized mortgage obligations— fixed rate — 1,880,218 — 1,880,218 Agency-issued collateralized mortgage obligations— variable rate — 81,638 — 81,638 Total available-for-sale securities 4,744,070 3,045,973 — 7,790,043 Non-marketable and other equity securities (fair value accounting): Non-marketable securities: Venture capital and private equity fund investments measured at net asset value — — — 318,352 Venture capital and private equity fund investments not measured at net asset value (1) — — 1,079 1,079 Other equity securities in public companies (1) 1,181 19,217 — 20,398 Total non-marketable and other equity securities (fair value accounting) 1,181 19,217 1,079 339,829 Other assets: Foreign exchange forward and option contracts — 100,402 — 100,402 Equity warrant assets — 4,039 145,199 149,238 Client interest rate derivatives — 8,499 — 8,499 Total assets $ 4,745,251 $ 3,178,130 $ 146,278 $ 8,388,011 Liabilities Foreign exchange forward and option contracts $ — $ 88,559 $ — $ 88,559 Client interest rate derivatives — 9,491 — 9,491 Total liabilities $ — $ 98,050 $ — $ 98,050 (1) Included in Level 3 assets is $964 thousand attributable to noncontrolling interests calculated based on the ownership percentages of the noncontrolling interests. The following table presents additional information about Level 3 assets measured at fair value on a recurring basis for 2019 , 2018 and 2017 , respectively: (Dollars in thousands) Beginning Balance Total Realized and Unrealized Gains, net Included in Income Purchases Sales/Exits Issuances Distributions and Other Settlements Transfers Out of Level 3 Ending Balance Year ended December 31, 2019: Non-marketable and other equity securities (fair value accounting): Venture capital and private equity fund investments not measured at net asset value (1) $ 1,079 $ 12 $ — $ (960 ) $ — $ 3 $ — $ 134 Other assets: Equity warrant assets (2) 145,199 133,910 575 (130,392 ) 16,453 — (4,707 ) 161,038 Total assets $ 146,278 $ 133,922 $ 575 $ (131,352 ) $ 16,453 $ 3 $ (4,707 ) $ 161,172 Year ended December 31, 2018: Non-marketable and other equity securities (fair value accounting): Venture capital and private equity fund investments not measured at net asset value (1) $ 919 $ 457 $ — $ — $ — $ (297 ) $ — $ 1,079 Other assets: Equity warrant assets (2) 121,331 87,982 — (78,752 ) 17,941 — (3,303 ) 145,199 Total assets $ 122,250 $ 88,439 $ — $ (78,752 ) $ 17,941 $ (297 ) $ (3,303 ) $ 146,278 Year ended December 31, 2017: Non-marketable and other equity securities (fair value accounting): Venture capital and private equity fund investments not measured at net asset value (1) $ 2,040 $ 971 $ — $ (2,092 ) $ — $ — $ — $ 919 Other assets: Equity warrant assets (2) 128,813 54,263 — (74,769 ) 14,537 — (1,513 ) 121,331 Total assets $ 130,853 $ 55,234 $ — $ (76,861 ) $ 14,537 $ — $ (1,513 ) $ 122,250 (1) Realized and unrealized gains (losses) are recorded in the line item “Gains on investment securities, net,” a component of noninterest income. (2) Realized and unrealized gains (losses) are recorded in the line item “Gains on equity warrant assets, net,” a component of noninterest income. The following table presents the amount of unrealized gains (losses) included in earnings (which is inclusive of noncontrolling interest) attributable to Level 3 assets still held at December 31, 2019 and 2018 , respectively: Year ended December 31, (Dollars in thousands) 2019 2018 Non-marketable and other equity securities (fair value accounting): Venture capital and private equity fund investments not measured at net asset value (1) $ (222 ) $ 160 Other assets: Equity warrant assets (2) 34,691 37,564 Total unrealized gains, net $ 34,469 $ 37,724 Unrealized (losses) gains attributable to noncontrolling interests (1) $ (199 ) $ 143 (1) Unrealized gains are recorded in the line item “Gains on investment securities, net,” a component of noninterest income. (2) Unrealized gains are recorded in the line item “Gains on equity warrant assets, net,” a component of noninterest income. The extent to which any unrealized gains or losses will become realized is subject to a variety of factors, including, among other things, the expiration of current sales restrictions to which these securities are subject, the actual sales of securities and the timing of such actual sales. The following table presents quantitative information about the significant unobservable inputs used for certain of our Level 3 fair value measurements at December 31, 2019 and 2018 .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December 31, 2019: Venture capital and private equity fund investments (fair value accounting) $ 134 Private company equity pricing (1) (1) Equity warrant assets (public portfolio) 346 Black-Scholes option pricing model Volatility 50.7 % Risk-Free interest rate 1.9 Sales restrictions discount (2) 13.6 Equity warrant assets (private portfolio) 160,692 Black-Scholes option pricing model Volatility 38.2 Risk-Free interest rate 1.6 Marketability discount (3) 17.5 Remaining life assumption (4) 45.0 December 31, 2018: Venture capital and private equity fund investments (fair value accounting) $ 1,079 Private company equity pricing (1) (1) Equity warrant assets (public portfolio) 2,757 Black-Scholes option pricing model Volatility 54.7 % Risk-Free interest rate 2.6 Sales restrictions discount (2) 18.5 Equity warrant assets (private portfolio) 142,442 Black-Scholes option pricing model Volatility 38.5 Risk-Free interest rate 2.5 Marketability discount (3) 17.7 Remaining life assumption (4) 45.0 (1) In determining the fair value of our venture capital and private equity fund investment portfolio (not measured at net asset value),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to six months .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terminations and exercises. At December 31, 2019 , the weighted average contractual remaining term was 6.1 years, compared to our estimated remaining life of 2.8 years. On a quarterly basis, a sensitivity analysis is performed on our remaining life assumption. During 2019 , 2018 and 2017 , we did not have any transfers between Level 2 and Level 1 or transfers between Level 3 and Level 1. All other transfers from Level 3 to Level 2 during 2019 , 2018 and 2017 were due to the transfer of equity warrant assets from our private portfolio to our public portfolio (see our Level 3 reconciliation above). All amounts reported as transfers represent the fair value as of the date of the change in circumstances that caused the transfer. Financial Instruments not Carried at Fair Value FASB guidance over financial instruments requires that we disclose estimated fair values for our financial instruments not carried at fair value. The following fair value hierarchy table presents the estimated fair values of our financial instruments that are not carried at fair value at December 31, 2019 and 2018 : Estimated Fair Value (Dollars in thousands) Carrying Amount Total Level 1 Level 2 Level 3 December 31, 2019: Financial assets: Cash and cash equivalents $ 6,781,783 $ 6,781,783 $ 6,781,783 $ — $ — Held-to-maturity securities 13,842,946 14,115,272 — 14,115,272 — Non-marketable securities not measured at net asset value 195,405 195,405 — — 195,405 Non-marketable securities measured at net asset value 235,351 235,351 — — — Net commercial loans 29,104,532 29,615,176 — — 29,615,176 Net consumer loans 3,755,180 3,820,804 — — 3,820,804 FHLB and Federal Reserve Bank stock 60,258 60,258 — — 60,258 Financial liabilities: Short-term borrowings 17,430 17,430 — 17,430 — Non-maturity deposits (1) 61,569,714 61,569,714 61,569,714 — — Time deposits 188,093 187,980 — 187,980 — 3.50% Senior Notes 347,987 366,856 — 366,856 — Off-balance sheet financial assets: Commitments to extend credit — 27,197 — — 27,197 December 31, 2018: Financial assets: Cash and cash equivalents $ 3,571,539 $ 3,571,539 $ 3,571,539 $ — $ — Held-to-maturity securities 15,487,442 15,188,236 — 15,188,236 — Non-marketable securities not measured at net asset value 131,453 131,453 — — 131,453 Non-marketable securities measured at net asset value 151,247 151,247 — — — Net commercial loans 25,043,671 25,463,968 — — 25,463,968 Net consumer loans 3,013,706 3,064,093 — — 3,064,093 FHLB and Federal Reserve Bank stock 58,878 58,878 — — 58,878 Financial liabilities: Short-term borrowings 631,412 631,412 — 631,412 — Non-maturity deposits (1) 49,278,174 49,278,174 49,278,174 — — Time deposits 50,726 50,337 — 50,337 — 3.50% Senior Notes 347,639 336,088 — 336,088 — 5.375% Senior Notes 348,826 361,281 — 361,281 — Off-balance sheet financial assets: Commitments to extend credit — 22,930 — — 22,930 (1) Includes noninterest-bearing demand deposits, interest-bearing checking accounts, money market accounts and interest-bearing sweep deposits. Investments in Entities that Calculate Net Asset Value Per Share FASB guidance over certain fund investments requires that we disclose the fair value of funds, significant investment strategies of the investees, redemption features of the investees, restrictions on the ability to sell investments, estimate of the period of time over which the underlying assets are expected to be liquidated by the investee, and unfunded commitments related to the investments. Our investments in debt funds and venture capital and private equity fund investments generally cannot be redeemed. Alternatively, we expect distributions, if any, to be received primarily through IPOs and M&amp;A activity of the underlying assets of the fund. Subject to applicable requirements under the Volcker Rule, we do not have any plans to sell any of these fund investments. If we decide to sell these investments in the future, the investee fund’s management must approve of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y using the most recently available financial information from the investee general partner, for example September 30 th , for our December 31 st consolidated financial statements, adjusted for any contributions paid, distributions received from the investment, and significant fund transactions or market events during the reporting period. The following table is a summary of the estimated fair values of these investments and remaining unfunded commitments for each major category of these investments as of December 31, 2019 : (Dollars in thousands) Carrying Amount Fair Value Unfunded Commitments Non-marketable securities (fair value accounting): Venture capital and private equity fund investments (1) $ 265,263 $ 265,263 $ 10,579 Non-marketable securities (equity method accounting): Venture capital and private equity fund investments (2) 215,367 215,367 10,675 Debt funds (2) 7,271 7,271 — Other investments (2) 12,713 12,713 886 Total $ 500,614 $ 500,614 $ 22,140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64.6 million and $4.0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si>
  <si>
    <t>Regulatory Matters</t>
  </si>
  <si>
    <t>Banking and Thrift [Abstract]</t>
  </si>
  <si>
    <t>Regulatory Matters SVB Financial and the Bank are subject to various regulatory capital adequacy requirements administered by the Federal Reserve Board and the DBO. The Federal Deposit Insurance Corporation Improvement Act of 1991 required that the federal regulatory agencies adopt regulations defining five capital categories for banks: well-capitalized, adequately capitalized, undercapitalized, significantly undercapitalized and critically undercapitalized. In July 2013, the Federal Reserve, the FDIC and the Office of the Comptroller of the Currency published final rules establishing a comprehensive capital framework for U.S. banking organizations (the “Capital Rules”), which implement the Basel III regulatory capital reforms and changes required by the Dodd-Frank Act. “Basel III” refers to the internationally agreed regulatory capital framework adopted by the Basel Committee. There are three categories of capital under the new Basel III standards; CET 1, additional Tier 1 and Tier 2. CET 1 includes common stock plus related surplus and retained earnings, less certain deductions. Additional Tier 1 capital includes qualifying preferred stock and trust preferred securities, less certain deductions. Additional Tier 1, together with CET 1, equal total Tier 1 capital. Tier 2 capital includes primarily certain qualifying unsecured subordinated debt and qualifying allowances for loan and lease losses. Tier 1 capital together with Tier 2 capital equal total capital. Under the Capital Rules, the minimum capital ratios applicable to SVB Financial and the Bank are as follows: 4.5% CET1 capital, 6.0% Tier 1 capital, 8.0% Total capital and 4.0% Tier 1 leverage. In addition, banking organizations must meet a 2.5% CET1 risk-based capital conservation buffer requirement in order to avoid constraints on capital distributions, such as dividends and equity repurchases, and certain bonus compensation for executive officers. The severity of the constraints would depend on the amount of the shortfall and the banking organization’s “eligible retained income” (that is, four-quarter trailing net income, net of distributions and tax effects not reflected in net income). As of December 31, 2019 , both SVB Financial and the Bank exceed the required ratios under the Capital Rules and were considered “well-capitalized” for regulatory purposes under existing capital guidelines as well. The following table presents the capital ratios for the Company and the Bank under federal regulatory guidelines, compared to the minimum regulatory capital requirements, as of December 31, 2019 and 2018 : Capital Ratios Capital Amounts (Dollars in thousands) Actual Required Minimum (1) Well Capitalized Minimum Actual Required Minimum (1) Well Capitalized Minimum December 31, 2019: CET 1 risk-based capital: SVB Financial 12.58 % 7.0 % N/A $ 5,857,744 $ 3,260,424 N/A Bank 11.12 7.0 6.5 4,949,393 3,115,151 $ 2,892,640 Tier 1 risk-based capital: SVB Financial 13.43 8.5 6.0 6,257,442 3,959,086 2,794,649 Bank 11.12 8.5 8.0 4,949,393 3,782,683 3,560,172 Total risk-based capital: SVB Financial 14.23 10.5 10.0 6,630,022 4,890,636 4,657,748 Bank 11.96 10.5 10.0 5,321,850 4,672,726 4,450,215 Tier 1 leverage: SVB Financial 9.06 4.0 N/A 6,257,442 2,763,146 N/A Bank 7.30 4.0 5.0 4,949,393 2,713,367 3,391,709 December 31, 2018: CET 1 risk-based capital: SVB Financial 13.41 % 6.4 % N/A $ 5,167,270 $ 2,456,151 N/A Bank 12.41 6.4 6.5 4,604,689 2,365,385 $ 2,411,765 Tier 1 risk-based capital: SVB Financial 13.58 7.9 6.0 5,231,476 3,034,068 2,311,671 Bank 12.41 7.9 8.0 4,604,689 2,921,946 2,968,326 Total risk-based capital: SVB Financial 14.45 9.9 10.0 5,567,562 3,804,625 3,852,785 Bank 13.32 9.9 10.0 4,940,776 3,664,028 3,710,408 Tier 1 leverage: SVB Financial 9.06 4.0 N/A 5,231,476 2,308,592 N/A Bank 8.10 4.0 5.0 4,604,689 2,272,912 2,841,139 N/A "Well-Capitalized Minimum" CET 1 risk-based capital and Tier 1 leverage ratios are not formally defined under applicable banking regulations for bank holding companies. (1) The percentages as of December 31,2019 represent the minimum capital ratios plus, the fully phased-in 2.5% CET1 capital conservation buffer under the Capital Rules.</t>
  </si>
  <si>
    <t>Segment Reporting</t>
  </si>
  <si>
    <t>Segment Reporting [Abstract]</t>
  </si>
  <si>
    <t>Segment Reporting We have four reportable segments for management reporting purposes: Global Commercial Bank, SVB Private Bank, SVB Capital and SVB Leerink. SVB Leerink is a new reportable segment and was created as a result of the acquisition of Leerink Holdings LLC effective January 4, 2019. The results of our operating segments are based on our internal management reporting process. Our Global Commercial Bank and SVB Private Bank segments’ primary source of revenue is from net interest income, which is primarily the difference between interest earned on loans, net of funds transfer pricing ( " FTP " ) and interest paid on deposits, net of FTP. Accordingly, these segments are reported using net interest income, net of FTP. FTP is an internal measurement framework designed to assess the financial impact of a financial institution’s sources and uses of funds. It is the mechanism by which an earnings credit is given for deposits raised, and an earnings charge is made for funded loans. FTP is calculated at an instrument level based on account characteristics. We also evaluate performance based on provision for credit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 expense or the provision for unfunded credit commitments (included in provision for credit loss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four operating segments for which we report our financial information (for further description of these reportable segments, refer to "Business–Business Overview" under Part I, Item 1 of this report): • Global Commercial Bank is comprised of results from the following: ◦ Our Commercial Bank products and services are provided by the Bank and its subsidiaries to commercial clients primarily in the technology, life science/healthcare and private equity/venture capital industries. The Bank provides solutions to the financial needs of commercial clients through credit, treasury management, foreign exchange, trade finance and other services. We broadly serve clients within the U.S., as well as non-U.S. clients in key international innovation markets. In addition, the Bank and its subsidiaries offer a variety of investment services and solutions to its clients that enable them to effectively manage their assets. ◦ Our Global Funds Banking (formerly Private Equity) Division provides banking products and services primarily to our private equity and venture capital clients. ◦ SVB Wine provides banking products and services to our premium wine industry clients, including vineyard development loans. ◦ Debt Fund Investments is comprised of our investments in certain debt funds in which we are a strategic investor. • SVB Private Bank is the private banking division of the Bank, which provides a range of personal financial solutions for consumers. Our clients are primarily private equity/venture capital professionals and executive leaders of the innovation companies they support. We offer a customized suite of private banking services, including mortgages, home equity lines of credit, restricted stock purchase loans, capital call lines of credit and other secured and unsecured lending products, as well as cash and wealth management services. • SVB Capital is the funds management business of SVBFG, which focuses primarily on venture capital investments. SVB Capital manages funds (primarily venture capital funds) on behalf of third-party limited partners and, on a more limited basis, SVB Financial Group. The SVB Capital family of funds is comprised of direct venture funds that invest in companies and funds of funds that invest in other venture capital funds. SVB Capital generates income for the Company primarily from investment returns (including carried interest allocations) and management fees. • SVB Leerink is an investment bank specializing in the equity and convertible capital markets, mergers and acquisitions, equity research and sales and trading for growth and innovation-minded healthcare and life science companies and operates as a wholly-owned subsidiary of SVB Financial. SVB Leerink provides investment banking services across all subsectors of healthcare including biotechnology, pharmaceuticals, medical devices, diagnostic and life science tools, healthcare services and digital health. SVB Leerink focuses on two primary lines of business: (i) investment banking focused on providing companies with capital-raising services, financial advice on mergers and acquisitions, sales and trading services and equity research, and (ii) sponsorship of private investment funds. The summary financial results of our operating segments are presented along with a reconciliation to our consolidated results. Our segment information for 2019 , 2018 and 2017 is as follows: (Dollars in thousands) Global Commercial Bank (1) SVB Private Bank SVB Capital (1) SVB Leerink (1) Other Items (2) Total Year ended December 31, 2019 Net interest income $ 1,850,391 $ 51,022 $ 38 $ 1,252 $ 193,898 $ 2,096,601 Provision for credit losses (91,814 ) (2,369 ) — — (12,233 ) (106,416 ) Noninterest income 637,922 3,366 122,394 264,516 193,281 1,221,479 Noninterest expense (3) (874,854 ) (40,151 ) (30,798 ) (252,678 ) (402,781 ) (1,601,262 ) Income (loss) before income tax expense (4) $ 1,521,645 $ 11,868 $ 91,634 $ 13,090 $ (27,835 ) $ 1,610,402 Total average loans, net of unearned income $ 26,031,284 $ 3,341,188 $ — $ — $ 543,735 $ 29,916,207 Total average assets (5) (6) 56,043,321 3,371,052 405,152 397,650 2,994,455 63,211,630 Total average deposits 53,053,665 1,524,232 — — 479,053 55,056,950 Year ended December 31, 2018 Net interest income $ 1,623,488 $ 64,902 $ 23 $ — $ 205,575 $ 1,893,988 Provision for credit losses (80,953 ) (3,339 ) — — (3,578 ) (87,870 ) Noninterest income (7) 520,302 2,281 101,181 — 121,220 744,984 Noninterest expense (3) (793,159 ) (25,064 ) (22,792 ) — (347,178 ) (1,188,193 ) Income (loss) before income tax expense (4) $ 1,269,678 $ 38,780 $ 78,412 $ — $ (23,961 ) $ 1,362,909 Total average loans, net of unearned income $ 22,354,305 $ 2,850,271 $ — $ — $ 425,944 $ 25,630,520 Total average assets (5) (8) 48,854,416 2,871,743 380,543 — 3,122,358 55,229,060 Total average deposits 46,039,570 1,502,308 — — 533,466 48,075,344 Year ended December 31, 2017 Net interest income $ 1,274,366 $ 58,131 $ 48 $ — $ 87,824 $ 1,420,369 Provision for credit losses (81,553 ) (4,386 ) — — (6,365 ) (92,304 ) Noninterest income (7) 392,101 2,175 58,992 — 103,963 557,231 Noninterest expense (3) (707,666 ) (17,693 ) (19,340 ) — (265,956 ) (1,010,655 ) Income (loss) before income tax expense (4) $ 877,248 $ 38,227 $ 39,700 $ — $ (80,534 ) $ 874,641 Total average loans, net of unearned income $ 18,479,793 $ 2,423,078 $ — $ — $ 256,523 $ 21,159,394 Total average assets (5) (8) 43,704,667 2,445,220 325,939 — 1,904,446 48,380,272 Total average deposits 41,043,731 1,303,542 — — 397,875 42,745,148 (1) Global Commercial Bank’s, SVB Capital’s and SVB Leerink'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and gains or losses on the sale of fixed income investments and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20.4 million , $21.8 million and $25.3 million for 2019 , 2018 and 2017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 (6) Included in the total average assets for SVB Leerink is goodwill of $137.8 million for the year ended December 31, 2019 related to the acquisition effective January 4, 2019. (7) For the years ended December 31, 2018 and 2017, amounts of client investment fees included in the line item "Noninterest Income" previously reported as "Other Items" have been correctly allocated to our reportable segment "Global Commercial Bank" to properly reflect the source of such revenue. The correction of this immaterial error had no impact on the "Total" amount of noninterest income. (8) For the years ended December 31, 2018 and 2017, amounts for average assets previously reported as "Other Items" have been correctly allocated to the reportable segments "Global Commercial Bank" and “SVB Private Bank” to properly reflect the greater of total average assets or the sum of total average liabilities and total average stockholders’ equity for “Global Commercial Bank” and “SVB Private Bank.” The correction of this immaterial error had no impact on the "Total" amount of average assets.</t>
  </si>
  <si>
    <t>Parent Company Only Condensed Financial Information</t>
  </si>
  <si>
    <t>Condensed Financial Information Disclosure [Abstract]</t>
  </si>
  <si>
    <t>Parent Company Only Condensed Financial Information The condensed balance sheets of SVB Financial at December 31, 2019 and 2018 , and the related condensed statements of income, comprehensive income and cash flows for 2019 , 2018 and 2017 , are presented below: Condensed Balance Sheets December 31, (Dollars in thousands) 2019 2018 Assets: Cash and cash equivalents $ 800,926 $ 553,049 Investment securities 474,842 510,836 Loans, net of unearned income 15,245 — Lease right-of-use assets 71,847 — Other assets 214,167 204,301 Investment in subsidiaries: Bank subsidiary 5,034,095 4,554,813 Nonbank subsidiaries 432,073 116,968 Total assets $ 7,043,195 $ 5,939,967 Liabilities and SVBFG stockholders’ equity: 3.50% Senior Notes $ 347,987 $ 347,639 5.375% Senior Notes — 348,826 Lease liabilities 87,999 — Other liabilities 136,903 127,293 Total liabilities $ 572,889 $ 823,758 SVBFG stockholders’ equity 6,470,306 5,116,209 Total liabilities and SVBFG stockholders’ equity $ 7,043,195 $ 5,939,967 Condensed Statements of Income Year ended December 31, (Dollars in thousands) 2019 2018 2017 Interest income $ 4,473 $ 3,307 $ 2,077 Interest expense (31,666 ) (32,037 ) (34,932 ) Dividend income from bank subsidiary 733,000 140,000 90,000 Gains on equity warrant assets, net 138,078 89,142 54,555 Gains on investment securities, net 45,345 13,546 37,132 Fund management fees and other noninterest income 21,567 26,388 24,613 General and administrative expenses (94,712 ) (70,976 ) (63,077 ) Income tax (expense) benefit (40,218 ) (14,383 ) 10,367 Income before net income of subsidiaries 775,867 154,987 120,735 Equity in undistributed net income of bank subsidiary 303,618 793,641 356,769 Equity in undistributed net income of nonbank subsidiaries 57,371 25,212 13,002 Net income available to common stockholders $ 1,136,856 $ 973,840 $ 490,506 Condensed Statements of Comprehensive Income Year ended December 31, (Dollars in thousands) 2019 2018 2017 Net income available to common stockholders $ 1,136,856 $ 973,840 $ 490,506 Other comprehensive income (loss), net of tax: Foreign currency translation gains (losses) 2,319 (4,107 ) 3,769 Changes in fair value on cash flow hedges (2,130 ) — — Changes in unrealized holding gains and losses on AFS securities 2,310 120 22,285 Equity in other comprehensive income (loss) of bank and nonbank subsidiaries 136,066 (19,171 ) (50,956 ) Reclassifications to retained earnings for the adoption of new accounting guidance — (29,490 ) — Other comprehensive income (loss), net of tax 138,565 (52,648 ) (24,902 ) Total comprehensive income $ 1,275,421 $ 921,192 $ 465,604 Condensed Statements of Cash Flows Year ended December 31, (Dollars in thousands) 2019 2018 2017 Cash flows from operating activities: Net income available to common stockholders $ 1,136,856 $ 973,840 $ 490,506 Adjustments to reconcile net income to net cash provided by operating activities: Gains on equity warrant assets, net (138,078 ) (89,142 ) (54,555 ) Gains on investment securities, net (45,345 ) (13,546 ) (17,060 ) Distributions of earnings from investment securities 49,776 47,596 14,015 Net income of bank subsidiary (1,036,618 ) (933,641 ) (446,769 ) Net income on nonbank subsidiaries (57,371 ) (25,212 ) (13,002 ) Cash dividends from bank subsidiary 733,000 140,000 90,000 Amortization of share-based compensation 66,815 45,675 36,900 Decrease in other assets 27,205 51,169 12,959 Increase in other liabilities 21,391 21,619 11,774 Other, net 8,084 (31,024 ) 316 Net cash provided by operating activities 765,715 187,334 125,084 Cash flows from investing activities: Net decrease (increase) in investment securities from purchases, sales and maturities 128,635 73,742 (152,015 ) Net (increase) decrease in loans (15,245 ) — 13,337 Increase in investment in bank subsidiary (42,952 ) (31,292 ) (38,927 ) Decrease (increase) in investment in nonbank subsidiaries 23,275 (5,323 ) 34,374 Acquisition of SVB Leerink (265,601 ) — — Net cash (used for) provided by investing activities (171,888 ) 37,127 (143,231 ) Cash flows from financing activities: Principal payments of long-term debt (358,395 ) — (51,546 ) Proceeds from issuance of common stock, ESPP and ESOP 24,818 18,387 27,003 Net proceeds from the issuance of preferred stock 340,138 — — Common stock repurchase (352,511 ) (147,123 ) — Net cash (used for) by financing activities (345,950 ) (128,736 ) (24,543 ) Net increase (decrease) in cash and cash equivalents 247,877 95,725 (42,690 ) Cash and cash equivalents at beginning of period 553,049 457,324 500,014 Cash and cash equivalents at end of period $ 800,926 $ 553,049 $ 457,324</t>
  </si>
  <si>
    <t>Unaudited Quarterly Financial Data</t>
  </si>
  <si>
    <t>Quarterly Financial Information Disclosure [Abstract]</t>
  </si>
  <si>
    <t>Unaudited Quarterly Financial Data Our supplemental consolidated financial information for each three month period in 2019 and 2018 are as follows: Three months ended (Dollars in thousands, except per share amounts) March 31, June 30, September 30, December 31, 2019: Interest income $ 551,014 $ 585,767 $ 583,892 $ 588,735 Interest expense 38,128 56,364 63,248 55,067 Net interest income 512,886 529,403 520,644 533,668 Provision for credit losses 28,551 23,946 36,536 17,383 Noninterest income 280,376 333,750 294,009 313,344 Noninterest expense 365,664 383,522 391,324 460,752 Income before income tax expense 399,047 455,685 386,793 368,877 Income tax expense 107,435 119,114 105,075 94,061 Net income before noncontrolling interests 291,612 336,571 281,718 274,816 Net income attributable to noncontrolling interests (2,880 ) (18,584 ) (14,437 ) (11,960 ) Net income available to common stockholders $ 288,732 $ 317,987 $ 267,281 $ 262,856 Earnings per common share—basic $ 5.49 $ 6.12 $ 5.19 $ 5.10 Earnings per common share—diluted 5.44 6.08 5.15 5.06 2018: Interest income $ 432,398 $ 481,301 $ 513,313 $ 542,897 Interest expense 12,535 14,858 20,091 28,437 Net interest income 419,863 466,443 493,222 514,460 Provision for credit losses 27,972 29,080 17,174 13,644 Noninterest income 155,518 192,689 210,070 186,707 Noninterest expense 265,417 305,739 309,445 307,592 Income before income tax expense 281,992 324,313 376,673 379,931 Income tax expense 73,966 77,287 95,308 105,000 Net income before noncontrolling interests 208,026 247,026 281,365 274,931 Net income attributable to noncontrolling interests (13,065 ) (9,228 ) (6,548 ) (8,667 ) Net income available to common stockholders $ 194,961 $ 237,798 $ 274,817 $ 266,264 Earnings per common share—basic $ 3.69 $ 4.48 $ 5.16 $ 5.01 Earnings per common share—diluted 3.63 4.42 5.10 4.96</t>
  </si>
  <si>
    <t>Legal Matters</t>
  </si>
  <si>
    <t>Legal Matters Certain lawsuits and claims arising in the ordinary course of business have been filed or are pending against us and/or our affiliates, and we may from time to time be involved in other legal or regulatory proceedings. In accordance with applicable accounting guidance, we establish accruals for all such matters, including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matters may have a material impact on our liquidity, consolidated financial position, results of operations and/or our business as a whole and is reasonably possible but not probable, we aim to disclose information relating to such potential loss. We also aim to disclose information relating to any material potential loss that is probable but not reasonably estimable. In such cases, where reasonably practicable, we aim to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liability for any such matters, nor do we currently expect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Summary of Significant Accounting Policies (Policies)</t>
  </si>
  <si>
    <t>Use of Estimates and Assumptions</t>
  </si>
  <si>
    <t>Use of Estimates and Assumption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equity securities, the valuation of equity warrant assets and the adequacy of the allowance for loan losses and the allowance for unfunded credit commitments. The following discussion provides additional background on our significant accounting policies.</t>
  </si>
  <si>
    <t>Principles of Consolidation and Presentation</t>
  </si>
  <si>
    <t>Principles of Consolidation and Presentation Our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based on our ownership percentage. VIEs are entities where investors lack sufficient equity at risk for the entity to finance its activities without additional subordinated financial support or equity investors and,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t>
  </si>
  <si>
    <t xml:space="preserve">Cash and Cash Equivalents Cash and cash equivalents consist of cash on hand, cash balances due from banks, interest-earning deposits, Federal Reserve deposits, federal funds sold, securities purchased under agreements to resell and other short-term investment securities. For the consolidated statements of cash flows, we consider cash equivalents to be investments that are readily convertible to known amounts of cash, so near to their maturity that they present an insignificant risk of change in fair value due to changes in market interest rates, and purchased in conjunction with our cash management activities. </t>
  </si>
  <si>
    <t>Available-for-Sale and Held-to-Maturity Securities</t>
  </si>
  <si>
    <t xml:space="preserve">Available-for-Sale Securities Our available-for-sale securities portfolio is a fixed income investment portfolio that is managed to earn an appropriate portfolio yield over the long-term while maintaining sufficient liquidity and credit diversification and meeting our asset/liability management objectives. Unrealized gains and losses on available-for-sale securities, net of applicable taxes, are reported in accumulated other comprehensive income, which is a separate component of SVBFG's stockholders' equity, until realized. We analyze available-for-sale securities for other-than-temporary impairment each quarter. Market valuations represent the current fair value of a security at a specified point in time and incorporates the risk of timing of interest due and the return of principal over the contractual life of each security. Gains and losses on securities are realized when there is a sale of the security prior to maturity. A credit downgrade represents an increased level of risk of other-than-temporary impairment, and as a part of our consideration of recording an other-than-temporary impairment we will assess the issuer's ability to service the debt and to repay the principal at contractual maturity. We apply the other-than-temporary impairment standards of ASC 320, Investments-Debt and Equity Securities . For our debt securities, we have the intent and ability to hold these securities until we recover our cost less any credit-related loss. We separate the amount of the other-than-temporary impairment, if any, into the amount that is credit related (credit loss component) and the amount due to all other factors. The credit loss component is recognized in earnings and is the difference between a security's amortized cost basis and the present value of expected future cash flows discounted at the security's effective interest rate. The amount due to all other factors is recognized in other comprehensive income. We consider numerous factors in determining whether a credit loss exists and the period over which the debt security is expected to recover. The following list is not meant to be all inclusive. All of the following factors are considered: • The length of time and the extent to which the fair value has been less than the amortized cost basis (severity and duration); • Adverse conditions specifically related to the security, an industry or geographic area; for example, changes in the financial condition of the issuer of the security, or in the case of an asset-backed debt security, changes in the financial condition of the underlying loan obligors. Examples of those changes include any of the following: ◦ Changes in technology; ◦ The discontinuance of a segment of the business that may affect the future earnings potential of the issuer or underlying loan obligors of the security; and ◦ Changes in the quality of the credit enhancement. • The historical and implied volatility of the fair value of the security; • The payment structure of the debt security and the likelihood of the issuer being able to make payments that increase in the future; • Failure of the issuer of the security to make scheduled interest or principal payments; • Any changes to the rating of the security by a rating agency; and • Recoveries or additional declines in fair value after the balance sheet date. In accordance with ASC 310-20, Receivables-Nonrefundable Fees and Other Costs , we use estimates of future principal prepayments, provided by third-party market-data vendors, in addition to actual principal prepayment experience to calculate the constant effective yield necessary to apply the effective interest method in the amortization of purchase discounts or premiums on mortgage-backed securities and fixed rate collateralized mortgage obligations. The accretion and amortization of discounts and premiums, respectively, are included in interest income over the contractual terms of the underlying securities replicating the effective interest method. Held-to-Maturity Securities Debt securities purchased in which we have the positive intent and ability to hold to its maturity are classified as held-to-maturity securities and are recorded at amortized cost. Transfers of investment securities into the held-to-maturity category from the available-for-sale category are made at fair value at the date of transfer. The net unrealized gains, net of tax, are retained in other comprehensive income, and the carrying value of the held-to-maturity securities are amortized over the life of the securities in a manner consistent with the amortization of a premium or discount. </t>
  </si>
  <si>
    <t>Non-Marketable and Other Securities</t>
  </si>
  <si>
    <t>Non-Marketable and Other Equity Securities Non-marketable and other equity securities include investments in venture capital and private equity funds, SPD-SVB, debt funds, private and public portfolio companies, including public equity securities held as a result of equity warrant assets exercised, and investments in qualified affordable housing projects. A majority of these investments are managed through our SVB Capital funds business in funds of funds and direct venture funds. Our accounting for investments in non-marketable and other equity securities depends on several factors, including the level of ownership, power to control and the legal structure of the subsidiary making the investment. As further described below, we base our accounting for such securities on: (i) fair value accounting, (ii) other investments without a readily determinable fair value, (iii) equity method accounting and (iv) the proportional amortization method which is used only for qualified affordable housing projects.</t>
  </si>
  <si>
    <t>Fair Value Accounting</t>
  </si>
  <si>
    <t>The general partner interests of these funds are controlled, and in some cases, owned by SVB Financial. The limited partners of these funds do not have substantive participating or kick-out rights. Therefore, these funds are consolidated and any gains or losses resulting from changes in the estimated fair value of the investments are recorded as investment gains or losses in our consolidated net income. Under fair value accounting, investments are carried at their estimated fair value based on financial information obtained as the general partner of the fund or obtained from the funds' respective general partner. For direct private company investments, valuations are based up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direct equity investments in public companies, valuations are based on quoted market prices less a discount if the securities are subject to certain sales restrictions. Sales restriction discounts generally range from ten percent to twenty percent depending on the sale restrictions which typically range from three to six months . The valuation of non-marketable securities in shares of private company capital stock and the valuation of other securities in shares of public company stock with certain sales restrictions is subject to significant judgment. The inherent uncertainty in the process of valuing securities for which a ready market does not exist may cause our estimated values of these securities to differ significantly from the values that would have been derived had a ready market for the securities existed, and those differences could be material. For our fund investments, we utilize the net asset value as obtained from the general partners of the fund investments as the funds do not have a readily determinable fair value. The general partners of our fund investments prepare their financial statements using guidance consistent with fair value accounting.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Gains or losses resulting from changes in the estimated fair value of the investments and from distributions received are recorded as gains on investment securities, net, a component of noninterest income. The portion of any investment gains or losses attributable to the limited partners is reflected as net income attributable to noncontrolling interests and adjusts our net income to reflect its percentage ownership. Fair Value Accounting Our managed funds are investment companies under the AICPA Audit and Accounting Guide for Investment Companies (codified in ASC 946) and accordingly, these funds report their investments at estimated fair value, with unrealized gains and losses resulting from changes in fair value reflected as investment gains or losses in our consolidated statements of income. Our non-marketable and other equity securities recorded pursuant to fair value accounting consist of our investments through the following funds: • Funds of funds, which make investments in venture capital and private equity funds, and • Direct venture funds, which make equity investments in privately held companies.</t>
  </si>
  <si>
    <t>Other Investments without a Readily Determinable Fair Value</t>
  </si>
  <si>
    <t>Other Investments without a Readily Determinable Fair Value Effective January 1, 2018 we adopted ASU 2016-01 Recognition and Measurement of Financial Assets and Financial Liabilities which eliminated the concept of cost method accounting and created an additional method of accounting, other investments without a readily determinable fair value. These investments include direct equity investments in private companies. The carrying value is based on the price at which the investment was acquired less any impairment, if any,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t>
  </si>
  <si>
    <t>Equity Method</t>
  </si>
  <si>
    <t xml:space="preserve">Equity Method Our equity method non-marketable securities consist of investments in venture capital and private equity funds, privately-held companies, debt funds, and joint ventures. Our equity method non-marketable securities and related accounting policies are described as follows: • Equity securities, such as preferred or common stock in privately-held companies in which we hold a voting interest of at least 20 percent , or in which we have the ability to exercise significant influence over the investees' operating and financial policies through board involvement or other influence, are accounted for under the equity method, • Investments in limited partnerships in which we hold voting interests of more than 5 percent , or in which we have the ability to exercise significant influence over the partnerships' operating and financial policies, are accounted for using the equity method, and • Our China Joint Venture partnership, for which we have 50 percent ownership, is accounted for under the equity method. We recognize our proportionate share of the results of operations of these equity method investees in our results of operations, based on the most current financial information available from the investee. We review our investments accounted for under the equity method at least quarterly for possible other-than-temporary impairment. Our review typically includes an analysis of facts and circumstances for each investment, the expectations of the investment's future cash flows and capital needs, variability of its business and the company's exit strategy. For our fund investments, we utilize the net asset value per share as provided by the general partners of the fund investments.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t>
  </si>
  <si>
    <t>Proportional Amortization Method</t>
  </si>
  <si>
    <t xml:space="preserve">Proportional Amortization Method In order to fulfill our responsibilities under the Community Reinvestment Act, we invest as a limited partner in low income housing partnerships that operate qualified affordable housing projects and generate tax benefits, including federal low income housing tax credits, for investors. The partnerships are deemed to be VIEs because they do not have sufficient equity investment at risk and are structured with non-substantive voting rights. We are not the primary beneficiary of the VIEs and do not consolidate them. Our investments in low income housing partnerships are recorded in non-marketable and other equity securities within our investment securities portfolio on the consolidated balance sheet. As a practical expedient, we amortize the investment in proportion to the allocated tax benefits under the proportional amortization method of accounting and present such benefits net of investment amortization in income tax expense. </t>
  </si>
  <si>
    <t xml:space="preserve">Loans Loans are reported at the principal amount outstanding, net of unearned loan fees. Unearned loan fees reflect unamortized deferred loan origination and commitment fees net of unamortized deferred loan origination costs. In addition to cash loan fees, we often obtain equity warrant assets that give us an option to purchase a position in a client company's stock in consideration for providing credit facilities. The grant date fair values of these equity warrant assets are deemed to be loan fees and are deferred as unearned income and recognized as an adjustment of loan yield through loan interest income. The net amount of unearned loan fees is amortized into loan interest income over the contractual terms of the underlying loans and commitments using the constant effective yield method, adjusted for actual loan prepayment experience, or the straight-line method, as applicable. </t>
  </si>
  <si>
    <t>Allowance for Loan Losses</t>
  </si>
  <si>
    <t>Allowance for Loan Losses The allowance for loan losses considers credit risk and is established through a provision for loan losses charged to expense. Our allowance for loan losses is established for estimated loan losses that are probable and incurred but not yet realized. Our evaluation process is designed to determine that the allowance for loan losses is appropriate at the balance sheet date. The process of estimating loan losses is inherently imprecise. We maintain a systematic process for the evaluation of individual loans and pools of loans for inherent risk of loan losses. At the time of approval, each loan in our portfolio is assigned a Credit Risk Rating and industry niche. Credit Risk Ratings are assigned on a scale of 1 to 10, with 1 representing loans with a low risk of nonpayment, 9 representing loans with the highest risk of nonpayment, and 10 representing loans which have been charged-off. The credit risk ratings for each loan are monitored and updated on an ongoing basis.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the depth and experience of the borrower's management team, potential loan concentrations, and general economic conditions. Our policies require a committee of senior management to review, at least quarterly, credit relationships with a credit risk rating of 5 through 9 that exceed specific dollar values. Our review process evaluates the appropriateness of the credit risk rating and allocation of the allowance for loan losses, as well as other account management functions. The allowance for loan losses is determined based on a qualitative analysis and a formula allocation for similarly risk-rated loans by portfolio segment and individually for impaired loans. The formula allocation provides the average loan loss experience for each portfolio segment, which considers our quarterly historical loss experience since the year 2000, both by risk-rating category and client industry sector. The resulting loan loss factors for each risk-rating category and client industry sector are ultimately applied to the respective period-end client loan balances for each corresponding risk-rating category by client industry sector to provide an estimation of the allowance for loan losses. The probable loan loss experience for any one year period of time is reasonably expected to be greater or less than the average as determined by the loss factors. As such, management applies a qualitative allocation to the results of the aforementioned model to ascertain the total allowance for loan losses. This qualitative allocation is based on management's assessment of the risks that may lead to a loan loss experience different from our historical loan loss experience. Based on management's prediction or estimate of changing risks in the lending environment, the qualitative allocation may vary significantly from period to period and includes, but is not limited to, consideration of the following factors: • Changes in lending policies and procedures, including underwriting standards and collections, and charge-off and recovery practices; • Changes in national and local economic business conditions, including the market and economic condition of our clients' industry sectors; • Changes in the nature of our loan portfolio; • Changes in experience, ability, and depth of lending management and staff; • Changes in the trend of the volume and severity of past due and classified loans; • Changes in the trend of the volume of nonaccrual loans, troubled debt restructurings and other loan modifications; • Reserve floor for portfolio segments that would not draw a minimum reserve based on the lack of historical loan loss experience; • Reserve for large funded loan exposure; • Reserve for performing impaired loan exposure; and • Other factors as determined by management from time to time. While the evaluation process of our allowance for loan losses uses historical and other objective information, the classification of loans and the establishment of the allowance for loan losses rely, to a great extent, on the judgment and experience of our management.</t>
  </si>
  <si>
    <t>Allowance for Unfunded Credit Commitments</t>
  </si>
  <si>
    <t>Allowance for Unfunded Credit Commitments We record a liability for probable and estimable incurred losses associated with our unfunded credit commitments being funded and subsequently being charged off. Each quarter, every unfunded client credit commitment is allocated to a credit risk-rating in accordance with each client's credit risk rating and portfolio segment. We use the segment specific historical loan loss factors described under our allowance for loan losses to calculate the loan loss experience if unfunded credit commitments are funded. Separately, we use historical trends to calculate a probability of an unfunded credit commitment being funded. We apply the loan funding probability factor to risk-factor adjusted unfunded credit commitments by credit risk-rating and portfolio segment to derive the allowance for unfunded credit commitments, similar to funded loans. The allowance for unfunded credit commitments also includes certain qualitative allocations as deemed appropriate by management. We include the allowance for unfunded credit commitments in other liabilities and the related provision in our provision for credit losses.</t>
  </si>
  <si>
    <t>Uncollectible Loans and Write-offs</t>
  </si>
  <si>
    <t>Uncollectible Loans and Write-offs Our charge-off policy applies to all loans, regardless of portfolio segment. Commercial loans are considered for a full or partial charge-off in the event that principal or interest is over 180 days past due and the loan lacks sufficient collateral and it is not in the process of collection, provided that a loss event has been defined and the charge-off is consistent with GAAP. Consumer loans are considered for a full or partial charge-off in the event that principal or interest is over 120 days past due and the loan lacks sufficient collateral and it is not in the process of collection, provided that a loss event has been defined and the charge-off is consistent with GAAP. We also consider writing off loans in the event of any of the following circumstances: 1) the loan, or a portion of the loan is deemed uncollectible due to: a) the borrower's inability to make recurring payments, b) material changes in the borrower's financial condition, or c) the expected sale of all or a portion of the borrower's business is insufficient to repay the loan in full, or 2) the loan has been identified for charge-off by regulatory authorities.</t>
  </si>
  <si>
    <t>Troubled Debt Restructurings (TDRs)</t>
  </si>
  <si>
    <t>Troubled Debt Restructurings A TDR arises from the modification of a loan where we have granted a concession to the borrower related to the borrower's financial difficulties that we would not have otherwise considered for economic or legal reasons. These concessions may include: (1) deferral of payment for more than an insignificant period of time that does not include sufficient offsetting borrower concessions; (2) interest rate reductions; (3) extension of the maturity date outside of ordinary course extension; (4) principal forgiveness; and/or (5) reduction of accrued interest. We use the factors in ASC 310-40, Receivables, Troubled Debt Restructurings by Creditors, in analyzing when a borrower is experiencing financial difficulty, and when we have granted a concession, both of which must be present for a restructuring to meet the criteria of a TDR. If we determine that a TDR exists, we measure impairment based on the present value of expected future cash flows discounted at the loan's effective interest rate, except that as a practical expedient, we may also measure impairment based on a loan's observable market price, or the fair value of the collateral less selling costs if the loan is a collateral-dependent loan.</t>
  </si>
  <si>
    <t>Impaired Loans</t>
  </si>
  <si>
    <t>Impaired Loans A loan is considered impaired when, based upon currently known information, it is deemed probable that we will be unable to collect all amounts due according to the contractual terms of the agreement. On a quarterly basis, we review our loan portfolio for impairment. Within each class of loans, we review individual loans for impairment based on credit risk ratings. Loans risk-rated 5 through 7 are performing loans; however, we consider them as demonstrating higher risk, which requires more frequent review of the individual exposures; these translate to an internal rating of "Performing (Criticized)" and could be classified as a performing impaired loan. For each loan identified as impaired, we measure the impairment based upon the present value of expected future cash flows discounted at the loan's effective interest rate. In limited circumstances, we may measure impairment based on the loan's observable market price or the fair value of the collateral less selling costs if the loan is collateral dependent. Impaired collateral-dependent loans will have independent appraisals completed and accepted at least annually. The fair value of the collateral will be determined by the most recent appraisal, as adjusted to reflect a reasonable marketing period for the sale of the asset(s) and an estimate of reasonable selling expenses. If it is determined that the value of an impaired loan is less than the recorded investment in the loan, net of previous charge-offs and payments collected, we recognize impairment through the allowance for loan losses as determined by our analysis.</t>
  </si>
  <si>
    <t>Nonaccrual Loans</t>
  </si>
  <si>
    <t>Nonaccrual Loans Loans are placed on nonaccrual status when they become 90 days past due as to principal or interest payments (unless the principal and interest are well secured and in the process of collection); or when we have determined, based upon currently known information, that the timely collection of principal or interest is not probable. When a loan is placed on nonaccrual status, the accrued interest and fees are reversed against interest income and the loan is accounted for using the cost recovery method thereafter until qualifying for return to accrual status. For a loan to be returned to accrual status, all delinquent principal and interest must become current in accordance with the terms of the loan agreement and future collection of remaining principal and interest must be deemed probable. We apply a cost recovery method in which all cash received is applied to the loan principal until it has been collected. Under this approach, interest income is recognized after total cash flows received exceed the recorded investment at the date of initial nonaccrual. All of our nonaccrual loans have credit risk ratings of 8 or 9 and are classified under the nonperforming impaired category.</t>
  </si>
  <si>
    <t>Premises and Equipment Premises and equipment are reported at cost less accumulated depreciation and amortization. Depreciation and amortization are computed using the straight-line method over the estimated useful lives of the assets or the terms of the related leases, whichever is shorter. The maximum estimated useful lives by asset classification are as follows: Leasehold improvements Lesser of lease term or asset life Furniture and equipment 7 years Computer software 3-7 years Computer hardware 3-5 years We capitalize the costs of computer software developed or obtained for internal use, including costs related to developed software, purchased software licenses and certain implementation costs. For property and equipment that is retired or otherwise disposed of, the cost and related accumulated depreciation are removed from the accounts and the resulting gain or loss is included in noninterest expense in consolidated net income.</t>
  </si>
  <si>
    <t>Lease Obligations</t>
  </si>
  <si>
    <t xml:space="preserve">Lease Obligations We have entered into leases for real estate and various equipment utilized for the business. At the inception of the lease, each lease is evaluated to determine whether the lease will be accounted for as an operating or finance lease. We had no finance lease obligations at December 31, 2019 and 2018 . We have made an accounting policy election not to recognize right-of-use assets and lease liabilities that arise from short-term leases for any class of underlying asset. In addition to excluding short-term leases, we have implemented an accounting policy in which non-lease components are not separated from lease components in the measurement of right-of-use ("ROU") asset and lease liabilities for all lease contrac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
  </si>
  <si>
    <t>Business Combinations</t>
  </si>
  <si>
    <t>Business Combinations Business combinations are accounted for under the acquisition method of accounting. Acquired assets, including separately identifiable intangible assets, and assumed liabilities are recorded at their acquisition-date estimated fair values. The excess of the cost of acquisition over these fair values is recognized as goodwill. During the measurement period, which cannot exceed one year from the acquisition date, changes to estimated fair values are recognized as an adjustment to goodwill. Certain transaction costs are expensed as incurred.</t>
  </si>
  <si>
    <t xml:space="preserve">Goodwill and Other Intangible Assets Goodwill is not amortized and is subject, at a minimum, to an annual impairment assessment. A quantitative assessment will be completed if we have not recently completed a fair value assessment of the associated reporting unit and compared the assessed fair value of that reporting unit with its carrying amount, including goodwill. Should we be required to calculate the fair value of the entity, we would generally apply a discounted cash flow analysis that uses forecasted performance estimates, and a discount rate leveraging a reporting unit specific capital asset pricing model, which in turn uses assumptions related to market performance and various macroeconomic and reporting unit specific risks. If this quantitative assessment was recently completed and if we deem the estimate to be current and reliable, we will not perform a full quantitative assessment of the reporting unit’s fair value for that reporting period. Instead, we will qualitatively determine whether it is more likely than not that the fair value of the reporting unit is less than its carrying amount, including goodwill. As part of this qualitative analysis we consider macroeconomic factors that might impact the entity’s performance, entity-specific financial performance of the reporting unit, changes in management or strategy and other factors. We will evaluate goodwill for impairment more frequently if circumstances indicate that the fair value of our reporting units is less than their carrying value, including goodwill. </t>
  </si>
  <si>
    <t>Fair Value Measurements</t>
  </si>
  <si>
    <t xml:space="preserve">Fair Value Measurements Our available-for-sale securities, derivative instruments and certain non-marketable and other equity securities are financial instruments recorded at fair value on a recurring basis. We make estimates regarding valuation of assets and liabilities measured at fair value in preparing our consolidated financial statements. Fair Value Measurement-Definition and Hierarchy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on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foreign government debt securities, exchange-traded equity securities and certain marketable securities accounted for under fair value accounting. Level 2 Fair value measurements based on quoted prices in markets that are not active or for which all significant inputs are observable, directly or indirectly. Valuations for the available-for-sale securities are provided by independent pricing service providers who have experience in valuing these securities and are compared to the average of quoted market prices obtained from independent brokers. We perform a monthly analysis on the values received from third parties to ensure that the prices represent a reasonable estimate of the fair value. The procedures include, but are not limited to, initial and ongoing review of third-party pricing methodologies, review of pricing trends and monitoring of trading volumes. Additional corroboration, such as obtaining a non-binding price from a broker, may be obtained depending on the frequency of trades of the security and the level of liquidity or depth of the market. We ensure prices received from independent brokers represent a reasonable estimate of the fair value through the use of observable market inputs including comparable trades, yield curve, spreads and, when available, market indices. If we determine that there is a more appropriate fair value based upon the available market data, the price received from the third party is adjusted accordingly. Below is a summary of the significant inputs used for each class of Level 2 assets and liabilities: U.S. agency debentures: Fair value measurements of U.S. agency debentures are based on the characteristics specific to bonds held, such as issuer name, issuance date, coupon rate, maturity date and any applicable issuer call option features. Valuations are based on market spreads relative to similar term benchmark market interest rates, generally U.S. Treasury securities. Agency-issued mortgage-backed securities: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ollateralized mortgage obligations: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ommercial mortgage-backed securities: Fair value measurements of these securities are based on spreads to benchmark market interest rates (usually U.S. Treasury rates or rates observable in the swaps market), prepayment speeds, loan default rate assumptions and loan loss severity assumptions on underlying loans. Foreign exchange forward and option contract assets and liabilities: Fair value measurements of these assets and liabilities are priced based on spot and forward foreign currency rates and option volatility assumptions. Interest rate derivative and interest rate swap assets and liabilities: Fair value measurements of interest rate derivatives and interest rate swaps are priced considering the coupon rate of the fixed leg of the contract and the variable coupon rate on the floating leg of the contract. Valuation is based on both spot and forward rates on the swap yield curve and the credit worthiness of the contract counterparty. Other equity securities: Fair value measurements of equity securities of public companies are priced based on quoted market prices less a discount if the securities are subject to certain sales restrictions. Certain sales restriction discounts generally range from 10 percent to 20 percent depending on the duration of the sale restrictions which typically range from three to six month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Level 3 The fair value measurement is derived from valuation techniques that use significant assumptions not observable in the market. These unobservable assumptions reflect our own estimates of assumptions we believe market participants would use in pricing the asset. The valuation techniques are consistent with the market approach, income approach and/or the cost approach used to measure fair value. Below is a summary of the valuation techniques used for each class of Level 3 assets: Venture capital and private equity fund investments not measured at net asset value: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percent for certain warrants that have certain sales restrictions or other features that indicate a discount to fair value is warranted. As sale restrictions are lifted, discounts are adjusted downward to zero once all restrictions expire or are removed. Equity warrant assets (private portfolio): Fair value measurements of equity warrant assets of private portfolio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It is our policy to maximize the use of observable inputs and minimize the use of unobservable inputs when developing fair value measurements. When available, we use quoted market prices to measure fair value. If market prices are not available, fair value measurement is based upon valuation approaches that use primarily market-based or independently-sourced market parameters, including interest rate yield curves, prepayment speeds, option volatilities and currency rates. Substantially all of our financial instruments use the foregoing methodologies, and are categorized as a Level 1 or Level 2 measurement in the fair value hierarchy. However, in certain cases, when market observable inputs for our valuation techniques may not be readily available, we are required to make judgments about assumptions we believe market participants would use in estimating the fair value of the financial instrument, and based on the significance of those judgments, the measurement may be determined to be a Level 3 fair value measurement.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For inactive markets, there is little information, if any, to evaluate if individual transactions are orderly. Accordingly, we are required to estimate, based upon all available facts and circumstances, the degree to which orderly transactions are occurring and provide more weighting to price quotes that are based upon orderly transactions. In addition, changes in the market conditions may reduce the availability of quoted prices or observable data. For example, reduced liquidity in the capital markets or changes in secondary market activities could result in observable market inputs becoming unavailable. Therefore, when market data is not available, we use valuation techniques requiring more management judgment to estimate the appropriate fair value measurement. Accordingly, the degree of judgment exercised by management in determining fair value is greater for financial assets and liabilities categorized as Level 3. </t>
  </si>
  <si>
    <t>Fee-based Services Revenue Recognition</t>
  </si>
  <si>
    <t xml:space="preserve">Fee-based Services Revenue Recognition Refer to Note 17—“Noninterest Income” of the “Notes to the Consolidated Financial Statements” under Part II, Item 8 of this report for our fee-based services revenue recognition policies for our contracts with customers.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Our federal, state and foreign income tax provisions are based upon taxes payable for the current year, current year changes in deferred taxes related to temporary differences between the tax basis and financial statement balances of assets and liabilities, and a reserve for uncertain tax positions. Deferred tax assets and liabilities are included in the consolidated financial statements at currently enacted income tax rates applicable to the period in which the deferred tax assets and liabilities are expected to be realized. As changes in tax laws or rates are enacted, deferred tax assets and liabilities are adjusted through the provision for income taxes. A valuation allowance is provided, when it is determined based upon available evidence, that it is more likely than not that some portion of the deferred tax asset will not be realized. We file a consolidated federal income tax return, and consolidated, combined, or separate state income tax returns as appropriate. Our foreign incorporated subsidiaries file tax returns in the applicable foreign jurisdictions. We record interest and penalties related to unrecognized tax benefits in other noninterest expense, a component of consolidated net income.</t>
  </si>
  <si>
    <t xml:space="preserve">Share-Based Compensation For all stock-based awards granted, stock-based compensation expense is amortized on a straight-line basis over the requisite service period, including consideration of vesting conditions and anticipated forfeitures. The fair value of stock options are measured using the Black-Scholes option-pricing model and the fair value for restricted stock awards and restricted stock units are based on the quoted price of our common stock on the date of grant. </t>
  </si>
  <si>
    <t>Earnings Per Share</t>
  </si>
  <si>
    <t xml:space="preserve">Earnings Per Share </t>
  </si>
  <si>
    <t xml:space="preserve">Derivative Financial Instruments All derivative instruments are recorded on the balance sheet at fair value. The accounting for changes in fair value of a derivative financial instrument depends on whether the derivative financial instrument is designated and qualifies as part of a hedging relationship and, if so, the nature of the hedging activity. Changes in fair value are recognized through earnings for derivatives that do not qualify for hedge accounting treatment, or that have not been designated in a hedging relationship. Cash Flow Hedges For derivative instruments that are designated and qualify as a cash flow hedge, changes in the fair value of the derivative are recorded in accumulated other comprehensive income and recognized in earnings as the hedged item affects earnings. Derivative amounts affecting earnings are recognized consistent with the classification of the hedged item in the line item "loans" as part of interest income, a component of consolidated net income. We assess hedge effectiveness under ASC 815, Derivatives and Hedging ("ASC 815") , on a quarterly basis to ensure all hedges remain highly effective to ensure hedge accounting under ASC 815 can be applied. If the hedging relationship no longer exists or no longer qualifies as a hedge per ASC 815, any amounts remaining as gain or loss in accumulated other comprehensive income are reclassified into earnings in the line item "loans" as part of interest income, a component of consolidated net income. Equity Warrant Assets In connection with negotiated credit facilities and certain other services, we may obtain equity warrant assets giving us the right to acquire stock in primarily private, venture-backed companies in the technology and life science/healthcare industries. We hold these assets for prospective investment gains. We do not use them to hedge any economic risks nor do we use other derivative instruments to hedge economic risks stemming from equity warrant assets. We account for equity warrant assets in certain private and public client companies as derivatives when they contain net settlement terms and other qualifying criteria under ASC 815. In general, equity warrant assets entitle us to buy a specific number of shares of stock at a specific price within a specific time period. Certain equity warrant assets contain contingent provisions, which adjust the underlying number of shares or purchase price upon the occurrence of certain future events. Substantially all of our warrant agreements contain net share settlement provisions, which permit us to receive at exercise a share count equal to the intrinsic value of the warrant divided by the share price (otherwise known as a “cashless” exercise). These equity warrant assets are recorded at fair value and are classified as derivative assets, a component of other assets, on our consolidated balance sheet at the time they are obtained. The grant date fair values of equity warrant assets received in connection with the issuance of a credit facility are deemed to be loan fees and recognized as an adjustment of loan yield through loan interest income. Similar to other loan fees, the yield adjustment related to grant date fair value of warrants is recognized over the life of that credit facility. Any changes in fair value from the grant date fair value of equity warrant assets will be recognized as increases or decreases to other assets on our balance sheet and as net gains or losses on equity warrant assets, in noninterest income, a component of consolidated net income. We value our equity warrant assets using a Black-Scholes option pricing model, which incorporates the following significant inputs: • An underlying asset value, which is estimated based on current information available in valuation reports, including any information regarding subsequent rounds of funding or performance of a company. • Stated strike price, which can be adjusted for certain warrants upon the occurrence of subsequent funding rounds or other future events. • Price volatility or risk associated with possible changes in the warrant price. The volatility assumption is based on historical price volatility of publicly traded companies within indices similar in nature to the underlying client companies issuing the warrant. The actual volatility input is based on the mean and median volatility for an individual public company within an index for the past 16 quarters, from which an average volatility was derived. • Actual data on terminations and exercises of our warrants are utilized as the basis for determining the expected remaining life of the warrants in each financial reporting period. Warrants may be exercised in the event of acquisitions, mergers or IPOs, and cancelled due to events such as bankruptcies, restructuring activities or additional financings. These events cause the expected remaining life assumption to be shorter than the contractual term of the warrants. • The risk-free interest rate is derived from the Treasury yield curve and is calculated based on a weighted average of the risk-free interest rates that correspond closest to the expected remaining life of the warrant. • Other adjustments, including a marketability discount, are estimated based on management's judgment about the general industry environment. • Number of shares and contingencies associated with obtaining warrant positions such as the funding of associated loans. When a portfolio company completes an IPO on a publicly reported market or is acquired, we may exercise these equity warrant assets for shares or cash. In the event of an exercise for common stock shares, the basis or value in the common stock shares is reclassified from other assets to investment securities on the balance sheet on the latter of the exercise date or corporate action date. The common stock of public companies are classified as non-marketable and other equity securities. Changes in the fair value of the common stock shares is recorded as gains or losses on investments securities, in noninterest income, a component of consolidated net income. The common stock of private companies are classified as non-marketable and other equity securities. We account for these securities under the methodology under ASU 2016-01, other investments without a readily determinable fair value. The carrying value in the private common stock without a readily determinable fair value is based on the price at which the investment was acquired plus or minus changes resulting from observable price changes in orderly transactions for identical or similar investments and are recorded as gains or losses on investments securities, in noninterest income, a component of consolidated net income. Foreign Exchange Forwards and Foreign Currency Option Contracts We enter into foreign exchange forward contracts and foreign currency option contracts with clients involved in international activities, either as the purchaser or seller, depending upon the clients' need. We also enter into an opposite-way forward or option contract with a correspondent bank to economically hedge client contracts to mitigate the fair value risk to us from fluctuations in currency rates. Settlement, credit and operational risks remain. We also enter into forward contracts with correspondent banks to economically hedge currency exposure risk related to certain foreign currency denominated assets and liabilities. These contracts are not designated as hedging instruments and are recorded at fair value in our consolidated balance sheets. The contracts generally have terms of one year or less, although we may have contracts extending for up to five years . Generally, we have not experienced nonperformance on these contracts, have not incurred credit losses and anticipate performance by all counterparties to such agreements. Changes in the fair value of these contracts are recognized in consolidated net income under other noninterest income, a component of noninterest income. Period-end gross positive fair values are recorded in other assets and gross negative fair values are recorded in other liabilities. Interest Rate Contracts We sell interest rate contracts to clients who wish to mitigate their interest rate exposure. We economically reduce the interest rate risk from this business by entering into opposite-way contracts with correspondent banks. We do not designate any of these contracts (which are derivative instruments) as qualifying for hedge accounting. Contracts in an asset position are included in other assets and contracts in a liability position are included in other liabilities. The net change in the fair value of these derivatives is recorded through other noninterest income, in noninterest income, a component of consolidated net income. </t>
  </si>
  <si>
    <t>Recent Accounting Pronouncements</t>
  </si>
  <si>
    <t>Adoption of New Accounting Standards In February 2016, the FASB issued a new Accounting Standard Update (ASU 2016-02, Leases (Topic 842)), which requires for all operating leases the recognition of a right-of-use ("ROU") asset and a corresponding lease liability, in the statement of financial position. For short term leases (term of 12 months or less), a lessee is permitted to make an accounting election not to recognize lease assets and lease liabilities. The lease cost is allocated over the lease term on a straight-line basis. There were further amendments, including practical expedients, with the issuance of ASU 2018-01, “Leases (Topic 842): Land Easement Practical Expedient for Transition to Topic 842” in January 2018. In July 2018 the FASB issued ASU No. 2018-11, "Leases (Topic 842): Targeted Improvements", which provides us with the option to apply the new leasing standard to all open leases as of the adoption date, on a prospective basis. On January 1, 2019, we adopted the new accounting standard ASU 2016-02, Leases (Topic 842) and all the related amendments ("new lease standard", "ASC 842" or "ASU 2016-02") utilizing the practical expedient to apply the new lease standard as of January 1, 2019 on a prospective basis. We also elected the "package of expedients" and elected as an accounting policy to exclude recording ROU assets and lease liabilities for leases that meet the definition of short-term leases. In addition to excluding short-term leases, we have implemented an accounting policy in which non-lease components are not separated from lease components in the measurement of ROU assets and lease liabilities for all lease contracts. The "package of expedients" allowed us to continue to account for existing leases for which the commencement date is before January 1, 2019, in accordance with the previous guidance, Leases (Topic 840), throughout the lease term, including periods after adoption of the new guidance. We recognized $146 million in ROU assets and $178 million in lease liabilities as a result of applying the new lease standard as an adjustment to our opening consolidated balance sheet on January 1, 2019. The comparative information has not been restated and continues to be reported under the accounting standards in effect for those periods. See Note 12—"Leases" of the “Notes to the Consolidated Financial Statements” under Part II, Item 8 of this report for additional disclosures related to our leases. In March 2017, the FASB issued ASU No. 2017-08, Receivables—Nonrefundable Fees and Other Costs (Subtopic 310-20): Premium Amortization on Purchased Callable Debt Securities, which amends the amortization period for certain purchased callable debt securities held at a premium. The ASU requires entities to amortize premiums on debt securities by the first call date when the securities have fixed and determinable call dates and prices. The scope of the ASU includes all accounting premiums, such as purchase premiums and cumulative fair value hedge adjustments. The ASU does not change the accounting for discounts, which continue to be recognized over the contractual life of a security. Adoption of the ASU is on a modified retrospective basis through a cumulative effect adjustment to retained earnings as of the beginning of the year of adoption. Adoption of the ASU primarily affected our HTM portfolio of callable state and municipal debt securities. On January 1, 2019, we adopted the ASU and recognized a net reduction to retained earnings of $0.6 million</t>
  </si>
  <si>
    <t>Reclassifications</t>
  </si>
  <si>
    <t xml:space="preserve">Reclassifications </t>
  </si>
  <si>
    <t>Summary of Significant Accounting Policies (Tables)</t>
  </si>
  <si>
    <t>Summary of Ownership Interests in Investments Held Under Fair Value Accounting</t>
  </si>
  <si>
    <t xml:space="preserve">A summary of our ownership interests in the investments held under fair value accounting as of December 31, 2019 is presented in the following table: Limited partnership Company Direct and Indirect Ownership in Limited Partnership Managed funds of funds Strategic Investors Fund, LP 12.6 % Capital Preferred Return Fund, LP 20.0 Growth Partners, LP 33.0 Managed direct venture funds CP I, LP 10.7 </t>
  </si>
  <si>
    <t>Maximum Estimated Useful Lives by Asset Classification</t>
  </si>
  <si>
    <t>The maximum estimated useful lives by asset classification are as follows: Leasehold improvements Lesser of lease term or asset life Furniture and equipment 7 years Computer software 3-7 years Computer hardware 3-5 years</t>
  </si>
  <si>
    <t>Business Combination (Tables)</t>
  </si>
  <si>
    <t>Schedule of Business Combination, Consideration Transferred</t>
  </si>
  <si>
    <t>The following table summarizes the allocation of the purchase price to the net assets of SVB Leerink as of January 4, 2019: (Dollars in thousands) January 4, 2019 Cash paid $ 265,601 Replacement award liabilities (1) 7,629 Total purchase consideration $ 273,230 Fair value of net assets acquired 135,407 Goodwill $ 137,823 (1) The replacement award liabilities recognized as part of the total purchase consideration and the post-combination expenses of $9.1 million related to share-based replacement awards will be paid out in cash in accordance with SVB Leerink's original grant date vesting schedules.</t>
  </si>
  <si>
    <t>Schedule of Recognized Identified Assets Acquired and Liabilities Assumed</t>
  </si>
  <si>
    <t>The following table summarizes the estimated fair value of assets acquired and liabilities assumed upon the finalization of the purchase: (Dollars in thousands) January 4, 2019 Assets acquired: Cash and cash equivalents $ 163,273 Investment securities 33,644 Accounts receivable 36,538 Intangible assets 60,900 Other assets 35,128 Total assets acquired 329,483 Liabilities assumed: Accrued compensation 137,206 Due to broker-dealers 18,483 Other liabilities 33,131 Noncontrolling interests 5,256 Total liabilities assumed 194,076 Fair value of net assets acquired $ 135,407</t>
  </si>
  <si>
    <t>Schedule of Finite-Lived Intangible Assets Acquired as Part of Business Combination</t>
  </si>
  <si>
    <t>The following table summarizes the fair value and estimated useful lives of the other intangible assets at the date of acquisition: (Dollars in thousands) Estimated Fair Value Weighted Average Estimated Useful Life - in Years Other intangible assets: Customer relationships $ 42,000 11.0 Other 18,900 9.9 Total other intangible assets $ 60,900 The components of net other intangible assets related to the acquisition of SVB Leerink were as follows: December 31, 2019 (Dollars in thousands) Gross Amount Accumulated Amortization Net Carrying Amount Other intangible assets: Customer relationships $ 42,000 $ 3,818 $ 38,182 Other 18,900 7,665 11,235 Total other intangible assets $ 60,900 $ 11,483 $ 49,417</t>
  </si>
  <si>
    <t>Business Combination, Results of Acquiree Included in Combined Entity</t>
  </si>
  <si>
    <t>The following table represents the amount of revenue and earnings attributable to SVB Leerink that is included in our financial results for the year ended December 31, 2019: (Dollars in thousands) Year ended December 31, 2019 Net interest income $ 1,252 Noninterest income 265,841 Noninterest expense 252,678 Income before income tax expense 14,415 Income tax expense 3,566 Net income attributable to noncontrolling interests 1,325 Net income available to common stockholders $ 9,524</t>
  </si>
  <si>
    <t>Restructuring and Related Costs</t>
  </si>
  <si>
    <t>The following table shows the components of acquisition-related activities expense for the year ended December 31, 2019: (Dollars in thousands) Year ended December 31, 2019 Professional fees $ 919 Other 396 Total acquisition-related expenses $ 1,315</t>
  </si>
  <si>
    <t>Stockholders' Equity and EPS (Tables)</t>
  </si>
  <si>
    <t>Reclassification out of Accumulated Other Comprehensive Income</t>
  </si>
  <si>
    <t>Accumulated Other Comprehensive Income The following table summarizes the items reclassified out of accumulated other comprehensive income into the Consolidated Statements of Income for 2019 , 2018 and 2017 : Year ended December 31, (Dollars in thousands) Income Statement Location 2019 2018 2017 Reclassification adjustment for losses on available-for-sale securities included in net income Gains on investment securities, net $ 3,905 $ 740 $ 5,189 Related tax benefit Income tax expense (1,087 ) (205 ) (2,098 ) Reclassification adjustment for losses on cash flow hedges included in net income Net interest income 5,358 — — Related tax benefit Income tax expense (1,489 ) — — Total reclassification adjustment for losses included in net income, net of tax $ 6,687 $ 535 $ 3,091</t>
  </si>
  <si>
    <t>Schedule of Cash Flow Hedges Included in Accumulated Other Comprehensive Income (Loss)</t>
  </si>
  <si>
    <t>The table below summarizes the activity relating to net gains and losses on our cash flow hedges included in accumulated other comprehensive income for 2019 , 2018 and 2017 . Over the next 12 months, we expect that approximately $3.2 million in accumulated other comprehensive income ("AOCI") at December 31, 2019, related to our cash flow hedges will be reclassified out of AOCI and recognized in net income. Year ended December 31, (Dollars in thousands) 2019 2018 2017 Balance, beginning of period, net of tax $ — $ — $ — Net decrease in fair value, net of tax (5,999 ) — — Net realized loss reclassified to net income, net of tax 3,869 — — Balance, end of period, net of tax $ (2,130 ) $ — $ —</t>
  </si>
  <si>
    <t>Reconciliation of Basic EPS to Diluted EPS</t>
  </si>
  <si>
    <t>The following is a reconciliation of basic EPS to diluted EPS for 2019 , 2018 and 2017 : Year ended December 31, (Dollars and shares in thousands, except per share amounts) 2019 2018 2017 Numerator: Net income available to common stockholders $ 1,136,856 $ 973,840 $ 490,506 Denominator: Weighted average common shares outstanding—basic 51,915 53,078 52,588 Weighted average effect of dilutive securities: Stock options and ESPP 227 377 385 Restricted stock units 169 317 333 Weighted average common shares outstanding—diluted 52,311 53,772 53,306 Earnings per common share: Basic $ 21.90 $ 18.35 $ 9.33 Diluted 21.73 18.11 9.20</t>
  </si>
  <si>
    <t>Weighted Average Common Shares Excluded from Diluted EPS Calculation</t>
  </si>
  <si>
    <t>The following table summarizes the weighted average common shares excluded from the diluted EPS calculation due to the antidilutive effect for 2019 , 2018 and 2017 : Year ended December 31, (Shares in thousands) 2019 2018 2017 Stock options 167 59 73 Restricted stock units 250 85 1 Total 417 144 74</t>
  </si>
  <si>
    <t>Schedule of Preferred Stock</t>
  </si>
  <si>
    <t>The following table summarizes our preferred stock at December 31, 2019: Series Description Amount outstanding (in millions) Carrying value (in millions) Shares issued and outstanding Par Value Ownership interest per depository share Liquidation preference per depository share 2019 dividends paid per depository share Series A 5.250% Fixed-Rate Non-Cumulative Perpetual Preferred Stock $ 350 $ 340.1 350,000 $ 0.001 1/40th $ 25 $ —</t>
  </si>
  <si>
    <t>Share-Based Compensation (Tables)</t>
  </si>
  <si>
    <t>Share Based Compensation and Related Benefits</t>
  </si>
  <si>
    <t>In 2019 , 2018 and 2017 , we recorded share-based compensation and related benefits as follows: Year ended December 31, (Dollars in thousands) 2019 2018 2017 Share-based compensation expense $ 66,815 $ 45,675 $ 36,900 Income tax benefit related to share-based compensation expense (16,152 ) (10,997 ) (12,845 ) Capitalized compensation costs 1,517 1,466 1,071</t>
  </si>
  <si>
    <t>Unrecognized Share Based Compensation Expense</t>
  </si>
  <si>
    <t xml:space="preserve">As of December 31, 2019 , unrecognized share-based compensation expense was as follows: (Dollars in thousands) Unrecognized Expense Weighted Average Expected Recognition Period - in Years Stock options $ 14,313 2.52 Restricted stock awards/units 101,310 2.66 Total unrecognized share-based compensation expense $ 115,623 </t>
  </si>
  <si>
    <t>Weighted Average Assumptions and Fair Values Used for Employee Stock Options and Restricted Stock Units</t>
  </si>
  <si>
    <t>The following weighted average assumptions and fair values were used for our employee stock options and restricted stock units: Equity Incentive Plan Awards 2019 2018 2017 Weighted average expected term of options - in years 4.6 4.8 4.9 Weighted average expected volatility of the Company's underlying common stock 35.5 % 34.7 % 33.7 % Risk-free interest rate 2.26 2.82 1.81 Expected dividend yield — — — Weighted average grant date fair value - stock options $ 83.50 $ 105.81 $ 57.81 Weighted average grant date fair value - restricted stock units 243.65 294.50 181.23</t>
  </si>
  <si>
    <t>Weighted Average Assumptions and Fair Values Used for ESPP</t>
  </si>
  <si>
    <t>The following weighted average assumptions and fair values were used for our ESPP: ESPP 2019 2018 2017 Expected term in years 0.5 0.5 0.5 Weighted average expected volatility of the Company's underlying common stock 38.1 % 32.2 % 31.2 % Risk-free interest rate 2.40 1.79 0.80 Expected dividend yield — — — Weighted average grant date fair value $ 52.90 $ 62.76 $ 41.70</t>
  </si>
  <si>
    <t>Stock Option Information Related to Equity Incentive Plan</t>
  </si>
  <si>
    <t>The table below provides stock option information related to the 2006 Equity Incentive Plan for the year ended December 31, 2019 : Options Weighted Average Exercise Price Weighted Average Remaining Contractual Life - in Years Aggregate Intrinsic Value of In-The-Money Options Outstanding at December 31, 2018 679,659 $ 137.19 Granted 126,945 249.15 Exercised (154,897 ) 86.96 Forfeited (25,580 ) 213.26 Expired (720 ) 64.37 Outstanding at December 31, 2019 625,407 169.33 3.63 $ 55,364,613 Vested and expected to vest at December 31, 2019 609,849 167.31 3.58 55,128,404 Exercisable at December 31, 2019 361,503 124.70 2.35 46,760,360</t>
  </si>
  <si>
    <t>Stock Options Outstanding</t>
  </si>
  <si>
    <t>The following table summarizes information regarding stock options outstanding and exercisable as of December 31, 2019 : Outstanding Options Exercisable Options Range of Exercise Prices Shares Weighted Average Remaining Contractual Life - in Years Weighted Average Exercise Price Shares Weighted Average Exercise Price $71.11 - 105.14 55,724 0.43 $ 73.67 55,724 $ 73.67 105.15 - 105.84 114,449 3.33 105.18 79,188 105.18 105.85 - 108.59 99,936 1.33 107.94 99,936 107.94 108.60 - 149.65 67,573 2.26 129.13 67,573 129.13 149.66 - 180.62 80,583 4.34 178.07 37,320 178.04 180.63 - 247.01 11,966 6.18 226.22 1,578 210.73 247.02 - 255.58 117,265 6.33 250.43 — — 255.59 - 315.12 75,647 5.33 305.18 19,617 304.39 315.13 - 324.77 2,264 5.60 324.77 567 324.77 Total 625,407 3.63 169.33 361,503 124.70</t>
  </si>
  <si>
    <t>Information for Restricted Stock Units under Equity Incentive Plan</t>
  </si>
  <si>
    <t>The table below provides information for restricted stock units under the 2006 Equity Incentive Plan for the year ended December 31, 2019 : Shares Weighted Average Grant Date Fair Value Nonvested at December 31, 2018 597,296 $ 194.48 Granted (1) 543,938 243.65 Vested (227,707 ) 154.96 Forfeited (65,555 ) 195.69 Nonvested at December 31, 2019 847,972 236.54 (1) On February 1, 2019, we granted 125,160 restricted stock awards to SVB Leerink employees at a market price of $238.28 under the retention plan previously announced on November 13, 2018. The restricted stock awards will vest over a five -year period.</t>
  </si>
  <si>
    <t>Summary of Information Regarding Stock Option and Restricted Stock Activity</t>
  </si>
  <si>
    <t>The following table summarizes information regarding stock option and restricted stock unit activity during 2019 , 2018 and 2017 : Year ended December 31, (Dollars in thousands) 2019 2018 2017 Total intrinsic value of stock options exercised $ 23,088 $ 40,681 $ 36,173 Total grant date fair value of stock options vested 5,735 5,823 6,094 Total intrinsic value of restricted stock vested 56,101 63,917 40,925 Total grant date fair value of restricted stock vested 35,191 28,813 23,383</t>
  </si>
  <si>
    <t>Variable Interest Entities (Tables)</t>
  </si>
  <si>
    <t>Schedule of Variable Interest Entities</t>
  </si>
  <si>
    <t>The following table presents the carrying amounts and classification of significant variable interests in consolidated and unconsolidated VIEs as of December 31, 2019 and December 31, 2018 : (Dollars in thousands) Consolidated VIEs Unconsolidated VIEs Maximum Exposure to Loss in Unconsolidated VIEs December 31, 2019: Assets: Cash and cash equivalents $ 7,629 $ — $ — Non-marketable and other equity securities (1) 270,057 689,360 689,360 Accrued interest receivable and other assets 1,117 — — Total assets $ 278,803 $ 689,360 $ 689,360 Liabilities: Other liabilities (1) 2,854 302,031 — Total liabilities $ 2,854 $ 302,031 $ — December 31, 2018: Assets: Cash and cash equivalents $ 9,058 $ — $ — Non-marketable and other equity securities (1) 221,646 568,272 568,272 Accrued interest receivable and other assets 228 — — Total assets $ 230,932 $ 568,272 $ 568,272 Liabilities: Other liabilities (1) 919 205,685 — Total liabilities $ 919 $ 205,685 $ — (1) Included in our unconsolidated non-marketable and other equity securities portfolio at December 31, 2019 and December 31, 2018 are investments in qualified affordable housing projects of $458.5 million and $318.6 million , respectively, and related other liabilities consisting of unfunded commitments of $302.0 million and $205.7 million , respectively.</t>
  </si>
  <si>
    <t>Reserves on Deposit with the Federal Reserve Bank and Federal Bank Stock (Tables)</t>
  </si>
  <si>
    <t>Average Required Reserve Balances</t>
  </si>
  <si>
    <t>The tables below provide information on the required reserve balances at the Federal Reserve, as well as shares held at the FHLB and FRB for the years ended and as of December 31, 2019 and 2018 : Year ended December 31, (Dollars in thousands) 2019 2018 Average required reserve balances at FRB San Francisco $ 315,784 $ 455,866</t>
  </si>
  <si>
    <t>Shares Held at Federal Reserve Bank and Federal Home Loan Bank</t>
  </si>
  <si>
    <t xml:space="preserve"> December 31, (Dollars in thousands) 2019 2018 FHLB stock holdings $ 17,250 $ 17,250 FRB stock holdings 43,008 41,628</t>
  </si>
  <si>
    <t>Cash and Cash Equivalents (Tables)</t>
  </si>
  <si>
    <t>The following table details our cash and cash equivalents at December 31, 2019 and December 31, 2018 : (Dollars in thousands) December 31, 2019 December 31, 2018 Cash and due from banks (1) $ 6,492,443 $ 3,444,971 Securities purchased under agreements to resell (2) 289,340 123,611 Other short-term investment securities — 2,957 Total cash and cash equivalents $ 6,781,783 $ 3,571,539 (1) At December 31, 2019 and 2018 , $3.7 billion and $1.7 billion , respectively, of our cash and due from banks was deposited at the FRB and was earning interest at the Federal Funds target rate, and interest-earning deposits in other financial institutions were $2.1 billion and $1.2 billion , respectively. (2) At December 31, 2019 and 2018 , securities purchased under agreements to resell were collateralized by U.S. Treasury securities and U.S. agency securities with aggregate fair values of $295 million and $126 million , respectively. None of these securities were sold or repledged as of December 31, 2019 and 2018 .</t>
  </si>
  <si>
    <t>Securities Purchased Under Agreements to Resell</t>
  </si>
  <si>
    <t>Additional information regarding our securities purchased under agreements to resell for 2019 and 2018 are as follows: Year ended December 31, (Dollars in thousands) 2019 2018 Average securities purchased under agreements to resell $ 166,205 $ 132,938 Maximum amount outstanding at any month-end during the year 613,247 375,180</t>
  </si>
  <si>
    <t>Investment Securities (Tables)</t>
  </si>
  <si>
    <t>Major Components of Investment Securities Portfolio</t>
  </si>
  <si>
    <t>The major components of our AFS investment securities portfolio at 2019 and 2018 are as follows: December 31, 2019 (Dollars in thousands) Amortized Unrealized Unrealized Carrying Available-for-sale securities, at fair value: U.S. Treasury securities $ 6,815,874 $ 82,267 $ (4,131 ) 6,894,010 U.S. agency debentures 100,000 — (453 ) 99,547 Foreign government debt securities 9,037 1 — 9,038 Residential mortgage-backed securities: Agency-issued mortgage-backed securities 4,109,372 39,438 (19 ) 4,148,791 Agency-issued collateralized mortgage obligations—fixed rate 1,520,414 17,929 — 1,538,343 Agency-issued commercial mortgage-backed securities 1,339,651 1,078 (15,539 ) 1,325,190 Total available-for-sale securities $ 13,894,348 $ 140,713 $ (20,142 ) $ 14,014,919 December 31, 2018 (Dollars in thousands) Amortized Cost Unrealized Gains Unrealized Losses Carrying Value Available-for-sale securities, at fair value: U.S. Treasury securities $ 4,762,182 $ 11,638 $ (35,562 ) $ 4,738,258 U.S. agency debentures 1,090,426 61 (6,370 ) 1,084,117 Foreign government debt securities 5,815 — (3 ) 5,812 Residential mortgage-backed securities: Agency-issued collateralized mortgage obligations—fixed rate 1,922,618 — (42,400 ) 1,880,218 Agency-issued collateralized mortgage obligations—variable rate 81,270 383 (15 ) 81,638 Total available-for-sale securities $ 7,862,311 $ 12,082 $ (84,350 ) $ 7,790,043</t>
  </si>
  <si>
    <t>Schedule of Realized Gain (Loss)</t>
  </si>
  <si>
    <t>The following table summarizes sale activity of available-for-sale securities as recorded in the line item “Gains on investment securities, net," a component of noninterest income: Year ended December 31, (Dollars in thousands) 2019 2018 2017 Sales proceeds $ 2,189,087 $ 474,482 $ 580,871 Net realized gains and losses: Gross realized gains 1,250 127 5,113 Gross realized losses (5,155 ) (867 ) (10,302 ) Net realized losses $ (3,905 ) $ (740 ) $ (5,189 )</t>
  </si>
  <si>
    <t>Summary of Unrealized Losses on Available for Sale Securities</t>
  </si>
  <si>
    <t xml:space="preserve">The following tables summarize our unrealized losses on our AFS securities portfolio into categories of less than 12 months, or 12 months or longer as of December 31, 2019 and 2018 : December 31, 2019 Less than 12 months 12 months or longer (1) Total (Dollars in thousands) Fair Value of Investments Unrealized Losses Fair Value of Investments Unrealized Losses Fair Value of Investments Unrealized Losses Available-for-sale securities: U.S. Treasury securities $ 971,572 $ (3,996 ) $ 449,850 $ (135 ) $ 1,421,422 $ (4,131 ) U.S. agency debentures 99,547 (453 ) — — 99,547 (453 ) Residential mortgage-backed securities: Agency-issued mortgage-backed securities 4,014 (19 ) — — 4,014 (19 ) Agency-issued commercial mortgage-backed securities 1,027,232 (15,539 ) — — 1,027,232 (15,539 ) Total temporarily impaired securities (1) $ 2,102,365 $ (20,007 ) $ 449,850 $ (135 ) $ 2,552,215 $ (20,142 ) (1) As of December 31, 2019 , we identified a total of 58 investments that were in unrealized loss positions, of which 12 investments totaling $0.4 billion with unrealized losses of $0.1 million have been in an impaired position for a period of time greater than 12 months. As of December 31, 2019 , we do not intend to sell any of our impaired securities prior to recovery of our adjusted cost basis, and it is more likely than not that we will not be required to sell any of our securities prior to recovery of our adjusted cost basis. Based on our analysis as of December 31, 2019 , we deem all impairments to be temporary, and therefore changes in value for our temporarily impaired securities as of the same date are included in other comprehensive income. Market valuations and impairment analyses on assets in the AFS securities portfolio are reviewed and monitored on a quarterly basis. December 31, 2018 Less than 12 months 12 months or longer (1) Total (Dollars in thousands) Fair Value of Investments Unrealized Losses Fair Value of Investments Unrealized Losses Fair Value of Investments Unrealized Losses Available-for-sale securities: U.S. Treasury securities $ 494,287 $ (3,785 ) $ 3,568,119 $ (31,777 ) $ 4,062,406 $ (35,562 ) U.S. agency debentures 443,790 (1,602 ) 591,216 (4,768 ) 1,035,006 (6,370 ) Foreign government debt securities 5,812 (3 ) — — 5,812 (3 ) Residential mortgage-backed securities: Agency-issued collateralized mortgage obligations—fixed rate 13,430 (22 ) 1,866,788 (42,378 ) 1,880,218 (42,400 ) Agency-issued collateralized mortgage obligations—variable rate — — 13,516 (15 ) 13,516 (15 ) Total temporarily impaired securities (1) $ 957,319 $ (5,412 ) $ 6,039,639 $ (78,938 ) $ 6,996,958 $ (84,350 ) (1) As of December 31, 2018 , we identified a total of 200 investments that were in unrealized loss positions, of which 162 investments totaling $6.0 billion with unrealized losses of $78.9 million have been in an impaired position for a period of time greater than 12 months. </t>
  </si>
  <si>
    <t>Summary of Remaining Contractual Principal Maturities and Fully Taxable Equivalent Yields on Securities</t>
  </si>
  <si>
    <t>The following table summarizes the fixed income securities, carried at fair value, classified as AFS as of December 31, 2019 by the remaining contractual principal maturities. For U.S. Treasury securities, U.S. agency debentures and foreign government debt securiti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FS typically have original contractual maturities from 10 to 30 years whereas expected average lives of these securities tend to be significantly shorter and vary based upon structure and prepayments in lower interest rate environments. December 31, 2019 (Dollars in thousands) Total One Year After One After Five After U.S. Treasury securities $ 6,894,010 $ 1,835,971 $ 1,890,778 $ 3,167,261 $ — U.S. agency debentures 99,547 — — 99,547 — Foreign government debt securities 9,038 9,038 — — — Residential mortgage-backed securities: Agency-issued collateralized mortgage-backed securities 4,148,791 — — — 4,148,791 Agency-issued collateralized mortgage obligations—fixed rate 1,538,343 — — 1,858 1,536,485 Agency -issued commercial mortgage-backed securities 1,325,190 — — 743,874 581,316 Total $ 14,014,919 $ 1,845,009 $ 1,890,778 $ 4,012,540 $ 6,266,592 The following table summarizes the remaining contractual principal maturities on fixed income investment securities classified as HTM as of December 31, 2019 .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TM typically have original contractual maturities from 10 to 30 years whereas expected average lives of these securities tend to be significantly shorter and vary based upon structure and prepayments in lower interest rate environments. December 31, 2019 Total One Year or Less After One Year to Five Years After Five Years to Ten Years After Ten Years (Dollars in thousands) Amortized Cost Fair Value Amortized Cost Fair Value Amortized Cost Fair Value Amortized Cost Fair Value Amortized Cost Fair Value U.S. agency debentures $ 518,728 $ 524,700 $ — $ — $ 123,100 $ 123,969 $ 395,628 $ 400,731 $ — $ — Residential mortgage-backed securities: Agency-issued mortgage-backed securities 6,992,009 7,132,152 2,066 2,117 76,759 76,956 726,422 725,854 6,186,762 6,327,225 Agency-issued collateralized mortgage obligations - fixed rate 1,608,032 1,600,122 — — — — 624,128 619,180 983,904 980,942 Agency-issued collateralized mortgage obligations - variable rate 178,611 178,446 — — — — — — 178,611 178,446 Agency-issued commercial mortgage-backed securities 2,759,615 2,812,021 — — — — 102,633 110,836 2,656,982 2,701,185 Municipal bonds and notes 1,785,951 1,867,831 13,973 13,984 83,368 84,773 387,278 403,736 1,301,332 1,365,338 Total $ 13,842,946 $ 14,115,272 $ 16,039 $ 16,101 $ 283,227 $ 285,698 $ 2,236,089 $ 2,260,337 $ 11,307,591 $ 11,553,136</t>
  </si>
  <si>
    <t>Held-to-maturity Securities</t>
  </si>
  <si>
    <t>The components of our HTM investment securities portfolio at December 31, 2019 and 2018 are as follows: December 31, 2019 (Dollars in thousands) Amortized Cost Unrealized Gains Unrealized Losses Fair Value Held-to-maturity securities, at cost: U.S. agency debentures (1) $ 518,728 $ 6,640 $ (668 ) $ 524,700 Residential mortgage-backed securities: Agency-issued mortgage-backed securities 6,992,009 142,209 (2,066 ) 7,132,152 Agency-issued collateralized mortgage obligations—fixed rate 1,608,032 592 (8,502 ) 1,600,122 Agency-issued collateralized mortgage obligations—variable rate 178,611 94 (259 ) 178,446 Agency-issued commercial mortgage-backed securities 2,759,615 56,914 (4,508 ) 2,812,021 Municipal bonds and notes 1,785,951 83,314 (1,434 ) 1,867,831 Total held-to-maturity securities $ 13,842,946 $ 289,763 $ (17,437 ) $ 14,115,272 (1) Consists of pools of Small Business Investment Company debentures issued and guaranteed by the U.S. Small Business Administration, an independent agency of the United States. December 31, 2018 (Dollars in thousands) Amortized Cost Unrealized Gains Unrealized Losses Fair Value Held-to-maturity securities, at cost: U.S. agency debentures (1) $ 640,990 $ 2,148 $ (4,850 ) $ 638,288 Residential mortgage-backed securities: Agency-issued mortgage-backed securities 8,103,638 5,011 (157,767 ) 7,950,882 Agency-issued collateralized mortgage obligations—fixed rate 2,183,204 — (62,272 ) 2,120,932 Agency-issued collateralized mortgage obligations—variable rate 214,483 608 (14 ) 215,077 Agency-issued commercial mortgage-backed securities 2,769,706 6,969 (64,374 ) 2,712,301 Municipal bonds and notes 1,575,421 2,304 (26,969 ) 1,550,756 Total held-to-maturity securities $ 15,487,442 $ 17,040 $ (316,246 ) $ 15,188,236 (1) Consists of pools of Small Business Investment Company debentures issued and guaranteed by the U.S. Small Business Administration, an independent agency of the United States. The following tables summarize our unrealized losses on our HTM securities portfolio into categories of less than 12 months and 12 months or longer as of December 31, 2019 and 2018 : December 31, 2019 Less than 12 months 12 months or longer (1) Total (Dollars in thousands) Fair Value of Investments Unrealized Losses Fair Value of Investments Unrealized Losses Fair Value of Investments Unrealized Losses Held-to-maturity securities: U.S. agency debentures $ 125,304 $ (668 ) $ — $ — $ 125,304 $ (668 ) Residential mortgage-backed securities: Agency-issued mortgage-backed securities 132,042 (420 ) 181,585 (1,646 ) 313,627 (2,066 ) Agency-issued collateralized mortgage obligations—fixed rate 350,868 (1,131 ) 872,527 (7,371 ) 1,223,395 (8,502 ) Agency-issued collateralized mortgage obligations—variable rate 143,265 (256 ) 4,615 (3 ) 147,880 (259 ) Agency-issued commercial mortgage-backed securities 307,087 (1,818 ) 310,229 (2,690 ) 617,316 (4,508 ) Municipal bonds and notes 160,414 (1,434 ) — — 160,414 (1,434 ) Total temporarily impaired securities (1) $ 1,218,980 $ (5,727 ) $ 1,368,956 $ (11,710 ) $ 2,587,936 $ (17,437 ) (1) As of December 31, 2019 , we identified a total of 266 investments that were in unrealized loss positions, of which 143 investments totaling $1.4 billion with unrealized losses of $11.7 million have been in an impaired position for a period of time greater than 12 months. As of December 31, 2019 , we do not intend to sell any of our impaired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December 31, 2019 , we deem all impairments to be temporary. Market valuations and impairment analyses on assets in the HTM securities portfolio are reviewed and monitored on a quarterly basis. December 31, 2018 Less than 12 months 12 months or longer (1) Total (Dollars in thousands) Fair Value of Unrealized Fair Value of Unrealized Fair Value of Unrealized Held-to-maturity securities: U.S. agency debentures $ 291,432 $ (2,915 ) $ 66,624 $ (1,935 ) $ 358,056 $ (4,850 ) Residential mortgage-backed securities: Agency-issued mortgage-backed securities 2,493,156 (34,956 ) 3,972,690 (122,811 ) 6,465,846 (157,767 ) Agency-issued collateralized mortgage obligations—fixed rate 16,952 (109 ) 2,103,980 (62,163 ) 2,120,932 (62,272 ) Agency-issued collateralized mortgage obligations—variable rate 3,364 (1 ) 8,101 (13 ) 11,465 (14 ) Agency-issued commercial mortgage-backed securities 177,697 (1,580 ) 1,600,277 (62,794 ) 1,777,974 (64,374 ) Municipal bonds and notes 868,751 (17,075 ) 340,413 (9,894 ) 1,209,164 (26,969 ) Total temporarily impaired securities (1) $ 3,851,352 $ (56,636 ) $ 8,092,085 $ (259,610 ) $ 11,943,437 $ (316,246 ) (1) As of December 31, 2018 , we identified a total of 1,244 investments that were in unrealized loss positions, of which 695 investments totaling $8.1 billion with unrealized losses of $259.6 million</t>
  </si>
  <si>
    <t>Schedule of Nonmarketable and Other Securities</t>
  </si>
  <si>
    <t>The major components of our non-marketable and other equity securities portfolio at December 31, 2019 and 2018 are as follows: (Dollars in thousands) December 31, 2019 December 31, 2018 Non-marketable and other equity securities: Non-marketable securities (fair value accounting): Consolidated venture capital and private equity fund investments (1) $ 87,180 $ 118,333 Unconsolidated venture capital and private equity fund investments (2) 178,217 201,098 Other investments without a readily determinable fair value (3) 55,255 25,668 Other equity securities in public companies (fair value accounting) (4) 59,200 20,398 Non-marketable securities (equity method accounting) (5): Venture capital and private equity fund investments 215,367 129,485 Debt funds 7,271 5,826 Other investments 152,863 121,721 Investments in qualified affordable housing projects, net (6) 458,476 318,575 Total non-marketable and other equity securities $ 1,213,829 $ 941,104 (1) The following table shows the amounts of venture capital and private equity fund investments held by the following consolidated funds and our ownership percentage of each fund at December 31, 2019 and 2018 (fair value accounting): December 31, 2019 December 31, 2018 (Dollars in thousands) Amount Ownership % Amount Ownership % Strategic Investors Fund, LP $ 5,729 12.6 % $ 12,452 12.6 % Capital Preferred Return Fund, LP 45,341 20.0 53,957 20.0 Growth Partners, LP 35,976 33.0 50,845 33.0 CP I, LP 134 10.7 1,079 10.7 Total consolidated venture capital and private equity fund investments $ 87,180 $ 118,333 (2) The carrying value represents investments in 205 and 213 funds (primarily venture capital funds) at December 31, 2019 and December 31, 2018 , respectively, where our ownership interest is typically less than 5% of the voting interests of each such fund and in which we do not have the ability to exercise significant influence over the partnerships operating activities and financial policies. We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September 30 th for our December 31 st consolidated financial statements, adjusted for any contributions paid, distributions received from the investment, and significant fund transactions or market events during the reporting period. (3)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arrying amount of other investments without a readily determinable fair value at December 31, 2019, and the amounts recognized in earnings for the year ended December 31, 2019 and on a cumulative basis: (Dollars in thousands) Year ended December 31, 2019 Cumulative Adjustments Measurement alternative: Carrying value at December 31, 2019 $ 55,255 Carrying value adjustments: Impairment $ (460 ) $ (460 ) Upward changes for observable prices 1,929 2,348 Downward changes for observable prices (3,511 ) (5,030 ) (4) Investments classified as other equity securities (fair value accounting) represent shares held in public companies as a result of exercising public equity warrant assets, direct equity investments in public companies held by our consolidated funds, and exchange traded funds held by SVB Leerink. Changes in equity securities measured at fair value are recognized through net income. (5) The following table shows the carrying value and our ownership percentage of each investment at December 31, 2019 and 2018 (equity method accounting): December 31, 2019 December 31, 2018 (Dollars in thousands) Amount Ownership % Amount Ownership % Venture capital and private equity fund investments: Strategic Investors Fund II, LP $ 3,612 8.6 % $ 4,670 8.6 % Strategic Investors Fund III, LP 15,668 5.9 17,396 5.9 Strategic Investors Fund IV, LP 27,064 5.0 28,974 5.0 Strategic Investors Fund V funds 46,830 Various 28,189 Various CP II, LP (i) 5,907 5.1 7,122 5.1 Other venture capital and private equity fund investments 116,286 Various 43,134 Various Total venture capital and private equity fund investments $ 215,367 $ 129,485 Debt funds: Gold Hill Capital 2008, LP (ii) $ 5,525 15.5 % $ 3,901 15.5 % Other debt funds 1,746 Various 1,925 Various Total debt funds $ 7,271 $ 5,826 Other investments: SPD Silicon Valley Bank Co., Ltd. $ 74,190 50.0 % $ 76,412 50.0 % Other investments 78,673 Various 45,309 Various Total other investments $ 152,863 $ 121,721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 (6) The following table presents the balances of our investments in qualified affordable housing projects and related unfunded commitments included as a component of "other liabilities" on our consolidated balance sheets at December 31, 2019 and 2018 : (Dollars in thousands) December 31, 2019 December 31, 2018 Investments in qualified affordable housing projects, net $ 458,476 $ 318,575 Other liabilities 302,031 205,685 The following table presents other information relating to our investments in qualified affordable housing projects for the years ended December 31, 2019 , 2018 and 2017 : Year ended December 31, (Dollars in thousands) 2019 2018 2017 Tax credits and other tax benefits recognized $ 35,037 $ 24,047 $ 17,296 Amortization expense included in provision for income taxes (i) 28,267 18,876 17,362 (i) All investments are amortized using the proportional amortization method and amortization expense is included in the provision for income taxes. Included in amortization expense for the year ended December 31, 2017 is a one-time cumulative effect adjustment of $3.8 million due to the decrease in value of deductions in the 2018 tax year and going forward, due to the TCJ Act federal corporate income tax rate reduction.</t>
  </si>
  <si>
    <t>Net Gains on Non-marketable and Other Equity Securities</t>
  </si>
  <si>
    <t>The following table presents the net gains and losses on non-marketable and other equity securities in 2019 , 2018 and 2017 as recorded in the line item “Gains on investment securities, net," a component of noninterest income: Year ended December 31, (Dollars in thousands) 2019 2018 2017 Net gains (losses) on non-marketable and other equity securities: Non-marketable securities (fair value accounting): Consolidated venture capital and private equity fund investments $ 22,507 $ 20,999 $ 27,186 Unconsolidated venture capital and private equity fund investments (1) 31,482 39,075 21,377 Other investments without a readily determinable fair value (1) 2,742 3,206 3,842 Other equity securities in public companies (fair value accounting) (1) 7,772 (25,483 ) 241 Non-marketable securities (equity method accounting): Venture capital and private equity fund investments 73,813 49,341 14,472 Debt funds 1,647 541 8,950 Other investments (1,388 ) 1,155 (6,276 ) Total net gains on non-marketable and other equity securities $ 138,575 $ 88,834 $ 69,792 Less: Realized net gains (losses) on the sales and OTTI of non-marketable and other equity securities (2) 4,744 (26,097 ) (355 ) Net gains on non-marketable and other equity securities still held $ 133,831 $ 114,931 $ 70,147 (1) Presentation for year-ended December 31, 2017 amounts are not determined in a manner consistent with the December 31, 2018 and 2019 presentation due to the adoption of ASU 2016-01. (2) Realized gains and losses include sales and OTTI of non-marketable and other equity securities. Includes gains of $5.2 million on sales and $0.4 million of OTTI for the period ended December 31, 2019 . Includes losses of $20.8 million and gains of $3.8 million on sales and $5.3 million and $4.2 million of OTTI for the periods ended December 31, 2018 and 2017 2019 , 2018 and 2017 is as follows: Year ended December 31, (Dollars in thousands) 2019 2018 2017 Gains on non-marketable and other equity securities, net $ 138,575 $ 88,834 $ 69,792 Losses on sales of available-for-sale debt securities, net (3,905 ) (740 ) (5,189 ) Total gains on investment securities, net $ 134,670 $ 88,094 $ 64,603</t>
  </si>
  <si>
    <t>Loans, Allowance for Loan Losses and Allowance for Unfunded Credit Commitments (Tables)</t>
  </si>
  <si>
    <t>Loans and Allowance for Loan Losses</t>
  </si>
  <si>
    <t>The composition of loans, net of unearned income of $163 million and $173 million at December 31, 2019 and 2018 , respectively, is presented in the following table: December 31, (Dollars in thousands) 2019 2018 Commercial loans: Software/internet $ 6,199,548 $ 6,154,755 Hardware 1,371,159 1,234,557 Private equity/venture capital 17,801,324 14,110,560 Life science/healthcare 2,368,048 2,385,612 Premium wine 267,487 249,266 Other 420,555 321,978 Total commercial loans 28,428,121 24,456,728 Real estate secured loans: Premium wine (1) 820,730 710,397 Consumer loans (2) 3,286,737 2,612,971 Other 38,880 40,435 Total real estate secured loans 4,146,347 3,363,803 Construction loans 100,219 97,077 Consumer loans 489,949 420,672 Total loans, net of unearned income (3) $ 33,164,636 $ 28,338,280 (1) Included in our premium wine portfolio are gross construction loans of $83 million and $99 million at December 31, 2019 and 2018 , respectively. (2) Consumer loans secured by real estate at December 31, 2019 and 2018 were comprised of the following: December 31, (Dollars in thousands) 2019 2018 Loans for personal residence $ 2,829,880 $ 2,251,292 Loans to eligible employees 401,396 290,194 Home equity lines of credit 55,461 71,485 Consumer loans secured by real estate $ 3,286,737 $ 2,612,971 (3) Included within our total loan portfolio are credit card loans of $395 million and $335 million at December 31, 2019 and 2018 , respectively.</t>
  </si>
  <si>
    <t>Composition of Loans, Net of Unearned Income, Broken Out by Portfolio Segment and Class of Financing Receivable</t>
  </si>
  <si>
    <t>The composition of loans, net of unearned income of $163 million and $173 million at December 31, 2019 and 2018 , respectively, broken out by portfolio segment and class of financing receivable, is as follows: December 31, (Dollars in thousands) 2019 2018 Commercial loans: Software/internet $ 6,199,548 $ 6,154,755 Hardware 1,371,159 1,234,557 Private equity/venture capital 17,801,324 14,110,560 Life science/healthcare 2,368,048 2,385,612 Premium wine 1,088,217 959,663 Other 559,654 459,490 Total commercial loans 29,387,950 25,304,637 Consumer loans: Real estate secured loans 3,286,737 2,612,971 Other consumer loans 489,949 420,672 Total consumer loans 3,776,686 3,033,643 Total loans, net of unearned income $ 33,164,636 $ 28,338,280</t>
  </si>
  <si>
    <t>Aging of Gross Loans, Broken out by Portfolio Segment and Class of Financing Receivable</t>
  </si>
  <si>
    <t>The following table summarizes the aging of our gross loans, broken out by portfolio segment and class of financing receivable as of December 31, 2019 and 2018 : (Dollars in thousands) 30 - 59 Days Past Due 60 - 89 Days Past Due Equal to or Greater Than 90 Days Past Due Total Past Due Current Loans Past Due 90 Days or More Still Accruing Interest December 31, 2019: Commercial loans: Software/internet $ 19,839 $ 4,225 $ — $ 24,064 $ 6,136,230 $ — Hardware 104 18,084 — 18,188 1,357,379 — Private equity/venture capital 97,893 383 3,150 101,426 17,715,964 3,150 Life science/healthcare 445 8,420 — 8,865 2,387,203 — Premium wine 7,543 — — 7,543 1,070,111 — Other 9 24 — 33 579,446 — Total commercial loans 125,833 31,136 3,150 160,119 29,246,333 3,150 Consumer loans: Real estate secured loans 6,282 — 365 6,647 3,271,318 365 Other consumer loans 164 283 — 447 489,831 — Total consumer loans 6,446 283 365 7,094 3,761,149 365 Total gross loans excluding impaired loans 132,279 31,419 3,515 167,213 33,007,482 3,515 Impaired loans 5,096 6,805 12,473 24,374 128,635 — Total gross loans $ 137,375 $ 38,224 $ 15,988 $ 191,587 $ 33,136,117 $ 3,515 December 31, 2018: Commercial loans: Software/internet $ 28,134 $ 6,944 $ 378 $ 35,456 $ 6,059,672 $ 378 Hardware 300 34 4 338 1,233,956 4 Private equity/venture capital 59,481 11 — 59,492 14,054,940 — Life science/healthcare 16,082 817 19 16,918 2,410,091 19 Premium wine 2,953 14 — 2,967 956,285 — Other 7,391 163 1 7,555 477,442 1 Total commercial loans 114,341 7,983 402 122,726 25,192,386 402 Consumer loans: Real estate secured loans 3,598 1,750 1,562 6,910 2,598,496 1,562 Other consumer loans 361 — — 361 420,359 — Total consumer loans 3,959 1,750 1,562 7,271 3,018,855 1,562 Total gross loans excluding impaired loans 118,300 9,733 1,964 129,997 28,211,241 1,964 Impaired loans 2,843 1,181 25,092 29,116 140,958 — Total gross loans $ 121,143 $ 10,914 $ 27,056 $ 159,113 $ 28,352,199 $ 1,964</t>
  </si>
  <si>
    <t>Impaired Loans and Allowance for Loan Losses, Broken out by Portfolio Segment and Class of Financing Receivable</t>
  </si>
  <si>
    <t>The following table summarizes our impaired loans as they relate to our allowance for loan losses, broken out by portfolio segment and class of financing receivable for the years ended December 31, 2019 and 2018 : (Dollars in thousands) Impaired loans for which there is a related allowance for loan losses Impaired loans for which there is no related allowance for loan losses Total carrying value of impaired loans Total unpaid principal of impaired loans December 31, 2019: Commercial loans: Software/internet $ 64,100 $ 31,472 $ 95,572 $ 109,736 Hardware 2,143 3,315 5,458 10,049 Private equity/venture capital — — — — Life science/healthcare 25,941 5,671 31,612 70,600 Premium wine 204 11,718 11,922 12,010 Other 1,284 1,681 2,965 3,114 Total commercial loans 93,672 53,857 147,529 205,509 Consumer loans: Real estate secured loans 1,766 3,714 5,480 8,527 Total consumer loans 1,766 3,714 5,480 8,527 Total $ 95,438 $ 57,571 $ 153,009 $ 214,036 December 31, 2018: Commercial loans: Software/internet $ 49,625 $ 65,225 $ 114,850 $ 131,858 Hardware 1,256 10,250 11,506 12,159 Private equity/venture capital — 3,700 3,700 3,700 Life science/healthcare 17,791 16,276 34,067 44,446 Premium wine — 1,301 1,301 1,365 Other 411 — 411 411 Total commercial loans 69,083 96,752 165,835 193,939 Consumer loans: Real estate secured loans 3,919 320 4,239 5,969 Total consumer loans 3,919 320 4,239 5,969 Total $ 73,002 $ 97,072 $ 170,074 $ 199,908</t>
  </si>
  <si>
    <t>Average Impaired Loans, Broken out by Portfolio Segment and Class of Financing Receivable</t>
  </si>
  <si>
    <t>The following table summarizes our average impaired loans and interest income recognized on impaired loans, broken out by portfolio segment and class of financing receivable during 2019 , 2018 and 2017 : Year ended December 31, (Dollars in thousands) Average impaired loans Interest income recognized on impaired loans 2019 2018 2017 2019 2018 2017 Commercial loans: Software/internet $ 88,628 $ 112,493 $ 119,557 $ 2,813 $ 1,513 $ 2,263 Hardware 12,500 28,540 35,022 464 312 1,061 Private equity/venture capital 2,264 1,327 556 — — — Life science/healthcare 44,827 30,144 30,842 919 756 90 Premium wine 2,912 2,605 3,249 311 68 152 Other 2,050 171 576 21 — — Total commercial loans 153,181 175,280 189,802 4,528 2,649 3,566 Consumer loans: Real estate secured loans 7,159 4,028 1,514 54 15 — Other consumer loans 7 358 1,804 — — — Total consumer loans 7,166 4,386 3,318 54 15 — Total average impaired loans $ 160,347 $ 179,666 $ 193,120 $ 4,582 $ 2,664 $ 3,566</t>
  </si>
  <si>
    <t>Activity in Allowance for Loan Losses Broken out by Portfolio Segment</t>
  </si>
  <si>
    <t>The following tables summarize the activity relating to our allowance for loan losses for 2019 , 2018 and 2017 broken out by portfolio segment: Year ended December 31, 2019 (Dollars in thousands) Beginning Balance December 31, 2018 Charge-offs Recoveries Provision for Loan Losses Foreign Currency Translation Adjustments Ending Balance December 31, 2019 Commercial loans: Software/internet $ 103,567 $ (46,930 ) $ 11,363 $ 31,766 $ 457 $ 100,223 Hardware 19,725 (10,056 ) 7,069 2,740 166 19,644 Private equity/venture capital 98,581 (2,047 ) 2,047 16,989 235 115,805 Life science/healthcare 32,180 (31,950 ) 267 38,178 570 39,245 Premium wine 3,355 (174 ) — 1,813 154 5,148 Other 3,558 (415 ) 36 328 (154 ) 3,353 Total commercial loans 260,966 (91,572 ) 20,782 91,814 1,428 283,418 Consumer loans 19,937 (1,031 ) 256 2,369 (25 ) 21,506 Total allowance for loan losses $ 280,903 $ (92,603 ) $ 21,038 $ 94,183 $ 1,403 $ 304,924 Year ended December 31, 2018 (Dollars in thousands) Beginning Balance December 31, 2017 Charge-offs Recoveries Provision for (Reduction of) Loan Losses Foreign Currency Translation Adjustments Ending Balance December 31, 2018 Commercial loans: Software/internet $ 96,104 $ (42,315 ) $ 5,664 $ 45,068 $ (954 ) $ 103,567 Hardware 27,614 (16,148 ) 1,849 6,555 (145 ) 19,725 Private equity/venture capital 82,468 (112 ) 13 16,485 (273 ) 98,581 Life science/healthcare 24,924 (6,662 ) 348 14,347 (777 ) 32,180 Premium wine 3,532 — — (182 ) 5 3,355 Other 3,941 (2,391 ) 3,275 (1,320 ) 53 3,558 Total commercial loans 238,583 (67,628 ) 11,149 80,953 (2,091 ) 260,966 Consumer loans 16,441 (289 ) 487 3,339 (41 ) 19,937 Total allowance for loan losses $ 255,024 $ (67,917 ) $ 11,636 $ 84,292 $ (2,132 ) $ 280,903 Year ended December 31, 2017 Beginning Balance December 31, 2016 Charge-offs Recoveries Provision for (Reduction of) Loan Losses Foreign Currency Translation Adjustments Ending Balance December 31, 2017 Commercial loans: Software/internet $ 97,388 $ (45,012 ) $ 4,649 $ 38,462 $ 617 $ 96,104 Hardware 31,166 (10,414 ) 487 6,051 324 27,614 Private equity/venture capital 50,299 (323 ) — 31,625 867 82,468 Life science/healthcare 25,446 (8,210 ) 189 7,414 85 24,924 Premium wine 4,115 — — (540 ) (43 ) 3,532 Other 4,768 (1,156 ) 1,850 (1,459 ) (62 ) 3,941 Total commercial loans 213,182 (65,115 ) 7,175 81,553 1,788 238,583 Consumer loans 12,184 (1,567 ) 1,363 4,386 75 16,441 Total allowance for loan losses $ 225,366 $ (66,682 ) $ 8,538 $ 85,939 $ 1,863 $ 255,024</t>
  </si>
  <si>
    <t>Allowance for Unfunded Commitments</t>
  </si>
  <si>
    <t>The following table summarizes the activity relating to our allowance for unfunded credit commitments for 2019 , 2018 and 2017 : Year ended December 31, (Dollars in thousands) 2019 2018 2017 Allowance for unfunded credit commitments, beginning balance $ 55,183 $ 51,770 $ 45,265 Provision for unfunded credit commitments 12,233 3,578 6,365 Foreign currency translation adjustments 240 (165 ) 140 Allowance for unfunded credit commitments, ending balance (1) $ 67,656 $ 55,183 $ 51,770 (1) The “allowance for unfunded credit commitments” is included as a component of “other liabilities” on our consolidated balance sheets. See Note 22—“Off-Balance Sheet Arrangements, Guarantees and Other Commitments” of the “Notes to the Consolidated Financial Statements” under Part II, Item 8 of this report for additional disclosures related to our commitments to extend credit.</t>
  </si>
  <si>
    <t>Allowance for Loan Losses Individually and Collectively Evaluated for Impairment</t>
  </si>
  <si>
    <t>The following table summarizes the allowance for loan losses individually and collectively evaluated for impairment as of December 31, 2019 and 2018 , broken out by portfolio segment: December 31, 2019 December 31, 2018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internet $ 26,613 $ 95,572 $ 73,610 $ 6,103,976 $ 28,527 $ 114,850 $ 75,040 $ 6,039,905 Hardware 1,214 5,458 18,430 1,365,701 1,253 11,506 18,472 1,223,051 Private equity/venture capital — — 115,805 17,801,324 — 3,700 98,581 14,106,860 Life science/healthcare 16,414 31,612 22,831 2,336,436 7,484 34,067 24,696 2,351,545 Premium wine 204 11,922 4,944 1,076,295 — 1,301 3,355 958,362 Other 203 2,965 3,150 556,689 411 411 3,147 459,079 Total commercial loans 44,648 147,529 238,770 29,240,421 37,675 165,835 223,291 25,138,802 Total consumer loans 211 5,480 21,295 3,771,206 266 4,239 19,671 3,029,404 Total $ 44,859 $ 153,009 $ 260,065 $ 33,011,627 $ 37,941 $ 170,074 $ 242,962 $ 28,168,206</t>
  </si>
  <si>
    <t>Credit Quality Indicators, Broken out by Portfolio Segment and Class of Financing Receivables</t>
  </si>
  <si>
    <t>The following table summarizes the credit quality indicators, broken out by portfolio segment and class of financing receivables as of December 31, 2019 and 2018 : (Dollars in thousands) Pass Performing (Criticized) Performing Impaired (Criticized) Nonperforming Impaired (Nonaccrual) Total December 31, 2019: Commercial loans: Software/internet $ 5,704,283 $ 456,011 $ 28,417 $ 67,155 $ 6,255,866 Hardware 1,266,077 109,490 3,315 2,143 1,381,025 Private equity/venture capital 17,813,128 4,262 — — 17,817,390 Life science/healthcare 2,197,679 198,389 5,211 26,401 2,427,680 Premium wine 1,053,021 24,633 11,717 205 1,089,576 Other 571,040 8,439 1,680 1,285 582,444 Total commercial loans 28,605,228 801,224 50,340 97,189 29,553,981 Consumer loans: Real estate secured loans 3,266,748 11,217 — 5,480 3,283,445 Other consumer loans 489,903 375 — — 490,278 Total consumer loans 3,756,651 11,592 — 5,480 3,773,723 Total gross loans $ 32,361,879 $ 812,816 $ 50,340 $ 102,669 $ 33,327,704 December 31, 2018: Commercial loans: Software/internet $ 5,574,332 $ 520,796 $ 48,069 $ 66,781 $ 6,209,978 Hardware 1,146,985 87,309 10,250 1,256 1,245,800 Private equity/venture capital 14,098,281 16,151 — 3,700 14,118,132 Life science/healthcare 2,291,356 135,653 16,276 17,791 2,461,076 Premium wine 909,965 49,287 1,017 284 960,553 Other 467,653 17,344 — 411 485,408 Total commercial loans 24,488,572 826,540 75,612 90,223 25,480,947 Consumer loans: Real estate secured loans 2,584,261 21,145 320 3,919 2,609,645 Other consumer loans 419,771 949 — — 420,720 Total consumer loans 3,004,032 22,094 320 3,919 3,030,365 Total gross loans $ 27,492,604 $ 848,634 $ 75,932 $ 94,142 $ 28,511,312</t>
  </si>
  <si>
    <t>Summary of Loans Modified in Troubled Debt Restructurings ("TDRs") by Portfolio Segment and Class of Financing Receivables</t>
  </si>
  <si>
    <t>The following table summarizes our loans modified in TDRs, broken out by portfolio segment and class of financing receivables at December 31, 2019 and 2018 : December 31, (Dollars in thousands) 2019 2018 Loans modified in TDRs: Commercial loans: Software/internet $ 71,136 $ 58,089 Hardware 1,685 9,665 Life science/healthcare 20,600 12,738 Premium wine 13,457 2,883 Total commercial loans 106,878 83,375 Consumer loans: Other consumer loans 2,104 320 Total loans modified in TDRs $ 108,982 $ 83,695</t>
  </si>
  <si>
    <t>Recorded Investment in Loans Modified in TDRs</t>
  </si>
  <si>
    <t xml:space="preserve">The following table summarizes the recorded investment in loans modified in TDRs, broken out by portfolio segment and class of financing receivable, for modifications made during 2019 , 2018 and 2017 : Year ended December 31, (Dollars in thousands) 2019 2018 2017 Loans modified in TDRs during the period: Commercial loans: Software/internet $ 62,367 $ 30,429 $ 42,184 Hardware 1,685 9,665 51,132 Private equity/venture capital — — 350 Life science/healthcare 13,309 660 — Premium wine 11,017 — 177 Total commercial loans 88,378 40,754 93,843 Consumer loans: Other consumer loans 1,793 320 — Total loans modified in TDRs during the period (1) $ 90,171 $ 41,074 $ 93,843 (1) There were $11.3 million , $4.6 million and $3.0 million of partial charge-offs during 2019 , 2018 and 2017 , respectively. </t>
  </si>
  <si>
    <t>Recorded Investment in Loans Modified in TDRs within Previous 12 months Subsequently Defaulted</t>
  </si>
  <si>
    <t>The following table summarizes the recorded investment in loans modified in TDRs within the previous 12 months that subsequently defaulted during their respective periods, broken out by portfolio segment and class of financing receivable, during 2019 , 2018 and 2017 : December 31, (Dollars in thousands) 2019 2018 2017 TDRs modified within the previous 12 months that defaulted during the period: Commercial loans: Software/internet $ 37,294 $ — $ — Life science/healthcare 10,639 — — Total TDRs modified within the previous 12 months that defaulted in the period $ 47,933 $ — $ —</t>
  </si>
  <si>
    <t>Premises and Equipment (Tables)</t>
  </si>
  <si>
    <t>Schedule of Premises and Equipment</t>
  </si>
  <si>
    <t>Premises and equipment at December 31, 2019 and 2018 consisted of the following: December 31, (Dollars in thousands) 2019 2018 Computer software $ 261,643 $ 217,017 Computer hardware 82,643 70,247 Leasehold improvements 121,907 98,237 Furniture and equipment 46,300 42,319 Total 512,493 427,820 Accumulated depreciation and amortization (350,617 ) (298,607 ) Premises and equipment, net $ 161,876 $ 129,213</t>
  </si>
  <si>
    <t>Leases (Tables)</t>
  </si>
  <si>
    <t>Schedule of Lease Assets And Liabilities</t>
  </si>
  <si>
    <t xml:space="preserve">Total recorded balances for the lease assets and liabilities are as follows: (Dollars in thousands) December 31, 2019 Assets: Right-of-use assets - operating leases (1) $ 197,365 Liabilities: Lease liabilities - operating leases (1) 218,847 (1) Included in these amounts are $21.7 million and $30.0 million of ROU assets and lease liabilities, respectively, attributable to the inclusion of SVB Leerink in our financial results at December 31, 2019 . </t>
  </si>
  <si>
    <t>Lease Expense Components</t>
  </si>
  <si>
    <t>The components of our lease cost and supplemental cash flow information related to leases for the year ended December 31, 2019 were as follows: (Dollars in thousands) 2019 Operating lease cost $ 41,049 Short-term lease cost 1,823 Variable lease cost 3,477 Less: sublease income (4,492 ) Total lease expense, net $ 41,857 Supplemental cash flows information: Cash paid for amounts included in the measurement of lease liabilities: Cash paid for operating leases $ 44,976 Noncash items during the period: Lease obligations in exchange for obtaining right-of-use assets: Operating leases $ 33,167</t>
  </si>
  <si>
    <t>Lessee, Operating Lease, Liability, Maturity</t>
  </si>
  <si>
    <t xml:space="preserve">The following table presents our undiscounted future cash payments for our operating lease liabilities as of December 31, 2019 : Years ended December 31, (Dollars in thousands) Operating Leases 2020 $ 44,791 2021 42,683 2022 37,669 2023 36,914 2024 26,602 2025 and thereafter 52,128 Total lease payments (1) $ 240,787 Less: imputed interest (21,940 ) Total lease liabilities $ 218,847 (1) As of December 31, 2019 , we have additional leases that have not yet commenced. We estimate that we will record additional lease liabilities of $29.1 million upon commencement. These leases will commence in 2020 with lease terms of two to five years . </t>
  </si>
  <si>
    <t>Schedule of Future Minimum Rental Payments for Operating Leases</t>
  </si>
  <si>
    <t>The following table presents minimum future payments under noncancelable operating leases under ASC 840 as of December 31, 2018: (Dollars in thousands) Amount 2019 $ 38,609 2020 37,575 2021 35,854 2022 31,659 2023 30,904 2024 and thereafter 49,071 Total minimum future payments $ 223,672</t>
  </si>
  <si>
    <t>Goodwill and Other Intangible Assets (Tables)</t>
  </si>
  <si>
    <t>Schedule of Goodwill</t>
  </si>
  <si>
    <t xml:space="preserve">The changes in goodwill were as follows for the year ended December 31, 2019 : (Dollars in thousands) Goodwill Beginning balance at December 31, 2018 $ — Acquisitions (1) 137,823 Ending balance at December 31, 2019 $ 137,823 (1) All reported goodwill amounts have been allocated to the SVB Leerink reporting segment and are expected to be deductible for tax purposes. Refer to Note 25—“Segment Reporting” of the “Notes to the Consolidated Financial Statements” under Part II, Item 8 of this report for additional information. </t>
  </si>
  <si>
    <t>Finite-lived Intangible Assets Amortization Expense</t>
  </si>
  <si>
    <t>For the year ended December 31, 2019 , we recorded amortization expense of $11.5 million . Assuming no future impairments of other intangible assets or additional acquisitions or dispositions, the following table presents the Company's future expected amortization expense for other intangible assets that will continue to be amortized as of December 31, 2019 : Years ended December 31, (Dollars in thousands) Other Intangible Assets 2020 $ 5,382 2021 4,732 2022 4,732 2023 4,732 2024 4,732 2025 and thereafter 25,107 Total future amortization expense $ 49,417</t>
  </si>
  <si>
    <t>Deposits (Tables)</t>
  </si>
  <si>
    <t>Composition of Deposits</t>
  </si>
  <si>
    <t>The following table presents the composition of our deposits at December 31, 2019 and 2018 : December 31, (Dollars in thousands) 2019 2018 Noninterest-bearing demand $ 40,841,570 $ 39,103,422 Interest-bearing checking and savings accounts 568,256 648,468 Money market 17,749,736 7,498,205 Money market deposits in foreign offices 352,437 152,781 Sweep deposits in foreign offices 2,057,715 1,875,298 Time 188,093 50,726 Total deposits $ 61,757,807 $ 49,328,900</t>
  </si>
  <si>
    <t>Short-Term Borrowings and Long-Term Debt (Tables)</t>
  </si>
  <si>
    <t>Outstanding Short Term Borrowings and Long Term Debt</t>
  </si>
  <si>
    <t>The following table represents outstanding short-term borrowings and long-term debt at December 31, 2019 and 2018 : Carrying Value (Dollars in thousands) Maturity Principal value at December 31, 2019 December 31, December 31, Short-term borrowings: Short-term FHLB advances $ — $ 300,000 Securities sold under agreement to repurchase (1) — 319,414 Other short-term borrowings (2) $ 17,430 17,430 11,998 Total short-term borrowings $ 17,430 $ 631,412 Long-term debt: 3.50% Senior Notes January 29, 2025 $ 350,000 $ 347,987 $ 347,639 5.375% Senior Notes — 348,826 Total long-term debt $ 347,987 $ 696,465 (1) Securities sold under repurchase agreements are effectively short-term borrowings collateralized by U.S. Treasury securities. (2) Represents cash collateral received from certain counterparties in relation to market value exposures of derivative contracts in our favor.</t>
  </si>
  <si>
    <t>Aggregate Annual Maturities of Long-Term Debt Obligations</t>
  </si>
  <si>
    <t>The aggregate annual maturities of long-term debt obligations as of December 31, 2019 are as follows: Year ended December 31, (Dollars in thousands) Amount 2020 $ — 2021 — 2022 — 2023 — 2024 — 2025 and thereafter 347,987 Total $ 347,987</t>
  </si>
  <si>
    <t>Derivative Financial Instruments (Tables)</t>
  </si>
  <si>
    <t>Total Notional or Contractual Amounts, Fair Value, Collateral and Net Exposure of Derivative Financial Instruments</t>
  </si>
  <si>
    <t>The total notional or contractual amounts and fair value of our derivative financial instruments at December 31, 2019 and 2018 were as follows: December 31, 2019 December 31, 2018 Notional or Contractual Amount Fair Value Notional or Contractual Amount Fair Value (Dollars in thousands) Derivative Assets (1) Derivative Liabilities (1) Derivative Assets (1) Derivative Liabilities (1) Derivatives designated as hedging instruments: Interest rate risks: Interest rate swaps $ 1,915,000 $ 22,676 $ — $ — $ — $ — Interest rate swaps 3,085,000 — 25,623 — — — Derivatives not designated as hedging instruments: Currency exchange risks: Foreign exchange forwards — — — 263,733 4,767 — Foreign exchange forwards 300,250 — 2,154 178,310 — 1,094 Other derivative instruments: Equity warrant assets 225,893 165,473 — 223,532 149,238 — Client foreign exchange forwards 4,661,517 114,546 — 2,759,878 93,876 — Client foreign exchange forwards 4,326,059 — 94,745 2,568,085 — 85,706 Client foreign currency options 154,985 1,308 — 93,556 1,759 — Client foreign currency options 154,985 — 1,308 93,579 — 1,759 Client interest rate derivatives (2) 1,275,190 28,811 — 1,020,416 8,499 — Client interest rate derivatives (2) 1,372,914 — 14,154 1,337,328 — 9,491 Total Derivatives not designated as hedging instruments 310,138 112,361 258,139 98,050 Total derivatives $ 332,814 $ 137,984 $ 258,139 $ 98,050 (1) Derivative assets and liabilities are included in " accrued interest receivable and other assets " and " other liabilities " , respectively, on our consolidated balance sheets. (2) The amount reported reflects reductions of approximately $17.4 million of derivative liabilities and $0.4 million of derivative assets at December 31, 2019 and 2018 , respectively, reflecting variation margin treated as settlement of the related derivative fair values for legal and accounting purposes as required by central clearing houses.</t>
  </si>
  <si>
    <t>Summary of Derivative Activity and Related Impact on Consolidated Statements of Income</t>
  </si>
  <si>
    <t>A summary of our derivative activity and the related impact on our consolidated statements of income for 2019 , 2018 and 2017 is as follows: Year ended December 31, (Dollars in thousands) Statement of income location 2019 2018 2017 Derivatives designated as hedging instruments: Interest rate risks: Amounts reclassified from accumulated other comprehensive income into income Interest income—loans $ (5,358 ) $ — $ — Net cash benefit associated with interest rate swaps Interest expense—borrowings — — 1,053 Changes in fair value of interest rate swaps Other noninterest income — — (7 ) Net (losses) gains associated with interest rate risk derivatives $ (5,358 ) $ — $ 1,046 Derivatives not designated as hedging instruments: Currency exchange risks: Gains (losses) on revaluations of internal foreign currency instruments, net Other noninterest income $ 1,444 $ (373 ) $ 33,161 (Losses) gains on internal foreign exchange forward contracts, net Other noninterest income (1,853 ) 52 (32,286 ) Net (losses) gains associated with internal currency risk $ (409 ) $ (321 ) $ 875 Other derivative instruments: (Losses) gains on revaluations of client foreign currency instruments, net Other noninterest income $ (15,146 ) $ 4,998 $ 10,882 Gains (losses) on client foreign exchange forward contracts, net Other noninterest income 15,900 (4,011 ) (9,969 ) Net gains associated with client currency risk $ 754 $ 987 $ 913 Net gains on equity warrant assets Gains on equity warrant assets, net $ 138,078 $ 89,142 $ 54,555 Net losses on other derivatives Other noninterest income $ (1,190 ) $ (179 ) $ (564 )</t>
  </si>
  <si>
    <t>Offsetting Assets</t>
  </si>
  <si>
    <t xml:space="preserve"> The following table summarizes our assets subject to enforceable master netting arrangements as of December 31, 2019 and 2018 : (Dollars in thousands)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Financial Instruments Cash Collateral Received (1) December 31, 2019: Derivative Assets: Interest rate swaps $ 22,676 $ — $ 22,676 $ (22,598 ) $ — $ 78 Foreign exchange forwards 114,546 — 114,546 (36,855 ) (17,095 ) 60,596 Foreign currency options 1,308 — 1,308 (848 ) (335 ) 125 Client interest rate derivatives 28,811 — 28,811 (28,811 ) — — Total derivative assets: 167,341 — 167,341 (89,112 ) (17,430 ) 60,799 Reverse repurchase, securities borrowing, and similar arrangements 289,340 — 289,340 (289,340 ) — — Total $ 456,681 $ — $ 456,681 $ (378,452 ) $ (17,430 ) $ 60,799 December 31, 2018: Derivative Assets: Foreign exchange forwards $ 98,643 $ — $ 98,643 $ (38,213 ) $ (11,825 ) $ 48,605 Foreign currency options 1,759 — 1,759 (613 ) (90 ) 1,056 Client interest rate derivatives 8,499 — 8,499 (8,416 ) (83 ) — Total derivative assets: 108,901 — 108,901 (47,242 ) (11,998 ) 49,661 Reverse repurchase, securities borrowing, and similar arrangements 123,611 — 123,611 (123,611 ) — — Total $ 232,512 $ — $ 232,512 $ (170,853 ) $ (11,998 ) $ 49,661 (1) Cash collateral received from our counterparties in relation to market value exposures of derivative contracts in our favor is recorded as a component of “short-term borrowings” on our consolidated balance sheets.</t>
  </si>
  <si>
    <t>Offsetting Liabilities</t>
  </si>
  <si>
    <t>The following table summarizes our liabilities subject to enforceable master netting arrangements as of December 31, 2019 and 2018 : (Dollars in thousands)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Financial Instruments Cash Collateral Pledged (1) December 31, 2019: Derivative Liabilities: Interest rate swaps $ 25,623 $ — $ 25,623 $ (22,676 ) $ (2,947 ) $ — Foreign exchange forwards 96,899 — 96,899 (33,314 ) (22,030 ) 41,555 Foreign currency options 1,308 — 1,308 (531 ) — 777 Client interest rate derivatives 14,154 — 14,154 — (13,936 ) 218 Total derivative liabilities: 137,984 — 137,984 (56,521 ) (38,913 ) 42,550 Repurchase, securities lending, and similar arrangements — — — — — — Total $ 137,984 $ — $ 137,984 $ (56,521 ) $ (38,913 ) $ 42,550 December 31, 2018: Derivative Liabilities: Foreign exchange forwards $ 86,800 $ — $ 86,800 $ (24,778 ) $ (20,732 ) $ 41,290 Foreign currency options 1,759 — 1,759 (1,054 ) — 705 Client interest rate derivatives 9,491 — 9,491 — (9,207 ) 284 Total derivative liabilities: 98,050 — 98,050 (25,832 ) (29,939 ) 42,279 Repurchase, securities lending, and similar arrangements 319,414 — 319,414 — — 319,414 Total $ 417,464 $ — $ 417,464 $ (25,832 ) $ (29,939 ) $ 361,693 (1) Cash collateral pledged to our counterparties in relation to market value exposures of derivative contracts in a liability position and repurchase agreements are recorded as a component of “cash and cash equivalents " on our consolidated balance sheets.</t>
  </si>
  <si>
    <t>Noninterest Income (Tables)</t>
  </si>
  <si>
    <t>Summary of Noninterest Income</t>
  </si>
  <si>
    <t>A summary of noninterest income for the years ended December 31, 2019 , 2018 and 2017 is as follows: Year ended December 31, (Dollars in thousands) 2019 2018 2017 Noninterest income: Gains on investment securities, net $ 134,670 $ 88,094 $ 64,603 Gains on equity warrant assets, net 138,078 89,142 54,555 Client investment fees 182,068 130,360 56,136 Foreign exchange fees 159,262 138,812 115,760 Credit card fees 118,719 94,072 76,543 Deposit service charges 89,200 76,097 58,715 Lending related fees 49,920 41,949 43,265 Letters of credit and standby letters of credit fees 42,669 34,600 28,544 Investment banking revenue 195,177 — — Commissions 56,346 — — Other 55,370 51,858 59,110 Total noninterest income $ 1,221,479 $ 744,984 $ 557,231</t>
  </si>
  <si>
    <t>Summary of Gains and Losses on Investment Securities</t>
  </si>
  <si>
    <t>Components of Gains on Equity Warrant Assets</t>
  </si>
  <si>
    <t>A summary of net gains on equity warrant assets for 2019 , 2018 and 2017 is as follows: Year ended December 31, (Dollars in thousands) 2019 2018 2017 Equity warrant assets: Gains on exercises, net $ 107,168 $ 58,186 $ 48,275 Terminations (3,502 ) (5,964 ) (4,422 ) Changes in fair value, net 34,412 36,920 10,702 Total net gains on equity warrant assets $ 138,078 $ 89,142 $ 54,555</t>
  </si>
  <si>
    <t>Components of Asset Management Fees</t>
  </si>
  <si>
    <t>A summary of client investment fees by instrument type for 2019 , 2018 and 2017 is as follows: Year ended December 31, (Dollars in thousands) 2019 2018 2017 Client investment fees by type: Sweep money market fees $ 104,236 $ 75,654 $ 28,485 Asset management fees (1) 28,665 23,882 16,831 Repurchase agreement fees 49,167 30,824 10,820 Total client investment fees (2) $ 182,068 $ 130,360 $ 56,136 (1) Represents fees earned from investments in third-party money market mutual funds and fixed-income securities managed by SVB Asset Management. (2) Represents fees earned on client investment funds which are maintained at third-party financial institutions and are not recorded on our balance sheet.</t>
  </si>
  <si>
    <t>Components of Foreign Exchange Fees</t>
  </si>
  <si>
    <t xml:space="preserve"> A summary of foreign exchange fee income by instrument type for 2019 , 2018 and 2017 is as follows: Year ended December 31, (Dollars in thousands) 2019 2018 2017 Foreign exchange fees by instrument type: Spot contract commissions $ 145,915 $ 127,459 $ 104,344 Forward contract commissions 13,068 10,940 10,934 Option premium fees 279 413 482 Total foreign exchange fees $ 159,262 $ 138,812 $ 115,760</t>
  </si>
  <si>
    <t>Components of Credit Card Fees</t>
  </si>
  <si>
    <t>A summary of credit card fees by instrument type for 2019 , 2018 and 2017 is as follows: Year ended December 31, (Dollars in thousands) 2019 2018 2017 Credit card fees by instrument type: Card interchange fees, net $ 93,553 $ 74,381 $ 60,224 Merchant service fees 18,355 14,420 11,584 Card service fees 6,811 5,271 4,735 Total credit card fees $ 118,719 $ 94,072 $ 76,543</t>
  </si>
  <si>
    <t>Components of Lending Related Fees</t>
  </si>
  <si>
    <t>A summary of lending related fees by instrument type for 2019 , 2018 and 2017 is as follows: Year ended December 31, (Dollars in thousands) 2019 2018 2017 Lending related fees by instrument type: Unused commitment fees $ 34,829 $ 32,452 $ 34,110 Other 15,091 9,497 9,155 Total lending related fees $ 49,920 $ 41,949 $ 43,265</t>
  </si>
  <si>
    <t>Schedule of Investment Banking Revenue</t>
  </si>
  <si>
    <t>A summary of investment banking revenue by instrument type for 2019 , 2018 and 2017 is as follows: Year ended December 31, (Dollars in thousands) 2019 2018 2017 Investment banking revenue: Underwriting fees $ 153,306 $ — $ — Advisory fees 37,846 — — Private placements and other 4,025 — — Total investment banking revenue $ 195,177 $ — $ —</t>
  </si>
  <si>
    <t>Summary of Other Noninterest Income</t>
  </si>
  <si>
    <t>A summary of other noninterest income by instrument type for 2019 , 2018 and 2017 is as follows: Year ended December 31, (Dollars in thousands) 2019 2018 2017 Other noninterest income by instrument type: Fund management fees $ 32,522 $ 23,016 $ 21,214 Net gains on revaluation of foreign currency instruments, net of foreign exchange forward contracts (1) 345 666 1,788 (Losses) gains on extinguishment of debt (8,960 ) — 2,731 Other service revenue 31,463 28,176 33,377 Total other noninterest income $ 55,370 $ 51,858 $ 59,110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t>
  </si>
  <si>
    <t>Disaggregation of Revenue</t>
  </si>
  <si>
    <t>The following tables present our revenues from contracts with customers disaggregated by revenue source and segment for the years ended December 31, 2019 and 2018 : (Dollars in thousands) Global Commercial Bank (2) SVB Private Bank SVB Capital (2) SVB Leerink (2) Other Income Total Revenue from contracts with customers: Client investment fees $ 180,152 $ 1,916 $ — $ — $ — $ 182,068 Spot contract commissions 144,930 510 — — 475 145,915 Card interchange fees, gross 154,197 — — — 756 154,953 Merchant service fees 18,355 — — — — 18,355 Deposit service charges 88,136 137 — — 927 89,200 Investment banking revenue — — — 195,177 — 195,177 Commissions — — — 56,346 — 56,346 Fund management fees — — 26,850 5,672 — 32,522 Correspondent bank rebates 6,415 — — — — 6,415 Total revenue from contracts with customers $ 592,185 $ 2,563 $ 26,850 $ 257,195 $ 2,158 $ 880,951 Revenues outside the scope of ASC 606 (1) 45,737 803 95,544 7,321 191,123 340,528 Total noninterest income $ 637,922 $ 3,366 $ 122,394 $ 264,516 $ 193,281 $ 1,221,479 (1) Amounts are accounted for under separate guidance than ASC 606. (2) Global Commercial Bank’s, SVB Capital’s and SVB Leerink's components of noninterest income are shown net of noncontrolling interests. Noncontrolling interest is included within “Other Items." (Dollars in thousands) Global Commercial Bank (2) SVB Private Bank SVB Capital (2) Other Income Total Revenue from contracts with customers: Client investment fees (3) $ 128,834 $ 1,526 $ — $ — $ 130,360 Spot contract commissions 126,445 691 — 323 127,459 Card interchange fees, gross 134,074 — — 428 134,502 Merchant service fees 14,415 4 — 1 14,420 Deposit service charges 74,348 108 — 1,641 76,097 Fund management fees — — 23,016 — 23,016 Correspondent bank rebates 5,802 — — — 5,802 Total revenue from contracts with customers $ 483,918 $ 2,329 $ 23,016 $ 2,393 $ 511,656 Revenues outside the scope of ASC 606 (1) 36,384 (48 ) 78,165 118,827 233,328 Total noninterest income $ 520,302 $ 2,281 $ 101,181 $ 121,220 $ 744,984 (1) Amounts are accounted for under separate guidance than ASC 606. (2) Global Commercial Bank’s and SVB Capital’s components of noninterest income are shown net of noncontrolling interests. Noncontrolling interest is included within “Other Items." (3) For the year ended December 31, 2018, the amount of client investment fees previously reported as "Other Items" has been correctly allocated to the reportable segment "Global Commercial Bank" to properly reflect the source of such revenue. The correction of this immaterial error had no impact on the "Total" amount of client investment fees.</t>
  </si>
  <si>
    <t>Other Noninterest Expense (Tables)</t>
  </si>
  <si>
    <t>Schedule of Other Noninterest Expense</t>
  </si>
  <si>
    <t>A summary of other noninterest expense for 2019 , 2018 and 2017 is as follows: Year ended December 31, (Dollars in thousands) 2019 2018 2017 Lending and other client related processing costs $ 28,491 $ 24,237 $ 23,768 Correspondent bank fees 14,503 13,713 12,976 Investment banking activities 13,733 — — Trade order execution costs 10,813 — — Data processing services 12,536 10,811 10,251 Telephone 9,861 9,404 10,647 Dues and publications 4,603 4,605 3,263 Postage and supplies 3,198 2,799 2,797 Other 54,841 21,682 21,419 Total other noninterest expense $ 152,579 $ 87,251 $ 85,121</t>
  </si>
  <si>
    <t>Income Taxes (Tables)</t>
  </si>
  <si>
    <t>Components of Provision for Income Taxes</t>
  </si>
  <si>
    <t>The components of our provision for income taxes for 2019 , 2018 and 2017 were as follows: Year ended December 31, (Dollars in thousands) 2019 2018 2017 Current provision: Federal $ 296,400 $ 249,358 $ 263,231 State 132,357 123,264 67,046 Deferred (benefit) expense: Federal (1,530 ) (11,777 ) 24,654 State (1,542 ) (9,284 ) 532 Income tax expense $ 425,685 $ 351,561 $ 355,463</t>
  </si>
  <si>
    <t>Reconciliation between Federal Statutory Income Tax Rate and Effective Income Tax Rate</t>
  </si>
  <si>
    <t>Our effective tax rate is calculated by dividing income tax expense by the sum of income before income tax expense and the net income attributable to noncontrolling interests. The reconciliation between the federal statutory income tax rate and our effective income tax rate for 2019 , 2018 and 2017 , is as follows: December 31, (Dollars in thousands) 2019 2018 2017 Federal statutory income tax rate 21.0 % 21.0 % 35.0 % State income taxes, net of the federal tax effect 7.0 7.2 5.8 Net deferred tax assets revaluation (TCJ Act) — — 4.3 Meals and entertainment 0.4 0.3 0.3 Disallowed officers' compensation 0.2 0.2 0.1 FDIC premiums 0.2 0.5 — Share-based compensation expense on incentive stock options and ESPP (0.6 ) (1.4 ) (2.1 ) Qualified affordable housing project tax credits (0.3 ) (0.3 ) (0.4 ) Tax-exempt interest income (0.6 ) (0.6 ) (0.3 ) Other, net (0.1 ) (0.4 ) (0.7 ) Effective income tax rate 27.2 % 26.5 % 42.0 %</t>
  </si>
  <si>
    <t>Deferred Tax Assets (Liabilities)</t>
  </si>
  <si>
    <t>Deferred tax assets and liabilities at December 31, 2019 and 2018 , consisted of the following: December 31, (Dollars in thousands) 2019 2018 Deferred tax assets: Allowance for loan losses $ 103,267 $ 93,580 Net unrealized losses on AFS debt securities — 19,704 Share-based compensation expense 14,233 10,642 State income taxes 16,097 13,854 Accrued compensation 22,578 8,291 Deferred rent — 7,940 Lease liability 60,635 — Other accruals 12,383 7,061 Net operating loss 6,386 2,447 Goodwill and intangibles 3,141 — Other 7,923 11,339 Deferred tax assets 246,643 174,858 Valuation allowance (5,919 ) (2,107 ) Net deferred tax assets after valuation allowance 240,724 172,751 Deferred tax liabilities: Derivative equity warrant assets (45,533 ) (32,861 ) Change in accounting method (section 481(a)) (1,841 ) (8,034 ) Net unrealized gains on AFS debt securities (33,480 ) — Non-marketable and other equity securities (54,239 ) (45,759 ) Premises and equipment and other intangibles (16,459 ) (10,284 ) Right-of-use asset and deferred rent assets (50,493 ) — Other (10,246 ) (10,380 ) Deferred tax liabilities (212,291 ) (107,318 ) Net deferred tax assets $ 28,433 $ 65,433</t>
  </si>
  <si>
    <t>Changes in Unrecognized Tax Benefit (Including Interest and Penalties)</t>
  </si>
  <si>
    <t>A summary of changes in our unrecognized tax benefit (including interest and penalties) for December 31, 2019 , 2018 and 2017 is as follows: (Dollars in thousands) Reconciliation of Unrecognized Tax Benefit Interest and Penalties Total Balance at December 31, 2016 $ 5,269 $ 442 $ 5,711 Additions for tax positions for current year 3,141 — 3,141 Additions for tax positions for prior years 3,378 754 4,132 Reduction for tax positions for prior years (223 ) (1 ) (224 ) Lapse of the applicable statute of limitations (60 ) (17 ) (77 ) Balance at December 31, 2017 $ 11,505 $ 1,178 $ 12,683 Additions for tax positions for current year 4,171 — 4,171 Additions for tax positions for prior years 631 823 1,454 Reduction for tax positions for prior years (1,865 ) (243 ) (2,108 ) Lapse of the applicable statute of limitations (435 ) (86 ) (521 ) Reduction as a result of settlement (1,318 ) (222 ) (1,540 ) Balance at December 31, 2018 $ 12,689 $ 1,450 $ 14,139 Additions for tax positions for current year 3,712 — 3,712 Additions for tax positions for prior years 63 826 889 Reduction for tax positions for prior years (884 ) (524 ) (1,408 ) Lapse of the applicable statute of limitations (1,826 ) (569 ) (2,395 ) Reduction as a result of settlement (1,142 ) $ (17 ) $ (1,159 ) Balance at December 31, 2019 $ 12,612 $ 1,166 $ 13,778</t>
  </si>
  <si>
    <t>Employee Compensation and Benefit Plans (Tables)</t>
  </si>
  <si>
    <t>Summary of Expenses Incurred Under Certain Employee Compensation and Benefit Plans</t>
  </si>
  <si>
    <t>A summary of expenses incurred under certain employee compensation and benefit plans for 2019 , 2018 and 2017 is as follows: Year ended December 31, (Dollars in thousands) 2019 2018 2017 Incentive Compensation Plan $ 143,888 $ 160,293 $ 125,584 Direct Drive Incentive Compensation Plan 37,315 40,578 18,721 Retention Program 2,438 1,438 1,317 Warrant Incentive Plan 14,881 9,112 15,386 Deferred Compensation Plan — — 203 SVBFG 401(k) Plan 25,687 21,323 17,860 SVBFG ESOP 4,197 6,435 4,719 SVB Leerink Incentive Compensation Plan 106,871 — — SVB Leerink Retention Award 12,015 — —</t>
  </si>
  <si>
    <t>Off-Balance Sheet Arrangements, Guarantees and Other Commitments (Tables)</t>
  </si>
  <si>
    <t>Other Commitments [Line Items]</t>
  </si>
  <si>
    <t>Summary of Commercial and Standby Letters of Credit</t>
  </si>
  <si>
    <t>The table below summarizes our commercial and standby letters of credit at December 31, 2019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2,566,623 $ 79,207 $ 2,645,830 $ 2,645,830 Performance standby letters of credit 105,993 19,618 125,611 125,611 Commercial letters of credit 7,120 — 7,120 7,120 Total $ 2,679,736 $ 98,825 $ 2,778,561 $ 2,778,561</t>
  </si>
  <si>
    <t>Commitments to extend credit</t>
  </si>
  <si>
    <t>Summary Information Related to Commitments</t>
  </si>
  <si>
    <t>The following table summarizes information related to our commitments to extend credit at December 31, 2019 and 2018 , respectively: December 31, (Dollars in thousands) 2019 2018 Loan commitments available for funding: (1) Fixed interest rate commitments $ 2,434,042 $ 1,839,190 Variable interest rate commitments 19,309,317 14,821,815 Total loan commitments available for funding 21,743,359 16,661,005 Commercial and standby letters of credit (2) 2,778,561 2,252,016 Total unfunded credit commitments $ 24,521,920 $ 18,913,021 Commitments unavailable for funding (3) $ 3,051,075 $ 2,723,835 Allowance for unfunded credit commitments (4) 67,656 55,183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Our allowance for unfunded credit commitments includes an allowance for both our unfunded loan commitments and our letters of credit.</t>
  </si>
  <si>
    <t>Commitments to invest in venture capital and equity funds</t>
  </si>
  <si>
    <t>The following table details our total capital commitments, unfunded capital commitments, and our ownership percentage in each fund at December 31, 2019 : (Dollars in thousands) SVBFG Capital Commitments SVBFG Unfunded Commitments SVBFG Ownership of each Fund (3) CP I, LP $ 6,000 $ 270 10.7 % CP II, LP (1) 1,200 162 5.1 Capital Preferred Return Fund, LP 12,688 — 20.0 Growth Partners, LP 24,670 1,340 33.0 Strategic Investors Fund, LP 15,300 688 12.6 Strategic Investors Fund II, LP 15,000 1,050 8.6 Strategic Investors Fund III, LP 15,000 1,275 5.9 Strategic Investors Fund IV, LP 12,239 2,325 5.0 Strategic Investors Fund V funds 515 131 Various Other venture capital and private equity fund investments (equity method accounting) 21,801 5,732 Various Debt funds (equity method accounting) 58,493 — Various Other fund investments (2) 284,758 6,119 Various Total $ 467,664 $ 19,092 (1) Our ownership includes direct ownership of 1.3 percent and indirect ownership of 3.8 percent through our investment in Strategic Investors Fund II, LP. (2) Represents commitments to 211 funds (primarily venture capital funds) where our ownership interest is generally less than five percent of the voting interests of each such fund. (3) We are subject to the Volcker Rule which restricts or limits us from sponsoring or having ownership interests in “covered” funds including venture capital and private equity funds. See “Business - Supervision and Regulation” under Part I, Item 1 of this report. The following table details the amounts of remaining unfunded commitments to venture capital and private equity funds by our consolidated managed funds of funds (including our interest and the noncontrolling interests) at December 31, 2019 : (Dollars in thousands) Unfunded Commitments Strategic Investors Fund, LP $ 1,338 Capital Preferred Return Fund, LP 1,540 Growth Partners, LP 2,468 Total $ 5,346</t>
  </si>
  <si>
    <t>Fair Value of Financial Instruments (Tables)</t>
  </si>
  <si>
    <t>Fair Value Hierarchy Tables Present Information about Assets and Liabilities Measured at Fair Value on a Recurring Basis</t>
  </si>
  <si>
    <t>The following fair value hierarchy table presents information about our assets and liabilities that are measured at fair value on a recurring basis as of December 31, 2019 : (Dollars in thousands) Level 1 Level 2 Level 3 Balance at December 31, 2019 Assets Available-for-sale securities: U.S. Treasury securities $ 6,894,010 $ — $ — $ 6,894,010 U.S. agency debentures — 99,547 — 99,547 Foreign government debt securities 9,038 — — 9,038 Residential mortgage-backed securities: Agency-issued mortgage-backed securities — 4,148,791 — 4,148,791 Agency-issued collateralized mortgage obligations — f ixed rate — 1,538,343 — 1,538,343 Agency-issued commercial mortgage-backed securities — 1,325,190 — 1,325,190 Total available-for-sale securities 6,903,048 7,111,871 — 14,014,919 Non-marketable and other equity securities (fair value accounting): Non-marketable securities: Venture capital and private equity fund investments measured at net asset value — — — 265,263 Venture capital and private equity fund investments not measured at net asset value (1) — — 134 134 Other equity securities in public companies 17,290 41,910 — 59,200 Total non-marketable and other equity securities (fair value accounting) 17,290 41,910 134 324,597 Other assets: Foreign exchange forward and option contracts — 115,854 — 115,854 Equity warrant assets — 4,435 161,038 165,473 Interest rate swaps — 22,676 — 22,676 Client interest rate derivatives — 28,811 — 28,811 Total assets $ 6,920,338 $ 7,325,557 $ 161,172 $ 14,672,330 Liabilities Foreign exchange forward and option contracts $ — $ 98,207 $ — $ 98,207 Interest rate swaps — 25,623 — 25,623 Client interest rate derivatives — 14,154 — 14,154 Total liabilities $ — $ 137,984 $ — $ 137,984 (1) Included in Level 3 assets is $120 thousand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8 : (Dollars in thousands) Level 1 Level 2 Level 3 Balance at December 31, 2018 Assets Available-for-sale securities: U.S. Treasury securities $ 4,738,258 $ — $ — $ 4,738,258 U.S. agency debentures — 1,084,117 — 1,084,117 Foreign government debt securities 5,812 — — 5,812 Residential mortgage-backed securities: Agency-issued collateralized mortgage obligations— fixed rate — 1,880,218 — 1,880,218 Agency-issued collateralized mortgage obligations— variable rate — 81,638 — 81,638 Total available-for-sale securities 4,744,070 3,045,973 — 7,790,043 Non-marketable and other equity securities (fair value accounting): Non-marketable securities: Venture capital and private equity fund investments measured at net asset value — — — 318,352 Venture capital and private equity fund investments not measured at net asset value (1) — — 1,079 1,079 Other equity securities in public companies (1) 1,181 19,217 — 20,398 Total non-marketable and other equity securities (fair value accounting) 1,181 19,217 1,079 339,829 Other assets: Foreign exchange forward and option contracts — 100,402 — 100,402 Equity warrant assets — 4,039 145,199 149,238 Client interest rate derivatives — 8,499 — 8,499 Total assets $ 4,745,251 $ 3,178,130 $ 146,278 $ 8,388,011 Liabilities Foreign exchange forward and option contracts $ — $ 88,559 $ — $ 88,559 Client interest rate derivatives — 9,491 — 9,491 Total liabilities $ — $ 98,050 $ — $ 98,050 (1) Included in Level 3 assets is $964 thousand attributable to noncontrolling interests calculated based on the ownership percentages of the noncontrolling interests.</t>
  </si>
  <si>
    <t>Additional Information about Level 3 Assets Measured at Fair Value on a Recurring Basis</t>
  </si>
  <si>
    <t>The following table presents additional information about Level 3 assets measured at fair value on a recurring basis for 2019 , 2018 and 2017 , respectively: (Dollars in thousands) Beginning Balance Total Realized and Unrealized Gains, net Included in Income Purchases Sales/Exits Issuances Distributions and Other Settlements Transfers Out of Level 3 Ending Balance Year ended December 31, 2019: Non-marketable and other equity securities (fair value accounting): Venture capital and private equity fund investments not measured at net asset value (1) $ 1,079 $ 12 $ — $ (960 ) $ — $ 3 $ — $ 134 Other assets: Equity warrant assets (2) 145,199 133,910 575 (130,392 ) 16,453 — (4,707 ) 161,038 Total assets $ 146,278 $ 133,922 $ 575 $ (131,352 ) $ 16,453 $ 3 $ (4,707 ) $ 161,172 Year ended December 31, 2018: Non-marketable and other equity securities (fair value accounting): Venture capital and private equity fund investments not measured at net asset value (1) $ 919 $ 457 $ — $ — $ — $ (297 ) $ — $ 1,079 Other assets: Equity warrant assets (2) 121,331 87,982 — (78,752 ) 17,941 — (3,303 ) 145,199 Total assets $ 122,250 $ 88,439 $ — $ (78,752 ) $ 17,941 $ (297 ) $ (3,303 ) $ 146,278 Year ended December 31, 2017: Non-marketable and other equity securities (fair value accounting): Venture capital and private equity fund investments not measured at net asset value (1) $ 2,040 $ 971 $ — $ (2,092 ) $ — $ — $ — $ 919 Other assets: Equity warrant assets (2) 128,813 54,263 — (74,769 ) 14,537 — (1,513 ) 121,331 Total assets $ 130,853 $ 55,234 $ — $ (76,861 ) $ 14,537 $ — $ (1,513 ) $ 122,250 (1) Realized and unrealized gains (losses) are recorded in the line item “Gains on investment securities, net,” a component of noninterest income. (2) Realized and unrealized gains (losses) are recorded in the line item “Gains on equity warrant assets, net,” a component of noninterest income.</t>
  </si>
  <si>
    <t>Unrealized Gains Included in Earnings Attributable to Level 3 Assets Held</t>
  </si>
  <si>
    <t>The following table presents the amount of unrealized gains (losses) included in earnings (which is inclusive of noncontrolling interest) attributable to Level 3 assets still held at December 31, 2019 and 2018 , respectively: Year ended December 31, (Dollars in thousands) 2019 2018 Non-marketable and other equity securities (fair value accounting): Venture capital and private equity fund investments not measured at net asset value (1) $ (222 ) $ 160 Other assets: Equity warrant assets (2) 34,691 37,564 Total unrealized gains, net $ 34,469 $ 37,724 Unrealized (losses) gains attributable to noncontrolling interests (1) $ (199 ) $ 143 (1) Unrealized gains are recorded in the line item “Gains on investment securities, net,” a component of noninterest income. (2) Unrealized gains are recorded in the line item “Gains on equity warrant assets, net,” a component of noninterest income.</t>
  </si>
  <si>
    <t>Quantitative Information About Significant Unobservable Inputs</t>
  </si>
  <si>
    <t>The following table presents quantitative information about the significant unobservable inputs used for certain of our Level 3 fair value measurements at December 31, 2019 and 2018 .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December 31, 2019: Venture capital and private equity fund investments (fair value accounting) $ 134 Private company equity pricing (1) (1) Equity warrant assets (public portfolio) 346 Black-Scholes option pricing model Volatility 50.7 % Risk-Free interest rate 1.9 Sales restrictions discount (2) 13.6 Equity warrant assets (private portfolio) 160,692 Black-Scholes option pricing model Volatility 38.2 Risk-Free interest rate 1.6 Marketability discount (3) 17.5 Remaining life assumption (4) 45.0 December 31, 2018: Venture capital and private equity fund investments (fair value accounting) $ 1,079 Private company equity pricing (1) (1) Equity warrant assets (public portfolio) 2,757 Black-Scholes option pricing model Volatility 54.7 % Risk-Free interest rate 2.6 Sales restrictions discount (2) 18.5 Equity warrant assets (private portfolio) 142,442 Black-Scholes option pricing model Volatility 38.5 Risk-Free interest rate 2.5 Marketability discount (3) 17.7 Remaining life assumption (4) 45.0 (1) In determining the fair value of our venture capital and private equity fund investment portfolio (not measured at net asset value),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to six months .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terminations and exercises. At December 31, 2019 , the weighted average contractual remaining term was 6.1 years, compared to our estimated remaining life of 2.8</t>
  </si>
  <si>
    <t>Summary of Estimated Fair Values of Financial Instruments Not Carried at Fair Value</t>
  </si>
  <si>
    <t>The following fair value hierarchy table presents the estimated fair values of our financial instruments that are not carried at fair value at December 31, 2019 and 2018 : Estimated Fair Value (Dollars in thousands) Carrying Amount Total Level 1 Level 2 Level 3 December 31, 2019: Financial assets: Cash and cash equivalents $ 6,781,783 $ 6,781,783 $ 6,781,783 $ — $ — Held-to-maturity securities 13,842,946 14,115,272 — 14,115,272 — Non-marketable securities not measured at net asset value 195,405 195,405 — — 195,405 Non-marketable securities measured at net asset value 235,351 235,351 — — — Net commercial loans 29,104,532 29,615,176 — — 29,615,176 Net consumer loans 3,755,180 3,820,804 — — 3,820,804 FHLB and Federal Reserve Bank stock 60,258 60,258 — — 60,258 Financial liabilities: Short-term borrowings 17,430 17,430 — 17,430 — Non-maturity deposits (1) 61,569,714 61,569,714 61,569,714 — — Time deposits 188,093 187,980 — 187,980 — 3.50% Senior Notes 347,987 366,856 — 366,856 — Off-balance sheet financial assets: Commitments to extend credit — 27,197 — — 27,197 December 31, 2018: Financial assets: Cash and cash equivalents $ 3,571,539 $ 3,571,539 $ 3,571,539 $ — $ — Held-to-maturity securities 15,487,442 15,188,236 — 15,188,236 — Non-marketable securities not measured at net asset value 131,453 131,453 — — 131,453 Non-marketable securities measured at net asset value 151,247 151,247 — — — Net commercial loans 25,043,671 25,463,968 — — 25,463,968 Net consumer loans 3,013,706 3,064,093 — — 3,064,093 FHLB and Federal Reserve Bank stock 58,878 58,878 — — 58,878 Financial liabilities: Short-term borrowings 631,412 631,412 — 631,412 — Non-maturity deposits (1) 49,278,174 49,278,174 49,278,174 — — Time deposits 50,726 50,337 — 50,337 — 3.50% Senior Notes 347,639 336,088 — 336,088 — 5.375% Senior Notes 348,826 361,281 — 361,281 — Off-balance sheet financial assets: Commitments to extend credit — 22,930 — — 22,930 (1) Includes noninterest-bearing demand deposits, interest-bearing checking accounts, money market accounts and interest-bearing sweep deposits.</t>
  </si>
  <si>
    <t>Summary of Estimated Fair Values of Investments and Remaining Unfunded Commitments for Each Major Category of Investments</t>
  </si>
  <si>
    <t>The following table is a summary of the estimated fair values of these investments and remaining unfunded commitments for each major category of these investments as of December 31, 2019 : (Dollars in thousands) Carrying Amount Fair Value Unfunded Commitments Non-marketable securities (fair value accounting): Venture capital and private equity fund investments (1) $ 265,263 $ 265,263 $ 10,579 Non-marketable securities (equity method accounting): Venture capital and private equity fund investments (2) 215,367 215,367 10,675 Debt funds (2) 7,271 7,271 — Other investments (2) 12,713 12,713 886 Total $ 500,614 $ 500,614 $ 22,140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64.6 million and $4.0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si>
  <si>
    <t>Regulatory Matters (Tables)</t>
  </si>
  <si>
    <t>Capital Ratios for Company and Bank under Federal Regulatory Guidelines, Compared to Minimum Regulatory Capital Requirements for Adequately Capitalized and Well Capitalized Depository Institution</t>
  </si>
  <si>
    <t>The following table presents the capital ratios for the Company and the Bank under federal regulatory guidelines, compared to the minimum regulatory capital requirements, as of December 31, 2019 and 2018 : Capital Ratios Capital Amounts (Dollars in thousands) Actual Required Minimum (1) Well Capitalized Minimum Actual Required Minimum (1) Well Capitalized Minimum December 31, 2019: CET 1 risk-based capital: SVB Financial 12.58 % 7.0 % N/A $ 5,857,744 $ 3,260,424 N/A Bank 11.12 7.0 6.5 4,949,393 3,115,151 $ 2,892,640 Tier 1 risk-based capital: SVB Financial 13.43 8.5 6.0 6,257,442 3,959,086 2,794,649 Bank 11.12 8.5 8.0 4,949,393 3,782,683 3,560,172 Total risk-based capital: SVB Financial 14.23 10.5 10.0 6,630,022 4,890,636 4,657,748 Bank 11.96 10.5 10.0 5,321,850 4,672,726 4,450,215 Tier 1 leverage: SVB Financial 9.06 4.0 N/A 6,257,442 2,763,146 N/A Bank 7.30 4.0 5.0 4,949,393 2,713,367 3,391,709 December 31, 2018: CET 1 risk-based capital: SVB Financial 13.41 % 6.4 % N/A $ 5,167,270 $ 2,456,151 N/A Bank 12.41 6.4 6.5 4,604,689 2,365,385 $ 2,411,765 Tier 1 risk-based capital: SVB Financial 13.58 7.9 6.0 5,231,476 3,034,068 2,311,671 Bank 12.41 7.9 8.0 4,604,689 2,921,946 2,968,326 Total risk-based capital: SVB Financial 14.45 9.9 10.0 5,567,562 3,804,625 3,852,785 Bank 13.32 9.9 10.0 4,940,776 3,664,028 3,710,408 Tier 1 leverage: SVB Financial 9.06 4.0 N/A 5,231,476 2,308,592 N/A Bank 8.10 4.0 5.0 4,604,689 2,272,912 2,841,139</t>
  </si>
  <si>
    <t>Segment Reporting (Tables)</t>
  </si>
  <si>
    <t>Our segment information for 2019 , 2018 and 2017 is as follows: (Dollars in thousands) Global Commercial Bank (1) SVB Private Bank SVB Capital (1) SVB Leerink (1) Other Items (2) Total Year ended December 31, 2019 Net interest income $ 1,850,391 $ 51,022 $ 38 $ 1,252 $ 193,898 $ 2,096,601 Provision for credit losses (91,814 ) (2,369 ) — — (12,233 ) (106,416 ) Noninterest income 637,922 3,366 122,394 264,516 193,281 1,221,479 Noninterest expense (3) (874,854 ) (40,151 ) (30,798 ) (252,678 ) (402,781 ) (1,601,262 ) Income (loss) before income tax expense (4) $ 1,521,645 $ 11,868 $ 91,634 $ 13,090 $ (27,835 ) $ 1,610,402 Total average loans, net of unearned income $ 26,031,284 $ 3,341,188 $ — $ — $ 543,735 $ 29,916,207 Total average assets (5) (6) 56,043,321 3,371,052 405,152 397,650 2,994,455 63,211,630 Total average deposits 53,053,665 1,524,232 — — 479,053 55,056,950 Year ended December 31, 2018 Net interest income $ 1,623,488 $ 64,902 $ 23 $ — $ 205,575 $ 1,893,988 Provision for credit losses (80,953 ) (3,339 ) — — (3,578 ) (87,870 ) Noninterest income (7) 520,302 2,281 101,181 — 121,220 744,984 Noninterest expense (3) (793,159 ) (25,064 ) (22,792 ) — (347,178 ) (1,188,193 ) Income (loss) before income tax expense (4) $ 1,269,678 $ 38,780 $ 78,412 $ — $ (23,961 ) $ 1,362,909 Total average loans, net of unearned income $ 22,354,305 $ 2,850,271 $ — $ — $ 425,944 $ 25,630,520 Total average assets (5) (8) 48,854,416 2,871,743 380,543 — 3,122,358 55,229,060 Total average deposits 46,039,570 1,502,308 — — 533,466 48,075,344 Year ended December 31, 2017 Net interest income $ 1,274,366 $ 58,131 $ 48 $ — $ 87,824 $ 1,420,369 Provision for credit losses (81,553 ) (4,386 ) — — (6,365 ) (92,304 ) Noninterest income (7) 392,101 2,175 58,992 — 103,963 557,231 Noninterest expense (3) (707,666 ) (17,693 ) (19,340 ) — (265,956 ) (1,010,655 ) Income (loss) before income tax expense (4) $ 877,248 $ 38,227 $ 39,700 $ — $ (80,534 ) $ 874,641 Total average loans, net of unearned income $ 18,479,793 $ 2,423,078 $ — $ — $ 256,523 $ 21,159,394 Total average assets (5) (8) 43,704,667 2,445,220 325,939 — 1,904,446 48,380,272 Total average deposits 41,043,731 1,303,542 — — 397,875 42,745,148 (1) Global Commercial Bank’s, SVB Capital’s and SVB Leerink'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and gains or losses on the sale of fixed income investments and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20.4 million , $21.8 million and $25.3 million for 2019 , 2018 and 2017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si>
  <si>
    <t>Parent Company Only Condensed Financial Information (Tables)</t>
  </si>
  <si>
    <t>Condensed Balance Sheets</t>
  </si>
  <si>
    <t>The condensed balance sheets of SVB Financial at December 31, 2019 and 2018 , and the related condensed statements of income, comprehensive income and cash flows for 2019 , 2018 and 2017 , are presented below: Condensed Balance Sheets December 31, (Dollars in thousands) 2019 2018 Assets: Cash and cash equivalents $ 800,926 $ 553,049 Investment securities 474,842 510,836 Loans, net of unearned income 15,245 — Lease right-of-use assets 71,847 — Other assets 214,167 204,301 Investment in subsidiaries: Bank subsidiary 5,034,095 4,554,813 Nonbank subsidiaries 432,073 116,968 Total assets $ 7,043,195 $ 5,939,967 Liabilities and SVBFG stockholders’ equity: 3.50% Senior Notes $ 347,987 $ 347,639 5.375% Senior Notes — 348,826 Lease liabilities 87,999 — Other liabilities 136,903 127,293 Total liabilities $ 572,889 $ 823,758 SVBFG stockholders’ equity 6,470,306 5,116,209 Total liabilities and SVBFG stockholders’ equity $ 7,043,195 $ 5,939,967</t>
  </si>
  <si>
    <t>Condensed Statements of Income</t>
  </si>
  <si>
    <t xml:space="preserve">Condensed Statements of Income Year ended December 31, (Dollars in thousands) 2019 2018 2017 Interest income $ 4,473 $ 3,307 $ 2,077 Interest expense (31,666 ) (32,037 ) (34,932 ) Dividend income from bank subsidiary 733,000 140,000 90,000 Gains on equity warrant assets, net 138,078 89,142 54,555 Gains on investment securities, net 45,345 13,546 37,132 Fund management fees and other noninterest income 21,567 26,388 24,613 General and administrative expenses (94,712 ) (70,976 ) (63,077 ) Income tax (expense) benefit (40,218 ) (14,383 ) 10,367 Income before net income of subsidiaries 775,867 154,987 120,735 Equity in undistributed net income of bank subsidiary 303,618 793,641 356,769 Equity in undistributed net income of nonbank subsidiaries 57,371 25,212 13,002 Net income available to common stockholders $ 1,136,856 $ 973,840 $ 490,506 </t>
  </si>
  <si>
    <t>Condensed Statements of Comprehensive Income</t>
  </si>
  <si>
    <t>Condensed Statements of Comprehensive Income Year ended December 31, (Dollars in thousands) 2019 2018 2017 Net income available to common stockholders $ 1,136,856 $ 973,840 $ 490,506 Other comprehensive income (loss), net of tax: Foreign currency translation gains (losses) 2,319 (4,107 ) 3,769 Changes in fair value on cash flow hedges (2,130 ) — — Changes in unrealized holding gains and losses on AFS securities 2,310 120 22,285 Equity in other comprehensive income (loss) of bank and nonbank subsidiaries 136,066 (19,171 ) (50,956 ) Reclassifications to retained earnings for the adoption of new accounting guidance — (29,490 ) — Other comprehensive income (loss), net of tax 138,565 (52,648 ) (24,902 ) Total comprehensive income $ 1,275,421 $ 921,192 $ 465,604</t>
  </si>
  <si>
    <t>Condensed Statements of Cash Flows</t>
  </si>
  <si>
    <t>Condensed Statements of Cash Flows Year ended December 31, (Dollars in thousands) 2019 2018 2017 Cash flows from operating activities: Net income available to common stockholders $ 1,136,856 $ 973,840 $ 490,506 Adjustments to reconcile net income to net cash provided by operating activities: Gains on equity warrant assets, net (138,078 ) (89,142 ) (54,555 ) Gains on investment securities, net (45,345 ) (13,546 ) (17,060 ) Distributions of earnings from investment securities 49,776 47,596 14,015 Net income of bank subsidiary (1,036,618 ) (933,641 ) (446,769 ) Net income on nonbank subsidiaries (57,371 ) (25,212 ) (13,002 ) Cash dividends from bank subsidiary 733,000 140,000 90,000 Amortization of share-based compensation 66,815 45,675 36,900 Decrease in other assets 27,205 51,169 12,959 Increase in other liabilities 21,391 21,619 11,774 Other, net 8,084 (31,024 ) 316 Net cash provided by operating activities 765,715 187,334 125,084 Cash flows from investing activities: Net decrease (increase) in investment securities from purchases, sales and maturities 128,635 73,742 (152,015 ) Net (increase) decrease in loans (15,245 ) — 13,337 Increase in investment in bank subsidiary (42,952 ) (31,292 ) (38,927 ) Decrease (increase) in investment in nonbank subsidiaries 23,275 (5,323 ) 34,374 Acquisition of SVB Leerink (265,601 ) — — Net cash (used for) provided by investing activities (171,888 ) 37,127 (143,231 ) Cash flows from financing activities: Principal payments of long-term debt (358,395 ) — (51,546 ) Proceeds from issuance of common stock, ESPP and ESOP 24,818 18,387 27,003 Net proceeds from the issuance of preferred stock 340,138 — — Common stock repurchase (352,511 ) (147,123 ) — Net cash (used for) by financing activities (345,950 ) (128,736 ) (24,543 ) Net increase (decrease) in cash and cash equivalents 247,877 95,725 (42,690 ) Cash and cash equivalents at beginning of period 553,049 457,324 500,014 Cash and cash equivalents at end of period $ 800,926 $ 553,049 $ 457,324</t>
  </si>
  <si>
    <t>Unaudited Quarterly Financial Data (Tables)</t>
  </si>
  <si>
    <t>Supplemental Consolidated Financial Information</t>
  </si>
  <si>
    <t>Our supplemental consolidated financial information for each three month period in 2019 and 2018 are as follows: Three months ended (Dollars in thousands, except per share amounts) March 31, June 30, September 30, December 31, 2019: Interest income $ 551,014 $ 585,767 $ 583,892 $ 588,735 Interest expense 38,128 56,364 63,248 55,067 Net interest income 512,886 529,403 520,644 533,668 Provision for credit losses 28,551 23,946 36,536 17,383 Noninterest income 280,376 333,750 294,009 313,344 Noninterest expense 365,664 383,522 391,324 460,752 Income before income tax expense 399,047 455,685 386,793 368,877 Income tax expense 107,435 119,114 105,075 94,061 Net income before noncontrolling interests 291,612 336,571 281,718 274,816 Net income attributable to noncontrolling interests (2,880 ) (18,584 ) (14,437 ) (11,960 ) Net income available to common stockholders $ 288,732 $ 317,987 $ 267,281 $ 262,856 Earnings per common share—basic $ 5.49 $ 6.12 $ 5.19 $ 5.10 Earnings per common share—diluted 5.44 6.08 5.15 5.06 2018: Interest income $ 432,398 $ 481,301 $ 513,313 $ 542,897 Interest expense 12,535 14,858 20,091 28,437 Net interest income 419,863 466,443 493,222 514,460 Provision for credit losses 27,972 29,080 17,174 13,644 Noninterest income 155,518 192,689 210,070 186,707 Noninterest expense 265,417 305,739 309,445 307,592 Income before income tax expense 281,992 324,313 376,673 379,931 Income tax expense 73,966 77,287 95,308 105,000 Net income before noncontrolling interests 208,026 247,026 281,365 274,931 Net income attributable to noncontrolling interests (13,065 ) (9,228 ) (6,548 ) (8,667 ) Net income available to common stockholders $ 194,961 $ 237,798 $ 274,817 $ 266,264 Earnings per common share—basic $ 3.69 $ 4.48 $ 5.16 $ 5.01 Earnings per common share—diluted 3.63 4.42 5.10 4.96</t>
  </si>
  <si>
    <t>Nature of Business (Details)</t>
  </si>
  <si>
    <t>Dec. 31, 2019Segment</t>
  </si>
  <si>
    <t>Number of operating segments</t>
  </si>
  <si>
    <t>Summary of Significant Accounting Policies - Additional Information (Details)</t>
  </si>
  <si>
    <t>Lower Limit</t>
  </si>
  <si>
    <t>Significant Accounting Policies [Line Items]</t>
  </si>
  <si>
    <t>Term of contract on forward contracts</t>
  </si>
  <si>
    <t>1 year</t>
  </si>
  <si>
    <t>Upper Limit</t>
  </si>
  <si>
    <t>Ownership interest percentage</t>
  </si>
  <si>
    <t>5.00%</t>
  </si>
  <si>
    <t>5 years</t>
  </si>
  <si>
    <t>Equity warrant assets (public portfolio) | Lower Limit</t>
  </si>
  <si>
    <t>Duration of the sale restrictions</t>
  </si>
  <si>
    <t>3 months</t>
  </si>
  <si>
    <t>Equity warrant assets (public portfolio) | Upper Limit</t>
  </si>
  <si>
    <t>6 months</t>
  </si>
  <si>
    <t>Equity warrant assets (public portfolio) | Sales restrictions discount | Lower Limit</t>
  </si>
  <si>
    <t>Sales restriction discounts</t>
  </si>
  <si>
    <t>Equity warrant assets (public portfolio) | Sales restrictions discount | Upper Limit</t>
  </si>
  <si>
    <t>Non-marketable securities | Other investments | SPD Silicon Valley Bank Co., Ltd. | Equity method investee</t>
  </si>
  <si>
    <t>50.00%</t>
  </si>
  <si>
    <t>Non-marketable securities | Lower Limit | Consolidated venture capital and private equity fund investments | Equity method investee</t>
  </si>
  <si>
    <t>20.00%</t>
  </si>
  <si>
    <t>Non-marketable securities | Lower Limit | Investments in limited partnerships | Equity method investee</t>
  </si>
  <si>
    <t>Non-marketable securities | Fair value accounting | Consolidated venture capital and private equity fund investments | Growth Partners, LP</t>
  </si>
  <si>
    <t>33.00%</t>
  </si>
  <si>
    <t>Non-marketable securities | Fair value accounting | Consolidated venture capital and private equity fund investments | Capital Preferred Return Fund, LP</t>
  </si>
  <si>
    <t>Non-marketable securities | Fair value accounting | Consolidated venture capital and private equity fund investments | Strategic Investors Fund, LP</t>
  </si>
  <si>
    <t>12.60%</t>
  </si>
  <si>
    <t>Non-marketable securities | Fair value accounting | Consolidated venture capital and private equity fund investments | CP I, LP</t>
  </si>
  <si>
    <t>10.70%</t>
  </si>
  <si>
    <t>Summary of Significant Accounting Policies - Maximum Estimated Useful Lives by Asset Classification (Details)</t>
  </si>
  <si>
    <t>Leasehold Improvements</t>
  </si>
  <si>
    <t>Property Plant and Equipment Estimated Useful Lives [Line Items]</t>
  </si>
  <si>
    <t>Premises and equipment, estimated useful life</t>
  </si>
  <si>
    <t xml:space="preserve"> Lesser of lease term or asset life</t>
  </si>
  <si>
    <t>Furniture and equipment</t>
  </si>
  <si>
    <t>7 years</t>
  </si>
  <si>
    <t>Software | Lower Limit</t>
  </si>
  <si>
    <t>3 years</t>
  </si>
  <si>
    <t>Software | Upper Limit</t>
  </si>
  <si>
    <t>Computer hardware | Lower Limit</t>
  </si>
  <si>
    <t>Computer hardware | Upper Limit</t>
  </si>
  <si>
    <t>Summary of Significant Accounting Policies - Adoption of New Accounting Standards (Details) - USD ($) $ in Thousands</t>
  </si>
  <si>
    <t>Jan. 01, 2019</t>
  </si>
  <si>
    <t>New Accounting Pronouncements or Change in Accounting Principle [Line Items]</t>
  </si>
  <si>
    <t>Accounting Standards Update 2017-08</t>
  </si>
  <si>
    <t>Cumulative adjustment for new accounting standards</t>
  </si>
  <si>
    <t>[1]</t>
  </si>
  <si>
    <t>Accounting Standards Update 2017-08 | Retained Earnings</t>
  </si>
  <si>
    <t>See Note 2- "Summary of Significant Accounting Policies" of the "Notes to Consolidated Financial Statements" under Part II, Item 8 of this report for additional details.</t>
  </si>
  <si>
    <t>Business Combination - Narrative (Details) - USD ($) $ in Thousands</t>
  </si>
  <si>
    <t>Jan. 04, 2019</t>
  </si>
  <si>
    <t>Sep. 30, 2019</t>
  </si>
  <si>
    <t>Mar. 31, 2019</t>
  </si>
  <si>
    <t>Sep. 30, 2018</t>
  </si>
  <si>
    <t>Jun. 30, 2018</t>
  </si>
  <si>
    <t>Mar. 31, 2018</t>
  </si>
  <si>
    <t>Business Acquisition [Line Items]</t>
  </si>
  <si>
    <t>Intangible assets</t>
  </si>
  <si>
    <t>SVB Leerink</t>
  </si>
  <si>
    <t>Total purchase price</t>
  </si>
  <si>
    <t>Retention pool for acquiree employees</t>
  </si>
  <si>
    <t>Vesting period of retention pool for acquiree employees</t>
  </si>
  <si>
    <t>Post-combination expenses</t>
  </si>
  <si>
    <t>Business Combination - Allocation of Purchase Price (Details) - USD ($) $ in Thousands</t>
  </si>
  <si>
    <t>Cash paid</t>
  </si>
  <si>
    <t>Replacement award liabilities</t>
  </si>
  <si>
    <t>Fair value of net assets acquired</t>
  </si>
  <si>
    <t>Business Combination - Fair Value of Assets Acquired and Liabilities Assumed (Details) - USD ($) $ in Thousands</t>
  </si>
  <si>
    <t>Assets acquired:</t>
  </si>
  <si>
    <t>Investment securities</t>
  </si>
  <si>
    <t>Accounts receivable</t>
  </si>
  <si>
    <t>Other assets</t>
  </si>
  <si>
    <t>Total assets acquired</t>
  </si>
  <si>
    <t>Liabilities assumed:</t>
  </si>
  <si>
    <t>Due to broker-dealers</t>
  </si>
  <si>
    <t>Total liabilities assumed</t>
  </si>
  <si>
    <t>Net assets</t>
  </si>
  <si>
    <t>Business Combination - Fair Value of Other Intangible Assets Acquired and Useful Lives (Details) - USD ($) $ in Thousands</t>
  </si>
  <si>
    <t>Other intangible assets:</t>
  </si>
  <si>
    <t>Estimated Fair Value</t>
  </si>
  <si>
    <t>Customer relationships</t>
  </si>
  <si>
    <t>Customer relationships | SVB Leerink</t>
  </si>
  <si>
    <t>Weighted Average Estimated Useful Life - in Years</t>
  </si>
  <si>
    <t>11 years</t>
  </si>
  <si>
    <t>Other | SVB Leerink</t>
  </si>
  <si>
    <t>9 years 10 months 24 days</t>
  </si>
  <si>
    <t>Business Combination - Revenue and Expenses from SVB Leerink (Details) - USD ($) $ in Thousands</t>
  </si>
  <si>
    <t>3 Months Ended</t>
  </si>
  <si>
    <t>Noninterest expense</t>
  </si>
  <si>
    <t>Business Combination - Acquisition-related Activities Expense (Details) - SVB Leerink $ in Thousands</t>
  </si>
  <si>
    <t>Dec. 31, 2019USD ($)</t>
  </si>
  <si>
    <t>Professional fees</t>
  </si>
  <si>
    <t>Total acquisition-related expenses</t>
  </si>
  <si>
    <t>Stockholders' Equity and EPS - Reclassification of AOCI (Details) - USD ($)</t>
  </si>
  <si>
    <t>Reclassification Adjustment out of Accumulated Other Comprehensive Income on Derivatives [Line Items]</t>
  </si>
  <si>
    <t>Reclassification adjustment for losses on available-for-sale securities included in net income</t>
  </si>
  <si>
    <t>Accumulated Net Unrealized Investment Gain (Loss) | Reclassification out of Accumulated Other Comprehensive Income</t>
  </si>
  <si>
    <t>Accumulated Gain (Loss), Net, Cash Flow Hedge, Parent | Reclassification out of Accumulated Other Comprehensive Income</t>
  </si>
  <si>
    <t>Stockholders' Equity and EPS - Activity Related to Net Gains on Cash Flow Hedges in AOCI (Details) - USD ($) $ in Thousands</t>
  </si>
  <si>
    <t>Accumulated Other Comprehensive Income (Loss) [Line Items]</t>
  </si>
  <si>
    <t>Cash flow hedge gains expected to reclassified out of AOCI over next 12 months</t>
  </si>
  <si>
    <t>Balance, beginning of period, net of tax</t>
  </si>
  <si>
    <t>Balance, end of period, net of tax</t>
  </si>
  <si>
    <t>Accumulated Gain (Loss), Net, Cash Flow Hedge, Parent</t>
  </si>
  <si>
    <t>Net decrease in fair value, net of tax</t>
  </si>
  <si>
    <t>Net realized loss reclassified to net income, net of tax</t>
  </si>
  <si>
    <t>Stockholders' Equity and EPS - Reconciliation of Basic EPS to Diluted EPS (Details) - USD ($) $ / shares in Units, shares in Thousands, $ in Thousands</t>
  </si>
  <si>
    <t>Numerator:</t>
  </si>
  <si>
    <t>Denominator:</t>
  </si>
  <si>
    <t>Weighted average common shares outstanding-basic (in shares)</t>
  </si>
  <si>
    <t>Denominator for diluted calculation (in shares)</t>
  </si>
  <si>
    <t>Earnings per common share:</t>
  </si>
  <si>
    <t>Basic (usd per share)</t>
  </si>
  <si>
    <t>Diluted (usd per share)</t>
  </si>
  <si>
    <t>Stock options and ESPP</t>
  </si>
  <si>
    <t>Weighted average effect of dilutive securities (in shares)</t>
  </si>
  <si>
    <t>Restricted stock units</t>
  </si>
  <si>
    <t>Stockholders' Equity and EPS - Common Shares Excluded from Diluted EPS Calculation (Details) - shares shares in Thousands</t>
  </si>
  <si>
    <t>Antidilutive Securities Excluded from Computation of Earnings Per Share [Line Items]</t>
  </si>
  <si>
    <t>Shares excluded from diluted earnings per share calculation (in shares)</t>
  </si>
  <si>
    <t>Stock options</t>
  </si>
  <si>
    <t>Stockholders' Equity and EPS - Stock Repurchase Programs (Details) - USD ($)</t>
  </si>
  <si>
    <t>2 Months Ended</t>
  </si>
  <si>
    <t>8 Months Ended</t>
  </si>
  <si>
    <t>Oct. 24, 2019</t>
  </si>
  <si>
    <t>Nov. 13, 2018</t>
  </si>
  <si>
    <t>Amount of outstanding common stock authorized to be repurchased</t>
  </si>
  <si>
    <t>Common stock repurchased (in shares)</t>
  </si>
  <si>
    <t>Common stock repurchased</t>
  </si>
  <si>
    <t>Stockholders' Equity and EPS - Preferred Stock (Details)</t>
  </si>
  <si>
    <t>Dec. 09, 2019$ / sharesshares</t>
  </si>
  <si>
    <t>Dec. 31, 2019USD ($)$ / sharesshares</t>
  </si>
  <si>
    <t>Dec. 31, 2018USD ($)$ / sharesshares</t>
  </si>
  <si>
    <t>Class of Stock [Line Items]</t>
  </si>
  <si>
    <t>Preferred stock, shares issued | shares</t>
  </si>
  <si>
    <t>Preferred stock, shares issued, value | $</t>
  </si>
  <si>
    <t>Preferred stock, shares outstanding | shares</t>
  </si>
  <si>
    <t>Preferred stock, liquidation preference (usd per share)</t>
  </si>
  <si>
    <t>Preferred stock, dividend rate, rate</t>
  </si>
  <si>
    <t>5.25%</t>
  </si>
  <si>
    <t>Preferred stock, liquidation preference, value | $</t>
  </si>
  <si>
    <t>Depositary Shares</t>
  </si>
  <si>
    <t>Preferred stock, depositary share ownership interest</t>
  </si>
  <si>
    <t>Preferred stock, dividends paid per depositary share (usd per share)</t>
  </si>
  <si>
    <t>Stockholders' Equity and EPS - Preferred Stock Summary Schedule (Details) $ / shares in Units, $ in Thousands</t>
  </si>
  <si>
    <t>Oct. 24, 2019USD ($)</t>
  </si>
  <si>
    <t>Shares issued and outstanding | shares</t>
  </si>
  <si>
    <t>Per Value</t>
  </si>
  <si>
    <t>Amount outstanding | $</t>
  </si>
  <si>
    <t>Liquidation preference per depository share (usd per share)</t>
  </si>
  <si>
    <t>Ownership interest per depository share (usd per share)</t>
  </si>
  <si>
    <t>2019 dividends paid per depository share (usd per share)</t>
  </si>
  <si>
    <t>Share-Based Compensation - Share Based Compensation and Related Benefits (Details) - USD ($) $ in Thousands</t>
  </si>
  <si>
    <t>Share-based compensation expense</t>
  </si>
  <si>
    <t>Income tax benefit related to share-based compensation expense</t>
  </si>
  <si>
    <t>Capitalized compensation costs</t>
  </si>
  <si>
    <t>Share-Based Compensation - Additional Information (Details)</t>
  </si>
  <si>
    <t>Share-based Compensation Arrangement by Share-based Payment Award [Line Items]</t>
  </si>
  <si>
    <t>Closing stock price | $ / shares</t>
  </si>
  <si>
    <t>Equity Incentive Plan</t>
  </si>
  <si>
    <t>Maximum aggregate number of shares that may be awarded and sold</t>
  </si>
  <si>
    <t>Conversion ratio for awards granted</t>
  </si>
  <si>
    <t>Conversion ratio for awards forfeited</t>
  </si>
  <si>
    <t>Number of common stock shares available for future issuance</t>
  </si>
  <si>
    <t>Employee Stock Purchase Plan</t>
  </si>
  <si>
    <t>Maximum percentage of gross compensation that employees may contribute annually</t>
  </si>
  <si>
    <t>10.00%</t>
  </si>
  <si>
    <t>Maximum amount of gross compensation employees may contribute annually | $</t>
  </si>
  <si>
    <t>Offering period</t>
  </si>
  <si>
    <t>Percentage of fair market value of common stock at which employees may purchase shares</t>
  </si>
  <si>
    <t>85.00%</t>
  </si>
  <si>
    <t>Eligibility To Participate In Employee Stock Purchase Plan, Service Period Per Week</t>
  </si>
  <si>
    <t>20 hours</t>
  </si>
  <si>
    <t>Eligibility To Participate In Employee Stock Purchase Plan, Service Period Per Calendar Year</t>
  </si>
  <si>
    <t>5 months</t>
  </si>
  <si>
    <t>Number of shares issued under ESPP</t>
  </si>
  <si>
    <t>Proceeds from issuance of shares under ESPP | $</t>
  </si>
  <si>
    <t>Expected volatility term</t>
  </si>
  <si>
    <t>Options, exercisable period</t>
  </si>
  <si>
    <t>Restricted stock units | Equity Incentive Plan</t>
  </si>
  <si>
    <t>4 years</t>
  </si>
  <si>
    <t>Restricted stock units | Equity Incentive Plan | Lower Limit</t>
  </si>
  <si>
    <t>Performance Based Restricted Stock | Equity Incentive Plan</t>
  </si>
  <si>
    <t>Performance Based Restricted Stock | Equity Incentive Plan | Lower Limit</t>
  </si>
  <si>
    <t>Stock options | Equity Incentive Plan</t>
  </si>
  <si>
    <t>Options granted under the 2006 Incentive Plan, expiration period</t>
  </si>
  <si>
    <t>Share-Based Compensation - Unrecognized Share-Based Compensation Expense (Details) $ in Thousands</t>
  </si>
  <si>
    <t>Unrecognized Expense</t>
  </si>
  <si>
    <t>Average Expected Recognition Period - in Years</t>
  </si>
  <si>
    <t>2 years 6 months 7 days</t>
  </si>
  <si>
    <t>Restricted stock awards/units</t>
  </si>
  <si>
    <t>2 years 7 months 28 days</t>
  </si>
  <si>
    <t>Share-Based Compensation - Weighted Average Assumptions and Fair Values Used for Employee Stock Options and Restricted Stock Units (Details) - USD ($)</t>
  </si>
  <si>
    <t>Weighted average expected term of options - in years</t>
  </si>
  <si>
    <t>4 years 7 months 6 days</t>
  </si>
  <si>
    <t>4 years 9 months 18 days</t>
  </si>
  <si>
    <t>4 years 10 months 24 days</t>
  </si>
  <si>
    <t>Weighted average expected volatility of the Company's underlying common stock</t>
  </si>
  <si>
    <t>35.50%</t>
  </si>
  <si>
    <t>34.70%</t>
  </si>
  <si>
    <t>33.70%</t>
  </si>
  <si>
    <t>Risk-free interest rate</t>
  </si>
  <si>
    <t>2.26%</t>
  </si>
  <si>
    <t>2.82%</t>
  </si>
  <si>
    <t>1.81%</t>
  </si>
  <si>
    <t>Expected dividend yield</t>
  </si>
  <si>
    <t>Weighted average grant date fair value - stock options (usd per share)</t>
  </si>
  <si>
    <t>Weighted average grant date fair value - restricted stock units (usd per share)</t>
  </si>
  <si>
    <t>Share-Based Compensation - Weighted Average Assumptions and Fair Values Used for ESPP (Details) - USD ($)</t>
  </si>
  <si>
    <t>Share based Compensation Arrangement by Share based Payment Award, Fair Value Assumptions, Method Used [Line Items]</t>
  </si>
  <si>
    <t>Expected term in years</t>
  </si>
  <si>
    <t>Weighted average grant date fair value (usd per share)</t>
  </si>
  <si>
    <t>15 days</t>
  </si>
  <si>
    <t>38.10%</t>
  </si>
  <si>
    <t>32.20%</t>
  </si>
  <si>
    <t>31.20%</t>
  </si>
  <si>
    <t>2.40%</t>
  </si>
  <si>
    <t>1.79%</t>
  </si>
  <si>
    <t>0.80%</t>
  </si>
  <si>
    <t>Share-Based Compensation - Stock Option Information Related to Equity Incentive Plan (Details)</t>
  </si>
  <si>
    <t>Options</t>
  </si>
  <si>
    <t>Outstanding, beginning of period (in shares) | shares</t>
  </si>
  <si>
    <t>Granted (in shares) | shares</t>
  </si>
  <si>
    <t>Exercised (in shares) | shares</t>
  </si>
  <si>
    <t>Forfeited (in shares) | shares</t>
  </si>
  <si>
    <t>Expired (in shares) | shares</t>
  </si>
  <si>
    <t>Outstanding, end of period (in shares) | shares</t>
  </si>
  <si>
    <t>Vested and expected to vest (in shares) | shares</t>
  </si>
  <si>
    <t>Exercisable (in shares) | shares</t>
  </si>
  <si>
    <t>Weighted average exercise price</t>
  </si>
  <si>
    <t>Outstanding, beginning of period (usd per share) | $ / shares</t>
  </si>
  <si>
    <t>Granted (usd per share) | $ / shares</t>
  </si>
  <si>
    <t>Exercised (usd per share) | $ / shares</t>
  </si>
  <si>
    <t>Forfeited (usd per share) | $ / shares</t>
  </si>
  <si>
    <t>Expired (usd per share) | $ / shares</t>
  </si>
  <si>
    <t>Outstanding, end of period (usd per share) | $ / shares</t>
  </si>
  <si>
    <t>Vested and expected to vest (usd per share) | $ / shares</t>
  </si>
  <si>
    <t>Exercisable (usd per share) | $ / shares</t>
  </si>
  <si>
    <t>Weighted Average Remaining Contractual Life in Years</t>
  </si>
  <si>
    <t>Outstanding (in years)</t>
  </si>
  <si>
    <t>3 years 7 months 17 days</t>
  </si>
  <si>
    <t>Vested and expected to vest (in years)</t>
  </si>
  <si>
    <t>3 years 6 months 29 days</t>
  </si>
  <si>
    <t>Exercisable (in years)</t>
  </si>
  <si>
    <t>2 years 4 months 6 days</t>
  </si>
  <si>
    <t>Aggregate Intrinsic Value of In-The-Money Options</t>
  </si>
  <si>
    <t>Outstanding | $</t>
  </si>
  <si>
    <t>Vested and expected to vest | $</t>
  </si>
  <si>
    <t>Exercisable | $</t>
  </si>
  <si>
    <t>Share-Based Compensation - Stock Options Outstanding (Details)</t>
  </si>
  <si>
    <t>Dec. 31, 2019$ / sharesshares</t>
  </si>
  <si>
    <t>Share-based Payment Arrangement, Option, Exercise Price Range [Line Items]</t>
  </si>
  <si>
    <t>Outstanding Options, Shares | shares</t>
  </si>
  <si>
    <t>Outstanding Options, Weighted Average Remaining Contractual Life in Years</t>
  </si>
  <si>
    <t>Outstanding Options, Weighted Average Exercise Price (usd per share)</t>
  </si>
  <si>
    <t>Exercisable Options, Shares | shares</t>
  </si>
  <si>
    <t>Exercisable Options, Weighted Average Exercise Price (usd per share)</t>
  </si>
  <si>
    <t>$71.11 - 105.14</t>
  </si>
  <si>
    <t>Range of Exercise Prices, minimum (usd per share)</t>
  </si>
  <si>
    <t>Range of Exercise Prices, maximum (usd per share)</t>
  </si>
  <si>
    <t>13 days</t>
  </si>
  <si>
    <t>105.15 - 105.84</t>
  </si>
  <si>
    <t>3 years 3 months 29 days</t>
  </si>
  <si>
    <t>105.85 - 108.59</t>
  </si>
  <si>
    <t>1 year 3 months 29 days</t>
  </si>
  <si>
    <t>108.60 - 149.65</t>
  </si>
  <si>
    <t>2 years 3 months 3 days</t>
  </si>
  <si>
    <t>149.66 - 180.62</t>
  </si>
  <si>
    <t>4 years 4 months 2 days</t>
  </si>
  <si>
    <t>180.63 - 247.01</t>
  </si>
  <si>
    <t>6 years 2 months 4 days</t>
  </si>
  <si>
    <t>247.02 - 255.58</t>
  </si>
  <si>
    <t>6 years 3 months 29 days</t>
  </si>
  <si>
    <t>255.59 - 315.12</t>
  </si>
  <si>
    <t>5 years 3 months 29 days</t>
  </si>
  <si>
    <t>315.13 - 324.77</t>
  </si>
  <si>
    <t>5 years 7 months 6 days</t>
  </si>
  <si>
    <t>Share-Based Compensation - Information for Restricted Stock Units under Equity Incentive Plan (Details) - $ / shares</t>
  </si>
  <si>
    <t>Feb. 01, 2019</t>
  </si>
  <si>
    <t>Weighted Average Grant Date Fair Value</t>
  </si>
  <si>
    <t>Granted (usd per share)</t>
  </si>
  <si>
    <t>Market price of stock award</t>
  </si>
  <si>
    <t>Shares</t>
  </si>
  <si>
    <t>Nonvested, beginning of period (in shares)</t>
  </si>
  <si>
    <t>Granted (in shares)</t>
  </si>
  <si>
    <t>Vested (in shares)</t>
  </si>
  <si>
    <t>Forfeited (in shares)</t>
  </si>
  <si>
    <t>Nonvested, end of period (in shares)</t>
  </si>
  <si>
    <t>Nonvested, beginning of period (usd per share)</t>
  </si>
  <si>
    <t>Vested (usd per share)</t>
  </si>
  <si>
    <t>Forfeited (usd per share)</t>
  </si>
  <si>
    <t>Nonvested, end of period (usd per share)</t>
  </si>
  <si>
    <t>Vesting period of stock award</t>
  </si>
  <si>
    <t>Retention Plan for SVB Leerink | Restricted stock units</t>
  </si>
  <si>
    <t>Share-Based Compensation - Summary of Information Regarding Stock Option and Restricted Stock Activity (Details) - USD ($) $ in Thousands</t>
  </si>
  <si>
    <t>Total intrinsic value of stock options exercised</t>
  </si>
  <si>
    <t>Total grant date fair value of stock options vested</t>
  </si>
  <si>
    <t>Total intrinsic value of restricted stock vested</t>
  </si>
  <si>
    <t>Total grant date fair value of restricted stock vested</t>
  </si>
  <si>
    <t>Variable Interest Entities - Carrying Amounts and Classification of Significant Variable Interests (Details) - USD ($) $ in Thousands</t>
  </si>
  <si>
    <t>Dec. 31, 2016</t>
  </si>
  <si>
    <t>Variable Interest Entity [Line Items]</t>
  </si>
  <si>
    <t>Investments in Affordable Housing Projects [Abstract]</t>
  </si>
  <si>
    <t>Investments in qualified affordable housing projects</t>
  </si>
  <si>
    <t>Related other liabilities of unfunded credit commitments</t>
  </si>
  <si>
    <t>Variable Interest Entity, Primary Beneficiary</t>
  </si>
  <si>
    <t>Maximum Exposure to Loss in Unconsolidated VIEs</t>
  </si>
  <si>
    <t>Variable Interest Entity, Not Primary Beneficiary</t>
  </si>
  <si>
    <t>Variable Interest Entity, Not Primary Beneficiary | Non-marketable securities</t>
  </si>
  <si>
    <t>Variable Interest Entities - Additional Information (Details) $ in Thousands</t>
  </si>
  <si>
    <t>Dec. 31, 2019USD ($)entity</t>
  </si>
  <si>
    <t>Dec. 31, 2018USD ($)</t>
  </si>
  <si>
    <t>Investments in qualified affordable housing projects, net</t>
  </si>
  <si>
    <t>Number of consolidated entities | entity</t>
  </si>
  <si>
    <t>Maximum exposure to loss in unconsolidated VIEs</t>
  </si>
  <si>
    <t>Reserves on Deposit with the Federal Reserve Bank and Federal Bank Stock - Average Required Reserve Balances (Details) - USD ($) $ in Thousands</t>
  </si>
  <si>
    <t>Average required reserve balances at FRB San Francisco</t>
  </si>
  <si>
    <t>Reserves on Deposit with the Federal Reserve Bank and Federal Bank Stock - Shares Held at Federal Reserve Bank and Federal Home Loan Bank (Details) - USD ($) $ in Thousands</t>
  </si>
  <si>
    <t>FHLB stock holdings</t>
  </si>
  <si>
    <t>FRB stock holdings</t>
  </si>
  <si>
    <t>Cash and Cash Equivalents - Summary of Cash and Cash Equivalents (Details) - USD ($) $ in Thousands</t>
  </si>
  <si>
    <t>Cash and due from banks</t>
  </si>
  <si>
    <t>Securities purchased under agreements to resell</t>
  </si>
  <si>
    <t>Other short-term investment securities</t>
  </si>
  <si>
    <t>Total cash and cash equivalents</t>
  </si>
  <si>
    <t>Cash and Cash Equivalents - Summary of Cash and Cash Equivalents (Footnote Information) (Details) - USD ($) $ in Millions</t>
  </si>
  <si>
    <t>Deposits at the Federal Reserve Bank earning interest at the Federal Funds target rate</t>
  </si>
  <si>
    <t>Interest-earning deposits in other financial institutions</t>
  </si>
  <si>
    <t>Fair value of securities purchased under agreements to resell</t>
  </si>
  <si>
    <t>Cash and Cash Equivalents - Securities Purchased Under Agreements (Details) - USD ($) $ in Thousands</t>
  </si>
  <si>
    <t>Average securities purchased under agreements to resell</t>
  </si>
  <si>
    <t>Maximum amount outstanding at any month-end during the year</t>
  </si>
  <si>
    <t>Investment Securities - Major Components of Investment Securities Portfolio (Detail) - USD ($) $ in Thousands</t>
  </si>
  <si>
    <t>Investment Holdings [Line Items]</t>
  </si>
  <si>
    <t>Amortized cost</t>
  </si>
  <si>
    <t>Unrealized Gains</t>
  </si>
  <si>
    <t>Unrealized Losses</t>
  </si>
  <si>
    <t>Available-for-sale securities</t>
  </si>
  <si>
    <t>U.S. treasury securities</t>
  </si>
  <si>
    <t>U.S. agency debentures</t>
  </si>
  <si>
    <t>Foreign government debt securities</t>
  </si>
  <si>
    <t>Residential mortgage-backed securities | Agency-issued mortgage-backed securities</t>
  </si>
  <si>
    <t>Residential mortgage-backed securities | Fixed rate</t>
  </si>
  <si>
    <t>Residential mortgage-backed securities | Variable rate</t>
  </si>
  <si>
    <t>Agency-issued commercial mortgage-backed securities</t>
  </si>
  <si>
    <t>Investment Securities - Activity of Available-for-Sale Securities (Detail) - USD ($) $ in Thousands</t>
  </si>
  <si>
    <t>Sales proceeds</t>
  </si>
  <si>
    <t>Gross realized gains</t>
  </si>
  <si>
    <t>Gross realized losses</t>
  </si>
  <si>
    <t>Net realized losses</t>
  </si>
  <si>
    <t>Investment Securities - Summary of Unrealized Losses on Available for Sale Securities (Detail) $ in Thousands</t>
  </si>
  <si>
    <t>Dec. 31, 2019USD ($)Investment</t>
  </si>
  <si>
    <t>Dec. 31, 2018USD ($)Investment</t>
  </si>
  <si>
    <t>Investments, Unrealized Loss Position [Line Items]</t>
  </si>
  <si>
    <t>Less than 12 months - Fair Value of Investments</t>
  </si>
  <si>
    <t>Less than 12 months - Unrealized Losses</t>
  </si>
  <si>
    <t>12 months or longer - Fair Value of Investments</t>
  </si>
  <si>
    <t>12 months or longer - Unrealized Losses</t>
  </si>
  <si>
    <t>Fair Value of Investments</t>
  </si>
  <si>
    <t>Number of investments in unrealized loss position | Investment</t>
  </si>
  <si>
    <t>Number of investments with unrealized losses greater than 12 months | Investment</t>
  </si>
  <si>
    <t>Investment Securities - Summary of Remaining Contractual Principal Maturities for Available-for-Sale Securities (Detail) - Available-for-sale Securities $ in Thousands</t>
  </si>
  <si>
    <t>Investments Classified By Contractual Maturity Date [Line Items]</t>
  </si>
  <si>
    <t>One Year or Less</t>
  </si>
  <si>
    <t>After One Year to Five Years</t>
  </si>
  <si>
    <t>After Five Years to Ten Years</t>
  </si>
  <si>
    <t>After Ten Years</t>
  </si>
  <si>
    <t>Mortgage-backed securities contractual maturities (in years)</t>
  </si>
  <si>
    <t>10 years</t>
  </si>
  <si>
    <t>30 years</t>
  </si>
  <si>
    <t>Investment Securities - Summary of Components and Unrealized Losses on Held-to-Maturity Securities (Details) $ in Thousands</t>
  </si>
  <si>
    <t>Schedule of Held-to-maturity Securities [Line Items]</t>
  </si>
  <si>
    <t>Amortized Cost</t>
  </si>
  <si>
    <t>Fair Value</t>
  </si>
  <si>
    <t>Debt Securities, Held-to-maturity, Unrealized Loss Position, Accumulated Loss [Abstract]</t>
  </si>
  <si>
    <t>Fair Value of Investments, Less than 12 months</t>
  </si>
  <si>
    <t>Unrealized Losses, Less than 12 months</t>
  </si>
  <si>
    <t>Fair Value of Investments, 12 months or longer</t>
  </si>
  <si>
    <t>Unrealized Losses, 12 months or longer</t>
  </si>
  <si>
    <t>Number of held-to-maturity investments with unrealized loss | Investment</t>
  </si>
  <si>
    <t>Number of held-to-maturity investments in continuous loss more than 12 months | Investment</t>
  </si>
  <si>
    <t>Municipal bonds and notes</t>
  </si>
  <si>
    <t>Investment Securities - Summary of Remaining Contractual Principal Maturities for Held-to-Maturity Securities (Details) - USD ($) $ in Thousands</t>
  </si>
  <si>
    <t>After One Year to Five Years - Amortized Cost</t>
  </si>
  <si>
    <t>After Five Years to Ten Years - Amortized Cost</t>
  </si>
  <si>
    <t>One Year or Less - Amortized Cost</t>
  </si>
  <si>
    <t>One Year or Less - Fair Value</t>
  </si>
  <si>
    <t>After One Year to Five Years - Fair Value</t>
  </si>
  <si>
    <t>After Five Years to Ten Years - Fair Value</t>
  </si>
  <si>
    <t>After Ten Years - Amortized Cost</t>
  </si>
  <si>
    <t>After Ten Years - Fair Value</t>
  </si>
  <si>
    <t>Held-to-maturity securities | U.S. agency debentures</t>
  </si>
  <si>
    <t>Held-to-maturity securities | Residential mortgage-backed securities | Agency-issued mortgage-backed securities</t>
  </si>
  <si>
    <t>Held-to-maturity securities | Residential mortgage-backed securities | Fixed rate</t>
  </si>
  <si>
    <t>Held-to-maturity securities | Residential mortgage-backed securities | Variable rate</t>
  </si>
  <si>
    <t>Held-to-maturity securities | Agency-issued commercial mortgage-backed securities</t>
  </si>
  <si>
    <t>Held-to-maturity securities | Municipal bonds and notes</t>
  </si>
  <si>
    <t>Investment Securities - Major Components of Non-marketable and Other Securities (Detail) - USD ($) $ in Thousands</t>
  </si>
  <si>
    <t>Total non-marketable and other securities</t>
  </si>
  <si>
    <t>Consolidated venture capital and private equity fund investments | Fair value accounting</t>
  </si>
  <si>
    <t>Nonmarketable securities</t>
  </si>
  <si>
    <t>Consolidated venture capital and private equity fund investments | Equity method accounting</t>
  </si>
  <si>
    <t>Unconsolidated venture capital and private equity fund investments | Fair value accounting</t>
  </si>
  <si>
    <t>Unconsolidated venture capital and private equity fund investments | Equity method accounting</t>
  </si>
  <si>
    <t>Other investments | Fair value accounting</t>
  </si>
  <si>
    <t>Other investments | Equity method accounting</t>
  </si>
  <si>
    <t>Equity securities | Fair value accounting</t>
  </si>
  <si>
    <t>Other equity securities</t>
  </si>
  <si>
    <t>Debt funds | Equity method accounting</t>
  </si>
  <si>
    <t>Investment Securities - Consolidated Venture Capital and Private Equity Fund Investments (Details) - Consolidated venture capital and private equity fund investments - Fair value accounting - USD ($) $ in Thousands</t>
  </si>
  <si>
    <t>Strategic Investors Fund, LP</t>
  </si>
  <si>
    <t>Strategic Investors Fund, LP | Non-marketable securities</t>
  </si>
  <si>
    <t>Capital Preferred Return Fund, LP</t>
  </si>
  <si>
    <t>Capital Preferred Return Fund, LP | Non-marketable securities</t>
  </si>
  <si>
    <t>Growth Partners, LP</t>
  </si>
  <si>
    <t>Growth Partners, LP | Non-marketable securities</t>
  </si>
  <si>
    <t>CP I, LP</t>
  </si>
  <si>
    <t>CP I, LP | Non-marketable securities</t>
  </si>
  <si>
    <t>Investment Securities - Unconsolidated Venture Capital and Private Equity Fund Investments (Details) $ in Thousands</t>
  </si>
  <si>
    <t>Dec. 31, 2018Investment</t>
  </si>
  <si>
    <t>Dec. 31, 2017USD ($)</t>
  </si>
  <si>
    <t>Nonmarketable securities | $</t>
  </si>
  <si>
    <t>Non-marketable securities | Unconsolidated venture capital and private equity fund investments | Fair value accounting</t>
  </si>
  <si>
    <t>Number of investments | Investment</t>
  </si>
  <si>
    <t>Investment Securities - Other Investments Without a Readily Determinable Fair Value (Details) $ in Thousands</t>
  </si>
  <si>
    <t>Carrying value at December 31, 2018</t>
  </si>
  <si>
    <t>Year end Adjustments</t>
  </si>
  <si>
    <t>Impairment</t>
  </si>
  <si>
    <t>Upward changes for observable prices</t>
  </si>
  <si>
    <t>Downward changes for observable prices</t>
  </si>
  <si>
    <t>Cumulative Adjustments</t>
  </si>
  <si>
    <t>Investment Securities - Nonmarketable Securities Under Equity Method Accounting (Details) - USD ($) $ in Thousands</t>
  </si>
  <si>
    <t>Consolidated venture capital and private equity fund investments | Equity method accounting | Strategic Investors Fund II, LP</t>
  </si>
  <si>
    <t>Consolidated venture capital and private equity fund investments | Equity method accounting | Strategic Investors Fund III, LP</t>
  </si>
  <si>
    <t>Consolidated venture capital and private equity fund investments | Equity method accounting | Strategic Investors Fund IV, LP</t>
  </si>
  <si>
    <t>Consolidated venture capital and private equity fund investments | Equity method accounting | Strategic Investors Fund V funds</t>
  </si>
  <si>
    <t>Consolidated venture capital and private equity fund investments | Equity method accounting | CP II, LP</t>
  </si>
  <si>
    <t>Consolidated venture capital and private equity fund investments | Equity method accounting | Other venture capital and private equity fund investments</t>
  </si>
  <si>
    <t>Debt funds | Equity method accounting | Gold Hill Capital 2008, LP (ii)</t>
  </si>
  <si>
    <t>Debt funds | Equity method accounting | Other debt funds</t>
  </si>
  <si>
    <t>Other investments | Equity method accounting | SPD Silicon Valley Bank Co., Ltd.</t>
  </si>
  <si>
    <t>Other investments | Equity method accounting | Other investments</t>
  </si>
  <si>
    <t>Non-marketable securities | Consolidated venture capital and private equity fund investments | CP II, LP | Direct ownership interest</t>
  </si>
  <si>
    <t>1.30%</t>
  </si>
  <si>
    <t>Non-marketable securities | Consolidated venture capital and private equity fund investments | CP II, LP | Indirect ownership interest</t>
  </si>
  <si>
    <t>3.80%</t>
  </si>
  <si>
    <t>Non-marketable securities | Consolidated venture capital and private equity fund investments | Equity method accounting | Strategic Investors Fund II, LP</t>
  </si>
  <si>
    <t>8.60%</t>
  </si>
  <si>
    <t>Non-marketable securities | Consolidated venture capital and private equity fund investments | Equity method accounting | Strategic Investors Fund III, LP</t>
  </si>
  <si>
    <t>5.90%</t>
  </si>
  <si>
    <t>Non-marketable securities | Consolidated venture capital and private equity fund investments | Equity method accounting | Strategic Investors Fund IV, LP</t>
  </si>
  <si>
    <t>Non-marketable securities | Consolidated venture capital and private equity fund investments | Equity method accounting | CP II, LP</t>
  </si>
  <si>
    <t>5.10%</t>
  </si>
  <si>
    <t>Non-marketable securities | Consolidated venture capital and private equity fund investments | Equity method accounting | CP II, LP | Direct ownership interest</t>
  </si>
  <si>
    <t>Non-marketable securities | Consolidated venture capital and private equity fund investments | Equity method accounting | CP II, LP | Indirect ownership interest</t>
  </si>
  <si>
    <t>Non-marketable securities | Debt funds | Equity method accounting | Direct ownership interest</t>
  </si>
  <si>
    <t>11.50%</t>
  </si>
  <si>
    <t>Non-marketable securities | Debt funds | Equity method accounting | Indirect ownership interest</t>
  </si>
  <si>
    <t>4.00%</t>
  </si>
  <si>
    <t>Non-marketable securities | Debt funds | Equity method accounting | Gold Hill Capital 2008, LP (ii)</t>
  </si>
  <si>
    <t>15.50%</t>
  </si>
  <si>
    <t>Non-marketable securities | Other investments | Equity method accounting | SPD Silicon Valley Bank Co., Ltd.</t>
  </si>
  <si>
    <t>Investment Securities - Qualified Affordable Housing Projects (Details) - USD ($) $ in Thousands</t>
  </si>
  <si>
    <t>Tax credits and other tax benefits recognized</t>
  </si>
  <si>
    <t>Amortization expense included in provision for income taxes</t>
  </si>
  <si>
    <t>Low Income Housing Tax Credit Funds</t>
  </si>
  <si>
    <t>Cumulative effect adjustment</t>
  </si>
  <si>
    <t>Investment Securities - Components of Gains and Losses (Realized and Unrealized) on Investment Securities (Detail) - USD ($) $ in Thousands</t>
  </si>
  <si>
    <t>Gain (Loss) on Securities [Line Items]</t>
  </si>
  <si>
    <t>Gains on non-marketable and other equity securities, net</t>
  </si>
  <si>
    <t>Losses on sales of securities</t>
  </si>
  <si>
    <t>OTTI</t>
  </si>
  <si>
    <t>Gains on sales of investments</t>
  </si>
  <si>
    <t>Non-marketable securities</t>
  </si>
  <si>
    <t>Less: Realized net losses on the sales and OTTI of non-marketable and other equity securities</t>
  </si>
  <si>
    <t>Net gains on non-marketable and other equity securities still held</t>
  </si>
  <si>
    <t>Non-marketable securities | Consolidated venture capital and private equity fund investments | Fair value accounting</t>
  </si>
  <si>
    <t>Non-marketable securities | Consolidated venture capital and private equity fund investments | Equity method accounting</t>
  </si>
  <si>
    <t>Non-marketable securities | Other investments | Fair value accounting</t>
  </si>
  <si>
    <t>Non-marketable securities | Other investments | Equity method accounting</t>
  </si>
  <si>
    <t>Non-marketable securities | Debt funds | Equity method accounting</t>
  </si>
  <si>
    <t>Other equity securities | Fair value accounting</t>
  </si>
  <si>
    <t>Loans, Allowance for Loan Losses and Allowance for Unfunded Credit Commitments - Additional Information (Details) - USD ($) $ in Thousands</t>
  </si>
  <si>
    <t>Loans modified in TDRs</t>
  </si>
  <si>
    <t>Unfunded commitments available for funding</t>
  </si>
  <si>
    <t>Loans, Allowance for Loan Losses and Allowance for Unfunded Credit Commitments - Composition of Loans, Net of Unearned Income (Details) - USD ($) $ in Thousands</t>
  </si>
  <si>
    <t>Accounts, Notes, Loans and Financing Receivable [Line Items]</t>
  </si>
  <si>
    <t>Unearned income on loans</t>
  </si>
  <si>
    <t>Commercial loans, excluding real estate secured and construction</t>
  </si>
  <si>
    <t>Commercial loans, excluding real estate secured and construction | Software/internet</t>
  </si>
  <si>
    <t>Commercial loans, excluding real estate secured and construction | Hardware</t>
  </si>
  <si>
    <t>Commercial loans, excluding real estate secured and construction | Private equity/venture capital</t>
  </si>
  <si>
    <t>Commercial loans, excluding real estate secured and construction | Life science/healthcare</t>
  </si>
  <si>
    <t>Commercial loans, excluding real estate secured and construction | Premium wine</t>
  </si>
  <si>
    <t>Commercial loans, excluding real estate secured and construction | Other</t>
  </si>
  <si>
    <t>Real estate secured loans</t>
  </si>
  <si>
    <t>Real estate secured loans | Premium wine</t>
  </si>
  <si>
    <t>Real estate secured loans | Other</t>
  </si>
  <si>
    <t>Real estate secured loans | Construction loans, premium wine</t>
  </si>
  <si>
    <t>Construction loans</t>
  </si>
  <si>
    <t>Consumer loans</t>
  </si>
  <si>
    <t>Consumer loans | Real estate secured loans</t>
  </si>
  <si>
    <t>Consumer loans | Other</t>
  </si>
  <si>
    <t>Loans, Allowance for Loan Losses and Allowance for Unfunded Credit Commitments - Composition of Loans, Net of Unearned Income (Additional Information) (Details) - USD ($) $ in Thousands</t>
  </si>
  <si>
    <t>Credit card receivable</t>
  </si>
  <si>
    <t>Consumer loans | Real estate secured loans | Loans for personal residence</t>
  </si>
  <si>
    <t>Consumer loans | Real estate secured loans | Loans to eligible employees</t>
  </si>
  <si>
    <t>Consumer loans | Real estate secured loans | Home equity lines of credit</t>
  </si>
  <si>
    <t>Loans, Allowance for Loan Losses and Allowance for Unfunded Credit Commitments - Composition of Loans, Net of Unearned Income, Broken Out by Portfolio Segment and Class of Financing Receivable (Details) - USD ($) $ in Thousands</t>
  </si>
  <si>
    <t>Financing Receivable, Credit Quality Indicator [Line Items]</t>
  </si>
  <si>
    <t>Commercial loans</t>
  </si>
  <si>
    <t>Commercial loans | Software/internet</t>
  </si>
  <si>
    <t>Commercial loans | Hardware</t>
  </si>
  <si>
    <t>Commercial loans | Private equity/venture capital</t>
  </si>
  <si>
    <t>Commercial loans | Life science/healthcare</t>
  </si>
  <si>
    <t>Commercial loans | Premium wine</t>
  </si>
  <si>
    <t>Commercial loans | Other</t>
  </si>
  <si>
    <t>Loans, Allowance for Loan Losses and Allowance for Unfunded Credit Commitments - Aging of Gross Loans, Broken out by Portfolio Segment and Class of Financing Receivable (Details) - USD ($) $ in Thousands</t>
  </si>
  <si>
    <t>Total Past Due</t>
  </si>
  <si>
    <t>Current</t>
  </si>
  <si>
    <t>Loans Past Due 90 Days or More Still Accruing Interest</t>
  </si>
  <si>
    <t>Total gross loans excluding impaired loans</t>
  </si>
  <si>
    <t>Impaired loans</t>
  </si>
  <si>
    <t>30 - 59 Days Past Due</t>
  </si>
  <si>
    <t>30 - 59 Days Past Due | Total gross loans excluding impaired loans</t>
  </si>
  <si>
    <t>30 - 59 Days Past Due | Impaired loans</t>
  </si>
  <si>
    <t>60 - 89 Days Past Due</t>
  </si>
  <si>
    <t>60 - 89 Days Past Due | Total gross loans excluding impaired loans</t>
  </si>
  <si>
    <t>60 - 89 Days Past Due | Impaired loans</t>
  </si>
  <si>
    <t>Equal to or Greater Than 90 Days Past Due</t>
  </si>
  <si>
    <t>Equal to or Greater Than 90 Days Past Due | Total gross loans excluding impaired loans</t>
  </si>
  <si>
    <t>Equal to or Greater Than 90 Days Past Due | Impaired loans</t>
  </si>
  <si>
    <t>Commercial loans | 30 - 59 Days Past Due</t>
  </si>
  <si>
    <t>Commercial loans | 30 - 59 Days Past Due | Software/internet</t>
  </si>
  <si>
    <t>Commercial loans | 30 - 59 Days Past Due | Hardware</t>
  </si>
  <si>
    <t>Commercial loans | 30 - 59 Days Past Due | Private equity/venture capital</t>
  </si>
  <si>
    <t>Commercial loans | 30 - 59 Days Past Due | Life science/healthcare</t>
  </si>
  <si>
    <t>Commercial loans | 30 - 59 Days Past Due | Premium wine</t>
  </si>
  <si>
    <t>Commercial loans | 30 - 59 Days Past Due | Other</t>
  </si>
  <si>
    <t>Commercial loans | 60 - 89 Days Past Due</t>
  </si>
  <si>
    <t>Commercial loans | 60 - 89 Days Past Due | Software/internet</t>
  </si>
  <si>
    <t>Commercial loans | 60 - 89 Days Past Due | Hardware</t>
  </si>
  <si>
    <t>Commercial loans | 60 - 89 Days Past Due | Private equity/venture capital</t>
  </si>
  <si>
    <t>Commercial loans | 60 - 89 Days Past Due | Life science/healthcare</t>
  </si>
  <si>
    <t>Commercial loans | 60 - 89 Days Past Due | Premium wine</t>
  </si>
  <si>
    <t>Commercial loans | 60 - 89 Days Past Due | Other</t>
  </si>
  <si>
    <t>Commercial loans | Equal to or Greater Than 90 Days Past Due</t>
  </si>
  <si>
    <t>Commercial loans | Equal to or Greater Than 90 Days Past Due | Software/internet</t>
  </si>
  <si>
    <t>Commercial loans | Equal to or Greater Than 90 Days Past Due | Hardware</t>
  </si>
  <si>
    <t>Commercial loans | Equal to or Greater Than 90 Days Past Due | Private equity/venture capital</t>
  </si>
  <si>
    <t>Commercial loans | Equal to or Greater Than 90 Days Past Due | Life science/healthcare</t>
  </si>
  <si>
    <t>Commercial loans | Equal to or Greater Than 90 Days Past Due | Premium wine</t>
  </si>
  <si>
    <t>Commercial loans | Equal to or Greater Than 90 Days Past Due | Other</t>
  </si>
  <si>
    <t>Consumer, Other</t>
  </si>
  <si>
    <t>Consumer, Other | Other</t>
  </si>
  <si>
    <t>Consumer, Other | Real estate secured loans</t>
  </si>
  <si>
    <t>Consumer, Other | 30 - 59 Days Past Due</t>
  </si>
  <si>
    <t>Consumer, Other | 30 - 59 Days Past Due | Other</t>
  </si>
  <si>
    <t>Consumer, Other | 30 - 59 Days Past Due | Real estate secured loans</t>
  </si>
  <si>
    <t>Consumer, Other | 60 - 89 Days Past Due</t>
  </si>
  <si>
    <t>Consumer, Other | 60 - 89 Days Past Due | Other</t>
  </si>
  <si>
    <t>Consumer, Other | 60 - 89 Days Past Due | Real estate secured loans</t>
  </si>
  <si>
    <t>Consumer, Other | Equal to or Greater Than 90 Days Past Due</t>
  </si>
  <si>
    <t>Consumer, Other | Equal to or Greater Than 90 Days Past Due | Other</t>
  </si>
  <si>
    <t>Consumer, Other | Equal to or Greater Than 90 Days Past Due | Real estate secured loans</t>
  </si>
  <si>
    <t>Loans, Allowance for Loan Losses and Allowance for Unfunded Credit Commitments - Impaired Loans and Allowance for Loan Losses, Broken out by Portfolio Segment and Class of Financing Receivable (Details) - USD ($) $ in Thousands</t>
  </si>
  <si>
    <t>Financing Receivable, Impaired [Line Items]</t>
  </si>
  <si>
    <t>Total carrying value of impaired loans</t>
  </si>
  <si>
    <t>Total unpaid principal of impaired loans</t>
  </si>
  <si>
    <t>Impaired Financing Receivables With Related Allowance</t>
  </si>
  <si>
    <t>Impaired loans for which there is a related allowance for loan losses</t>
  </si>
  <si>
    <t>Impaired Financing Receivables With No Related Allowance</t>
  </si>
  <si>
    <t>Impaired loans for which there is no related allowance for loan losses</t>
  </si>
  <si>
    <t>Commercial loans | Impaired Financing Receivables With Related Allowance</t>
  </si>
  <si>
    <t>Commercial loans | Impaired Financing Receivables With No Related Allowance</t>
  </si>
  <si>
    <t>Consumer loans | Impaired Financing Receivables With Related Allowance</t>
  </si>
  <si>
    <t>Consumer loans | Impaired Financing Receivables With No Related Allowance</t>
  </si>
  <si>
    <t>Loans, Allowance for Loan Losses and Allowance for Unfunded Credit Commitments - Average Impaired Loans, Broken out by Portfolio Segment and Class of Financing Receivable (Details) - USD ($) $ in Thousands</t>
  </si>
  <si>
    <t>Average impaired loans</t>
  </si>
  <si>
    <t>Interest income recognized on impaired loans</t>
  </si>
  <si>
    <t>Private equity/venture capital</t>
  </si>
  <si>
    <t>Loans, Allowance for Loan Losses and Allowance for Unfunded Credit Commitments - Activity in Allowance for Loan Losses Broken out by Portfolio Segment (Details) - USD ($) $ in Thousands</t>
  </si>
  <si>
    <t>Financing Receivable, Allowance for Credit Loss [Line Items]</t>
  </si>
  <si>
    <t>Beginning Balance</t>
  </si>
  <si>
    <t>Charge-offs</t>
  </si>
  <si>
    <t>Recoveries</t>
  </si>
  <si>
    <t>Provision for (Reduction of) Loan Losses</t>
  </si>
  <si>
    <t>Foreign Currency Translation Adjustments</t>
  </si>
  <si>
    <t>Ending Balance</t>
  </si>
  <si>
    <t>Loans, Allowance for Loan Losses and Allowance for Unfunded Credit Commitments - Activity in Allowance for Unfunded Commitments (Details) - USD ($) $ in Thousands</t>
  </si>
  <si>
    <t>Activity in Allowance for Unfunded Commitments [Abstract]</t>
  </si>
  <si>
    <t>Allowance for unfunded credit commitments, beginning balance</t>
  </si>
  <si>
    <t>Provision for unfunded credit commitments</t>
  </si>
  <si>
    <t>Foreign currency translation adjustments</t>
  </si>
  <si>
    <t>Allowance for unfunded credit commitments, ending balance</t>
  </si>
  <si>
    <t>Loans, Allowance for Loan Losses and Allowance for Unfunded Credit Commitments - Allowance for Loan Losses Individually and Collectively Evaluated for Impairment (Details) - USD ($) $ in Thousands</t>
  </si>
  <si>
    <t>Individually Evaluated for Impairment</t>
  </si>
  <si>
    <t>Financing Receivable, Individually Evaluated for Impairment</t>
  </si>
  <si>
    <t>Collectively Evaluated for Impairment</t>
  </si>
  <si>
    <t>Financing Receivable, Collectively Evaluated for Impairment</t>
  </si>
  <si>
    <t>Loans, Allowance for Loan Losses and Allowance for Unfunded Credit Commitments - Credit Quality Indicators, Broken out by Portfolio Segment and Class of Financing Receivables (Details) - USD ($) $ in Thousands</t>
  </si>
  <si>
    <t>Financing receivable</t>
  </si>
  <si>
    <t>Pass</t>
  </si>
  <si>
    <t>Performing (Criticized)</t>
  </si>
  <si>
    <t>Performing Impaired</t>
  </si>
  <si>
    <t>Non Performing Impaired</t>
  </si>
  <si>
    <t>Commercial loans | Pass</t>
  </si>
  <si>
    <t>Commercial loans | Pass | Software/internet</t>
  </si>
  <si>
    <t>Commercial loans | Pass | Hardware</t>
  </si>
  <si>
    <t>Commercial loans | Pass | Private equity/venture capital</t>
  </si>
  <si>
    <t>Commercial loans | Pass | Life science/healthcare</t>
  </si>
  <si>
    <t>Commercial loans | Pass | Premium wine</t>
  </si>
  <si>
    <t>Commercial loans | Pass | Other</t>
  </si>
  <si>
    <t>Commercial loans | Performing (Criticized)</t>
  </si>
  <si>
    <t>Commercial loans | Performing (Criticized) | Software/internet</t>
  </si>
  <si>
    <t>Commercial loans | Performing (Criticized) | Hardware</t>
  </si>
  <si>
    <t>Commercial loans | Performing (Criticized) | Private equity/venture capital</t>
  </si>
  <si>
    <t>Commercial loans | Performing (Criticized) | Life science/healthcare</t>
  </si>
  <si>
    <t>Commercial loans | Performing (Criticized) | Premium wine</t>
  </si>
  <si>
    <t>Commercial loans | Performing (Criticized) | Other</t>
  </si>
  <si>
    <t>Commercial loans | Performing Impaired</t>
  </si>
  <si>
    <t>Commercial loans | Performing Impaired | Software/internet</t>
  </si>
  <si>
    <t>Commercial loans | Performing Impaired | Hardware</t>
  </si>
  <si>
    <t>Commercial loans | Performing Impaired | Private equity/venture capital</t>
  </si>
  <si>
    <t>Commercial loans | Performing Impaired | Life science/healthcare</t>
  </si>
  <si>
    <t>Commercial loans | Performing Impaired | Premium wine</t>
  </si>
  <si>
    <t>Commercial loans | Performing Impaired | Other</t>
  </si>
  <si>
    <t>Commercial loans | Non Performing Impaired</t>
  </si>
  <si>
    <t>Commercial loans | Non Performing Impaired | Software/internet</t>
  </si>
  <si>
    <t>Commercial loans | Non Performing Impaired | Hardware</t>
  </si>
  <si>
    <t>Commercial loans | Non Performing Impaired | Private equity/venture capital</t>
  </si>
  <si>
    <t>Commercial loans | Non Performing Impaired | Life science/healthcare</t>
  </si>
  <si>
    <t>Commercial loans | Non Performing Impaired | Premium wine</t>
  </si>
  <si>
    <t>Commercial loans | Non Performing Impaired | Other</t>
  </si>
  <si>
    <t>Consumer loans | Pass</t>
  </si>
  <si>
    <t>Consumer loans | Pass | Real estate secured loans</t>
  </si>
  <si>
    <t>Consumer loans | Pass | Other</t>
  </si>
  <si>
    <t>Consumer loans | Performing (Criticized)</t>
  </si>
  <si>
    <t>Consumer loans | Performing (Criticized) | Real estate secured loans</t>
  </si>
  <si>
    <t>Consumer loans | Performing (Criticized) | Other</t>
  </si>
  <si>
    <t>Consumer loans | Performing Impaired</t>
  </si>
  <si>
    <t>Consumer loans | Performing Impaired | Real estate secured loans</t>
  </si>
  <si>
    <t>Consumer loans | Performing Impaired | Other</t>
  </si>
  <si>
    <t>Consumer loans | Non Performing Impaired</t>
  </si>
  <si>
    <t>Consumer loans | Non Performing Impaired | Real estate secured loans</t>
  </si>
  <si>
    <t>Consumer loans | Non Performing Impaired | Other</t>
  </si>
  <si>
    <t>Loans, Allowance for Loan Losses and Allowance for Unfunded Credit Commitments - Summary of Loans Modified in Troubled Debt Restructurings (TDRs) by Portfolio Segment and Class of Financing Receivables (Details) $ in Thousands</t>
  </si>
  <si>
    <t>Dec. 31, 2019USD ($)troubled_debt_restructuring</t>
  </si>
  <si>
    <t>Dec. 31, 2018USD ($)troubled_debt_restructuring</t>
  </si>
  <si>
    <t>Financing Receivable, Troubled Debt Restructuring [Line Items]</t>
  </si>
  <si>
    <t>Number of TDRs | troubled_debt_restructuring</t>
  </si>
  <si>
    <t>Loans, Allowance for Loan Losses and Allowance for Unfunded Credit Commitments - Recorded Investment in Loans Modified in TDRs (Details) $ in Thousands</t>
  </si>
  <si>
    <t>Loans modified in TDRs during the period</t>
  </si>
  <si>
    <t>Partial charge-offs on loans classified as TDRs</t>
  </si>
  <si>
    <t>Payment deferrals</t>
  </si>
  <si>
    <t>Partial forgiveness of principal</t>
  </si>
  <si>
    <t>Loans, Allowance for Loan Losses and Allowance for Unfunded Credit Commitments - Recorded Investment in Loans Modified in TDRs within Previous 12 months Subsequently Defaulted (Details) - USD ($) $ in Thousands</t>
  </si>
  <si>
    <t>TDRs modified within the previous 12 months that defaulted in the period</t>
  </si>
  <si>
    <t>Premises and Equipment - Summary of Premises and Equipment (Details) - USD ($) $ in Thousands</t>
  </si>
  <si>
    <t>Computer software</t>
  </si>
  <si>
    <t>Computer hardware</t>
  </si>
  <si>
    <t>Leasehold improvements</t>
  </si>
  <si>
    <t>Accumulated depreciation and amortization</t>
  </si>
  <si>
    <t>Premises and equipment, net</t>
  </si>
  <si>
    <t>Premises and Equipment - Additional Information (Details) - USD ($) $ in Millions</t>
  </si>
  <si>
    <t>Depreciation and amortization expense</t>
  </si>
  <si>
    <t>Leases - Lease Assets and Liabilities (Details) - USD ($) $ in Thousands</t>
  </si>
  <si>
    <t>Lessee, Lease, Description [Line Items]</t>
  </si>
  <si>
    <t>Leases - Lease Expense Components (Details) $ in Thousands</t>
  </si>
  <si>
    <t>Operating lease cost</t>
  </si>
  <si>
    <t>Short-term lease cost</t>
  </si>
  <si>
    <t>Variable lease cost</t>
  </si>
  <si>
    <t>Less: sublease income</t>
  </si>
  <si>
    <t>Total lease expense, net</t>
  </si>
  <si>
    <t>Cash paid for operating leases</t>
  </si>
  <si>
    <t>Lease obligations in exchange for obtaining right-of-use assets, operating leases</t>
  </si>
  <si>
    <t>Weighted-average remaining term (in years) - operating leases</t>
  </si>
  <si>
    <t>6 years 3 months 14 days</t>
  </si>
  <si>
    <t>Weighted-average discount rate - operating leases</t>
  </si>
  <si>
    <t>2.92%</t>
  </si>
  <si>
    <t>Leases - Schedule of Future Lease Payments (Details) - USD ($) $ in Thousands</t>
  </si>
  <si>
    <t>2020</t>
  </si>
  <si>
    <t>2021</t>
  </si>
  <si>
    <t>2022</t>
  </si>
  <si>
    <t>2023</t>
  </si>
  <si>
    <t>2024</t>
  </si>
  <si>
    <t>2025 and thereafter</t>
  </si>
  <si>
    <t>Total lease payments</t>
  </si>
  <si>
    <t>Less: imputed interest</t>
  </si>
  <si>
    <t>Total lease liability</t>
  </si>
  <si>
    <t>Operating leases not yet commenced</t>
  </si>
  <si>
    <t>Term of leases not yet commenced</t>
  </si>
  <si>
    <t>2 years</t>
  </si>
  <si>
    <t>Leases - Operating Leases, Future Minimum Payments Due (Details) - USD ($) $ in Thousands</t>
  </si>
  <si>
    <t>2024 and thereafter</t>
  </si>
  <si>
    <t>Total minimum future payments</t>
  </si>
  <si>
    <t>Rent expense for premises and equipment leased under operating leases</t>
  </si>
  <si>
    <t>Goodwill and Other Intangible Assets - Narrative (Details) - USD ($)</t>
  </si>
  <si>
    <t>Goodwill [Line Items]</t>
  </si>
  <si>
    <t>Amortization expense</t>
  </si>
  <si>
    <t>Goodwill impairment</t>
  </si>
  <si>
    <t>Goodwill and Other Intangible Assets - Goodwill (Details) $ in Thousands</t>
  </si>
  <si>
    <t>Beginning balance at December 31, 2018</t>
  </si>
  <si>
    <t>Acquisitions</t>
  </si>
  <si>
    <t>Ending balance at December 31, 2019</t>
  </si>
  <si>
    <t>Goodwill and Other Intangible Assets - Other Intangible Assets (Details) $ in Thousands</t>
  </si>
  <si>
    <t>Accumulated Amortization</t>
  </si>
  <si>
    <t>Net Carrying Amount</t>
  </si>
  <si>
    <t>Goodwill and Other Intangible Assets - Future Amortization Expense (Details) $ in Thousands</t>
  </si>
  <si>
    <t>Deposits - Composition of Deposits (Details) - USD ($) $ in Thousands</t>
  </si>
  <si>
    <t>Interest bearing checking and savings</t>
  </si>
  <si>
    <t>Money market</t>
  </si>
  <si>
    <t>Money market deposits in foreign offices</t>
  </si>
  <si>
    <t>Sweep deposits in foreign offices</t>
  </si>
  <si>
    <t>Time</t>
  </si>
  <si>
    <t>Deposits - Additional Information (Details) - USD ($) $ in Millions</t>
  </si>
  <si>
    <t>Time deposits equal to or greater than $250,000</t>
  </si>
  <si>
    <t>Time deposits equal to or greater than $250,000 maturing within one year</t>
  </si>
  <si>
    <t>Short-Term Borrowings and Long-Term Debt - Outstanding Short Term Borrowings and Long Term Debt (Details) - USD ($)</t>
  </si>
  <si>
    <t>Dec. 20, 2019</t>
  </si>
  <si>
    <t>Jan. 31, 2015</t>
  </si>
  <si>
    <t>Sep. 30, 2010</t>
  </si>
  <si>
    <t>Debt Outstanding [Line Items]</t>
  </si>
  <si>
    <t>Total long-term debt</t>
  </si>
  <si>
    <t>3.50% Senior Notes</t>
  </si>
  <si>
    <t>Principal value</t>
  </si>
  <si>
    <t>Stated interest rate</t>
  </si>
  <si>
    <t>3.50%</t>
  </si>
  <si>
    <t>5.375% Senior Notes</t>
  </si>
  <si>
    <t>5.375%</t>
  </si>
  <si>
    <t>Senior Notes | 3.50% Senior Notes</t>
  </si>
  <si>
    <t>Senior Notes | 5.375% Senior Notes</t>
  </si>
  <si>
    <t>Short-term FHLB advances</t>
  </si>
  <si>
    <t>Securities sold under agreement to repurchase</t>
  </si>
  <si>
    <t>Other short-term borrowings</t>
  </si>
  <si>
    <t>Short-Term Borrowings and Long-Term Debt - Aggregate Annual Maturities of Long-Term Debt Obligations (Details) - USD ($) $ in Thousands</t>
  </si>
  <si>
    <t>Short-Term Borrowings and Long-Term Debt - Interest Expense and Senior Notes (Details) - USD ($)</t>
  </si>
  <si>
    <t>Interest expense on debt</t>
  </si>
  <si>
    <t>Weighted average interest rate on short-term borrowings</t>
  </si>
  <si>
    <t>2.62%</t>
  </si>
  <si>
    <t>Debt Instrument [Line Items]</t>
  </si>
  <si>
    <t>Proceeds from issuance of senior notes, net of discount and issuance cost</t>
  </si>
  <si>
    <t>Debt issuance costs</t>
  </si>
  <si>
    <t>Discount on debt</t>
  </si>
  <si>
    <t>Payments for settlement of 3.875% Convertible Notes</t>
  </si>
  <si>
    <t>Debt Instrument, Redemption Price</t>
  </si>
  <si>
    <t>Redemption Premium</t>
  </si>
  <si>
    <t>Short-Term Borrowings and Long-Term Debt - Short-term Borrowings (Details) $ in Billions</t>
  </si>
  <si>
    <t>Short-term Debt [Line Items]</t>
  </si>
  <si>
    <t>FHLB advances</t>
  </si>
  <si>
    <t>Amount of unused FHLB credit facility</t>
  </si>
  <si>
    <t>FRB advances</t>
  </si>
  <si>
    <t>Carrying value of collateral pledged</t>
  </si>
  <si>
    <t>Line of credit, remaining borrowing capacity</t>
  </si>
  <si>
    <t>Uncommitted federal funds lines</t>
  </si>
  <si>
    <t>Master repurchase agreements</t>
  </si>
  <si>
    <t>Derivative Financial Instruments - Total Notional or Contractual Amounts, Fair Value, Collateral and Net Exposure of Derivative Financial Instruments (Details) - USD ($) $ in Thousands</t>
  </si>
  <si>
    <t>Maximum length of time over which forecasted transactions are hedged</t>
  </si>
  <si>
    <t>Derivative [Line Items]</t>
  </si>
  <si>
    <t>Fair Value, Derivative Assets</t>
  </si>
  <si>
    <t>Fair Value, Derivative Liabilities</t>
  </si>
  <si>
    <t>Total Derivative Assets, Fair Value</t>
  </si>
  <si>
    <t>Total Derivative Liabilities, Fair Value</t>
  </si>
  <si>
    <t>Interest rate swaps</t>
  </si>
  <si>
    <t>Foreign exchange forwards</t>
  </si>
  <si>
    <t>Client foreign currency options</t>
  </si>
  <si>
    <t>Client interest rate derivatives</t>
  </si>
  <si>
    <t>Derivatives designated as hedging instruments | Interest rate swaps | Other assets</t>
  </si>
  <si>
    <t>Derivative Assets, Notional or Contractual Amount</t>
  </si>
  <si>
    <t>Derivatives designated as hedging instruments | Interest rate swaps | Other liability</t>
  </si>
  <si>
    <t>Derivative Liabilities, Notional or Contractual Amount</t>
  </si>
  <si>
    <t>Derivatives not designated as hedging instruments</t>
  </si>
  <si>
    <t>Derivatives not designated as hedging instruments | Foreign exchange forwards | Other assets</t>
  </si>
  <si>
    <t>Derivatives not designated as hedging instruments | Foreign exchange forwards | Other liability</t>
  </si>
  <si>
    <t>Derivatives not designated as hedging instruments | Equity warrant assets | Other assets</t>
  </si>
  <si>
    <t>Derivatives not designated as hedging instruments | Client foreign exchange forwards | Other assets</t>
  </si>
  <si>
    <t>Derivatives not designated as hedging instruments | Client foreign exchange forwards | Other liability</t>
  </si>
  <si>
    <t>Derivatives not designated as hedging instruments | Client foreign currency options | Other assets</t>
  </si>
  <si>
    <t>Derivatives not designated as hedging instruments | Client foreign currency options | Other liability</t>
  </si>
  <si>
    <t>Derivatives not designated as hedging instruments | Client interest rate derivatives | Other assets</t>
  </si>
  <si>
    <t>Reduction in derivative assets due to rules of clearing houses</t>
  </si>
  <si>
    <t>Derivatives not designated as hedging instruments | Client interest rate derivatives | Other liability</t>
  </si>
  <si>
    <t>Reduction in derivative liabilities due to rules of clearing houses</t>
  </si>
  <si>
    <t>Derivative Financial Instruments - Summary of Derivative Activity and Related Impact on Consolidated Statements of Income (Details) - USD ($) $ in Thousands</t>
  </si>
  <si>
    <t>Interest rate risks | Derivatives designated as hedging instruments</t>
  </si>
  <si>
    <t>Derivative Instruments, Gain (Loss) [Line Items]</t>
  </si>
  <si>
    <t>Unrealized gains (losses) on derivatives</t>
  </si>
  <si>
    <t>Interest rate risks | Derivatives designated as hedging instruments | Interest income—loans</t>
  </si>
  <si>
    <t>Interest rate risks | Derivatives designated as hedging instruments | Interest expense—borrowings</t>
  </si>
  <si>
    <t>Interest rate risks | Derivatives designated as hedging instruments | Other noninterest income</t>
  </si>
  <si>
    <t>Foreign exchange forward and option contracts | Derivatives not designated as hedging instruments</t>
  </si>
  <si>
    <t>Foreign exchange forward and option contracts | Derivatives not designated as hedging instruments | Revaluations of internal foreign currency instruments, net | Other noninterest income</t>
  </si>
  <si>
    <t>Foreign exchange forward and option contracts | Derivatives not designated as hedging instruments | Foreign exchange forward contracts, net | Other noninterest income</t>
  </si>
  <si>
    <t>Other derivative instruments | Derivatives not designated as hedging instruments</t>
  </si>
  <si>
    <t>Other derivative instruments | Derivatives not designated as hedging instruments | Other noninterest income</t>
  </si>
  <si>
    <t>Other derivative instruments | Derivatives not designated as hedging instruments | Revaluations of internal foreign currency instruments, net | Other noninterest income</t>
  </si>
  <si>
    <t>Other derivative instruments | Derivatives not designated as hedging instruments | Foreign exchange forward contracts, net | Other noninterest income</t>
  </si>
  <si>
    <t>Equity warrant assets | Derivatives not designated as hedging instruments | Gains on equity warrant assets, net</t>
  </si>
  <si>
    <t>Derivative Financial Instruments - Balance Sheet Offsetting, Assets (Details) - USD ($) $ in Thousands</t>
  </si>
  <si>
    <t>Derivative Assets</t>
  </si>
  <si>
    <t>Gross Amounts of Recognized Assets</t>
  </si>
  <si>
    <t>Gross Amounts offset in the Statement of Financial Position</t>
  </si>
  <si>
    <t>Net Amounts of Assets Presented in the Statement of Financial Position</t>
  </si>
  <si>
    <t>Financial Instruments</t>
  </si>
  <si>
    <t>Cash Collateral Received</t>
  </si>
  <si>
    <t>Net Amount</t>
  </si>
  <si>
    <t>Reverse repurchase, securities borrowing, and similar arrangements</t>
  </si>
  <si>
    <t>Derivative Financial Instruments - Balance Sheet Offsetting, Liabilities (Details) - USD ($) $ in Thousands</t>
  </si>
  <si>
    <t>Derivative Liabilities</t>
  </si>
  <si>
    <t>Gross Amounts of Recognized Liabilities</t>
  </si>
  <si>
    <t>Net Amounts of Liabilities Presented in the Statement of Financial Position</t>
  </si>
  <si>
    <t>Cash Collateral Pledged</t>
  </si>
  <si>
    <t>Repurchase, securities lending, and similar arrangements</t>
  </si>
  <si>
    <t>Securities Sold under Agreements to Repurchase, Gross</t>
  </si>
  <si>
    <t>Securities Sold under Agreements to Repurchase, Asset</t>
  </si>
  <si>
    <t>Securities Sold under Agreements to Repurchase</t>
  </si>
  <si>
    <t>Noninterest Income - Summary of Noninterest Income (Details) - USD ($) $ in Thousands</t>
  </si>
  <si>
    <t>Noninterest Income - Gains on Investment Securities, Net (Details) - USD ($) $ in Thousands</t>
  </si>
  <si>
    <t>Losses on sales of available-for-sale debt securities, net</t>
  </si>
  <si>
    <t>Noninterest Income - Gains on Equity Warrant Assets, Net (Details) - USD ($) $ in Thousands</t>
  </si>
  <si>
    <t>Gains on exercises, net</t>
  </si>
  <si>
    <t>Terminations</t>
  </si>
  <si>
    <t>Changes in fair value, net</t>
  </si>
  <si>
    <t>Noninterest Income - Client Investment Fees (Details) - USD ($) $ in Thousands</t>
  </si>
  <si>
    <t>Disaggregation of Revenue [Line Items]</t>
  </si>
  <si>
    <t>Revenue from contracts with customers</t>
  </si>
  <si>
    <t>Sweep money market fees</t>
  </si>
  <si>
    <t>Asset management fees</t>
  </si>
  <si>
    <t>Repurchase agreement fees</t>
  </si>
  <si>
    <t>Noninterest Income - Foreign Exchange Fees (Details) - USD ($) $ in Thousands</t>
  </si>
  <si>
    <t>Revenue not from contracts with customer</t>
  </si>
  <si>
    <t>Spot contract commissions</t>
  </si>
  <si>
    <t>Forward contract commissions</t>
  </si>
  <si>
    <t>Option premium fees</t>
  </si>
  <si>
    <t>Noninterest Income - Credit Card Fees (Details) - USD ($) $ in Thousands</t>
  </si>
  <si>
    <t>Card interchange fees, net</t>
  </si>
  <si>
    <t>Total credit card fees</t>
  </si>
  <si>
    <t>Merchant service fees</t>
  </si>
  <si>
    <t>Card service fees</t>
  </si>
  <si>
    <t>Noninterest Income - Lending Related Fees (Details) - USD ($) $ in Thousands</t>
  </si>
  <si>
    <t>Unused commitment fees</t>
  </si>
  <si>
    <t>Noninterest Income - Investment Banking Revenue (Details) - USD ($) $ in Thousands</t>
  </si>
  <si>
    <t>Underwriting fees</t>
  </si>
  <si>
    <t>Advisory fees</t>
  </si>
  <si>
    <t>Private placements and other</t>
  </si>
  <si>
    <t>Total investment banking revenue</t>
  </si>
  <si>
    <t>Noninterest Income - Summary of Other Noninterest Income (Details) - USD ($) $ in Thousands</t>
  </si>
  <si>
    <t>Net gains (losses) on revaluation of foreign currency instruments, net of foreign exchange forward contracts(1)</t>
  </si>
  <si>
    <t>(Losses) gains on extinguishment of debt</t>
  </si>
  <si>
    <t>Other service revenue</t>
  </si>
  <si>
    <t>Fund management fees</t>
  </si>
  <si>
    <t>Noninterest Income - Disaggregation of Revenue (Details) - USD ($) $ in Thousands</t>
  </si>
  <si>
    <t>Global Commercial Bank</t>
  </si>
  <si>
    <t>SVB Private Bank</t>
  </si>
  <si>
    <t>SVB Capital</t>
  </si>
  <si>
    <t>Other Income</t>
  </si>
  <si>
    <t>Client investment fees | Global Commercial Bank</t>
  </si>
  <si>
    <t>Client investment fees | SVB Private Bank</t>
  </si>
  <si>
    <t>Client investment fees | SVB Capital</t>
  </si>
  <si>
    <t>Client investment fees | SVB Leerink</t>
  </si>
  <si>
    <t>Client investment fees | Other Income</t>
  </si>
  <si>
    <t>Spot contract commissions | Global Commercial Bank</t>
  </si>
  <si>
    <t>Spot contract commissions | SVB Private Bank</t>
  </si>
  <si>
    <t>Spot contract commissions | SVB Capital</t>
  </si>
  <si>
    <t>Spot contract commissions | SVB Leerink</t>
  </si>
  <si>
    <t>Spot contract commissions | Other Income</t>
  </si>
  <si>
    <t>Card interchange fees, gross</t>
  </si>
  <si>
    <t>Card interchange fees, gross | Global Commercial Bank</t>
  </si>
  <si>
    <t>Card interchange fees, gross | SVB Private Bank</t>
  </si>
  <si>
    <t>Card interchange fees, gross | SVB Capital</t>
  </si>
  <si>
    <t>Card interchange fees, gross | SVB Leerink</t>
  </si>
  <si>
    <t>Card interchange fees, gross | Other Income</t>
  </si>
  <si>
    <t>Merchant service fees | Global Commercial Bank</t>
  </si>
  <si>
    <t>Merchant service fees | SVB Private Bank</t>
  </si>
  <si>
    <t>Merchant service fees | SVB Capital</t>
  </si>
  <si>
    <t>Merchant service fees | SVB Leerink</t>
  </si>
  <si>
    <t>Merchant service fees | Other Income</t>
  </si>
  <si>
    <t>Deposit service charges | Global Commercial Bank</t>
  </si>
  <si>
    <t>Deposit service charges | SVB Private Bank</t>
  </si>
  <si>
    <t>Deposit service charges | SVB Capital</t>
  </si>
  <si>
    <t>Deposit service charges | SVB Leerink</t>
  </si>
  <si>
    <t>Deposit service charges | Other Income</t>
  </si>
  <si>
    <t>Investment banking revenue | Global Commercial Bank</t>
  </si>
  <si>
    <t>Investment banking revenue | SVB Private Bank</t>
  </si>
  <si>
    <t>Investment banking revenue | SVB Capital</t>
  </si>
  <si>
    <t>Investment banking revenue | SVB Leerink</t>
  </si>
  <si>
    <t>Investment banking revenue | Other Income</t>
  </si>
  <si>
    <t>Commissions | Global Commercial Bank</t>
  </si>
  <si>
    <t>Commissions | SVB Private Bank</t>
  </si>
  <si>
    <t>Commissions | SVB Capital</t>
  </si>
  <si>
    <t>Commissions | SVB Leerink</t>
  </si>
  <si>
    <t>Commissions | Other Income</t>
  </si>
  <si>
    <t>Fund management fees | Global Commercial Bank</t>
  </si>
  <si>
    <t>Fund management fees | SVB Private Bank</t>
  </si>
  <si>
    <t>Fund management fees | SVB Capital</t>
  </si>
  <si>
    <t>Fund management fees | SVB Leerink</t>
  </si>
  <si>
    <t>Fund management fees | Other Income</t>
  </si>
  <si>
    <t>Correspondent bank rebates</t>
  </si>
  <si>
    <t>Correspondent bank rebates | Global Commercial Bank</t>
  </si>
  <si>
    <t>Correspondent bank rebates | SVB Private Bank</t>
  </si>
  <si>
    <t>Correspondent bank rebates | SVB Capital</t>
  </si>
  <si>
    <t>Correspondent bank rebates | SVB Leerink</t>
  </si>
  <si>
    <t>Correspondent bank rebates | Other Income</t>
  </si>
  <si>
    <t>Other Noninterest Expense (Details) - USD ($) $ in Thousands</t>
  </si>
  <si>
    <t>Lending and other client related processing costs</t>
  </si>
  <si>
    <t>Correspondent bank fees</t>
  </si>
  <si>
    <t>Investment banking activities</t>
  </si>
  <si>
    <t>Trade order execution costs</t>
  </si>
  <si>
    <t>Telephone</t>
  </si>
  <si>
    <t>Data processing services</t>
  </si>
  <si>
    <t>Dues and publications</t>
  </si>
  <si>
    <t>Postage and supplies</t>
  </si>
  <si>
    <t>Total other noninterest expense</t>
  </si>
  <si>
    <t>Income Taxes - Components of Provision for Income Taxes (Details) - USD ($) $ in Thousands</t>
  </si>
  <si>
    <t>Current provision:</t>
  </si>
  <si>
    <t>Federal</t>
  </si>
  <si>
    <t>State</t>
  </si>
  <si>
    <t>Deferred expense (benefit):</t>
  </si>
  <si>
    <t>Income Taxes - Reconciliation between Federal Statutory Income Tax Rate and Effective Income Tax Rate (Details)</t>
  </si>
  <si>
    <t>Federal statutory income tax rate</t>
  </si>
  <si>
    <t>21.00%</t>
  </si>
  <si>
    <t>35.00%</t>
  </si>
  <si>
    <t>State income taxes, net of the federal tax effect</t>
  </si>
  <si>
    <t>7.00%</t>
  </si>
  <si>
    <t>7.20%</t>
  </si>
  <si>
    <t>5.80%</t>
  </si>
  <si>
    <t>Net deferred tax assets revaluation (TCJ Act)</t>
  </si>
  <si>
    <t>0.00%</t>
  </si>
  <si>
    <t>4.30%</t>
  </si>
  <si>
    <t>Meals and entertainment</t>
  </si>
  <si>
    <t>0.40%</t>
  </si>
  <si>
    <t>0.30%</t>
  </si>
  <si>
    <t>Disallowed officer's compensation</t>
  </si>
  <si>
    <t>0.20%</t>
  </si>
  <si>
    <t>0.10%</t>
  </si>
  <si>
    <t>FDIC premiums</t>
  </si>
  <si>
    <t>0.50%</t>
  </si>
  <si>
    <t>Share-based compensation expense on incentive stock options and ESPP</t>
  </si>
  <si>
    <t>(0.60%)</t>
  </si>
  <si>
    <t>(1.40%)</t>
  </si>
  <si>
    <t>(2.10%)</t>
  </si>
  <si>
    <t>Qualified affordable housing project tax credits</t>
  </si>
  <si>
    <t>(0.30%)</t>
  </si>
  <si>
    <t>(0.40%)</t>
  </si>
  <si>
    <t>Tax-exempt interest income</t>
  </si>
  <si>
    <t>(0.10%)</t>
  </si>
  <si>
    <t>(0.70%)</t>
  </si>
  <si>
    <t>Effective income tax rate</t>
  </si>
  <si>
    <t>27.20%</t>
  </si>
  <si>
    <t>26.50%</t>
  </si>
  <si>
    <t>42.00%</t>
  </si>
  <si>
    <t>Income Taxes - Deferred Tax Assets and Liabilities (Details) - USD ($) $ in Thousands</t>
  </si>
  <si>
    <t>Deferred tax assets:</t>
  </si>
  <si>
    <t>Net unrealized losses on AFS debt securities</t>
  </si>
  <si>
    <t>State income taxes</t>
  </si>
  <si>
    <t>Deferred rent</t>
  </si>
  <si>
    <t>Lease liability</t>
  </si>
  <si>
    <t>Other accruals</t>
  </si>
  <si>
    <t>Net operating loss</t>
  </si>
  <si>
    <t>Goodwill and intangibles</t>
  </si>
  <si>
    <t>Deferred tax assets</t>
  </si>
  <si>
    <t>Valuation allowance</t>
  </si>
  <si>
    <t>Net deferred tax assets after valuation allowance</t>
  </si>
  <si>
    <t>Deferred tax liabilities:</t>
  </si>
  <si>
    <t>Derivative equity warrant assets</t>
  </si>
  <si>
    <t>Change in accounting method (section 481(a))</t>
  </si>
  <si>
    <t>Net unrealized gains on AFS debt securities</t>
  </si>
  <si>
    <t>Premises and equipment and other intangibles</t>
  </si>
  <si>
    <t>Right-of-use asset and deferred rent assets</t>
  </si>
  <si>
    <t>Deferred tax liabilities</t>
  </si>
  <si>
    <t>Net deferred tax assets</t>
  </si>
  <si>
    <t>Income Taxes - Additional Information (Details) - USD ($) $ in Thousands</t>
  </si>
  <si>
    <t>Operating Loss Carryforwards [Line Items]</t>
  </si>
  <si>
    <t>Unrecognized tax benefit</t>
  </si>
  <si>
    <t>Unrecognized tax benefits that if recognized would reduce income tax expense</t>
  </si>
  <si>
    <t>Reconciliation of Unrecognized Tax Benefit</t>
  </si>
  <si>
    <t>Operating loss carryforwards</t>
  </si>
  <si>
    <t>Foreign Tax Authority</t>
  </si>
  <si>
    <t>Income Taxes - Changes in Unrecognized Tax Benefit (Including Interest and Penalties) (Details) - USD ($) $ in Thousands</t>
  </si>
  <si>
    <t>Significant Change in Unrecognized Tax Benefits is Reasonably Possible [Line Items]</t>
  </si>
  <si>
    <t>Additions for tax positions for current year</t>
  </si>
  <si>
    <t>Additions for tax positions for prior years</t>
  </si>
  <si>
    <t>Reduction for tax positions for prior years</t>
  </si>
  <si>
    <t>Lapse of the applicable statute of limitations</t>
  </si>
  <si>
    <t>Reduction as a result of settlement</t>
  </si>
  <si>
    <t>Interest and Penalties</t>
  </si>
  <si>
    <t>Employee Compensation and Benefit Plans - Expenses Incurred Under Certain Employee Compensation and Benefit Plans (Details) - USD ($) $ in Thousands</t>
  </si>
  <si>
    <t>Segment Reporting Information [Line Items]</t>
  </si>
  <si>
    <t>Incentive Compensation Plan</t>
  </si>
  <si>
    <t>Direct Drive Incentive Compensation Plan</t>
  </si>
  <si>
    <t>Retention Program</t>
  </si>
  <si>
    <t>Warrant Incentive Plan</t>
  </si>
  <si>
    <t>Deferred Compensation Plan</t>
  </si>
  <si>
    <t>SVBFG 401(k) Plan</t>
  </si>
  <si>
    <t>SVBFG ESOP</t>
  </si>
  <si>
    <t>Retention Award</t>
  </si>
  <si>
    <t>Employee Compensation and Benefit Plans - Additional Information (Details) - USD ($)</t>
  </si>
  <si>
    <t>Employee Benefits Disclosure [Line Items]</t>
  </si>
  <si>
    <t>Maximum percentage of base salary that may be deferred under the DC Plan</t>
  </si>
  <si>
    <t>Maximum percentage of eligible bonus payment that may be deferred under the DC Plan</t>
  </si>
  <si>
    <t>100.00%</t>
  </si>
  <si>
    <t>Deferrals under the DC Plan</t>
  </si>
  <si>
    <t>DC Plan investment gains (losses)</t>
  </si>
  <si>
    <t>Amortization period</t>
  </si>
  <si>
    <t>EHOP loan term, option one</t>
  </si>
  <si>
    <t>EHOP loan term, option three</t>
  </si>
  <si>
    <t>Employee Home Ownership Program, Fixed Rate Loan Term, Option Two</t>
  </si>
  <si>
    <t>Maximum loan amount percentage lesser of purchase price or the appraised value</t>
  </si>
  <si>
    <t>Employee Home Ownership Program, Loan Term, Option Two</t>
  </si>
  <si>
    <t>Employee Home Ownership Program, Fixed Rate Loan Term, Option One</t>
  </si>
  <si>
    <t>15 years</t>
  </si>
  <si>
    <t>Incentive Compensation Plan, Deferred Portion Of Compensation Settled In Restricted Stock Awards</t>
  </si>
  <si>
    <t>25.00%</t>
  </si>
  <si>
    <t>Incentive Compensation Plan, Deferred Portion Of Compensation Settled In Cash</t>
  </si>
  <si>
    <t>75.00%</t>
  </si>
  <si>
    <t>Incentive Compensation Plan, Deferred Compensation Vesting Period</t>
  </si>
  <si>
    <t>Retention Award, Deferred Portion Of Compensation Settled In Cash</t>
  </si>
  <si>
    <t>Retention Award, Deferred Portion Of Compensation Settled In Restricted Stock Awards</t>
  </si>
  <si>
    <t>Employee Home Ownership Plan | 12 month LIBOR</t>
  </si>
  <si>
    <t>Basis spread on EHOP loans</t>
  </si>
  <si>
    <t>2.25%</t>
  </si>
  <si>
    <t>Defined Contribution Plan, The 401(k) Plan</t>
  </si>
  <si>
    <t>Maximum percentage of pre-tax income employees are allowed to contribute towards 401(k) plan</t>
  </si>
  <si>
    <t>Maximum annual amount allowable for employee contributions</t>
  </si>
  <si>
    <t>Maximum percentage of employer matching contributions towards 401(k) plan</t>
  </si>
  <si>
    <t>Employee Stock Ownership Plan (ESOP), Plan</t>
  </si>
  <si>
    <t>Maximum percentage of employee's eligible pay earned in the fiscal year contributed by the company in cash or common stock towards ESOP</t>
  </si>
  <si>
    <t>ESOP contributions vesting period</t>
  </si>
  <si>
    <t>Off-Balance Sheet Arrangements, Guarantees and Other Commitments - Summary Information Related to Commitments to Extend Credit (Details) - USD ($) $ in Thousands</t>
  </si>
  <si>
    <t>Fixed interest rate commitments</t>
  </si>
  <si>
    <t>Variable interest rate commitments</t>
  </si>
  <si>
    <t>Total loan commitments available for funding</t>
  </si>
  <si>
    <t>Commercial and standby letters of credit</t>
  </si>
  <si>
    <t>Total unfunded credit commitments</t>
  </si>
  <si>
    <t>Commitments unavailable for funding</t>
  </si>
  <si>
    <t>Allowance for unfunded credit commitments</t>
  </si>
  <si>
    <t>Off-Balance Sheet Arrangements, Guarantees and Other Commitments - Summary of Commercial and Standby Letters of Credit (Details) $ in Thousands</t>
  </si>
  <si>
    <t>Expires In One Year or Less</t>
  </si>
  <si>
    <t>Expires After One Year</t>
  </si>
  <si>
    <t>Total Amount Outstanding</t>
  </si>
  <si>
    <t>Maximum Amount of Future Payments</t>
  </si>
  <si>
    <t>Financial standby letters of credit</t>
  </si>
  <si>
    <t>Performance standby letters of credit</t>
  </si>
  <si>
    <t>Commercial letters of credit</t>
  </si>
  <si>
    <t>Off-Balance Sheet Arrangements, Guarantees and Other Commitments - Additional Information (Details) - USD ($) $ in Millions</t>
  </si>
  <si>
    <t>Consolidated venture capital and private equity fund investments</t>
  </si>
  <si>
    <t>Commitments and Contingencies Disclosure [Line Items]</t>
  </si>
  <si>
    <t>Commitments Expiration Period</t>
  </si>
  <si>
    <t>Consolidated venture capital and private equity fund investments | Lower Limit</t>
  </si>
  <si>
    <t>Fund Commitments Investment Cycle</t>
  </si>
  <si>
    <t>Consolidated venture capital and private equity fund investments | Upper Limit</t>
  </si>
  <si>
    <t>Standby Letter of Credit</t>
  </si>
  <si>
    <t>Deferred revenue</t>
  </si>
  <si>
    <t>Collateral in the form of cash</t>
  </si>
  <si>
    <t>Off-Balance Sheet Arrangements, Guarantees and Other Commitments - Total Capital Commitments, Unfunded Capital Commitments, and Our Ownership in Each Fund (Details) $ in Thousands</t>
  </si>
  <si>
    <t>SVBFG Unfunded Commitments</t>
  </si>
  <si>
    <t>Consolidated venture capital and private equity fund investments | CP II, LP | Non-marketable securities | Direct ownership interest</t>
  </si>
  <si>
    <t>SVBFG Ownership interest percentage</t>
  </si>
  <si>
    <t>Consolidated venture capital and private equity fund investments | CP II, LP | Non-marketable securities | Indirect ownership interest</t>
  </si>
  <si>
    <t>Equity method accounting | Consolidated venture capital and private equity fund investments | CP II, LP | Non-marketable securities</t>
  </si>
  <si>
    <t>Equity method accounting | Consolidated venture capital and private equity fund investments | CP II, LP | Non-marketable securities | Direct ownership interest</t>
  </si>
  <si>
    <t>Equity method accounting | Consolidated venture capital and private equity fund investments | CP II, LP | Non-marketable securities | Indirect ownership interest</t>
  </si>
  <si>
    <t>Equity method accounting | Consolidated venture capital and private equity fund investments | Strategic Investors Fund II, LP | Non-marketable securities</t>
  </si>
  <si>
    <t>Equity method accounting | Consolidated venture capital and private equity fund investments | Strategic Investors Fund III, LP | Non-marketable securities</t>
  </si>
  <si>
    <t>Equity method accounting | Consolidated venture capital and private equity fund investments | Strategic Investors Fund IV, LP | Non-marketable securities</t>
  </si>
  <si>
    <t>Equity method accounting | Consolidated venture capital and private equity fund investments | Other fund investments | Non-marketable securities</t>
  </si>
  <si>
    <t>Number of other funds with investment commitments | Investment</t>
  </si>
  <si>
    <t>Equity method accounting | Upper Limit | Consolidated venture capital and private equity fund investments | Other fund investments | Non-marketable securities</t>
  </si>
  <si>
    <t>Parent Company</t>
  </si>
  <si>
    <t>SVBFG Capital Commitments</t>
  </si>
  <si>
    <t>Parent Company | CP II, LP</t>
  </si>
  <si>
    <t>Parent Company | Strategic Investors Fund II, LP</t>
  </si>
  <si>
    <t>Parent Company | Strategic Investors Fund III, LP</t>
  </si>
  <si>
    <t>Parent Company | Strategic Investors Fund IV, LP</t>
  </si>
  <si>
    <t>Parent Company | Strategic Investors Fund V funds</t>
  </si>
  <si>
    <t>Parent Company | Other venture capital and private equity fund investments</t>
  </si>
  <si>
    <t>Parent Company | Debt funds (equity method accounting)</t>
  </si>
  <si>
    <t>Parent Company | Other fund investments</t>
  </si>
  <si>
    <t>Parent Company | CP I, LP</t>
  </si>
  <si>
    <t>Parent Company | Capital Preferred Return Fund, LP</t>
  </si>
  <si>
    <t>Parent Company | Growth Partners, LP</t>
  </si>
  <si>
    <t>Parent Company | Strategic Investors Fund, LP</t>
  </si>
  <si>
    <t>Off-Balance Sheet Arrangements, Guarantees and Other Commitments - Remaining Unfunded Commitments to Venture Capital or Private Equity Funds by our Consolidated Managed Funds (Details) $ in Thousands</t>
  </si>
  <si>
    <t>Unfunded Commitments</t>
  </si>
  <si>
    <t>Fair Value of Financial Instruments - Assets and Liabilities Measured at Fair Value on a Recurring Basis (Details) - USD ($) $ in Thousands</t>
  </si>
  <si>
    <t>Fair Value, Assets and Liabilities Measured on Recurring and Nonrecurring Basis [Line Items]</t>
  </si>
  <si>
    <t>Measured on a recurring basis</t>
  </si>
  <si>
    <t>Measured on a recurring basis | Derivatives not designated as hedging instruments | Foreign exchange forward and option contracts | Other assets</t>
  </si>
  <si>
    <t>Measured on a recurring basis | Derivatives not designated as hedging instruments | Foreign exchange forward and option contracts | Other liability</t>
  </si>
  <si>
    <t>Measured on a recurring basis | Derivatives not designated as hedging instruments | Equity warrant assets | Other assets</t>
  </si>
  <si>
    <t>Measured on a recurring basis | Derivatives not designated as hedging instruments | Interest rate swaps | Other assets</t>
  </si>
  <si>
    <t>Measured on a recurring basis | Derivatives not designated as hedging instruments | Interest rate swaps | Other liability</t>
  </si>
  <si>
    <t>Measured on a recurring basis | Derivatives not designated as hedging instruments | Client interest rate derivatives | Other assets</t>
  </si>
  <si>
    <t>Measured on a recurring basis | Derivatives not designated as hedging instruments | Client interest rate derivatives | Other liability</t>
  </si>
  <si>
    <t>Measured on a recurring basis | Fair value accounting</t>
  </si>
  <si>
    <t>Measured on a recurring basis | Consolidated venture capital and private equity fund investments | Fair value accounting</t>
  </si>
  <si>
    <t>Measured on a recurring basis | Other securities | Fair value accounting</t>
  </si>
  <si>
    <t>Measured on a recurring basis | U.S. treasury securities</t>
  </si>
  <si>
    <t>Measured on a recurring basis | U.S. agency debentures</t>
  </si>
  <si>
    <t>Measured on a recurring basis | Foreign government debt securities</t>
  </si>
  <si>
    <t>Measured on a recurring basis | Residential mortgage-backed securities | Agency-issued mortgage-backed securities</t>
  </si>
  <si>
    <t>Measured on a recurring basis | Residential mortgage-backed securities | Fixed rate</t>
  </si>
  <si>
    <t>Measured on a recurring basis | Residential mortgage-backed securities | Variable rate</t>
  </si>
  <si>
    <t>Measured on a recurring basis | Agency-issued commercial mortgage-backed securities</t>
  </si>
  <si>
    <t>Measured on a recurring basis | Quoted Prices in Active Markets for Identical Assets (Level 1)</t>
  </si>
  <si>
    <t>Measured on a recurring basis | Quoted Prices in Active Markets for Identical Assets (Level 1) | Derivatives not designated as hedging instruments | Foreign exchange forward and option contracts | Other assets</t>
  </si>
  <si>
    <t>Measured on a recurring basis | Quoted Prices in Active Markets for Identical Assets (Level 1) | Derivatives not designated as hedging instruments | Foreign exchange forward and option contracts | Other liability</t>
  </si>
  <si>
    <t>Measured on a recurring basis | Quoted Prices in Active Markets for Identical Assets (Level 1) | Derivatives not designated as hedging instruments | Equity warrant assets | Other assets</t>
  </si>
  <si>
    <t>Measured on a recurring basis | Quoted Prices in Active Markets for Identical Assets (Level 1) | Derivatives not designated as hedging instruments | Interest rate swaps | Other assets</t>
  </si>
  <si>
    <t>Measured on a recurring basis | Quoted Prices in Active Markets for Identical Assets (Level 1) | Derivatives not designated as hedging instruments | Interest rate swaps | Other liability</t>
  </si>
  <si>
    <t>Measured on a recurring basis | Quoted Prices in Active Markets for Identical Assets (Level 1) | Derivatives not designated as hedging instruments | Client interest rate derivatives | Other assets</t>
  </si>
  <si>
    <t>Measured on a recurring basis | Quoted Prices in Active Markets for Identical Assets (Level 1) | Derivatives not designated as hedging instruments | Client interest rate derivatives | Other liability</t>
  </si>
  <si>
    <t>Measured on a recurring basis | Quoted Prices in Active Markets for Identical Assets (Level 1) | Fair value accounting</t>
  </si>
  <si>
    <t>Measured on a recurring basis | Quoted Prices in Active Markets for Identical Assets (Level 1) | Consolidated venture capital and private equity fund investments | Fair value accounting</t>
  </si>
  <si>
    <t>Measured on a recurring basis | Quoted Prices in Active Markets for Identical Assets (Level 1) | Other securities | Fair value accounting</t>
  </si>
  <si>
    <t>Measured on a recurring basis | Quoted Prices in Active Markets for Identical Assets (Level 1) | U.S. treasury securities</t>
  </si>
  <si>
    <t>Measured on a recurring basis | Quoted Prices in Active Markets for Identical Assets (Level 1) | U.S. agency debentures</t>
  </si>
  <si>
    <t>Measured on a recurring basis | Quoted Prices in Active Markets for Identical Assets (Level 1) | Foreign government debt securities</t>
  </si>
  <si>
    <t>Measured on a recurring basis | Quoted Prices in Active Markets for Identical Assets (Level 1) | Residential mortgage-backed securities | Agency-issued mortgage-backed securities</t>
  </si>
  <si>
    <t>Measured on a recurring basis | Quoted Prices in Active Markets for Identical Assets (Level 1) | Residential mortgage-backed securities | Fixed rate</t>
  </si>
  <si>
    <t>Measured on a recurring basis | Quoted Prices in Active Markets for Identical Assets (Level 1) | Residential mortgage-backed securities | Variable rate</t>
  </si>
  <si>
    <t>Measured on a recurring basis | Quoted Prices in Active Markets for Identical Assets (Level 1) | Agency-issued commercial mortgage-backed securities</t>
  </si>
  <si>
    <t>Measured on a recurring basis | Significant Other Observable Inputs (Level 2)</t>
  </si>
  <si>
    <t>Measured on a recurring basis | Significant Other Observable Inputs (Level 2) | Derivatives not designated as hedging instruments | Foreign exchange forward and option contracts | Other assets</t>
  </si>
  <si>
    <t>Measured on a recurring basis | Significant Other Observable Inputs (Level 2) | Derivatives not designated as hedging instruments | Foreign exchange forward and option contracts | Other liability</t>
  </si>
  <si>
    <t>Measured on a recurring basis | Significant Other Observable Inputs (Level 2) | Derivatives not designated as hedging instruments | Equity warrant assets | Other assets</t>
  </si>
  <si>
    <t>Measured on a recurring basis | Significant Other Observable Inputs (Level 2) | Derivatives not designated as hedging instruments | Interest rate swaps | Other assets</t>
  </si>
  <si>
    <t>Measured on a recurring basis | Significant Other Observable Inputs (Level 2) | Derivatives not designated as hedging instruments | Interest rate swaps | Other liability</t>
  </si>
  <si>
    <t>Measured on a recurring basis | Significant Other Observable Inputs (Level 2) | Derivatives not designated as hedging instruments | Client interest rate derivatives | Other assets</t>
  </si>
  <si>
    <t>Measured on a recurring basis | Significant Other Observable Inputs (Level 2) | Derivatives not designated as hedging instruments | Client interest rate derivatives | Other liability</t>
  </si>
  <si>
    <t>Measured on a recurring basis | Significant Other Observable Inputs (Level 2) | Fair value accounting</t>
  </si>
  <si>
    <t>Measured on a recurring basis | Significant Other Observable Inputs (Level 2) | Consolidated venture capital and private equity fund investments | Fair value accounting</t>
  </si>
  <si>
    <t>Measured on a recurring basis | Significant Other Observable Inputs (Level 2) | Other securities | Fair value accounting</t>
  </si>
  <si>
    <t>Measured on a recurring basis | Significant Other Observable Inputs (Level 2) | U.S. treasury securities</t>
  </si>
  <si>
    <t>Measured on a recurring basis | Significant Other Observable Inputs (Level 2) | U.S. agency debentures</t>
  </si>
  <si>
    <t>Measured on a recurring basis | Significant Other Observable Inputs (Level 2) | Foreign government debt securities</t>
  </si>
  <si>
    <t>Measured on a recurring basis | Significant Other Observable Inputs (Level 2) | Residential mortgage-backed securities | Agency-issued mortgage-backed securities</t>
  </si>
  <si>
    <t>Measured on a recurring basis | Significant Other Observable Inputs (Level 2) | Residential mortgage-backed securities | Fixed rate</t>
  </si>
  <si>
    <t>Measured on a recurring basis | Significant Other Observable Inputs (Level 2) | Residential mortgage-backed securities | Variable rate</t>
  </si>
  <si>
    <t>Measured on a recurring basis | Significant Other Observable Inputs (Level 2) | Agency-issued commercial mortgage-backed securities</t>
  </si>
  <si>
    <t>Measured on a recurring basis | Significant Unobservable Inputs (Level 3)</t>
  </si>
  <si>
    <t>Measured on a recurring basis | Significant Unobservable Inputs (Level 3) | Derivatives not designated as hedging instruments | Foreign exchange forward and option contracts | Other assets</t>
  </si>
  <si>
    <t>Measured on a recurring basis | Significant Unobservable Inputs (Level 3) | Derivatives not designated as hedging instruments | Foreign exchange forward and option contracts | Other liability</t>
  </si>
  <si>
    <t>Measured on a recurring basis | Significant Unobservable Inputs (Level 3) | Derivatives not designated as hedging instruments | Equity warrant assets | Other assets</t>
  </si>
  <si>
    <t>Measured on a recurring basis | Significant Unobservable Inputs (Level 3) | Derivatives not designated as hedging instruments | Interest rate swaps | Other assets</t>
  </si>
  <si>
    <t>Measured on a recurring basis | Significant Unobservable Inputs (Level 3) | Derivatives not designated as hedging instruments | Interest rate swaps | Other liability</t>
  </si>
  <si>
    <t>Measured on a recurring basis | Significant Unobservable Inputs (Level 3) | Derivatives not designated as hedging instruments | Client interest rate derivatives | Other assets</t>
  </si>
  <si>
    <t>Measured on a recurring basis | Significant Unobservable Inputs (Level 3) | Derivatives not designated as hedging instruments | Client interest rate derivatives | Other liability</t>
  </si>
  <si>
    <t>Measured on a recurring basis | Significant Unobservable Inputs (Level 3) | Fair value accounting</t>
  </si>
  <si>
    <t>Measured on a recurring basis | Significant Unobservable Inputs (Level 3) | Consolidated venture capital and private equity fund investments | Fair value accounting</t>
  </si>
  <si>
    <t>Measured on a recurring basis | Significant Unobservable Inputs (Level 3) | Other securities | Fair value accounting</t>
  </si>
  <si>
    <t>Measured on a recurring basis | Significant Unobservable Inputs (Level 3) | U.S. treasury securities</t>
  </si>
  <si>
    <t>Measured on a recurring basis | Significant Unobservable Inputs (Level 3) | U.S. agency debentures</t>
  </si>
  <si>
    <t>Measured on a recurring basis | Significant Unobservable Inputs (Level 3) | Foreign government debt securities</t>
  </si>
  <si>
    <t>Measured on a recurring basis | Significant Unobservable Inputs (Level 3) | Residential mortgage-backed securities | Agency-issued mortgage-backed securities</t>
  </si>
  <si>
    <t>Measured on a recurring basis | Significant Unobservable Inputs (Level 3) | Residential mortgage-backed securities | Fixed rate</t>
  </si>
  <si>
    <t>Measured on a recurring basis | Significant Unobservable Inputs (Level 3) | Residential mortgage-backed securities | Variable rate</t>
  </si>
  <si>
    <t>Measured on a recurring basis | Significant Unobservable Inputs (Level 3) | Agency-issued commercial mortgage-backed securities</t>
  </si>
  <si>
    <t>Measured on a recurring basis | Net asset value | Consolidated venture capital and private equity fund investments | Fair value accounting</t>
  </si>
  <si>
    <t>Fair Value of Financial Instruments - Assets and Liabilities Measured at Fair Value on a Recurring Basis (Footnote Information) (Details) - Measured on a recurring basis - USD ($) $ in Thousands</t>
  </si>
  <si>
    <t>Significant Unobservable Inputs (Level 3)</t>
  </si>
  <si>
    <t>Significant Unobservable Inputs (Level 3) | Noncontrolling Interests</t>
  </si>
  <si>
    <t>Fair Value of Financial Instruments - Additional Information about Level 3 Assets Measured at Fair Value on a Recurring Basis (Details) - Measured on a recurring basis - Fair value accounting - USD ($) $ in Thousands</t>
  </si>
  <si>
    <t>Fair Value, Assets Measured on Recurring Basis, Unobservable Input Reconciliation [Line Items]</t>
  </si>
  <si>
    <t>Total Realized and Unrealized Gains (Losses) Included in Income</t>
  </si>
  <si>
    <t>Purchases</t>
  </si>
  <si>
    <t>Sales/Exits</t>
  </si>
  <si>
    <t>Issuances</t>
  </si>
  <si>
    <t>Distributions and Other Settlements</t>
  </si>
  <si>
    <t>Transfers Out of Level 3</t>
  </si>
  <si>
    <t>Non-marketable securities | Unconsolidated venture capital and private equity fund investments</t>
  </si>
  <si>
    <t>Fair Value of Financial Instruments - Unrealized Gains Included in Earnings Attributable to Level 3 Assets Held (Details) - USD ($) $ in Thousands</t>
  </si>
  <si>
    <t>Total unrealized gains, net</t>
  </si>
  <si>
    <t>Unrealized (losses) gains attributable to noncontrolling interests</t>
  </si>
  <si>
    <t>Venture capital and private equity funds | Fair value accounting</t>
  </si>
  <si>
    <t>Fair Value of Financial Instruments - Quantitative Information About Significant Unobservable Inputs (Details) - Significant Unobservable Inputs (Level 3) $ in Thousands</t>
  </si>
  <si>
    <t>Equity warrant assets (private portfolio)</t>
  </si>
  <si>
    <t>Fair Value Measurement Inputs and Valuation Techniques [Line Items]</t>
  </si>
  <si>
    <t>Equity warrant assets (public portfolio)</t>
  </si>
  <si>
    <t>Venture capital and private equity fund investments</t>
  </si>
  <si>
    <t>Volatility | Equity warrant assets (private portfolio)</t>
  </si>
  <si>
    <t>Weighted Average</t>
  </si>
  <si>
    <t>Volatility | Equity warrant assets (public portfolio)</t>
  </si>
  <si>
    <t>Risk-Free Interest Rate | Equity warrant assets (private portfolio)</t>
  </si>
  <si>
    <t>Risk-Free Interest Rate | Equity warrant assets (public portfolio)</t>
  </si>
  <si>
    <t>Sales restrictions discount | Equity warrant assets (public portfolio)</t>
  </si>
  <si>
    <t>Marketability discount | Equity warrant assets (private portfolio)</t>
  </si>
  <si>
    <t>Remaining life assumption | Equity warrant assets (private portfolio)</t>
  </si>
  <si>
    <t>Fair Value of Financial Instruments - Quantitative Information About Significant Unobservable Inputs (Footnote Information) (Details)</t>
  </si>
  <si>
    <t>Weighted average contractual remaining term</t>
  </si>
  <si>
    <t>6 years 1 month 6 days</t>
  </si>
  <si>
    <t>Estimated remaining life</t>
  </si>
  <si>
    <t>2 years 9 months 18 days</t>
  </si>
  <si>
    <t>Fair Value of Financial Instruments - Summary of Estimated Fair Values of Financial Instruments not Carried at Fair Value (Details) - USD ($) $ in Thousands</t>
  </si>
  <si>
    <t>Fair Value, Balance Sheet Grouping, Financial Statement Captions [Line Items]</t>
  </si>
  <si>
    <t>Time deposits</t>
  </si>
  <si>
    <t>Carrying Amount</t>
  </si>
  <si>
    <t>Non-marketable securities not measured at net asset value</t>
  </si>
  <si>
    <t>Non-marketable securities measured at net asset value</t>
  </si>
  <si>
    <t>FHLB and FRB stock</t>
  </si>
  <si>
    <t>Non-maturity deposits</t>
  </si>
  <si>
    <t>Carrying Amount | Other short-term borrowings</t>
  </si>
  <si>
    <t>Carrying Amount | 3.50% Senior Notes</t>
  </si>
  <si>
    <t>Senior Notes</t>
  </si>
  <si>
    <t>Carrying Amount | 5.375% Senior Notes</t>
  </si>
  <si>
    <t>Estimated Fair Value | Other short-term borrowings</t>
  </si>
  <si>
    <t>Estimated Fair Value | 3.50% Senior Notes</t>
  </si>
  <si>
    <t>Estimated Fair Value | 5.375% Senior Notes</t>
  </si>
  <si>
    <t>Estimated Fair Value | Quoted Prices in Active Markets for Identical Assets (Level 1)</t>
  </si>
  <si>
    <t>Estimated Fair Value | Quoted Prices in Active Markets for Identical Assets (Level 1) | Other short-term borrowings</t>
  </si>
  <si>
    <t>Estimated Fair Value | Quoted Prices in Active Markets for Identical Assets (Level 1) | 5.375% Senior Notes</t>
  </si>
  <si>
    <t>Estimated Fair Value | Significant Other Observable Inputs (Level 2)</t>
  </si>
  <si>
    <t>Estimated Fair Value | Significant Other Observable Inputs (Level 2) | Other short-term borrowings</t>
  </si>
  <si>
    <t>Estimated Fair Value | Significant Other Observable Inputs (Level 2) | 3.50% Senior Notes</t>
  </si>
  <si>
    <t>Estimated Fair Value | Significant Other Observable Inputs (Level 2) | 5.375% Senior Notes</t>
  </si>
  <si>
    <t>Estimated Fair Value | Significant Unobservable Inputs (Level 3)</t>
  </si>
  <si>
    <t>Estimated Fair Value | Significant Unobservable Inputs (Level 3) | Other short-term borrowings</t>
  </si>
  <si>
    <t>Estimated Fair Value | Significant Unobservable Inputs (Level 3) | 5.375% Senior Notes</t>
  </si>
  <si>
    <t>Commercial loans | Carrying Amount</t>
  </si>
  <si>
    <t>Commercial loans | Estimated Fair Value</t>
  </si>
  <si>
    <t>Commercial loans | Estimated Fair Value | Quoted Prices in Active Markets for Identical Assets (Level 1)</t>
  </si>
  <si>
    <t>Commercial loans | Estimated Fair Value | Significant Other Observable Inputs (Level 2)</t>
  </si>
  <si>
    <t>Commercial loans | Estimated Fair Value | Significant Unobservable Inputs (Level 3)</t>
  </si>
  <si>
    <t>Consumer loans | Carrying Amount</t>
  </si>
  <si>
    <t>Consumer loans | Estimated Fair Value</t>
  </si>
  <si>
    <t>Consumer loans | Estimated Fair Value | Quoted Prices in Active Markets for Identical Assets (Level 1)</t>
  </si>
  <si>
    <t>Consumer loans | Estimated Fair Value | Significant Other Observable Inputs (Level 2)</t>
  </si>
  <si>
    <t>Consumer loans | Estimated Fair Value | Significant Unobservable Inputs (Level 3)</t>
  </si>
  <si>
    <t>Fair Value of Financial Instruments - Summary of Estimated Fair Values of Investments and Remaining Unfunded Commitments for Each Major Category of Investments (Details) $ in Thousands</t>
  </si>
  <si>
    <t>Fair Value, Investments, Entities that Calculate Net Asset Value Per Share [Line Items]</t>
  </si>
  <si>
    <t>Fair Value of Financial Instruments - Summary of Estimated Fair Values of Investments and Remaining Unfunded Commitments for Each Major Category of Investments (Footnote Information) (Details) $ in Thousands</t>
  </si>
  <si>
    <t>Fair value</t>
  </si>
  <si>
    <t>Unfunded commitments</t>
  </si>
  <si>
    <t>Non-marketable securities | Fair value accounting | Consolidated venture capital and private equity fund investments</t>
  </si>
  <si>
    <t>Non-marketable securities | Fair value accounting | Noncontrolling Interests | Consolidated venture capital and private equity fund investments</t>
  </si>
  <si>
    <t>Non-marketable securities | Fair value accounting | Lower Limit | Consolidated venture capital and private equity fund investments</t>
  </si>
  <si>
    <t>Estimated future period of distributions from the fund investments</t>
  </si>
  <si>
    <t>Non-marketable securities | Fair value accounting | Upper Limit | Consolidated venture capital and private equity fund investments</t>
  </si>
  <si>
    <t>13 years</t>
  </si>
  <si>
    <t>Non-marketable securities | Equity method accounting | Consolidated venture capital and private equity fund investments</t>
  </si>
  <si>
    <t>Non-marketable securities | Equity method accounting | Other investments</t>
  </si>
  <si>
    <t>Non-marketable securities | Equity method accounting | Lower Limit | Other investments</t>
  </si>
  <si>
    <t>Non-marketable securities | Equity method accounting | Upper Limit | Other investments</t>
  </si>
  <si>
    <t>8 years</t>
  </si>
  <si>
    <t>Regulatory Matters - Capital Ratios for Company and Bank under Federal Regulatory Guidelines (Details) - USD ($) $ in Thousands</t>
  </si>
  <si>
    <t>SVB Financial Group</t>
  </si>
  <si>
    <t>CET 1 risk-based capital, Actual Capital Ratios</t>
  </si>
  <si>
    <t>12.58%</t>
  </si>
  <si>
    <t>13.41%</t>
  </si>
  <si>
    <t>CET 1 risk-based capital, Required Capital Ratios</t>
  </si>
  <si>
    <t>6.40%</t>
  </si>
  <si>
    <t>CET 1 risk-based capital, Actual Capital Amounts</t>
  </si>
  <si>
    <t>CET 1 risk-based capital, Required Capital Amounts</t>
  </si>
  <si>
    <t>Tier 1 risk-based capital, Actual Capital Ratios</t>
  </si>
  <si>
    <t>13.43%</t>
  </si>
  <si>
    <t>13.58%</t>
  </si>
  <si>
    <t>Tier 1 risk-based capital, Required Capital Ratios</t>
  </si>
  <si>
    <t>8.50%</t>
  </si>
  <si>
    <t>7.90%</t>
  </si>
  <si>
    <t>Tier 1 risk-based capital, Well Capitalized Capital Ratios</t>
  </si>
  <si>
    <t>6.00%</t>
  </si>
  <si>
    <t>Tier 1 risk-based capital, Actual Capital Amounts</t>
  </si>
  <si>
    <t>Tier 1 risk-based capital, Required Capital Amounts</t>
  </si>
  <si>
    <t>Tier 1 risk-based capital, Well Capitalized Capital Amounts</t>
  </si>
  <si>
    <t>Total risk-based capital, Actual Capital Ratios</t>
  </si>
  <si>
    <t>14.23%</t>
  </si>
  <si>
    <t>14.45%</t>
  </si>
  <si>
    <t>Total risk-based capital, Required Capital Ratios</t>
  </si>
  <si>
    <t>10.50%</t>
  </si>
  <si>
    <t>9.90%</t>
  </si>
  <si>
    <t>Total risk-based capital, Well Capitalized Capital Ratios</t>
  </si>
  <si>
    <t>Total risk-based capital, Actual Capital Amounts</t>
  </si>
  <si>
    <t>Total risk-based capital, Required Capital Amounts</t>
  </si>
  <si>
    <t>Total risk-based capital, Well Capitalized Capital Amounts</t>
  </si>
  <si>
    <t>Tier 1 leverage, Actual Capital Ratios</t>
  </si>
  <si>
    <t>9.06%</t>
  </si>
  <si>
    <t>Tier 1 leverage, Required Capital Ratios</t>
  </si>
  <si>
    <t>Tier 1 leverage, Actual Capital Amounts</t>
  </si>
  <si>
    <t>Tier 1 leverage, Required Capital Amounts</t>
  </si>
  <si>
    <t>Silicon Valley Bank</t>
  </si>
  <si>
    <t>11.12%</t>
  </si>
  <si>
    <t>12.41%</t>
  </si>
  <si>
    <t>CET 1 risk-based capital, Well Capitalized Capital Ratios</t>
  </si>
  <si>
    <t>6.50%</t>
  </si>
  <si>
    <t>CET 1 risk-based capital, Well Capitalized Capital Amounts</t>
  </si>
  <si>
    <t>8.00%</t>
  </si>
  <si>
    <t>11.96%</t>
  </si>
  <si>
    <t>13.32%</t>
  </si>
  <si>
    <t>7.30%</t>
  </si>
  <si>
    <t>8.10%</t>
  </si>
  <si>
    <t>Tier 1 leverage, Well Capitalized Capital Ratios</t>
  </si>
  <si>
    <t>Tier 1 leverage, Well Capitalized Capital Amounts</t>
  </si>
  <si>
    <t>Segment Reporting - Additional Information (Details)</t>
  </si>
  <si>
    <t>Number of reportable segments</t>
  </si>
  <si>
    <t>Segment Reporting - Segment Information (Details) - USD ($) $ in Thousands</t>
  </si>
  <si>
    <t>Total average loans, net of unearned income</t>
  </si>
  <si>
    <t>Total average assets</t>
  </si>
  <si>
    <t>Total average deposits</t>
  </si>
  <si>
    <t>Operating segments | Global Commercial Bank</t>
  </si>
  <si>
    <t>Operating segments | SVB Private Bank</t>
  </si>
  <si>
    <t>Operating segments | SVB Capital</t>
  </si>
  <si>
    <t>Operating segments | SVB Leerink</t>
  </si>
  <si>
    <t>Other Items</t>
  </si>
  <si>
    <t>Segment Reporting - Segment Information (Additional Information) (Details) - USD ($) $ in Thousands</t>
  </si>
  <si>
    <t>Parent Company Only Condensed Financial Information - Condensed Balance Sheets (Details) - USD ($) $ in Thousands</t>
  </si>
  <si>
    <t>Assets:</t>
  </si>
  <si>
    <t>Liabilities and total equity</t>
  </si>
  <si>
    <t>SVBFG stockholders' equity</t>
  </si>
  <si>
    <t>Parent Company | 3.50% Senior Notes</t>
  </si>
  <si>
    <t>Parent Company | 5.375% Senior Notes</t>
  </si>
  <si>
    <t>Parent Company | Bank Subsidiary</t>
  </si>
  <si>
    <t>Investment in subsidiaries</t>
  </si>
  <si>
    <t>Parent Company | Nonbank Subsidiaries</t>
  </si>
  <si>
    <t>Parent Company Only Condensed Financial Information - Condensed Statements of Income (Details) - USD ($) $ in Thousands</t>
  </si>
  <si>
    <t>Condensed Income Statements, Captions [Line Items]</t>
  </si>
  <si>
    <t>Interest income</t>
  </si>
  <si>
    <t>Interest expense</t>
  </si>
  <si>
    <t>Income tax (expense) benefit</t>
  </si>
  <si>
    <t>Dividend income from bank subsidiary</t>
  </si>
  <si>
    <t>Fund management fees and other noninterest income</t>
  </si>
  <si>
    <t>General and administrative expenses</t>
  </si>
  <si>
    <t>Loss before net income of subsidiaries</t>
  </si>
  <si>
    <t>Equity in undistributed net income of subsidiaries</t>
  </si>
  <si>
    <t>Parent Company Only Condensed Financial Information - Condensed Statements of Comprehensive Income (Details) - USD ($) $ in Thousands</t>
  </si>
  <si>
    <t>Condensed Statement of Income Captions [Line Items]</t>
  </si>
  <si>
    <t>Changes in fair value on cash flow hedges</t>
  </si>
  <si>
    <t>Changes in unrealized holding gains and losses on AFS securities</t>
  </si>
  <si>
    <t>Equity in other comprehensive income (loss) of bank and nonbank subsidiaries</t>
  </si>
  <si>
    <t>Reclassifications to retained earnings for the adoption of new accounting guidance</t>
  </si>
  <si>
    <t>Parent Company Only Condensed Financial Information - Condensed Statements of Cash Flows (Details) - USD ($) $ in Thousands</t>
  </si>
  <si>
    <t>Adjustments to reconcile net income to net cash used for operating activities:</t>
  </si>
  <si>
    <t>Net (increase) decrease in loans</t>
  </si>
  <si>
    <t>Condensed Cash Flow Statements, Captions [Line Items]</t>
  </si>
  <si>
    <t>Distributions of earnings from investment securities</t>
  </si>
  <si>
    <t>Net income of subsidiaries</t>
  </si>
  <si>
    <t>Cash dividends from bank subsidiary</t>
  </si>
  <si>
    <t>Decrease in other assets</t>
  </si>
  <si>
    <t>Increase in other liabilities</t>
  </si>
  <si>
    <t>Net decrease (increase) in investment securities from purchases, sales and maturities</t>
  </si>
  <si>
    <t>Bank Subsidiary | Parent Company</t>
  </si>
  <si>
    <t>Increase (decrease) in investment in subsidiaries</t>
  </si>
  <si>
    <t>Nonbank Subsidiaries | Parent Company</t>
  </si>
  <si>
    <t>Unaudited Quarterly Financial Data - Supplemental Consolidated Financial Information (Details) - USD ($) $ / shares in Units, $ in Thousands</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Parent [Member]</t>
  </si>
  <si>
    <t>Accounting Standards Update 2016-01 [Member] | AOCI Attributable to Parent [Member]</t>
  </si>
  <si>
    <t>Accounting Standards Update 2016-01 [Member] | Retained Earnings [Member]</t>
  </si>
  <si>
    <t>Accounting Standards Update 2017-08 [Member] | Parent [Member]</t>
  </si>
  <si>
    <t>Accounting Standards Update 2014-09 [Member]</t>
  </si>
  <si>
    <t>Accounting Standards Update 2014-09 [Member] | Parent [Member]</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sharedStrings.xml" Type="http://schemas.openxmlformats.org/officeDocument/2006/relationships/sharedStrings"/><Relationship Id="rId185" Target="styles.xml" Type="http://schemas.openxmlformats.org/officeDocument/2006/relationships/styles"/><Relationship Id="rId1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1</v>
      </c>
    </row>
    <row r="19" spans="1:4">
      <c r="A19" s="4" t="s">
        <v>35</v>
      </c>
      <c r="B19" s="4" t="s">
        <v>31</v>
      </c>
    </row>
    <row r="20" spans="1:4">
      <c r="A20" s="4" t="s">
        <v>36</v>
      </c>
      <c r="B20" s="4" t="s">
        <v>37</v>
      </c>
    </row>
    <row r="21" spans="1:4">
      <c r="A21" s="4" t="s">
        <v>38</v>
      </c>
      <c r="B21" s="4" t="s">
        <v>11</v>
      </c>
    </row>
    <row r="22" spans="1:4">
      <c r="A22" s="4" t="s">
        <v>39</v>
      </c>
      <c r="B22" s="4" t="s">
        <v>11</v>
      </c>
    </row>
    <row r="23" spans="1:4">
      <c r="A23" s="4" t="s">
        <v>40</v>
      </c>
      <c r="B23" s="4" t="s">
        <v>11</v>
      </c>
    </row>
    <row r="24" spans="1:4">
      <c r="A24" s="4" t="s">
        <v>41</v>
      </c>
      <c r="B24" s="4" t="s">
        <v>11</v>
      </c>
    </row>
    <row r="25" spans="1:4">
      <c r="A25" s="4" t="s">
        <v>42</v>
      </c>
      <c r="C25" s="5" t="n">
        <v>51622841</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D32" s="6" t="n">
        <v>11580246470</v>
      </c>
    </row>
    <row r="33" spans="1:4">
      <c r="A33" s="4" t="s">
        <v>56</v>
      </c>
    </row>
    <row r="34" spans="1:4">
      <c r="A34" s="3" t="s">
        <v>5</v>
      </c>
    </row>
    <row r="35" spans="1:4">
      <c r="A35" s="4" t="s">
        <v>57</v>
      </c>
      <c r="B35" s="4" t="s">
        <v>58</v>
      </c>
    </row>
    <row r="36" spans="1:4">
      <c r="A36" s="4" t="s">
        <v>59</v>
      </c>
      <c r="B36" s="4" t="s">
        <v>60</v>
      </c>
    </row>
    <row r="37" spans="1:4">
      <c r="A37" s="4" t="s">
        <v>61</v>
      </c>
      <c r="B37" s="4" t="s">
        <v>62</v>
      </c>
    </row>
    <row r="38" spans="1:4">
      <c r="A38" s="4" t="s">
        <v>63</v>
      </c>
    </row>
    <row r="39" spans="1:4">
      <c r="A39" s="3" t="s">
        <v>5</v>
      </c>
    </row>
    <row r="40" spans="1:4">
      <c r="A40" s="4" t="s">
        <v>57</v>
      </c>
      <c r="B40" s="4" t="s">
        <v>64</v>
      </c>
    </row>
    <row r="41" spans="1:4">
      <c r="A41" s="4" t="s">
        <v>59</v>
      </c>
      <c r="B41" s="4" t="s">
        <v>65</v>
      </c>
    </row>
    <row r="42" spans="1:4">
      <c r="A42" s="4" t="s">
        <v>61</v>
      </c>
      <c r="B42"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67</v>
      </c>
    </row>
    <row r="2" spans="1:3">
      <c r="A2" s="3" t="s">
        <v>975</v>
      </c>
    </row>
    <row r="3" spans="1:3">
      <c r="A3" s="4" t="s">
        <v>977</v>
      </c>
      <c r="B3" s="6" t="n">
        <v>14115272</v>
      </c>
      <c r="C3" s="6" t="n">
        <v>15188236</v>
      </c>
    </row>
    <row r="4" spans="1:3">
      <c r="A4" s="4" t="s">
        <v>943</v>
      </c>
    </row>
    <row r="5" spans="1:3">
      <c r="A5" s="3" t="s">
        <v>975</v>
      </c>
    </row>
    <row r="6" spans="1:3">
      <c r="A6" s="4" t="s">
        <v>977</v>
      </c>
      <c r="B6" s="5" t="n">
        <v>524700</v>
      </c>
      <c r="C6" s="5" t="n">
        <v>638288</v>
      </c>
    </row>
    <row r="7" spans="1:3">
      <c r="A7" s="4" t="s">
        <v>945</v>
      </c>
    </row>
    <row r="8" spans="1:3">
      <c r="A8" s="3" t="s">
        <v>975</v>
      </c>
    </row>
    <row r="9" spans="1:3">
      <c r="A9" s="4" t="s">
        <v>977</v>
      </c>
      <c r="B9" s="5" t="n">
        <v>7132152</v>
      </c>
      <c r="C9" s="5" t="n">
        <v>7950882</v>
      </c>
    </row>
    <row r="10" spans="1:3">
      <c r="A10" s="4" t="s">
        <v>946</v>
      </c>
    </row>
    <row r="11" spans="1:3">
      <c r="A11" s="3" t="s">
        <v>975</v>
      </c>
    </row>
    <row r="12" spans="1:3">
      <c r="A12" s="4" t="s">
        <v>977</v>
      </c>
      <c r="B12" s="5" t="n">
        <v>1600122</v>
      </c>
      <c r="C12" s="5" t="n">
        <v>2120932</v>
      </c>
    </row>
    <row r="13" spans="1:3">
      <c r="A13" s="4" t="s">
        <v>947</v>
      </c>
    </row>
    <row r="14" spans="1:3">
      <c r="A14" s="3" t="s">
        <v>975</v>
      </c>
    </row>
    <row r="15" spans="1:3">
      <c r="A15" s="4" t="s">
        <v>977</v>
      </c>
      <c r="B15" s="5" t="n">
        <v>178446</v>
      </c>
      <c r="C15" s="5" t="n">
        <v>215077</v>
      </c>
    </row>
    <row r="16" spans="1:3">
      <c r="A16" s="4" t="s">
        <v>948</v>
      </c>
    </row>
    <row r="17" spans="1:3">
      <c r="A17" s="3" t="s">
        <v>975</v>
      </c>
    </row>
    <row r="18" spans="1:3">
      <c r="A18" s="4" t="s">
        <v>977</v>
      </c>
      <c r="B18" s="5" t="n">
        <v>2812021</v>
      </c>
      <c r="C18" s="5" t="n">
        <v>2712301</v>
      </c>
    </row>
    <row r="19" spans="1:3">
      <c r="A19" s="4" t="s">
        <v>985</v>
      </c>
    </row>
    <row r="20" spans="1:3">
      <c r="A20" s="3" t="s">
        <v>975</v>
      </c>
    </row>
    <row r="21" spans="1:3">
      <c r="A21" s="4" t="s">
        <v>977</v>
      </c>
      <c r="B21" s="5" t="n">
        <v>1867831</v>
      </c>
      <c r="C21" s="6" t="n">
        <v>1550756</v>
      </c>
    </row>
    <row r="22" spans="1:3">
      <c r="A22" s="4" t="s">
        <v>987</v>
      </c>
      <c r="B22" s="5" t="n">
        <v>83368</v>
      </c>
    </row>
    <row r="23" spans="1:3">
      <c r="A23" s="4" t="s">
        <v>988</v>
      </c>
      <c r="B23" s="5" t="n">
        <v>387278</v>
      </c>
    </row>
    <row r="24" spans="1:3">
      <c r="A24" s="4" t="s">
        <v>107</v>
      </c>
    </row>
    <row r="25" spans="1:3">
      <c r="A25" s="3" t="s">
        <v>975</v>
      </c>
    </row>
    <row r="26" spans="1:3">
      <c r="A26" s="4" t="s">
        <v>976</v>
      </c>
      <c r="B26" s="5" t="n">
        <v>13842946</v>
      </c>
    </row>
    <row r="27" spans="1:3">
      <c r="A27" s="4" t="s">
        <v>977</v>
      </c>
      <c r="B27" s="5" t="n">
        <v>14115272</v>
      </c>
    </row>
    <row r="28" spans="1:3">
      <c r="A28" s="4" t="s">
        <v>989</v>
      </c>
      <c r="B28" s="5" t="n">
        <v>16039</v>
      </c>
    </row>
    <row r="29" spans="1:3">
      <c r="A29" s="4" t="s">
        <v>990</v>
      </c>
      <c r="B29" s="5" t="n">
        <v>16101</v>
      </c>
    </row>
    <row r="30" spans="1:3">
      <c r="A30" s="4" t="s">
        <v>987</v>
      </c>
      <c r="B30" s="5" t="n">
        <v>283227</v>
      </c>
    </row>
    <row r="31" spans="1:3">
      <c r="A31" s="4" t="s">
        <v>991</v>
      </c>
      <c r="B31" s="5" t="n">
        <v>285698</v>
      </c>
    </row>
    <row r="32" spans="1:3">
      <c r="A32" s="4" t="s">
        <v>988</v>
      </c>
      <c r="B32" s="5" t="n">
        <v>2236089</v>
      </c>
    </row>
    <row r="33" spans="1:3">
      <c r="A33" s="4" t="s">
        <v>992</v>
      </c>
      <c r="B33" s="5" t="n">
        <v>2260337</v>
      </c>
    </row>
    <row r="34" spans="1:3">
      <c r="A34" s="4" t="s">
        <v>993</v>
      </c>
      <c r="B34" s="5" t="n">
        <v>11307591</v>
      </c>
    </row>
    <row r="35" spans="1:3">
      <c r="A35" s="4" t="s">
        <v>994</v>
      </c>
      <c r="B35" s="5" t="n">
        <v>11553136</v>
      </c>
    </row>
    <row r="36" spans="1:3">
      <c r="A36" s="4" t="s">
        <v>995</v>
      </c>
    </row>
    <row r="37" spans="1:3">
      <c r="A37" s="3" t="s">
        <v>975</v>
      </c>
    </row>
    <row r="38" spans="1:3">
      <c r="A38" s="4" t="s">
        <v>976</v>
      </c>
      <c r="B38" s="5" t="n">
        <v>518728</v>
      </c>
    </row>
    <row r="39" spans="1:3">
      <c r="A39" s="4" t="s">
        <v>977</v>
      </c>
      <c r="B39" s="5" t="n">
        <v>524700</v>
      </c>
    </row>
    <row r="40" spans="1:3">
      <c r="A40" s="4" t="s">
        <v>989</v>
      </c>
      <c r="B40" s="5" t="n">
        <v>0</v>
      </c>
    </row>
    <row r="41" spans="1:3">
      <c r="A41" s="4" t="s">
        <v>990</v>
      </c>
      <c r="B41" s="5" t="n">
        <v>0</v>
      </c>
    </row>
    <row r="42" spans="1:3">
      <c r="A42" s="4" t="s">
        <v>987</v>
      </c>
      <c r="B42" s="5" t="n">
        <v>123100</v>
      </c>
    </row>
    <row r="43" spans="1:3">
      <c r="A43" s="4" t="s">
        <v>991</v>
      </c>
      <c r="B43" s="5" t="n">
        <v>123969</v>
      </c>
    </row>
    <row r="44" spans="1:3">
      <c r="A44" s="4" t="s">
        <v>988</v>
      </c>
      <c r="B44" s="5" t="n">
        <v>395628</v>
      </c>
    </row>
    <row r="45" spans="1:3">
      <c r="A45" s="4" t="s">
        <v>992</v>
      </c>
      <c r="B45" s="5" t="n">
        <v>400731</v>
      </c>
    </row>
    <row r="46" spans="1:3">
      <c r="A46" s="4" t="s">
        <v>993</v>
      </c>
      <c r="B46" s="5" t="n">
        <v>0</v>
      </c>
    </row>
    <row r="47" spans="1:3">
      <c r="A47" s="4" t="s">
        <v>994</v>
      </c>
      <c r="B47" s="5" t="n">
        <v>0</v>
      </c>
    </row>
    <row r="48" spans="1:3">
      <c r="A48" s="4" t="s">
        <v>996</v>
      </c>
    </row>
    <row r="49" spans="1:3">
      <c r="A49" s="3" t="s">
        <v>975</v>
      </c>
    </row>
    <row r="50" spans="1:3">
      <c r="A50" s="4" t="s">
        <v>976</v>
      </c>
      <c r="B50" s="5" t="n">
        <v>6992009</v>
      </c>
    </row>
    <row r="51" spans="1:3">
      <c r="A51" s="4" t="s">
        <v>977</v>
      </c>
      <c r="B51" s="5" t="n">
        <v>7132152</v>
      </c>
    </row>
    <row r="52" spans="1:3">
      <c r="A52" s="4" t="s">
        <v>989</v>
      </c>
      <c r="B52" s="5" t="n">
        <v>2066</v>
      </c>
    </row>
    <row r="53" spans="1:3">
      <c r="A53" s="4" t="s">
        <v>990</v>
      </c>
      <c r="B53" s="5" t="n">
        <v>2117</v>
      </c>
    </row>
    <row r="54" spans="1:3">
      <c r="A54" s="4" t="s">
        <v>987</v>
      </c>
      <c r="B54" s="5" t="n">
        <v>76759</v>
      </c>
    </row>
    <row r="55" spans="1:3">
      <c r="A55" s="4" t="s">
        <v>991</v>
      </c>
      <c r="B55" s="5" t="n">
        <v>76956</v>
      </c>
    </row>
    <row r="56" spans="1:3">
      <c r="A56" s="4" t="s">
        <v>988</v>
      </c>
      <c r="B56" s="5" t="n">
        <v>726422</v>
      </c>
    </row>
    <row r="57" spans="1:3">
      <c r="A57" s="4" t="s">
        <v>992</v>
      </c>
      <c r="B57" s="5" t="n">
        <v>725854</v>
      </c>
    </row>
    <row r="58" spans="1:3">
      <c r="A58" s="4" t="s">
        <v>993</v>
      </c>
      <c r="B58" s="5" t="n">
        <v>6186762</v>
      </c>
    </row>
    <row r="59" spans="1:3">
      <c r="A59" s="4" t="s">
        <v>994</v>
      </c>
      <c r="B59" s="5" t="n">
        <v>6327225</v>
      </c>
    </row>
    <row r="60" spans="1:3">
      <c r="A60" s="4" t="s">
        <v>997</v>
      </c>
    </row>
    <row r="61" spans="1:3">
      <c r="A61" s="3" t="s">
        <v>975</v>
      </c>
    </row>
    <row r="62" spans="1:3">
      <c r="A62" s="4" t="s">
        <v>976</v>
      </c>
      <c r="B62" s="5" t="n">
        <v>1608032</v>
      </c>
    </row>
    <row r="63" spans="1:3">
      <c r="A63" s="4" t="s">
        <v>977</v>
      </c>
      <c r="B63" s="5" t="n">
        <v>1600122</v>
      </c>
    </row>
    <row r="64" spans="1:3">
      <c r="A64" s="4" t="s">
        <v>989</v>
      </c>
      <c r="B64" s="5" t="n">
        <v>0</v>
      </c>
    </row>
    <row r="65" spans="1:3">
      <c r="A65" s="4" t="s">
        <v>990</v>
      </c>
      <c r="B65" s="5" t="n">
        <v>0</v>
      </c>
    </row>
    <row r="66" spans="1:3">
      <c r="A66" s="4" t="s">
        <v>987</v>
      </c>
      <c r="B66" s="5" t="n">
        <v>0</v>
      </c>
    </row>
    <row r="67" spans="1:3">
      <c r="A67" s="4" t="s">
        <v>991</v>
      </c>
      <c r="B67" s="5" t="n">
        <v>0</v>
      </c>
    </row>
    <row r="68" spans="1:3">
      <c r="A68" s="4" t="s">
        <v>988</v>
      </c>
      <c r="B68" s="5" t="n">
        <v>624128</v>
      </c>
    </row>
    <row r="69" spans="1:3">
      <c r="A69" s="4" t="s">
        <v>992</v>
      </c>
      <c r="B69" s="5" t="n">
        <v>619180</v>
      </c>
    </row>
    <row r="70" spans="1:3">
      <c r="A70" s="4" t="s">
        <v>993</v>
      </c>
      <c r="B70" s="5" t="n">
        <v>983904</v>
      </c>
    </row>
    <row r="71" spans="1:3">
      <c r="A71" s="4" t="s">
        <v>994</v>
      </c>
      <c r="B71" s="5" t="n">
        <v>980942</v>
      </c>
    </row>
    <row r="72" spans="1:3">
      <c r="A72" s="4" t="s">
        <v>998</v>
      </c>
    </row>
    <row r="73" spans="1:3">
      <c r="A73" s="3" t="s">
        <v>975</v>
      </c>
    </row>
    <row r="74" spans="1:3">
      <c r="A74" s="4" t="s">
        <v>976</v>
      </c>
      <c r="B74" s="5" t="n">
        <v>178611</v>
      </c>
    </row>
    <row r="75" spans="1:3">
      <c r="A75" s="4" t="s">
        <v>977</v>
      </c>
      <c r="B75" s="5" t="n">
        <v>178446</v>
      </c>
    </row>
    <row r="76" spans="1:3">
      <c r="A76" s="4" t="s">
        <v>989</v>
      </c>
      <c r="B76" s="5" t="n">
        <v>0</v>
      </c>
    </row>
    <row r="77" spans="1:3">
      <c r="A77" s="4" t="s">
        <v>990</v>
      </c>
      <c r="B77" s="5" t="n">
        <v>0</v>
      </c>
    </row>
    <row r="78" spans="1:3">
      <c r="A78" s="4" t="s">
        <v>987</v>
      </c>
      <c r="B78" s="5" t="n">
        <v>0</v>
      </c>
    </row>
    <row r="79" spans="1:3">
      <c r="A79" s="4" t="s">
        <v>991</v>
      </c>
      <c r="B79" s="5" t="n">
        <v>0</v>
      </c>
    </row>
    <row r="80" spans="1:3">
      <c r="A80" s="4" t="s">
        <v>988</v>
      </c>
      <c r="B80" s="5" t="n">
        <v>0</v>
      </c>
    </row>
    <row r="81" spans="1:3">
      <c r="A81" s="4" t="s">
        <v>992</v>
      </c>
      <c r="B81" s="5" t="n">
        <v>0</v>
      </c>
    </row>
    <row r="82" spans="1:3">
      <c r="A82" s="4" t="s">
        <v>993</v>
      </c>
      <c r="B82" s="5" t="n">
        <v>178611</v>
      </c>
    </row>
    <row r="83" spans="1:3">
      <c r="A83" s="4" t="s">
        <v>994</v>
      </c>
      <c r="B83" s="5" t="n">
        <v>178446</v>
      </c>
    </row>
    <row r="84" spans="1:3">
      <c r="A84" s="4" t="s">
        <v>999</v>
      </c>
    </row>
    <row r="85" spans="1:3">
      <c r="A85" s="3" t="s">
        <v>975</v>
      </c>
    </row>
    <row r="86" spans="1:3">
      <c r="A86" s="4" t="s">
        <v>976</v>
      </c>
      <c r="B86" s="5" t="n">
        <v>2759615</v>
      </c>
    </row>
    <row r="87" spans="1:3">
      <c r="A87" s="4" t="s">
        <v>977</v>
      </c>
      <c r="B87" s="5" t="n">
        <v>2812021</v>
      </c>
    </row>
    <row r="88" spans="1:3">
      <c r="A88" s="4" t="s">
        <v>989</v>
      </c>
      <c r="B88" s="5" t="n">
        <v>0</v>
      </c>
    </row>
    <row r="89" spans="1:3">
      <c r="A89" s="4" t="s">
        <v>990</v>
      </c>
      <c r="B89" s="5" t="n">
        <v>0</v>
      </c>
    </row>
    <row r="90" spans="1:3">
      <c r="A90" s="4" t="s">
        <v>987</v>
      </c>
      <c r="B90" s="5" t="n">
        <v>0</v>
      </c>
    </row>
    <row r="91" spans="1:3">
      <c r="A91" s="4" t="s">
        <v>991</v>
      </c>
      <c r="B91" s="5" t="n">
        <v>0</v>
      </c>
    </row>
    <row r="92" spans="1:3">
      <c r="A92" s="4" t="s">
        <v>988</v>
      </c>
      <c r="B92" s="5" t="n">
        <v>102633</v>
      </c>
    </row>
    <row r="93" spans="1:3">
      <c r="A93" s="4" t="s">
        <v>992</v>
      </c>
      <c r="B93" s="5" t="n">
        <v>110836</v>
      </c>
    </row>
    <row r="94" spans="1:3">
      <c r="A94" s="4" t="s">
        <v>993</v>
      </c>
      <c r="B94" s="5" t="n">
        <v>2656982</v>
      </c>
    </row>
    <row r="95" spans="1:3">
      <c r="A95" s="4" t="s">
        <v>994</v>
      </c>
      <c r="B95" s="5" t="n">
        <v>2701185</v>
      </c>
    </row>
    <row r="96" spans="1:3">
      <c r="A96" s="4" t="s">
        <v>1000</v>
      </c>
    </row>
    <row r="97" spans="1:3">
      <c r="A97" s="3" t="s">
        <v>975</v>
      </c>
    </row>
    <row r="98" spans="1:3">
      <c r="A98" s="4" t="s">
        <v>976</v>
      </c>
      <c r="B98" s="5" t="n">
        <v>1785951</v>
      </c>
    </row>
    <row r="99" spans="1:3">
      <c r="A99" s="4" t="s">
        <v>977</v>
      </c>
      <c r="B99" s="5" t="n">
        <v>1867831</v>
      </c>
    </row>
    <row r="100" spans="1:3">
      <c r="A100" s="4" t="s">
        <v>989</v>
      </c>
      <c r="B100" s="5" t="n">
        <v>13973</v>
      </c>
    </row>
    <row r="101" spans="1:3">
      <c r="A101" s="4" t="s">
        <v>990</v>
      </c>
      <c r="B101" s="5" t="n">
        <v>13984</v>
      </c>
    </row>
    <row r="102" spans="1:3">
      <c r="A102" s="4" t="s">
        <v>991</v>
      </c>
      <c r="B102" s="5" t="n">
        <v>84773</v>
      </c>
    </row>
    <row r="103" spans="1:3">
      <c r="A103" s="4" t="s">
        <v>992</v>
      </c>
      <c r="B103" s="5" t="n">
        <v>403736</v>
      </c>
    </row>
    <row r="104" spans="1:3">
      <c r="A104" s="4" t="s">
        <v>993</v>
      </c>
      <c r="B104" s="5" t="n">
        <v>1301332</v>
      </c>
    </row>
    <row r="105" spans="1:3">
      <c r="A105" s="4" t="s">
        <v>994</v>
      </c>
      <c r="B105" s="6" t="n">
        <v>13653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1</v>
      </c>
      <c r="B1" s="2" t="s">
        <v>2</v>
      </c>
      <c r="C1" s="2" t="s">
        <v>67</v>
      </c>
      <c r="D1" s="2" t="s">
        <v>117</v>
      </c>
    </row>
    <row r="2" spans="1:4">
      <c r="A2" s="3" t="s">
        <v>937</v>
      </c>
    </row>
    <row r="3" spans="1:4">
      <c r="A3" s="4" t="s">
        <v>916</v>
      </c>
      <c r="B3" s="6" t="n">
        <v>458476</v>
      </c>
      <c r="C3" s="6" t="n">
        <v>318575</v>
      </c>
    </row>
    <row r="4" spans="1:4">
      <c r="A4" s="4" t="s">
        <v>1002</v>
      </c>
      <c r="B4" s="5" t="n">
        <v>1213829</v>
      </c>
      <c r="C4" s="5" t="n">
        <v>941104</v>
      </c>
    </row>
    <row r="5" spans="1:4">
      <c r="A5" s="4" t="s">
        <v>1003</v>
      </c>
    </row>
    <row r="6" spans="1:4">
      <c r="A6" s="3" t="s">
        <v>937</v>
      </c>
    </row>
    <row r="7" spans="1:4">
      <c r="A7" s="4" t="s">
        <v>1004</v>
      </c>
      <c r="B7" s="5" t="n">
        <v>87180</v>
      </c>
      <c r="C7" s="5" t="n">
        <v>118333</v>
      </c>
    </row>
    <row r="8" spans="1:4">
      <c r="A8" s="4" t="s">
        <v>1005</v>
      </c>
    </row>
    <row r="9" spans="1:4">
      <c r="A9" s="3" t="s">
        <v>937</v>
      </c>
    </row>
    <row r="10" spans="1:4">
      <c r="A10" s="4" t="s">
        <v>1004</v>
      </c>
      <c r="B10" s="5" t="n">
        <v>215367</v>
      </c>
      <c r="C10" s="5" t="n">
        <v>129485</v>
      </c>
    </row>
    <row r="11" spans="1:4">
      <c r="A11" s="4" t="s">
        <v>1006</v>
      </c>
    </row>
    <row r="12" spans="1:4">
      <c r="A12" s="3" t="s">
        <v>937</v>
      </c>
    </row>
    <row r="13" spans="1:4">
      <c r="A13" s="4" t="s">
        <v>1004</v>
      </c>
      <c r="B13" s="5" t="n">
        <v>178217</v>
      </c>
      <c r="D13" s="6" t="n">
        <v>201098</v>
      </c>
    </row>
    <row r="14" spans="1:4">
      <c r="A14" s="4" t="s">
        <v>1007</v>
      </c>
    </row>
    <row r="15" spans="1:4">
      <c r="A15" s="3" t="s">
        <v>937</v>
      </c>
    </row>
    <row r="16" spans="1:4">
      <c r="A16" s="4" t="s">
        <v>1004</v>
      </c>
      <c r="B16" s="5" t="n">
        <v>215367</v>
      </c>
      <c r="C16" s="5" t="n">
        <v>129485</v>
      </c>
    </row>
    <row r="17" spans="1:4">
      <c r="A17" s="4" t="s">
        <v>1008</v>
      </c>
    </row>
    <row r="18" spans="1:4">
      <c r="A18" s="3" t="s">
        <v>937</v>
      </c>
    </row>
    <row r="19" spans="1:4">
      <c r="A19" s="4" t="s">
        <v>1004</v>
      </c>
      <c r="B19" s="5" t="n">
        <v>55255</v>
      </c>
      <c r="C19" s="5" t="n">
        <v>25668</v>
      </c>
    </row>
    <row r="20" spans="1:4">
      <c r="A20" s="4" t="s">
        <v>1009</v>
      </c>
    </row>
    <row r="21" spans="1:4">
      <c r="A21" s="3" t="s">
        <v>937</v>
      </c>
    </row>
    <row r="22" spans="1:4">
      <c r="A22" s="4" t="s">
        <v>1004</v>
      </c>
      <c r="B22" s="5" t="n">
        <v>152863</v>
      </c>
      <c r="C22" s="5" t="n">
        <v>121721</v>
      </c>
    </row>
    <row r="23" spans="1:4">
      <c r="A23" s="4" t="s">
        <v>1010</v>
      </c>
    </row>
    <row r="24" spans="1:4">
      <c r="A24" s="3" t="s">
        <v>937</v>
      </c>
    </row>
    <row r="25" spans="1:4">
      <c r="A25" s="4" t="s">
        <v>1011</v>
      </c>
      <c r="B25" s="5" t="n">
        <v>59200</v>
      </c>
      <c r="C25" s="5" t="n">
        <v>20398</v>
      </c>
    </row>
    <row r="26" spans="1:4">
      <c r="A26" s="4" t="s">
        <v>1012</v>
      </c>
    </row>
    <row r="27" spans="1:4">
      <c r="A27" s="3" t="s">
        <v>937</v>
      </c>
    </row>
    <row r="28" spans="1:4">
      <c r="A28" s="4" t="s">
        <v>1004</v>
      </c>
      <c r="B28" s="6" t="n">
        <v>7271</v>
      </c>
      <c r="C28" s="6" t="n">
        <v>58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67</v>
      </c>
    </row>
    <row r="3" spans="1:3">
      <c r="A3" s="3" t="s">
        <v>937</v>
      </c>
    </row>
    <row r="4" spans="1:3">
      <c r="A4" s="4" t="s">
        <v>1004</v>
      </c>
      <c r="B4" s="6" t="n">
        <v>87180</v>
      </c>
      <c r="C4" s="6" t="n">
        <v>118333</v>
      </c>
    </row>
    <row r="5" spans="1:3">
      <c r="A5" s="4" t="s">
        <v>1014</v>
      </c>
    </row>
    <row r="6" spans="1:3">
      <c r="A6" s="3" t="s">
        <v>937</v>
      </c>
    </row>
    <row r="7" spans="1:3">
      <c r="A7" s="4" t="s">
        <v>1004</v>
      </c>
      <c r="B7" s="6" t="n">
        <v>5729</v>
      </c>
      <c r="C7" s="6" t="n">
        <v>12452</v>
      </c>
    </row>
    <row r="8" spans="1:3">
      <c r="A8" s="4" t="s">
        <v>1015</v>
      </c>
    </row>
    <row r="9" spans="1:3">
      <c r="A9" s="3" t="s">
        <v>937</v>
      </c>
    </row>
    <row r="10" spans="1:3">
      <c r="A10" s="4" t="s">
        <v>610</v>
      </c>
      <c r="B10" s="4" t="s">
        <v>630</v>
      </c>
      <c r="C10" s="4" t="s">
        <v>630</v>
      </c>
    </row>
    <row r="11" spans="1:3">
      <c r="A11" s="4" t="s">
        <v>1016</v>
      </c>
    </row>
    <row r="12" spans="1:3">
      <c r="A12" s="3" t="s">
        <v>937</v>
      </c>
    </row>
    <row r="13" spans="1:3">
      <c r="A13" s="4" t="s">
        <v>1004</v>
      </c>
      <c r="B13" s="6" t="n">
        <v>45341</v>
      </c>
      <c r="C13" s="6" t="n">
        <v>53957</v>
      </c>
    </row>
    <row r="14" spans="1:3">
      <c r="A14" s="4" t="s">
        <v>1017</v>
      </c>
    </row>
    <row r="15" spans="1:3">
      <c r="A15" s="3" t="s">
        <v>937</v>
      </c>
    </row>
    <row r="16" spans="1:3">
      <c r="A16" s="4" t="s">
        <v>610</v>
      </c>
      <c r="B16" s="4" t="s">
        <v>624</v>
      </c>
      <c r="C16" s="4" t="s">
        <v>624</v>
      </c>
    </row>
    <row r="17" spans="1:3">
      <c r="A17" s="4" t="s">
        <v>1018</v>
      </c>
    </row>
    <row r="18" spans="1:3">
      <c r="A18" s="3" t="s">
        <v>937</v>
      </c>
    </row>
    <row r="19" spans="1:3">
      <c r="A19" s="4" t="s">
        <v>1004</v>
      </c>
      <c r="B19" s="6" t="n">
        <v>35976</v>
      </c>
      <c r="C19" s="6" t="n">
        <v>50845</v>
      </c>
    </row>
    <row r="20" spans="1:3">
      <c r="A20" s="4" t="s">
        <v>1019</v>
      </c>
    </row>
    <row r="21" spans="1:3">
      <c r="A21" s="3" t="s">
        <v>937</v>
      </c>
    </row>
    <row r="22" spans="1:3">
      <c r="A22" s="4" t="s">
        <v>610</v>
      </c>
      <c r="B22" s="4" t="s">
        <v>627</v>
      </c>
      <c r="C22" s="4" t="s">
        <v>627</v>
      </c>
    </row>
    <row r="23" spans="1:3">
      <c r="A23" s="4" t="s">
        <v>1020</v>
      </c>
    </row>
    <row r="24" spans="1:3">
      <c r="A24" s="3" t="s">
        <v>937</v>
      </c>
    </row>
    <row r="25" spans="1:3">
      <c r="A25" s="4" t="s">
        <v>1004</v>
      </c>
      <c r="B25" s="6" t="n">
        <v>134</v>
      </c>
      <c r="C25" s="6" t="n">
        <v>1079</v>
      </c>
    </row>
    <row r="26" spans="1:3">
      <c r="A26" s="4" t="s">
        <v>1021</v>
      </c>
    </row>
    <row r="27" spans="1:3">
      <c r="A27" s="3" t="s">
        <v>937</v>
      </c>
    </row>
    <row r="28" spans="1:3">
      <c r="A28" s="4" t="s">
        <v>610</v>
      </c>
      <c r="B28" s="4" t="s">
        <v>632</v>
      </c>
      <c r="C28" s="4" t="s">
        <v>63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s>
  <sheetData>
    <row r="1" spans="1:4">
      <c r="A1" s="1" t="s">
        <v>1022</v>
      </c>
      <c r="B1" s="2" t="s">
        <v>1</v>
      </c>
    </row>
    <row r="2" spans="1:4">
      <c r="B2" s="2" t="s">
        <v>955</v>
      </c>
      <c r="C2" s="2" t="s">
        <v>1023</v>
      </c>
      <c r="D2" s="2" t="s">
        <v>1024</v>
      </c>
    </row>
    <row r="3" spans="1:4">
      <c r="A3" s="4" t="s">
        <v>609</v>
      </c>
    </row>
    <row r="4" spans="1:4">
      <c r="A4" s="3" t="s">
        <v>937</v>
      </c>
    </row>
    <row r="5" spans="1:4">
      <c r="A5" s="4" t="s">
        <v>610</v>
      </c>
      <c r="B5" s="4" t="s">
        <v>611</v>
      </c>
      <c r="C5" s="4" t="s">
        <v>611</v>
      </c>
    </row>
    <row r="6" spans="1:4">
      <c r="A6" s="4" t="s">
        <v>1006</v>
      </c>
    </row>
    <row r="7" spans="1:4">
      <c r="A7" s="3" t="s">
        <v>937</v>
      </c>
    </row>
    <row r="8" spans="1:4">
      <c r="A8" s="4" t="s">
        <v>1025</v>
      </c>
      <c r="B8" s="6" t="n">
        <v>178217</v>
      </c>
      <c r="D8" s="6" t="n">
        <v>201098</v>
      </c>
    </row>
    <row r="9" spans="1:4">
      <c r="A9" s="4" t="s">
        <v>1026</v>
      </c>
    </row>
    <row r="10" spans="1:4">
      <c r="A10" s="3" t="s">
        <v>937</v>
      </c>
    </row>
    <row r="11" spans="1:4">
      <c r="A11" s="4" t="s">
        <v>1027</v>
      </c>
      <c r="B11" s="5" t="n">
        <v>205</v>
      </c>
      <c r="C11" s="5" t="n">
        <v>21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1</v>
      </c>
    </row>
    <row r="2" spans="1:2">
      <c r="B2" s="2" t="s">
        <v>694</v>
      </c>
    </row>
    <row r="3" spans="1:2">
      <c r="A3" s="3" t="s">
        <v>290</v>
      </c>
    </row>
    <row r="4" spans="1:2">
      <c r="A4" s="4" t="s">
        <v>1029</v>
      </c>
      <c r="B4" s="6" t="n">
        <v>55255</v>
      </c>
    </row>
    <row r="5" spans="1:2">
      <c r="A5" s="3" t="s">
        <v>1030</v>
      </c>
    </row>
    <row r="6" spans="1:2">
      <c r="A6" s="4" t="s">
        <v>1031</v>
      </c>
      <c r="B6" s="5" t="n">
        <v>-460</v>
      </c>
    </row>
    <row r="7" spans="1:2">
      <c r="A7" s="4" t="s">
        <v>1032</v>
      </c>
      <c r="B7" s="5" t="n">
        <v>1929</v>
      </c>
    </row>
    <row r="8" spans="1:2">
      <c r="A8" s="4" t="s">
        <v>1033</v>
      </c>
      <c r="B8" s="5" t="n">
        <v>-3511</v>
      </c>
    </row>
    <row r="9" spans="1:2">
      <c r="A9" s="3" t="s">
        <v>1034</v>
      </c>
    </row>
    <row r="10" spans="1:2">
      <c r="A10" s="4" t="s">
        <v>1031</v>
      </c>
      <c r="B10" s="5" t="n">
        <v>-460</v>
      </c>
    </row>
    <row r="11" spans="1:2">
      <c r="A11" s="4" t="s">
        <v>1032</v>
      </c>
      <c r="B11" s="5" t="n">
        <v>2348</v>
      </c>
    </row>
    <row r="12" spans="1:2">
      <c r="A12" s="4" t="s">
        <v>1033</v>
      </c>
      <c r="B12" s="6" t="n">
        <v>503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v>
      </c>
      <c r="C2" s="2" t="s">
        <v>67</v>
      </c>
    </row>
    <row r="3" spans="1:3">
      <c r="A3" s="4" t="s">
        <v>1005</v>
      </c>
    </row>
    <row r="4" spans="1:3">
      <c r="A4" s="3" t="s">
        <v>937</v>
      </c>
    </row>
    <row r="5" spans="1:3">
      <c r="A5" s="4" t="s">
        <v>1004</v>
      </c>
      <c r="B5" s="6" t="n">
        <v>215367</v>
      </c>
      <c r="C5" s="6" t="n">
        <v>129485</v>
      </c>
    </row>
    <row r="6" spans="1:3">
      <c r="A6" s="4" t="s">
        <v>1036</v>
      </c>
    </row>
    <row r="7" spans="1:3">
      <c r="A7" s="3" t="s">
        <v>937</v>
      </c>
    </row>
    <row r="8" spans="1:3">
      <c r="A8" s="4" t="s">
        <v>1004</v>
      </c>
      <c r="B8" s="5" t="n">
        <v>3612</v>
      </c>
      <c r="C8" s="5" t="n">
        <v>4670</v>
      </c>
    </row>
    <row r="9" spans="1:3">
      <c r="A9" s="4" t="s">
        <v>1037</v>
      </c>
    </row>
    <row r="10" spans="1:3">
      <c r="A10" s="3" t="s">
        <v>937</v>
      </c>
    </row>
    <row r="11" spans="1:3">
      <c r="A11" s="4" t="s">
        <v>1004</v>
      </c>
      <c r="B11" s="5" t="n">
        <v>15668</v>
      </c>
      <c r="C11" s="5" t="n">
        <v>17396</v>
      </c>
    </row>
    <row r="12" spans="1:3">
      <c r="A12" s="4" t="s">
        <v>1038</v>
      </c>
    </row>
    <row r="13" spans="1:3">
      <c r="A13" s="3" t="s">
        <v>937</v>
      </c>
    </row>
    <row r="14" spans="1:3">
      <c r="A14" s="4" t="s">
        <v>1004</v>
      </c>
      <c r="B14" s="5" t="n">
        <v>27064</v>
      </c>
      <c r="C14" s="5" t="n">
        <v>28974</v>
      </c>
    </row>
    <row r="15" spans="1:3">
      <c r="A15" s="4" t="s">
        <v>1039</v>
      </c>
    </row>
    <row r="16" spans="1:3">
      <c r="A16" s="3" t="s">
        <v>937</v>
      </c>
    </row>
    <row r="17" spans="1:3">
      <c r="A17" s="4" t="s">
        <v>1004</v>
      </c>
      <c r="B17" s="5" t="n">
        <v>46830</v>
      </c>
      <c r="C17" s="5" t="n">
        <v>28189</v>
      </c>
    </row>
    <row r="18" spans="1:3">
      <c r="A18" s="4" t="s">
        <v>1040</v>
      </c>
    </row>
    <row r="19" spans="1:3">
      <c r="A19" s="3" t="s">
        <v>937</v>
      </c>
    </row>
    <row r="20" spans="1:3">
      <c r="A20" s="4" t="s">
        <v>1004</v>
      </c>
      <c r="B20" s="5" t="n">
        <v>5907</v>
      </c>
      <c r="C20" s="5" t="n">
        <v>7122</v>
      </c>
    </row>
    <row r="21" spans="1:3">
      <c r="A21" s="4" t="s">
        <v>1041</v>
      </c>
    </row>
    <row r="22" spans="1:3">
      <c r="A22" s="3" t="s">
        <v>937</v>
      </c>
    </row>
    <row r="23" spans="1:3">
      <c r="A23" s="4" t="s">
        <v>1004</v>
      </c>
      <c r="B23" s="5" t="n">
        <v>116286</v>
      </c>
      <c r="C23" s="5" t="n">
        <v>43134</v>
      </c>
    </row>
    <row r="24" spans="1:3">
      <c r="A24" s="4" t="s">
        <v>1012</v>
      </c>
    </row>
    <row r="25" spans="1:3">
      <c r="A25" s="3" t="s">
        <v>937</v>
      </c>
    </row>
    <row r="26" spans="1:3">
      <c r="A26" s="4" t="s">
        <v>1004</v>
      </c>
      <c r="B26" s="5" t="n">
        <v>7271</v>
      </c>
      <c r="C26" s="5" t="n">
        <v>5826</v>
      </c>
    </row>
    <row r="27" spans="1:3">
      <c r="A27" s="4" t="s">
        <v>1042</v>
      </c>
    </row>
    <row r="28" spans="1:3">
      <c r="A28" s="3" t="s">
        <v>937</v>
      </c>
    </row>
    <row r="29" spans="1:3">
      <c r="A29" s="4" t="s">
        <v>1004</v>
      </c>
      <c r="B29" s="5" t="n">
        <v>5525</v>
      </c>
      <c r="C29" s="5" t="n">
        <v>3901</v>
      </c>
    </row>
    <row r="30" spans="1:3">
      <c r="A30" s="4" t="s">
        <v>1043</v>
      </c>
    </row>
    <row r="31" spans="1:3">
      <c r="A31" s="3" t="s">
        <v>937</v>
      </c>
    </row>
    <row r="32" spans="1:3">
      <c r="A32" s="4" t="s">
        <v>1004</v>
      </c>
      <c r="B32" s="5" t="n">
        <v>1746</v>
      </c>
      <c r="C32" s="5" t="n">
        <v>1925</v>
      </c>
    </row>
    <row r="33" spans="1:3">
      <c r="A33" s="4" t="s">
        <v>1009</v>
      </c>
    </row>
    <row r="34" spans="1:3">
      <c r="A34" s="3" t="s">
        <v>937</v>
      </c>
    </row>
    <row r="35" spans="1:3">
      <c r="A35" s="4" t="s">
        <v>1004</v>
      </c>
      <c r="B35" s="5" t="n">
        <v>152863</v>
      </c>
      <c r="C35" s="5" t="n">
        <v>121721</v>
      </c>
    </row>
    <row r="36" spans="1:3">
      <c r="A36" s="4" t="s">
        <v>1044</v>
      </c>
    </row>
    <row r="37" spans="1:3">
      <c r="A37" s="3" t="s">
        <v>937</v>
      </c>
    </row>
    <row r="38" spans="1:3">
      <c r="A38" s="4" t="s">
        <v>1004</v>
      </c>
      <c r="B38" s="5" t="n">
        <v>74190</v>
      </c>
      <c r="C38" s="5" t="n">
        <v>76412</v>
      </c>
    </row>
    <row r="39" spans="1:3">
      <c r="A39" s="4" t="s">
        <v>1045</v>
      </c>
    </row>
    <row r="40" spans="1:3">
      <c r="A40" s="3" t="s">
        <v>937</v>
      </c>
    </row>
    <row r="41" spans="1:3">
      <c r="A41" s="4" t="s">
        <v>1004</v>
      </c>
      <c r="B41" s="6" t="n">
        <v>78673</v>
      </c>
      <c r="C41" s="6" t="n">
        <v>45309</v>
      </c>
    </row>
    <row r="42" spans="1:3">
      <c r="A42" s="4" t="s">
        <v>1046</v>
      </c>
    </row>
    <row r="43" spans="1:3">
      <c r="A43" s="3" t="s">
        <v>937</v>
      </c>
    </row>
    <row r="44" spans="1:3">
      <c r="A44" s="4" t="s">
        <v>610</v>
      </c>
      <c r="B44" s="4" t="s">
        <v>1047</v>
      </c>
    </row>
    <row r="45" spans="1:3">
      <c r="A45" s="4" t="s">
        <v>1048</v>
      </c>
    </row>
    <row r="46" spans="1:3">
      <c r="A46" s="3" t="s">
        <v>937</v>
      </c>
    </row>
    <row r="47" spans="1:3">
      <c r="A47" s="4" t="s">
        <v>610</v>
      </c>
      <c r="B47" s="4" t="s">
        <v>1049</v>
      </c>
    </row>
    <row r="48" spans="1:3">
      <c r="A48" s="4" t="s">
        <v>1050</v>
      </c>
    </row>
    <row r="49" spans="1:3">
      <c r="A49" s="3" t="s">
        <v>937</v>
      </c>
    </row>
    <row r="50" spans="1:3">
      <c r="A50" s="4" t="s">
        <v>610</v>
      </c>
      <c r="B50" s="4" t="s">
        <v>1051</v>
      </c>
      <c r="C50" s="4" t="s">
        <v>1051</v>
      </c>
    </row>
    <row r="51" spans="1:3">
      <c r="A51" s="4" t="s">
        <v>1052</v>
      </c>
    </row>
    <row r="52" spans="1:3">
      <c r="A52" s="3" t="s">
        <v>937</v>
      </c>
    </row>
    <row r="53" spans="1:3">
      <c r="A53" s="4" t="s">
        <v>610</v>
      </c>
      <c r="B53" s="4" t="s">
        <v>1053</v>
      </c>
      <c r="C53" s="4" t="s">
        <v>1053</v>
      </c>
    </row>
    <row r="54" spans="1:3">
      <c r="A54" s="4" t="s">
        <v>1054</v>
      </c>
    </row>
    <row r="55" spans="1:3">
      <c r="A55" s="3" t="s">
        <v>937</v>
      </c>
    </row>
    <row r="56" spans="1:3">
      <c r="A56" s="4" t="s">
        <v>610</v>
      </c>
      <c r="B56" s="4" t="s">
        <v>611</v>
      </c>
      <c r="C56" s="4" t="s">
        <v>611</v>
      </c>
    </row>
    <row r="57" spans="1:3">
      <c r="A57" s="4" t="s">
        <v>1055</v>
      </c>
    </row>
    <row r="58" spans="1:3">
      <c r="A58" s="3" t="s">
        <v>937</v>
      </c>
    </row>
    <row r="59" spans="1:3">
      <c r="A59" s="4" t="s">
        <v>610</v>
      </c>
      <c r="B59" s="4" t="s">
        <v>1056</v>
      </c>
      <c r="C59" s="4" t="s">
        <v>1056</v>
      </c>
    </row>
    <row r="60" spans="1:3">
      <c r="A60" s="4" t="s">
        <v>1057</v>
      </c>
    </row>
    <row r="61" spans="1:3">
      <c r="A61" s="3" t="s">
        <v>937</v>
      </c>
    </row>
    <row r="62" spans="1:3">
      <c r="A62" s="4" t="s">
        <v>610</v>
      </c>
      <c r="B62" s="4" t="s">
        <v>1047</v>
      </c>
    </row>
    <row r="63" spans="1:3">
      <c r="A63" s="4" t="s">
        <v>1058</v>
      </c>
    </row>
    <row r="64" spans="1:3">
      <c r="A64" s="3" t="s">
        <v>937</v>
      </c>
    </row>
    <row r="65" spans="1:3">
      <c r="A65" s="4" t="s">
        <v>610</v>
      </c>
      <c r="B65" s="4" t="s">
        <v>1049</v>
      </c>
    </row>
    <row r="66" spans="1:3">
      <c r="A66" s="4" t="s">
        <v>1059</v>
      </c>
    </row>
    <row r="67" spans="1:3">
      <c r="A67" s="3" t="s">
        <v>937</v>
      </c>
    </row>
    <row r="68" spans="1:3">
      <c r="A68" s="4" t="s">
        <v>610</v>
      </c>
      <c r="B68" s="4" t="s">
        <v>1060</v>
      </c>
    </row>
    <row r="69" spans="1:3">
      <c r="A69" s="4" t="s">
        <v>1061</v>
      </c>
    </row>
    <row r="70" spans="1:3">
      <c r="A70" s="3" t="s">
        <v>937</v>
      </c>
    </row>
    <row r="71" spans="1:3">
      <c r="A71" s="4" t="s">
        <v>610</v>
      </c>
      <c r="B71" s="4" t="s">
        <v>1062</v>
      </c>
    </row>
    <row r="72" spans="1:3">
      <c r="A72" s="4" t="s">
        <v>1063</v>
      </c>
    </row>
    <row r="73" spans="1:3">
      <c r="A73" s="3" t="s">
        <v>937</v>
      </c>
    </row>
    <row r="74" spans="1:3">
      <c r="A74" s="4" t="s">
        <v>610</v>
      </c>
      <c r="B74" s="4" t="s">
        <v>1064</v>
      </c>
      <c r="C74" s="4" t="s">
        <v>1064</v>
      </c>
    </row>
    <row r="75" spans="1:3">
      <c r="A75" s="4" t="s">
        <v>1065</v>
      </c>
    </row>
    <row r="76" spans="1:3">
      <c r="A76" s="3" t="s">
        <v>937</v>
      </c>
    </row>
    <row r="77" spans="1:3">
      <c r="A77" s="4" t="s">
        <v>610</v>
      </c>
      <c r="B77" s="4" t="s">
        <v>622</v>
      </c>
      <c r="C77" s="4" t="s">
        <v>62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7</v>
      </c>
      <c r="D2" s="2" t="s">
        <v>117</v>
      </c>
    </row>
    <row r="3" spans="1:4">
      <c r="A3" s="3" t="s">
        <v>906</v>
      </c>
    </row>
    <row r="4" spans="1:4">
      <c r="A4" s="4" t="s">
        <v>916</v>
      </c>
      <c r="B4" s="6" t="n">
        <v>458476</v>
      </c>
      <c r="C4" s="6" t="n">
        <v>318575</v>
      </c>
    </row>
    <row r="5" spans="1:4">
      <c r="A5" s="4" t="s">
        <v>89</v>
      </c>
      <c r="B5" s="5" t="n">
        <v>302031</v>
      </c>
      <c r="C5" s="5" t="n">
        <v>205685</v>
      </c>
    </row>
    <row r="6" spans="1:4">
      <c r="A6" s="3" t="s">
        <v>937</v>
      </c>
    </row>
    <row r="7" spans="1:4">
      <c r="A7" s="4" t="s">
        <v>1067</v>
      </c>
      <c r="B7" s="5" t="n">
        <v>35037</v>
      </c>
      <c r="C7" s="5" t="n">
        <v>24047</v>
      </c>
      <c r="D7" s="6" t="n">
        <v>17296</v>
      </c>
    </row>
    <row r="8" spans="1:4">
      <c r="A8" s="4" t="s">
        <v>1068</v>
      </c>
      <c r="B8" s="6" t="n">
        <v>28267</v>
      </c>
      <c r="C8" s="5" t="n">
        <v>18876</v>
      </c>
      <c r="D8" s="6" t="n">
        <v>17362</v>
      </c>
    </row>
    <row r="9" spans="1:4">
      <c r="A9" s="4" t="s">
        <v>1069</v>
      </c>
    </row>
    <row r="10" spans="1:4">
      <c r="A10" s="3" t="s">
        <v>937</v>
      </c>
    </row>
    <row r="11" spans="1:4">
      <c r="A11" s="4" t="s">
        <v>1070</v>
      </c>
      <c r="C11" s="6" t="n">
        <v>38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67</v>
      </c>
      <c r="D2" s="2" t="s">
        <v>117</v>
      </c>
    </row>
    <row r="3" spans="1:4">
      <c r="A3" s="3" t="s">
        <v>1072</v>
      </c>
    </row>
    <row r="4" spans="1:4">
      <c r="A4" s="4" t="s">
        <v>1073</v>
      </c>
      <c r="B4" s="6" t="n">
        <v>138575</v>
      </c>
      <c r="C4" s="6" t="n">
        <v>88834</v>
      </c>
      <c r="D4" s="6" t="n">
        <v>69792</v>
      </c>
    </row>
    <row r="5" spans="1:4">
      <c r="A5" s="4" t="s">
        <v>1074</v>
      </c>
      <c r="B5" s="5" t="n">
        <v>5200</v>
      </c>
    </row>
    <row r="6" spans="1:4">
      <c r="A6" s="4" t="s">
        <v>1075</v>
      </c>
      <c r="B6" s="5" t="n">
        <v>400</v>
      </c>
      <c r="C6" s="5" t="n">
        <v>5300</v>
      </c>
      <c r="D6" s="5" t="n">
        <v>4200</v>
      </c>
    </row>
    <row r="7" spans="1:4">
      <c r="A7" s="4" t="s">
        <v>1076</v>
      </c>
      <c r="C7" s="5" t="n">
        <v>20800</v>
      </c>
      <c r="D7" s="5" t="n">
        <v>3800</v>
      </c>
    </row>
    <row r="8" spans="1:4">
      <c r="A8" s="4" t="s">
        <v>1077</v>
      </c>
    </row>
    <row r="9" spans="1:4">
      <c r="A9" s="3" t="s">
        <v>1072</v>
      </c>
    </row>
    <row r="10" spans="1:4">
      <c r="A10" s="4" t="s">
        <v>1078</v>
      </c>
      <c r="B10" s="5" t="n">
        <v>-4744</v>
      </c>
      <c r="C10" s="5" t="n">
        <v>26097</v>
      </c>
      <c r="D10" s="5" t="n">
        <v>355</v>
      </c>
    </row>
    <row r="11" spans="1:4">
      <c r="A11" s="4" t="s">
        <v>1079</v>
      </c>
      <c r="B11" s="5" t="n">
        <v>133831</v>
      </c>
      <c r="C11" s="5" t="n">
        <v>114931</v>
      </c>
      <c r="D11" s="5" t="n">
        <v>70147</v>
      </c>
    </row>
    <row r="12" spans="1:4">
      <c r="A12" s="4" t="s">
        <v>1080</v>
      </c>
    </row>
    <row r="13" spans="1:4">
      <c r="A13" s="3" t="s">
        <v>1072</v>
      </c>
    </row>
    <row r="14" spans="1:4">
      <c r="A14" s="4" t="s">
        <v>1073</v>
      </c>
      <c r="B14" s="5" t="n">
        <v>22507</v>
      </c>
      <c r="C14" s="5" t="n">
        <v>20999</v>
      </c>
      <c r="D14" s="5" t="n">
        <v>27186</v>
      </c>
    </row>
    <row r="15" spans="1:4">
      <c r="A15" s="4" t="s">
        <v>1081</v>
      </c>
    </row>
    <row r="16" spans="1:4">
      <c r="A16" s="3" t="s">
        <v>1072</v>
      </c>
    </row>
    <row r="17" spans="1:4">
      <c r="A17" s="4" t="s">
        <v>1073</v>
      </c>
      <c r="B17" s="5" t="n">
        <v>73813</v>
      </c>
      <c r="C17" s="5" t="n">
        <v>49341</v>
      </c>
      <c r="D17" s="5" t="n">
        <v>14472</v>
      </c>
    </row>
    <row r="18" spans="1:4">
      <c r="A18" s="4" t="s">
        <v>1026</v>
      </c>
    </row>
    <row r="19" spans="1:4">
      <c r="A19" s="3" t="s">
        <v>1072</v>
      </c>
    </row>
    <row r="20" spans="1:4">
      <c r="A20" s="4" t="s">
        <v>1073</v>
      </c>
      <c r="B20" s="5" t="n">
        <v>31482</v>
      </c>
      <c r="C20" s="5" t="n">
        <v>39075</v>
      </c>
      <c r="D20" s="5" t="n">
        <v>21377</v>
      </c>
    </row>
    <row r="21" spans="1:4">
      <c r="A21" s="4" t="s">
        <v>1082</v>
      </c>
    </row>
    <row r="22" spans="1:4">
      <c r="A22" s="3" t="s">
        <v>1072</v>
      </c>
    </row>
    <row r="23" spans="1:4">
      <c r="A23" s="4" t="s">
        <v>1073</v>
      </c>
      <c r="B23" s="5" t="n">
        <v>2742</v>
      </c>
      <c r="C23" s="5" t="n">
        <v>3206</v>
      </c>
      <c r="D23" s="5" t="n">
        <v>3842</v>
      </c>
    </row>
    <row r="24" spans="1:4">
      <c r="A24" s="4" t="s">
        <v>1083</v>
      </c>
    </row>
    <row r="25" spans="1:4">
      <c r="A25" s="3" t="s">
        <v>1072</v>
      </c>
    </row>
    <row r="26" spans="1:4">
      <c r="A26" s="4" t="s">
        <v>1073</v>
      </c>
      <c r="B26" s="5" t="n">
        <v>-1388</v>
      </c>
      <c r="C26" s="5" t="n">
        <v>1155</v>
      </c>
      <c r="D26" s="5" t="n">
        <v>-6276</v>
      </c>
    </row>
    <row r="27" spans="1:4">
      <c r="A27" s="4" t="s">
        <v>1084</v>
      </c>
    </row>
    <row r="28" spans="1:4">
      <c r="A28" s="3" t="s">
        <v>1072</v>
      </c>
    </row>
    <row r="29" spans="1:4">
      <c r="A29" s="4" t="s">
        <v>1073</v>
      </c>
      <c r="B29" s="5" t="n">
        <v>1647</v>
      </c>
      <c r="C29" s="5" t="n">
        <v>541</v>
      </c>
      <c r="D29" s="5" t="n">
        <v>8950</v>
      </c>
    </row>
    <row r="30" spans="1:4">
      <c r="A30" s="4" t="s">
        <v>1085</v>
      </c>
    </row>
    <row r="31" spans="1:4">
      <c r="A31" s="3" t="s">
        <v>1072</v>
      </c>
    </row>
    <row r="32" spans="1:4">
      <c r="A32" s="4" t="s">
        <v>1073</v>
      </c>
      <c r="B32" s="6" t="n">
        <v>7772</v>
      </c>
      <c r="C32" s="6" t="n">
        <v>-25483</v>
      </c>
      <c r="D32" s="6" t="n">
        <v>24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67</v>
      </c>
    </row>
    <row r="2" spans="1:3">
      <c r="A2" s="3" t="s">
        <v>293</v>
      </c>
    </row>
    <row r="3" spans="1:3">
      <c r="A3" s="4" t="s">
        <v>1087</v>
      </c>
      <c r="B3" s="6" t="n">
        <v>108982</v>
      </c>
      <c r="C3" s="6" t="n">
        <v>83695</v>
      </c>
    </row>
    <row r="4" spans="1:3">
      <c r="A4" s="4" t="s">
        <v>1088</v>
      </c>
      <c r="B4" s="6" t="n">
        <v>8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67</v>
      </c>
    </row>
    <row r="2" spans="1:3">
      <c r="A2" s="3" t="s">
        <v>1090</v>
      </c>
    </row>
    <row r="3" spans="1:3">
      <c r="A3" s="4" t="s">
        <v>1091</v>
      </c>
      <c r="B3" s="6" t="n">
        <v>163000</v>
      </c>
      <c r="C3" s="6" t="n">
        <v>173000</v>
      </c>
    </row>
    <row r="4" spans="1:3">
      <c r="A4" s="4" t="s">
        <v>74</v>
      </c>
      <c r="B4" s="5" t="n">
        <v>33164636</v>
      </c>
      <c r="C4" s="5" t="n">
        <v>28338280</v>
      </c>
    </row>
    <row r="5" spans="1:3">
      <c r="A5" s="4" t="s">
        <v>1092</v>
      </c>
    </row>
    <row r="6" spans="1:3">
      <c r="A6" s="3" t="s">
        <v>1090</v>
      </c>
    </row>
    <row r="7" spans="1:3">
      <c r="A7" s="4" t="s">
        <v>74</v>
      </c>
      <c r="B7" s="5" t="n">
        <v>28428121</v>
      </c>
      <c r="C7" s="5" t="n">
        <v>24456728</v>
      </c>
    </row>
    <row r="8" spans="1:3">
      <c r="A8" s="4" t="s">
        <v>1093</v>
      </c>
    </row>
    <row r="9" spans="1:3">
      <c r="A9" s="3" t="s">
        <v>1090</v>
      </c>
    </row>
    <row r="10" spans="1:3">
      <c r="A10" s="4" t="s">
        <v>74</v>
      </c>
      <c r="B10" s="5" t="n">
        <v>6199548</v>
      </c>
      <c r="C10" s="5" t="n">
        <v>6154755</v>
      </c>
    </row>
    <row r="11" spans="1:3">
      <c r="A11" s="4" t="s">
        <v>1094</v>
      </c>
    </row>
    <row r="12" spans="1:3">
      <c r="A12" s="3" t="s">
        <v>1090</v>
      </c>
    </row>
    <row r="13" spans="1:3">
      <c r="A13" s="4" t="s">
        <v>74</v>
      </c>
      <c r="B13" s="5" t="n">
        <v>1371159</v>
      </c>
      <c r="C13" s="5" t="n">
        <v>1234557</v>
      </c>
    </row>
    <row r="14" spans="1:3">
      <c r="A14" s="4" t="s">
        <v>1095</v>
      </c>
    </row>
    <row r="15" spans="1:3">
      <c r="A15" s="3" t="s">
        <v>1090</v>
      </c>
    </row>
    <row r="16" spans="1:3">
      <c r="A16" s="4" t="s">
        <v>74</v>
      </c>
      <c r="B16" s="5" t="n">
        <v>17801324</v>
      </c>
      <c r="C16" s="5" t="n">
        <v>14110560</v>
      </c>
    </row>
    <row r="17" spans="1:3">
      <c r="A17" s="4" t="s">
        <v>1096</v>
      </c>
    </row>
    <row r="18" spans="1:3">
      <c r="A18" s="3" t="s">
        <v>1090</v>
      </c>
    </row>
    <row r="19" spans="1:3">
      <c r="A19" s="4" t="s">
        <v>74</v>
      </c>
      <c r="B19" s="5" t="n">
        <v>2368048</v>
      </c>
      <c r="C19" s="5" t="n">
        <v>2385612</v>
      </c>
    </row>
    <row r="20" spans="1:3">
      <c r="A20" s="4" t="s">
        <v>1097</v>
      </c>
    </row>
    <row r="21" spans="1:3">
      <c r="A21" s="3" t="s">
        <v>1090</v>
      </c>
    </row>
    <row r="22" spans="1:3">
      <c r="A22" s="4" t="s">
        <v>74</v>
      </c>
      <c r="B22" s="5" t="n">
        <v>267487</v>
      </c>
      <c r="C22" s="5" t="n">
        <v>249266</v>
      </c>
    </row>
    <row r="23" spans="1:3">
      <c r="A23" s="4" t="s">
        <v>1098</v>
      </c>
    </row>
    <row r="24" spans="1:3">
      <c r="A24" s="3" t="s">
        <v>1090</v>
      </c>
    </row>
    <row r="25" spans="1:3">
      <c r="A25" s="4" t="s">
        <v>74</v>
      </c>
      <c r="B25" s="5" t="n">
        <v>420555</v>
      </c>
      <c r="C25" s="5" t="n">
        <v>321978</v>
      </c>
    </row>
    <row r="26" spans="1:3">
      <c r="A26" s="4" t="s">
        <v>1099</v>
      </c>
    </row>
    <row r="27" spans="1:3">
      <c r="A27" s="3" t="s">
        <v>1090</v>
      </c>
    </row>
    <row r="28" spans="1:3">
      <c r="A28" s="4" t="s">
        <v>74</v>
      </c>
      <c r="B28" s="5" t="n">
        <v>4146347</v>
      </c>
      <c r="C28" s="5" t="n">
        <v>3363803</v>
      </c>
    </row>
    <row r="29" spans="1:3">
      <c r="A29" s="4" t="s">
        <v>1100</v>
      </c>
    </row>
    <row r="30" spans="1:3">
      <c r="A30" s="3" t="s">
        <v>1090</v>
      </c>
    </row>
    <row r="31" spans="1:3">
      <c r="A31" s="4" t="s">
        <v>74</v>
      </c>
      <c r="B31" s="5" t="n">
        <v>820730</v>
      </c>
      <c r="C31" s="5" t="n">
        <v>710397</v>
      </c>
    </row>
    <row r="32" spans="1:3">
      <c r="A32" s="4" t="s">
        <v>1101</v>
      </c>
    </row>
    <row r="33" spans="1:3">
      <c r="A33" s="3" t="s">
        <v>1090</v>
      </c>
    </row>
    <row r="34" spans="1:3">
      <c r="A34" s="4" t="s">
        <v>74</v>
      </c>
      <c r="B34" s="5" t="n">
        <v>38880</v>
      </c>
      <c r="C34" s="5" t="n">
        <v>40435</v>
      </c>
    </row>
    <row r="35" spans="1:3">
      <c r="A35" s="4" t="s">
        <v>1102</v>
      </c>
    </row>
    <row r="36" spans="1:3">
      <c r="A36" s="3" t="s">
        <v>1090</v>
      </c>
    </row>
    <row r="37" spans="1:3">
      <c r="A37" s="4" t="s">
        <v>74</v>
      </c>
      <c r="B37" s="5" t="n">
        <v>83000</v>
      </c>
      <c r="C37" s="5" t="n">
        <v>99000</v>
      </c>
    </row>
    <row r="38" spans="1:3">
      <c r="A38" s="4" t="s">
        <v>1103</v>
      </c>
    </row>
    <row r="39" spans="1:3">
      <c r="A39" s="3" t="s">
        <v>1090</v>
      </c>
    </row>
    <row r="40" spans="1:3">
      <c r="A40" s="4" t="s">
        <v>74</v>
      </c>
      <c r="B40" s="5" t="n">
        <v>100219</v>
      </c>
      <c r="C40" s="5" t="n">
        <v>97077</v>
      </c>
    </row>
    <row r="41" spans="1:3">
      <c r="A41" s="4" t="s">
        <v>1104</v>
      </c>
    </row>
    <row r="42" spans="1:3">
      <c r="A42" s="3" t="s">
        <v>1090</v>
      </c>
    </row>
    <row r="43" spans="1:3">
      <c r="A43" s="4" t="s">
        <v>74</v>
      </c>
      <c r="B43" s="5" t="n">
        <v>3776686</v>
      </c>
      <c r="C43" s="5" t="n">
        <v>3033643</v>
      </c>
    </row>
    <row r="44" spans="1:3">
      <c r="A44" s="4" t="s">
        <v>1105</v>
      </c>
    </row>
    <row r="45" spans="1:3">
      <c r="A45" s="3" t="s">
        <v>1090</v>
      </c>
    </row>
    <row r="46" spans="1:3">
      <c r="A46" s="4" t="s">
        <v>74</v>
      </c>
      <c r="B46" s="5" t="n">
        <v>3286737</v>
      </c>
      <c r="C46" s="5" t="n">
        <v>2612971</v>
      </c>
    </row>
    <row r="47" spans="1:3">
      <c r="A47" s="4" t="s">
        <v>1106</v>
      </c>
    </row>
    <row r="48" spans="1:3">
      <c r="A48" s="3" t="s">
        <v>1090</v>
      </c>
    </row>
    <row r="49" spans="1:3">
      <c r="A49" s="4" t="s">
        <v>74</v>
      </c>
      <c r="B49" s="6" t="n">
        <v>489949</v>
      </c>
      <c r="C49" s="6" t="n">
        <v>4206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67</v>
      </c>
    </row>
    <row r="2" spans="1:3">
      <c r="A2" s="3" t="s">
        <v>1090</v>
      </c>
    </row>
    <row r="3" spans="1:3">
      <c r="A3" s="4" t="s">
        <v>74</v>
      </c>
      <c r="B3" s="6" t="n">
        <v>33164636</v>
      </c>
      <c r="C3" s="6" t="n">
        <v>28338280</v>
      </c>
    </row>
    <row r="4" spans="1:3">
      <c r="A4" s="4" t="s">
        <v>1108</v>
      </c>
    </row>
    <row r="5" spans="1:3">
      <c r="A5" s="3" t="s">
        <v>1090</v>
      </c>
    </row>
    <row r="6" spans="1:3">
      <c r="A6" s="4" t="s">
        <v>74</v>
      </c>
      <c r="B6" s="5" t="n">
        <v>395000</v>
      </c>
      <c r="C6" s="5" t="n">
        <v>335000</v>
      </c>
    </row>
    <row r="7" spans="1:3">
      <c r="A7" s="4" t="s">
        <v>1099</v>
      </c>
    </row>
    <row r="8" spans="1:3">
      <c r="A8" s="3" t="s">
        <v>1090</v>
      </c>
    </row>
    <row r="9" spans="1:3">
      <c r="A9" s="4" t="s">
        <v>74</v>
      </c>
      <c r="B9" s="5" t="n">
        <v>4146347</v>
      </c>
      <c r="C9" s="5" t="n">
        <v>3363803</v>
      </c>
    </row>
    <row r="10" spans="1:3">
      <c r="A10" s="4" t="s">
        <v>1102</v>
      </c>
    </row>
    <row r="11" spans="1:3">
      <c r="A11" s="3" t="s">
        <v>1090</v>
      </c>
    </row>
    <row r="12" spans="1:3">
      <c r="A12" s="4" t="s">
        <v>74</v>
      </c>
      <c r="B12" s="5" t="n">
        <v>83000</v>
      </c>
      <c r="C12" s="5" t="n">
        <v>99000</v>
      </c>
    </row>
    <row r="13" spans="1:3">
      <c r="A13" s="4" t="s">
        <v>1104</v>
      </c>
    </row>
    <row r="14" spans="1:3">
      <c r="A14" s="3" t="s">
        <v>1090</v>
      </c>
    </row>
    <row r="15" spans="1:3">
      <c r="A15" s="4" t="s">
        <v>74</v>
      </c>
      <c r="B15" s="5" t="n">
        <v>3776686</v>
      </c>
      <c r="C15" s="5" t="n">
        <v>3033643</v>
      </c>
    </row>
    <row r="16" spans="1:3">
      <c r="A16" s="4" t="s">
        <v>1105</v>
      </c>
    </row>
    <row r="17" spans="1:3">
      <c r="A17" s="3" t="s">
        <v>1090</v>
      </c>
    </row>
    <row r="18" spans="1:3">
      <c r="A18" s="4" t="s">
        <v>74</v>
      </c>
      <c r="B18" s="5" t="n">
        <v>3286737</v>
      </c>
      <c r="C18" s="5" t="n">
        <v>2612971</v>
      </c>
    </row>
    <row r="19" spans="1:3">
      <c r="A19" s="4" t="s">
        <v>1109</v>
      </c>
    </row>
    <row r="20" spans="1:3">
      <c r="A20" s="3" t="s">
        <v>1090</v>
      </c>
    </row>
    <row r="21" spans="1:3">
      <c r="A21" s="4" t="s">
        <v>74</v>
      </c>
      <c r="B21" s="5" t="n">
        <v>2829880</v>
      </c>
      <c r="C21" s="5" t="n">
        <v>2251292</v>
      </c>
    </row>
    <row r="22" spans="1:3">
      <c r="A22" s="4" t="s">
        <v>1110</v>
      </c>
    </row>
    <row r="23" spans="1:3">
      <c r="A23" s="3" t="s">
        <v>1090</v>
      </c>
    </row>
    <row r="24" spans="1:3">
      <c r="A24" s="4" t="s">
        <v>74</v>
      </c>
      <c r="B24" s="5" t="n">
        <v>401396</v>
      </c>
      <c r="C24" s="5" t="n">
        <v>290194</v>
      </c>
    </row>
    <row r="25" spans="1:3">
      <c r="A25" s="4" t="s">
        <v>1111</v>
      </c>
    </row>
    <row r="26" spans="1:3">
      <c r="A26" s="3" t="s">
        <v>1090</v>
      </c>
    </row>
    <row r="27" spans="1:3">
      <c r="A27" s="4" t="s">
        <v>74</v>
      </c>
      <c r="B27" s="6" t="n">
        <v>55461</v>
      </c>
      <c r="C27" s="6" t="n">
        <v>7148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67</v>
      </c>
    </row>
    <row r="2" spans="1:3">
      <c r="A2" s="3" t="s">
        <v>1113</v>
      </c>
    </row>
    <row r="3" spans="1:3">
      <c r="A3" s="4" t="s">
        <v>74</v>
      </c>
      <c r="B3" s="6" t="n">
        <v>33164636</v>
      </c>
      <c r="C3" s="6" t="n">
        <v>28338280</v>
      </c>
    </row>
    <row r="4" spans="1:3">
      <c r="A4" s="4" t="s">
        <v>1114</v>
      </c>
    </row>
    <row r="5" spans="1:3">
      <c r="A5" s="3" t="s">
        <v>1113</v>
      </c>
    </row>
    <row r="6" spans="1:3">
      <c r="A6" s="4" t="s">
        <v>74</v>
      </c>
      <c r="B6" s="5" t="n">
        <v>29387950</v>
      </c>
      <c r="C6" s="5" t="n">
        <v>25304637</v>
      </c>
    </row>
    <row r="7" spans="1:3">
      <c r="A7" s="4" t="s">
        <v>1115</v>
      </c>
    </row>
    <row r="8" spans="1:3">
      <c r="A8" s="3" t="s">
        <v>1113</v>
      </c>
    </row>
    <row r="9" spans="1:3">
      <c r="A9" s="4" t="s">
        <v>74</v>
      </c>
      <c r="B9" s="5" t="n">
        <v>6199548</v>
      </c>
      <c r="C9" s="5" t="n">
        <v>6154755</v>
      </c>
    </row>
    <row r="10" spans="1:3">
      <c r="A10" s="4" t="s">
        <v>1116</v>
      </c>
    </row>
    <row r="11" spans="1:3">
      <c r="A11" s="3" t="s">
        <v>1113</v>
      </c>
    </row>
    <row r="12" spans="1:3">
      <c r="A12" s="4" t="s">
        <v>74</v>
      </c>
      <c r="B12" s="5" t="n">
        <v>1371159</v>
      </c>
      <c r="C12" s="5" t="n">
        <v>1234557</v>
      </c>
    </row>
    <row r="13" spans="1:3">
      <c r="A13" s="4" t="s">
        <v>1117</v>
      </c>
    </row>
    <row r="14" spans="1:3">
      <c r="A14" s="3" t="s">
        <v>1113</v>
      </c>
    </row>
    <row r="15" spans="1:3">
      <c r="A15" s="4" t="s">
        <v>74</v>
      </c>
      <c r="B15" s="5" t="n">
        <v>17801324</v>
      </c>
      <c r="C15" s="5" t="n">
        <v>14110560</v>
      </c>
    </row>
    <row r="16" spans="1:3">
      <c r="A16" s="4" t="s">
        <v>1118</v>
      </c>
    </row>
    <row r="17" spans="1:3">
      <c r="A17" s="3" t="s">
        <v>1113</v>
      </c>
    </row>
    <row r="18" spans="1:3">
      <c r="A18" s="4" t="s">
        <v>74</v>
      </c>
      <c r="B18" s="5" t="n">
        <v>2368048</v>
      </c>
      <c r="C18" s="5" t="n">
        <v>2385612</v>
      </c>
    </row>
    <row r="19" spans="1:3">
      <c r="A19" s="4" t="s">
        <v>1119</v>
      </c>
    </row>
    <row r="20" spans="1:3">
      <c r="A20" s="3" t="s">
        <v>1113</v>
      </c>
    </row>
    <row r="21" spans="1:3">
      <c r="A21" s="4" t="s">
        <v>74</v>
      </c>
      <c r="B21" s="5" t="n">
        <v>1088217</v>
      </c>
      <c r="C21" s="5" t="n">
        <v>959663</v>
      </c>
    </row>
    <row r="22" spans="1:3">
      <c r="A22" s="4" t="s">
        <v>1120</v>
      </c>
    </row>
    <row r="23" spans="1:3">
      <c r="A23" s="3" t="s">
        <v>1113</v>
      </c>
    </row>
    <row r="24" spans="1:3">
      <c r="A24" s="4" t="s">
        <v>74</v>
      </c>
      <c r="B24" s="5" t="n">
        <v>559654</v>
      </c>
      <c r="C24" s="5" t="n">
        <v>459490</v>
      </c>
    </row>
    <row r="25" spans="1:3">
      <c r="A25" s="4" t="s">
        <v>1104</v>
      </c>
    </row>
    <row r="26" spans="1:3">
      <c r="A26" s="3" t="s">
        <v>1113</v>
      </c>
    </row>
    <row r="27" spans="1:3">
      <c r="A27" s="4" t="s">
        <v>74</v>
      </c>
      <c r="B27" s="5" t="n">
        <v>3776686</v>
      </c>
      <c r="C27" s="5" t="n">
        <v>3033643</v>
      </c>
    </row>
    <row r="28" spans="1:3">
      <c r="A28" s="4" t="s">
        <v>1106</v>
      </c>
    </row>
    <row r="29" spans="1:3">
      <c r="A29" s="3" t="s">
        <v>1113</v>
      </c>
    </row>
    <row r="30" spans="1:3">
      <c r="A30" s="4" t="s">
        <v>74</v>
      </c>
      <c r="B30" s="5" t="n">
        <v>489949</v>
      </c>
      <c r="C30" s="5" t="n">
        <v>420672</v>
      </c>
    </row>
    <row r="31" spans="1:3">
      <c r="A31" s="4" t="s">
        <v>1105</v>
      </c>
    </row>
    <row r="32" spans="1:3">
      <c r="A32" s="3" t="s">
        <v>1113</v>
      </c>
    </row>
    <row r="33" spans="1:3">
      <c r="A33" s="4" t="s">
        <v>74</v>
      </c>
      <c r="B33" s="6" t="n">
        <v>3286737</v>
      </c>
      <c r="C33" s="6" t="n">
        <v>261297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67</v>
      </c>
    </row>
    <row r="2" spans="1:3">
      <c r="A2" s="3" t="s">
        <v>1090</v>
      </c>
    </row>
    <row r="3" spans="1:3">
      <c r="A3" s="4" t="s">
        <v>1122</v>
      </c>
      <c r="B3" s="6" t="n">
        <v>191587</v>
      </c>
      <c r="C3" s="6" t="n">
        <v>159113</v>
      </c>
    </row>
    <row r="4" spans="1:3">
      <c r="A4" s="4" t="s">
        <v>1123</v>
      </c>
      <c r="B4" s="5" t="n">
        <v>33136117</v>
      </c>
      <c r="C4" s="5" t="n">
        <v>28352199</v>
      </c>
    </row>
    <row r="5" spans="1:3">
      <c r="A5" s="4" t="s">
        <v>1124</v>
      </c>
      <c r="B5" s="5" t="n">
        <v>3515</v>
      </c>
      <c r="C5" s="5" t="n">
        <v>1964</v>
      </c>
    </row>
    <row r="6" spans="1:3">
      <c r="A6" s="4" t="s">
        <v>1125</v>
      </c>
    </row>
    <row r="7" spans="1:3">
      <c r="A7" s="3" t="s">
        <v>1090</v>
      </c>
    </row>
    <row r="8" spans="1:3">
      <c r="A8" s="4" t="s">
        <v>1122</v>
      </c>
      <c r="B8" s="5" t="n">
        <v>167213</v>
      </c>
      <c r="C8" s="5" t="n">
        <v>129997</v>
      </c>
    </row>
    <row r="9" spans="1:3">
      <c r="A9" s="4" t="s">
        <v>1123</v>
      </c>
      <c r="B9" s="5" t="n">
        <v>33007482</v>
      </c>
      <c r="C9" s="5" t="n">
        <v>28211241</v>
      </c>
    </row>
    <row r="10" spans="1:3">
      <c r="A10" s="4" t="s">
        <v>1124</v>
      </c>
      <c r="B10" s="5" t="n">
        <v>3515</v>
      </c>
      <c r="C10" s="5" t="n">
        <v>1964</v>
      </c>
    </row>
    <row r="11" spans="1:3">
      <c r="A11" s="4" t="s">
        <v>1126</v>
      </c>
    </row>
    <row r="12" spans="1:3">
      <c r="A12" s="3" t="s">
        <v>1090</v>
      </c>
    </row>
    <row r="13" spans="1:3">
      <c r="A13" s="4" t="s">
        <v>1122</v>
      </c>
      <c r="B13" s="5" t="n">
        <v>24374</v>
      </c>
      <c r="C13" s="5" t="n">
        <v>29116</v>
      </c>
    </row>
    <row r="14" spans="1:3">
      <c r="A14" s="4" t="s">
        <v>1123</v>
      </c>
      <c r="B14" s="5" t="n">
        <v>128635</v>
      </c>
      <c r="C14" s="5" t="n">
        <v>140958</v>
      </c>
    </row>
    <row r="15" spans="1:3">
      <c r="A15" s="4" t="s">
        <v>1124</v>
      </c>
      <c r="B15" s="5" t="n">
        <v>0</v>
      </c>
      <c r="C15" s="5" t="n">
        <v>0</v>
      </c>
    </row>
    <row r="16" spans="1:3">
      <c r="A16" s="4" t="s">
        <v>1127</v>
      </c>
    </row>
    <row r="17" spans="1:3">
      <c r="A17" s="3" t="s">
        <v>1090</v>
      </c>
    </row>
    <row r="18" spans="1:3">
      <c r="A18" s="4" t="s">
        <v>1122</v>
      </c>
      <c r="B18" s="5" t="n">
        <v>137375</v>
      </c>
      <c r="C18" s="5" t="n">
        <v>121143</v>
      </c>
    </row>
    <row r="19" spans="1:3">
      <c r="A19" s="4" t="s">
        <v>1128</v>
      </c>
    </row>
    <row r="20" spans="1:3">
      <c r="A20" s="3" t="s">
        <v>1090</v>
      </c>
    </row>
    <row r="21" spans="1:3">
      <c r="A21" s="4" t="s">
        <v>1122</v>
      </c>
      <c r="B21" s="5" t="n">
        <v>132279</v>
      </c>
      <c r="C21" s="5" t="n">
        <v>118300</v>
      </c>
    </row>
    <row r="22" spans="1:3">
      <c r="A22" s="4" t="s">
        <v>1129</v>
      </c>
    </row>
    <row r="23" spans="1:3">
      <c r="A23" s="3" t="s">
        <v>1090</v>
      </c>
    </row>
    <row r="24" spans="1:3">
      <c r="A24" s="4" t="s">
        <v>1122</v>
      </c>
      <c r="B24" s="5" t="n">
        <v>5096</v>
      </c>
      <c r="C24" s="5" t="n">
        <v>2843</v>
      </c>
    </row>
    <row r="25" spans="1:3">
      <c r="A25" s="4" t="s">
        <v>1130</v>
      </c>
    </row>
    <row r="26" spans="1:3">
      <c r="A26" s="3" t="s">
        <v>1090</v>
      </c>
    </row>
    <row r="27" spans="1:3">
      <c r="A27" s="4" t="s">
        <v>1122</v>
      </c>
      <c r="B27" s="5" t="n">
        <v>38224</v>
      </c>
      <c r="C27" s="5" t="n">
        <v>10914</v>
      </c>
    </row>
    <row r="28" spans="1:3">
      <c r="A28" s="4" t="s">
        <v>1131</v>
      </c>
    </row>
    <row r="29" spans="1:3">
      <c r="A29" s="3" t="s">
        <v>1090</v>
      </c>
    </row>
    <row r="30" spans="1:3">
      <c r="A30" s="4" t="s">
        <v>1122</v>
      </c>
      <c r="B30" s="5" t="n">
        <v>31419</v>
      </c>
      <c r="C30" s="5" t="n">
        <v>9733</v>
      </c>
    </row>
    <row r="31" spans="1:3">
      <c r="A31" s="4" t="s">
        <v>1132</v>
      </c>
    </row>
    <row r="32" spans="1:3">
      <c r="A32" s="3" t="s">
        <v>1090</v>
      </c>
    </row>
    <row r="33" spans="1:3">
      <c r="A33" s="4" t="s">
        <v>1122</v>
      </c>
      <c r="B33" s="5" t="n">
        <v>6805</v>
      </c>
      <c r="C33" s="5" t="n">
        <v>1181</v>
      </c>
    </row>
    <row r="34" spans="1:3">
      <c r="A34" s="4" t="s">
        <v>1133</v>
      </c>
    </row>
    <row r="35" spans="1:3">
      <c r="A35" s="3" t="s">
        <v>1090</v>
      </c>
    </row>
    <row r="36" spans="1:3">
      <c r="A36" s="4" t="s">
        <v>1122</v>
      </c>
      <c r="B36" s="5" t="n">
        <v>15988</v>
      </c>
      <c r="C36" s="5" t="n">
        <v>27056</v>
      </c>
    </row>
    <row r="37" spans="1:3">
      <c r="A37" s="4" t="s">
        <v>1134</v>
      </c>
    </row>
    <row r="38" spans="1:3">
      <c r="A38" s="3" t="s">
        <v>1090</v>
      </c>
    </row>
    <row r="39" spans="1:3">
      <c r="A39" s="4" t="s">
        <v>1122</v>
      </c>
      <c r="B39" s="5" t="n">
        <v>3515</v>
      </c>
      <c r="C39" s="5" t="n">
        <v>1964</v>
      </c>
    </row>
    <row r="40" spans="1:3">
      <c r="A40" s="4" t="s">
        <v>1135</v>
      </c>
    </row>
    <row r="41" spans="1:3">
      <c r="A41" s="3" t="s">
        <v>1090</v>
      </c>
    </row>
    <row r="42" spans="1:3">
      <c r="A42" s="4" t="s">
        <v>1122</v>
      </c>
      <c r="B42" s="5" t="n">
        <v>12473</v>
      </c>
      <c r="C42" s="5" t="n">
        <v>25092</v>
      </c>
    </row>
    <row r="43" spans="1:3">
      <c r="A43" s="4" t="s">
        <v>1114</v>
      </c>
    </row>
    <row r="44" spans="1:3">
      <c r="A44" s="3" t="s">
        <v>1090</v>
      </c>
    </row>
    <row r="45" spans="1:3">
      <c r="A45" s="4" t="s">
        <v>1122</v>
      </c>
      <c r="B45" s="5" t="n">
        <v>160119</v>
      </c>
      <c r="C45" s="5" t="n">
        <v>122726</v>
      </c>
    </row>
    <row r="46" spans="1:3">
      <c r="A46" s="4" t="s">
        <v>1123</v>
      </c>
      <c r="B46" s="5" t="n">
        <v>29246333</v>
      </c>
      <c r="C46" s="5" t="n">
        <v>25192386</v>
      </c>
    </row>
    <row r="47" spans="1:3">
      <c r="A47" s="4" t="s">
        <v>1124</v>
      </c>
      <c r="B47" s="5" t="n">
        <v>3150</v>
      </c>
      <c r="C47" s="5" t="n">
        <v>402</v>
      </c>
    </row>
    <row r="48" spans="1:3">
      <c r="A48" s="4" t="s">
        <v>1115</v>
      </c>
    </row>
    <row r="49" spans="1:3">
      <c r="A49" s="3" t="s">
        <v>1090</v>
      </c>
    </row>
    <row r="50" spans="1:3">
      <c r="A50" s="4" t="s">
        <v>1122</v>
      </c>
      <c r="B50" s="5" t="n">
        <v>24064</v>
      </c>
      <c r="C50" s="5" t="n">
        <v>35456</v>
      </c>
    </row>
    <row r="51" spans="1:3">
      <c r="A51" s="4" t="s">
        <v>1123</v>
      </c>
      <c r="B51" s="5" t="n">
        <v>6136230</v>
      </c>
      <c r="C51" s="5" t="n">
        <v>6059672</v>
      </c>
    </row>
    <row r="52" spans="1:3">
      <c r="A52" s="4" t="s">
        <v>1124</v>
      </c>
      <c r="B52" s="5" t="n">
        <v>0</v>
      </c>
      <c r="C52" s="5" t="n">
        <v>378</v>
      </c>
    </row>
    <row r="53" spans="1:3">
      <c r="A53" s="4" t="s">
        <v>1116</v>
      </c>
    </row>
    <row r="54" spans="1:3">
      <c r="A54" s="3" t="s">
        <v>1090</v>
      </c>
    </row>
    <row r="55" spans="1:3">
      <c r="A55" s="4" t="s">
        <v>1122</v>
      </c>
      <c r="B55" s="5" t="n">
        <v>18188</v>
      </c>
      <c r="C55" s="5" t="n">
        <v>338</v>
      </c>
    </row>
    <row r="56" spans="1:3">
      <c r="A56" s="4" t="s">
        <v>1123</v>
      </c>
      <c r="B56" s="5" t="n">
        <v>1357379</v>
      </c>
      <c r="C56" s="5" t="n">
        <v>1233956</v>
      </c>
    </row>
    <row r="57" spans="1:3">
      <c r="A57" s="4" t="s">
        <v>1124</v>
      </c>
      <c r="B57" s="5" t="n">
        <v>0</v>
      </c>
      <c r="C57" s="5" t="n">
        <v>4</v>
      </c>
    </row>
    <row r="58" spans="1:3">
      <c r="A58" s="4" t="s">
        <v>1117</v>
      </c>
    </row>
    <row r="59" spans="1:3">
      <c r="A59" s="3" t="s">
        <v>1090</v>
      </c>
    </row>
    <row r="60" spans="1:3">
      <c r="A60" s="4" t="s">
        <v>1122</v>
      </c>
      <c r="B60" s="5" t="n">
        <v>101426</v>
      </c>
      <c r="C60" s="5" t="n">
        <v>59492</v>
      </c>
    </row>
    <row r="61" spans="1:3">
      <c r="A61" s="4" t="s">
        <v>1123</v>
      </c>
      <c r="B61" s="5" t="n">
        <v>17715964</v>
      </c>
      <c r="C61" s="5" t="n">
        <v>14054940</v>
      </c>
    </row>
    <row r="62" spans="1:3">
      <c r="A62" s="4" t="s">
        <v>1124</v>
      </c>
      <c r="B62" s="5" t="n">
        <v>3150</v>
      </c>
      <c r="C62" s="5" t="n">
        <v>0</v>
      </c>
    </row>
    <row r="63" spans="1:3">
      <c r="A63" s="4" t="s">
        <v>1118</v>
      </c>
    </row>
    <row r="64" spans="1:3">
      <c r="A64" s="3" t="s">
        <v>1090</v>
      </c>
    </row>
    <row r="65" spans="1:3">
      <c r="A65" s="4" t="s">
        <v>1122</v>
      </c>
      <c r="B65" s="5" t="n">
        <v>8865</v>
      </c>
      <c r="C65" s="5" t="n">
        <v>16918</v>
      </c>
    </row>
    <row r="66" spans="1:3">
      <c r="A66" s="4" t="s">
        <v>1123</v>
      </c>
      <c r="B66" s="5" t="n">
        <v>2387203</v>
      </c>
      <c r="C66" s="5" t="n">
        <v>2410091</v>
      </c>
    </row>
    <row r="67" spans="1:3">
      <c r="A67" s="4" t="s">
        <v>1124</v>
      </c>
      <c r="B67" s="5" t="n">
        <v>0</v>
      </c>
      <c r="C67" s="5" t="n">
        <v>19</v>
      </c>
    </row>
    <row r="68" spans="1:3">
      <c r="A68" s="4" t="s">
        <v>1119</v>
      </c>
    </row>
    <row r="69" spans="1:3">
      <c r="A69" s="3" t="s">
        <v>1090</v>
      </c>
    </row>
    <row r="70" spans="1:3">
      <c r="A70" s="4" t="s">
        <v>1122</v>
      </c>
      <c r="B70" s="5" t="n">
        <v>7543</v>
      </c>
      <c r="C70" s="5" t="n">
        <v>2967</v>
      </c>
    </row>
    <row r="71" spans="1:3">
      <c r="A71" s="4" t="s">
        <v>1123</v>
      </c>
      <c r="B71" s="5" t="n">
        <v>1070111</v>
      </c>
      <c r="C71" s="5" t="n">
        <v>956285</v>
      </c>
    </row>
    <row r="72" spans="1:3">
      <c r="A72" s="4" t="s">
        <v>1124</v>
      </c>
      <c r="B72" s="5" t="n">
        <v>0</v>
      </c>
      <c r="C72" s="5" t="n">
        <v>0</v>
      </c>
    </row>
    <row r="73" spans="1:3">
      <c r="A73" s="4" t="s">
        <v>1120</v>
      </c>
    </row>
    <row r="74" spans="1:3">
      <c r="A74" s="3" t="s">
        <v>1090</v>
      </c>
    </row>
    <row r="75" spans="1:3">
      <c r="A75" s="4" t="s">
        <v>1122</v>
      </c>
      <c r="B75" s="5" t="n">
        <v>33</v>
      </c>
      <c r="C75" s="5" t="n">
        <v>7555</v>
      </c>
    </row>
    <row r="76" spans="1:3">
      <c r="A76" s="4" t="s">
        <v>1123</v>
      </c>
      <c r="B76" s="5" t="n">
        <v>579446</v>
      </c>
      <c r="C76" s="5" t="n">
        <v>477442</v>
      </c>
    </row>
    <row r="77" spans="1:3">
      <c r="A77" s="4" t="s">
        <v>1124</v>
      </c>
      <c r="B77" s="5" t="n">
        <v>0</v>
      </c>
      <c r="C77" s="5" t="n">
        <v>1</v>
      </c>
    </row>
    <row r="78" spans="1:3">
      <c r="A78" s="4" t="s">
        <v>1136</v>
      </c>
    </row>
    <row r="79" spans="1:3">
      <c r="A79" s="3" t="s">
        <v>1090</v>
      </c>
    </row>
    <row r="80" spans="1:3">
      <c r="A80" s="4" t="s">
        <v>1122</v>
      </c>
      <c r="B80" s="5" t="n">
        <v>125833</v>
      </c>
      <c r="C80" s="5" t="n">
        <v>114341</v>
      </c>
    </row>
    <row r="81" spans="1:3">
      <c r="A81" s="4" t="s">
        <v>1137</v>
      </c>
    </row>
    <row r="82" spans="1:3">
      <c r="A82" s="3" t="s">
        <v>1090</v>
      </c>
    </row>
    <row r="83" spans="1:3">
      <c r="A83" s="4" t="s">
        <v>1122</v>
      </c>
      <c r="B83" s="5" t="n">
        <v>19839</v>
      </c>
      <c r="C83" s="5" t="n">
        <v>28134</v>
      </c>
    </row>
    <row r="84" spans="1:3">
      <c r="A84" s="4" t="s">
        <v>1138</v>
      </c>
    </row>
    <row r="85" spans="1:3">
      <c r="A85" s="3" t="s">
        <v>1090</v>
      </c>
    </row>
    <row r="86" spans="1:3">
      <c r="A86" s="4" t="s">
        <v>1122</v>
      </c>
      <c r="B86" s="5" t="n">
        <v>104</v>
      </c>
      <c r="C86" s="5" t="n">
        <v>300</v>
      </c>
    </row>
    <row r="87" spans="1:3">
      <c r="A87" s="4" t="s">
        <v>1139</v>
      </c>
    </row>
    <row r="88" spans="1:3">
      <c r="A88" s="3" t="s">
        <v>1090</v>
      </c>
    </row>
    <row r="89" spans="1:3">
      <c r="A89" s="4" t="s">
        <v>1122</v>
      </c>
      <c r="B89" s="5" t="n">
        <v>97893</v>
      </c>
      <c r="C89" s="5" t="n">
        <v>59481</v>
      </c>
    </row>
    <row r="90" spans="1:3">
      <c r="A90" s="4" t="s">
        <v>1140</v>
      </c>
    </row>
    <row r="91" spans="1:3">
      <c r="A91" s="3" t="s">
        <v>1090</v>
      </c>
    </row>
    <row r="92" spans="1:3">
      <c r="A92" s="4" t="s">
        <v>1122</v>
      </c>
      <c r="B92" s="5" t="n">
        <v>445</v>
      </c>
      <c r="C92" s="5" t="n">
        <v>16082</v>
      </c>
    </row>
    <row r="93" spans="1:3">
      <c r="A93" s="4" t="s">
        <v>1141</v>
      </c>
    </row>
    <row r="94" spans="1:3">
      <c r="A94" s="3" t="s">
        <v>1090</v>
      </c>
    </row>
    <row r="95" spans="1:3">
      <c r="A95" s="4" t="s">
        <v>1122</v>
      </c>
      <c r="B95" s="5" t="n">
        <v>7543</v>
      </c>
      <c r="C95" s="5" t="n">
        <v>2953</v>
      </c>
    </row>
    <row r="96" spans="1:3">
      <c r="A96" s="4" t="s">
        <v>1142</v>
      </c>
    </row>
    <row r="97" spans="1:3">
      <c r="A97" s="3" t="s">
        <v>1090</v>
      </c>
    </row>
    <row r="98" spans="1:3">
      <c r="A98" s="4" t="s">
        <v>1122</v>
      </c>
      <c r="B98" s="5" t="n">
        <v>9</v>
      </c>
      <c r="C98" s="5" t="n">
        <v>7391</v>
      </c>
    </row>
    <row r="99" spans="1:3">
      <c r="A99" s="4" t="s">
        <v>1143</v>
      </c>
    </row>
    <row r="100" spans="1:3">
      <c r="A100" s="3" t="s">
        <v>1090</v>
      </c>
    </row>
    <row r="101" spans="1:3">
      <c r="A101" s="4" t="s">
        <v>1122</v>
      </c>
      <c r="B101" s="5" t="n">
        <v>31136</v>
      </c>
      <c r="C101" s="5" t="n">
        <v>7983</v>
      </c>
    </row>
    <row r="102" spans="1:3">
      <c r="A102" s="4" t="s">
        <v>1144</v>
      </c>
    </row>
    <row r="103" spans="1:3">
      <c r="A103" s="3" t="s">
        <v>1090</v>
      </c>
    </row>
    <row r="104" spans="1:3">
      <c r="A104" s="4" t="s">
        <v>1122</v>
      </c>
      <c r="B104" s="5" t="n">
        <v>4225</v>
      </c>
      <c r="C104" s="5" t="n">
        <v>6944</v>
      </c>
    </row>
    <row r="105" spans="1:3">
      <c r="A105" s="4" t="s">
        <v>1145</v>
      </c>
    </row>
    <row r="106" spans="1:3">
      <c r="A106" s="3" t="s">
        <v>1090</v>
      </c>
    </row>
    <row r="107" spans="1:3">
      <c r="A107" s="4" t="s">
        <v>1122</v>
      </c>
      <c r="B107" s="5" t="n">
        <v>18084</v>
      </c>
      <c r="C107" s="5" t="n">
        <v>34</v>
      </c>
    </row>
    <row r="108" spans="1:3">
      <c r="A108" s="4" t="s">
        <v>1146</v>
      </c>
    </row>
    <row r="109" spans="1:3">
      <c r="A109" s="3" t="s">
        <v>1090</v>
      </c>
    </row>
    <row r="110" spans="1:3">
      <c r="A110" s="4" t="s">
        <v>1122</v>
      </c>
      <c r="B110" s="5" t="n">
        <v>383</v>
      </c>
      <c r="C110" s="5" t="n">
        <v>11</v>
      </c>
    </row>
    <row r="111" spans="1:3">
      <c r="A111" s="4" t="s">
        <v>1147</v>
      </c>
    </row>
    <row r="112" spans="1:3">
      <c r="A112" s="3" t="s">
        <v>1090</v>
      </c>
    </row>
    <row r="113" spans="1:3">
      <c r="A113" s="4" t="s">
        <v>1122</v>
      </c>
      <c r="B113" s="5" t="n">
        <v>8420</v>
      </c>
      <c r="C113" s="5" t="n">
        <v>817</v>
      </c>
    </row>
    <row r="114" spans="1:3">
      <c r="A114" s="4" t="s">
        <v>1148</v>
      </c>
    </row>
    <row r="115" spans="1:3">
      <c r="A115" s="3" t="s">
        <v>1090</v>
      </c>
    </row>
    <row r="116" spans="1:3">
      <c r="A116" s="4" t="s">
        <v>1122</v>
      </c>
      <c r="B116" s="5" t="n">
        <v>0</v>
      </c>
      <c r="C116" s="5" t="n">
        <v>14</v>
      </c>
    </row>
    <row r="117" spans="1:3">
      <c r="A117" s="4" t="s">
        <v>1149</v>
      </c>
    </row>
    <row r="118" spans="1:3">
      <c r="A118" s="3" t="s">
        <v>1090</v>
      </c>
    </row>
    <row r="119" spans="1:3">
      <c r="A119" s="4" t="s">
        <v>1122</v>
      </c>
      <c r="B119" s="5" t="n">
        <v>24</v>
      </c>
      <c r="C119" s="5" t="n">
        <v>163</v>
      </c>
    </row>
    <row r="120" spans="1:3">
      <c r="A120" s="4" t="s">
        <v>1150</v>
      </c>
    </row>
    <row r="121" spans="1:3">
      <c r="A121" s="3" t="s">
        <v>1090</v>
      </c>
    </row>
    <row r="122" spans="1:3">
      <c r="A122" s="4" t="s">
        <v>1122</v>
      </c>
      <c r="B122" s="5" t="n">
        <v>3150</v>
      </c>
      <c r="C122" s="5" t="n">
        <v>402</v>
      </c>
    </row>
    <row r="123" spans="1:3">
      <c r="A123" s="4" t="s">
        <v>1151</v>
      </c>
    </row>
    <row r="124" spans="1:3">
      <c r="A124" s="3" t="s">
        <v>1090</v>
      </c>
    </row>
    <row r="125" spans="1:3">
      <c r="A125" s="4" t="s">
        <v>1122</v>
      </c>
      <c r="B125" s="5" t="n">
        <v>0</v>
      </c>
      <c r="C125" s="5" t="n">
        <v>378</v>
      </c>
    </row>
    <row r="126" spans="1:3">
      <c r="A126" s="4" t="s">
        <v>1152</v>
      </c>
    </row>
    <row r="127" spans="1:3">
      <c r="A127" s="3" t="s">
        <v>1090</v>
      </c>
    </row>
    <row r="128" spans="1:3">
      <c r="A128" s="4" t="s">
        <v>1122</v>
      </c>
      <c r="B128" s="5" t="n">
        <v>0</v>
      </c>
      <c r="C128" s="5" t="n">
        <v>4</v>
      </c>
    </row>
    <row r="129" spans="1:3">
      <c r="A129" s="4" t="s">
        <v>1153</v>
      </c>
    </row>
    <row r="130" spans="1:3">
      <c r="A130" s="3" t="s">
        <v>1090</v>
      </c>
    </row>
    <row r="131" spans="1:3">
      <c r="A131" s="4" t="s">
        <v>1122</v>
      </c>
      <c r="B131" s="5" t="n">
        <v>3150</v>
      </c>
      <c r="C131" s="5" t="n">
        <v>0</v>
      </c>
    </row>
    <row r="132" spans="1:3">
      <c r="A132" s="4" t="s">
        <v>1154</v>
      </c>
    </row>
    <row r="133" spans="1:3">
      <c r="A133" s="3" t="s">
        <v>1090</v>
      </c>
    </row>
    <row r="134" spans="1:3">
      <c r="A134" s="4" t="s">
        <v>1122</v>
      </c>
      <c r="B134" s="5" t="n">
        <v>0</v>
      </c>
      <c r="C134" s="5" t="n">
        <v>19</v>
      </c>
    </row>
    <row r="135" spans="1:3">
      <c r="A135" s="4" t="s">
        <v>1155</v>
      </c>
    </row>
    <row r="136" spans="1:3">
      <c r="A136" s="3" t="s">
        <v>1090</v>
      </c>
    </row>
    <row r="137" spans="1:3">
      <c r="A137" s="4" t="s">
        <v>1122</v>
      </c>
      <c r="B137" s="5" t="n">
        <v>0</v>
      </c>
      <c r="C137" s="5" t="n">
        <v>0</v>
      </c>
    </row>
    <row r="138" spans="1:3">
      <c r="A138" s="4" t="s">
        <v>1156</v>
      </c>
    </row>
    <row r="139" spans="1:3">
      <c r="A139" s="3" t="s">
        <v>1090</v>
      </c>
    </row>
    <row r="140" spans="1:3">
      <c r="A140" s="4" t="s">
        <v>1122</v>
      </c>
      <c r="B140" s="5" t="n">
        <v>0</v>
      </c>
      <c r="C140" s="5" t="n">
        <v>1</v>
      </c>
    </row>
    <row r="141" spans="1:3">
      <c r="A141" s="4" t="s">
        <v>1157</v>
      </c>
    </row>
    <row r="142" spans="1:3">
      <c r="A142" s="3" t="s">
        <v>1090</v>
      </c>
    </row>
    <row r="143" spans="1:3">
      <c r="A143" s="4" t="s">
        <v>1122</v>
      </c>
      <c r="B143" s="5" t="n">
        <v>7094</v>
      </c>
      <c r="C143" s="5" t="n">
        <v>7271</v>
      </c>
    </row>
    <row r="144" spans="1:3">
      <c r="A144" s="4" t="s">
        <v>1123</v>
      </c>
      <c r="B144" s="5" t="n">
        <v>3761149</v>
      </c>
      <c r="C144" s="5" t="n">
        <v>3018855</v>
      </c>
    </row>
    <row r="145" spans="1:3">
      <c r="A145" s="4" t="s">
        <v>1124</v>
      </c>
      <c r="B145" s="5" t="n">
        <v>365</v>
      </c>
      <c r="C145" s="5" t="n">
        <v>1562</v>
      </c>
    </row>
    <row r="146" spans="1:3">
      <c r="A146" s="4" t="s">
        <v>1158</v>
      </c>
    </row>
    <row r="147" spans="1:3">
      <c r="A147" s="3" t="s">
        <v>1090</v>
      </c>
    </row>
    <row r="148" spans="1:3">
      <c r="A148" s="4" t="s">
        <v>1122</v>
      </c>
      <c r="B148" s="5" t="n">
        <v>447</v>
      </c>
      <c r="C148" s="5" t="n">
        <v>361</v>
      </c>
    </row>
    <row r="149" spans="1:3">
      <c r="A149" s="4" t="s">
        <v>1123</v>
      </c>
      <c r="B149" s="5" t="n">
        <v>489831</v>
      </c>
      <c r="C149" s="5" t="n">
        <v>420359</v>
      </c>
    </row>
    <row r="150" spans="1:3">
      <c r="A150" s="4" t="s">
        <v>1124</v>
      </c>
      <c r="B150" s="5" t="n">
        <v>0</v>
      </c>
      <c r="C150" s="5" t="n">
        <v>0</v>
      </c>
    </row>
    <row r="151" spans="1:3">
      <c r="A151" s="4" t="s">
        <v>1159</v>
      </c>
    </row>
    <row r="152" spans="1:3">
      <c r="A152" s="3" t="s">
        <v>1090</v>
      </c>
    </row>
    <row r="153" spans="1:3">
      <c r="A153" s="4" t="s">
        <v>1122</v>
      </c>
      <c r="B153" s="5" t="n">
        <v>6647</v>
      </c>
      <c r="C153" s="5" t="n">
        <v>6910</v>
      </c>
    </row>
    <row r="154" spans="1:3">
      <c r="A154" s="4" t="s">
        <v>1123</v>
      </c>
      <c r="B154" s="5" t="n">
        <v>3271318</v>
      </c>
      <c r="C154" s="5" t="n">
        <v>2598496</v>
      </c>
    </row>
    <row r="155" spans="1:3">
      <c r="A155" s="4" t="s">
        <v>1124</v>
      </c>
      <c r="B155" s="5" t="n">
        <v>365</v>
      </c>
      <c r="C155" s="5" t="n">
        <v>1562</v>
      </c>
    </row>
    <row r="156" spans="1:3">
      <c r="A156" s="4" t="s">
        <v>1160</v>
      </c>
    </row>
    <row r="157" spans="1:3">
      <c r="A157" s="3" t="s">
        <v>1090</v>
      </c>
    </row>
    <row r="158" spans="1:3">
      <c r="A158" s="4" t="s">
        <v>1122</v>
      </c>
      <c r="B158" s="5" t="n">
        <v>6446</v>
      </c>
      <c r="C158" s="5" t="n">
        <v>3959</v>
      </c>
    </row>
    <row r="159" spans="1:3">
      <c r="A159" s="4" t="s">
        <v>1161</v>
      </c>
    </row>
    <row r="160" spans="1:3">
      <c r="A160" s="3" t="s">
        <v>1090</v>
      </c>
    </row>
    <row r="161" spans="1:3">
      <c r="A161" s="4" t="s">
        <v>1122</v>
      </c>
      <c r="B161" s="5" t="n">
        <v>164</v>
      </c>
      <c r="C161" s="5" t="n">
        <v>361</v>
      </c>
    </row>
    <row r="162" spans="1:3">
      <c r="A162" s="4" t="s">
        <v>1162</v>
      </c>
    </row>
    <row r="163" spans="1:3">
      <c r="A163" s="3" t="s">
        <v>1090</v>
      </c>
    </row>
    <row r="164" spans="1:3">
      <c r="A164" s="4" t="s">
        <v>1122</v>
      </c>
      <c r="B164" s="5" t="n">
        <v>6282</v>
      </c>
      <c r="C164" s="5" t="n">
        <v>3598</v>
      </c>
    </row>
    <row r="165" spans="1:3">
      <c r="A165" s="4" t="s">
        <v>1163</v>
      </c>
    </row>
    <row r="166" spans="1:3">
      <c r="A166" s="3" t="s">
        <v>1090</v>
      </c>
    </row>
    <row r="167" spans="1:3">
      <c r="A167" s="4" t="s">
        <v>1122</v>
      </c>
      <c r="B167" s="5" t="n">
        <v>283</v>
      </c>
      <c r="C167" s="5" t="n">
        <v>1750</v>
      </c>
    </row>
    <row r="168" spans="1:3">
      <c r="A168" s="4" t="s">
        <v>1164</v>
      </c>
    </row>
    <row r="169" spans="1:3">
      <c r="A169" s="3" t="s">
        <v>1090</v>
      </c>
    </row>
    <row r="170" spans="1:3">
      <c r="A170" s="4" t="s">
        <v>1122</v>
      </c>
      <c r="B170" s="5" t="n">
        <v>283</v>
      </c>
      <c r="C170" s="5" t="n">
        <v>0</v>
      </c>
    </row>
    <row r="171" spans="1:3">
      <c r="A171" s="4" t="s">
        <v>1165</v>
      </c>
    </row>
    <row r="172" spans="1:3">
      <c r="A172" s="3" t="s">
        <v>1090</v>
      </c>
    </row>
    <row r="173" spans="1:3">
      <c r="A173" s="4" t="s">
        <v>1122</v>
      </c>
      <c r="B173" s="5" t="n">
        <v>0</v>
      </c>
      <c r="C173" s="5" t="n">
        <v>1750</v>
      </c>
    </row>
    <row r="174" spans="1:3">
      <c r="A174" s="4" t="s">
        <v>1166</v>
      </c>
    </row>
    <row r="175" spans="1:3">
      <c r="A175" s="3" t="s">
        <v>1090</v>
      </c>
    </row>
    <row r="176" spans="1:3">
      <c r="A176" s="4" t="s">
        <v>1122</v>
      </c>
      <c r="B176" s="5" t="n">
        <v>365</v>
      </c>
      <c r="C176" s="5" t="n">
        <v>1562</v>
      </c>
    </row>
    <row r="177" spans="1:3">
      <c r="A177" s="4" t="s">
        <v>1167</v>
      </c>
    </row>
    <row r="178" spans="1:3">
      <c r="A178" s="3" t="s">
        <v>1090</v>
      </c>
    </row>
    <row r="179" spans="1:3">
      <c r="A179" s="4" t="s">
        <v>1122</v>
      </c>
      <c r="B179" s="5" t="n">
        <v>0</v>
      </c>
      <c r="C179" s="5" t="n">
        <v>0</v>
      </c>
    </row>
    <row r="180" spans="1:3">
      <c r="A180" s="4" t="s">
        <v>1168</v>
      </c>
    </row>
    <row r="181" spans="1:3">
      <c r="A181" s="3" t="s">
        <v>1090</v>
      </c>
    </row>
    <row r="182" spans="1:3">
      <c r="A182" s="4" t="s">
        <v>1122</v>
      </c>
      <c r="B182" s="6" t="n">
        <v>365</v>
      </c>
      <c r="C182" s="6" t="n">
        <v>156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67</v>
      </c>
    </row>
    <row r="2" spans="1:3">
      <c r="A2" s="3" t="s">
        <v>1170</v>
      </c>
    </row>
    <row r="3" spans="1:3">
      <c r="A3" s="4" t="s">
        <v>1171</v>
      </c>
      <c r="B3" s="6" t="n">
        <v>153009</v>
      </c>
      <c r="C3" s="6" t="n">
        <v>170074</v>
      </c>
    </row>
    <row r="4" spans="1:3">
      <c r="A4" s="4" t="s">
        <v>1172</v>
      </c>
      <c r="B4" s="5" t="n">
        <v>214036</v>
      </c>
      <c r="C4" s="5" t="n">
        <v>199908</v>
      </c>
    </row>
    <row r="5" spans="1:3">
      <c r="A5" s="4" t="s">
        <v>1173</v>
      </c>
    </row>
    <row r="6" spans="1:3">
      <c r="A6" s="3" t="s">
        <v>1170</v>
      </c>
    </row>
    <row r="7" spans="1:3">
      <c r="A7" s="4" t="s">
        <v>1174</v>
      </c>
      <c r="B7" s="5" t="n">
        <v>95438</v>
      </c>
      <c r="C7" s="5" t="n">
        <v>73002</v>
      </c>
    </row>
    <row r="8" spans="1:3">
      <c r="A8" s="4" t="s">
        <v>1175</v>
      </c>
    </row>
    <row r="9" spans="1:3">
      <c r="A9" s="3" t="s">
        <v>1170</v>
      </c>
    </row>
    <row r="10" spans="1:3">
      <c r="A10" s="4" t="s">
        <v>1176</v>
      </c>
      <c r="B10" s="5" t="n">
        <v>57571</v>
      </c>
      <c r="C10" s="5" t="n">
        <v>97072</v>
      </c>
    </row>
    <row r="11" spans="1:3">
      <c r="A11" s="4" t="s">
        <v>1114</v>
      </c>
    </row>
    <row r="12" spans="1:3">
      <c r="A12" s="3" t="s">
        <v>1170</v>
      </c>
    </row>
    <row r="13" spans="1:3">
      <c r="A13" s="4" t="s">
        <v>1171</v>
      </c>
      <c r="B13" s="5" t="n">
        <v>147529</v>
      </c>
      <c r="C13" s="5" t="n">
        <v>165835</v>
      </c>
    </row>
    <row r="14" spans="1:3">
      <c r="A14" s="4" t="s">
        <v>1172</v>
      </c>
      <c r="B14" s="5" t="n">
        <v>205509</v>
      </c>
      <c r="C14" s="5" t="n">
        <v>193939</v>
      </c>
    </row>
    <row r="15" spans="1:3">
      <c r="A15" s="4" t="s">
        <v>1115</v>
      </c>
    </row>
    <row r="16" spans="1:3">
      <c r="A16" s="3" t="s">
        <v>1170</v>
      </c>
    </row>
    <row r="17" spans="1:3">
      <c r="A17" s="4" t="s">
        <v>1174</v>
      </c>
      <c r="B17" s="5" t="n">
        <v>64100</v>
      </c>
      <c r="C17" s="5" t="n">
        <v>49625</v>
      </c>
    </row>
    <row r="18" spans="1:3">
      <c r="A18" s="4" t="s">
        <v>1176</v>
      </c>
      <c r="B18" s="5" t="n">
        <v>31472</v>
      </c>
      <c r="C18" s="5" t="n">
        <v>65225</v>
      </c>
    </row>
    <row r="19" spans="1:3">
      <c r="A19" s="4" t="s">
        <v>1171</v>
      </c>
      <c r="B19" s="5" t="n">
        <v>95572</v>
      </c>
      <c r="C19" s="5" t="n">
        <v>114850</v>
      </c>
    </row>
    <row r="20" spans="1:3">
      <c r="A20" s="4" t="s">
        <v>1172</v>
      </c>
      <c r="B20" s="5" t="n">
        <v>109736</v>
      </c>
      <c r="C20" s="5" t="n">
        <v>131858</v>
      </c>
    </row>
    <row r="21" spans="1:3">
      <c r="A21" s="4" t="s">
        <v>1116</v>
      </c>
    </row>
    <row r="22" spans="1:3">
      <c r="A22" s="3" t="s">
        <v>1170</v>
      </c>
    </row>
    <row r="23" spans="1:3">
      <c r="A23" s="4" t="s">
        <v>1174</v>
      </c>
      <c r="B23" s="5" t="n">
        <v>2143</v>
      </c>
      <c r="C23" s="5" t="n">
        <v>1256</v>
      </c>
    </row>
    <row r="24" spans="1:3">
      <c r="A24" s="4" t="s">
        <v>1176</v>
      </c>
      <c r="B24" s="5" t="n">
        <v>3315</v>
      </c>
      <c r="C24" s="5" t="n">
        <v>10250</v>
      </c>
    </row>
    <row r="25" spans="1:3">
      <c r="A25" s="4" t="s">
        <v>1171</v>
      </c>
      <c r="B25" s="5" t="n">
        <v>5458</v>
      </c>
      <c r="C25" s="5" t="n">
        <v>11506</v>
      </c>
    </row>
    <row r="26" spans="1:3">
      <c r="A26" s="4" t="s">
        <v>1172</v>
      </c>
      <c r="B26" s="5" t="n">
        <v>10049</v>
      </c>
      <c r="C26" s="5" t="n">
        <v>12159</v>
      </c>
    </row>
    <row r="27" spans="1:3">
      <c r="A27" s="4" t="s">
        <v>1117</v>
      </c>
    </row>
    <row r="28" spans="1:3">
      <c r="A28" s="3" t="s">
        <v>1170</v>
      </c>
    </row>
    <row r="29" spans="1:3">
      <c r="A29" s="4" t="s">
        <v>1174</v>
      </c>
      <c r="B29" s="5" t="n">
        <v>0</v>
      </c>
      <c r="C29" s="5" t="n">
        <v>0</v>
      </c>
    </row>
    <row r="30" spans="1:3">
      <c r="A30" s="4" t="s">
        <v>1176</v>
      </c>
      <c r="B30" s="5" t="n">
        <v>0</v>
      </c>
      <c r="C30" s="5" t="n">
        <v>3700</v>
      </c>
    </row>
    <row r="31" spans="1:3">
      <c r="A31" s="4" t="s">
        <v>1171</v>
      </c>
      <c r="B31" s="5" t="n">
        <v>0</v>
      </c>
      <c r="C31" s="5" t="n">
        <v>3700</v>
      </c>
    </row>
    <row r="32" spans="1:3">
      <c r="A32" s="4" t="s">
        <v>1172</v>
      </c>
      <c r="B32" s="5" t="n">
        <v>0</v>
      </c>
      <c r="C32" s="5" t="n">
        <v>3700</v>
      </c>
    </row>
    <row r="33" spans="1:3">
      <c r="A33" s="4" t="s">
        <v>1118</v>
      </c>
    </row>
    <row r="34" spans="1:3">
      <c r="A34" s="3" t="s">
        <v>1170</v>
      </c>
    </row>
    <row r="35" spans="1:3">
      <c r="A35" s="4" t="s">
        <v>1174</v>
      </c>
      <c r="B35" s="5" t="n">
        <v>25941</v>
      </c>
      <c r="C35" s="5" t="n">
        <v>17791</v>
      </c>
    </row>
    <row r="36" spans="1:3">
      <c r="A36" s="4" t="s">
        <v>1176</v>
      </c>
      <c r="B36" s="5" t="n">
        <v>5671</v>
      </c>
      <c r="C36" s="5" t="n">
        <v>16276</v>
      </c>
    </row>
    <row r="37" spans="1:3">
      <c r="A37" s="4" t="s">
        <v>1171</v>
      </c>
      <c r="B37" s="5" t="n">
        <v>31612</v>
      </c>
      <c r="C37" s="5" t="n">
        <v>34067</v>
      </c>
    </row>
    <row r="38" spans="1:3">
      <c r="A38" s="4" t="s">
        <v>1172</v>
      </c>
      <c r="B38" s="5" t="n">
        <v>70600</v>
      </c>
      <c r="C38" s="5" t="n">
        <v>44446</v>
      </c>
    </row>
    <row r="39" spans="1:3">
      <c r="A39" s="4" t="s">
        <v>1119</v>
      </c>
    </row>
    <row r="40" spans="1:3">
      <c r="A40" s="3" t="s">
        <v>1170</v>
      </c>
    </row>
    <row r="41" spans="1:3">
      <c r="A41" s="4" t="s">
        <v>1174</v>
      </c>
      <c r="B41" s="5" t="n">
        <v>204</v>
      </c>
      <c r="C41" s="5" t="n">
        <v>0</v>
      </c>
    </row>
    <row r="42" spans="1:3">
      <c r="A42" s="4" t="s">
        <v>1176</v>
      </c>
      <c r="B42" s="5" t="n">
        <v>11718</v>
      </c>
      <c r="C42" s="5" t="n">
        <v>1301</v>
      </c>
    </row>
    <row r="43" spans="1:3">
      <c r="A43" s="4" t="s">
        <v>1171</v>
      </c>
      <c r="B43" s="5" t="n">
        <v>11922</v>
      </c>
      <c r="C43" s="5" t="n">
        <v>1301</v>
      </c>
    </row>
    <row r="44" spans="1:3">
      <c r="A44" s="4" t="s">
        <v>1172</v>
      </c>
      <c r="B44" s="5" t="n">
        <v>12010</v>
      </c>
      <c r="C44" s="5" t="n">
        <v>1365</v>
      </c>
    </row>
    <row r="45" spans="1:3">
      <c r="A45" s="4" t="s">
        <v>1120</v>
      </c>
    </row>
    <row r="46" spans="1:3">
      <c r="A46" s="3" t="s">
        <v>1170</v>
      </c>
    </row>
    <row r="47" spans="1:3">
      <c r="A47" s="4" t="s">
        <v>1174</v>
      </c>
      <c r="B47" s="5" t="n">
        <v>1284</v>
      </c>
      <c r="C47" s="5" t="n">
        <v>411</v>
      </c>
    </row>
    <row r="48" spans="1:3">
      <c r="A48" s="4" t="s">
        <v>1176</v>
      </c>
      <c r="B48" s="5" t="n">
        <v>1681</v>
      </c>
      <c r="C48" s="5" t="n">
        <v>0</v>
      </c>
    </row>
    <row r="49" spans="1:3">
      <c r="A49" s="4" t="s">
        <v>1171</v>
      </c>
      <c r="B49" s="5" t="n">
        <v>2965</v>
      </c>
      <c r="C49" s="5" t="n">
        <v>411</v>
      </c>
    </row>
    <row r="50" spans="1:3">
      <c r="A50" s="4" t="s">
        <v>1172</v>
      </c>
      <c r="B50" s="5" t="n">
        <v>3114</v>
      </c>
      <c r="C50" s="5" t="n">
        <v>411</v>
      </c>
    </row>
    <row r="51" spans="1:3">
      <c r="A51" s="4" t="s">
        <v>1177</v>
      </c>
    </row>
    <row r="52" spans="1:3">
      <c r="A52" s="3" t="s">
        <v>1170</v>
      </c>
    </row>
    <row r="53" spans="1:3">
      <c r="A53" s="4" t="s">
        <v>1174</v>
      </c>
      <c r="B53" s="5" t="n">
        <v>93672</v>
      </c>
      <c r="C53" s="5" t="n">
        <v>69083</v>
      </c>
    </row>
    <row r="54" spans="1:3">
      <c r="A54" s="4" t="s">
        <v>1178</v>
      </c>
    </row>
    <row r="55" spans="1:3">
      <c r="A55" s="3" t="s">
        <v>1170</v>
      </c>
    </row>
    <row r="56" spans="1:3">
      <c r="A56" s="4" t="s">
        <v>1176</v>
      </c>
      <c r="B56" s="5" t="n">
        <v>53857</v>
      </c>
      <c r="C56" s="5" t="n">
        <v>96752</v>
      </c>
    </row>
    <row r="57" spans="1:3">
      <c r="A57" s="4" t="s">
        <v>1104</v>
      </c>
    </row>
    <row r="58" spans="1:3">
      <c r="A58" s="3" t="s">
        <v>1170</v>
      </c>
    </row>
    <row r="59" spans="1:3">
      <c r="A59" s="4" t="s">
        <v>1171</v>
      </c>
      <c r="B59" s="5" t="n">
        <v>5480</v>
      </c>
      <c r="C59" s="5" t="n">
        <v>4239</v>
      </c>
    </row>
    <row r="60" spans="1:3">
      <c r="A60" s="4" t="s">
        <v>1172</v>
      </c>
      <c r="B60" s="5" t="n">
        <v>8527</v>
      </c>
      <c r="C60" s="5" t="n">
        <v>5969</v>
      </c>
    </row>
    <row r="61" spans="1:3">
      <c r="A61" s="4" t="s">
        <v>1105</v>
      </c>
    </row>
    <row r="62" spans="1:3">
      <c r="A62" s="3" t="s">
        <v>1170</v>
      </c>
    </row>
    <row r="63" spans="1:3">
      <c r="A63" s="4" t="s">
        <v>1174</v>
      </c>
      <c r="B63" s="5" t="n">
        <v>1766</v>
      </c>
      <c r="C63" s="5" t="n">
        <v>3919</v>
      </c>
    </row>
    <row r="64" spans="1:3">
      <c r="A64" s="4" t="s">
        <v>1176</v>
      </c>
      <c r="B64" s="5" t="n">
        <v>3714</v>
      </c>
      <c r="C64" s="5" t="n">
        <v>320</v>
      </c>
    </row>
    <row r="65" spans="1:3">
      <c r="A65" s="4" t="s">
        <v>1171</v>
      </c>
      <c r="B65" s="5" t="n">
        <v>5480</v>
      </c>
      <c r="C65" s="5" t="n">
        <v>4239</v>
      </c>
    </row>
    <row r="66" spans="1:3">
      <c r="A66" s="4" t="s">
        <v>1172</v>
      </c>
      <c r="B66" s="5" t="n">
        <v>8527</v>
      </c>
      <c r="C66" s="5" t="n">
        <v>5969</v>
      </c>
    </row>
    <row r="67" spans="1:3">
      <c r="A67" s="4" t="s">
        <v>1179</v>
      </c>
    </row>
    <row r="68" spans="1:3">
      <c r="A68" s="3" t="s">
        <v>1170</v>
      </c>
    </row>
    <row r="69" spans="1:3">
      <c r="A69" s="4" t="s">
        <v>1174</v>
      </c>
      <c r="B69" s="5" t="n">
        <v>1766</v>
      </c>
      <c r="C69" s="5" t="n">
        <v>3919</v>
      </c>
    </row>
    <row r="70" spans="1:3">
      <c r="A70" s="4" t="s">
        <v>1180</v>
      </c>
    </row>
    <row r="71" spans="1:3">
      <c r="A71" s="3" t="s">
        <v>1170</v>
      </c>
    </row>
    <row r="72" spans="1:3">
      <c r="A72" s="4" t="s">
        <v>1176</v>
      </c>
      <c r="B72" s="6" t="n">
        <v>3714</v>
      </c>
      <c r="C72" s="6" t="n">
        <v>32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67</v>
      </c>
      <c r="D2" s="2" t="s">
        <v>117</v>
      </c>
    </row>
    <row r="3" spans="1:4">
      <c r="A3" s="3" t="s">
        <v>1170</v>
      </c>
    </row>
    <row r="4" spans="1:4">
      <c r="A4" s="4" t="s">
        <v>1182</v>
      </c>
      <c r="B4" s="6" t="n">
        <v>160347</v>
      </c>
      <c r="C4" s="6" t="n">
        <v>179666</v>
      </c>
      <c r="D4" s="6" t="n">
        <v>193120</v>
      </c>
    </row>
    <row r="5" spans="1:4">
      <c r="A5" s="4" t="s">
        <v>1183</v>
      </c>
      <c r="B5" s="5" t="n">
        <v>4582</v>
      </c>
      <c r="C5" s="5" t="n">
        <v>2664</v>
      </c>
      <c r="D5" s="5" t="n">
        <v>3566</v>
      </c>
    </row>
    <row r="6" spans="1:4">
      <c r="A6" s="4" t="s">
        <v>1184</v>
      </c>
    </row>
    <row r="7" spans="1:4">
      <c r="A7" s="3" t="s">
        <v>1170</v>
      </c>
    </row>
    <row r="8" spans="1:4">
      <c r="A8" s="4" t="s">
        <v>1182</v>
      </c>
      <c r="B8" s="5" t="n">
        <v>2264</v>
      </c>
      <c r="C8" s="5" t="n">
        <v>1327</v>
      </c>
    </row>
    <row r="9" spans="1:4">
      <c r="A9" s="4" t="s">
        <v>1114</v>
      </c>
    </row>
    <row r="10" spans="1:4">
      <c r="A10" s="3" t="s">
        <v>1170</v>
      </c>
    </row>
    <row r="11" spans="1:4">
      <c r="A11" s="4" t="s">
        <v>1182</v>
      </c>
      <c r="B11" s="5" t="n">
        <v>153181</v>
      </c>
      <c r="C11" s="5" t="n">
        <v>175280</v>
      </c>
      <c r="D11" s="5" t="n">
        <v>189802</v>
      </c>
    </row>
    <row r="12" spans="1:4">
      <c r="A12" s="4" t="s">
        <v>1183</v>
      </c>
      <c r="B12" s="5" t="n">
        <v>4528</v>
      </c>
      <c r="C12" s="5" t="n">
        <v>2649</v>
      </c>
      <c r="D12" s="5" t="n">
        <v>3566</v>
      </c>
    </row>
    <row r="13" spans="1:4">
      <c r="A13" s="4" t="s">
        <v>1115</v>
      </c>
    </row>
    <row r="14" spans="1:4">
      <c r="A14" s="3" t="s">
        <v>1170</v>
      </c>
    </row>
    <row r="15" spans="1:4">
      <c r="A15" s="4" t="s">
        <v>1182</v>
      </c>
      <c r="B15" s="5" t="n">
        <v>88628</v>
      </c>
      <c r="C15" s="5" t="n">
        <v>112493</v>
      </c>
      <c r="D15" s="5" t="n">
        <v>119557</v>
      </c>
    </row>
    <row r="16" spans="1:4">
      <c r="A16" s="4" t="s">
        <v>1183</v>
      </c>
      <c r="B16" s="5" t="n">
        <v>2813</v>
      </c>
      <c r="C16" s="5" t="n">
        <v>1513</v>
      </c>
      <c r="D16" s="5" t="n">
        <v>2263</v>
      </c>
    </row>
    <row r="17" spans="1:4">
      <c r="A17" s="4" t="s">
        <v>1116</v>
      </c>
    </row>
    <row r="18" spans="1:4">
      <c r="A18" s="3" t="s">
        <v>1170</v>
      </c>
    </row>
    <row r="19" spans="1:4">
      <c r="A19" s="4" t="s">
        <v>1182</v>
      </c>
      <c r="B19" s="5" t="n">
        <v>12500</v>
      </c>
      <c r="C19" s="5" t="n">
        <v>28540</v>
      </c>
      <c r="D19" s="5" t="n">
        <v>35022</v>
      </c>
    </row>
    <row r="20" spans="1:4">
      <c r="A20" s="4" t="s">
        <v>1183</v>
      </c>
      <c r="B20" s="5" t="n">
        <v>464</v>
      </c>
      <c r="C20" s="5" t="n">
        <v>312</v>
      </c>
      <c r="D20" s="5" t="n">
        <v>1061</v>
      </c>
    </row>
    <row r="21" spans="1:4">
      <c r="A21" s="4" t="s">
        <v>1117</v>
      </c>
    </row>
    <row r="22" spans="1:4">
      <c r="A22" s="3" t="s">
        <v>1170</v>
      </c>
    </row>
    <row r="23" spans="1:4">
      <c r="A23" s="4" t="s">
        <v>1182</v>
      </c>
      <c r="D23" s="5" t="n">
        <v>556</v>
      </c>
    </row>
    <row r="24" spans="1:4">
      <c r="A24" s="4" t="s">
        <v>1183</v>
      </c>
      <c r="B24" s="5" t="n">
        <v>0</v>
      </c>
      <c r="C24" s="5" t="n">
        <v>0</v>
      </c>
      <c r="D24" s="5" t="n">
        <v>0</v>
      </c>
    </row>
    <row r="25" spans="1:4">
      <c r="A25" s="4" t="s">
        <v>1118</v>
      </c>
    </row>
    <row r="26" spans="1:4">
      <c r="A26" s="3" t="s">
        <v>1170</v>
      </c>
    </row>
    <row r="27" spans="1:4">
      <c r="A27" s="4" t="s">
        <v>1182</v>
      </c>
      <c r="B27" s="5" t="n">
        <v>44827</v>
      </c>
      <c r="C27" s="5" t="n">
        <v>30144</v>
      </c>
      <c r="D27" s="5" t="n">
        <v>30842</v>
      </c>
    </row>
    <row r="28" spans="1:4">
      <c r="A28" s="4" t="s">
        <v>1183</v>
      </c>
      <c r="B28" s="5" t="n">
        <v>919</v>
      </c>
      <c r="C28" s="5" t="n">
        <v>756</v>
      </c>
      <c r="D28" s="5" t="n">
        <v>90</v>
      </c>
    </row>
    <row r="29" spans="1:4">
      <c r="A29" s="4" t="s">
        <v>1119</v>
      </c>
    </row>
    <row r="30" spans="1:4">
      <c r="A30" s="3" t="s">
        <v>1170</v>
      </c>
    </row>
    <row r="31" spans="1:4">
      <c r="A31" s="4" t="s">
        <v>1182</v>
      </c>
      <c r="B31" s="5" t="n">
        <v>2912</v>
      </c>
      <c r="C31" s="5" t="n">
        <v>2605</v>
      </c>
      <c r="D31" s="5" t="n">
        <v>3249</v>
      </c>
    </row>
    <row r="32" spans="1:4">
      <c r="A32" s="4" t="s">
        <v>1183</v>
      </c>
      <c r="B32" s="5" t="n">
        <v>311</v>
      </c>
      <c r="C32" s="5" t="n">
        <v>68</v>
      </c>
      <c r="D32" s="5" t="n">
        <v>152</v>
      </c>
    </row>
    <row r="33" spans="1:4">
      <c r="A33" s="4" t="s">
        <v>1120</v>
      </c>
    </row>
    <row r="34" spans="1:4">
      <c r="A34" s="3" t="s">
        <v>1170</v>
      </c>
    </row>
    <row r="35" spans="1:4">
      <c r="A35" s="4" t="s">
        <v>1182</v>
      </c>
      <c r="B35" s="5" t="n">
        <v>2050</v>
      </c>
      <c r="C35" s="5" t="n">
        <v>171</v>
      </c>
      <c r="D35" s="5" t="n">
        <v>576</v>
      </c>
    </row>
    <row r="36" spans="1:4">
      <c r="A36" s="4" t="s">
        <v>1183</v>
      </c>
      <c r="B36" s="5" t="n">
        <v>21</v>
      </c>
      <c r="C36" s="5" t="n">
        <v>0</v>
      </c>
      <c r="D36" s="5" t="n">
        <v>0</v>
      </c>
    </row>
    <row r="37" spans="1:4">
      <c r="A37" s="4" t="s">
        <v>1104</v>
      </c>
    </row>
    <row r="38" spans="1:4">
      <c r="A38" s="3" t="s">
        <v>1170</v>
      </c>
    </row>
    <row r="39" spans="1:4">
      <c r="A39" s="4" t="s">
        <v>1182</v>
      </c>
      <c r="B39" s="5" t="n">
        <v>7166</v>
      </c>
      <c r="C39" s="5" t="n">
        <v>4386</v>
      </c>
      <c r="D39" s="5" t="n">
        <v>3318</v>
      </c>
    </row>
    <row r="40" spans="1:4">
      <c r="A40" s="4" t="s">
        <v>1183</v>
      </c>
      <c r="B40" s="5" t="n">
        <v>54</v>
      </c>
      <c r="C40" s="5" t="n">
        <v>15</v>
      </c>
      <c r="D40" s="5" t="n">
        <v>0</v>
      </c>
    </row>
    <row r="41" spans="1:4">
      <c r="A41" s="4" t="s">
        <v>1106</v>
      </c>
    </row>
    <row r="42" spans="1:4">
      <c r="A42" s="3" t="s">
        <v>1170</v>
      </c>
    </row>
    <row r="43" spans="1:4">
      <c r="A43" s="4" t="s">
        <v>1182</v>
      </c>
      <c r="B43" s="5" t="n">
        <v>7</v>
      </c>
      <c r="C43" s="5" t="n">
        <v>358</v>
      </c>
      <c r="D43" s="5" t="n">
        <v>1804</v>
      </c>
    </row>
    <row r="44" spans="1:4">
      <c r="A44" s="4" t="s">
        <v>1183</v>
      </c>
      <c r="B44" s="5" t="n">
        <v>0</v>
      </c>
      <c r="C44" s="5" t="n">
        <v>0</v>
      </c>
      <c r="D44" s="5" t="n">
        <v>0</v>
      </c>
    </row>
    <row r="45" spans="1:4">
      <c r="A45" s="4" t="s">
        <v>1105</v>
      </c>
    </row>
    <row r="46" spans="1:4">
      <c r="A46" s="3" t="s">
        <v>1170</v>
      </c>
    </row>
    <row r="47" spans="1:4">
      <c r="A47" s="4" t="s">
        <v>1182</v>
      </c>
      <c r="B47" s="5" t="n">
        <v>7159</v>
      </c>
      <c r="C47" s="5" t="n">
        <v>4028</v>
      </c>
      <c r="D47" s="5" t="n">
        <v>1514</v>
      </c>
    </row>
    <row r="48" spans="1:4">
      <c r="A48" s="4" t="s">
        <v>1183</v>
      </c>
      <c r="B48" s="6" t="n">
        <v>54</v>
      </c>
      <c r="C48" s="6" t="n">
        <v>15</v>
      </c>
      <c r="D48"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7</v>
      </c>
      <c r="D2" s="2" t="s">
        <v>117</v>
      </c>
    </row>
    <row r="3" spans="1:4">
      <c r="A3" s="3" t="s">
        <v>1186</v>
      </c>
    </row>
    <row r="4" spans="1:4">
      <c r="A4" s="4" t="s">
        <v>1187</v>
      </c>
      <c r="B4" s="6" t="n">
        <v>280903</v>
      </c>
      <c r="C4" s="6" t="n">
        <v>255024</v>
      </c>
      <c r="D4" s="6" t="n">
        <v>225366</v>
      </c>
    </row>
    <row r="5" spans="1:4">
      <c r="A5" s="4" t="s">
        <v>1188</v>
      </c>
      <c r="B5" s="5" t="n">
        <v>-92603</v>
      </c>
      <c r="C5" s="5" t="n">
        <v>-67917</v>
      </c>
      <c r="D5" s="5" t="n">
        <v>-66682</v>
      </c>
    </row>
    <row r="6" spans="1:4">
      <c r="A6" s="4" t="s">
        <v>1189</v>
      </c>
      <c r="B6" s="5" t="n">
        <v>21038</v>
      </c>
      <c r="C6" s="5" t="n">
        <v>11636</v>
      </c>
      <c r="D6" s="5" t="n">
        <v>8538</v>
      </c>
    </row>
    <row r="7" spans="1:4">
      <c r="A7" s="4" t="s">
        <v>1190</v>
      </c>
      <c r="B7" s="5" t="n">
        <v>94183</v>
      </c>
      <c r="C7" s="5" t="n">
        <v>84292</v>
      </c>
      <c r="D7" s="5" t="n">
        <v>85939</v>
      </c>
    </row>
    <row r="8" spans="1:4">
      <c r="A8" s="4" t="s">
        <v>1191</v>
      </c>
      <c r="B8" s="5" t="n">
        <v>1403</v>
      </c>
      <c r="C8" s="5" t="n">
        <v>-2132</v>
      </c>
      <c r="D8" s="5" t="n">
        <v>1863</v>
      </c>
    </row>
    <row r="9" spans="1:4">
      <c r="A9" s="4" t="s">
        <v>1192</v>
      </c>
      <c r="B9" s="5" t="n">
        <v>304924</v>
      </c>
      <c r="C9" s="5" t="n">
        <v>280903</v>
      </c>
      <c r="D9" s="5" t="n">
        <v>255024</v>
      </c>
    </row>
    <row r="10" spans="1:4">
      <c r="A10" s="4" t="s">
        <v>1114</v>
      </c>
    </row>
    <row r="11" spans="1:4">
      <c r="A11" s="3" t="s">
        <v>1186</v>
      </c>
    </row>
    <row r="12" spans="1:4">
      <c r="A12" s="4" t="s">
        <v>1187</v>
      </c>
      <c r="B12" s="5" t="n">
        <v>260966</v>
      </c>
      <c r="C12" s="5" t="n">
        <v>238583</v>
      </c>
      <c r="D12" s="5" t="n">
        <v>213182</v>
      </c>
    </row>
    <row r="13" spans="1:4">
      <c r="A13" s="4" t="s">
        <v>1188</v>
      </c>
      <c r="B13" s="5" t="n">
        <v>-91572</v>
      </c>
      <c r="C13" s="5" t="n">
        <v>-67628</v>
      </c>
      <c r="D13" s="5" t="n">
        <v>-65115</v>
      </c>
    </row>
    <row r="14" spans="1:4">
      <c r="A14" s="4" t="s">
        <v>1189</v>
      </c>
      <c r="B14" s="5" t="n">
        <v>20782</v>
      </c>
      <c r="C14" s="5" t="n">
        <v>11149</v>
      </c>
      <c r="D14" s="5" t="n">
        <v>7175</v>
      </c>
    </row>
    <row r="15" spans="1:4">
      <c r="A15" s="4" t="s">
        <v>1190</v>
      </c>
      <c r="B15" s="5" t="n">
        <v>91814</v>
      </c>
      <c r="C15" s="5" t="n">
        <v>80953</v>
      </c>
      <c r="D15" s="5" t="n">
        <v>81553</v>
      </c>
    </row>
    <row r="16" spans="1:4">
      <c r="A16" s="4" t="s">
        <v>1191</v>
      </c>
      <c r="B16" s="5" t="n">
        <v>1428</v>
      </c>
      <c r="C16" s="5" t="n">
        <v>-2091</v>
      </c>
      <c r="D16" s="5" t="n">
        <v>1788</v>
      </c>
    </row>
    <row r="17" spans="1:4">
      <c r="A17" s="4" t="s">
        <v>1192</v>
      </c>
      <c r="B17" s="5" t="n">
        <v>283418</v>
      </c>
      <c r="C17" s="5" t="n">
        <v>260966</v>
      </c>
      <c r="D17" s="5" t="n">
        <v>238583</v>
      </c>
    </row>
    <row r="18" spans="1:4">
      <c r="A18" s="4" t="s">
        <v>1115</v>
      </c>
    </row>
    <row r="19" spans="1:4">
      <c r="A19" s="3" t="s">
        <v>1186</v>
      </c>
    </row>
    <row r="20" spans="1:4">
      <c r="A20" s="4" t="s">
        <v>1187</v>
      </c>
      <c r="B20" s="5" t="n">
        <v>103567</v>
      </c>
      <c r="C20" s="5" t="n">
        <v>96104</v>
      </c>
      <c r="D20" s="5" t="n">
        <v>97388</v>
      </c>
    </row>
    <row r="21" spans="1:4">
      <c r="A21" s="4" t="s">
        <v>1188</v>
      </c>
      <c r="B21" s="5" t="n">
        <v>-46930</v>
      </c>
      <c r="C21" s="5" t="n">
        <v>-42315</v>
      </c>
      <c r="D21" s="5" t="n">
        <v>-45012</v>
      </c>
    </row>
    <row r="22" spans="1:4">
      <c r="A22" s="4" t="s">
        <v>1189</v>
      </c>
      <c r="B22" s="5" t="n">
        <v>11363</v>
      </c>
      <c r="C22" s="5" t="n">
        <v>5664</v>
      </c>
      <c r="D22" s="5" t="n">
        <v>4649</v>
      </c>
    </row>
    <row r="23" spans="1:4">
      <c r="A23" s="4" t="s">
        <v>1190</v>
      </c>
      <c r="B23" s="5" t="n">
        <v>31766</v>
      </c>
      <c r="C23" s="5" t="n">
        <v>45068</v>
      </c>
      <c r="D23" s="5" t="n">
        <v>38462</v>
      </c>
    </row>
    <row r="24" spans="1:4">
      <c r="A24" s="4" t="s">
        <v>1191</v>
      </c>
      <c r="B24" s="5" t="n">
        <v>457</v>
      </c>
      <c r="C24" s="5" t="n">
        <v>-954</v>
      </c>
      <c r="D24" s="5" t="n">
        <v>617</v>
      </c>
    </row>
    <row r="25" spans="1:4">
      <c r="A25" s="4" t="s">
        <v>1192</v>
      </c>
      <c r="B25" s="5" t="n">
        <v>100223</v>
      </c>
      <c r="C25" s="5" t="n">
        <v>103567</v>
      </c>
      <c r="D25" s="5" t="n">
        <v>96104</v>
      </c>
    </row>
    <row r="26" spans="1:4">
      <c r="A26" s="4" t="s">
        <v>1116</v>
      </c>
    </row>
    <row r="27" spans="1:4">
      <c r="A27" s="3" t="s">
        <v>1186</v>
      </c>
    </row>
    <row r="28" spans="1:4">
      <c r="A28" s="4" t="s">
        <v>1187</v>
      </c>
      <c r="B28" s="5" t="n">
        <v>19725</v>
      </c>
      <c r="C28" s="5" t="n">
        <v>27614</v>
      </c>
      <c r="D28" s="5" t="n">
        <v>31166</v>
      </c>
    </row>
    <row r="29" spans="1:4">
      <c r="A29" s="4" t="s">
        <v>1188</v>
      </c>
      <c r="B29" s="5" t="n">
        <v>-10056</v>
      </c>
      <c r="C29" s="5" t="n">
        <v>-16148</v>
      </c>
      <c r="D29" s="5" t="n">
        <v>-10414</v>
      </c>
    </row>
    <row r="30" spans="1:4">
      <c r="A30" s="4" t="s">
        <v>1189</v>
      </c>
      <c r="B30" s="5" t="n">
        <v>7069</v>
      </c>
      <c r="C30" s="5" t="n">
        <v>1849</v>
      </c>
      <c r="D30" s="5" t="n">
        <v>487</v>
      </c>
    </row>
    <row r="31" spans="1:4">
      <c r="A31" s="4" t="s">
        <v>1190</v>
      </c>
      <c r="B31" s="5" t="n">
        <v>2740</v>
      </c>
      <c r="C31" s="5" t="n">
        <v>6555</v>
      </c>
      <c r="D31" s="5" t="n">
        <v>6051</v>
      </c>
    </row>
    <row r="32" spans="1:4">
      <c r="A32" s="4" t="s">
        <v>1191</v>
      </c>
      <c r="B32" s="5" t="n">
        <v>166</v>
      </c>
      <c r="C32" s="5" t="n">
        <v>-145</v>
      </c>
      <c r="D32" s="5" t="n">
        <v>324</v>
      </c>
    </row>
    <row r="33" spans="1:4">
      <c r="A33" s="4" t="s">
        <v>1192</v>
      </c>
      <c r="B33" s="5" t="n">
        <v>19644</v>
      </c>
      <c r="C33" s="5" t="n">
        <v>19725</v>
      </c>
      <c r="D33" s="5" t="n">
        <v>27614</v>
      </c>
    </row>
    <row r="34" spans="1:4">
      <c r="A34" s="4" t="s">
        <v>1117</v>
      </c>
    </row>
    <row r="35" spans="1:4">
      <c r="A35" s="3" t="s">
        <v>1186</v>
      </c>
    </row>
    <row r="36" spans="1:4">
      <c r="A36" s="4" t="s">
        <v>1187</v>
      </c>
      <c r="B36" s="5" t="n">
        <v>98581</v>
      </c>
      <c r="C36" s="5" t="n">
        <v>82468</v>
      </c>
      <c r="D36" s="5" t="n">
        <v>50299</v>
      </c>
    </row>
    <row r="37" spans="1:4">
      <c r="A37" s="4" t="s">
        <v>1188</v>
      </c>
      <c r="B37" s="5" t="n">
        <v>-2047</v>
      </c>
      <c r="C37" s="5" t="n">
        <v>-112</v>
      </c>
      <c r="D37" s="5" t="n">
        <v>-323</v>
      </c>
    </row>
    <row r="38" spans="1:4">
      <c r="A38" s="4" t="s">
        <v>1189</v>
      </c>
      <c r="B38" s="5" t="n">
        <v>2047</v>
      </c>
      <c r="C38" s="5" t="n">
        <v>13</v>
      </c>
      <c r="D38" s="5" t="n">
        <v>0</v>
      </c>
    </row>
    <row r="39" spans="1:4">
      <c r="A39" s="4" t="s">
        <v>1190</v>
      </c>
      <c r="B39" s="5" t="n">
        <v>16989</v>
      </c>
      <c r="C39" s="5" t="n">
        <v>16485</v>
      </c>
      <c r="D39" s="5" t="n">
        <v>31625</v>
      </c>
    </row>
    <row r="40" spans="1:4">
      <c r="A40" s="4" t="s">
        <v>1191</v>
      </c>
      <c r="B40" s="5" t="n">
        <v>235</v>
      </c>
      <c r="C40" s="5" t="n">
        <v>-273</v>
      </c>
      <c r="D40" s="5" t="n">
        <v>867</v>
      </c>
    </row>
    <row r="41" spans="1:4">
      <c r="A41" s="4" t="s">
        <v>1192</v>
      </c>
      <c r="B41" s="5" t="n">
        <v>115805</v>
      </c>
      <c r="C41" s="5" t="n">
        <v>98581</v>
      </c>
      <c r="D41" s="5" t="n">
        <v>82468</v>
      </c>
    </row>
    <row r="42" spans="1:4">
      <c r="A42" s="4" t="s">
        <v>1118</v>
      </c>
    </row>
    <row r="43" spans="1:4">
      <c r="A43" s="3" t="s">
        <v>1186</v>
      </c>
    </row>
    <row r="44" spans="1:4">
      <c r="A44" s="4" t="s">
        <v>1187</v>
      </c>
      <c r="B44" s="5" t="n">
        <v>32180</v>
      </c>
      <c r="C44" s="5" t="n">
        <v>24924</v>
      </c>
      <c r="D44" s="5" t="n">
        <v>25446</v>
      </c>
    </row>
    <row r="45" spans="1:4">
      <c r="A45" s="4" t="s">
        <v>1188</v>
      </c>
      <c r="B45" s="5" t="n">
        <v>-31950</v>
      </c>
      <c r="C45" s="5" t="n">
        <v>-6662</v>
      </c>
      <c r="D45" s="5" t="n">
        <v>-8210</v>
      </c>
    </row>
    <row r="46" spans="1:4">
      <c r="A46" s="4" t="s">
        <v>1189</v>
      </c>
      <c r="B46" s="5" t="n">
        <v>267</v>
      </c>
      <c r="C46" s="5" t="n">
        <v>348</v>
      </c>
      <c r="D46" s="5" t="n">
        <v>189</v>
      </c>
    </row>
    <row r="47" spans="1:4">
      <c r="A47" s="4" t="s">
        <v>1190</v>
      </c>
      <c r="B47" s="5" t="n">
        <v>38178</v>
      </c>
      <c r="C47" s="5" t="n">
        <v>14347</v>
      </c>
      <c r="D47" s="5" t="n">
        <v>7414</v>
      </c>
    </row>
    <row r="48" spans="1:4">
      <c r="A48" s="4" t="s">
        <v>1191</v>
      </c>
      <c r="B48" s="5" t="n">
        <v>570</v>
      </c>
      <c r="C48" s="5" t="n">
        <v>-777</v>
      </c>
      <c r="D48" s="5" t="n">
        <v>85</v>
      </c>
    </row>
    <row r="49" spans="1:4">
      <c r="A49" s="4" t="s">
        <v>1192</v>
      </c>
      <c r="B49" s="5" t="n">
        <v>39245</v>
      </c>
      <c r="C49" s="5" t="n">
        <v>32180</v>
      </c>
      <c r="D49" s="5" t="n">
        <v>24924</v>
      </c>
    </row>
    <row r="50" spans="1:4">
      <c r="A50" s="4" t="s">
        <v>1119</v>
      </c>
    </row>
    <row r="51" spans="1:4">
      <c r="A51" s="3" t="s">
        <v>1186</v>
      </c>
    </row>
    <row r="52" spans="1:4">
      <c r="A52" s="4" t="s">
        <v>1187</v>
      </c>
      <c r="B52" s="5" t="n">
        <v>3355</v>
      </c>
      <c r="C52" s="5" t="n">
        <v>3532</v>
      </c>
      <c r="D52" s="5" t="n">
        <v>4115</v>
      </c>
    </row>
    <row r="53" spans="1:4">
      <c r="A53" s="4" t="s">
        <v>1188</v>
      </c>
      <c r="B53" s="5" t="n">
        <v>-174</v>
      </c>
      <c r="C53" s="5" t="n">
        <v>0</v>
      </c>
      <c r="D53" s="5" t="n">
        <v>0</v>
      </c>
    </row>
    <row r="54" spans="1:4">
      <c r="A54" s="4" t="s">
        <v>1189</v>
      </c>
      <c r="B54" s="5" t="n">
        <v>0</v>
      </c>
      <c r="C54" s="5" t="n">
        <v>0</v>
      </c>
      <c r="D54" s="5" t="n">
        <v>0</v>
      </c>
    </row>
    <row r="55" spans="1:4">
      <c r="A55" s="4" t="s">
        <v>1190</v>
      </c>
      <c r="B55" s="5" t="n">
        <v>1813</v>
      </c>
      <c r="C55" s="5" t="n">
        <v>-182</v>
      </c>
      <c r="D55" s="5" t="n">
        <v>-540</v>
      </c>
    </row>
    <row r="56" spans="1:4">
      <c r="A56" s="4" t="s">
        <v>1191</v>
      </c>
      <c r="B56" s="5" t="n">
        <v>154</v>
      </c>
      <c r="C56" s="5" t="n">
        <v>5</v>
      </c>
      <c r="D56" s="5" t="n">
        <v>-43</v>
      </c>
    </row>
    <row r="57" spans="1:4">
      <c r="A57" s="4" t="s">
        <v>1192</v>
      </c>
      <c r="B57" s="5" t="n">
        <v>5148</v>
      </c>
      <c r="C57" s="5" t="n">
        <v>3355</v>
      </c>
      <c r="D57" s="5" t="n">
        <v>3532</v>
      </c>
    </row>
    <row r="58" spans="1:4">
      <c r="A58" s="4" t="s">
        <v>1120</v>
      </c>
    </row>
    <row r="59" spans="1:4">
      <c r="A59" s="3" t="s">
        <v>1186</v>
      </c>
    </row>
    <row r="60" spans="1:4">
      <c r="A60" s="4" t="s">
        <v>1187</v>
      </c>
      <c r="B60" s="5" t="n">
        <v>3558</v>
      </c>
      <c r="C60" s="5" t="n">
        <v>3941</v>
      </c>
      <c r="D60" s="5" t="n">
        <v>4768</v>
      </c>
    </row>
    <row r="61" spans="1:4">
      <c r="A61" s="4" t="s">
        <v>1188</v>
      </c>
      <c r="B61" s="5" t="n">
        <v>-415</v>
      </c>
      <c r="C61" s="5" t="n">
        <v>-2391</v>
      </c>
      <c r="D61" s="5" t="n">
        <v>-1156</v>
      </c>
    </row>
    <row r="62" spans="1:4">
      <c r="A62" s="4" t="s">
        <v>1189</v>
      </c>
      <c r="B62" s="5" t="n">
        <v>36</v>
      </c>
      <c r="C62" s="5" t="n">
        <v>3275</v>
      </c>
      <c r="D62" s="5" t="n">
        <v>1850</v>
      </c>
    </row>
    <row r="63" spans="1:4">
      <c r="A63" s="4" t="s">
        <v>1190</v>
      </c>
      <c r="B63" s="5" t="n">
        <v>328</v>
      </c>
      <c r="C63" s="5" t="n">
        <v>-1320</v>
      </c>
      <c r="D63" s="5" t="n">
        <v>-1459</v>
      </c>
    </row>
    <row r="64" spans="1:4">
      <c r="A64" s="4" t="s">
        <v>1191</v>
      </c>
      <c r="B64" s="5" t="n">
        <v>-154</v>
      </c>
      <c r="C64" s="5" t="n">
        <v>53</v>
      </c>
      <c r="D64" s="5" t="n">
        <v>-62</v>
      </c>
    </row>
    <row r="65" spans="1:4">
      <c r="A65" s="4" t="s">
        <v>1192</v>
      </c>
      <c r="B65" s="5" t="n">
        <v>3353</v>
      </c>
      <c r="C65" s="5" t="n">
        <v>3558</v>
      </c>
      <c r="D65" s="5" t="n">
        <v>3941</v>
      </c>
    </row>
    <row r="66" spans="1:4">
      <c r="A66" s="4" t="s">
        <v>1104</v>
      </c>
    </row>
    <row r="67" spans="1:4">
      <c r="A67" s="3" t="s">
        <v>1186</v>
      </c>
    </row>
    <row r="68" spans="1:4">
      <c r="A68" s="4" t="s">
        <v>1187</v>
      </c>
      <c r="B68" s="5" t="n">
        <v>19937</v>
      </c>
      <c r="C68" s="5" t="n">
        <v>16441</v>
      </c>
      <c r="D68" s="5" t="n">
        <v>12184</v>
      </c>
    </row>
    <row r="69" spans="1:4">
      <c r="A69" s="4" t="s">
        <v>1188</v>
      </c>
      <c r="B69" s="5" t="n">
        <v>-1031</v>
      </c>
      <c r="C69" s="5" t="n">
        <v>-289</v>
      </c>
      <c r="D69" s="5" t="n">
        <v>-1567</v>
      </c>
    </row>
    <row r="70" spans="1:4">
      <c r="A70" s="4" t="s">
        <v>1189</v>
      </c>
      <c r="B70" s="5" t="n">
        <v>256</v>
      </c>
      <c r="C70" s="5" t="n">
        <v>487</v>
      </c>
      <c r="D70" s="5" t="n">
        <v>1363</v>
      </c>
    </row>
    <row r="71" spans="1:4">
      <c r="A71" s="4" t="s">
        <v>1190</v>
      </c>
      <c r="B71" s="5" t="n">
        <v>2369</v>
      </c>
      <c r="C71" s="5" t="n">
        <v>3339</v>
      </c>
      <c r="D71" s="5" t="n">
        <v>4386</v>
      </c>
    </row>
    <row r="72" spans="1:4">
      <c r="A72" s="4" t="s">
        <v>1191</v>
      </c>
      <c r="B72" s="5" t="n">
        <v>-25</v>
      </c>
      <c r="C72" s="5" t="n">
        <v>-41</v>
      </c>
      <c r="D72" s="5" t="n">
        <v>75</v>
      </c>
    </row>
    <row r="73" spans="1:4">
      <c r="A73" s="4" t="s">
        <v>1192</v>
      </c>
      <c r="B73" s="6" t="n">
        <v>21506</v>
      </c>
      <c r="C73" s="6" t="n">
        <v>19937</v>
      </c>
      <c r="D73" s="6" t="n">
        <v>1644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67</v>
      </c>
      <c r="D2" s="2" t="s">
        <v>117</v>
      </c>
    </row>
    <row r="3" spans="1:4">
      <c r="A3" s="3" t="s">
        <v>1194</v>
      </c>
    </row>
    <row r="4" spans="1:4">
      <c r="A4" s="4" t="s">
        <v>1195</v>
      </c>
      <c r="B4" s="6" t="n">
        <v>55183</v>
      </c>
      <c r="C4" s="6" t="n">
        <v>51770</v>
      </c>
      <c r="D4" s="6" t="n">
        <v>45265</v>
      </c>
    </row>
    <row r="5" spans="1:4">
      <c r="A5" s="4" t="s">
        <v>1196</v>
      </c>
      <c r="B5" s="5" t="n">
        <v>12233</v>
      </c>
      <c r="C5" s="5" t="n">
        <v>3578</v>
      </c>
      <c r="D5" s="5" t="n">
        <v>6365</v>
      </c>
    </row>
    <row r="6" spans="1:4">
      <c r="A6" s="4" t="s">
        <v>1197</v>
      </c>
      <c r="B6" s="5" t="n">
        <v>240</v>
      </c>
      <c r="C6" s="5" t="n">
        <v>-165</v>
      </c>
      <c r="D6" s="5" t="n">
        <v>140</v>
      </c>
    </row>
    <row r="7" spans="1:4">
      <c r="A7" s="4" t="s">
        <v>1198</v>
      </c>
      <c r="B7" s="6" t="n">
        <v>67656</v>
      </c>
      <c r="C7" s="6" t="n">
        <v>55183</v>
      </c>
      <c r="D7" s="6" t="n">
        <v>5177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67</v>
      </c>
    </row>
    <row r="2" spans="1:3">
      <c r="A2" s="3" t="s">
        <v>1170</v>
      </c>
    </row>
    <row r="3" spans="1:3">
      <c r="A3" s="4" t="s">
        <v>1200</v>
      </c>
      <c r="B3" s="6" t="n">
        <v>44859</v>
      </c>
      <c r="C3" s="6" t="n">
        <v>37941</v>
      </c>
    </row>
    <row r="4" spans="1:3">
      <c r="A4" s="4" t="s">
        <v>1201</v>
      </c>
      <c r="B4" s="5" t="n">
        <v>153009</v>
      </c>
      <c r="C4" s="5" t="n">
        <v>170074</v>
      </c>
    </row>
    <row r="5" spans="1:3">
      <c r="A5" s="4" t="s">
        <v>1202</v>
      </c>
      <c r="B5" s="5" t="n">
        <v>260065</v>
      </c>
      <c r="C5" s="5" t="n">
        <v>242962</v>
      </c>
    </row>
    <row r="6" spans="1:3">
      <c r="A6" s="4" t="s">
        <v>1203</v>
      </c>
      <c r="B6" s="5" t="n">
        <v>33011627</v>
      </c>
      <c r="C6" s="5" t="n">
        <v>28168206</v>
      </c>
    </row>
    <row r="7" spans="1:3">
      <c r="A7" s="4" t="s">
        <v>1114</v>
      </c>
    </row>
    <row r="8" spans="1:3">
      <c r="A8" s="3" t="s">
        <v>1170</v>
      </c>
    </row>
    <row r="9" spans="1:3">
      <c r="A9" s="4" t="s">
        <v>1200</v>
      </c>
      <c r="B9" s="5" t="n">
        <v>44648</v>
      </c>
      <c r="C9" s="5" t="n">
        <v>37675</v>
      </c>
    </row>
    <row r="10" spans="1:3">
      <c r="A10" s="4" t="s">
        <v>1201</v>
      </c>
      <c r="B10" s="5" t="n">
        <v>147529</v>
      </c>
      <c r="C10" s="5" t="n">
        <v>165835</v>
      </c>
    </row>
    <row r="11" spans="1:3">
      <c r="A11" s="4" t="s">
        <v>1202</v>
      </c>
      <c r="B11" s="5" t="n">
        <v>238770</v>
      </c>
      <c r="C11" s="5" t="n">
        <v>223291</v>
      </c>
    </row>
    <row r="12" spans="1:3">
      <c r="A12" s="4" t="s">
        <v>1203</v>
      </c>
      <c r="B12" s="5" t="n">
        <v>29240421</v>
      </c>
      <c r="C12" s="5" t="n">
        <v>25138802</v>
      </c>
    </row>
    <row r="13" spans="1:3">
      <c r="A13" s="4" t="s">
        <v>1115</v>
      </c>
    </row>
    <row r="14" spans="1:3">
      <c r="A14" s="3" t="s">
        <v>1170</v>
      </c>
    </row>
    <row r="15" spans="1:3">
      <c r="A15" s="4" t="s">
        <v>1200</v>
      </c>
      <c r="B15" s="5" t="n">
        <v>26613</v>
      </c>
      <c r="C15" s="5" t="n">
        <v>28527</v>
      </c>
    </row>
    <row r="16" spans="1:3">
      <c r="A16" s="4" t="s">
        <v>1201</v>
      </c>
      <c r="B16" s="5" t="n">
        <v>95572</v>
      </c>
      <c r="C16" s="5" t="n">
        <v>114850</v>
      </c>
    </row>
    <row r="17" spans="1:3">
      <c r="A17" s="4" t="s">
        <v>1202</v>
      </c>
      <c r="B17" s="5" t="n">
        <v>73610</v>
      </c>
      <c r="C17" s="5" t="n">
        <v>75040</v>
      </c>
    </row>
    <row r="18" spans="1:3">
      <c r="A18" s="4" t="s">
        <v>1203</v>
      </c>
      <c r="B18" s="5" t="n">
        <v>6103976</v>
      </c>
      <c r="C18" s="5" t="n">
        <v>6039905</v>
      </c>
    </row>
    <row r="19" spans="1:3">
      <c r="A19" s="4" t="s">
        <v>1116</v>
      </c>
    </row>
    <row r="20" spans="1:3">
      <c r="A20" s="3" t="s">
        <v>1170</v>
      </c>
    </row>
    <row r="21" spans="1:3">
      <c r="A21" s="4" t="s">
        <v>1200</v>
      </c>
      <c r="B21" s="5" t="n">
        <v>1214</v>
      </c>
      <c r="C21" s="5" t="n">
        <v>1253</v>
      </c>
    </row>
    <row r="22" spans="1:3">
      <c r="A22" s="4" t="s">
        <v>1201</v>
      </c>
      <c r="B22" s="5" t="n">
        <v>5458</v>
      </c>
      <c r="C22" s="5" t="n">
        <v>11506</v>
      </c>
    </row>
    <row r="23" spans="1:3">
      <c r="A23" s="4" t="s">
        <v>1202</v>
      </c>
      <c r="B23" s="5" t="n">
        <v>18430</v>
      </c>
      <c r="C23" s="5" t="n">
        <v>18472</v>
      </c>
    </row>
    <row r="24" spans="1:3">
      <c r="A24" s="4" t="s">
        <v>1203</v>
      </c>
      <c r="B24" s="5" t="n">
        <v>1365701</v>
      </c>
      <c r="C24" s="5" t="n">
        <v>1223051</v>
      </c>
    </row>
    <row r="25" spans="1:3">
      <c r="A25" s="4" t="s">
        <v>1117</v>
      </c>
    </row>
    <row r="26" spans="1:3">
      <c r="A26" s="3" t="s">
        <v>1170</v>
      </c>
    </row>
    <row r="27" spans="1:3">
      <c r="A27" s="4" t="s">
        <v>1200</v>
      </c>
      <c r="B27" s="5" t="n">
        <v>0</v>
      </c>
      <c r="C27" s="5" t="n">
        <v>0</v>
      </c>
    </row>
    <row r="28" spans="1:3">
      <c r="A28" s="4" t="s">
        <v>1201</v>
      </c>
      <c r="B28" s="5" t="n">
        <v>0</v>
      </c>
      <c r="C28" s="5" t="n">
        <v>3700</v>
      </c>
    </row>
    <row r="29" spans="1:3">
      <c r="A29" s="4" t="s">
        <v>1202</v>
      </c>
      <c r="B29" s="5" t="n">
        <v>115805</v>
      </c>
      <c r="C29" s="5" t="n">
        <v>98581</v>
      </c>
    </row>
    <row r="30" spans="1:3">
      <c r="A30" s="4" t="s">
        <v>1203</v>
      </c>
      <c r="B30" s="5" t="n">
        <v>17801324</v>
      </c>
      <c r="C30" s="5" t="n">
        <v>14106860</v>
      </c>
    </row>
    <row r="31" spans="1:3">
      <c r="A31" s="4" t="s">
        <v>1118</v>
      </c>
    </row>
    <row r="32" spans="1:3">
      <c r="A32" s="3" t="s">
        <v>1170</v>
      </c>
    </row>
    <row r="33" spans="1:3">
      <c r="A33" s="4" t="s">
        <v>1200</v>
      </c>
      <c r="B33" s="5" t="n">
        <v>16414</v>
      </c>
      <c r="C33" s="5" t="n">
        <v>7484</v>
      </c>
    </row>
    <row r="34" spans="1:3">
      <c r="A34" s="4" t="s">
        <v>1201</v>
      </c>
      <c r="B34" s="5" t="n">
        <v>31612</v>
      </c>
      <c r="C34" s="5" t="n">
        <v>34067</v>
      </c>
    </row>
    <row r="35" spans="1:3">
      <c r="A35" s="4" t="s">
        <v>1202</v>
      </c>
      <c r="B35" s="5" t="n">
        <v>22831</v>
      </c>
      <c r="C35" s="5" t="n">
        <v>24696</v>
      </c>
    </row>
    <row r="36" spans="1:3">
      <c r="A36" s="4" t="s">
        <v>1203</v>
      </c>
      <c r="B36" s="5" t="n">
        <v>2336436</v>
      </c>
      <c r="C36" s="5" t="n">
        <v>2351545</v>
      </c>
    </row>
    <row r="37" spans="1:3">
      <c r="A37" s="4" t="s">
        <v>1119</v>
      </c>
    </row>
    <row r="38" spans="1:3">
      <c r="A38" s="3" t="s">
        <v>1170</v>
      </c>
    </row>
    <row r="39" spans="1:3">
      <c r="A39" s="4" t="s">
        <v>1200</v>
      </c>
      <c r="B39" s="5" t="n">
        <v>204</v>
      </c>
      <c r="C39" s="5" t="n">
        <v>0</v>
      </c>
    </row>
    <row r="40" spans="1:3">
      <c r="A40" s="4" t="s">
        <v>1201</v>
      </c>
      <c r="B40" s="5" t="n">
        <v>11922</v>
      </c>
      <c r="C40" s="5" t="n">
        <v>1301</v>
      </c>
    </row>
    <row r="41" spans="1:3">
      <c r="A41" s="4" t="s">
        <v>1202</v>
      </c>
      <c r="B41" s="5" t="n">
        <v>4944</v>
      </c>
      <c r="C41" s="5" t="n">
        <v>3355</v>
      </c>
    </row>
    <row r="42" spans="1:3">
      <c r="A42" s="4" t="s">
        <v>1203</v>
      </c>
      <c r="B42" s="5" t="n">
        <v>1076295</v>
      </c>
      <c r="C42" s="5" t="n">
        <v>958362</v>
      </c>
    </row>
    <row r="43" spans="1:3">
      <c r="A43" s="4" t="s">
        <v>1120</v>
      </c>
    </row>
    <row r="44" spans="1:3">
      <c r="A44" s="3" t="s">
        <v>1170</v>
      </c>
    </row>
    <row r="45" spans="1:3">
      <c r="A45" s="4" t="s">
        <v>1200</v>
      </c>
      <c r="B45" s="5" t="n">
        <v>203</v>
      </c>
      <c r="C45" s="5" t="n">
        <v>411</v>
      </c>
    </row>
    <row r="46" spans="1:3">
      <c r="A46" s="4" t="s">
        <v>1201</v>
      </c>
      <c r="B46" s="5" t="n">
        <v>2965</v>
      </c>
      <c r="C46" s="5" t="n">
        <v>411</v>
      </c>
    </row>
    <row r="47" spans="1:3">
      <c r="A47" s="4" t="s">
        <v>1202</v>
      </c>
      <c r="B47" s="5" t="n">
        <v>3150</v>
      </c>
      <c r="C47" s="5" t="n">
        <v>3147</v>
      </c>
    </row>
    <row r="48" spans="1:3">
      <c r="A48" s="4" t="s">
        <v>1203</v>
      </c>
      <c r="B48" s="5" t="n">
        <v>556689</v>
      </c>
      <c r="C48" s="5" t="n">
        <v>459079</v>
      </c>
    </row>
    <row r="49" spans="1:3">
      <c r="A49" s="4" t="s">
        <v>1104</v>
      </c>
    </row>
    <row r="50" spans="1:3">
      <c r="A50" s="3" t="s">
        <v>1170</v>
      </c>
    </row>
    <row r="51" spans="1:3">
      <c r="A51" s="4" t="s">
        <v>1200</v>
      </c>
      <c r="B51" s="5" t="n">
        <v>211</v>
      </c>
      <c r="C51" s="5" t="n">
        <v>266</v>
      </c>
    </row>
    <row r="52" spans="1:3">
      <c r="A52" s="4" t="s">
        <v>1201</v>
      </c>
      <c r="B52" s="5" t="n">
        <v>5480</v>
      </c>
      <c r="C52" s="5" t="n">
        <v>4239</v>
      </c>
    </row>
    <row r="53" spans="1:3">
      <c r="A53" s="4" t="s">
        <v>1202</v>
      </c>
      <c r="B53" s="5" t="n">
        <v>21295</v>
      </c>
      <c r="C53" s="5" t="n">
        <v>19671</v>
      </c>
    </row>
    <row r="54" spans="1:3">
      <c r="A54" s="4" t="s">
        <v>1203</v>
      </c>
      <c r="B54" s="6" t="n">
        <v>3771206</v>
      </c>
      <c r="C54" s="6" t="n">
        <v>302940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67</v>
      </c>
    </row>
    <row r="2" spans="1:3">
      <c r="A2" s="3" t="s">
        <v>1113</v>
      </c>
    </row>
    <row r="3" spans="1:3">
      <c r="A3" s="4" t="s">
        <v>1205</v>
      </c>
      <c r="B3" s="6" t="n">
        <v>33327704</v>
      </c>
      <c r="C3" s="6" t="n">
        <v>28511312</v>
      </c>
    </row>
    <row r="4" spans="1:3">
      <c r="A4" s="4" t="s">
        <v>1206</v>
      </c>
    </row>
    <row r="5" spans="1:3">
      <c r="A5" s="3" t="s">
        <v>1113</v>
      </c>
    </row>
    <row r="6" spans="1:3">
      <c r="A6" s="4" t="s">
        <v>1205</v>
      </c>
      <c r="B6" s="5" t="n">
        <v>32361879</v>
      </c>
      <c r="C6" s="5" t="n">
        <v>27492604</v>
      </c>
    </row>
    <row r="7" spans="1:3">
      <c r="A7" s="4" t="s">
        <v>1207</v>
      </c>
    </row>
    <row r="8" spans="1:3">
      <c r="A8" s="3" t="s">
        <v>1113</v>
      </c>
    </row>
    <row r="9" spans="1:3">
      <c r="A9" s="4" t="s">
        <v>1205</v>
      </c>
      <c r="B9" s="5" t="n">
        <v>812816</v>
      </c>
      <c r="C9" s="5" t="n">
        <v>848634</v>
      </c>
    </row>
    <row r="10" spans="1:3">
      <c r="A10" s="4" t="s">
        <v>1208</v>
      </c>
    </row>
    <row r="11" spans="1:3">
      <c r="A11" s="3" t="s">
        <v>1113</v>
      </c>
    </row>
    <row r="12" spans="1:3">
      <c r="A12" s="4" t="s">
        <v>1205</v>
      </c>
      <c r="B12" s="5" t="n">
        <v>50340</v>
      </c>
      <c r="C12" s="5" t="n">
        <v>75932</v>
      </c>
    </row>
    <row r="13" spans="1:3">
      <c r="A13" s="4" t="s">
        <v>1209</v>
      </c>
    </row>
    <row r="14" spans="1:3">
      <c r="A14" s="3" t="s">
        <v>1113</v>
      </c>
    </row>
    <row r="15" spans="1:3">
      <c r="A15" s="4" t="s">
        <v>1205</v>
      </c>
      <c r="B15" s="5" t="n">
        <v>102669</v>
      </c>
      <c r="C15" s="5" t="n">
        <v>94142</v>
      </c>
    </row>
    <row r="16" spans="1:3">
      <c r="A16" s="4" t="s">
        <v>1114</v>
      </c>
    </row>
    <row r="17" spans="1:3">
      <c r="A17" s="3" t="s">
        <v>1113</v>
      </c>
    </row>
    <row r="18" spans="1:3">
      <c r="A18" s="4" t="s">
        <v>1205</v>
      </c>
      <c r="B18" s="5" t="n">
        <v>29553981</v>
      </c>
      <c r="C18" s="5" t="n">
        <v>25480947</v>
      </c>
    </row>
    <row r="19" spans="1:3">
      <c r="A19" s="4" t="s">
        <v>1115</v>
      </c>
    </row>
    <row r="20" spans="1:3">
      <c r="A20" s="3" t="s">
        <v>1113</v>
      </c>
    </row>
    <row r="21" spans="1:3">
      <c r="A21" s="4" t="s">
        <v>1205</v>
      </c>
      <c r="B21" s="5" t="n">
        <v>6255866</v>
      </c>
      <c r="C21" s="5" t="n">
        <v>6209978</v>
      </c>
    </row>
    <row r="22" spans="1:3">
      <c r="A22" s="4" t="s">
        <v>1116</v>
      </c>
    </row>
    <row r="23" spans="1:3">
      <c r="A23" s="3" t="s">
        <v>1113</v>
      </c>
    </row>
    <row r="24" spans="1:3">
      <c r="A24" s="4" t="s">
        <v>1205</v>
      </c>
      <c r="B24" s="5" t="n">
        <v>1381025</v>
      </c>
      <c r="C24" s="5" t="n">
        <v>1245800</v>
      </c>
    </row>
    <row r="25" spans="1:3">
      <c r="A25" s="4" t="s">
        <v>1117</v>
      </c>
    </row>
    <row r="26" spans="1:3">
      <c r="A26" s="3" t="s">
        <v>1113</v>
      </c>
    </row>
    <row r="27" spans="1:3">
      <c r="A27" s="4" t="s">
        <v>1205</v>
      </c>
      <c r="B27" s="5" t="n">
        <v>17817390</v>
      </c>
      <c r="C27" s="5" t="n">
        <v>14118132</v>
      </c>
    </row>
    <row r="28" spans="1:3">
      <c r="A28" s="4" t="s">
        <v>1118</v>
      </c>
    </row>
    <row r="29" spans="1:3">
      <c r="A29" s="3" t="s">
        <v>1113</v>
      </c>
    </row>
    <row r="30" spans="1:3">
      <c r="A30" s="4" t="s">
        <v>1205</v>
      </c>
      <c r="B30" s="5" t="n">
        <v>2427680</v>
      </c>
      <c r="C30" s="5" t="n">
        <v>2461076</v>
      </c>
    </row>
    <row r="31" spans="1:3">
      <c r="A31" s="4" t="s">
        <v>1119</v>
      </c>
    </row>
    <row r="32" spans="1:3">
      <c r="A32" s="3" t="s">
        <v>1113</v>
      </c>
    </row>
    <row r="33" spans="1:3">
      <c r="A33" s="4" t="s">
        <v>1205</v>
      </c>
      <c r="B33" s="5" t="n">
        <v>1089576</v>
      </c>
      <c r="C33" s="5" t="n">
        <v>960553</v>
      </c>
    </row>
    <row r="34" spans="1:3">
      <c r="A34" s="4" t="s">
        <v>1120</v>
      </c>
    </row>
    <row r="35" spans="1:3">
      <c r="A35" s="3" t="s">
        <v>1113</v>
      </c>
    </row>
    <row r="36" spans="1:3">
      <c r="A36" s="4" t="s">
        <v>1205</v>
      </c>
      <c r="B36" s="5" t="n">
        <v>582444</v>
      </c>
      <c r="C36" s="5" t="n">
        <v>485408</v>
      </c>
    </row>
    <row r="37" spans="1:3">
      <c r="A37" s="4" t="s">
        <v>1210</v>
      </c>
    </row>
    <row r="38" spans="1:3">
      <c r="A38" s="3" t="s">
        <v>1113</v>
      </c>
    </row>
    <row r="39" spans="1:3">
      <c r="A39" s="4" t="s">
        <v>1205</v>
      </c>
      <c r="B39" s="5" t="n">
        <v>28605228</v>
      </c>
      <c r="C39" s="5" t="n">
        <v>24488572</v>
      </c>
    </row>
    <row r="40" spans="1:3">
      <c r="A40" s="4" t="s">
        <v>1211</v>
      </c>
    </row>
    <row r="41" spans="1:3">
      <c r="A41" s="3" t="s">
        <v>1113</v>
      </c>
    </row>
    <row r="42" spans="1:3">
      <c r="A42" s="4" t="s">
        <v>1205</v>
      </c>
      <c r="B42" s="5" t="n">
        <v>5704283</v>
      </c>
      <c r="C42" s="5" t="n">
        <v>5574332</v>
      </c>
    </row>
    <row r="43" spans="1:3">
      <c r="A43" s="4" t="s">
        <v>1212</v>
      </c>
    </row>
    <row r="44" spans="1:3">
      <c r="A44" s="3" t="s">
        <v>1113</v>
      </c>
    </row>
    <row r="45" spans="1:3">
      <c r="A45" s="4" t="s">
        <v>1205</v>
      </c>
      <c r="B45" s="5" t="n">
        <v>1266077</v>
      </c>
      <c r="C45" s="5" t="n">
        <v>1146985</v>
      </c>
    </row>
    <row r="46" spans="1:3">
      <c r="A46" s="4" t="s">
        <v>1213</v>
      </c>
    </row>
    <row r="47" spans="1:3">
      <c r="A47" s="3" t="s">
        <v>1113</v>
      </c>
    </row>
    <row r="48" spans="1:3">
      <c r="A48" s="4" t="s">
        <v>1205</v>
      </c>
      <c r="B48" s="5" t="n">
        <v>17813128</v>
      </c>
      <c r="C48" s="5" t="n">
        <v>14098281</v>
      </c>
    </row>
    <row r="49" spans="1:3">
      <c r="A49" s="4" t="s">
        <v>1214</v>
      </c>
    </row>
    <row r="50" spans="1:3">
      <c r="A50" s="3" t="s">
        <v>1113</v>
      </c>
    </row>
    <row r="51" spans="1:3">
      <c r="A51" s="4" t="s">
        <v>1205</v>
      </c>
      <c r="B51" s="5" t="n">
        <v>2197679</v>
      </c>
      <c r="C51" s="5" t="n">
        <v>2291356</v>
      </c>
    </row>
    <row r="52" spans="1:3">
      <c r="A52" s="4" t="s">
        <v>1215</v>
      </c>
    </row>
    <row r="53" spans="1:3">
      <c r="A53" s="3" t="s">
        <v>1113</v>
      </c>
    </row>
    <row r="54" spans="1:3">
      <c r="A54" s="4" t="s">
        <v>1205</v>
      </c>
      <c r="B54" s="5" t="n">
        <v>1053021</v>
      </c>
      <c r="C54" s="5" t="n">
        <v>909965</v>
      </c>
    </row>
    <row r="55" spans="1:3">
      <c r="A55" s="4" t="s">
        <v>1216</v>
      </c>
    </row>
    <row r="56" spans="1:3">
      <c r="A56" s="3" t="s">
        <v>1113</v>
      </c>
    </row>
    <row r="57" spans="1:3">
      <c r="A57" s="4" t="s">
        <v>1205</v>
      </c>
      <c r="B57" s="5" t="n">
        <v>571040</v>
      </c>
      <c r="C57" s="5" t="n">
        <v>467653</v>
      </c>
    </row>
    <row r="58" spans="1:3">
      <c r="A58" s="4" t="s">
        <v>1217</v>
      </c>
    </row>
    <row r="59" spans="1:3">
      <c r="A59" s="3" t="s">
        <v>1113</v>
      </c>
    </row>
    <row r="60" spans="1:3">
      <c r="A60" s="4" t="s">
        <v>1205</v>
      </c>
      <c r="B60" s="5" t="n">
        <v>801224</v>
      </c>
      <c r="C60" s="5" t="n">
        <v>826540</v>
      </c>
    </row>
    <row r="61" spans="1:3">
      <c r="A61" s="4" t="s">
        <v>1218</v>
      </c>
    </row>
    <row r="62" spans="1:3">
      <c r="A62" s="3" t="s">
        <v>1113</v>
      </c>
    </row>
    <row r="63" spans="1:3">
      <c r="A63" s="4" t="s">
        <v>1205</v>
      </c>
      <c r="B63" s="5" t="n">
        <v>456011</v>
      </c>
      <c r="C63" s="5" t="n">
        <v>520796</v>
      </c>
    </row>
    <row r="64" spans="1:3">
      <c r="A64" s="4" t="s">
        <v>1219</v>
      </c>
    </row>
    <row r="65" spans="1:3">
      <c r="A65" s="3" t="s">
        <v>1113</v>
      </c>
    </row>
    <row r="66" spans="1:3">
      <c r="A66" s="4" t="s">
        <v>1205</v>
      </c>
      <c r="B66" s="5" t="n">
        <v>109490</v>
      </c>
      <c r="C66" s="5" t="n">
        <v>87309</v>
      </c>
    </row>
    <row r="67" spans="1:3">
      <c r="A67" s="4" t="s">
        <v>1220</v>
      </c>
    </row>
    <row r="68" spans="1:3">
      <c r="A68" s="3" t="s">
        <v>1113</v>
      </c>
    </row>
    <row r="69" spans="1:3">
      <c r="A69" s="4" t="s">
        <v>1205</v>
      </c>
      <c r="B69" s="5" t="n">
        <v>4262</v>
      </c>
      <c r="C69" s="5" t="n">
        <v>16151</v>
      </c>
    </row>
    <row r="70" spans="1:3">
      <c r="A70" s="4" t="s">
        <v>1221</v>
      </c>
    </row>
    <row r="71" spans="1:3">
      <c r="A71" s="3" t="s">
        <v>1113</v>
      </c>
    </row>
    <row r="72" spans="1:3">
      <c r="A72" s="4" t="s">
        <v>1205</v>
      </c>
      <c r="B72" s="5" t="n">
        <v>198389</v>
      </c>
      <c r="C72" s="5" t="n">
        <v>135653</v>
      </c>
    </row>
    <row r="73" spans="1:3">
      <c r="A73" s="4" t="s">
        <v>1222</v>
      </c>
    </row>
    <row r="74" spans="1:3">
      <c r="A74" s="3" t="s">
        <v>1113</v>
      </c>
    </row>
    <row r="75" spans="1:3">
      <c r="A75" s="4" t="s">
        <v>1205</v>
      </c>
      <c r="B75" s="5" t="n">
        <v>24633</v>
      </c>
      <c r="C75" s="5" t="n">
        <v>49287</v>
      </c>
    </row>
    <row r="76" spans="1:3">
      <c r="A76" s="4" t="s">
        <v>1223</v>
      </c>
    </row>
    <row r="77" spans="1:3">
      <c r="A77" s="3" t="s">
        <v>1113</v>
      </c>
    </row>
    <row r="78" spans="1:3">
      <c r="A78" s="4" t="s">
        <v>1205</v>
      </c>
      <c r="B78" s="5" t="n">
        <v>8439</v>
      </c>
      <c r="C78" s="5" t="n">
        <v>17344</v>
      </c>
    </row>
    <row r="79" spans="1:3">
      <c r="A79" s="4" t="s">
        <v>1224</v>
      </c>
    </row>
    <row r="80" spans="1:3">
      <c r="A80" s="3" t="s">
        <v>1113</v>
      </c>
    </row>
    <row r="81" spans="1:3">
      <c r="A81" s="4" t="s">
        <v>1205</v>
      </c>
      <c r="B81" s="5" t="n">
        <v>50340</v>
      </c>
      <c r="C81" s="5" t="n">
        <v>75612</v>
      </c>
    </row>
    <row r="82" spans="1:3">
      <c r="A82" s="4" t="s">
        <v>1225</v>
      </c>
    </row>
    <row r="83" spans="1:3">
      <c r="A83" s="3" t="s">
        <v>1113</v>
      </c>
    </row>
    <row r="84" spans="1:3">
      <c r="A84" s="4" t="s">
        <v>1205</v>
      </c>
      <c r="B84" s="5" t="n">
        <v>28417</v>
      </c>
      <c r="C84" s="5" t="n">
        <v>48069</v>
      </c>
    </row>
    <row r="85" spans="1:3">
      <c r="A85" s="4" t="s">
        <v>1226</v>
      </c>
    </row>
    <row r="86" spans="1:3">
      <c r="A86" s="3" t="s">
        <v>1113</v>
      </c>
    </row>
    <row r="87" spans="1:3">
      <c r="A87" s="4" t="s">
        <v>1205</v>
      </c>
      <c r="B87" s="5" t="n">
        <v>3315</v>
      </c>
      <c r="C87" s="5" t="n">
        <v>10250</v>
      </c>
    </row>
    <row r="88" spans="1:3">
      <c r="A88" s="4" t="s">
        <v>1227</v>
      </c>
    </row>
    <row r="89" spans="1:3">
      <c r="A89" s="3" t="s">
        <v>1113</v>
      </c>
    </row>
    <row r="90" spans="1:3">
      <c r="A90" s="4" t="s">
        <v>1205</v>
      </c>
      <c r="B90" s="5" t="n">
        <v>0</v>
      </c>
      <c r="C90" s="5" t="n">
        <v>0</v>
      </c>
    </row>
    <row r="91" spans="1:3">
      <c r="A91" s="4" t="s">
        <v>1228</v>
      </c>
    </row>
    <row r="92" spans="1:3">
      <c r="A92" s="3" t="s">
        <v>1113</v>
      </c>
    </row>
    <row r="93" spans="1:3">
      <c r="A93" s="4" t="s">
        <v>1205</v>
      </c>
      <c r="B93" s="5" t="n">
        <v>5211</v>
      </c>
      <c r="C93" s="5" t="n">
        <v>16276</v>
      </c>
    </row>
    <row r="94" spans="1:3">
      <c r="A94" s="4" t="s">
        <v>1229</v>
      </c>
    </row>
    <row r="95" spans="1:3">
      <c r="A95" s="3" t="s">
        <v>1113</v>
      </c>
    </row>
    <row r="96" spans="1:3">
      <c r="A96" s="4" t="s">
        <v>1205</v>
      </c>
      <c r="B96" s="5" t="n">
        <v>11717</v>
      </c>
      <c r="C96" s="5" t="n">
        <v>1017</v>
      </c>
    </row>
    <row r="97" spans="1:3">
      <c r="A97" s="4" t="s">
        <v>1230</v>
      </c>
    </row>
    <row r="98" spans="1:3">
      <c r="A98" s="3" t="s">
        <v>1113</v>
      </c>
    </row>
    <row r="99" spans="1:3">
      <c r="A99" s="4" t="s">
        <v>1205</v>
      </c>
      <c r="B99" s="5" t="n">
        <v>1680</v>
      </c>
      <c r="C99" s="5" t="n">
        <v>0</v>
      </c>
    </row>
    <row r="100" spans="1:3">
      <c r="A100" s="4" t="s">
        <v>1231</v>
      </c>
    </row>
    <row r="101" spans="1:3">
      <c r="A101" s="3" t="s">
        <v>1113</v>
      </c>
    </row>
    <row r="102" spans="1:3">
      <c r="A102" s="4" t="s">
        <v>1205</v>
      </c>
      <c r="B102" s="5" t="n">
        <v>97189</v>
      </c>
      <c r="C102" s="5" t="n">
        <v>90223</v>
      </c>
    </row>
    <row r="103" spans="1:3">
      <c r="A103" s="4" t="s">
        <v>1232</v>
      </c>
    </row>
    <row r="104" spans="1:3">
      <c r="A104" s="3" t="s">
        <v>1113</v>
      </c>
    </row>
    <row r="105" spans="1:3">
      <c r="A105" s="4" t="s">
        <v>1205</v>
      </c>
      <c r="B105" s="5" t="n">
        <v>67155</v>
      </c>
      <c r="C105" s="5" t="n">
        <v>66781</v>
      </c>
    </row>
    <row r="106" spans="1:3">
      <c r="A106" s="4" t="s">
        <v>1233</v>
      </c>
    </row>
    <row r="107" spans="1:3">
      <c r="A107" s="3" t="s">
        <v>1113</v>
      </c>
    </row>
    <row r="108" spans="1:3">
      <c r="A108" s="4" t="s">
        <v>1205</v>
      </c>
      <c r="B108" s="5" t="n">
        <v>2143</v>
      </c>
      <c r="C108" s="5" t="n">
        <v>1256</v>
      </c>
    </row>
    <row r="109" spans="1:3">
      <c r="A109" s="4" t="s">
        <v>1234</v>
      </c>
    </row>
    <row r="110" spans="1:3">
      <c r="A110" s="3" t="s">
        <v>1113</v>
      </c>
    </row>
    <row r="111" spans="1:3">
      <c r="A111" s="4" t="s">
        <v>1205</v>
      </c>
      <c r="B111" s="5" t="n">
        <v>0</v>
      </c>
      <c r="C111" s="5" t="n">
        <v>3700</v>
      </c>
    </row>
    <row r="112" spans="1:3">
      <c r="A112" s="4" t="s">
        <v>1235</v>
      </c>
    </row>
    <row r="113" spans="1:3">
      <c r="A113" s="3" t="s">
        <v>1113</v>
      </c>
    </row>
    <row r="114" spans="1:3">
      <c r="A114" s="4" t="s">
        <v>1205</v>
      </c>
      <c r="B114" s="5" t="n">
        <v>26401</v>
      </c>
      <c r="C114" s="5" t="n">
        <v>17791</v>
      </c>
    </row>
    <row r="115" spans="1:3">
      <c r="A115" s="4" t="s">
        <v>1236</v>
      </c>
    </row>
    <row r="116" spans="1:3">
      <c r="A116" s="3" t="s">
        <v>1113</v>
      </c>
    </row>
    <row r="117" spans="1:3">
      <c r="A117" s="4" t="s">
        <v>1205</v>
      </c>
      <c r="B117" s="5" t="n">
        <v>205</v>
      </c>
      <c r="C117" s="5" t="n">
        <v>284</v>
      </c>
    </row>
    <row r="118" spans="1:3">
      <c r="A118" s="4" t="s">
        <v>1237</v>
      </c>
    </row>
    <row r="119" spans="1:3">
      <c r="A119" s="3" t="s">
        <v>1113</v>
      </c>
    </row>
    <row r="120" spans="1:3">
      <c r="A120" s="4" t="s">
        <v>1205</v>
      </c>
      <c r="B120" s="5" t="n">
        <v>1285</v>
      </c>
      <c r="C120" s="5" t="n">
        <v>411</v>
      </c>
    </row>
    <row r="121" spans="1:3">
      <c r="A121" s="4" t="s">
        <v>1104</v>
      </c>
    </row>
    <row r="122" spans="1:3">
      <c r="A122" s="3" t="s">
        <v>1113</v>
      </c>
    </row>
    <row r="123" spans="1:3">
      <c r="A123" s="4" t="s">
        <v>1205</v>
      </c>
      <c r="B123" s="5" t="n">
        <v>3773723</v>
      </c>
      <c r="C123" s="5" t="n">
        <v>3030365</v>
      </c>
    </row>
    <row r="124" spans="1:3">
      <c r="A124" s="4" t="s">
        <v>1105</v>
      </c>
    </row>
    <row r="125" spans="1:3">
      <c r="A125" s="3" t="s">
        <v>1113</v>
      </c>
    </row>
    <row r="126" spans="1:3">
      <c r="A126" s="4" t="s">
        <v>1205</v>
      </c>
      <c r="B126" s="5" t="n">
        <v>3283445</v>
      </c>
      <c r="C126" s="5" t="n">
        <v>2609645</v>
      </c>
    </row>
    <row r="127" spans="1:3">
      <c r="A127" s="4" t="s">
        <v>1106</v>
      </c>
    </row>
    <row r="128" spans="1:3">
      <c r="A128" s="3" t="s">
        <v>1113</v>
      </c>
    </row>
    <row r="129" spans="1:3">
      <c r="A129" s="4" t="s">
        <v>1205</v>
      </c>
      <c r="B129" s="5" t="n">
        <v>490278</v>
      </c>
      <c r="C129" s="5" t="n">
        <v>420720</v>
      </c>
    </row>
    <row r="130" spans="1:3">
      <c r="A130" s="4" t="s">
        <v>1238</v>
      </c>
    </row>
    <row r="131" spans="1:3">
      <c r="A131" s="3" t="s">
        <v>1113</v>
      </c>
    </row>
    <row r="132" spans="1:3">
      <c r="A132" s="4" t="s">
        <v>1205</v>
      </c>
      <c r="B132" s="5" t="n">
        <v>3756651</v>
      </c>
      <c r="C132" s="5" t="n">
        <v>3004032</v>
      </c>
    </row>
    <row r="133" spans="1:3">
      <c r="A133" s="4" t="s">
        <v>1239</v>
      </c>
    </row>
    <row r="134" spans="1:3">
      <c r="A134" s="3" t="s">
        <v>1113</v>
      </c>
    </row>
    <row r="135" spans="1:3">
      <c r="A135" s="4" t="s">
        <v>1205</v>
      </c>
      <c r="B135" s="5" t="n">
        <v>3266748</v>
      </c>
      <c r="C135" s="5" t="n">
        <v>2584261</v>
      </c>
    </row>
    <row r="136" spans="1:3">
      <c r="A136" s="4" t="s">
        <v>1240</v>
      </c>
    </row>
    <row r="137" spans="1:3">
      <c r="A137" s="3" t="s">
        <v>1113</v>
      </c>
    </row>
    <row r="138" spans="1:3">
      <c r="A138" s="4" t="s">
        <v>1205</v>
      </c>
      <c r="B138" s="5" t="n">
        <v>489903</v>
      </c>
      <c r="C138" s="5" t="n">
        <v>419771</v>
      </c>
    </row>
    <row r="139" spans="1:3">
      <c r="A139" s="4" t="s">
        <v>1241</v>
      </c>
    </row>
    <row r="140" spans="1:3">
      <c r="A140" s="3" t="s">
        <v>1113</v>
      </c>
    </row>
    <row r="141" spans="1:3">
      <c r="A141" s="4" t="s">
        <v>1205</v>
      </c>
      <c r="B141" s="5" t="n">
        <v>11592</v>
      </c>
      <c r="C141" s="5" t="n">
        <v>22094</v>
      </c>
    </row>
    <row r="142" spans="1:3">
      <c r="A142" s="4" t="s">
        <v>1242</v>
      </c>
    </row>
    <row r="143" spans="1:3">
      <c r="A143" s="3" t="s">
        <v>1113</v>
      </c>
    </row>
    <row r="144" spans="1:3">
      <c r="A144" s="4" t="s">
        <v>1205</v>
      </c>
      <c r="B144" s="5" t="n">
        <v>11217</v>
      </c>
      <c r="C144" s="5" t="n">
        <v>21145</v>
      </c>
    </row>
    <row r="145" spans="1:3">
      <c r="A145" s="4" t="s">
        <v>1243</v>
      </c>
    </row>
    <row r="146" spans="1:3">
      <c r="A146" s="3" t="s">
        <v>1113</v>
      </c>
    </row>
    <row r="147" spans="1:3">
      <c r="A147" s="4" t="s">
        <v>1205</v>
      </c>
      <c r="B147" s="5" t="n">
        <v>375</v>
      </c>
      <c r="C147" s="5" t="n">
        <v>949</v>
      </c>
    </row>
    <row r="148" spans="1:3">
      <c r="A148" s="4" t="s">
        <v>1244</v>
      </c>
    </row>
    <row r="149" spans="1:3">
      <c r="A149" s="3" t="s">
        <v>1113</v>
      </c>
    </row>
    <row r="150" spans="1:3">
      <c r="A150" s="4" t="s">
        <v>1205</v>
      </c>
      <c r="B150" s="5" t="n">
        <v>0</v>
      </c>
      <c r="C150" s="5" t="n">
        <v>320</v>
      </c>
    </row>
    <row r="151" spans="1:3">
      <c r="A151" s="4" t="s">
        <v>1245</v>
      </c>
    </row>
    <row r="152" spans="1:3">
      <c r="A152" s="3" t="s">
        <v>1113</v>
      </c>
    </row>
    <row r="153" spans="1:3">
      <c r="A153" s="4" t="s">
        <v>1205</v>
      </c>
      <c r="B153" s="5" t="n">
        <v>0</v>
      </c>
      <c r="C153" s="5" t="n">
        <v>320</v>
      </c>
    </row>
    <row r="154" spans="1:3">
      <c r="A154" s="4" t="s">
        <v>1246</v>
      </c>
    </row>
    <row r="155" spans="1:3">
      <c r="A155" s="3" t="s">
        <v>1113</v>
      </c>
    </row>
    <row r="156" spans="1:3">
      <c r="A156" s="4" t="s">
        <v>1205</v>
      </c>
      <c r="B156" s="5" t="n">
        <v>0</v>
      </c>
      <c r="C156" s="5" t="n">
        <v>0</v>
      </c>
    </row>
    <row r="157" spans="1:3">
      <c r="A157" s="4" t="s">
        <v>1247</v>
      </c>
    </row>
    <row r="158" spans="1:3">
      <c r="A158" s="3" t="s">
        <v>1113</v>
      </c>
    </row>
    <row r="159" spans="1:3">
      <c r="A159" s="4" t="s">
        <v>1205</v>
      </c>
      <c r="B159" s="5" t="n">
        <v>5480</v>
      </c>
      <c r="C159" s="5" t="n">
        <v>3919</v>
      </c>
    </row>
    <row r="160" spans="1:3">
      <c r="A160" s="4" t="s">
        <v>1248</v>
      </c>
    </row>
    <row r="161" spans="1:3">
      <c r="A161" s="3" t="s">
        <v>1113</v>
      </c>
    </row>
    <row r="162" spans="1:3">
      <c r="A162" s="4" t="s">
        <v>1205</v>
      </c>
      <c r="B162" s="5" t="n">
        <v>5480</v>
      </c>
      <c r="C162" s="5" t="n">
        <v>3919</v>
      </c>
    </row>
    <row r="163" spans="1:3">
      <c r="A163" s="4" t="s">
        <v>1249</v>
      </c>
    </row>
    <row r="164" spans="1:3">
      <c r="A164" s="3" t="s">
        <v>1113</v>
      </c>
    </row>
    <row r="165" spans="1:3">
      <c r="A165" s="4" t="s">
        <v>1205</v>
      </c>
      <c r="B165" s="6" t="n">
        <v>0</v>
      </c>
      <c r="C165"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1250</v>
      </c>
      <c r="B1" s="2" t="s">
        <v>1</v>
      </c>
    </row>
    <row r="2" spans="1:3">
      <c r="B2" s="2" t="s">
        <v>1251</v>
      </c>
      <c r="C2" s="2" t="s">
        <v>1252</v>
      </c>
    </row>
    <row r="3" spans="1:3">
      <c r="A3" s="3" t="s">
        <v>1253</v>
      </c>
    </row>
    <row r="4" spans="1:3">
      <c r="A4" s="4" t="s">
        <v>1254</v>
      </c>
      <c r="B4" s="5" t="n">
        <v>23</v>
      </c>
      <c r="C4" s="5" t="n">
        <v>17</v>
      </c>
    </row>
    <row r="5" spans="1:3">
      <c r="A5" s="4" t="s">
        <v>1087</v>
      </c>
      <c r="B5" s="6" t="n">
        <v>108982</v>
      </c>
      <c r="C5" s="6" t="n">
        <v>83695</v>
      </c>
    </row>
    <row r="6" spans="1:3">
      <c r="A6" s="4" t="s">
        <v>1114</v>
      </c>
    </row>
    <row r="7" spans="1:3">
      <c r="A7" s="3" t="s">
        <v>1253</v>
      </c>
    </row>
    <row r="8" spans="1:3">
      <c r="A8" s="4" t="s">
        <v>1087</v>
      </c>
      <c r="B8" s="5" t="n">
        <v>106878</v>
      </c>
      <c r="C8" s="5" t="n">
        <v>83375</v>
      </c>
    </row>
    <row r="9" spans="1:3">
      <c r="A9" s="4" t="s">
        <v>1115</v>
      </c>
    </row>
    <row r="10" spans="1:3">
      <c r="A10" s="3" t="s">
        <v>1253</v>
      </c>
    </row>
    <row r="11" spans="1:3">
      <c r="A11" s="4" t="s">
        <v>1087</v>
      </c>
      <c r="B11" s="5" t="n">
        <v>71136</v>
      </c>
      <c r="C11" s="5" t="n">
        <v>58089</v>
      </c>
    </row>
    <row r="12" spans="1:3">
      <c r="A12" s="4" t="s">
        <v>1116</v>
      </c>
    </row>
    <row r="13" spans="1:3">
      <c r="A13" s="3" t="s">
        <v>1253</v>
      </c>
    </row>
    <row r="14" spans="1:3">
      <c r="A14" s="4" t="s">
        <v>1087</v>
      </c>
      <c r="B14" s="5" t="n">
        <v>1685</v>
      </c>
      <c r="C14" s="5" t="n">
        <v>9665</v>
      </c>
    </row>
    <row r="15" spans="1:3">
      <c r="A15" s="4" t="s">
        <v>1118</v>
      </c>
    </row>
    <row r="16" spans="1:3">
      <c r="A16" s="3" t="s">
        <v>1253</v>
      </c>
    </row>
    <row r="17" spans="1:3">
      <c r="A17" s="4" t="s">
        <v>1087</v>
      </c>
      <c r="B17" s="5" t="n">
        <v>20600</v>
      </c>
      <c r="C17" s="5" t="n">
        <v>12738</v>
      </c>
    </row>
    <row r="18" spans="1:3">
      <c r="A18" s="4" t="s">
        <v>1119</v>
      </c>
    </row>
    <row r="19" spans="1:3">
      <c r="A19" s="3" t="s">
        <v>1253</v>
      </c>
    </row>
    <row r="20" spans="1:3">
      <c r="A20" s="4" t="s">
        <v>1087</v>
      </c>
      <c r="B20" s="5" t="n">
        <v>13457</v>
      </c>
      <c r="C20" s="5" t="n">
        <v>2883</v>
      </c>
    </row>
    <row r="21" spans="1:3">
      <c r="A21" s="4" t="s">
        <v>1106</v>
      </c>
    </row>
    <row r="22" spans="1:3">
      <c r="A22" s="3" t="s">
        <v>1253</v>
      </c>
    </row>
    <row r="23" spans="1:3">
      <c r="A23" s="4" t="s">
        <v>1087</v>
      </c>
      <c r="B23" s="6" t="n">
        <v>2104</v>
      </c>
      <c r="C23" s="6" t="n">
        <v>32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21"/>
  </cols>
  <sheetData>
    <row r="1" spans="1:4">
      <c r="A1" s="1" t="s">
        <v>1255</v>
      </c>
      <c r="B1" s="2" t="s">
        <v>1</v>
      </c>
    </row>
    <row r="2" spans="1:4">
      <c r="B2" s="2" t="s">
        <v>1251</v>
      </c>
      <c r="C2" s="2" t="s">
        <v>1252</v>
      </c>
      <c r="D2" s="2" t="s">
        <v>1024</v>
      </c>
    </row>
    <row r="3" spans="1:4">
      <c r="A3" s="3" t="s">
        <v>1253</v>
      </c>
    </row>
    <row r="4" spans="1:4">
      <c r="A4" s="4" t="s">
        <v>1254</v>
      </c>
      <c r="B4" s="5" t="n">
        <v>23</v>
      </c>
      <c r="C4" s="5" t="n">
        <v>17</v>
      </c>
    </row>
    <row r="5" spans="1:4">
      <c r="A5" s="4" t="s">
        <v>1256</v>
      </c>
      <c r="B5" s="6" t="n">
        <v>90171</v>
      </c>
      <c r="C5" s="6" t="n">
        <v>41074</v>
      </c>
      <c r="D5" s="6" t="n">
        <v>93843</v>
      </c>
    </row>
    <row r="6" spans="1:4">
      <c r="A6" s="4" t="s">
        <v>1257</v>
      </c>
      <c r="B6" s="5" t="n">
        <v>11300</v>
      </c>
      <c r="C6" s="5" t="n">
        <v>4600</v>
      </c>
      <c r="D6" s="5" t="n">
        <v>3000</v>
      </c>
    </row>
    <row r="7" spans="1:4">
      <c r="A7" s="4" t="s">
        <v>1114</v>
      </c>
    </row>
    <row r="8" spans="1:4">
      <c r="A8" s="3" t="s">
        <v>1253</v>
      </c>
    </row>
    <row r="9" spans="1:4">
      <c r="A9" s="4" t="s">
        <v>1256</v>
      </c>
      <c r="B9" s="5" t="n">
        <v>88378</v>
      </c>
      <c r="C9" s="5" t="n">
        <v>40754</v>
      </c>
      <c r="D9" s="5" t="n">
        <v>93843</v>
      </c>
    </row>
    <row r="10" spans="1:4">
      <c r="A10" s="4" t="s">
        <v>1115</v>
      </c>
    </row>
    <row r="11" spans="1:4">
      <c r="A11" s="3" t="s">
        <v>1253</v>
      </c>
    </row>
    <row r="12" spans="1:4">
      <c r="A12" s="4" t="s">
        <v>1256</v>
      </c>
      <c r="B12" s="5" t="n">
        <v>62367</v>
      </c>
      <c r="C12" s="5" t="n">
        <v>30429</v>
      </c>
      <c r="D12" s="5" t="n">
        <v>42184</v>
      </c>
    </row>
    <row r="13" spans="1:4">
      <c r="A13" s="4" t="s">
        <v>1116</v>
      </c>
    </row>
    <row r="14" spans="1:4">
      <c r="A14" s="3" t="s">
        <v>1253</v>
      </c>
    </row>
    <row r="15" spans="1:4">
      <c r="A15" s="4" t="s">
        <v>1256</v>
      </c>
      <c r="B15" s="5" t="n">
        <v>1685</v>
      </c>
      <c r="C15" s="5" t="n">
        <v>9665</v>
      </c>
      <c r="D15" s="5" t="n">
        <v>51132</v>
      </c>
    </row>
    <row r="16" spans="1:4">
      <c r="A16" s="4" t="s">
        <v>1117</v>
      </c>
    </row>
    <row r="17" spans="1:4">
      <c r="A17" s="3" t="s">
        <v>1253</v>
      </c>
    </row>
    <row r="18" spans="1:4">
      <c r="A18" s="4" t="s">
        <v>1256</v>
      </c>
      <c r="B18" s="5" t="n">
        <v>0</v>
      </c>
      <c r="C18" s="5" t="n">
        <v>0</v>
      </c>
      <c r="D18" s="5" t="n">
        <v>350</v>
      </c>
    </row>
    <row r="19" spans="1:4">
      <c r="A19" s="4" t="s">
        <v>1118</v>
      </c>
    </row>
    <row r="20" spans="1:4">
      <c r="A20" s="3" t="s">
        <v>1253</v>
      </c>
    </row>
    <row r="21" spans="1:4">
      <c r="A21" s="4" t="s">
        <v>1256</v>
      </c>
      <c r="B21" s="5" t="n">
        <v>13309</v>
      </c>
      <c r="C21" s="5" t="n">
        <v>660</v>
      </c>
      <c r="D21" s="5" t="n">
        <v>0</v>
      </c>
    </row>
    <row r="22" spans="1:4">
      <c r="A22" s="4" t="s">
        <v>1119</v>
      </c>
    </row>
    <row r="23" spans="1:4">
      <c r="A23" s="3" t="s">
        <v>1253</v>
      </c>
    </row>
    <row r="24" spans="1:4">
      <c r="A24" s="4" t="s">
        <v>1256</v>
      </c>
      <c r="B24" s="5" t="n">
        <v>11017</v>
      </c>
      <c r="C24" s="5" t="n">
        <v>0</v>
      </c>
      <c r="D24" s="5" t="n">
        <v>177</v>
      </c>
    </row>
    <row r="25" spans="1:4">
      <c r="A25" s="4" t="s">
        <v>1106</v>
      </c>
    </row>
    <row r="26" spans="1:4">
      <c r="A26" s="3" t="s">
        <v>1253</v>
      </c>
    </row>
    <row r="27" spans="1:4">
      <c r="A27" s="4" t="s">
        <v>1256</v>
      </c>
      <c r="B27" s="5" t="n">
        <v>1793</v>
      </c>
      <c r="C27" s="5" t="n">
        <v>320</v>
      </c>
      <c r="D27" s="5" t="n">
        <v>0</v>
      </c>
    </row>
    <row r="28" spans="1:4">
      <c r="A28" s="4" t="s">
        <v>1258</v>
      </c>
    </row>
    <row r="29" spans="1:4">
      <c r="A29" s="3" t="s">
        <v>1253</v>
      </c>
    </row>
    <row r="30" spans="1:4">
      <c r="A30" s="4" t="s">
        <v>1256</v>
      </c>
      <c r="B30" s="5" t="n">
        <v>86900</v>
      </c>
      <c r="C30" s="6" t="n">
        <v>41100</v>
      </c>
      <c r="D30" s="5" t="n">
        <v>93500</v>
      </c>
    </row>
    <row r="31" spans="1:4">
      <c r="A31" s="4" t="s">
        <v>1259</v>
      </c>
    </row>
    <row r="32" spans="1:4">
      <c r="A32" s="3" t="s">
        <v>1253</v>
      </c>
    </row>
    <row r="33" spans="1:4">
      <c r="A33" s="4" t="s">
        <v>1256</v>
      </c>
      <c r="B33" s="6" t="n">
        <v>3300</v>
      </c>
      <c r="D33" s="6" t="n">
        <v>3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67</v>
      </c>
      <c r="D2" s="2" t="s">
        <v>117</v>
      </c>
    </row>
    <row r="3" spans="1:4">
      <c r="A3" s="3" t="s">
        <v>1253</v>
      </c>
    </row>
    <row r="4" spans="1:4">
      <c r="A4" s="4" t="s">
        <v>1261</v>
      </c>
      <c r="B4" s="6" t="n">
        <v>47933</v>
      </c>
      <c r="C4" s="6" t="n">
        <v>0</v>
      </c>
      <c r="D4" s="6" t="n">
        <v>0</v>
      </c>
    </row>
    <row r="5" spans="1:4">
      <c r="A5" s="4" t="s">
        <v>1115</v>
      </c>
    </row>
    <row r="6" spans="1:4">
      <c r="A6" s="3" t="s">
        <v>1253</v>
      </c>
    </row>
    <row r="7" spans="1:4">
      <c r="A7" s="4" t="s">
        <v>1261</v>
      </c>
      <c r="B7" s="5" t="n">
        <v>37294</v>
      </c>
      <c r="C7" s="5" t="n">
        <v>0</v>
      </c>
      <c r="D7" s="5" t="n">
        <v>0</v>
      </c>
    </row>
    <row r="8" spans="1:4">
      <c r="A8" s="4" t="s">
        <v>1118</v>
      </c>
    </row>
    <row r="9" spans="1:4">
      <c r="A9" s="3" t="s">
        <v>1253</v>
      </c>
    </row>
    <row r="10" spans="1:4">
      <c r="A10" s="4" t="s">
        <v>1261</v>
      </c>
      <c r="B10" s="6" t="n">
        <v>10639</v>
      </c>
      <c r="C10" s="6" t="n">
        <v>0</v>
      </c>
      <c r="D10"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67</v>
      </c>
    </row>
    <row r="2" spans="1:3">
      <c r="A2" s="3" t="s">
        <v>296</v>
      </c>
    </row>
    <row r="3" spans="1:3">
      <c r="A3" s="4" t="s">
        <v>1263</v>
      </c>
      <c r="B3" s="6" t="n">
        <v>261643</v>
      </c>
      <c r="C3" s="6" t="n">
        <v>217017</v>
      </c>
    </row>
    <row r="4" spans="1:3">
      <c r="A4" s="4" t="s">
        <v>1264</v>
      </c>
      <c r="B4" s="5" t="n">
        <v>82643</v>
      </c>
      <c r="C4" s="5" t="n">
        <v>70247</v>
      </c>
    </row>
    <row r="5" spans="1:3">
      <c r="A5" s="4" t="s">
        <v>1265</v>
      </c>
      <c r="B5" s="5" t="n">
        <v>121907</v>
      </c>
      <c r="C5" s="5" t="n">
        <v>98237</v>
      </c>
    </row>
    <row r="6" spans="1:3">
      <c r="A6" s="4" t="s">
        <v>638</v>
      </c>
      <c r="B6" s="5" t="n">
        <v>46300</v>
      </c>
      <c r="C6" s="5" t="n">
        <v>42319</v>
      </c>
    </row>
    <row r="7" spans="1:3">
      <c r="A7" s="4" t="s">
        <v>180</v>
      </c>
      <c r="B7" s="5" t="n">
        <v>512493</v>
      </c>
      <c r="C7" s="5" t="n">
        <v>427820</v>
      </c>
    </row>
    <row r="8" spans="1:3">
      <c r="A8" s="4" t="s">
        <v>1266</v>
      </c>
      <c r="B8" s="5" t="n">
        <v>-350617</v>
      </c>
      <c r="C8" s="5" t="n">
        <v>-298607</v>
      </c>
    </row>
    <row r="9" spans="1:3">
      <c r="A9" s="4" t="s">
        <v>1267</v>
      </c>
      <c r="B9" s="6" t="n">
        <v>161876</v>
      </c>
      <c r="C9" s="6" t="n">
        <v>12921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67</v>
      </c>
      <c r="D2" s="2" t="s">
        <v>117</v>
      </c>
    </row>
    <row r="3" spans="1:4">
      <c r="A3" s="3" t="s">
        <v>296</v>
      </c>
    </row>
    <row r="4" spans="1:4">
      <c r="A4" s="4" t="s">
        <v>1269</v>
      </c>
      <c r="B4" s="6" t="n">
        <v>42</v>
      </c>
      <c r="C4" s="10" t="n">
        <v>38.1</v>
      </c>
      <c r="D4" s="6" t="n">
        <v>3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270</v>
      </c>
      <c r="B1" s="2" t="s">
        <v>2</v>
      </c>
      <c r="C1" s="2" t="s">
        <v>646</v>
      </c>
      <c r="D1" s="2" t="s">
        <v>67</v>
      </c>
    </row>
    <row r="2" spans="1:4">
      <c r="A2" s="3" t="s">
        <v>1271</v>
      </c>
    </row>
    <row r="3" spans="1:4">
      <c r="A3" s="4" t="s">
        <v>80</v>
      </c>
      <c r="B3" s="6" t="n">
        <v>197365</v>
      </c>
      <c r="C3" s="6" t="n">
        <v>146000</v>
      </c>
      <c r="D3" s="6" t="n">
        <v>0</v>
      </c>
    </row>
    <row r="4" spans="1:4">
      <c r="A4" s="4" t="s">
        <v>88</v>
      </c>
      <c r="B4" s="5" t="n">
        <v>218847</v>
      </c>
      <c r="C4" s="6" t="n">
        <v>178000</v>
      </c>
      <c r="D4" s="6" t="n">
        <v>0</v>
      </c>
    </row>
    <row r="5" spans="1:4">
      <c r="A5" s="4" t="s">
        <v>662</v>
      </c>
    </row>
    <row r="6" spans="1:4">
      <c r="A6" s="3" t="s">
        <v>1271</v>
      </c>
    </row>
    <row r="7" spans="1:4">
      <c r="A7" s="4" t="s">
        <v>80</v>
      </c>
      <c r="B7" s="5" t="n">
        <v>21700</v>
      </c>
    </row>
    <row r="8" spans="1:4">
      <c r="A8" s="4" t="s">
        <v>88</v>
      </c>
      <c r="B8" s="6" t="n">
        <v>3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1272</v>
      </c>
      <c r="B1" s="2" t="s">
        <v>1</v>
      </c>
    </row>
    <row r="2" spans="1:2">
      <c r="B2" s="2" t="s">
        <v>694</v>
      </c>
    </row>
    <row r="3" spans="1:2">
      <c r="A3" s="3" t="s">
        <v>299</v>
      </c>
    </row>
    <row r="4" spans="1:2">
      <c r="A4" s="4" t="s">
        <v>1273</v>
      </c>
      <c r="B4" s="6" t="n">
        <v>41049</v>
      </c>
    </row>
    <row r="5" spans="1:2">
      <c r="A5" s="4" t="s">
        <v>1274</v>
      </c>
      <c r="B5" s="5" t="n">
        <v>1823</v>
      </c>
    </row>
    <row r="6" spans="1:2">
      <c r="A6" s="4" t="s">
        <v>1275</v>
      </c>
      <c r="B6" s="5" t="n">
        <v>3477</v>
      </c>
    </row>
    <row r="7" spans="1:2">
      <c r="A7" s="4" t="s">
        <v>1276</v>
      </c>
      <c r="B7" s="5" t="n">
        <v>-4492</v>
      </c>
    </row>
    <row r="8" spans="1:2">
      <c r="A8" s="4" t="s">
        <v>1277</v>
      </c>
      <c r="B8" s="5" t="n">
        <v>41857</v>
      </c>
    </row>
    <row r="9" spans="1:2">
      <c r="A9" s="4" t="s">
        <v>1278</v>
      </c>
      <c r="B9" s="5" t="n">
        <v>44976</v>
      </c>
    </row>
    <row r="10" spans="1:2">
      <c r="A10" s="4" t="s">
        <v>1279</v>
      </c>
      <c r="B10" s="6" t="n">
        <v>33167</v>
      </c>
    </row>
    <row r="11" spans="1:2">
      <c r="A11" s="4" t="s">
        <v>1280</v>
      </c>
      <c r="B11" s="4" t="s">
        <v>1281</v>
      </c>
    </row>
    <row r="12" spans="1:2">
      <c r="A12" s="4" t="s">
        <v>1282</v>
      </c>
      <c r="B12" s="4" t="s">
        <v>128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284</v>
      </c>
      <c r="B1" s="2" t="s">
        <v>2</v>
      </c>
      <c r="C1" s="2" t="s">
        <v>646</v>
      </c>
      <c r="D1" s="2" t="s">
        <v>67</v>
      </c>
    </row>
    <row r="2" spans="1:4">
      <c r="A2" s="3" t="s">
        <v>299</v>
      </c>
    </row>
    <row r="3" spans="1:4">
      <c r="A3" s="4" t="s">
        <v>1285</v>
      </c>
      <c r="B3" s="6" t="n">
        <v>44791</v>
      </c>
    </row>
    <row r="4" spans="1:4">
      <c r="A4" s="4" t="s">
        <v>1286</v>
      </c>
      <c r="B4" s="5" t="n">
        <v>42683</v>
      </c>
    </row>
    <row r="5" spans="1:4">
      <c r="A5" s="4" t="s">
        <v>1287</v>
      </c>
      <c r="B5" s="5" t="n">
        <v>37669</v>
      </c>
    </row>
    <row r="6" spans="1:4">
      <c r="A6" s="4" t="s">
        <v>1288</v>
      </c>
      <c r="B6" s="5" t="n">
        <v>36914</v>
      </c>
    </row>
    <row r="7" spans="1:4">
      <c r="A7" s="4" t="s">
        <v>1289</v>
      </c>
      <c r="B7" s="5" t="n">
        <v>26602</v>
      </c>
    </row>
    <row r="8" spans="1:4">
      <c r="A8" s="4" t="s">
        <v>1290</v>
      </c>
      <c r="B8" s="5" t="n">
        <v>52128</v>
      </c>
    </row>
    <row r="9" spans="1:4">
      <c r="A9" s="4" t="s">
        <v>1291</v>
      </c>
      <c r="B9" s="5" t="n">
        <v>240787</v>
      </c>
    </row>
    <row r="10" spans="1:4">
      <c r="A10" s="4" t="s">
        <v>1292</v>
      </c>
      <c r="B10" s="5" t="n">
        <v>-21940</v>
      </c>
    </row>
    <row r="11" spans="1:4">
      <c r="A11" s="4" t="s">
        <v>1293</v>
      </c>
      <c r="B11" s="5" t="n">
        <v>218847</v>
      </c>
      <c r="C11" s="6" t="n">
        <v>178000</v>
      </c>
      <c r="D11" s="6" t="n">
        <v>0</v>
      </c>
    </row>
    <row r="12" spans="1:4">
      <c r="A12" s="4" t="s">
        <v>1294</v>
      </c>
      <c r="B12" s="6" t="n">
        <v>29100</v>
      </c>
    </row>
    <row r="13" spans="1:4">
      <c r="A13" s="4" t="s">
        <v>605</v>
      </c>
    </row>
    <row r="14" spans="1:4">
      <c r="A14" s="3" t="s">
        <v>1271</v>
      </c>
    </row>
    <row r="15" spans="1:4">
      <c r="A15" s="4" t="s">
        <v>1295</v>
      </c>
      <c r="B15" s="4" t="s">
        <v>1296</v>
      </c>
    </row>
    <row r="16" spans="1:4">
      <c r="A16" s="4" t="s">
        <v>609</v>
      </c>
    </row>
    <row r="17" spans="1:4">
      <c r="A17" s="3" t="s">
        <v>1271</v>
      </c>
    </row>
    <row r="18" spans="1:4">
      <c r="A18" s="4" t="s">
        <v>1295</v>
      </c>
      <c r="B18" s="4" t="s">
        <v>61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7</v>
      </c>
      <c r="B1" s="2" t="s">
        <v>1</v>
      </c>
    </row>
    <row r="2" spans="1:3">
      <c r="B2" s="2" t="s">
        <v>67</v>
      </c>
      <c r="C2" s="2" t="s">
        <v>117</v>
      </c>
    </row>
    <row r="3" spans="1:3">
      <c r="A3" s="3" t="s">
        <v>299</v>
      </c>
    </row>
    <row r="4" spans="1:3">
      <c r="A4" s="4" t="s">
        <v>17</v>
      </c>
      <c r="B4" s="6" t="n">
        <v>38609</v>
      </c>
    </row>
    <row r="5" spans="1:3">
      <c r="A5" s="4" t="s">
        <v>1285</v>
      </c>
      <c r="B5" s="5" t="n">
        <v>37575</v>
      </c>
    </row>
    <row r="6" spans="1:3">
      <c r="A6" s="4" t="s">
        <v>1286</v>
      </c>
      <c r="B6" s="5" t="n">
        <v>35854</v>
      </c>
    </row>
    <row r="7" spans="1:3">
      <c r="A7" s="4" t="s">
        <v>1287</v>
      </c>
      <c r="B7" s="5" t="n">
        <v>31659</v>
      </c>
    </row>
    <row r="8" spans="1:3">
      <c r="A8" s="4" t="s">
        <v>1288</v>
      </c>
      <c r="B8" s="5" t="n">
        <v>30904</v>
      </c>
    </row>
    <row r="9" spans="1:3">
      <c r="A9" s="4" t="s">
        <v>1298</v>
      </c>
      <c r="B9" s="5" t="n">
        <v>49071</v>
      </c>
    </row>
    <row r="10" spans="1:3">
      <c r="A10" s="4" t="s">
        <v>1299</v>
      </c>
      <c r="B10" s="5" t="n">
        <v>223672</v>
      </c>
    </row>
    <row r="11" spans="1:3">
      <c r="A11" s="4" t="s">
        <v>1300</v>
      </c>
      <c r="B11" s="6" t="n">
        <v>34600</v>
      </c>
      <c r="C11" s="6" t="n">
        <v>313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01</v>
      </c>
      <c r="B1" s="2" t="s">
        <v>1</v>
      </c>
    </row>
    <row r="2" spans="1:4">
      <c r="B2" s="2" t="s">
        <v>2</v>
      </c>
      <c r="C2" s="2" t="s">
        <v>654</v>
      </c>
      <c r="D2" s="2" t="s">
        <v>67</v>
      </c>
    </row>
    <row r="3" spans="1:4">
      <c r="A3" s="3" t="s">
        <v>1302</v>
      </c>
    </row>
    <row r="4" spans="1:4">
      <c r="A4" s="4" t="s">
        <v>661</v>
      </c>
      <c r="B4" s="6" t="n">
        <v>60900000</v>
      </c>
    </row>
    <row r="5" spans="1:4">
      <c r="A5" s="4" t="s">
        <v>78</v>
      </c>
      <c r="B5" s="5" t="n">
        <v>137823000</v>
      </c>
      <c r="D5" s="6" t="n">
        <v>0</v>
      </c>
    </row>
    <row r="6" spans="1:4">
      <c r="A6" s="4" t="s">
        <v>1303</v>
      </c>
      <c r="B6" s="5" t="n">
        <v>11500000</v>
      </c>
    </row>
    <row r="7" spans="1:4">
      <c r="A7" s="4" t="s">
        <v>1304</v>
      </c>
      <c r="B7" s="6" t="n">
        <v>0</v>
      </c>
    </row>
    <row r="8" spans="1:4">
      <c r="A8" s="4" t="s">
        <v>662</v>
      </c>
    </row>
    <row r="9" spans="1:4">
      <c r="A9" s="3" t="s">
        <v>1302</v>
      </c>
    </row>
    <row r="10" spans="1:4">
      <c r="A10" s="4" t="s">
        <v>661</v>
      </c>
      <c r="C10" s="6" t="n">
        <v>60900000</v>
      </c>
    </row>
    <row r="11" spans="1:4">
      <c r="A11" s="4" t="s">
        <v>78</v>
      </c>
      <c r="C11" s="6" t="n">
        <v>137823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1305</v>
      </c>
      <c r="B1" s="2" t="s">
        <v>1</v>
      </c>
    </row>
    <row r="2" spans="1:2">
      <c r="B2" s="2" t="s">
        <v>694</v>
      </c>
    </row>
    <row r="3" spans="1:2">
      <c r="A3" s="3" t="s">
        <v>302</v>
      </c>
    </row>
    <row r="4" spans="1:2">
      <c r="A4" s="4" t="s">
        <v>1306</v>
      </c>
      <c r="B4" s="6" t="n">
        <v>0</v>
      </c>
    </row>
    <row r="5" spans="1:2">
      <c r="A5" s="4" t="s">
        <v>1307</v>
      </c>
      <c r="B5" s="5" t="n">
        <v>137823</v>
      </c>
    </row>
    <row r="6" spans="1:2">
      <c r="A6" s="4" t="s">
        <v>1308</v>
      </c>
      <c r="B6" s="6" t="n">
        <v>1378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09</v>
      </c>
      <c r="B1" s="2" t="s">
        <v>694</v>
      </c>
    </row>
    <row r="2" spans="1:2">
      <c r="A2" s="3" t="s">
        <v>682</v>
      </c>
    </row>
    <row r="3" spans="1:2">
      <c r="A3" s="4" t="s">
        <v>683</v>
      </c>
      <c r="B3" s="6" t="n">
        <v>60900</v>
      </c>
    </row>
    <row r="4" spans="1:2">
      <c r="A4" s="4" t="s">
        <v>1310</v>
      </c>
      <c r="B4" s="5" t="n">
        <v>11483</v>
      </c>
    </row>
    <row r="5" spans="1:2">
      <c r="A5" s="4" t="s">
        <v>1311</v>
      </c>
      <c r="B5" s="5" t="n">
        <v>49417</v>
      </c>
    </row>
    <row r="6" spans="1:2">
      <c r="A6" s="4" t="s">
        <v>684</v>
      </c>
    </row>
    <row r="7" spans="1:2">
      <c r="A7" s="3" t="s">
        <v>682</v>
      </c>
    </row>
    <row r="8" spans="1:2">
      <c r="A8" s="4" t="s">
        <v>683</v>
      </c>
      <c r="B8" s="5" t="n">
        <v>42000</v>
      </c>
    </row>
    <row r="9" spans="1:2">
      <c r="A9" s="4" t="s">
        <v>1310</v>
      </c>
      <c r="B9" s="5" t="n">
        <v>3818</v>
      </c>
    </row>
    <row r="10" spans="1:2">
      <c r="A10" s="4" t="s">
        <v>1311</v>
      </c>
      <c r="B10" s="5" t="n">
        <v>38182</v>
      </c>
    </row>
    <row r="11" spans="1:2">
      <c r="A11" s="4" t="s">
        <v>143</v>
      </c>
    </row>
    <row r="12" spans="1:2">
      <c r="A12" s="3" t="s">
        <v>682</v>
      </c>
    </row>
    <row r="13" spans="1:2">
      <c r="A13" s="4" t="s">
        <v>683</v>
      </c>
      <c r="B13" s="5" t="n">
        <v>18900</v>
      </c>
    </row>
    <row r="14" spans="1:2">
      <c r="A14" s="4" t="s">
        <v>1310</v>
      </c>
      <c r="B14" s="5" t="n">
        <v>7665</v>
      </c>
    </row>
    <row r="15" spans="1:2">
      <c r="A15" s="4" t="s">
        <v>1311</v>
      </c>
      <c r="B15" s="6" t="n">
        <v>1123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12</v>
      </c>
      <c r="B1" s="2" t="s">
        <v>694</v>
      </c>
    </row>
    <row r="2" spans="1:2">
      <c r="A2" s="3" t="s">
        <v>302</v>
      </c>
    </row>
    <row r="3" spans="1:2">
      <c r="A3" s="4" t="s">
        <v>1285</v>
      </c>
      <c r="B3" s="6" t="n">
        <v>5382</v>
      </c>
    </row>
    <row r="4" spans="1:2">
      <c r="A4" s="4" t="s">
        <v>1286</v>
      </c>
      <c r="B4" s="5" t="n">
        <v>4732</v>
      </c>
    </row>
    <row r="5" spans="1:2">
      <c r="A5" s="4" t="s">
        <v>1287</v>
      </c>
      <c r="B5" s="5" t="n">
        <v>4732</v>
      </c>
    </row>
    <row r="6" spans="1:2">
      <c r="A6" s="4" t="s">
        <v>1288</v>
      </c>
      <c r="B6" s="5" t="n">
        <v>4732</v>
      </c>
    </row>
    <row r="7" spans="1:2">
      <c r="A7" s="4" t="s">
        <v>1289</v>
      </c>
      <c r="B7" s="5" t="n">
        <v>4732</v>
      </c>
    </row>
    <row r="8" spans="1:2">
      <c r="A8" s="4" t="s">
        <v>1290</v>
      </c>
      <c r="B8" s="5" t="n">
        <v>25107</v>
      </c>
    </row>
    <row r="9" spans="1:2">
      <c r="A9" s="4" t="s">
        <v>1311</v>
      </c>
      <c r="B9" s="6" t="n">
        <v>4941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13</v>
      </c>
      <c r="B1" s="2" t="s">
        <v>2</v>
      </c>
      <c r="C1" s="2" t="s">
        <v>67</v>
      </c>
    </row>
    <row r="2" spans="1:3">
      <c r="A2" s="3" t="s">
        <v>304</v>
      </c>
    </row>
    <row r="3" spans="1:3">
      <c r="A3" s="4" t="s">
        <v>84</v>
      </c>
      <c r="B3" s="6" t="n">
        <v>40841570</v>
      </c>
      <c r="C3" s="6" t="n">
        <v>39103422</v>
      </c>
    </row>
    <row r="4" spans="1:3">
      <c r="A4" s="4" t="s">
        <v>1314</v>
      </c>
      <c r="B4" s="5" t="n">
        <v>568256</v>
      </c>
      <c r="C4" s="5" t="n">
        <v>648468</v>
      </c>
    </row>
    <row r="5" spans="1:3">
      <c r="A5" s="4" t="s">
        <v>1315</v>
      </c>
      <c r="B5" s="5" t="n">
        <v>17749736</v>
      </c>
      <c r="C5" s="5" t="n">
        <v>7498205</v>
      </c>
    </row>
    <row r="6" spans="1:3">
      <c r="A6" s="4" t="s">
        <v>1316</v>
      </c>
      <c r="B6" s="5" t="n">
        <v>352437</v>
      </c>
      <c r="C6" s="5" t="n">
        <v>152781</v>
      </c>
    </row>
    <row r="7" spans="1:3">
      <c r="A7" s="4" t="s">
        <v>1317</v>
      </c>
      <c r="B7" s="5" t="n">
        <v>2057715</v>
      </c>
      <c r="C7" s="5" t="n">
        <v>1875298</v>
      </c>
    </row>
    <row r="8" spans="1:3">
      <c r="A8" s="4" t="s">
        <v>1318</v>
      </c>
      <c r="B8" s="5" t="n">
        <v>188093</v>
      </c>
      <c r="C8" s="5" t="n">
        <v>50726</v>
      </c>
    </row>
    <row r="9" spans="1:3">
      <c r="A9" s="4" t="s">
        <v>86</v>
      </c>
      <c r="B9" s="6" t="n">
        <v>61757807</v>
      </c>
      <c r="C9" s="6" t="n">
        <v>493289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19</v>
      </c>
      <c r="B1" s="2" t="s">
        <v>2</v>
      </c>
      <c r="C1" s="2" t="s">
        <v>67</v>
      </c>
    </row>
    <row r="2" spans="1:3">
      <c r="A2" s="3" t="s">
        <v>304</v>
      </c>
    </row>
    <row r="3" spans="1:3">
      <c r="A3" s="4" t="s">
        <v>1320</v>
      </c>
      <c r="B3" s="6" t="n">
        <v>180</v>
      </c>
      <c r="C3" s="6" t="n">
        <v>42</v>
      </c>
    </row>
    <row r="4" spans="1:3">
      <c r="A4" s="4" t="s">
        <v>1321</v>
      </c>
      <c r="B4" s="6" t="n">
        <v>17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22</v>
      </c>
      <c r="B1" s="2" t="s">
        <v>2</v>
      </c>
      <c r="C1" s="2" t="s">
        <v>1323</v>
      </c>
      <c r="D1" s="2" t="s">
        <v>67</v>
      </c>
      <c r="E1" s="2" t="s">
        <v>1324</v>
      </c>
      <c r="F1" s="2" t="s">
        <v>1325</v>
      </c>
    </row>
    <row r="2" spans="1:6">
      <c r="A2" s="3" t="s">
        <v>1326</v>
      </c>
    </row>
    <row r="3" spans="1:6">
      <c r="A3" s="4" t="s">
        <v>87</v>
      </c>
      <c r="B3" s="6" t="n">
        <v>17430000</v>
      </c>
      <c r="D3" s="6" t="n">
        <v>631412000</v>
      </c>
    </row>
    <row r="4" spans="1:6">
      <c r="A4" s="4" t="s">
        <v>1327</v>
      </c>
      <c r="B4" s="6" t="n">
        <v>347987000</v>
      </c>
      <c r="D4" s="6" t="n">
        <v>696465000</v>
      </c>
    </row>
    <row r="5" spans="1:6">
      <c r="A5" s="4" t="s">
        <v>1328</v>
      </c>
    </row>
    <row r="6" spans="1:6">
      <c r="A6" s="3" t="s">
        <v>1326</v>
      </c>
    </row>
    <row r="7" spans="1:6">
      <c r="A7" s="4" t="s">
        <v>1329</v>
      </c>
      <c r="E7" s="6" t="n">
        <v>350000000</v>
      </c>
    </row>
    <row r="8" spans="1:6">
      <c r="A8" s="4" t="s">
        <v>1330</v>
      </c>
      <c r="B8" s="4" t="s">
        <v>1331</v>
      </c>
      <c r="D8" s="4" t="s">
        <v>1331</v>
      </c>
    </row>
    <row r="9" spans="1:6">
      <c r="A9" s="4" t="s">
        <v>1332</v>
      </c>
    </row>
    <row r="10" spans="1:6">
      <c r="A10" s="3" t="s">
        <v>1326</v>
      </c>
    </row>
    <row r="11" spans="1:6">
      <c r="A11" s="4" t="s">
        <v>1329</v>
      </c>
      <c r="C11" s="6" t="n">
        <v>350000000</v>
      </c>
      <c r="F11" s="6" t="n">
        <v>350000000</v>
      </c>
    </row>
    <row r="12" spans="1:6">
      <c r="A12" s="4" t="s">
        <v>1330</v>
      </c>
      <c r="B12" s="4" t="s">
        <v>1333</v>
      </c>
    </row>
    <row r="13" spans="1:6">
      <c r="A13" s="4" t="s">
        <v>1334</v>
      </c>
    </row>
    <row r="14" spans="1:6">
      <c r="A14" s="3" t="s">
        <v>1326</v>
      </c>
    </row>
    <row r="15" spans="1:6">
      <c r="A15" s="4" t="s">
        <v>1329</v>
      </c>
      <c r="B15" s="6" t="n">
        <v>350000000</v>
      </c>
    </row>
    <row r="16" spans="1:6">
      <c r="A16" s="4" t="s">
        <v>1327</v>
      </c>
      <c r="B16" s="5" t="n">
        <v>347987000</v>
      </c>
      <c r="D16" s="6" t="n">
        <v>347639000</v>
      </c>
    </row>
    <row r="17" spans="1:6">
      <c r="A17" s="4" t="s">
        <v>1335</v>
      </c>
    </row>
    <row r="18" spans="1:6">
      <c r="A18" s="3" t="s">
        <v>1326</v>
      </c>
    </row>
    <row r="19" spans="1:6">
      <c r="A19" s="4" t="s">
        <v>1327</v>
      </c>
      <c r="B19" s="5" t="n">
        <v>0</v>
      </c>
      <c r="D19" s="6" t="n">
        <v>348826000</v>
      </c>
    </row>
    <row r="20" spans="1:6">
      <c r="A20" s="4" t="s">
        <v>1330</v>
      </c>
      <c r="D20" s="4" t="s">
        <v>1333</v>
      </c>
    </row>
    <row r="21" spans="1:6">
      <c r="A21" s="4" t="s">
        <v>1336</v>
      </c>
    </row>
    <row r="22" spans="1:6">
      <c r="A22" s="3" t="s">
        <v>1326</v>
      </c>
    </row>
    <row r="23" spans="1:6">
      <c r="A23" s="4" t="s">
        <v>87</v>
      </c>
      <c r="B23" s="5" t="n">
        <v>0</v>
      </c>
      <c r="D23" s="6" t="n">
        <v>300000000</v>
      </c>
    </row>
    <row r="24" spans="1:6">
      <c r="A24" s="4" t="s">
        <v>1337</v>
      </c>
    </row>
    <row r="25" spans="1:6">
      <c r="A25" s="3" t="s">
        <v>1326</v>
      </c>
    </row>
    <row r="26" spans="1:6">
      <c r="A26" s="4" t="s">
        <v>87</v>
      </c>
      <c r="B26" s="5" t="n">
        <v>0</v>
      </c>
      <c r="D26" s="5" t="n">
        <v>319414000</v>
      </c>
    </row>
    <row r="27" spans="1:6">
      <c r="A27" s="4" t="s">
        <v>1338</v>
      </c>
    </row>
    <row r="28" spans="1:6">
      <c r="A28" s="3" t="s">
        <v>1326</v>
      </c>
    </row>
    <row r="29" spans="1:6">
      <c r="A29" s="4" t="s">
        <v>1329</v>
      </c>
      <c r="B29" s="5" t="n">
        <v>17430000</v>
      </c>
    </row>
    <row r="30" spans="1:6">
      <c r="A30" s="4" t="s">
        <v>87</v>
      </c>
      <c r="B30" s="6" t="n">
        <v>17430000</v>
      </c>
      <c r="D30" s="6" t="n">
        <v>11998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67</v>
      </c>
    </row>
    <row r="2" spans="1:3">
      <c r="A2" s="3" t="s">
        <v>307</v>
      </c>
    </row>
    <row r="3" spans="1:3">
      <c r="A3" s="4" t="s">
        <v>1285</v>
      </c>
      <c r="B3" s="6" t="n">
        <v>0</v>
      </c>
    </row>
    <row r="4" spans="1:3">
      <c r="A4" s="4" t="s">
        <v>1286</v>
      </c>
      <c r="B4" s="5" t="n">
        <v>0</v>
      </c>
    </row>
    <row r="5" spans="1:3">
      <c r="A5" s="4" t="s">
        <v>1287</v>
      </c>
      <c r="B5" s="5" t="n">
        <v>0</v>
      </c>
    </row>
    <row r="6" spans="1:3">
      <c r="A6" s="4" t="s">
        <v>1288</v>
      </c>
      <c r="B6" s="5" t="n">
        <v>0</v>
      </c>
    </row>
    <row r="7" spans="1:3">
      <c r="A7" s="4" t="s">
        <v>1289</v>
      </c>
      <c r="B7" s="5" t="n">
        <v>0</v>
      </c>
    </row>
    <row r="8" spans="1:3">
      <c r="A8" s="4" t="s">
        <v>1290</v>
      </c>
      <c r="B8" s="5" t="n">
        <v>347987</v>
      </c>
    </row>
    <row r="9" spans="1:3">
      <c r="A9" s="4" t="s">
        <v>180</v>
      </c>
      <c r="B9" s="6" t="n">
        <v>347987</v>
      </c>
      <c r="C9" s="6" t="n">
        <v>69646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40</v>
      </c>
      <c r="B1" s="2" t="s">
        <v>1323</v>
      </c>
      <c r="C1" s="2" t="s">
        <v>1324</v>
      </c>
      <c r="D1" s="2" t="s">
        <v>1325</v>
      </c>
      <c r="E1" s="2" t="s">
        <v>2</v>
      </c>
      <c r="F1" s="2" t="s">
        <v>67</v>
      </c>
      <c r="G1" s="2" t="s">
        <v>117</v>
      </c>
    </row>
    <row r="2" spans="1:7">
      <c r="A2" s="3" t="s">
        <v>307</v>
      </c>
    </row>
    <row r="3" spans="1:7">
      <c r="A3" s="4" t="s">
        <v>1341</v>
      </c>
      <c r="E3" s="6" t="n">
        <v>35100000</v>
      </c>
      <c r="F3" s="6" t="n">
        <v>46600000</v>
      </c>
      <c r="G3" s="6" t="n">
        <v>36100000</v>
      </c>
    </row>
    <row r="4" spans="1:7">
      <c r="A4" s="4" t="s">
        <v>1342</v>
      </c>
      <c r="F4" s="4" t="s">
        <v>1343</v>
      </c>
    </row>
    <row r="5" spans="1:7">
      <c r="A5" s="3" t="s">
        <v>1344</v>
      </c>
    </row>
    <row r="6" spans="1:7">
      <c r="A6" s="4" t="s">
        <v>90</v>
      </c>
      <c r="E6" s="5" t="n">
        <v>347987000</v>
      </c>
      <c r="F6" s="6" t="n">
        <v>696465000</v>
      </c>
    </row>
    <row r="7" spans="1:7">
      <c r="A7" s="4" t="s">
        <v>1328</v>
      </c>
    </row>
    <row r="8" spans="1:7">
      <c r="A8" s="3" t="s">
        <v>1344</v>
      </c>
    </row>
    <row r="9" spans="1:7">
      <c r="A9" s="4" t="s">
        <v>1329</v>
      </c>
      <c r="C9" s="6" t="n">
        <v>350000000</v>
      </c>
    </row>
    <row r="10" spans="1:7">
      <c r="A10" s="4" t="s">
        <v>1345</v>
      </c>
      <c r="C10" s="6" t="n">
        <v>346400000</v>
      </c>
    </row>
    <row r="11" spans="1:7">
      <c r="A11" s="4" t="s">
        <v>1346</v>
      </c>
      <c r="E11" s="5" t="n">
        <v>1800000</v>
      </c>
    </row>
    <row r="12" spans="1:7">
      <c r="A12" s="4" t="s">
        <v>1347</v>
      </c>
      <c r="E12" s="5" t="n">
        <v>200000</v>
      </c>
    </row>
    <row r="13" spans="1:7">
      <c r="A13" s="4" t="s">
        <v>1332</v>
      </c>
    </row>
    <row r="14" spans="1:7">
      <c r="A14" s="3" t="s">
        <v>1344</v>
      </c>
    </row>
    <row r="15" spans="1:7">
      <c r="A15" s="4" t="s">
        <v>1329</v>
      </c>
      <c r="B15" s="6" t="n">
        <v>350000000</v>
      </c>
      <c r="D15" s="6" t="n">
        <v>350000000</v>
      </c>
    </row>
    <row r="16" spans="1:7">
      <c r="A16" s="4" t="s">
        <v>1345</v>
      </c>
      <c r="D16" s="5" t="n">
        <v>345000000</v>
      </c>
    </row>
    <row r="17" spans="1:7">
      <c r="A17" s="4" t="s">
        <v>1348</v>
      </c>
      <c r="D17" s="6" t="n">
        <v>250000000</v>
      </c>
    </row>
    <row r="18" spans="1:7">
      <c r="A18" s="4" t="s">
        <v>1349</v>
      </c>
      <c r="B18" s="5" t="n">
        <v>358400000</v>
      </c>
    </row>
    <row r="19" spans="1:7">
      <c r="A19" s="4" t="s">
        <v>1350</v>
      </c>
      <c r="B19" s="6" t="n">
        <v>9000000</v>
      </c>
    </row>
    <row r="20" spans="1:7">
      <c r="A20" s="4" t="s">
        <v>1334</v>
      </c>
    </row>
    <row r="21" spans="1:7">
      <c r="A21" s="3" t="s">
        <v>1344</v>
      </c>
    </row>
    <row r="22" spans="1:7">
      <c r="A22" s="4" t="s">
        <v>1329</v>
      </c>
      <c r="E22" s="5" t="n">
        <v>350000000</v>
      </c>
    </row>
    <row r="23" spans="1:7">
      <c r="A23" s="4" t="s">
        <v>90</v>
      </c>
      <c r="E23" s="5" t="n">
        <v>347987000</v>
      </c>
      <c r="F23" s="5" t="n">
        <v>347639000</v>
      </c>
    </row>
    <row r="24" spans="1:7">
      <c r="A24" s="4" t="s">
        <v>1335</v>
      </c>
    </row>
    <row r="25" spans="1:7">
      <c r="A25" s="3" t="s">
        <v>1344</v>
      </c>
    </row>
    <row r="26" spans="1:7">
      <c r="A26" s="4" t="s">
        <v>90</v>
      </c>
      <c r="E26" s="6" t="n">
        <v>0</v>
      </c>
      <c r="F26" s="6" t="n">
        <v>348826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694</v>
      </c>
    </row>
    <row r="2" spans="1:2">
      <c r="A2" s="4" t="s">
        <v>1336</v>
      </c>
    </row>
    <row r="3" spans="1:2">
      <c r="A3" s="3" t="s">
        <v>1352</v>
      </c>
    </row>
    <row r="4" spans="1:2">
      <c r="A4" s="4" t="s">
        <v>1353</v>
      </c>
      <c r="B4" s="10" t="n">
        <v>4.7</v>
      </c>
    </row>
    <row r="5" spans="1:2">
      <c r="A5" s="4" t="s">
        <v>1354</v>
      </c>
      <c r="B5" s="11" t="n">
        <v>4.3</v>
      </c>
    </row>
    <row r="6" spans="1:2">
      <c r="A6" s="4" t="s">
        <v>1355</v>
      </c>
    </row>
    <row r="7" spans="1:2">
      <c r="A7" s="3" t="s">
        <v>1352</v>
      </c>
    </row>
    <row r="8" spans="1:2">
      <c r="A8" s="4" t="s">
        <v>1356</v>
      </c>
      <c r="B8" s="5" t="n">
        <v>1</v>
      </c>
    </row>
    <row r="9" spans="1:2">
      <c r="A9" s="4" t="s">
        <v>1357</v>
      </c>
      <c r="B9" s="5" t="n">
        <v>1</v>
      </c>
    </row>
    <row r="10" spans="1:2">
      <c r="A10" s="4" t="s">
        <v>1358</v>
      </c>
    </row>
    <row r="11" spans="1:2">
      <c r="A11" s="3" t="s">
        <v>1352</v>
      </c>
    </row>
    <row r="12" spans="1:2">
      <c r="A12" s="4" t="s">
        <v>1357</v>
      </c>
      <c r="B12" s="11" t="n">
        <v>1.9</v>
      </c>
    </row>
    <row r="13" spans="1:2">
      <c r="A13" s="4" t="s">
        <v>1359</v>
      </c>
    </row>
    <row r="14" spans="1:2">
      <c r="A14" s="3" t="s">
        <v>1352</v>
      </c>
    </row>
    <row r="15" spans="1:2">
      <c r="A15" s="4" t="s">
        <v>1357</v>
      </c>
      <c r="B15" s="10" t="n">
        <v>3.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0</v>
      </c>
      <c r="B1" s="2" t="s">
        <v>1</v>
      </c>
    </row>
    <row r="2" spans="1:3">
      <c r="B2" s="2" t="s">
        <v>2</v>
      </c>
      <c r="C2" s="2" t="s">
        <v>67</v>
      </c>
    </row>
    <row r="3" spans="1:3">
      <c r="A3" s="3" t="s">
        <v>310</v>
      </c>
    </row>
    <row r="4" spans="1:3">
      <c r="A4" s="4" t="s">
        <v>1361</v>
      </c>
      <c r="B4" s="4" t="s">
        <v>612</v>
      </c>
    </row>
    <row r="5" spans="1:3">
      <c r="A5" s="3" t="s">
        <v>1362</v>
      </c>
    </row>
    <row r="6" spans="1:3">
      <c r="A6" s="4" t="s">
        <v>1363</v>
      </c>
      <c r="B6" s="6" t="n">
        <v>167341</v>
      </c>
      <c r="C6" s="6" t="n">
        <v>108901</v>
      </c>
    </row>
    <row r="7" spans="1:3">
      <c r="A7" s="4" t="s">
        <v>1364</v>
      </c>
      <c r="B7" s="5" t="n">
        <v>137984</v>
      </c>
      <c r="C7" s="5" t="n">
        <v>98050</v>
      </c>
    </row>
    <row r="8" spans="1:3">
      <c r="A8" s="4" t="s">
        <v>1365</v>
      </c>
      <c r="B8" s="5" t="n">
        <v>332814</v>
      </c>
      <c r="C8" s="5" t="n">
        <v>258139</v>
      </c>
    </row>
    <row r="9" spans="1:3">
      <c r="A9" s="4" t="s">
        <v>1366</v>
      </c>
      <c r="B9" s="5" t="n">
        <v>137984</v>
      </c>
      <c r="C9" s="5" t="n">
        <v>98050</v>
      </c>
    </row>
    <row r="10" spans="1:3">
      <c r="A10" s="4" t="s">
        <v>1367</v>
      </c>
    </row>
    <row r="11" spans="1:3">
      <c r="A11" s="3" t="s">
        <v>1362</v>
      </c>
    </row>
    <row r="12" spans="1:3">
      <c r="A12" s="4" t="s">
        <v>1363</v>
      </c>
      <c r="B12" s="5" t="n">
        <v>22676</v>
      </c>
    </row>
    <row r="13" spans="1:3">
      <c r="A13" s="4" t="s">
        <v>1364</v>
      </c>
      <c r="B13" s="5" t="n">
        <v>25623</v>
      </c>
    </row>
    <row r="14" spans="1:3">
      <c r="A14" s="4" t="s">
        <v>1368</v>
      </c>
    </row>
    <row r="15" spans="1:3">
      <c r="A15" s="3" t="s">
        <v>1362</v>
      </c>
    </row>
    <row r="16" spans="1:3">
      <c r="A16" s="4" t="s">
        <v>1363</v>
      </c>
      <c r="B16" s="5" t="n">
        <v>114546</v>
      </c>
      <c r="C16" s="5" t="n">
        <v>98643</v>
      </c>
    </row>
    <row r="17" spans="1:3">
      <c r="A17" s="4" t="s">
        <v>1364</v>
      </c>
      <c r="B17" s="5" t="n">
        <v>96899</v>
      </c>
      <c r="C17" s="5" t="n">
        <v>86800</v>
      </c>
    </row>
    <row r="18" spans="1:3">
      <c r="A18" s="4" t="s">
        <v>1369</v>
      </c>
    </row>
    <row r="19" spans="1:3">
      <c r="A19" s="3" t="s">
        <v>1362</v>
      </c>
    </row>
    <row r="20" spans="1:3">
      <c r="A20" s="4" t="s">
        <v>1363</v>
      </c>
      <c r="B20" s="5" t="n">
        <v>1308</v>
      </c>
      <c r="C20" s="5" t="n">
        <v>1759</v>
      </c>
    </row>
    <row r="21" spans="1:3">
      <c r="A21" s="4" t="s">
        <v>1364</v>
      </c>
      <c r="B21" s="5" t="n">
        <v>1308</v>
      </c>
      <c r="C21" s="5" t="n">
        <v>1759</v>
      </c>
    </row>
    <row r="22" spans="1:3">
      <c r="A22" s="4" t="s">
        <v>1370</v>
      </c>
    </row>
    <row r="23" spans="1:3">
      <c r="A23" s="3" t="s">
        <v>1362</v>
      </c>
    </row>
    <row r="24" spans="1:3">
      <c r="A24" s="4" t="s">
        <v>1363</v>
      </c>
      <c r="B24" s="5" t="n">
        <v>28811</v>
      </c>
      <c r="C24" s="5" t="n">
        <v>8499</v>
      </c>
    </row>
    <row r="25" spans="1:3">
      <c r="A25" s="4" t="s">
        <v>1364</v>
      </c>
      <c r="B25" s="5" t="n">
        <v>14154</v>
      </c>
      <c r="C25" s="5" t="n">
        <v>9491</v>
      </c>
    </row>
    <row r="26" spans="1:3">
      <c r="A26" s="4" t="s">
        <v>1371</v>
      </c>
    </row>
    <row r="27" spans="1:3">
      <c r="A27" s="3" t="s">
        <v>1362</v>
      </c>
    </row>
    <row r="28" spans="1:3">
      <c r="A28" s="4" t="s">
        <v>1372</v>
      </c>
      <c r="B28" s="5" t="n">
        <v>1915000</v>
      </c>
      <c r="C28" s="5" t="n">
        <v>0</v>
      </c>
    </row>
    <row r="29" spans="1:3">
      <c r="A29" s="4" t="s">
        <v>1363</v>
      </c>
      <c r="B29" s="5" t="n">
        <v>22676</v>
      </c>
      <c r="C29" s="5" t="n">
        <v>0</v>
      </c>
    </row>
    <row r="30" spans="1:3">
      <c r="A30" s="4" t="s">
        <v>1373</v>
      </c>
    </row>
    <row r="31" spans="1:3">
      <c r="A31" s="3" t="s">
        <v>1362</v>
      </c>
    </row>
    <row r="32" spans="1:3">
      <c r="A32" s="4" t="s">
        <v>1374</v>
      </c>
      <c r="B32" s="5" t="n">
        <v>3085000</v>
      </c>
      <c r="C32" s="5" t="n">
        <v>0</v>
      </c>
    </row>
    <row r="33" spans="1:3">
      <c r="A33" s="4" t="s">
        <v>1364</v>
      </c>
      <c r="B33" s="5" t="n">
        <v>25623</v>
      </c>
      <c r="C33" s="5" t="n">
        <v>0</v>
      </c>
    </row>
    <row r="34" spans="1:3">
      <c r="A34" s="4" t="s">
        <v>1375</v>
      </c>
    </row>
    <row r="35" spans="1:3">
      <c r="A35" s="3" t="s">
        <v>1362</v>
      </c>
    </row>
    <row r="36" spans="1:3">
      <c r="A36" s="4" t="s">
        <v>1363</v>
      </c>
      <c r="B36" s="5" t="n">
        <v>310138</v>
      </c>
      <c r="C36" s="5" t="n">
        <v>258139</v>
      </c>
    </row>
    <row r="37" spans="1:3">
      <c r="A37" s="4" t="s">
        <v>1364</v>
      </c>
      <c r="B37" s="5" t="n">
        <v>112361</v>
      </c>
      <c r="C37" s="5" t="n">
        <v>98050</v>
      </c>
    </row>
    <row r="38" spans="1:3">
      <c r="A38" s="4" t="s">
        <v>1376</v>
      </c>
    </row>
    <row r="39" spans="1:3">
      <c r="A39" s="3" t="s">
        <v>1362</v>
      </c>
    </row>
    <row r="40" spans="1:3">
      <c r="A40" s="4" t="s">
        <v>1372</v>
      </c>
      <c r="B40" s="5" t="n">
        <v>0</v>
      </c>
      <c r="C40" s="5" t="n">
        <v>263733</v>
      </c>
    </row>
    <row r="41" spans="1:3">
      <c r="A41" s="4" t="s">
        <v>1363</v>
      </c>
      <c r="B41" s="5" t="n">
        <v>0</v>
      </c>
      <c r="C41" s="5" t="n">
        <v>4767</v>
      </c>
    </row>
    <row r="42" spans="1:3">
      <c r="A42" s="4" t="s">
        <v>1377</v>
      </c>
    </row>
    <row r="43" spans="1:3">
      <c r="A43" s="3" t="s">
        <v>1362</v>
      </c>
    </row>
    <row r="44" spans="1:3">
      <c r="A44" s="4" t="s">
        <v>1374</v>
      </c>
      <c r="B44" s="5" t="n">
        <v>300250</v>
      </c>
      <c r="C44" s="5" t="n">
        <v>178310</v>
      </c>
    </row>
    <row r="45" spans="1:3">
      <c r="A45" s="4" t="s">
        <v>1364</v>
      </c>
      <c r="B45" s="5" t="n">
        <v>2154</v>
      </c>
      <c r="C45" s="5" t="n">
        <v>1094</v>
      </c>
    </row>
    <row r="46" spans="1:3">
      <c r="A46" s="4" t="s">
        <v>1378</v>
      </c>
    </row>
    <row r="47" spans="1:3">
      <c r="A47" s="3" t="s">
        <v>1362</v>
      </c>
    </row>
    <row r="48" spans="1:3">
      <c r="A48" s="4" t="s">
        <v>1372</v>
      </c>
      <c r="B48" s="5" t="n">
        <v>225893</v>
      </c>
      <c r="C48" s="5" t="n">
        <v>223532</v>
      </c>
    </row>
    <row r="49" spans="1:3">
      <c r="A49" s="4" t="s">
        <v>1363</v>
      </c>
      <c r="B49" s="5" t="n">
        <v>165473</v>
      </c>
      <c r="C49" s="5" t="n">
        <v>149238</v>
      </c>
    </row>
    <row r="50" spans="1:3">
      <c r="A50" s="4" t="s">
        <v>1379</v>
      </c>
    </row>
    <row r="51" spans="1:3">
      <c r="A51" s="3" t="s">
        <v>1362</v>
      </c>
    </row>
    <row r="52" spans="1:3">
      <c r="A52" s="4" t="s">
        <v>1372</v>
      </c>
      <c r="B52" s="5" t="n">
        <v>4661517</v>
      </c>
      <c r="C52" s="5" t="n">
        <v>2759878</v>
      </c>
    </row>
    <row r="53" spans="1:3">
      <c r="A53" s="4" t="s">
        <v>1363</v>
      </c>
      <c r="B53" s="5" t="n">
        <v>114546</v>
      </c>
      <c r="C53" s="5" t="n">
        <v>93876</v>
      </c>
    </row>
    <row r="54" spans="1:3">
      <c r="A54" s="4" t="s">
        <v>1380</v>
      </c>
    </row>
    <row r="55" spans="1:3">
      <c r="A55" s="3" t="s">
        <v>1362</v>
      </c>
    </row>
    <row r="56" spans="1:3">
      <c r="A56" s="4" t="s">
        <v>1374</v>
      </c>
      <c r="B56" s="5" t="n">
        <v>4326059</v>
      </c>
      <c r="C56" s="5" t="n">
        <v>2568085</v>
      </c>
    </row>
    <row r="57" spans="1:3">
      <c r="A57" s="4" t="s">
        <v>1364</v>
      </c>
      <c r="B57" s="5" t="n">
        <v>94745</v>
      </c>
      <c r="C57" s="5" t="n">
        <v>85706</v>
      </c>
    </row>
    <row r="58" spans="1:3">
      <c r="A58" s="4" t="s">
        <v>1381</v>
      </c>
    </row>
    <row r="59" spans="1:3">
      <c r="A59" s="3" t="s">
        <v>1362</v>
      </c>
    </row>
    <row r="60" spans="1:3">
      <c r="A60" s="4" t="s">
        <v>1372</v>
      </c>
      <c r="B60" s="5" t="n">
        <v>154985</v>
      </c>
      <c r="C60" s="5" t="n">
        <v>93556</v>
      </c>
    </row>
    <row r="61" spans="1:3">
      <c r="A61" s="4" t="s">
        <v>1363</v>
      </c>
      <c r="B61" s="5" t="n">
        <v>1308</v>
      </c>
      <c r="C61" s="5" t="n">
        <v>1759</v>
      </c>
    </row>
    <row r="62" spans="1:3">
      <c r="A62" s="4" t="s">
        <v>1382</v>
      </c>
    </row>
    <row r="63" spans="1:3">
      <c r="A63" s="3" t="s">
        <v>1362</v>
      </c>
    </row>
    <row r="64" spans="1:3">
      <c r="A64" s="4" t="s">
        <v>1374</v>
      </c>
      <c r="B64" s="5" t="n">
        <v>154985</v>
      </c>
      <c r="C64" s="5" t="n">
        <v>93579</v>
      </c>
    </row>
    <row r="65" spans="1:3">
      <c r="A65" s="4" t="s">
        <v>1364</v>
      </c>
      <c r="B65" s="5" t="n">
        <v>1308</v>
      </c>
      <c r="C65" s="5" t="n">
        <v>1759</v>
      </c>
    </row>
    <row r="66" spans="1:3">
      <c r="A66" s="4" t="s">
        <v>1383</v>
      </c>
    </row>
    <row r="67" spans="1:3">
      <c r="A67" s="3" t="s">
        <v>1362</v>
      </c>
    </row>
    <row r="68" spans="1:3">
      <c r="A68" s="4" t="s">
        <v>1372</v>
      </c>
      <c r="B68" s="5" t="n">
        <v>1275190</v>
      </c>
      <c r="C68" s="5" t="n">
        <v>1020416</v>
      </c>
    </row>
    <row r="69" spans="1:3">
      <c r="A69" s="4" t="s">
        <v>1363</v>
      </c>
      <c r="B69" s="5" t="n">
        <v>28811</v>
      </c>
      <c r="C69" s="5" t="n">
        <v>8499</v>
      </c>
    </row>
    <row r="70" spans="1:3">
      <c r="A70" s="4" t="s">
        <v>1384</v>
      </c>
      <c r="C70" s="5" t="n">
        <v>-400</v>
      </c>
    </row>
    <row r="71" spans="1:3">
      <c r="A71" s="4" t="s">
        <v>1385</v>
      </c>
    </row>
    <row r="72" spans="1:3">
      <c r="A72" s="3" t="s">
        <v>1362</v>
      </c>
    </row>
    <row r="73" spans="1:3">
      <c r="A73" s="4" t="s">
        <v>1374</v>
      </c>
      <c r="B73" s="5" t="n">
        <v>1372914</v>
      </c>
      <c r="C73" s="5" t="n">
        <v>1337328</v>
      </c>
    </row>
    <row r="74" spans="1:3">
      <c r="A74" s="4" t="s">
        <v>1364</v>
      </c>
      <c r="B74" s="5" t="n">
        <v>14154</v>
      </c>
      <c r="C74" s="6" t="n">
        <v>9491</v>
      </c>
    </row>
    <row r="75" spans="1:3">
      <c r="A75" s="4" t="s">
        <v>1386</v>
      </c>
      <c r="B75" s="6" t="n">
        <v>-174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67</v>
      </c>
      <c r="D2" s="2" t="s">
        <v>117</v>
      </c>
    </row>
    <row r="3" spans="1:4">
      <c r="A3" s="4" t="s">
        <v>1388</v>
      </c>
    </row>
    <row r="4" spans="1:4">
      <c r="A4" s="3" t="s">
        <v>1389</v>
      </c>
    </row>
    <row r="5" spans="1:4">
      <c r="A5" s="4" t="s">
        <v>1390</v>
      </c>
      <c r="B5" s="6" t="n">
        <v>-5358</v>
      </c>
      <c r="C5" s="6" t="n">
        <v>0</v>
      </c>
      <c r="D5" s="6" t="n">
        <v>1046</v>
      </c>
    </row>
    <row r="6" spans="1:4">
      <c r="A6" s="4" t="s">
        <v>1391</v>
      </c>
    </row>
    <row r="7" spans="1:4">
      <c r="A7" s="3" t="s">
        <v>1389</v>
      </c>
    </row>
    <row r="8" spans="1:4">
      <c r="A8" s="4" t="s">
        <v>1390</v>
      </c>
      <c r="B8" s="5" t="n">
        <v>-5358</v>
      </c>
      <c r="C8" s="5" t="n">
        <v>0</v>
      </c>
      <c r="D8" s="5" t="n">
        <v>0</v>
      </c>
    </row>
    <row r="9" spans="1:4">
      <c r="A9" s="4" t="s">
        <v>1392</v>
      </c>
    </row>
    <row r="10" spans="1:4">
      <c r="A10" s="3" t="s">
        <v>1389</v>
      </c>
    </row>
    <row r="11" spans="1:4">
      <c r="A11" s="4" t="s">
        <v>1390</v>
      </c>
      <c r="B11" s="5" t="n">
        <v>0</v>
      </c>
      <c r="C11" s="5" t="n">
        <v>0</v>
      </c>
      <c r="D11" s="5" t="n">
        <v>1053</v>
      </c>
    </row>
    <row r="12" spans="1:4">
      <c r="A12" s="4" t="s">
        <v>1393</v>
      </c>
    </row>
    <row r="13" spans="1:4">
      <c r="A13" s="3" t="s">
        <v>1389</v>
      </c>
    </row>
    <row r="14" spans="1:4">
      <c r="A14" s="4" t="s">
        <v>1390</v>
      </c>
      <c r="B14" s="5" t="n">
        <v>0</v>
      </c>
      <c r="C14" s="5" t="n">
        <v>0</v>
      </c>
      <c r="D14" s="5" t="n">
        <v>-7</v>
      </c>
    </row>
    <row r="15" spans="1:4">
      <c r="A15" s="4" t="s">
        <v>1394</v>
      </c>
    </row>
    <row r="16" spans="1:4">
      <c r="A16" s="3" t="s">
        <v>1389</v>
      </c>
    </row>
    <row r="17" spans="1:4">
      <c r="A17" s="4" t="s">
        <v>1390</v>
      </c>
      <c r="B17" s="5" t="n">
        <v>-409</v>
      </c>
      <c r="C17" s="5" t="n">
        <v>-321</v>
      </c>
      <c r="D17" s="5" t="n">
        <v>875</v>
      </c>
    </row>
    <row r="18" spans="1:4">
      <c r="A18" s="4" t="s">
        <v>1395</v>
      </c>
    </row>
    <row r="19" spans="1:4">
      <c r="A19" s="3" t="s">
        <v>1389</v>
      </c>
    </row>
    <row r="20" spans="1:4">
      <c r="A20" s="4" t="s">
        <v>1390</v>
      </c>
      <c r="B20" s="5" t="n">
        <v>1444</v>
      </c>
      <c r="C20" s="5" t="n">
        <v>-373</v>
      </c>
      <c r="D20" s="5" t="n">
        <v>33161</v>
      </c>
    </row>
    <row r="21" spans="1:4">
      <c r="A21" s="4" t="s">
        <v>1396</v>
      </c>
    </row>
    <row r="22" spans="1:4">
      <c r="A22" s="3" t="s">
        <v>1389</v>
      </c>
    </row>
    <row r="23" spans="1:4">
      <c r="A23" s="4" t="s">
        <v>1390</v>
      </c>
      <c r="B23" s="5" t="n">
        <v>-1853</v>
      </c>
      <c r="C23" s="5" t="n">
        <v>52</v>
      </c>
      <c r="D23" s="5" t="n">
        <v>-32286</v>
      </c>
    </row>
    <row r="24" spans="1:4">
      <c r="A24" s="4" t="s">
        <v>1397</v>
      </c>
    </row>
    <row r="25" spans="1:4">
      <c r="A25" s="3" t="s">
        <v>1389</v>
      </c>
    </row>
    <row r="26" spans="1:4">
      <c r="A26" s="4" t="s">
        <v>1390</v>
      </c>
      <c r="B26" s="5" t="n">
        <v>754</v>
      </c>
      <c r="C26" s="5" t="n">
        <v>987</v>
      </c>
      <c r="D26" s="5" t="n">
        <v>913</v>
      </c>
    </row>
    <row r="27" spans="1:4">
      <c r="A27" s="4" t="s">
        <v>1398</v>
      </c>
    </row>
    <row r="28" spans="1:4">
      <c r="A28" s="3" t="s">
        <v>1389</v>
      </c>
    </row>
    <row r="29" spans="1:4">
      <c r="A29" s="4" t="s">
        <v>1390</v>
      </c>
      <c r="B29" s="5" t="n">
        <v>-1190</v>
      </c>
      <c r="C29" s="5" t="n">
        <v>-179</v>
      </c>
      <c r="D29" s="5" t="n">
        <v>-564</v>
      </c>
    </row>
    <row r="30" spans="1:4">
      <c r="A30" s="4" t="s">
        <v>1399</v>
      </c>
    </row>
    <row r="31" spans="1:4">
      <c r="A31" s="3" t="s">
        <v>1389</v>
      </c>
    </row>
    <row r="32" spans="1:4">
      <c r="A32" s="4" t="s">
        <v>1390</v>
      </c>
      <c r="B32" s="5" t="n">
        <v>-15146</v>
      </c>
      <c r="C32" s="5" t="n">
        <v>4998</v>
      </c>
      <c r="D32" s="5" t="n">
        <v>10882</v>
      </c>
    </row>
    <row r="33" spans="1:4">
      <c r="A33" s="4" t="s">
        <v>1400</v>
      </c>
    </row>
    <row r="34" spans="1:4">
      <c r="A34" s="3" t="s">
        <v>1389</v>
      </c>
    </row>
    <row r="35" spans="1:4">
      <c r="A35" s="4" t="s">
        <v>1390</v>
      </c>
      <c r="B35" s="5" t="n">
        <v>15900</v>
      </c>
      <c r="C35" s="5" t="n">
        <v>-4011</v>
      </c>
      <c r="D35" s="5" t="n">
        <v>-9969</v>
      </c>
    </row>
    <row r="36" spans="1:4">
      <c r="A36" s="4" t="s">
        <v>262</v>
      </c>
    </row>
    <row r="37" spans="1:4">
      <c r="A37" s="3" t="s">
        <v>1389</v>
      </c>
    </row>
    <row r="38" spans="1:4">
      <c r="A38" s="4" t="s">
        <v>1390</v>
      </c>
      <c r="B38" s="5" t="n">
        <v>-2240</v>
      </c>
      <c r="C38" s="5" t="n">
        <v>24417</v>
      </c>
      <c r="D38" s="5" t="n">
        <v>11862</v>
      </c>
    </row>
    <row r="39" spans="1:4">
      <c r="A39" s="4" t="s">
        <v>1401</v>
      </c>
    </row>
    <row r="40" spans="1:4">
      <c r="A40" s="3" t="s">
        <v>1389</v>
      </c>
    </row>
    <row r="41" spans="1:4">
      <c r="A41" s="4" t="s">
        <v>1390</v>
      </c>
      <c r="B41" s="6" t="n">
        <v>138078</v>
      </c>
      <c r="C41" s="6" t="n">
        <v>89142</v>
      </c>
      <c r="D41" s="6" t="n">
        <v>5455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2</v>
      </c>
      <c r="C1" s="2" t="s">
        <v>67</v>
      </c>
    </row>
    <row r="2" spans="1:3">
      <c r="A2" s="3" t="s">
        <v>1403</v>
      </c>
    </row>
    <row r="3" spans="1:3">
      <c r="A3" s="4" t="s">
        <v>1404</v>
      </c>
      <c r="B3" s="6" t="n">
        <v>167341</v>
      </c>
      <c r="C3" s="6" t="n">
        <v>108901</v>
      </c>
    </row>
    <row r="4" spans="1:3">
      <c r="A4" s="4" t="s">
        <v>1405</v>
      </c>
      <c r="B4" s="5" t="n">
        <v>0</v>
      </c>
      <c r="C4" s="5" t="n">
        <v>0</v>
      </c>
    </row>
    <row r="5" spans="1:3">
      <c r="A5" s="4" t="s">
        <v>1406</v>
      </c>
      <c r="B5" s="5" t="n">
        <v>167341</v>
      </c>
      <c r="C5" s="5" t="n">
        <v>108901</v>
      </c>
    </row>
    <row r="6" spans="1:3">
      <c r="A6" s="4" t="s">
        <v>1407</v>
      </c>
      <c r="B6" s="5" t="n">
        <v>-89112</v>
      </c>
      <c r="C6" s="5" t="n">
        <v>-47242</v>
      </c>
    </row>
    <row r="7" spans="1:3">
      <c r="A7" s="4" t="s">
        <v>1408</v>
      </c>
      <c r="B7" s="5" t="n">
        <v>-17430</v>
      </c>
      <c r="C7" s="5" t="n">
        <v>-11998</v>
      </c>
    </row>
    <row r="8" spans="1:3">
      <c r="A8" s="4" t="s">
        <v>1409</v>
      </c>
      <c r="B8" s="5" t="n">
        <v>60799</v>
      </c>
      <c r="C8" s="5" t="n">
        <v>49661</v>
      </c>
    </row>
    <row r="9" spans="1:3">
      <c r="A9" s="3" t="s">
        <v>1410</v>
      </c>
    </row>
    <row r="10" spans="1:3">
      <c r="A10" s="4" t="s">
        <v>1404</v>
      </c>
      <c r="B10" s="5" t="n">
        <v>289340</v>
      </c>
      <c r="C10" s="5" t="n">
        <v>123611</v>
      </c>
    </row>
    <row r="11" spans="1:3">
      <c r="A11" s="4" t="s">
        <v>1405</v>
      </c>
      <c r="B11" s="5" t="n">
        <v>0</v>
      </c>
      <c r="C11" s="5" t="n">
        <v>0</v>
      </c>
    </row>
    <row r="12" spans="1:3">
      <c r="A12" s="4" t="s">
        <v>926</v>
      </c>
      <c r="B12" s="5" t="n">
        <v>289340</v>
      </c>
      <c r="C12" s="5" t="n">
        <v>123611</v>
      </c>
    </row>
    <row r="13" spans="1:3">
      <c r="A13" s="4" t="s">
        <v>1407</v>
      </c>
      <c r="B13" s="5" t="n">
        <v>-289340</v>
      </c>
      <c r="C13" s="5" t="n">
        <v>-123611</v>
      </c>
    </row>
    <row r="14" spans="1:3">
      <c r="A14" s="4" t="s">
        <v>1408</v>
      </c>
      <c r="B14" s="5" t="n">
        <v>0</v>
      </c>
      <c r="C14" s="5" t="n">
        <v>0</v>
      </c>
    </row>
    <row r="15" spans="1:3">
      <c r="A15" s="4" t="s">
        <v>1409</v>
      </c>
      <c r="B15" s="5" t="n">
        <v>0</v>
      </c>
      <c r="C15" s="5" t="n">
        <v>0</v>
      </c>
    </row>
    <row r="16" spans="1:3">
      <c r="A16" s="3" t="s">
        <v>180</v>
      </c>
    </row>
    <row r="17" spans="1:3">
      <c r="A17" s="4" t="s">
        <v>1404</v>
      </c>
      <c r="B17" s="5" t="n">
        <v>456681</v>
      </c>
      <c r="C17" s="5" t="n">
        <v>232512</v>
      </c>
    </row>
    <row r="18" spans="1:3">
      <c r="A18" s="4" t="s">
        <v>1405</v>
      </c>
      <c r="B18" s="5" t="n">
        <v>0</v>
      </c>
      <c r="C18" s="5" t="n">
        <v>0</v>
      </c>
    </row>
    <row r="19" spans="1:3">
      <c r="A19" s="4" t="s">
        <v>1406</v>
      </c>
      <c r="B19" s="5" t="n">
        <v>456681</v>
      </c>
      <c r="C19" s="5" t="n">
        <v>232512</v>
      </c>
    </row>
    <row r="20" spans="1:3">
      <c r="A20" s="4" t="s">
        <v>1407</v>
      </c>
      <c r="B20" s="5" t="n">
        <v>-378452</v>
      </c>
      <c r="C20" s="5" t="n">
        <v>-170853</v>
      </c>
    </row>
    <row r="21" spans="1:3">
      <c r="A21" s="4" t="s">
        <v>1408</v>
      </c>
      <c r="B21" s="5" t="n">
        <v>-17430</v>
      </c>
      <c r="C21" s="5" t="n">
        <v>-11998</v>
      </c>
    </row>
    <row r="22" spans="1:3">
      <c r="A22" s="4" t="s">
        <v>1409</v>
      </c>
      <c r="B22" s="5" t="n">
        <v>60799</v>
      </c>
      <c r="C22" s="5" t="n">
        <v>49661</v>
      </c>
    </row>
    <row r="23" spans="1:3">
      <c r="A23" s="4" t="s">
        <v>1367</v>
      </c>
    </row>
    <row r="24" spans="1:3">
      <c r="A24" s="3" t="s">
        <v>1403</v>
      </c>
    </row>
    <row r="25" spans="1:3">
      <c r="A25" s="4" t="s">
        <v>1404</v>
      </c>
      <c r="B25" s="5" t="n">
        <v>22676</v>
      </c>
    </row>
    <row r="26" spans="1:3">
      <c r="A26" s="4" t="s">
        <v>1405</v>
      </c>
      <c r="B26" s="5" t="n">
        <v>0</v>
      </c>
    </row>
    <row r="27" spans="1:3">
      <c r="A27" s="4" t="s">
        <v>1406</v>
      </c>
      <c r="B27" s="5" t="n">
        <v>22676</v>
      </c>
    </row>
    <row r="28" spans="1:3">
      <c r="A28" s="4" t="s">
        <v>1407</v>
      </c>
      <c r="B28" s="5" t="n">
        <v>-22598</v>
      </c>
    </row>
    <row r="29" spans="1:3">
      <c r="A29" s="4" t="s">
        <v>1408</v>
      </c>
      <c r="B29" s="5" t="n">
        <v>0</v>
      </c>
    </row>
    <row r="30" spans="1:3">
      <c r="A30" s="4" t="s">
        <v>1409</v>
      </c>
      <c r="B30" s="5" t="n">
        <v>78</v>
      </c>
    </row>
    <row r="31" spans="1:3">
      <c r="A31" s="4" t="s">
        <v>1368</v>
      </c>
    </row>
    <row r="32" spans="1:3">
      <c r="A32" s="3" t="s">
        <v>1403</v>
      </c>
    </row>
    <row r="33" spans="1:3">
      <c r="A33" s="4" t="s">
        <v>1404</v>
      </c>
      <c r="B33" s="5" t="n">
        <v>114546</v>
      </c>
      <c r="C33" s="5" t="n">
        <v>98643</v>
      </c>
    </row>
    <row r="34" spans="1:3">
      <c r="A34" s="4" t="s">
        <v>1405</v>
      </c>
      <c r="B34" s="5" t="n">
        <v>0</v>
      </c>
      <c r="C34" s="5" t="n">
        <v>0</v>
      </c>
    </row>
    <row r="35" spans="1:3">
      <c r="A35" s="4" t="s">
        <v>1406</v>
      </c>
      <c r="B35" s="5" t="n">
        <v>114546</v>
      </c>
      <c r="C35" s="5" t="n">
        <v>98643</v>
      </c>
    </row>
    <row r="36" spans="1:3">
      <c r="A36" s="4" t="s">
        <v>1407</v>
      </c>
      <c r="B36" s="5" t="n">
        <v>-36855</v>
      </c>
      <c r="C36" s="5" t="n">
        <v>-38213</v>
      </c>
    </row>
    <row r="37" spans="1:3">
      <c r="A37" s="4" t="s">
        <v>1408</v>
      </c>
      <c r="B37" s="5" t="n">
        <v>-17095</v>
      </c>
      <c r="C37" s="5" t="n">
        <v>-11825</v>
      </c>
    </row>
    <row r="38" spans="1:3">
      <c r="A38" s="4" t="s">
        <v>1409</v>
      </c>
      <c r="B38" s="5" t="n">
        <v>60596</v>
      </c>
      <c r="C38" s="5" t="n">
        <v>48605</v>
      </c>
    </row>
    <row r="39" spans="1:3">
      <c r="A39" s="4" t="s">
        <v>1369</v>
      </c>
    </row>
    <row r="40" spans="1:3">
      <c r="A40" s="3" t="s">
        <v>1403</v>
      </c>
    </row>
    <row r="41" spans="1:3">
      <c r="A41" s="4" t="s">
        <v>1404</v>
      </c>
      <c r="B41" s="5" t="n">
        <v>1308</v>
      </c>
      <c r="C41" s="5" t="n">
        <v>1759</v>
      </c>
    </row>
    <row r="42" spans="1:3">
      <c r="A42" s="4" t="s">
        <v>1405</v>
      </c>
      <c r="B42" s="5" t="n">
        <v>0</v>
      </c>
      <c r="C42" s="5" t="n">
        <v>0</v>
      </c>
    </row>
    <row r="43" spans="1:3">
      <c r="A43" s="4" t="s">
        <v>1406</v>
      </c>
      <c r="B43" s="5" t="n">
        <v>1308</v>
      </c>
      <c r="C43" s="5" t="n">
        <v>1759</v>
      </c>
    </row>
    <row r="44" spans="1:3">
      <c r="A44" s="4" t="s">
        <v>1407</v>
      </c>
      <c r="B44" s="5" t="n">
        <v>-848</v>
      </c>
      <c r="C44" s="5" t="n">
        <v>-613</v>
      </c>
    </row>
    <row r="45" spans="1:3">
      <c r="A45" s="4" t="s">
        <v>1408</v>
      </c>
      <c r="B45" s="5" t="n">
        <v>-335</v>
      </c>
      <c r="C45" s="5" t="n">
        <v>-90</v>
      </c>
    </row>
    <row r="46" spans="1:3">
      <c r="A46" s="4" t="s">
        <v>1409</v>
      </c>
      <c r="B46" s="5" t="n">
        <v>125</v>
      </c>
      <c r="C46" s="5" t="n">
        <v>1056</v>
      </c>
    </row>
    <row r="47" spans="1:3">
      <c r="A47" s="4" t="s">
        <v>1370</v>
      </c>
    </row>
    <row r="48" spans="1:3">
      <c r="A48" s="3" t="s">
        <v>1403</v>
      </c>
    </row>
    <row r="49" spans="1:3">
      <c r="A49" s="4" t="s">
        <v>1404</v>
      </c>
      <c r="B49" s="5" t="n">
        <v>28811</v>
      </c>
      <c r="C49" s="5" t="n">
        <v>8499</v>
      </c>
    </row>
    <row r="50" spans="1:3">
      <c r="A50" s="4" t="s">
        <v>1405</v>
      </c>
      <c r="B50" s="5" t="n">
        <v>0</v>
      </c>
      <c r="C50" s="5" t="n">
        <v>0</v>
      </c>
    </row>
    <row r="51" spans="1:3">
      <c r="A51" s="4" t="s">
        <v>1406</v>
      </c>
      <c r="B51" s="5" t="n">
        <v>28811</v>
      </c>
      <c r="C51" s="5" t="n">
        <v>8499</v>
      </c>
    </row>
    <row r="52" spans="1:3">
      <c r="A52" s="4" t="s">
        <v>1407</v>
      </c>
      <c r="B52" s="5" t="n">
        <v>-28811</v>
      </c>
      <c r="C52" s="5" t="n">
        <v>-8416</v>
      </c>
    </row>
    <row r="53" spans="1:3">
      <c r="A53" s="4" t="s">
        <v>1408</v>
      </c>
      <c r="B53" s="5" t="n">
        <v>0</v>
      </c>
      <c r="C53" s="5" t="n">
        <v>-83</v>
      </c>
    </row>
    <row r="54" spans="1:3">
      <c r="A54" s="4" t="s">
        <v>1409</v>
      </c>
      <c r="B54" s="6" t="n">
        <v>0</v>
      </c>
      <c r="C54" s="6"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2</v>
      </c>
      <c r="C1" s="2" t="s">
        <v>67</v>
      </c>
    </row>
    <row r="2" spans="1:3">
      <c r="A2" s="3" t="s">
        <v>1412</v>
      </c>
    </row>
    <row r="3" spans="1:3">
      <c r="A3" s="4" t="s">
        <v>1413</v>
      </c>
      <c r="B3" s="6" t="n">
        <v>137984</v>
      </c>
      <c r="C3" s="6" t="n">
        <v>98050</v>
      </c>
    </row>
    <row r="4" spans="1:3">
      <c r="A4" s="4" t="s">
        <v>1405</v>
      </c>
      <c r="B4" s="5" t="n">
        <v>0</v>
      </c>
      <c r="C4" s="5" t="n">
        <v>0</v>
      </c>
    </row>
    <row r="5" spans="1:3">
      <c r="A5" s="4" t="s">
        <v>1414</v>
      </c>
      <c r="B5" s="5" t="n">
        <v>137984</v>
      </c>
      <c r="C5" s="5" t="n">
        <v>98050</v>
      </c>
    </row>
    <row r="6" spans="1:3">
      <c r="A6" s="4" t="s">
        <v>1407</v>
      </c>
      <c r="B6" s="5" t="n">
        <v>-56521</v>
      </c>
      <c r="C6" s="5" t="n">
        <v>-25832</v>
      </c>
    </row>
    <row r="7" spans="1:3">
      <c r="A7" s="4" t="s">
        <v>1415</v>
      </c>
      <c r="B7" s="5" t="n">
        <v>-38913</v>
      </c>
      <c r="C7" s="5" t="n">
        <v>-29939</v>
      </c>
    </row>
    <row r="8" spans="1:3">
      <c r="A8" s="4" t="s">
        <v>1409</v>
      </c>
      <c r="B8" s="5" t="n">
        <v>42550</v>
      </c>
      <c r="C8" s="5" t="n">
        <v>42279</v>
      </c>
    </row>
    <row r="9" spans="1:3">
      <c r="A9" s="3" t="s">
        <v>1416</v>
      </c>
    </row>
    <row r="10" spans="1:3">
      <c r="A10" s="4" t="s">
        <v>1417</v>
      </c>
      <c r="B10" s="5" t="n">
        <v>0</v>
      </c>
      <c r="C10" s="5" t="n">
        <v>319414</v>
      </c>
    </row>
    <row r="11" spans="1:3">
      <c r="A11" s="4" t="s">
        <v>1418</v>
      </c>
      <c r="B11" s="5" t="n">
        <v>0</v>
      </c>
      <c r="C11" s="5" t="n">
        <v>0</v>
      </c>
    </row>
    <row r="12" spans="1:3">
      <c r="A12" s="4" t="s">
        <v>1419</v>
      </c>
      <c r="B12" s="5" t="n">
        <v>0</v>
      </c>
      <c r="C12" s="5" t="n">
        <v>319414</v>
      </c>
    </row>
    <row r="13" spans="1:3">
      <c r="A13" s="4" t="s">
        <v>1407</v>
      </c>
      <c r="B13" s="5" t="n">
        <v>0</v>
      </c>
      <c r="C13" s="5" t="n">
        <v>0</v>
      </c>
    </row>
    <row r="14" spans="1:3">
      <c r="A14" s="4" t="s">
        <v>1415</v>
      </c>
      <c r="B14" s="5" t="n">
        <v>0</v>
      </c>
      <c r="C14" s="5" t="n">
        <v>0</v>
      </c>
    </row>
    <row r="15" spans="1:3">
      <c r="A15" s="4" t="s">
        <v>1409</v>
      </c>
      <c r="B15" s="5" t="n">
        <v>0</v>
      </c>
      <c r="C15" s="5" t="n">
        <v>319414</v>
      </c>
    </row>
    <row r="16" spans="1:3">
      <c r="A16" s="3" t="s">
        <v>180</v>
      </c>
    </row>
    <row r="17" spans="1:3">
      <c r="A17" s="4" t="s">
        <v>1413</v>
      </c>
      <c r="B17" s="5" t="n">
        <v>137984</v>
      </c>
      <c r="C17" s="5" t="n">
        <v>417464</v>
      </c>
    </row>
    <row r="18" spans="1:3">
      <c r="A18" s="4" t="s">
        <v>1405</v>
      </c>
      <c r="B18" s="5" t="n">
        <v>0</v>
      </c>
      <c r="C18" s="5" t="n">
        <v>0</v>
      </c>
    </row>
    <row r="19" spans="1:3">
      <c r="A19" s="4" t="s">
        <v>1414</v>
      </c>
      <c r="B19" s="5" t="n">
        <v>137984</v>
      </c>
      <c r="C19" s="5" t="n">
        <v>417464</v>
      </c>
    </row>
    <row r="20" spans="1:3">
      <c r="A20" s="4" t="s">
        <v>1407</v>
      </c>
      <c r="B20" s="5" t="n">
        <v>-56521</v>
      </c>
      <c r="C20" s="5" t="n">
        <v>-25832</v>
      </c>
    </row>
    <row r="21" spans="1:3">
      <c r="A21" s="4" t="s">
        <v>1415</v>
      </c>
      <c r="B21" s="5" t="n">
        <v>-38913</v>
      </c>
      <c r="C21" s="5" t="n">
        <v>-29939</v>
      </c>
    </row>
    <row r="22" spans="1:3">
      <c r="A22" s="4" t="s">
        <v>1409</v>
      </c>
      <c r="B22" s="5" t="n">
        <v>42550</v>
      </c>
      <c r="C22" s="5" t="n">
        <v>361693</v>
      </c>
    </row>
    <row r="23" spans="1:3">
      <c r="A23" s="4" t="s">
        <v>1367</v>
      </c>
    </row>
    <row r="24" spans="1:3">
      <c r="A24" s="3" t="s">
        <v>1412</v>
      </c>
    </row>
    <row r="25" spans="1:3">
      <c r="A25" s="4" t="s">
        <v>1413</v>
      </c>
      <c r="B25" s="5" t="n">
        <v>25623</v>
      </c>
    </row>
    <row r="26" spans="1:3">
      <c r="A26" s="4" t="s">
        <v>1405</v>
      </c>
      <c r="B26" s="5" t="n">
        <v>0</v>
      </c>
    </row>
    <row r="27" spans="1:3">
      <c r="A27" s="4" t="s">
        <v>1414</v>
      </c>
      <c r="B27" s="5" t="n">
        <v>25623</v>
      </c>
    </row>
    <row r="28" spans="1:3">
      <c r="A28" s="4" t="s">
        <v>1407</v>
      </c>
      <c r="B28" s="5" t="n">
        <v>-22676</v>
      </c>
    </row>
    <row r="29" spans="1:3">
      <c r="A29" s="4" t="s">
        <v>1415</v>
      </c>
      <c r="B29" s="5" t="n">
        <v>-2947</v>
      </c>
    </row>
    <row r="30" spans="1:3">
      <c r="A30" s="4" t="s">
        <v>1409</v>
      </c>
      <c r="B30" s="5" t="n">
        <v>0</v>
      </c>
    </row>
    <row r="31" spans="1:3">
      <c r="A31" s="4" t="s">
        <v>1368</v>
      </c>
    </row>
    <row r="32" spans="1:3">
      <c r="A32" s="3" t="s">
        <v>1412</v>
      </c>
    </row>
    <row r="33" spans="1:3">
      <c r="A33" s="4" t="s">
        <v>1413</v>
      </c>
      <c r="B33" s="5" t="n">
        <v>96899</v>
      </c>
      <c r="C33" s="5" t="n">
        <v>86800</v>
      </c>
    </row>
    <row r="34" spans="1:3">
      <c r="A34" s="4" t="s">
        <v>1405</v>
      </c>
      <c r="B34" s="5" t="n">
        <v>0</v>
      </c>
      <c r="C34" s="5" t="n">
        <v>0</v>
      </c>
    </row>
    <row r="35" spans="1:3">
      <c r="A35" s="4" t="s">
        <v>1414</v>
      </c>
      <c r="B35" s="5" t="n">
        <v>96899</v>
      </c>
      <c r="C35" s="5" t="n">
        <v>86800</v>
      </c>
    </row>
    <row r="36" spans="1:3">
      <c r="A36" s="4" t="s">
        <v>1407</v>
      </c>
      <c r="B36" s="5" t="n">
        <v>-33314</v>
      </c>
      <c r="C36" s="5" t="n">
        <v>-24778</v>
      </c>
    </row>
    <row r="37" spans="1:3">
      <c r="A37" s="4" t="s">
        <v>1415</v>
      </c>
      <c r="B37" s="5" t="n">
        <v>-22030</v>
      </c>
      <c r="C37" s="5" t="n">
        <v>-20732</v>
      </c>
    </row>
    <row r="38" spans="1:3">
      <c r="A38" s="4" t="s">
        <v>1409</v>
      </c>
      <c r="B38" s="5" t="n">
        <v>41555</v>
      </c>
      <c r="C38" s="5" t="n">
        <v>41290</v>
      </c>
    </row>
    <row r="39" spans="1:3">
      <c r="A39" s="4" t="s">
        <v>1369</v>
      </c>
    </row>
    <row r="40" spans="1:3">
      <c r="A40" s="3" t="s">
        <v>1412</v>
      </c>
    </row>
    <row r="41" spans="1:3">
      <c r="A41" s="4" t="s">
        <v>1413</v>
      </c>
      <c r="B41" s="5" t="n">
        <v>1308</v>
      </c>
      <c r="C41" s="5" t="n">
        <v>1759</v>
      </c>
    </row>
    <row r="42" spans="1:3">
      <c r="A42" s="4" t="s">
        <v>1405</v>
      </c>
      <c r="B42" s="5" t="n">
        <v>0</v>
      </c>
      <c r="C42" s="5" t="n">
        <v>0</v>
      </c>
    </row>
    <row r="43" spans="1:3">
      <c r="A43" s="4" t="s">
        <v>1414</v>
      </c>
      <c r="B43" s="5" t="n">
        <v>1308</v>
      </c>
      <c r="C43" s="5" t="n">
        <v>1759</v>
      </c>
    </row>
    <row r="44" spans="1:3">
      <c r="A44" s="4" t="s">
        <v>1407</v>
      </c>
      <c r="B44" s="5" t="n">
        <v>-531</v>
      </c>
      <c r="C44" s="5" t="n">
        <v>-1054</v>
      </c>
    </row>
    <row r="45" spans="1:3">
      <c r="A45" s="4" t="s">
        <v>1415</v>
      </c>
      <c r="B45" s="5" t="n">
        <v>0</v>
      </c>
      <c r="C45" s="5" t="n">
        <v>0</v>
      </c>
    </row>
    <row r="46" spans="1:3">
      <c r="A46" s="4" t="s">
        <v>1409</v>
      </c>
      <c r="B46" s="5" t="n">
        <v>777</v>
      </c>
      <c r="C46" s="5" t="n">
        <v>705</v>
      </c>
    </row>
    <row r="47" spans="1:3">
      <c r="A47" s="4" t="s">
        <v>1370</v>
      </c>
    </row>
    <row r="48" spans="1:3">
      <c r="A48" s="3" t="s">
        <v>1412</v>
      </c>
    </row>
    <row r="49" spans="1:3">
      <c r="A49" s="4" t="s">
        <v>1413</v>
      </c>
      <c r="B49" s="5" t="n">
        <v>14154</v>
      </c>
      <c r="C49" s="5" t="n">
        <v>9491</v>
      </c>
    </row>
    <row r="50" spans="1:3">
      <c r="A50" s="4" t="s">
        <v>1405</v>
      </c>
      <c r="B50" s="5" t="n">
        <v>0</v>
      </c>
      <c r="C50" s="5" t="n">
        <v>0</v>
      </c>
    </row>
    <row r="51" spans="1:3">
      <c r="A51" s="4" t="s">
        <v>1414</v>
      </c>
      <c r="B51" s="5" t="n">
        <v>14154</v>
      </c>
      <c r="C51" s="5" t="n">
        <v>9491</v>
      </c>
    </row>
    <row r="52" spans="1:3">
      <c r="A52" s="4" t="s">
        <v>1407</v>
      </c>
      <c r="B52" s="5" t="n">
        <v>0</v>
      </c>
      <c r="C52" s="5" t="n">
        <v>0</v>
      </c>
    </row>
    <row r="53" spans="1:3">
      <c r="A53" s="4" t="s">
        <v>1415</v>
      </c>
      <c r="B53" s="5" t="n">
        <v>-13936</v>
      </c>
      <c r="C53" s="5" t="n">
        <v>-9207</v>
      </c>
    </row>
    <row r="54" spans="1:3">
      <c r="A54" s="4" t="s">
        <v>1409</v>
      </c>
      <c r="B54" s="6" t="n">
        <v>218</v>
      </c>
      <c r="C54" s="6" t="n">
        <v>28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0</v>
      </c>
      <c r="B1" s="2" t="s">
        <v>691</v>
      </c>
      <c r="J1" s="2" t="s">
        <v>1</v>
      </c>
    </row>
    <row r="2" spans="1:12">
      <c r="B2" s="2" t="s">
        <v>2</v>
      </c>
      <c r="C2" s="2" t="s">
        <v>655</v>
      </c>
      <c r="D2" s="2" t="s">
        <v>4</v>
      </c>
      <c r="E2" s="2" t="s">
        <v>656</v>
      </c>
      <c r="F2" s="2" t="s">
        <v>67</v>
      </c>
      <c r="G2" s="2" t="s">
        <v>657</v>
      </c>
      <c r="H2" s="2" t="s">
        <v>658</v>
      </c>
      <c r="I2" s="2" t="s">
        <v>659</v>
      </c>
      <c r="J2" s="2" t="s">
        <v>2</v>
      </c>
      <c r="K2" s="2" t="s">
        <v>67</v>
      </c>
      <c r="L2" s="2" t="s">
        <v>117</v>
      </c>
    </row>
    <row r="3" spans="1:12">
      <c r="A3" s="3" t="s">
        <v>313</v>
      </c>
    </row>
    <row r="4" spans="1:12">
      <c r="A4" s="4" t="s">
        <v>133</v>
      </c>
      <c r="J4" s="6" t="n">
        <v>134670</v>
      </c>
      <c r="K4" s="6" t="n">
        <v>88094</v>
      </c>
      <c r="L4" s="6" t="n">
        <v>64603</v>
      </c>
    </row>
    <row r="5" spans="1:12">
      <c r="A5" s="4" t="s">
        <v>134</v>
      </c>
      <c r="J5" s="5" t="n">
        <v>138078</v>
      </c>
      <c r="K5" s="5" t="n">
        <v>89142</v>
      </c>
      <c r="L5" s="5" t="n">
        <v>54555</v>
      </c>
    </row>
    <row r="6" spans="1:12">
      <c r="A6" s="4" t="s">
        <v>135</v>
      </c>
      <c r="J6" s="5" t="n">
        <v>182068</v>
      </c>
      <c r="K6" s="5" t="n">
        <v>130360</v>
      </c>
      <c r="L6" s="5" t="n">
        <v>56136</v>
      </c>
    </row>
    <row r="7" spans="1:12">
      <c r="A7" s="4" t="s">
        <v>136</v>
      </c>
      <c r="J7" s="5" t="n">
        <v>159262</v>
      </c>
      <c r="K7" s="5" t="n">
        <v>138812</v>
      </c>
      <c r="L7" s="5" t="n">
        <v>115760</v>
      </c>
    </row>
    <row r="8" spans="1:12">
      <c r="A8" s="4" t="s">
        <v>137</v>
      </c>
      <c r="J8" s="5" t="n">
        <v>118719</v>
      </c>
      <c r="K8" s="5" t="n">
        <v>94072</v>
      </c>
      <c r="L8" s="5" t="n">
        <v>76543</v>
      </c>
    </row>
    <row r="9" spans="1:12">
      <c r="A9" s="4" t="s">
        <v>138</v>
      </c>
      <c r="J9" s="5" t="n">
        <v>89200</v>
      </c>
      <c r="K9" s="5" t="n">
        <v>76097</v>
      </c>
      <c r="L9" s="5" t="n">
        <v>58715</v>
      </c>
    </row>
    <row r="10" spans="1:12">
      <c r="A10" s="4" t="s">
        <v>139</v>
      </c>
      <c r="J10" s="5" t="n">
        <v>49920</v>
      </c>
      <c r="K10" s="5" t="n">
        <v>41949</v>
      </c>
      <c r="L10" s="5" t="n">
        <v>43265</v>
      </c>
    </row>
    <row r="11" spans="1:12">
      <c r="A11" s="4" t="s">
        <v>140</v>
      </c>
      <c r="J11" s="5" t="n">
        <v>42669</v>
      </c>
      <c r="K11" s="5" t="n">
        <v>34600</v>
      </c>
      <c r="L11" s="5" t="n">
        <v>28544</v>
      </c>
    </row>
    <row r="12" spans="1:12">
      <c r="A12" s="4" t="s">
        <v>141</v>
      </c>
      <c r="J12" s="5" t="n">
        <v>195177</v>
      </c>
      <c r="K12" s="5" t="n">
        <v>0</v>
      </c>
      <c r="L12" s="5" t="n">
        <v>0</v>
      </c>
    </row>
    <row r="13" spans="1:12">
      <c r="A13" s="4" t="s">
        <v>142</v>
      </c>
      <c r="J13" s="5" t="n">
        <v>56346</v>
      </c>
      <c r="K13" s="5" t="n">
        <v>0</v>
      </c>
      <c r="L13" s="5" t="n">
        <v>0</v>
      </c>
    </row>
    <row r="14" spans="1:12">
      <c r="A14" s="4" t="s">
        <v>143</v>
      </c>
      <c r="J14" s="5" t="n">
        <v>55370</v>
      </c>
      <c r="K14" s="5" t="n">
        <v>51858</v>
      </c>
      <c r="L14" s="5" t="n">
        <v>59110</v>
      </c>
    </row>
    <row r="15" spans="1:12">
      <c r="A15" s="4" t="s">
        <v>144</v>
      </c>
      <c r="B15" s="6" t="n">
        <v>313344</v>
      </c>
      <c r="C15" s="6" t="n">
        <v>294009</v>
      </c>
      <c r="D15" s="6" t="n">
        <v>333750</v>
      </c>
      <c r="E15" s="6" t="n">
        <v>280376</v>
      </c>
      <c r="F15" s="6" t="n">
        <v>186707</v>
      </c>
      <c r="G15" s="6" t="n">
        <v>210070</v>
      </c>
      <c r="H15" s="6" t="n">
        <v>192689</v>
      </c>
      <c r="I15" s="6" t="n">
        <v>155518</v>
      </c>
      <c r="J15" s="6" t="n">
        <v>1221479</v>
      </c>
      <c r="K15" s="6" t="n">
        <v>744984</v>
      </c>
      <c r="L15" s="6" t="n">
        <v>557231</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67</v>
      </c>
      <c r="D2" s="2" t="s">
        <v>117</v>
      </c>
    </row>
    <row r="3" spans="1:4">
      <c r="A3" s="3" t="s">
        <v>313</v>
      </c>
    </row>
    <row r="4" spans="1:4">
      <c r="A4" s="4" t="s">
        <v>1073</v>
      </c>
      <c r="B4" s="6" t="n">
        <v>138575</v>
      </c>
      <c r="C4" s="6" t="n">
        <v>88834</v>
      </c>
      <c r="D4" s="6" t="n">
        <v>69792</v>
      </c>
    </row>
    <row r="5" spans="1:4">
      <c r="A5" s="4" t="s">
        <v>1422</v>
      </c>
      <c r="B5" s="5" t="n">
        <v>-3905</v>
      </c>
      <c r="C5" s="5" t="n">
        <v>-740</v>
      </c>
      <c r="D5" s="5" t="n">
        <v>-5189</v>
      </c>
    </row>
    <row r="6" spans="1:4">
      <c r="A6" s="4" t="s">
        <v>133</v>
      </c>
      <c r="B6" s="6" t="n">
        <v>134670</v>
      </c>
      <c r="C6" s="6" t="n">
        <v>88094</v>
      </c>
      <c r="D6" s="6" t="n">
        <v>6460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67</v>
      </c>
      <c r="D2" s="2" t="s">
        <v>117</v>
      </c>
    </row>
    <row r="3" spans="1:4">
      <c r="A3" s="3" t="s">
        <v>313</v>
      </c>
    </row>
    <row r="4" spans="1:4">
      <c r="A4" s="4" t="s">
        <v>1424</v>
      </c>
      <c r="B4" s="6" t="n">
        <v>107168</v>
      </c>
      <c r="C4" s="6" t="n">
        <v>58186</v>
      </c>
      <c r="D4" s="6" t="n">
        <v>48275</v>
      </c>
    </row>
    <row r="5" spans="1:4">
      <c r="A5" s="4" t="s">
        <v>1425</v>
      </c>
      <c r="B5" s="5" t="n">
        <v>-3502</v>
      </c>
      <c r="C5" s="5" t="n">
        <v>-5964</v>
      </c>
      <c r="D5" s="5" t="n">
        <v>-4422</v>
      </c>
    </row>
    <row r="6" spans="1:4">
      <c r="A6" s="4" t="s">
        <v>1426</v>
      </c>
      <c r="B6" s="5" t="n">
        <v>34412</v>
      </c>
      <c r="C6" s="5" t="n">
        <v>36920</v>
      </c>
      <c r="D6" s="5" t="n">
        <v>10702</v>
      </c>
    </row>
    <row r="7" spans="1:4">
      <c r="A7" s="4" t="s">
        <v>134</v>
      </c>
      <c r="B7" s="6" t="n">
        <v>138078</v>
      </c>
      <c r="C7" s="6" t="n">
        <v>89142</v>
      </c>
      <c r="D7" s="6" t="n">
        <v>5455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27</v>
      </c>
      <c r="B1" s="2" t="s">
        <v>1</v>
      </c>
    </row>
    <row r="2" spans="1:4">
      <c r="B2" s="2" t="s">
        <v>2</v>
      </c>
      <c r="C2" s="2" t="s">
        <v>67</v>
      </c>
      <c r="D2" s="2" t="s">
        <v>117</v>
      </c>
    </row>
    <row r="3" spans="1:4">
      <c r="A3" s="3" t="s">
        <v>1428</v>
      </c>
    </row>
    <row r="4" spans="1:4">
      <c r="A4" s="4" t="s">
        <v>1429</v>
      </c>
      <c r="B4" s="6" t="n">
        <v>880951</v>
      </c>
      <c r="C4" s="6" t="n">
        <v>511656</v>
      </c>
    </row>
    <row r="5" spans="1:4">
      <c r="A5" s="4" t="s">
        <v>1430</v>
      </c>
    </row>
    <row r="6" spans="1:4">
      <c r="A6" s="3" t="s">
        <v>1428</v>
      </c>
    </row>
    <row r="7" spans="1:4">
      <c r="A7" s="4" t="s">
        <v>1429</v>
      </c>
      <c r="B7" s="5" t="n">
        <v>104236</v>
      </c>
      <c r="C7" s="5" t="n">
        <v>75654</v>
      </c>
      <c r="D7" s="6" t="n">
        <v>28485</v>
      </c>
    </row>
    <row r="8" spans="1:4">
      <c r="A8" s="4" t="s">
        <v>1431</v>
      </c>
    </row>
    <row r="9" spans="1:4">
      <c r="A9" s="3" t="s">
        <v>1428</v>
      </c>
    </row>
    <row r="10" spans="1:4">
      <c r="A10" s="4" t="s">
        <v>1429</v>
      </c>
      <c r="B10" s="5" t="n">
        <v>28665</v>
      </c>
      <c r="C10" s="5" t="n">
        <v>23882</v>
      </c>
      <c r="D10" s="5" t="n">
        <v>16831</v>
      </c>
    </row>
    <row r="11" spans="1:4">
      <c r="A11" s="4" t="s">
        <v>1432</v>
      </c>
    </row>
    <row r="12" spans="1:4">
      <c r="A12" s="3" t="s">
        <v>1428</v>
      </c>
    </row>
    <row r="13" spans="1:4">
      <c r="A13" s="4" t="s">
        <v>1429</v>
      </c>
      <c r="B13" s="5" t="n">
        <v>49167</v>
      </c>
      <c r="C13" s="5" t="n">
        <v>30824</v>
      </c>
      <c r="D13" s="5" t="n">
        <v>10820</v>
      </c>
    </row>
    <row r="14" spans="1:4">
      <c r="A14" s="4" t="s">
        <v>135</v>
      </c>
    </row>
    <row r="15" spans="1:4">
      <c r="A15" s="3" t="s">
        <v>1428</v>
      </c>
    </row>
    <row r="16" spans="1:4">
      <c r="A16" s="4" t="s">
        <v>1429</v>
      </c>
      <c r="B16" s="6" t="n">
        <v>182068</v>
      </c>
      <c r="C16" s="6" t="n">
        <v>130360</v>
      </c>
      <c r="D16" s="6" t="n">
        <v>5613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33</v>
      </c>
      <c r="B1" s="2" t="s">
        <v>1</v>
      </c>
    </row>
    <row r="2" spans="1:4">
      <c r="B2" s="2" t="s">
        <v>2</v>
      </c>
      <c r="C2" s="2" t="s">
        <v>67</v>
      </c>
      <c r="D2" s="2" t="s">
        <v>117</v>
      </c>
    </row>
    <row r="3" spans="1:4">
      <c r="A3" s="3" t="s">
        <v>1428</v>
      </c>
    </row>
    <row r="4" spans="1:4">
      <c r="A4" s="4" t="s">
        <v>1429</v>
      </c>
      <c r="B4" s="6" t="n">
        <v>880951</v>
      </c>
      <c r="C4" s="6" t="n">
        <v>511656</v>
      </c>
    </row>
    <row r="5" spans="1:4">
      <c r="A5" s="4" t="s">
        <v>1434</v>
      </c>
      <c r="B5" s="5" t="n">
        <v>340528</v>
      </c>
      <c r="C5" s="5" t="n">
        <v>233328</v>
      </c>
    </row>
    <row r="6" spans="1:4">
      <c r="A6" s="4" t="s">
        <v>136</v>
      </c>
      <c r="B6" s="5" t="n">
        <v>159262</v>
      </c>
      <c r="C6" s="5" t="n">
        <v>138812</v>
      </c>
      <c r="D6" s="6" t="n">
        <v>115760</v>
      </c>
    </row>
    <row r="7" spans="1:4">
      <c r="A7" s="4" t="s">
        <v>1435</v>
      </c>
    </row>
    <row r="8" spans="1:4">
      <c r="A8" s="3" t="s">
        <v>1428</v>
      </c>
    </row>
    <row r="9" spans="1:4">
      <c r="A9" s="4" t="s">
        <v>1429</v>
      </c>
      <c r="B9" s="5" t="n">
        <v>145915</v>
      </c>
      <c r="C9" s="5" t="n">
        <v>127459</v>
      </c>
      <c r="D9" s="5" t="n">
        <v>104344</v>
      </c>
    </row>
    <row r="10" spans="1:4">
      <c r="A10" s="4" t="s">
        <v>1436</v>
      </c>
    </row>
    <row r="11" spans="1:4">
      <c r="A11" s="3" t="s">
        <v>1428</v>
      </c>
    </row>
    <row r="12" spans="1:4">
      <c r="A12" s="4" t="s">
        <v>1434</v>
      </c>
      <c r="B12" s="5" t="n">
        <v>13068</v>
      </c>
      <c r="C12" s="5" t="n">
        <v>10940</v>
      </c>
      <c r="D12" s="5" t="n">
        <v>10934</v>
      </c>
    </row>
    <row r="13" spans="1:4">
      <c r="A13" s="4" t="s">
        <v>1437</v>
      </c>
    </row>
    <row r="14" spans="1:4">
      <c r="A14" s="3" t="s">
        <v>1428</v>
      </c>
    </row>
    <row r="15" spans="1:4">
      <c r="A15" s="4" t="s">
        <v>1434</v>
      </c>
      <c r="B15" s="6" t="n">
        <v>279</v>
      </c>
      <c r="C15" s="6" t="n">
        <v>413</v>
      </c>
      <c r="D15" s="6" t="n">
        <v>48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38</v>
      </c>
      <c r="B1" s="2" t="s">
        <v>1</v>
      </c>
    </row>
    <row r="2" spans="1:4">
      <c r="B2" s="2" t="s">
        <v>2</v>
      </c>
      <c r="C2" s="2" t="s">
        <v>67</v>
      </c>
      <c r="D2" s="2" t="s">
        <v>117</v>
      </c>
    </row>
    <row r="3" spans="1:4">
      <c r="A3" s="3" t="s">
        <v>1428</v>
      </c>
    </row>
    <row r="4" spans="1:4">
      <c r="A4" s="4" t="s">
        <v>1439</v>
      </c>
      <c r="B4" s="6" t="n">
        <v>93553</v>
      </c>
      <c r="C4" s="6" t="n">
        <v>74381</v>
      </c>
      <c r="D4" s="6" t="n">
        <v>60224</v>
      </c>
    </row>
    <row r="5" spans="1:4">
      <c r="A5" s="4" t="s">
        <v>1429</v>
      </c>
      <c r="B5" s="5" t="n">
        <v>880951</v>
      </c>
      <c r="C5" s="5" t="n">
        <v>511656</v>
      </c>
    </row>
    <row r="6" spans="1:4">
      <c r="A6" s="4" t="s">
        <v>1434</v>
      </c>
      <c r="B6" s="5" t="n">
        <v>340528</v>
      </c>
      <c r="C6" s="5" t="n">
        <v>233328</v>
      </c>
    </row>
    <row r="7" spans="1:4">
      <c r="A7" s="4" t="s">
        <v>1440</v>
      </c>
      <c r="B7" s="5" t="n">
        <v>118719</v>
      </c>
      <c r="C7" s="5" t="n">
        <v>94072</v>
      </c>
      <c r="D7" s="5" t="n">
        <v>76543</v>
      </c>
    </row>
    <row r="8" spans="1:4">
      <c r="A8" s="4" t="s">
        <v>1441</v>
      </c>
    </row>
    <row r="9" spans="1:4">
      <c r="A9" s="3" t="s">
        <v>1428</v>
      </c>
    </row>
    <row r="10" spans="1:4">
      <c r="A10" s="4" t="s">
        <v>1429</v>
      </c>
      <c r="B10" s="5" t="n">
        <v>18355</v>
      </c>
      <c r="C10" s="5" t="n">
        <v>14420</v>
      </c>
      <c r="D10" s="5" t="n">
        <v>11584</v>
      </c>
    </row>
    <row r="11" spans="1:4">
      <c r="A11" s="4" t="s">
        <v>1442</v>
      </c>
    </row>
    <row r="12" spans="1:4">
      <c r="A12" s="3" t="s">
        <v>1428</v>
      </c>
    </row>
    <row r="13" spans="1:4">
      <c r="A13" s="4" t="s">
        <v>1434</v>
      </c>
      <c r="B13" s="6" t="n">
        <v>6811</v>
      </c>
      <c r="C13" s="6" t="n">
        <v>5271</v>
      </c>
      <c r="D13" s="6" t="n">
        <v>473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43</v>
      </c>
      <c r="B1" s="2" t="s">
        <v>1</v>
      </c>
    </row>
    <row r="2" spans="1:4">
      <c r="B2" s="2" t="s">
        <v>2</v>
      </c>
      <c r="C2" s="2" t="s">
        <v>67</v>
      </c>
      <c r="D2" s="2" t="s">
        <v>117</v>
      </c>
    </row>
    <row r="3" spans="1:4">
      <c r="A3" s="3" t="s">
        <v>1428</v>
      </c>
    </row>
    <row r="4" spans="1:4">
      <c r="A4" s="4" t="s">
        <v>139</v>
      </c>
      <c r="B4" s="6" t="n">
        <v>49920</v>
      </c>
      <c r="C4" s="6" t="n">
        <v>41949</v>
      </c>
      <c r="D4" s="6" t="n">
        <v>43265</v>
      </c>
    </row>
    <row r="5" spans="1:4">
      <c r="A5" s="4" t="s">
        <v>1444</v>
      </c>
    </row>
    <row r="6" spans="1:4">
      <c r="A6" s="3" t="s">
        <v>1428</v>
      </c>
    </row>
    <row r="7" spans="1:4">
      <c r="A7" s="4" t="s">
        <v>139</v>
      </c>
      <c r="B7" s="5" t="n">
        <v>34829</v>
      </c>
      <c r="C7" s="5" t="n">
        <v>32452</v>
      </c>
      <c r="D7" s="5" t="n">
        <v>34110</v>
      </c>
    </row>
    <row r="8" spans="1:4">
      <c r="A8" s="4" t="s">
        <v>143</v>
      </c>
    </row>
    <row r="9" spans="1:4">
      <c r="A9" s="3" t="s">
        <v>1428</v>
      </c>
    </row>
    <row r="10" spans="1:4">
      <c r="A10" s="4" t="s">
        <v>139</v>
      </c>
      <c r="B10" s="6" t="n">
        <v>15091</v>
      </c>
      <c r="C10" s="6" t="n">
        <v>9497</v>
      </c>
      <c r="D10" s="6" t="n">
        <v>915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67</v>
      </c>
      <c r="D2" s="2" t="s">
        <v>117</v>
      </c>
    </row>
    <row r="3" spans="1:4">
      <c r="A3" s="3" t="s">
        <v>313</v>
      </c>
    </row>
    <row r="4" spans="1:4">
      <c r="A4" s="4" t="s">
        <v>1446</v>
      </c>
      <c r="B4" s="6" t="n">
        <v>153306</v>
      </c>
      <c r="C4" s="6" t="n">
        <v>0</v>
      </c>
      <c r="D4" s="6" t="n">
        <v>0</v>
      </c>
    </row>
    <row r="5" spans="1:4">
      <c r="A5" s="4" t="s">
        <v>1447</v>
      </c>
      <c r="B5" s="5" t="n">
        <v>37846</v>
      </c>
      <c r="C5" s="5" t="n">
        <v>0</v>
      </c>
      <c r="D5" s="5" t="n">
        <v>0</v>
      </c>
    </row>
    <row r="6" spans="1:4">
      <c r="A6" s="4" t="s">
        <v>1448</v>
      </c>
      <c r="B6" s="5" t="n">
        <v>4025</v>
      </c>
      <c r="C6" s="5" t="n">
        <v>0</v>
      </c>
      <c r="D6" s="5" t="n">
        <v>0</v>
      </c>
    </row>
    <row r="7" spans="1:4">
      <c r="A7" s="4" t="s">
        <v>1449</v>
      </c>
      <c r="B7" s="6" t="n">
        <v>195177</v>
      </c>
      <c r="C7" s="6" t="n">
        <v>0</v>
      </c>
      <c r="D7" s="6"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67</v>
      </c>
      <c r="D2" s="2" t="s">
        <v>117</v>
      </c>
    </row>
    <row r="3" spans="1:4">
      <c r="A3" s="3" t="s">
        <v>1428</v>
      </c>
    </row>
    <row r="4" spans="1:4">
      <c r="A4" s="4" t="s">
        <v>1429</v>
      </c>
      <c r="B4" s="6" t="n">
        <v>880951</v>
      </c>
      <c r="C4" s="6" t="n">
        <v>511656</v>
      </c>
    </row>
    <row r="5" spans="1:4">
      <c r="A5" s="4" t="s">
        <v>1451</v>
      </c>
      <c r="B5" s="5" t="n">
        <v>345</v>
      </c>
      <c r="C5" s="5" t="n">
        <v>666</v>
      </c>
      <c r="D5" s="6" t="n">
        <v>1788</v>
      </c>
    </row>
    <row r="6" spans="1:4">
      <c r="A6" s="4" t="s">
        <v>1452</v>
      </c>
      <c r="B6" s="5" t="n">
        <v>-8960</v>
      </c>
      <c r="C6" s="5" t="n">
        <v>0</v>
      </c>
      <c r="D6" s="5" t="n">
        <v>2731</v>
      </c>
    </row>
    <row r="7" spans="1:4">
      <c r="A7" s="4" t="s">
        <v>1453</v>
      </c>
      <c r="B7" s="5" t="n">
        <v>31463</v>
      </c>
      <c r="C7" s="5" t="n">
        <v>28176</v>
      </c>
      <c r="D7" s="5" t="n">
        <v>33377</v>
      </c>
    </row>
    <row r="8" spans="1:4">
      <c r="A8" s="4" t="s">
        <v>143</v>
      </c>
      <c r="B8" s="5" t="n">
        <v>55370</v>
      </c>
      <c r="C8" s="5" t="n">
        <v>51858</v>
      </c>
      <c r="D8" s="5" t="n">
        <v>59110</v>
      </c>
    </row>
    <row r="9" spans="1:4">
      <c r="A9" s="4" t="s">
        <v>1454</v>
      </c>
    </row>
    <row r="10" spans="1:4">
      <c r="A10" s="3" t="s">
        <v>1428</v>
      </c>
    </row>
    <row r="11" spans="1:4">
      <c r="A11" s="4" t="s">
        <v>1429</v>
      </c>
      <c r="B11" s="6" t="n">
        <v>32522</v>
      </c>
      <c r="C11" s="6" t="n">
        <v>23016</v>
      </c>
      <c r="D11" s="6" t="n">
        <v>21214</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5</v>
      </c>
      <c r="B1" s="2" t="s">
        <v>691</v>
      </c>
      <c r="J1" s="2" t="s">
        <v>1</v>
      </c>
    </row>
    <row r="2" spans="1:12">
      <c r="B2" s="2" t="s">
        <v>2</v>
      </c>
      <c r="C2" s="2" t="s">
        <v>655</v>
      </c>
      <c r="D2" s="2" t="s">
        <v>4</v>
      </c>
      <c r="E2" s="2" t="s">
        <v>656</v>
      </c>
      <c r="F2" s="2" t="s">
        <v>67</v>
      </c>
      <c r="G2" s="2" t="s">
        <v>657</v>
      </c>
      <c r="H2" s="2" t="s">
        <v>658</v>
      </c>
      <c r="I2" s="2" t="s">
        <v>659</v>
      </c>
      <c r="J2" s="2" t="s">
        <v>2</v>
      </c>
      <c r="K2" s="2" t="s">
        <v>67</v>
      </c>
      <c r="L2" s="2" t="s">
        <v>117</v>
      </c>
    </row>
    <row r="3" spans="1:12">
      <c r="A3" s="3" t="s">
        <v>1428</v>
      </c>
    </row>
    <row r="4" spans="1:12">
      <c r="A4" s="4" t="s">
        <v>1429</v>
      </c>
      <c r="J4" s="6" t="n">
        <v>880951</v>
      </c>
      <c r="K4" s="6" t="n">
        <v>511656</v>
      </c>
    </row>
    <row r="5" spans="1:12">
      <c r="A5" s="4" t="s">
        <v>1434</v>
      </c>
      <c r="J5" s="5" t="n">
        <v>340528</v>
      </c>
      <c r="K5" s="5" t="n">
        <v>233328</v>
      </c>
    </row>
    <row r="6" spans="1:12">
      <c r="A6" s="4" t="s">
        <v>144</v>
      </c>
      <c r="B6" s="6" t="n">
        <v>313344</v>
      </c>
      <c r="C6" s="6" t="n">
        <v>294009</v>
      </c>
      <c r="D6" s="6" t="n">
        <v>333750</v>
      </c>
      <c r="E6" s="6" t="n">
        <v>280376</v>
      </c>
      <c r="F6" s="6" t="n">
        <v>186707</v>
      </c>
      <c r="G6" s="6" t="n">
        <v>210070</v>
      </c>
      <c r="H6" s="6" t="n">
        <v>192689</v>
      </c>
      <c r="I6" s="6" t="n">
        <v>155518</v>
      </c>
      <c r="J6" s="5" t="n">
        <v>1221479</v>
      </c>
      <c r="K6" s="5" t="n">
        <v>744984</v>
      </c>
      <c r="L6" s="6" t="n">
        <v>557231</v>
      </c>
    </row>
    <row r="7" spans="1:12">
      <c r="A7" s="4" t="s">
        <v>1456</v>
      </c>
    </row>
    <row r="8" spans="1:12">
      <c r="A8" s="3" t="s">
        <v>1428</v>
      </c>
    </row>
    <row r="9" spans="1:12">
      <c r="A9" s="4" t="s">
        <v>1429</v>
      </c>
      <c r="J9" s="5" t="n">
        <v>592185</v>
      </c>
      <c r="K9" s="5" t="n">
        <v>483918</v>
      </c>
    </row>
    <row r="10" spans="1:12">
      <c r="A10" s="4" t="s">
        <v>1434</v>
      </c>
      <c r="J10" s="5" t="n">
        <v>45737</v>
      </c>
      <c r="K10" s="5" t="n">
        <v>36384</v>
      </c>
    </row>
    <row r="11" spans="1:12">
      <c r="A11" s="4" t="s">
        <v>144</v>
      </c>
      <c r="J11" s="5" t="n">
        <v>637922</v>
      </c>
      <c r="K11" s="5" t="n">
        <v>520302</v>
      </c>
    </row>
    <row r="12" spans="1:12">
      <c r="A12" s="4" t="s">
        <v>1457</v>
      </c>
    </row>
    <row r="13" spans="1:12">
      <c r="A13" s="3" t="s">
        <v>1428</v>
      </c>
    </row>
    <row r="14" spans="1:12">
      <c r="A14" s="4" t="s">
        <v>1429</v>
      </c>
      <c r="J14" s="5" t="n">
        <v>2563</v>
      </c>
      <c r="K14" s="5" t="n">
        <v>2329</v>
      </c>
    </row>
    <row r="15" spans="1:12">
      <c r="A15" s="4" t="s">
        <v>1434</v>
      </c>
      <c r="J15" s="5" t="n">
        <v>803</v>
      </c>
      <c r="K15" s="5" t="n">
        <v>-48</v>
      </c>
    </row>
    <row r="16" spans="1:12">
      <c r="A16" s="4" t="s">
        <v>144</v>
      </c>
      <c r="J16" s="5" t="n">
        <v>3366</v>
      </c>
      <c r="K16" s="5" t="n">
        <v>2281</v>
      </c>
    </row>
    <row r="17" spans="1:12">
      <c r="A17" s="4" t="s">
        <v>1458</v>
      </c>
    </row>
    <row r="18" spans="1:12">
      <c r="A18" s="3" t="s">
        <v>1428</v>
      </c>
    </row>
    <row r="19" spans="1:12">
      <c r="A19" s="4" t="s">
        <v>1429</v>
      </c>
      <c r="J19" s="5" t="n">
        <v>26850</v>
      </c>
      <c r="K19" s="5" t="n">
        <v>23016</v>
      </c>
    </row>
    <row r="20" spans="1:12">
      <c r="A20" s="4" t="s">
        <v>1434</v>
      </c>
      <c r="J20" s="5" t="n">
        <v>95544</v>
      </c>
      <c r="K20" s="5" t="n">
        <v>78165</v>
      </c>
    </row>
    <row r="21" spans="1:12">
      <c r="A21" s="4" t="s">
        <v>144</v>
      </c>
      <c r="J21" s="5" t="n">
        <v>122394</v>
      </c>
      <c r="K21" s="5" t="n">
        <v>101181</v>
      </c>
    </row>
    <row r="22" spans="1:12">
      <c r="A22" s="4" t="s">
        <v>662</v>
      </c>
    </row>
    <row r="23" spans="1:12">
      <c r="A23" s="3" t="s">
        <v>1428</v>
      </c>
    </row>
    <row r="24" spans="1:12">
      <c r="A24" s="4" t="s">
        <v>1429</v>
      </c>
      <c r="J24" s="5" t="n">
        <v>257195</v>
      </c>
    </row>
    <row r="25" spans="1:12">
      <c r="A25" s="4" t="s">
        <v>1434</v>
      </c>
      <c r="J25" s="5" t="n">
        <v>7321</v>
      </c>
    </row>
    <row r="26" spans="1:12">
      <c r="A26" s="4" t="s">
        <v>144</v>
      </c>
      <c r="J26" s="5" t="n">
        <v>264516</v>
      </c>
    </row>
    <row r="27" spans="1:12">
      <c r="A27" s="4" t="s">
        <v>1459</v>
      </c>
    </row>
    <row r="28" spans="1:12">
      <c r="A28" s="3" t="s">
        <v>1428</v>
      </c>
    </row>
    <row r="29" spans="1:12">
      <c r="A29" s="4" t="s">
        <v>1429</v>
      </c>
      <c r="J29" s="5" t="n">
        <v>2158</v>
      </c>
      <c r="K29" s="5" t="n">
        <v>2393</v>
      </c>
    </row>
    <row r="30" spans="1:12">
      <c r="A30" s="4" t="s">
        <v>1434</v>
      </c>
      <c r="J30" s="5" t="n">
        <v>191123</v>
      </c>
      <c r="K30" s="5" t="n">
        <v>118827</v>
      </c>
    </row>
    <row r="31" spans="1:12">
      <c r="A31" s="4" t="s">
        <v>144</v>
      </c>
      <c r="J31" s="5" t="n">
        <v>193281</v>
      </c>
      <c r="K31" s="5" t="n">
        <v>121220</v>
      </c>
    </row>
    <row r="32" spans="1:12">
      <c r="A32" s="4" t="s">
        <v>135</v>
      </c>
    </row>
    <row r="33" spans="1:12">
      <c r="A33" s="3" t="s">
        <v>1428</v>
      </c>
    </row>
    <row r="34" spans="1:12">
      <c r="A34" s="4" t="s">
        <v>1429</v>
      </c>
      <c r="J34" s="5" t="n">
        <v>182068</v>
      </c>
      <c r="K34" s="5" t="n">
        <v>130360</v>
      </c>
      <c r="L34" s="5" t="n">
        <v>56136</v>
      </c>
    </row>
    <row r="35" spans="1:12">
      <c r="A35" s="4" t="s">
        <v>1460</v>
      </c>
    </row>
    <row r="36" spans="1:12">
      <c r="A36" s="3" t="s">
        <v>1428</v>
      </c>
    </row>
    <row r="37" spans="1:12">
      <c r="A37" s="4" t="s">
        <v>1429</v>
      </c>
      <c r="J37" s="5" t="n">
        <v>180152</v>
      </c>
      <c r="K37" s="5" t="n">
        <v>128834</v>
      </c>
    </row>
    <row r="38" spans="1:12">
      <c r="A38" s="4" t="s">
        <v>1461</v>
      </c>
    </row>
    <row r="39" spans="1:12">
      <c r="A39" s="3" t="s">
        <v>1428</v>
      </c>
    </row>
    <row r="40" spans="1:12">
      <c r="A40" s="4" t="s">
        <v>1429</v>
      </c>
      <c r="J40" s="5" t="n">
        <v>1916</v>
      </c>
      <c r="K40" s="5" t="n">
        <v>1526</v>
      </c>
    </row>
    <row r="41" spans="1:12">
      <c r="A41" s="4" t="s">
        <v>1462</v>
      </c>
    </row>
    <row r="42" spans="1:12">
      <c r="A42" s="3" t="s">
        <v>1428</v>
      </c>
    </row>
    <row r="43" spans="1:12">
      <c r="A43" s="4" t="s">
        <v>1429</v>
      </c>
      <c r="J43" s="5" t="n">
        <v>0</v>
      </c>
      <c r="K43" s="5" t="n">
        <v>0</v>
      </c>
    </row>
    <row r="44" spans="1:12">
      <c r="A44" s="4" t="s">
        <v>1463</v>
      </c>
    </row>
    <row r="45" spans="1:12">
      <c r="A45" s="3" t="s">
        <v>1428</v>
      </c>
    </row>
    <row r="46" spans="1:12">
      <c r="A46" s="4" t="s">
        <v>1429</v>
      </c>
      <c r="J46" s="5" t="n">
        <v>0</v>
      </c>
    </row>
    <row r="47" spans="1:12">
      <c r="A47" s="4" t="s">
        <v>1464</v>
      </c>
    </row>
    <row r="48" spans="1:12">
      <c r="A48" s="3" t="s">
        <v>1428</v>
      </c>
    </row>
    <row r="49" spans="1:12">
      <c r="A49" s="4" t="s">
        <v>1429</v>
      </c>
      <c r="J49" s="5" t="n">
        <v>0</v>
      </c>
      <c r="K49" s="5" t="n">
        <v>0</v>
      </c>
    </row>
    <row r="50" spans="1:12">
      <c r="A50" s="4" t="s">
        <v>1435</v>
      </c>
    </row>
    <row r="51" spans="1:12">
      <c r="A51" s="3" t="s">
        <v>1428</v>
      </c>
    </row>
    <row r="52" spans="1:12">
      <c r="A52" s="4" t="s">
        <v>1429</v>
      </c>
      <c r="J52" s="5" t="n">
        <v>145915</v>
      </c>
      <c r="K52" s="5" t="n">
        <v>127459</v>
      </c>
      <c r="L52" s="5" t="n">
        <v>104344</v>
      </c>
    </row>
    <row r="53" spans="1:12">
      <c r="A53" s="4" t="s">
        <v>1465</v>
      </c>
    </row>
    <row r="54" spans="1:12">
      <c r="A54" s="3" t="s">
        <v>1428</v>
      </c>
    </row>
    <row r="55" spans="1:12">
      <c r="A55" s="4" t="s">
        <v>1429</v>
      </c>
      <c r="J55" s="5" t="n">
        <v>144930</v>
      </c>
      <c r="K55" s="5" t="n">
        <v>126445</v>
      </c>
    </row>
    <row r="56" spans="1:12">
      <c r="A56" s="4" t="s">
        <v>1466</v>
      </c>
    </row>
    <row r="57" spans="1:12">
      <c r="A57" s="3" t="s">
        <v>1428</v>
      </c>
    </row>
    <row r="58" spans="1:12">
      <c r="A58" s="4" t="s">
        <v>1429</v>
      </c>
      <c r="J58" s="5" t="n">
        <v>510</v>
      </c>
      <c r="K58" s="5" t="n">
        <v>691</v>
      </c>
    </row>
    <row r="59" spans="1:12">
      <c r="A59" s="4" t="s">
        <v>1467</v>
      </c>
    </row>
    <row r="60" spans="1:12">
      <c r="A60" s="3" t="s">
        <v>1428</v>
      </c>
    </row>
    <row r="61" spans="1:12">
      <c r="A61" s="4" t="s">
        <v>1429</v>
      </c>
      <c r="J61" s="5" t="n">
        <v>0</v>
      </c>
      <c r="K61" s="5" t="n">
        <v>0</v>
      </c>
    </row>
    <row r="62" spans="1:12">
      <c r="A62" s="4" t="s">
        <v>1468</v>
      </c>
    </row>
    <row r="63" spans="1:12">
      <c r="A63" s="3" t="s">
        <v>1428</v>
      </c>
    </row>
    <row r="64" spans="1:12">
      <c r="A64" s="4" t="s">
        <v>1429</v>
      </c>
      <c r="J64" s="5" t="n">
        <v>0</v>
      </c>
    </row>
    <row r="65" spans="1:12">
      <c r="A65" s="4" t="s">
        <v>1469</v>
      </c>
    </row>
    <row r="66" spans="1:12">
      <c r="A66" s="3" t="s">
        <v>1428</v>
      </c>
    </row>
    <row r="67" spans="1:12">
      <c r="A67" s="4" t="s">
        <v>1429</v>
      </c>
      <c r="J67" s="5" t="n">
        <v>475</v>
      </c>
      <c r="K67" s="5" t="n">
        <v>323</v>
      </c>
    </row>
    <row r="68" spans="1:12">
      <c r="A68" s="4" t="s">
        <v>1470</v>
      </c>
    </row>
    <row r="69" spans="1:12">
      <c r="A69" s="3" t="s">
        <v>1428</v>
      </c>
    </row>
    <row r="70" spans="1:12">
      <c r="A70" s="4" t="s">
        <v>1429</v>
      </c>
      <c r="J70" s="5" t="n">
        <v>154953</v>
      </c>
      <c r="K70" s="5" t="n">
        <v>134502</v>
      </c>
    </row>
    <row r="71" spans="1:12">
      <c r="A71" s="4" t="s">
        <v>1471</v>
      </c>
    </row>
    <row r="72" spans="1:12">
      <c r="A72" s="3" t="s">
        <v>1428</v>
      </c>
    </row>
    <row r="73" spans="1:12">
      <c r="A73" s="4" t="s">
        <v>1429</v>
      </c>
      <c r="J73" s="5" t="n">
        <v>154197</v>
      </c>
      <c r="K73" s="5" t="n">
        <v>134074</v>
      </c>
    </row>
    <row r="74" spans="1:12">
      <c r="A74" s="4" t="s">
        <v>1472</v>
      </c>
    </row>
    <row r="75" spans="1:12">
      <c r="A75" s="3" t="s">
        <v>1428</v>
      </c>
    </row>
    <row r="76" spans="1:12">
      <c r="A76" s="4" t="s">
        <v>1429</v>
      </c>
      <c r="J76" s="5" t="n">
        <v>0</v>
      </c>
      <c r="K76" s="5" t="n">
        <v>0</v>
      </c>
    </row>
    <row r="77" spans="1:12">
      <c r="A77" s="4" t="s">
        <v>1473</v>
      </c>
    </row>
    <row r="78" spans="1:12">
      <c r="A78" s="3" t="s">
        <v>1428</v>
      </c>
    </row>
    <row r="79" spans="1:12">
      <c r="A79" s="4" t="s">
        <v>1429</v>
      </c>
      <c r="J79" s="5" t="n">
        <v>0</v>
      </c>
      <c r="K79" s="5" t="n">
        <v>0</v>
      </c>
    </row>
    <row r="80" spans="1:12">
      <c r="A80" s="4" t="s">
        <v>1474</v>
      </c>
    </row>
    <row r="81" spans="1:12">
      <c r="A81" s="3" t="s">
        <v>1428</v>
      </c>
    </row>
    <row r="82" spans="1:12">
      <c r="A82" s="4" t="s">
        <v>1429</v>
      </c>
      <c r="J82" s="5" t="n">
        <v>0</v>
      </c>
    </row>
    <row r="83" spans="1:12">
      <c r="A83" s="4" t="s">
        <v>1475</v>
      </c>
    </row>
    <row r="84" spans="1:12">
      <c r="A84" s="3" t="s">
        <v>1428</v>
      </c>
    </row>
    <row r="85" spans="1:12">
      <c r="A85" s="4" t="s">
        <v>1429</v>
      </c>
      <c r="J85" s="5" t="n">
        <v>756</v>
      </c>
      <c r="K85" s="5" t="n">
        <v>428</v>
      </c>
    </row>
    <row r="86" spans="1:12">
      <c r="A86" s="4" t="s">
        <v>1441</v>
      </c>
    </row>
    <row r="87" spans="1:12">
      <c r="A87" s="3" t="s">
        <v>1428</v>
      </c>
    </row>
    <row r="88" spans="1:12">
      <c r="A88" s="4" t="s">
        <v>1429</v>
      </c>
      <c r="J88" s="5" t="n">
        <v>18355</v>
      </c>
      <c r="K88" s="5" t="n">
        <v>14420</v>
      </c>
    </row>
    <row r="89" spans="1:12">
      <c r="A89" s="4" t="s">
        <v>1476</v>
      </c>
    </row>
    <row r="90" spans="1:12">
      <c r="A90" s="3" t="s">
        <v>1428</v>
      </c>
    </row>
    <row r="91" spans="1:12">
      <c r="A91" s="4" t="s">
        <v>1429</v>
      </c>
      <c r="J91" s="5" t="n">
        <v>18355</v>
      </c>
      <c r="K91" s="5" t="n">
        <v>14415</v>
      </c>
    </row>
    <row r="92" spans="1:12">
      <c r="A92" s="4" t="s">
        <v>1477</v>
      </c>
    </row>
    <row r="93" spans="1:12">
      <c r="A93" s="3" t="s">
        <v>1428</v>
      </c>
    </row>
    <row r="94" spans="1:12">
      <c r="A94" s="4" t="s">
        <v>1429</v>
      </c>
      <c r="J94" s="5" t="n">
        <v>0</v>
      </c>
      <c r="K94" s="5" t="n">
        <v>4</v>
      </c>
    </row>
    <row r="95" spans="1:12">
      <c r="A95" s="4" t="s">
        <v>1478</v>
      </c>
    </row>
    <row r="96" spans="1:12">
      <c r="A96" s="3" t="s">
        <v>1428</v>
      </c>
    </row>
    <row r="97" spans="1:12">
      <c r="A97" s="4" t="s">
        <v>1429</v>
      </c>
      <c r="J97" s="5" t="n">
        <v>0</v>
      </c>
      <c r="K97" s="5" t="n">
        <v>0</v>
      </c>
    </row>
    <row r="98" spans="1:12">
      <c r="A98" s="4" t="s">
        <v>1479</v>
      </c>
    </row>
    <row r="99" spans="1:12">
      <c r="A99" s="3" t="s">
        <v>1428</v>
      </c>
    </row>
    <row r="100" spans="1:12">
      <c r="A100" s="4" t="s">
        <v>1429</v>
      </c>
      <c r="J100" s="5" t="n">
        <v>0</v>
      </c>
    </row>
    <row r="101" spans="1:12">
      <c r="A101" s="4" t="s">
        <v>1480</v>
      </c>
    </row>
    <row r="102" spans="1:12">
      <c r="A102" s="3" t="s">
        <v>1428</v>
      </c>
    </row>
    <row r="103" spans="1:12">
      <c r="A103" s="4" t="s">
        <v>1429</v>
      </c>
      <c r="J103" s="5" t="n">
        <v>0</v>
      </c>
      <c r="K103" s="5" t="n">
        <v>1</v>
      </c>
    </row>
    <row r="104" spans="1:12">
      <c r="A104" s="4" t="s">
        <v>138</v>
      </c>
    </row>
    <row r="105" spans="1:12">
      <c r="A105" s="3" t="s">
        <v>1428</v>
      </c>
    </row>
    <row r="106" spans="1:12">
      <c r="A106" s="4" t="s">
        <v>1429</v>
      </c>
      <c r="J106" s="5" t="n">
        <v>89200</v>
      </c>
      <c r="K106" s="5" t="n">
        <v>76097</v>
      </c>
    </row>
    <row r="107" spans="1:12">
      <c r="A107" s="4" t="s">
        <v>1481</v>
      </c>
    </row>
    <row r="108" spans="1:12">
      <c r="A108" s="3" t="s">
        <v>1428</v>
      </c>
    </row>
    <row r="109" spans="1:12">
      <c r="A109" s="4" t="s">
        <v>1429</v>
      </c>
      <c r="J109" s="5" t="n">
        <v>88136</v>
      </c>
      <c r="K109" s="5" t="n">
        <v>74348</v>
      </c>
    </row>
    <row r="110" spans="1:12">
      <c r="A110" s="4" t="s">
        <v>1482</v>
      </c>
    </row>
    <row r="111" spans="1:12">
      <c r="A111" s="3" t="s">
        <v>1428</v>
      </c>
    </row>
    <row r="112" spans="1:12">
      <c r="A112" s="4" t="s">
        <v>1429</v>
      </c>
      <c r="J112" s="5" t="n">
        <v>137</v>
      </c>
      <c r="K112" s="5" t="n">
        <v>108</v>
      </c>
    </row>
    <row r="113" spans="1:12">
      <c r="A113" s="4" t="s">
        <v>1483</v>
      </c>
    </row>
    <row r="114" spans="1:12">
      <c r="A114" s="3" t="s">
        <v>1428</v>
      </c>
    </row>
    <row r="115" spans="1:12">
      <c r="A115" s="4" t="s">
        <v>1429</v>
      </c>
      <c r="J115" s="5" t="n">
        <v>0</v>
      </c>
      <c r="K115" s="5" t="n">
        <v>0</v>
      </c>
    </row>
    <row r="116" spans="1:12">
      <c r="A116" s="4" t="s">
        <v>1484</v>
      </c>
    </row>
    <row r="117" spans="1:12">
      <c r="A117" s="3" t="s">
        <v>1428</v>
      </c>
    </row>
    <row r="118" spans="1:12">
      <c r="A118" s="4" t="s">
        <v>1429</v>
      </c>
      <c r="J118" s="5" t="n">
        <v>0</v>
      </c>
    </row>
    <row r="119" spans="1:12">
      <c r="A119" s="4" t="s">
        <v>1485</v>
      </c>
    </row>
    <row r="120" spans="1:12">
      <c r="A120" s="3" t="s">
        <v>1428</v>
      </c>
    </row>
    <row r="121" spans="1:12">
      <c r="A121" s="4" t="s">
        <v>1429</v>
      </c>
      <c r="J121" s="5" t="n">
        <v>927</v>
      </c>
      <c r="K121" s="5" t="n">
        <v>1641</v>
      </c>
    </row>
    <row r="122" spans="1:12">
      <c r="A122" s="4" t="s">
        <v>141</v>
      </c>
    </row>
    <row r="123" spans="1:12">
      <c r="A123" s="3" t="s">
        <v>1428</v>
      </c>
    </row>
    <row r="124" spans="1:12">
      <c r="A124" s="4" t="s">
        <v>1429</v>
      </c>
      <c r="J124" s="5" t="n">
        <v>195177</v>
      </c>
    </row>
    <row r="125" spans="1:12">
      <c r="A125" s="4" t="s">
        <v>1486</v>
      </c>
    </row>
    <row r="126" spans="1:12">
      <c r="A126" s="3" t="s">
        <v>1428</v>
      </c>
    </row>
    <row r="127" spans="1:12">
      <c r="A127" s="4" t="s">
        <v>1429</v>
      </c>
      <c r="J127" s="5" t="n">
        <v>0</v>
      </c>
    </row>
    <row r="128" spans="1:12">
      <c r="A128" s="4" t="s">
        <v>1487</v>
      </c>
    </row>
    <row r="129" spans="1:12">
      <c r="A129" s="3" t="s">
        <v>1428</v>
      </c>
    </row>
    <row r="130" spans="1:12">
      <c r="A130" s="4" t="s">
        <v>1429</v>
      </c>
      <c r="J130" s="5" t="n">
        <v>0</v>
      </c>
    </row>
    <row r="131" spans="1:12">
      <c r="A131" s="4" t="s">
        <v>1488</v>
      </c>
    </row>
    <row r="132" spans="1:12">
      <c r="A132" s="3" t="s">
        <v>1428</v>
      </c>
    </row>
    <row r="133" spans="1:12">
      <c r="A133" s="4" t="s">
        <v>1429</v>
      </c>
      <c r="J133" s="5" t="n">
        <v>0</v>
      </c>
    </row>
    <row r="134" spans="1:12">
      <c r="A134" s="4" t="s">
        <v>1489</v>
      </c>
    </row>
    <row r="135" spans="1:12">
      <c r="A135" s="3" t="s">
        <v>1428</v>
      </c>
    </row>
    <row r="136" spans="1:12">
      <c r="A136" s="4" t="s">
        <v>1429</v>
      </c>
      <c r="J136" s="5" t="n">
        <v>195177</v>
      </c>
    </row>
    <row r="137" spans="1:12">
      <c r="A137" s="4" t="s">
        <v>1490</v>
      </c>
    </row>
    <row r="138" spans="1:12">
      <c r="A138" s="3" t="s">
        <v>1428</v>
      </c>
    </row>
    <row r="139" spans="1:12">
      <c r="A139" s="4" t="s">
        <v>1429</v>
      </c>
      <c r="J139" s="5" t="n">
        <v>0</v>
      </c>
    </row>
    <row r="140" spans="1:12">
      <c r="A140" s="4" t="s">
        <v>142</v>
      </c>
    </row>
    <row r="141" spans="1:12">
      <c r="A141" s="3" t="s">
        <v>1428</v>
      </c>
    </row>
    <row r="142" spans="1:12">
      <c r="A142" s="4" t="s">
        <v>1429</v>
      </c>
      <c r="J142" s="5" t="n">
        <v>56346</v>
      </c>
    </row>
    <row r="143" spans="1:12">
      <c r="A143" s="4" t="s">
        <v>1491</v>
      </c>
    </row>
    <row r="144" spans="1:12">
      <c r="A144" s="3" t="s">
        <v>1428</v>
      </c>
    </row>
    <row r="145" spans="1:12">
      <c r="A145" s="4" t="s">
        <v>1429</v>
      </c>
      <c r="J145" s="5" t="n">
        <v>0</v>
      </c>
    </row>
    <row r="146" spans="1:12">
      <c r="A146" s="4" t="s">
        <v>1492</v>
      </c>
    </row>
    <row r="147" spans="1:12">
      <c r="A147" s="3" t="s">
        <v>1428</v>
      </c>
    </row>
    <row r="148" spans="1:12">
      <c r="A148" s="4" t="s">
        <v>1429</v>
      </c>
      <c r="J148" s="5" t="n">
        <v>0</v>
      </c>
    </row>
    <row r="149" spans="1:12">
      <c r="A149" s="4" t="s">
        <v>1493</v>
      </c>
    </row>
    <row r="150" spans="1:12">
      <c r="A150" s="3" t="s">
        <v>1428</v>
      </c>
    </row>
    <row r="151" spans="1:12">
      <c r="A151" s="4" t="s">
        <v>1429</v>
      </c>
      <c r="J151" s="5" t="n">
        <v>0</v>
      </c>
    </row>
    <row r="152" spans="1:12">
      <c r="A152" s="4" t="s">
        <v>1494</v>
      </c>
    </row>
    <row r="153" spans="1:12">
      <c r="A153" s="3" t="s">
        <v>1428</v>
      </c>
    </row>
    <row r="154" spans="1:12">
      <c r="A154" s="4" t="s">
        <v>1429</v>
      </c>
      <c r="J154" s="5" t="n">
        <v>56346</v>
      </c>
    </row>
    <row r="155" spans="1:12">
      <c r="A155" s="4" t="s">
        <v>1495</v>
      </c>
    </row>
    <row r="156" spans="1:12">
      <c r="A156" s="3" t="s">
        <v>1428</v>
      </c>
    </row>
    <row r="157" spans="1:12">
      <c r="A157" s="4" t="s">
        <v>1429</v>
      </c>
      <c r="J157" s="5" t="n">
        <v>0</v>
      </c>
    </row>
    <row r="158" spans="1:12">
      <c r="A158" s="4" t="s">
        <v>1454</v>
      </c>
    </row>
    <row r="159" spans="1:12">
      <c r="A159" s="3" t="s">
        <v>1428</v>
      </c>
    </row>
    <row r="160" spans="1:12">
      <c r="A160" s="4" t="s">
        <v>1429</v>
      </c>
      <c r="J160" s="5" t="n">
        <v>32522</v>
      </c>
      <c r="K160" s="5" t="n">
        <v>23016</v>
      </c>
      <c r="L160" s="6" t="n">
        <v>21214</v>
      </c>
    </row>
    <row r="161" spans="1:12">
      <c r="A161" s="4" t="s">
        <v>1496</v>
      </c>
    </row>
    <row r="162" spans="1:12">
      <c r="A162" s="3" t="s">
        <v>1428</v>
      </c>
    </row>
    <row r="163" spans="1:12">
      <c r="A163" s="4" t="s">
        <v>1429</v>
      </c>
      <c r="J163" s="5" t="n">
        <v>0</v>
      </c>
      <c r="K163" s="5" t="n">
        <v>0</v>
      </c>
    </row>
    <row r="164" spans="1:12">
      <c r="A164" s="4" t="s">
        <v>1497</v>
      </c>
    </row>
    <row r="165" spans="1:12">
      <c r="A165" s="3" t="s">
        <v>1428</v>
      </c>
    </row>
    <row r="166" spans="1:12">
      <c r="A166" s="4" t="s">
        <v>1429</v>
      </c>
      <c r="J166" s="5" t="n">
        <v>0</v>
      </c>
      <c r="K166" s="5" t="n">
        <v>0</v>
      </c>
    </row>
    <row r="167" spans="1:12">
      <c r="A167" s="4" t="s">
        <v>1498</v>
      </c>
    </row>
    <row r="168" spans="1:12">
      <c r="A168" s="3" t="s">
        <v>1428</v>
      </c>
    </row>
    <row r="169" spans="1:12">
      <c r="A169" s="4" t="s">
        <v>1429</v>
      </c>
      <c r="J169" s="5" t="n">
        <v>26850</v>
      </c>
      <c r="K169" s="5" t="n">
        <v>23016</v>
      </c>
    </row>
    <row r="170" spans="1:12">
      <c r="A170" s="4" t="s">
        <v>1499</v>
      </c>
    </row>
    <row r="171" spans="1:12">
      <c r="A171" s="3" t="s">
        <v>1428</v>
      </c>
    </row>
    <row r="172" spans="1:12">
      <c r="A172" s="4" t="s">
        <v>1429</v>
      </c>
      <c r="J172" s="5" t="n">
        <v>5672</v>
      </c>
    </row>
    <row r="173" spans="1:12">
      <c r="A173" s="4" t="s">
        <v>1500</v>
      </c>
    </row>
    <row r="174" spans="1:12">
      <c r="A174" s="3" t="s">
        <v>1428</v>
      </c>
    </row>
    <row r="175" spans="1:12">
      <c r="A175" s="4" t="s">
        <v>1429</v>
      </c>
      <c r="J175" s="5" t="n">
        <v>0</v>
      </c>
      <c r="K175" s="5" t="n">
        <v>0</v>
      </c>
    </row>
    <row r="176" spans="1:12">
      <c r="A176" s="4" t="s">
        <v>1501</v>
      </c>
    </row>
    <row r="177" spans="1:12">
      <c r="A177" s="3" t="s">
        <v>1428</v>
      </c>
    </row>
    <row r="178" spans="1:12">
      <c r="A178" s="4" t="s">
        <v>1429</v>
      </c>
      <c r="J178" s="5" t="n">
        <v>6415</v>
      </c>
      <c r="K178" s="5" t="n">
        <v>5802</v>
      </c>
    </row>
    <row r="179" spans="1:12">
      <c r="A179" s="4" t="s">
        <v>1502</v>
      </c>
    </row>
    <row r="180" spans="1:12">
      <c r="A180" s="3" t="s">
        <v>1428</v>
      </c>
    </row>
    <row r="181" spans="1:12">
      <c r="A181" s="4" t="s">
        <v>1429</v>
      </c>
      <c r="J181" s="5" t="n">
        <v>6415</v>
      </c>
      <c r="K181" s="5" t="n">
        <v>5802</v>
      </c>
    </row>
    <row r="182" spans="1:12">
      <c r="A182" s="4" t="s">
        <v>1503</v>
      </c>
    </row>
    <row r="183" spans="1:12">
      <c r="A183" s="3" t="s">
        <v>1428</v>
      </c>
    </row>
    <row r="184" spans="1:12">
      <c r="A184" s="4" t="s">
        <v>1429</v>
      </c>
      <c r="J184" s="5" t="n">
        <v>0</v>
      </c>
      <c r="K184" s="5" t="n">
        <v>0</v>
      </c>
    </row>
    <row r="185" spans="1:12">
      <c r="A185" s="4" t="s">
        <v>1504</v>
      </c>
    </row>
    <row r="186" spans="1:12">
      <c r="A186" s="3" t="s">
        <v>1428</v>
      </c>
    </row>
    <row r="187" spans="1:12">
      <c r="A187" s="4" t="s">
        <v>1429</v>
      </c>
      <c r="J187" s="5" t="n">
        <v>0</v>
      </c>
      <c r="K187" s="5" t="n">
        <v>0</v>
      </c>
    </row>
    <row r="188" spans="1:12">
      <c r="A188" s="4" t="s">
        <v>1505</v>
      </c>
    </row>
    <row r="189" spans="1:12">
      <c r="A189" s="3" t="s">
        <v>1428</v>
      </c>
    </row>
    <row r="190" spans="1:12">
      <c r="A190" s="4" t="s">
        <v>1429</v>
      </c>
      <c r="J190" s="5" t="n">
        <v>0</v>
      </c>
    </row>
    <row r="191" spans="1:12">
      <c r="A191" s="4" t="s">
        <v>1506</v>
      </c>
    </row>
    <row r="192" spans="1:12">
      <c r="A192" s="3" t="s">
        <v>1428</v>
      </c>
    </row>
    <row r="193" spans="1:12">
      <c r="A193" s="4" t="s">
        <v>1429</v>
      </c>
      <c r="J193" s="6" t="n">
        <v>0</v>
      </c>
      <c r="K193" s="6" t="n">
        <v>0</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507</v>
      </c>
      <c r="B1" s="2" t="s">
        <v>1</v>
      </c>
    </row>
    <row r="2" spans="1:4">
      <c r="B2" s="2" t="s">
        <v>2</v>
      </c>
      <c r="C2" s="2" t="s">
        <v>67</v>
      </c>
      <c r="D2" s="2" t="s">
        <v>117</v>
      </c>
    </row>
    <row r="3" spans="1:4">
      <c r="A3" s="3" t="s">
        <v>316</v>
      </c>
    </row>
    <row r="4" spans="1:4">
      <c r="A4" s="4" t="s">
        <v>1508</v>
      </c>
      <c r="B4" s="6" t="n">
        <v>28491</v>
      </c>
      <c r="C4" s="6" t="n">
        <v>24237</v>
      </c>
      <c r="D4" s="6" t="n">
        <v>23768</v>
      </c>
    </row>
    <row r="5" spans="1:4">
      <c r="A5" s="4" t="s">
        <v>1509</v>
      </c>
      <c r="B5" s="5" t="n">
        <v>14503</v>
      </c>
      <c r="C5" s="5" t="n">
        <v>13713</v>
      </c>
      <c r="D5" s="5" t="n">
        <v>12976</v>
      </c>
    </row>
    <row r="6" spans="1:4">
      <c r="A6" s="4" t="s">
        <v>1510</v>
      </c>
      <c r="B6" s="5" t="n">
        <v>13733</v>
      </c>
      <c r="C6" s="5" t="n">
        <v>0</v>
      </c>
      <c r="D6" s="5" t="n">
        <v>0</v>
      </c>
    </row>
    <row r="7" spans="1:4">
      <c r="A7" s="4" t="s">
        <v>1511</v>
      </c>
      <c r="B7" s="5" t="n">
        <v>10813</v>
      </c>
      <c r="C7" s="5" t="n">
        <v>0</v>
      </c>
      <c r="D7" s="5" t="n">
        <v>0</v>
      </c>
    </row>
    <row r="8" spans="1:4">
      <c r="A8" s="4" t="s">
        <v>1512</v>
      </c>
      <c r="B8" s="5" t="n">
        <v>9861</v>
      </c>
      <c r="C8" s="5" t="n">
        <v>9404</v>
      </c>
      <c r="D8" s="5" t="n">
        <v>10647</v>
      </c>
    </row>
    <row r="9" spans="1:4">
      <c r="A9" s="4" t="s">
        <v>1513</v>
      </c>
      <c r="B9" s="5" t="n">
        <v>12536</v>
      </c>
      <c r="C9" s="5" t="n">
        <v>10811</v>
      </c>
      <c r="D9" s="5" t="n">
        <v>10251</v>
      </c>
    </row>
    <row r="10" spans="1:4">
      <c r="A10" s="4" t="s">
        <v>1514</v>
      </c>
      <c r="B10" s="5" t="n">
        <v>4603</v>
      </c>
      <c r="C10" s="5" t="n">
        <v>4605</v>
      </c>
      <c r="D10" s="5" t="n">
        <v>3263</v>
      </c>
    </row>
    <row r="11" spans="1:4">
      <c r="A11" s="4" t="s">
        <v>1515</v>
      </c>
      <c r="B11" s="5" t="n">
        <v>3198</v>
      </c>
      <c r="C11" s="5" t="n">
        <v>2799</v>
      </c>
      <c r="D11" s="5" t="n">
        <v>2797</v>
      </c>
    </row>
    <row r="12" spans="1:4">
      <c r="A12" s="4" t="s">
        <v>143</v>
      </c>
      <c r="B12" s="5" t="n">
        <v>54841</v>
      </c>
      <c r="C12" s="5" t="n">
        <v>21682</v>
      </c>
      <c r="D12" s="5" t="n">
        <v>21419</v>
      </c>
    </row>
    <row r="13" spans="1:4">
      <c r="A13" s="4" t="s">
        <v>1516</v>
      </c>
      <c r="B13" s="6" t="n">
        <v>152579</v>
      </c>
      <c r="C13" s="6" t="n">
        <v>87251</v>
      </c>
      <c r="D13" s="6" t="n">
        <v>8512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7</v>
      </c>
      <c r="B1" s="2" t="s">
        <v>691</v>
      </c>
      <c r="J1" s="2" t="s">
        <v>1</v>
      </c>
    </row>
    <row r="2" spans="1:12">
      <c r="B2" s="2" t="s">
        <v>2</v>
      </c>
      <c r="C2" s="2" t="s">
        <v>655</v>
      </c>
      <c r="D2" s="2" t="s">
        <v>4</v>
      </c>
      <c r="E2" s="2" t="s">
        <v>656</v>
      </c>
      <c r="F2" s="2" t="s">
        <v>67</v>
      </c>
      <c r="G2" s="2" t="s">
        <v>657</v>
      </c>
      <c r="H2" s="2" t="s">
        <v>658</v>
      </c>
      <c r="I2" s="2" t="s">
        <v>659</v>
      </c>
      <c r="J2" s="2" t="s">
        <v>2</v>
      </c>
      <c r="K2" s="2" t="s">
        <v>67</v>
      </c>
      <c r="L2" s="2" t="s">
        <v>117</v>
      </c>
    </row>
    <row r="3" spans="1:12">
      <c r="A3" s="3" t="s">
        <v>1518</v>
      </c>
    </row>
    <row r="4" spans="1:12">
      <c r="A4" s="4" t="s">
        <v>1519</v>
      </c>
      <c r="J4" s="6" t="n">
        <v>296400</v>
      </c>
      <c r="K4" s="6" t="n">
        <v>249358</v>
      </c>
      <c r="L4" s="6" t="n">
        <v>263231</v>
      </c>
    </row>
    <row r="5" spans="1:12">
      <c r="A5" s="4" t="s">
        <v>1520</v>
      </c>
      <c r="J5" s="5" t="n">
        <v>132357</v>
      </c>
      <c r="K5" s="5" t="n">
        <v>123264</v>
      </c>
      <c r="L5" s="5" t="n">
        <v>67046</v>
      </c>
    </row>
    <row r="6" spans="1:12">
      <c r="A6" s="3" t="s">
        <v>1521</v>
      </c>
    </row>
    <row r="7" spans="1:12">
      <c r="A7" s="4" t="s">
        <v>1519</v>
      </c>
      <c r="J7" s="5" t="n">
        <v>-1530</v>
      </c>
      <c r="K7" s="5" t="n">
        <v>-11777</v>
      </c>
      <c r="L7" s="5" t="n">
        <v>24654</v>
      </c>
    </row>
    <row r="8" spans="1:12">
      <c r="A8" s="4" t="s">
        <v>1520</v>
      </c>
      <c r="J8" s="5" t="n">
        <v>-1542</v>
      </c>
      <c r="K8" s="5" t="n">
        <v>-9284</v>
      </c>
      <c r="L8" s="5" t="n">
        <v>532</v>
      </c>
    </row>
    <row r="9" spans="1:12">
      <c r="A9" s="4" t="s">
        <v>154</v>
      </c>
      <c r="B9" s="6" t="n">
        <v>94061</v>
      </c>
      <c r="C9" s="6" t="n">
        <v>105075</v>
      </c>
      <c r="D9" s="6" t="n">
        <v>119114</v>
      </c>
      <c r="E9" s="6" t="n">
        <v>107435</v>
      </c>
      <c r="F9" s="6" t="n">
        <v>105000</v>
      </c>
      <c r="G9" s="6" t="n">
        <v>95308</v>
      </c>
      <c r="H9" s="6" t="n">
        <v>77287</v>
      </c>
      <c r="I9" s="6" t="n">
        <v>73966</v>
      </c>
      <c r="J9" s="6" t="n">
        <v>425685</v>
      </c>
      <c r="K9" s="6" t="n">
        <v>351561</v>
      </c>
      <c r="L9" s="6" t="n">
        <v>355463</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2</v>
      </c>
      <c r="B1" s="2" t="s">
        <v>1</v>
      </c>
    </row>
    <row r="2" spans="1:4">
      <c r="B2" s="2" t="s">
        <v>2</v>
      </c>
      <c r="C2" s="2" t="s">
        <v>67</v>
      </c>
      <c r="D2" s="2" t="s">
        <v>117</v>
      </c>
    </row>
    <row r="3" spans="1:4">
      <c r="A3" s="3" t="s">
        <v>319</v>
      </c>
    </row>
    <row r="4" spans="1:4">
      <c r="A4" s="4" t="s">
        <v>1523</v>
      </c>
      <c r="B4" s="4" t="s">
        <v>1524</v>
      </c>
      <c r="C4" s="4" t="s">
        <v>1524</v>
      </c>
      <c r="D4" s="4" t="s">
        <v>1525</v>
      </c>
    </row>
    <row r="5" spans="1:4">
      <c r="A5" s="4" t="s">
        <v>1526</v>
      </c>
      <c r="B5" s="4" t="s">
        <v>1527</v>
      </c>
      <c r="C5" s="4" t="s">
        <v>1528</v>
      </c>
      <c r="D5" s="4" t="s">
        <v>1529</v>
      </c>
    </row>
    <row r="6" spans="1:4">
      <c r="A6" s="4" t="s">
        <v>1530</v>
      </c>
      <c r="B6" s="4" t="s">
        <v>1531</v>
      </c>
      <c r="C6" s="4" t="s">
        <v>1531</v>
      </c>
      <c r="D6" s="4" t="s">
        <v>1532</v>
      </c>
    </row>
    <row r="7" spans="1:4">
      <c r="A7" s="4" t="s">
        <v>1533</v>
      </c>
      <c r="B7" s="4" t="s">
        <v>1534</v>
      </c>
      <c r="C7" s="4" t="s">
        <v>1535</v>
      </c>
      <c r="D7" s="4" t="s">
        <v>1535</v>
      </c>
    </row>
    <row r="8" spans="1:4">
      <c r="A8" s="4" t="s">
        <v>1536</v>
      </c>
      <c r="B8" s="4" t="s">
        <v>1537</v>
      </c>
      <c r="C8" s="4" t="s">
        <v>1537</v>
      </c>
      <c r="D8" s="4" t="s">
        <v>1538</v>
      </c>
    </row>
    <row r="9" spans="1:4">
      <c r="A9" s="4" t="s">
        <v>1539</v>
      </c>
      <c r="B9" s="4" t="s">
        <v>1537</v>
      </c>
      <c r="C9" s="4" t="s">
        <v>1540</v>
      </c>
      <c r="D9" s="4" t="s">
        <v>1531</v>
      </c>
    </row>
    <row r="10" spans="1:4">
      <c r="A10" s="4" t="s">
        <v>1541</v>
      </c>
      <c r="B10" s="4" t="s">
        <v>1542</v>
      </c>
      <c r="C10" s="4" t="s">
        <v>1543</v>
      </c>
      <c r="D10" s="4" t="s">
        <v>1544</v>
      </c>
    </row>
    <row r="11" spans="1:4">
      <c r="A11" s="4" t="s">
        <v>1545</v>
      </c>
      <c r="B11" s="4" t="s">
        <v>1546</v>
      </c>
      <c r="C11" s="4" t="s">
        <v>1546</v>
      </c>
      <c r="D11" s="4" t="s">
        <v>1547</v>
      </c>
    </row>
    <row r="12" spans="1:4">
      <c r="A12" s="4" t="s">
        <v>1548</v>
      </c>
      <c r="B12" s="4" t="s">
        <v>1542</v>
      </c>
      <c r="C12" s="4" t="s">
        <v>1542</v>
      </c>
      <c r="D12" s="4" t="s">
        <v>1546</v>
      </c>
    </row>
    <row r="13" spans="1:4">
      <c r="A13" s="4" t="s">
        <v>230</v>
      </c>
      <c r="B13" s="4" t="s">
        <v>1549</v>
      </c>
      <c r="C13" s="4" t="s">
        <v>1547</v>
      </c>
      <c r="D13" s="4" t="s">
        <v>1550</v>
      </c>
    </row>
    <row r="14" spans="1:4">
      <c r="A14" s="4" t="s">
        <v>1551</v>
      </c>
      <c r="B14" s="4" t="s">
        <v>1552</v>
      </c>
      <c r="C14" s="4" t="s">
        <v>1553</v>
      </c>
      <c r="D14" s="4" t="s">
        <v>155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5</v>
      </c>
      <c r="B1" s="2" t="s">
        <v>2</v>
      </c>
      <c r="C1" s="2" t="s">
        <v>67</v>
      </c>
    </row>
    <row r="2" spans="1:3">
      <c r="A2" s="3" t="s">
        <v>1556</v>
      </c>
    </row>
    <row r="3" spans="1:3">
      <c r="A3" s="4" t="s">
        <v>75</v>
      </c>
      <c r="B3" s="6" t="n">
        <v>103267</v>
      </c>
      <c r="C3" s="6" t="n">
        <v>93580</v>
      </c>
    </row>
    <row r="4" spans="1:3">
      <c r="A4" s="4" t="s">
        <v>1557</v>
      </c>
      <c r="B4" s="5" t="n">
        <v>0</v>
      </c>
      <c r="C4" s="5" t="n">
        <v>19704</v>
      </c>
    </row>
    <row r="5" spans="1:3">
      <c r="A5" s="4" t="s">
        <v>757</v>
      </c>
      <c r="B5" s="5" t="n">
        <v>14233</v>
      </c>
      <c r="C5" s="5" t="n">
        <v>10642</v>
      </c>
    </row>
    <row r="6" spans="1:3">
      <c r="A6" s="4" t="s">
        <v>1558</v>
      </c>
      <c r="B6" s="5" t="n">
        <v>16097</v>
      </c>
      <c r="C6" s="5" t="n">
        <v>13854</v>
      </c>
    </row>
    <row r="7" spans="1:3">
      <c r="A7" s="4" t="s">
        <v>228</v>
      </c>
      <c r="B7" s="5" t="n">
        <v>22578</v>
      </c>
      <c r="C7" s="5" t="n">
        <v>8291</v>
      </c>
    </row>
    <row r="8" spans="1:3">
      <c r="A8" s="4" t="s">
        <v>1559</v>
      </c>
      <c r="B8" s="5" t="n">
        <v>0</v>
      </c>
      <c r="C8" s="5" t="n">
        <v>7940</v>
      </c>
    </row>
    <row r="9" spans="1:3">
      <c r="A9" s="4" t="s">
        <v>1560</v>
      </c>
      <c r="B9" s="5" t="n">
        <v>60635</v>
      </c>
      <c r="C9" s="5" t="n">
        <v>0</v>
      </c>
    </row>
    <row r="10" spans="1:3">
      <c r="A10" s="4" t="s">
        <v>1561</v>
      </c>
      <c r="B10" s="5" t="n">
        <v>12383</v>
      </c>
      <c r="C10" s="5" t="n">
        <v>7061</v>
      </c>
    </row>
    <row r="11" spans="1:3">
      <c r="A11" s="4" t="s">
        <v>1562</v>
      </c>
      <c r="B11" s="5" t="n">
        <v>6386</v>
      </c>
      <c r="C11" s="5" t="n">
        <v>2447</v>
      </c>
    </row>
    <row r="12" spans="1:3">
      <c r="A12" s="4" t="s">
        <v>1563</v>
      </c>
      <c r="B12" s="5" t="n">
        <v>3141</v>
      </c>
      <c r="C12" s="5" t="n">
        <v>0</v>
      </c>
    </row>
    <row r="13" spans="1:3">
      <c r="A13" s="4" t="s">
        <v>143</v>
      </c>
      <c r="B13" s="5" t="n">
        <v>7923</v>
      </c>
      <c r="C13" s="5" t="n">
        <v>11339</v>
      </c>
    </row>
    <row r="14" spans="1:3">
      <c r="A14" s="4" t="s">
        <v>1564</v>
      </c>
      <c r="B14" s="5" t="n">
        <v>246643</v>
      </c>
      <c r="C14" s="5" t="n">
        <v>174858</v>
      </c>
    </row>
    <row r="15" spans="1:3">
      <c r="A15" s="4" t="s">
        <v>1565</v>
      </c>
      <c r="B15" s="5" t="n">
        <v>-5919</v>
      </c>
      <c r="C15" s="5" t="n">
        <v>-2107</v>
      </c>
    </row>
    <row r="16" spans="1:3">
      <c r="A16" s="4" t="s">
        <v>1566</v>
      </c>
      <c r="B16" s="5" t="n">
        <v>240724</v>
      </c>
      <c r="C16" s="5" t="n">
        <v>172751</v>
      </c>
    </row>
    <row r="17" spans="1:3">
      <c r="A17" s="3" t="s">
        <v>1567</v>
      </c>
    </row>
    <row r="18" spans="1:3">
      <c r="A18" s="4" t="s">
        <v>1568</v>
      </c>
      <c r="B18" s="5" t="n">
        <v>-45533</v>
      </c>
      <c r="C18" s="5" t="n">
        <v>-32861</v>
      </c>
    </row>
    <row r="19" spans="1:3">
      <c r="A19" s="4" t="s">
        <v>1569</v>
      </c>
      <c r="B19" s="5" t="n">
        <v>-1841</v>
      </c>
      <c r="C19" s="5" t="n">
        <v>-8034</v>
      </c>
    </row>
    <row r="20" spans="1:3">
      <c r="A20" s="4" t="s">
        <v>1570</v>
      </c>
      <c r="B20" s="5" t="n">
        <v>-33480</v>
      </c>
      <c r="C20" s="5" t="n">
        <v>0</v>
      </c>
    </row>
    <row r="21" spans="1:3">
      <c r="A21" s="4" t="s">
        <v>72</v>
      </c>
      <c r="B21" s="5" t="n">
        <v>-54239</v>
      </c>
      <c r="C21" s="5" t="n">
        <v>-45759</v>
      </c>
    </row>
    <row r="22" spans="1:3">
      <c r="A22" s="4" t="s">
        <v>1571</v>
      </c>
      <c r="B22" s="5" t="n">
        <v>-16459</v>
      </c>
      <c r="C22" s="5" t="n">
        <v>-10284</v>
      </c>
    </row>
    <row r="23" spans="1:3">
      <c r="A23" s="4" t="s">
        <v>1572</v>
      </c>
      <c r="B23" s="5" t="n">
        <v>-50493</v>
      </c>
      <c r="C23" s="5" t="n">
        <v>0</v>
      </c>
    </row>
    <row r="24" spans="1:3">
      <c r="A24" s="4" t="s">
        <v>143</v>
      </c>
      <c r="B24" s="5" t="n">
        <v>-10246</v>
      </c>
      <c r="C24" s="5" t="n">
        <v>-10380</v>
      </c>
    </row>
    <row r="25" spans="1:3">
      <c r="A25" s="4" t="s">
        <v>1573</v>
      </c>
      <c r="B25" s="5" t="n">
        <v>-212291</v>
      </c>
      <c r="C25" s="5" t="n">
        <v>-107318</v>
      </c>
    </row>
    <row r="26" spans="1:3">
      <c r="A26" s="4" t="s">
        <v>1574</v>
      </c>
      <c r="B26" s="6" t="n">
        <v>28433</v>
      </c>
      <c r="C26" s="6" t="n">
        <v>6543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575</v>
      </c>
      <c r="B1" s="2" t="s">
        <v>2</v>
      </c>
      <c r="C1" s="2" t="s">
        <v>67</v>
      </c>
      <c r="D1" s="2" t="s">
        <v>117</v>
      </c>
      <c r="E1" s="2" t="s">
        <v>904</v>
      </c>
    </row>
    <row r="2" spans="1:5">
      <c r="A2" s="3" t="s">
        <v>1576</v>
      </c>
    </row>
    <row r="3" spans="1:5">
      <c r="A3" s="4" t="s">
        <v>1565</v>
      </c>
      <c r="B3" s="6" t="n">
        <v>-5919</v>
      </c>
      <c r="C3" s="6" t="n">
        <v>-2107</v>
      </c>
    </row>
    <row r="4" spans="1:5">
      <c r="A4" s="4" t="s">
        <v>1577</v>
      </c>
      <c r="B4" s="5" t="n">
        <v>13778</v>
      </c>
      <c r="C4" s="5" t="n">
        <v>14139</v>
      </c>
      <c r="D4" s="6" t="n">
        <v>12683</v>
      </c>
      <c r="E4" s="6" t="n">
        <v>5711</v>
      </c>
    </row>
    <row r="5" spans="1:5">
      <c r="A5" s="4" t="s">
        <v>1578</v>
      </c>
      <c r="B5" s="5" t="n">
        <v>9900</v>
      </c>
    </row>
    <row r="6" spans="1:5">
      <c r="A6" s="4" t="s">
        <v>1579</v>
      </c>
    </row>
    <row r="7" spans="1:5">
      <c r="A7" s="3" t="s">
        <v>1576</v>
      </c>
    </row>
    <row r="8" spans="1:5">
      <c r="A8" s="4" t="s">
        <v>1577</v>
      </c>
      <c r="B8" s="5" t="n">
        <v>12612</v>
      </c>
      <c r="C8" s="5" t="n">
        <v>12689</v>
      </c>
      <c r="D8" s="6" t="n">
        <v>11505</v>
      </c>
      <c r="E8" s="6" t="n">
        <v>5269</v>
      </c>
    </row>
    <row r="9" spans="1:5">
      <c r="A9" s="4" t="s">
        <v>1519</v>
      </c>
    </row>
    <row r="10" spans="1:5">
      <c r="A10" s="3" t="s">
        <v>1576</v>
      </c>
    </row>
    <row r="11" spans="1:5">
      <c r="A11" s="4" t="s">
        <v>1580</v>
      </c>
      <c r="B11" s="5" t="n">
        <v>2200</v>
      </c>
      <c r="C11" s="5" t="n">
        <v>2200</v>
      </c>
    </row>
    <row r="12" spans="1:5">
      <c r="A12" s="4" t="s">
        <v>1581</v>
      </c>
    </row>
    <row r="13" spans="1:5">
      <c r="A13" s="3" t="s">
        <v>1576</v>
      </c>
    </row>
    <row r="14" spans="1:5">
      <c r="A14" s="4" t="s">
        <v>1580</v>
      </c>
      <c r="B14" s="6" t="n">
        <v>20800</v>
      </c>
      <c r="C14" s="6" t="n">
        <v>76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2</v>
      </c>
      <c r="B1" s="2" t="s">
        <v>1</v>
      </c>
    </row>
    <row r="2" spans="1:4">
      <c r="B2" s="2" t="s">
        <v>2</v>
      </c>
      <c r="C2" s="2" t="s">
        <v>67</v>
      </c>
      <c r="D2" s="2" t="s">
        <v>117</v>
      </c>
    </row>
    <row r="3" spans="1:4">
      <c r="A3" s="3" t="s">
        <v>1583</v>
      </c>
    </row>
    <row r="4" spans="1:4">
      <c r="A4" s="4" t="s">
        <v>1187</v>
      </c>
      <c r="B4" s="6" t="n">
        <v>14139</v>
      </c>
      <c r="C4" s="6" t="n">
        <v>12683</v>
      </c>
      <c r="D4" s="6" t="n">
        <v>5711</v>
      </c>
    </row>
    <row r="5" spans="1:4">
      <c r="A5" s="4" t="s">
        <v>1584</v>
      </c>
      <c r="B5" s="5" t="n">
        <v>3712</v>
      </c>
      <c r="C5" s="5" t="n">
        <v>4171</v>
      </c>
      <c r="D5" s="5" t="n">
        <v>3141</v>
      </c>
    </row>
    <row r="6" spans="1:4">
      <c r="A6" s="4" t="s">
        <v>1585</v>
      </c>
      <c r="B6" s="5" t="n">
        <v>889</v>
      </c>
      <c r="C6" s="5" t="n">
        <v>1454</v>
      </c>
      <c r="D6" s="5" t="n">
        <v>4132</v>
      </c>
    </row>
    <row r="7" spans="1:4">
      <c r="A7" s="4" t="s">
        <v>1586</v>
      </c>
      <c r="B7" s="5" t="n">
        <v>-1408</v>
      </c>
      <c r="C7" s="5" t="n">
        <v>-2108</v>
      </c>
      <c r="D7" s="5" t="n">
        <v>-224</v>
      </c>
    </row>
    <row r="8" spans="1:4">
      <c r="A8" s="4" t="s">
        <v>1587</v>
      </c>
      <c r="B8" s="5" t="n">
        <v>-2395</v>
      </c>
      <c r="C8" s="5" t="n">
        <v>-521</v>
      </c>
      <c r="D8" s="5" t="n">
        <v>-77</v>
      </c>
    </row>
    <row r="9" spans="1:4">
      <c r="A9" s="4" t="s">
        <v>1588</v>
      </c>
      <c r="B9" s="5" t="n">
        <v>-1159</v>
      </c>
      <c r="C9" s="5" t="n">
        <v>-1540</v>
      </c>
    </row>
    <row r="10" spans="1:4">
      <c r="A10" s="4" t="s">
        <v>1192</v>
      </c>
      <c r="B10" s="5" t="n">
        <v>13778</v>
      </c>
      <c r="C10" s="5" t="n">
        <v>14139</v>
      </c>
      <c r="D10" s="5" t="n">
        <v>12683</v>
      </c>
    </row>
    <row r="11" spans="1:4">
      <c r="A11" s="4" t="s">
        <v>1579</v>
      </c>
    </row>
    <row r="12" spans="1:4">
      <c r="A12" s="3" t="s">
        <v>1583</v>
      </c>
    </row>
    <row r="13" spans="1:4">
      <c r="A13" s="4" t="s">
        <v>1187</v>
      </c>
      <c r="B13" s="5" t="n">
        <v>12689</v>
      </c>
      <c r="C13" s="5" t="n">
        <v>11505</v>
      </c>
      <c r="D13" s="5" t="n">
        <v>5269</v>
      </c>
    </row>
    <row r="14" spans="1:4">
      <c r="A14" s="4" t="s">
        <v>1584</v>
      </c>
      <c r="B14" s="5" t="n">
        <v>3712</v>
      </c>
      <c r="C14" s="5" t="n">
        <v>4171</v>
      </c>
      <c r="D14" s="5" t="n">
        <v>3141</v>
      </c>
    </row>
    <row r="15" spans="1:4">
      <c r="A15" s="4" t="s">
        <v>1585</v>
      </c>
      <c r="B15" s="5" t="n">
        <v>63</v>
      </c>
      <c r="C15" s="5" t="n">
        <v>631</v>
      </c>
      <c r="D15" s="5" t="n">
        <v>3378</v>
      </c>
    </row>
    <row r="16" spans="1:4">
      <c r="A16" s="4" t="s">
        <v>1586</v>
      </c>
      <c r="B16" s="5" t="n">
        <v>-884</v>
      </c>
      <c r="C16" s="5" t="n">
        <v>-1865</v>
      </c>
      <c r="D16" s="5" t="n">
        <v>-223</v>
      </c>
    </row>
    <row r="17" spans="1:4">
      <c r="A17" s="4" t="s">
        <v>1587</v>
      </c>
      <c r="B17" s="5" t="n">
        <v>-1826</v>
      </c>
      <c r="C17" s="5" t="n">
        <v>-435</v>
      </c>
      <c r="D17" s="5" t="n">
        <v>-60</v>
      </c>
    </row>
    <row r="18" spans="1:4">
      <c r="A18" s="4" t="s">
        <v>1588</v>
      </c>
      <c r="B18" s="5" t="n">
        <v>-1142</v>
      </c>
      <c r="C18" s="5" t="n">
        <v>-1318</v>
      </c>
    </row>
    <row r="19" spans="1:4">
      <c r="A19" s="4" t="s">
        <v>1192</v>
      </c>
      <c r="B19" s="5" t="n">
        <v>12612</v>
      </c>
      <c r="C19" s="5" t="n">
        <v>12689</v>
      </c>
      <c r="D19" s="5" t="n">
        <v>11505</v>
      </c>
    </row>
    <row r="20" spans="1:4">
      <c r="A20" s="4" t="s">
        <v>1589</v>
      </c>
    </row>
    <row r="21" spans="1:4">
      <c r="A21" s="3" t="s">
        <v>1583</v>
      </c>
    </row>
    <row r="22" spans="1:4">
      <c r="A22" s="4" t="s">
        <v>1187</v>
      </c>
      <c r="B22" s="5" t="n">
        <v>1450</v>
      </c>
      <c r="C22" s="5" t="n">
        <v>1178</v>
      </c>
      <c r="D22" s="5" t="n">
        <v>442</v>
      </c>
    </row>
    <row r="23" spans="1:4">
      <c r="A23" s="4" t="s">
        <v>1584</v>
      </c>
      <c r="B23" s="5" t="n">
        <v>0</v>
      </c>
      <c r="C23" s="5" t="n">
        <v>0</v>
      </c>
      <c r="D23" s="5" t="n">
        <v>0</v>
      </c>
    </row>
    <row r="24" spans="1:4">
      <c r="A24" s="4" t="s">
        <v>1585</v>
      </c>
      <c r="B24" s="5" t="n">
        <v>826</v>
      </c>
      <c r="C24" s="5" t="n">
        <v>823</v>
      </c>
      <c r="D24" s="5" t="n">
        <v>754</v>
      </c>
    </row>
    <row r="25" spans="1:4">
      <c r="A25" s="4" t="s">
        <v>1586</v>
      </c>
      <c r="B25" s="5" t="n">
        <v>-524</v>
      </c>
      <c r="C25" s="5" t="n">
        <v>-243</v>
      </c>
      <c r="D25" s="5" t="n">
        <v>-1</v>
      </c>
    </row>
    <row r="26" spans="1:4">
      <c r="A26" s="4" t="s">
        <v>1587</v>
      </c>
      <c r="B26" s="5" t="n">
        <v>-569</v>
      </c>
      <c r="C26" s="5" t="n">
        <v>-86</v>
      </c>
      <c r="D26" s="5" t="n">
        <v>-17</v>
      </c>
    </row>
    <row r="27" spans="1:4">
      <c r="A27" s="4" t="s">
        <v>1588</v>
      </c>
      <c r="B27" s="5" t="n">
        <v>-17</v>
      </c>
      <c r="C27" s="5" t="n">
        <v>-222</v>
      </c>
    </row>
    <row r="28" spans="1:4">
      <c r="A28" s="4" t="s">
        <v>1192</v>
      </c>
      <c r="B28" s="6" t="n">
        <v>1166</v>
      </c>
      <c r="C28" s="6" t="n">
        <v>1450</v>
      </c>
      <c r="D28" s="6" t="n">
        <v>1178</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2</v>
      </c>
      <c r="C2" s="2" t="s">
        <v>67</v>
      </c>
      <c r="D2" s="2" t="s">
        <v>117</v>
      </c>
    </row>
    <row r="3" spans="1:4">
      <c r="A3" s="3" t="s">
        <v>1591</v>
      </c>
    </row>
    <row r="4" spans="1:4">
      <c r="A4" s="4" t="s">
        <v>1592</v>
      </c>
      <c r="B4" s="6" t="n">
        <v>143888</v>
      </c>
      <c r="C4" s="6" t="n">
        <v>160293</v>
      </c>
      <c r="D4" s="6" t="n">
        <v>125584</v>
      </c>
    </row>
    <row r="5" spans="1:4">
      <c r="A5" s="4" t="s">
        <v>1593</v>
      </c>
      <c r="B5" s="5" t="n">
        <v>37315</v>
      </c>
      <c r="C5" s="5" t="n">
        <v>40578</v>
      </c>
      <c r="D5" s="5" t="n">
        <v>18721</v>
      </c>
    </row>
    <row r="6" spans="1:4">
      <c r="A6" s="4" t="s">
        <v>1594</v>
      </c>
      <c r="B6" s="5" t="n">
        <v>2438</v>
      </c>
      <c r="C6" s="5" t="n">
        <v>1438</v>
      </c>
      <c r="D6" s="5" t="n">
        <v>1317</v>
      </c>
    </row>
    <row r="7" spans="1:4">
      <c r="A7" s="4" t="s">
        <v>1595</v>
      </c>
      <c r="B7" s="5" t="n">
        <v>14881</v>
      </c>
      <c r="C7" s="5" t="n">
        <v>9112</v>
      </c>
      <c r="D7" s="5" t="n">
        <v>15386</v>
      </c>
    </row>
    <row r="8" spans="1:4">
      <c r="A8" s="4" t="s">
        <v>1596</v>
      </c>
      <c r="B8" s="5" t="n">
        <v>0</v>
      </c>
      <c r="C8" s="5" t="n">
        <v>0</v>
      </c>
      <c r="D8" s="5" t="n">
        <v>203</v>
      </c>
    </row>
    <row r="9" spans="1:4">
      <c r="A9" s="4" t="s">
        <v>1597</v>
      </c>
      <c r="B9" s="5" t="n">
        <v>25687</v>
      </c>
      <c r="C9" s="5" t="n">
        <v>21323</v>
      </c>
      <c r="D9" s="5" t="n">
        <v>17860</v>
      </c>
    </row>
    <row r="10" spans="1:4">
      <c r="A10" s="4" t="s">
        <v>1598</v>
      </c>
      <c r="B10" s="5" t="n">
        <v>4197</v>
      </c>
      <c r="C10" s="5" t="n">
        <v>6435</v>
      </c>
      <c r="D10" s="5" t="n">
        <v>4719</v>
      </c>
    </row>
    <row r="11" spans="1:4">
      <c r="A11" s="4" t="s">
        <v>662</v>
      </c>
    </row>
    <row r="12" spans="1:4">
      <c r="A12" s="3" t="s">
        <v>1591</v>
      </c>
    </row>
    <row r="13" spans="1:4">
      <c r="A13" s="4" t="s">
        <v>1592</v>
      </c>
      <c r="B13" s="5" t="n">
        <v>106871</v>
      </c>
      <c r="C13" s="5" t="n">
        <v>0</v>
      </c>
      <c r="D13" s="5" t="n">
        <v>0</v>
      </c>
    </row>
    <row r="14" spans="1:4">
      <c r="A14" s="4" t="s">
        <v>1599</v>
      </c>
      <c r="B14" s="6" t="n">
        <v>12015</v>
      </c>
      <c r="C14" s="6" t="n">
        <v>0</v>
      </c>
      <c r="D14" s="6" t="n">
        <v>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0</v>
      </c>
      <c r="B1" s="2" t="s">
        <v>654</v>
      </c>
      <c r="C1" s="2" t="s">
        <v>2</v>
      </c>
      <c r="D1" s="2" t="s">
        <v>67</v>
      </c>
      <c r="E1" s="2" t="s">
        <v>117</v>
      </c>
    </row>
    <row r="2" spans="1:5">
      <c r="A2" s="3" t="s">
        <v>1601</v>
      </c>
    </row>
    <row r="3" spans="1:5">
      <c r="A3" s="4" t="s">
        <v>1602</v>
      </c>
      <c r="C3" s="4" t="s">
        <v>622</v>
      </c>
    </row>
    <row r="4" spans="1:5">
      <c r="A4" s="4" t="s">
        <v>1603</v>
      </c>
      <c r="C4" s="4" t="s">
        <v>1604</v>
      </c>
    </row>
    <row r="5" spans="1:5">
      <c r="A5" s="4" t="s">
        <v>1605</v>
      </c>
      <c r="C5" s="6" t="n">
        <v>6900000</v>
      </c>
      <c r="D5" s="6" t="n">
        <v>5500000</v>
      </c>
      <c r="E5" s="6" t="n">
        <v>5500000</v>
      </c>
    </row>
    <row r="6" spans="1:5">
      <c r="A6" s="4" t="s">
        <v>1606</v>
      </c>
      <c r="C6" s="6" t="n">
        <v>6900000</v>
      </c>
      <c r="D6" s="5" t="n">
        <v>-1700000</v>
      </c>
      <c r="E6" s="5" t="n">
        <v>4700000</v>
      </c>
    </row>
    <row r="7" spans="1:5">
      <c r="A7" s="4" t="s">
        <v>1607</v>
      </c>
      <c r="C7" s="4" t="s">
        <v>973</v>
      </c>
    </row>
    <row r="8" spans="1:5">
      <c r="A8" s="4" t="s">
        <v>1608</v>
      </c>
      <c r="C8" s="4" t="s">
        <v>612</v>
      </c>
    </row>
    <row r="9" spans="1:5">
      <c r="A9" s="4" t="s">
        <v>1609</v>
      </c>
      <c r="C9" s="4" t="s">
        <v>972</v>
      </c>
    </row>
    <row r="10" spans="1:5">
      <c r="A10" s="4" t="s">
        <v>1610</v>
      </c>
      <c r="C10" s="4" t="s">
        <v>973</v>
      </c>
    </row>
    <row r="11" spans="1:5">
      <c r="A11" s="4" t="s">
        <v>1611</v>
      </c>
      <c r="C11" s="4" t="s">
        <v>774</v>
      </c>
    </row>
    <row r="12" spans="1:5">
      <c r="A12" s="4" t="s">
        <v>1612</v>
      </c>
      <c r="C12" s="4" t="s">
        <v>639</v>
      </c>
    </row>
    <row r="13" spans="1:5">
      <c r="A13" s="4" t="s">
        <v>1613</v>
      </c>
      <c r="C13" s="4" t="s">
        <v>1614</v>
      </c>
    </row>
    <row r="14" spans="1:5">
      <c r="A14" s="4" t="s">
        <v>662</v>
      </c>
    </row>
    <row r="15" spans="1:5">
      <c r="A15" s="3" t="s">
        <v>1601</v>
      </c>
    </row>
    <row r="16" spans="1:5">
      <c r="A16" s="4" t="s">
        <v>1615</v>
      </c>
      <c r="C16" s="4" t="s">
        <v>1616</v>
      </c>
    </row>
    <row r="17" spans="1:5">
      <c r="A17" s="4" t="s">
        <v>1617</v>
      </c>
      <c r="C17" s="4" t="s">
        <v>1618</v>
      </c>
    </row>
    <row r="18" spans="1:5">
      <c r="A18" s="4" t="s">
        <v>1619</v>
      </c>
      <c r="C18" s="4" t="s">
        <v>612</v>
      </c>
    </row>
    <row r="19" spans="1:5">
      <c r="A19" s="4" t="s">
        <v>664</v>
      </c>
      <c r="B19" s="6" t="n">
        <v>60000000</v>
      </c>
    </row>
    <row r="20" spans="1:5">
      <c r="A20" s="4" t="s">
        <v>1620</v>
      </c>
      <c r="C20" s="4" t="s">
        <v>622</v>
      </c>
    </row>
    <row r="21" spans="1:5">
      <c r="A21" s="4" t="s">
        <v>1621</v>
      </c>
      <c r="C21" s="4" t="s">
        <v>622</v>
      </c>
    </row>
    <row r="22" spans="1:5">
      <c r="A22" s="4" t="s">
        <v>665</v>
      </c>
      <c r="B22" s="4" t="s">
        <v>612</v>
      </c>
    </row>
    <row r="23" spans="1:5">
      <c r="A23" s="4" t="s">
        <v>1622</v>
      </c>
    </row>
    <row r="24" spans="1:5">
      <c r="A24" s="3" t="s">
        <v>1601</v>
      </c>
    </row>
    <row r="25" spans="1:5">
      <c r="A25" s="4" t="s">
        <v>1623</v>
      </c>
      <c r="C25" s="4" t="s">
        <v>1624</v>
      </c>
    </row>
    <row r="26" spans="1:5">
      <c r="A26" s="4" t="s">
        <v>1625</v>
      </c>
    </row>
    <row r="27" spans="1:5">
      <c r="A27" s="3" t="s">
        <v>1601</v>
      </c>
    </row>
    <row r="28" spans="1:5">
      <c r="A28" s="4" t="s">
        <v>1626</v>
      </c>
      <c r="C28" s="4" t="s">
        <v>1618</v>
      </c>
    </row>
    <row r="29" spans="1:5">
      <c r="A29" s="4" t="s">
        <v>1627</v>
      </c>
      <c r="C29" s="6" t="n">
        <v>19000</v>
      </c>
      <c r="D29" s="6" t="n">
        <v>18500</v>
      </c>
      <c r="E29" s="6" t="n">
        <v>18000</v>
      </c>
    </row>
    <row r="30" spans="1:5">
      <c r="A30" s="4" t="s">
        <v>1628</v>
      </c>
      <c r="C30" s="4" t="s">
        <v>611</v>
      </c>
    </row>
    <row r="31" spans="1:5">
      <c r="A31" s="4" t="s">
        <v>1629</v>
      </c>
    </row>
    <row r="32" spans="1:5">
      <c r="A32" s="3" t="s">
        <v>1601</v>
      </c>
    </row>
    <row r="33" spans="1:5">
      <c r="A33" s="4" t="s">
        <v>1630</v>
      </c>
      <c r="C33" s="4" t="s">
        <v>770</v>
      </c>
    </row>
    <row r="34" spans="1:5">
      <c r="A34" s="4" t="s">
        <v>1631</v>
      </c>
      <c r="C34" s="4" t="s">
        <v>61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2</v>
      </c>
      <c r="B1" s="2" t="s">
        <v>2</v>
      </c>
      <c r="C1" s="2" t="s">
        <v>67</v>
      </c>
      <c r="D1" s="2" t="s">
        <v>117</v>
      </c>
      <c r="E1" s="2" t="s">
        <v>904</v>
      </c>
    </row>
    <row r="2" spans="1:5">
      <c r="A2" s="3" t="s">
        <v>328</v>
      </c>
    </row>
    <row r="3" spans="1:5">
      <c r="A3" s="4" t="s">
        <v>1633</v>
      </c>
      <c r="B3" s="6" t="n">
        <v>2434042</v>
      </c>
      <c r="C3" s="6" t="n">
        <v>1839190</v>
      </c>
    </row>
    <row r="4" spans="1:5">
      <c r="A4" s="4" t="s">
        <v>1634</v>
      </c>
      <c r="B4" s="5" t="n">
        <v>19309317</v>
      </c>
      <c r="C4" s="5" t="n">
        <v>14821815</v>
      </c>
    </row>
    <row r="5" spans="1:5">
      <c r="A5" s="4" t="s">
        <v>1635</v>
      </c>
      <c r="B5" s="5" t="n">
        <v>21743359</v>
      </c>
      <c r="C5" s="5" t="n">
        <v>16661005</v>
      </c>
    </row>
    <row r="6" spans="1:5">
      <c r="A6" s="4" t="s">
        <v>1636</v>
      </c>
      <c r="B6" s="5" t="n">
        <v>2778561</v>
      </c>
      <c r="C6" s="5" t="n">
        <v>2252016</v>
      </c>
    </row>
    <row r="7" spans="1:5">
      <c r="A7" s="4" t="s">
        <v>1637</v>
      </c>
      <c r="B7" s="5" t="n">
        <v>24521920</v>
      </c>
      <c r="C7" s="5" t="n">
        <v>18913021</v>
      </c>
    </row>
    <row r="8" spans="1:5">
      <c r="A8" s="4" t="s">
        <v>1638</v>
      </c>
      <c r="B8" s="5" t="n">
        <v>3051075</v>
      </c>
      <c r="C8" s="5" t="n">
        <v>2723835</v>
      </c>
    </row>
    <row r="9" spans="1:5">
      <c r="A9" s="4" t="s">
        <v>1639</v>
      </c>
      <c r="B9" s="6" t="n">
        <v>67656</v>
      </c>
      <c r="C9" s="6" t="n">
        <v>55183</v>
      </c>
      <c r="D9" s="6" t="n">
        <v>51770</v>
      </c>
      <c r="E9" s="6" t="n">
        <v>4526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640</v>
      </c>
      <c r="B1" s="2" t="s">
        <v>694</v>
      </c>
    </row>
    <row r="2" spans="1:2">
      <c r="A2" s="3" t="s">
        <v>563</v>
      </c>
    </row>
    <row r="3" spans="1:2">
      <c r="A3" s="4" t="s">
        <v>1641</v>
      </c>
      <c r="B3" s="6" t="n">
        <v>2679736</v>
      </c>
    </row>
    <row r="4" spans="1:2">
      <c r="A4" s="4" t="s">
        <v>1642</v>
      </c>
      <c r="B4" s="5" t="n">
        <v>98825</v>
      </c>
    </row>
    <row r="5" spans="1:2">
      <c r="A5" s="4" t="s">
        <v>1643</v>
      </c>
      <c r="B5" s="5" t="n">
        <v>2778561</v>
      </c>
    </row>
    <row r="6" spans="1:2">
      <c r="A6" s="4" t="s">
        <v>1644</v>
      </c>
      <c r="B6" s="5" t="n">
        <v>2778561</v>
      </c>
    </row>
    <row r="7" spans="1:2">
      <c r="A7" s="4" t="s">
        <v>1645</v>
      </c>
    </row>
    <row r="8" spans="1:2">
      <c r="A8" s="3" t="s">
        <v>563</v>
      </c>
    </row>
    <row r="9" spans="1:2">
      <c r="A9" s="4" t="s">
        <v>1641</v>
      </c>
      <c r="B9" s="5" t="n">
        <v>2566623</v>
      </c>
    </row>
    <row r="10" spans="1:2">
      <c r="A10" s="4" t="s">
        <v>1642</v>
      </c>
      <c r="B10" s="5" t="n">
        <v>79207</v>
      </c>
    </row>
    <row r="11" spans="1:2">
      <c r="A11" s="4" t="s">
        <v>1643</v>
      </c>
      <c r="B11" s="5" t="n">
        <v>2645830</v>
      </c>
    </row>
    <row r="12" spans="1:2">
      <c r="A12" s="4" t="s">
        <v>1644</v>
      </c>
      <c r="B12" s="5" t="n">
        <v>2645830</v>
      </c>
    </row>
    <row r="13" spans="1:2">
      <c r="A13" s="4" t="s">
        <v>1646</v>
      </c>
    </row>
    <row r="14" spans="1:2">
      <c r="A14" s="3" t="s">
        <v>563</v>
      </c>
    </row>
    <row r="15" spans="1:2">
      <c r="A15" s="4" t="s">
        <v>1641</v>
      </c>
      <c r="B15" s="5" t="n">
        <v>105993</v>
      </c>
    </row>
    <row r="16" spans="1:2">
      <c r="A16" s="4" t="s">
        <v>1642</v>
      </c>
      <c r="B16" s="5" t="n">
        <v>19618</v>
      </c>
    </row>
    <row r="17" spans="1:2">
      <c r="A17" s="4" t="s">
        <v>1643</v>
      </c>
      <c r="B17" s="5" t="n">
        <v>125611</v>
      </c>
    </row>
    <row r="18" spans="1:2">
      <c r="A18" s="4" t="s">
        <v>1644</v>
      </c>
      <c r="B18" s="5" t="n">
        <v>125611</v>
      </c>
    </row>
    <row r="19" spans="1:2">
      <c r="A19" s="4" t="s">
        <v>1647</v>
      </c>
    </row>
    <row r="20" spans="1:2">
      <c r="A20" s="3" t="s">
        <v>563</v>
      </c>
    </row>
    <row r="21" spans="1:2">
      <c r="A21" s="4" t="s">
        <v>1641</v>
      </c>
      <c r="B21" s="5" t="n">
        <v>7120</v>
      </c>
    </row>
    <row r="22" spans="1:2">
      <c r="A22" s="4" t="s">
        <v>1642</v>
      </c>
      <c r="B22" s="5" t="n">
        <v>0</v>
      </c>
    </row>
    <row r="23" spans="1:2">
      <c r="A23" s="4" t="s">
        <v>1643</v>
      </c>
      <c r="B23" s="5" t="n">
        <v>7120</v>
      </c>
    </row>
    <row r="24" spans="1:2">
      <c r="A24" s="4" t="s">
        <v>1644</v>
      </c>
      <c r="B24" s="6" t="n">
        <v>712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8</v>
      </c>
      <c r="B1" s="2" t="s">
        <v>1</v>
      </c>
    </row>
    <row r="2" spans="1:3">
      <c r="B2" s="2" t="s">
        <v>2</v>
      </c>
      <c r="C2" s="2" t="s">
        <v>67</v>
      </c>
    </row>
    <row r="3" spans="1:3">
      <c r="A3" s="4" t="s">
        <v>1649</v>
      </c>
    </row>
    <row r="4" spans="1:3">
      <c r="A4" s="3" t="s">
        <v>1650</v>
      </c>
    </row>
    <row r="5" spans="1:3">
      <c r="A5" s="4" t="s">
        <v>1651</v>
      </c>
      <c r="B5" s="4" t="s">
        <v>972</v>
      </c>
    </row>
    <row r="6" spans="1:3">
      <c r="A6" s="4" t="s">
        <v>1652</v>
      </c>
    </row>
    <row r="7" spans="1:3">
      <c r="A7" s="3" t="s">
        <v>1650</v>
      </c>
    </row>
    <row r="8" spans="1:3">
      <c r="A8" s="4" t="s">
        <v>1653</v>
      </c>
      <c r="B8" s="4" t="s">
        <v>612</v>
      </c>
    </row>
    <row r="9" spans="1:3">
      <c r="A9" s="4" t="s">
        <v>1654</v>
      </c>
    </row>
    <row r="10" spans="1:3">
      <c r="A10" s="3" t="s">
        <v>1650</v>
      </c>
    </row>
    <row r="11" spans="1:3">
      <c r="A11" s="4" t="s">
        <v>1653</v>
      </c>
      <c r="B11" s="4" t="s">
        <v>639</v>
      </c>
    </row>
    <row r="12" spans="1:3">
      <c r="A12" s="4" t="s">
        <v>1655</v>
      </c>
    </row>
    <row r="13" spans="1:3">
      <c r="A13" s="3" t="s">
        <v>1650</v>
      </c>
    </row>
    <row r="14" spans="1:3">
      <c r="A14" s="4" t="s">
        <v>1656</v>
      </c>
      <c r="B14" s="10" t="n">
        <v>17.2</v>
      </c>
      <c r="C14" s="10" t="n">
        <v>14.1</v>
      </c>
    </row>
    <row r="15" spans="1:3">
      <c r="A15" s="4" t="s">
        <v>1657</v>
      </c>
      <c r="B15" s="6" t="n">
        <v>160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1658</v>
      </c>
      <c r="B1" s="2" t="s">
        <v>1</v>
      </c>
    </row>
    <row r="2" spans="1:3">
      <c r="B2" s="2" t="s">
        <v>955</v>
      </c>
      <c r="C2" s="2" t="s">
        <v>67</v>
      </c>
    </row>
    <row r="3" spans="1:3">
      <c r="A3" s="3" t="s">
        <v>563</v>
      </c>
    </row>
    <row r="4" spans="1:3">
      <c r="A4" s="4" t="s">
        <v>1659</v>
      </c>
      <c r="B4" s="6" t="n">
        <v>5346</v>
      </c>
    </row>
    <row r="5" spans="1:3">
      <c r="A5" s="4" t="s">
        <v>1016</v>
      </c>
    </row>
    <row r="6" spans="1:3">
      <c r="A6" s="3" t="s">
        <v>563</v>
      </c>
    </row>
    <row r="7" spans="1:3">
      <c r="A7" s="4" t="s">
        <v>1659</v>
      </c>
      <c r="B7" s="5" t="n">
        <v>1540</v>
      </c>
    </row>
    <row r="8" spans="1:3">
      <c r="A8" s="4" t="s">
        <v>1018</v>
      </c>
    </row>
    <row r="9" spans="1:3">
      <c r="A9" s="3" t="s">
        <v>563</v>
      </c>
    </row>
    <row r="10" spans="1:3">
      <c r="A10" s="4" t="s">
        <v>1659</v>
      </c>
      <c r="B10" s="5" t="n">
        <v>2468</v>
      </c>
    </row>
    <row r="11" spans="1:3">
      <c r="A11" s="4" t="s">
        <v>1014</v>
      </c>
    </row>
    <row r="12" spans="1:3">
      <c r="A12" s="3" t="s">
        <v>563</v>
      </c>
    </row>
    <row r="13" spans="1:3">
      <c r="A13" s="4" t="s">
        <v>1659</v>
      </c>
      <c r="B13" s="6" t="n">
        <v>1338</v>
      </c>
    </row>
    <row r="14" spans="1:3">
      <c r="A14" s="4" t="s">
        <v>1660</v>
      </c>
    </row>
    <row r="15" spans="1:3">
      <c r="A15" s="3" t="s">
        <v>563</v>
      </c>
    </row>
    <row r="16" spans="1:3">
      <c r="A16" s="4" t="s">
        <v>1661</v>
      </c>
      <c r="B16" s="4" t="s">
        <v>1047</v>
      </c>
    </row>
    <row r="17" spans="1:3">
      <c r="A17" s="4" t="s">
        <v>1662</v>
      </c>
    </row>
    <row r="18" spans="1:3">
      <c r="A18" s="3" t="s">
        <v>563</v>
      </c>
    </row>
    <row r="19" spans="1:3">
      <c r="A19" s="4" t="s">
        <v>1661</v>
      </c>
      <c r="B19" s="4" t="s">
        <v>1049</v>
      </c>
    </row>
    <row r="20" spans="1:3">
      <c r="A20" s="4" t="s">
        <v>609</v>
      </c>
    </row>
    <row r="21" spans="1:3">
      <c r="A21" s="3" t="s">
        <v>563</v>
      </c>
    </row>
    <row r="22" spans="1:3">
      <c r="A22" s="4" t="s">
        <v>1661</v>
      </c>
      <c r="B22" s="4" t="s">
        <v>611</v>
      </c>
      <c r="C22" s="4" t="s">
        <v>611</v>
      </c>
    </row>
    <row r="23" spans="1:3">
      <c r="A23" s="4" t="s">
        <v>1663</v>
      </c>
    </row>
    <row r="24" spans="1:3">
      <c r="A24" s="3" t="s">
        <v>563</v>
      </c>
    </row>
    <row r="25" spans="1:3">
      <c r="A25" s="4" t="s">
        <v>1661</v>
      </c>
      <c r="B25" s="4" t="s">
        <v>1056</v>
      </c>
      <c r="C25" s="4" t="s">
        <v>1056</v>
      </c>
    </row>
    <row r="26" spans="1:3">
      <c r="A26" s="4" t="s">
        <v>1664</v>
      </c>
    </row>
    <row r="27" spans="1:3">
      <c r="A27" s="3" t="s">
        <v>563</v>
      </c>
    </row>
    <row r="28" spans="1:3">
      <c r="A28" s="4" t="s">
        <v>1661</v>
      </c>
      <c r="B28" s="4" t="s">
        <v>1047</v>
      </c>
    </row>
    <row r="29" spans="1:3">
      <c r="A29" s="4" t="s">
        <v>1665</v>
      </c>
    </row>
    <row r="30" spans="1:3">
      <c r="A30" s="3" t="s">
        <v>563</v>
      </c>
    </row>
    <row r="31" spans="1:3">
      <c r="A31" s="4" t="s">
        <v>1661</v>
      </c>
      <c r="B31" s="4" t="s">
        <v>1049</v>
      </c>
    </row>
    <row r="32" spans="1:3">
      <c r="A32" s="4" t="s">
        <v>1666</v>
      </c>
    </row>
    <row r="33" spans="1:3">
      <c r="A33" s="3" t="s">
        <v>563</v>
      </c>
    </row>
    <row r="34" spans="1:3">
      <c r="A34" s="4" t="s">
        <v>1661</v>
      </c>
      <c r="B34" s="4" t="s">
        <v>1051</v>
      </c>
      <c r="C34" s="4" t="s">
        <v>1051</v>
      </c>
    </row>
    <row r="35" spans="1:3">
      <c r="A35" s="4" t="s">
        <v>1667</v>
      </c>
    </row>
    <row r="36" spans="1:3">
      <c r="A36" s="3" t="s">
        <v>563</v>
      </c>
    </row>
    <row r="37" spans="1:3">
      <c r="A37" s="4" t="s">
        <v>1661</v>
      </c>
      <c r="B37" s="4" t="s">
        <v>1053</v>
      </c>
      <c r="C37" s="4" t="s">
        <v>1053</v>
      </c>
    </row>
    <row r="38" spans="1:3">
      <c r="A38" s="4" t="s">
        <v>1668</v>
      </c>
    </row>
    <row r="39" spans="1:3">
      <c r="A39" s="3" t="s">
        <v>563</v>
      </c>
    </row>
    <row r="40" spans="1:3">
      <c r="A40" s="4" t="s">
        <v>1661</v>
      </c>
      <c r="B40" s="4" t="s">
        <v>611</v>
      </c>
      <c r="C40" s="4" t="s">
        <v>611</v>
      </c>
    </row>
    <row r="41" spans="1:3">
      <c r="A41" s="4" t="s">
        <v>1669</v>
      </c>
    </row>
    <row r="42" spans="1:3">
      <c r="A42" s="3" t="s">
        <v>563</v>
      </c>
    </row>
    <row r="43" spans="1:3">
      <c r="A43" s="4" t="s">
        <v>1670</v>
      </c>
      <c r="B43" s="5" t="n">
        <v>211</v>
      </c>
    </row>
    <row r="44" spans="1:3">
      <c r="A44" s="4" t="s">
        <v>1671</v>
      </c>
    </row>
    <row r="45" spans="1:3">
      <c r="A45" s="3" t="s">
        <v>563</v>
      </c>
    </row>
    <row r="46" spans="1:3">
      <c r="A46" s="4" t="s">
        <v>1661</v>
      </c>
      <c r="B46" s="4" t="s">
        <v>611</v>
      </c>
    </row>
    <row r="47" spans="1:3">
      <c r="A47" s="4" t="s">
        <v>1672</v>
      </c>
    </row>
    <row r="48" spans="1:3">
      <c r="A48" s="3" t="s">
        <v>563</v>
      </c>
    </row>
    <row r="49" spans="1:3">
      <c r="A49" s="4" t="s">
        <v>1673</v>
      </c>
      <c r="B49" s="6" t="n">
        <v>467664</v>
      </c>
    </row>
    <row r="50" spans="1:3">
      <c r="A50" s="4" t="s">
        <v>1659</v>
      </c>
      <c r="B50" s="5" t="n">
        <v>19092</v>
      </c>
    </row>
    <row r="51" spans="1:3">
      <c r="A51" s="4" t="s">
        <v>1674</v>
      </c>
    </row>
    <row r="52" spans="1:3">
      <c r="A52" s="3" t="s">
        <v>563</v>
      </c>
    </row>
    <row r="53" spans="1:3">
      <c r="A53" s="4" t="s">
        <v>1673</v>
      </c>
      <c r="B53" s="5" t="n">
        <v>1200</v>
      </c>
    </row>
    <row r="54" spans="1:3">
      <c r="A54" s="4" t="s">
        <v>1659</v>
      </c>
      <c r="B54" s="6" t="n">
        <v>162</v>
      </c>
    </row>
    <row r="55" spans="1:3">
      <c r="A55" s="4" t="s">
        <v>1661</v>
      </c>
      <c r="B55" s="4" t="s">
        <v>1056</v>
      </c>
    </row>
    <row r="56" spans="1:3">
      <c r="A56" s="4" t="s">
        <v>1675</v>
      </c>
    </row>
    <row r="57" spans="1:3">
      <c r="A57" s="3" t="s">
        <v>563</v>
      </c>
    </row>
    <row r="58" spans="1:3">
      <c r="A58" s="4" t="s">
        <v>1673</v>
      </c>
      <c r="B58" s="6" t="n">
        <v>15000</v>
      </c>
    </row>
    <row r="59" spans="1:3">
      <c r="A59" s="4" t="s">
        <v>1659</v>
      </c>
      <c r="B59" s="6" t="n">
        <v>1050</v>
      </c>
    </row>
    <row r="60" spans="1:3">
      <c r="A60" s="4" t="s">
        <v>1661</v>
      </c>
      <c r="B60" s="4" t="s">
        <v>1051</v>
      </c>
    </row>
    <row r="61" spans="1:3">
      <c r="A61" s="4" t="s">
        <v>1676</v>
      </c>
    </row>
    <row r="62" spans="1:3">
      <c r="A62" s="3" t="s">
        <v>563</v>
      </c>
    </row>
    <row r="63" spans="1:3">
      <c r="A63" s="4" t="s">
        <v>1673</v>
      </c>
      <c r="B63" s="6" t="n">
        <v>15000</v>
      </c>
    </row>
    <row r="64" spans="1:3">
      <c r="A64" s="4" t="s">
        <v>1659</v>
      </c>
      <c r="B64" s="6" t="n">
        <v>1275</v>
      </c>
    </row>
    <row r="65" spans="1:3">
      <c r="A65" s="4" t="s">
        <v>1661</v>
      </c>
      <c r="B65" s="4" t="s">
        <v>1053</v>
      </c>
    </row>
    <row r="66" spans="1:3">
      <c r="A66" s="4" t="s">
        <v>1677</v>
      </c>
    </row>
    <row r="67" spans="1:3">
      <c r="A67" s="3" t="s">
        <v>563</v>
      </c>
    </row>
    <row r="68" spans="1:3">
      <c r="A68" s="4" t="s">
        <v>1673</v>
      </c>
      <c r="B68" s="6" t="n">
        <v>12239</v>
      </c>
    </row>
    <row r="69" spans="1:3">
      <c r="A69" s="4" t="s">
        <v>1659</v>
      </c>
      <c r="B69" s="6" t="n">
        <v>2325</v>
      </c>
    </row>
    <row r="70" spans="1:3">
      <c r="A70" s="4" t="s">
        <v>1661</v>
      </c>
      <c r="B70" s="4" t="s">
        <v>611</v>
      </c>
    </row>
    <row r="71" spans="1:3">
      <c r="A71" s="4" t="s">
        <v>1678</v>
      </c>
    </row>
    <row r="72" spans="1:3">
      <c r="A72" s="3" t="s">
        <v>563</v>
      </c>
    </row>
    <row r="73" spans="1:3">
      <c r="A73" s="4" t="s">
        <v>1673</v>
      </c>
      <c r="B73" s="6" t="n">
        <v>515</v>
      </c>
    </row>
    <row r="74" spans="1:3">
      <c r="A74" s="4" t="s">
        <v>1659</v>
      </c>
      <c r="B74" s="5" t="n">
        <v>131</v>
      </c>
    </row>
    <row r="75" spans="1:3">
      <c r="A75" s="4" t="s">
        <v>1679</v>
      </c>
    </row>
    <row r="76" spans="1:3">
      <c r="A76" s="3" t="s">
        <v>563</v>
      </c>
    </row>
    <row r="77" spans="1:3">
      <c r="A77" s="4" t="s">
        <v>1673</v>
      </c>
      <c r="B77" s="5" t="n">
        <v>21801</v>
      </c>
    </row>
    <row r="78" spans="1:3">
      <c r="A78" s="4" t="s">
        <v>1659</v>
      </c>
      <c r="B78" s="5" t="n">
        <v>5732</v>
      </c>
    </row>
    <row r="79" spans="1:3">
      <c r="A79" s="4" t="s">
        <v>1680</v>
      </c>
    </row>
    <row r="80" spans="1:3">
      <c r="A80" s="3" t="s">
        <v>563</v>
      </c>
    </row>
    <row r="81" spans="1:3">
      <c r="A81" s="4" t="s">
        <v>1673</v>
      </c>
      <c r="B81" s="5" t="n">
        <v>58493</v>
      </c>
    </row>
    <row r="82" spans="1:3">
      <c r="A82" s="4" t="s">
        <v>1659</v>
      </c>
      <c r="B82" s="5" t="n">
        <v>0</v>
      </c>
    </row>
    <row r="83" spans="1:3">
      <c r="A83" s="4" t="s">
        <v>1681</v>
      </c>
    </row>
    <row r="84" spans="1:3">
      <c r="A84" s="3" t="s">
        <v>563</v>
      </c>
    </row>
    <row r="85" spans="1:3">
      <c r="A85" s="4" t="s">
        <v>1673</v>
      </c>
      <c r="B85" s="5" t="n">
        <v>284758</v>
      </c>
    </row>
    <row r="86" spans="1:3">
      <c r="A86" s="4" t="s">
        <v>1659</v>
      </c>
      <c r="B86" s="5" t="n">
        <v>6119</v>
      </c>
    </row>
    <row r="87" spans="1:3">
      <c r="A87" s="4" t="s">
        <v>1682</v>
      </c>
    </row>
    <row r="88" spans="1:3">
      <c r="A88" s="3" t="s">
        <v>563</v>
      </c>
    </row>
    <row r="89" spans="1:3">
      <c r="A89" s="4" t="s">
        <v>1673</v>
      </c>
      <c r="B89" s="5" t="n">
        <v>6000</v>
      </c>
    </row>
    <row r="90" spans="1:3">
      <c r="A90" s="4" t="s">
        <v>1659</v>
      </c>
      <c r="B90" s="6" t="n">
        <v>270</v>
      </c>
    </row>
    <row r="91" spans="1:3">
      <c r="A91" s="4" t="s">
        <v>1661</v>
      </c>
      <c r="B91" s="4" t="s">
        <v>632</v>
      </c>
    </row>
    <row r="92" spans="1:3">
      <c r="A92" s="4" t="s">
        <v>1683</v>
      </c>
    </row>
    <row r="93" spans="1:3">
      <c r="A93" s="3" t="s">
        <v>563</v>
      </c>
    </row>
    <row r="94" spans="1:3">
      <c r="A94" s="4" t="s">
        <v>1673</v>
      </c>
      <c r="B94" s="6" t="n">
        <v>12688</v>
      </c>
    </row>
    <row r="95" spans="1:3">
      <c r="A95" s="4" t="s">
        <v>1659</v>
      </c>
      <c r="B95" s="6" t="n">
        <v>0</v>
      </c>
    </row>
    <row r="96" spans="1:3">
      <c r="A96" s="4" t="s">
        <v>1661</v>
      </c>
      <c r="B96" s="4" t="s">
        <v>624</v>
      </c>
    </row>
    <row r="97" spans="1:3">
      <c r="A97" s="4" t="s">
        <v>1684</v>
      </c>
    </row>
    <row r="98" spans="1:3">
      <c r="A98" s="3" t="s">
        <v>563</v>
      </c>
    </row>
    <row r="99" spans="1:3">
      <c r="A99" s="4" t="s">
        <v>1673</v>
      </c>
      <c r="B99" s="6" t="n">
        <v>24670</v>
      </c>
    </row>
    <row r="100" spans="1:3">
      <c r="A100" s="4" t="s">
        <v>1659</v>
      </c>
      <c r="B100" s="6" t="n">
        <v>1340</v>
      </c>
    </row>
    <row r="101" spans="1:3">
      <c r="A101" s="4" t="s">
        <v>1661</v>
      </c>
      <c r="B101" s="4" t="s">
        <v>627</v>
      </c>
    </row>
    <row r="102" spans="1:3">
      <c r="A102" s="4" t="s">
        <v>1685</v>
      </c>
    </row>
    <row r="103" spans="1:3">
      <c r="A103" s="3" t="s">
        <v>563</v>
      </c>
    </row>
    <row r="104" spans="1:3">
      <c r="A104" s="4" t="s">
        <v>1673</v>
      </c>
      <c r="B104" s="6" t="n">
        <v>15300</v>
      </c>
    </row>
    <row r="105" spans="1:3">
      <c r="A105" s="4" t="s">
        <v>1659</v>
      </c>
      <c r="B105" s="6" t="n">
        <v>688</v>
      </c>
    </row>
    <row r="106" spans="1:3">
      <c r="A106" s="4" t="s">
        <v>1661</v>
      </c>
      <c r="B106" s="4" t="s">
        <v>63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686</v>
      </c>
      <c r="B1" s="2" t="s">
        <v>694</v>
      </c>
    </row>
    <row r="2" spans="1:2">
      <c r="A2" s="3" t="s">
        <v>563</v>
      </c>
    </row>
    <row r="3" spans="1:2">
      <c r="A3" s="4" t="s">
        <v>1687</v>
      </c>
      <c r="B3" s="6" t="n">
        <v>5346</v>
      </c>
    </row>
    <row r="4" spans="1:2">
      <c r="A4" s="4" t="s">
        <v>1014</v>
      </c>
    </row>
    <row r="5" spans="1:2">
      <c r="A5" s="3" t="s">
        <v>563</v>
      </c>
    </row>
    <row r="6" spans="1:2">
      <c r="A6" s="4" t="s">
        <v>1687</v>
      </c>
      <c r="B6" s="5" t="n">
        <v>1338</v>
      </c>
    </row>
    <row r="7" spans="1:2">
      <c r="A7" s="4" t="s">
        <v>1016</v>
      </c>
    </row>
    <row r="8" spans="1:2">
      <c r="A8" s="3" t="s">
        <v>563</v>
      </c>
    </row>
    <row r="9" spans="1:2">
      <c r="A9" s="4" t="s">
        <v>1687</v>
      </c>
      <c r="B9" s="5" t="n">
        <v>1540</v>
      </c>
    </row>
    <row r="10" spans="1:2">
      <c r="A10" s="4" t="s">
        <v>1018</v>
      </c>
    </row>
    <row r="11" spans="1:2">
      <c r="A11" s="3" t="s">
        <v>563</v>
      </c>
    </row>
    <row r="12" spans="1:2">
      <c r="A12" s="4" t="s">
        <v>1687</v>
      </c>
      <c r="B12" s="6" t="n">
        <v>2468</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8</v>
      </c>
      <c r="B1" s="2" t="s">
        <v>2</v>
      </c>
      <c r="C1" s="2" t="s">
        <v>67</v>
      </c>
    </row>
    <row r="2" spans="1:3">
      <c r="A2" s="3" t="s">
        <v>1689</v>
      </c>
    </row>
    <row r="3" spans="1:3">
      <c r="A3" s="4" t="s">
        <v>941</v>
      </c>
      <c r="B3" s="6" t="n">
        <v>14014919</v>
      </c>
      <c r="C3" s="6" t="n">
        <v>7790043</v>
      </c>
    </row>
    <row r="4" spans="1:3">
      <c r="A4" s="4" t="s">
        <v>1363</v>
      </c>
      <c r="B4" s="5" t="n">
        <v>167341</v>
      </c>
      <c r="C4" s="5" t="n">
        <v>108901</v>
      </c>
    </row>
    <row r="5" spans="1:3">
      <c r="A5" s="4" t="s">
        <v>1364</v>
      </c>
      <c r="B5" s="5" t="n">
        <v>137984</v>
      </c>
      <c r="C5" s="5" t="n">
        <v>98050</v>
      </c>
    </row>
    <row r="6" spans="1:3">
      <c r="A6" s="4" t="s">
        <v>1367</v>
      </c>
    </row>
    <row r="7" spans="1:3">
      <c r="A7" s="3" t="s">
        <v>1689</v>
      </c>
    </row>
    <row r="8" spans="1:3">
      <c r="A8" s="4" t="s">
        <v>1363</v>
      </c>
      <c r="B8" s="5" t="n">
        <v>22676</v>
      </c>
    </row>
    <row r="9" spans="1:3">
      <c r="A9" s="4" t="s">
        <v>1364</v>
      </c>
      <c r="B9" s="5" t="n">
        <v>25623</v>
      </c>
    </row>
    <row r="10" spans="1:3">
      <c r="A10" s="4" t="s">
        <v>1370</v>
      </c>
    </row>
    <row r="11" spans="1:3">
      <c r="A11" s="3" t="s">
        <v>1689</v>
      </c>
    </row>
    <row r="12" spans="1:3">
      <c r="A12" s="4" t="s">
        <v>1363</v>
      </c>
      <c r="B12" s="5" t="n">
        <v>28811</v>
      </c>
      <c r="C12" s="5" t="n">
        <v>8499</v>
      </c>
    </row>
    <row r="13" spans="1:3">
      <c r="A13" s="4" t="s">
        <v>1364</v>
      </c>
      <c r="B13" s="5" t="n">
        <v>14154</v>
      </c>
      <c r="C13" s="5" t="n">
        <v>9491</v>
      </c>
    </row>
    <row r="14" spans="1:3">
      <c r="A14" s="4" t="s">
        <v>1375</v>
      </c>
    </row>
    <row r="15" spans="1:3">
      <c r="A15" s="3" t="s">
        <v>1689</v>
      </c>
    </row>
    <row r="16" spans="1:3">
      <c r="A16" s="4" t="s">
        <v>1363</v>
      </c>
      <c r="B16" s="5" t="n">
        <v>310138</v>
      </c>
      <c r="C16" s="5" t="n">
        <v>258139</v>
      </c>
    </row>
    <row r="17" spans="1:3">
      <c r="A17" s="4" t="s">
        <v>1364</v>
      </c>
      <c r="B17" s="5" t="n">
        <v>112361</v>
      </c>
      <c r="C17" s="5" t="n">
        <v>98050</v>
      </c>
    </row>
    <row r="18" spans="1:3">
      <c r="A18" s="4" t="s">
        <v>1378</v>
      </c>
    </row>
    <row r="19" spans="1:3">
      <c r="A19" s="3" t="s">
        <v>1689</v>
      </c>
    </row>
    <row r="20" spans="1:3">
      <c r="A20" s="4" t="s">
        <v>1363</v>
      </c>
      <c r="B20" s="5" t="n">
        <v>165473</v>
      </c>
      <c r="C20" s="5" t="n">
        <v>149238</v>
      </c>
    </row>
    <row r="21" spans="1:3">
      <c r="A21" s="4" t="s">
        <v>1383</v>
      </c>
    </row>
    <row r="22" spans="1:3">
      <c r="A22" s="3" t="s">
        <v>1689</v>
      </c>
    </row>
    <row r="23" spans="1:3">
      <c r="A23" s="4" t="s">
        <v>1363</v>
      </c>
      <c r="B23" s="5" t="n">
        <v>28811</v>
      </c>
      <c r="C23" s="5" t="n">
        <v>8499</v>
      </c>
    </row>
    <row r="24" spans="1:3">
      <c r="A24" s="4" t="s">
        <v>1385</v>
      </c>
    </row>
    <row r="25" spans="1:3">
      <c r="A25" s="3" t="s">
        <v>1689</v>
      </c>
    </row>
    <row r="26" spans="1:3">
      <c r="A26" s="4" t="s">
        <v>1364</v>
      </c>
      <c r="B26" s="5" t="n">
        <v>14154</v>
      </c>
      <c r="C26" s="5" t="n">
        <v>9491</v>
      </c>
    </row>
    <row r="27" spans="1:3">
      <c r="A27" s="4" t="s">
        <v>942</v>
      </c>
    </row>
    <row r="28" spans="1:3">
      <c r="A28" s="3" t="s">
        <v>1689</v>
      </c>
    </row>
    <row r="29" spans="1:3">
      <c r="A29" s="4" t="s">
        <v>941</v>
      </c>
      <c r="B29" s="5" t="n">
        <v>6894010</v>
      </c>
      <c r="C29" s="5" t="n">
        <v>4738258</v>
      </c>
    </row>
    <row r="30" spans="1:3">
      <c r="A30" s="4" t="s">
        <v>943</v>
      </c>
    </row>
    <row r="31" spans="1:3">
      <c r="A31" s="3" t="s">
        <v>1689</v>
      </c>
    </row>
    <row r="32" spans="1:3">
      <c r="A32" s="4" t="s">
        <v>941</v>
      </c>
      <c r="B32" s="5" t="n">
        <v>99547</v>
      </c>
      <c r="C32" s="5" t="n">
        <v>1084117</v>
      </c>
    </row>
    <row r="33" spans="1:3">
      <c r="A33" s="4" t="s">
        <v>944</v>
      </c>
    </row>
    <row r="34" spans="1:3">
      <c r="A34" s="3" t="s">
        <v>1689</v>
      </c>
    </row>
    <row r="35" spans="1:3">
      <c r="A35" s="4" t="s">
        <v>941</v>
      </c>
      <c r="B35" s="5" t="n">
        <v>9038</v>
      </c>
      <c r="C35" s="5" t="n">
        <v>5812</v>
      </c>
    </row>
    <row r="36" spans="1:3">
      <c r="A36" s="4" t="s">
        <v>945</v>
      </c>
    </row>
    <row r="37" spans="1:3">
      <c r="A37" s="3" t="s">
        <v>1689</v>
      </c>
    </row>
    <row r="38" spans="1:3">
      <c r="A38" s="4" t="s">
        <v>941</v>
      </c>
      <c r="B38" s="5" t="n">
        <v>4148791</v>
      </c>
    </row>
    <row r="39" spans="1:3">
      <c r="A39" s="4" t="s">
        <v>946</v>
      </c>
    </row>
    <row r="40" spans="1:3">
      <c r="A40" s="3" t="s">
        <v>1689</v>
      </c>
    </row>
    <row r="41" spans="1:3">
      <c r="A41" s="4" t="s">
        <v>941</v>
      </c>
      <c r="B41" s="5" t="n">
        <v>1538343</v>
      </c>
      <c r="C41" s="5" t="n">
        <v>1880218</v>
      </c>
    </row>
    <row r="42" spans="1:3">
      <c r="A42" s="4" t="s">
        <v>947</v>
      </c>
    </row>
    <row r="43" spans="1:3">
      <c r="A43" s="3" t="s">
        <v>1689</v>
      </c>
    </row>
    <row r="44" spans="1:3">
      <c r="A44" s="4" t="s">
        <v>941</v>
      </c>
      <c r="C44" s="5" t="n">
        <v>81638</v>
      </c>
    </row>
    <row r="45" spans="1:3">
      <c r="A45" s="4" t="s">
        <v>948</v>
      </c>
    </row>
    <row r="46" spans="1:3">
      <c r="A46" s="3" t="s">
        <v>1689</v>
      </c>
    </row>
    <row r="47" spans="1:3">
      <c r="A47" s="4" t="s">
        <v>941</v>
      </c>
      <c r="B47" s="5" t="n">
        <v>1325190</v>
      </c>
    </row>
    <row r="48" spans="1:3">
      <c r="A48" s="4" t="s">
        <v>1690</v>
      </c>
    </row>
    <row r="49" spans="1:3">
      <c r="A49" s="3" t="s">
        <v>1689</v>
      </c>
    </row>
    <row r="50" spans="1:3">
      <c r="A50" s="4" t="s">
        <v>941</v>
      </c>
      <c r="B50" s="5" t="n">
        <v>14014919</v>
      </c>
      <c r="C50" s="5" t="n">
        <v>7790043</v>
      </c>
    </row>
    <row r="51" spans="1:3">
      <c r="A51" s="4" t="s">
        <v>82</v>
      </c>
      <c r="B51" s="5" t="n">
        <v>14672330</v>
      </c>
      <c r="C51" s="5" t="n">
        <v>8388011</v>
      </c>
    </row>
    <row r="52" spans="1:3">
      <c r="A52" s="4" t="s">
        <v>91</v>
      </c>
      <c r="B52" s="5" t="n">
        <v>137984</v>
      </c>
      <c r="C52" s="5" t="n">
        <v>98050</v>
      </c>
    </row>
    <row r="53" spans="1:3">
      <c r="A53" s="4" t="s">
        <v>1691</v>
      </c>
    </row>
    <row r="54" spans="1:3">
      <c r="A54" s="3" t="s">
        <v>1689</v>
      </c>
    </row>
    <row r="55" spans="1:3">
      <c r="A55" s="4" t="s">
        <v>1363</v>
      </c>
      <c r="B55" s="5" t="n">
        <v>115854</v>
      </c>
      <c r="C55" s="5" t="n">
        <v>100402</v>
      </c>
    </row>
    <row r="56" spans="1:3">
      <c r="A56" s="4" t="s">
        <v>1692</v>
      </c>
    </row>
    <row r="57" spans="1:3">
      <c r="A57" s="3" t="s">
        <v>1689</v>
      </c>
    </row>
    <row r="58" spans="1:3">
      <c r="A58" s="4" t="s">
        <v>1364</v>
      </c>
      <c r="B58" s="5" t="n">
        <v>98207</v>
      </c>
      <c r="C58" s="5" t="n">
        <v>88559</v>
      </c>
    </row>
    <row r="59" spans="1:3">
      <c r="A59" s="4" t="s">
        <v>1693</v>
      </c>
    </row>
    <row r="60" spans="1:3">
      <c r="A60" s="3" t="s">
        <v>1689</v>
      </c>
    </row>
    <row r="61" spans="1:3">
      <c r="A61" s="4" t="s">
        <v>1363</v>
      </c>
      <c r="B61" s="5" t="n">
        <v>165473</v>
      </c>
      <c r="C61" s="5" t="n">
        <v>149238</v>
      </c>
    </row>
    <row r="62" spans="1:3">
      <c r="A62" s="4" t="s">
        <v>1694</v>
      </c>
    </row>
    <row r="63" spans="1:3">
      <c r="A63" s="3" t="s">
        <v>1689</v>
      </c>
    </row>
    <row r="64" spans="1:3">
      <c r="A64" s="4" t="s">
        <v>1363</v>
      </c>
      <c r="B64" s="5" t="n">
        <v>22676</v>
      </c>
    </row>
    <row r="65" spans="1:3">
      <c r="A65" s="4" t="s">
        <v>1695</v>
      </c>
    </row>
    <row r="66" spans="1:3">
      <c r="A66" s="3" t="s">
        <v>1689</v>
      </c>
    </row>
    <row r="67" spans="1:3">
      <c r="A67" s="4" t="s">
        <v>1364</v>
      </c>
      <c r="B67" s="5" t="n">
        <v>25623</v>
      </c>
    </row>
    <row r="68" spans="1:3">
      <c r="A68" s="4" t="s">
        <v>1696</v>
      </c>
    </row>
    <row r="69" spans="1:3">
      <c r="A69" s="3" t="s">
        <v>1689</v>
      </c>
    </row>
    <row r="70" spans="1:3">
      <c r="A70" s="4" t="s">
        <v>1363</v>
      </c>
      <c r="B70" s="5" t="n">
        <v>28811</v>
      </c>
      <c r="C70" s="5" t="n">
        <v>8499</v>
      </c>
    </row>
    <row r="71" spans="1:3">
      <c r="A71" s="4" t="s">
        <v>1697</v>
      </c>
    </row>
    <row r="72" spans="1:3">
      <c r="A72" s="3" t="s">
        <v>1689</v>
      </c>
    </row>
    <row r="73" spans="1:3">
      <c r="A73" s="4" t="s">
        <v>1364</v>
      </c>
      <c r="B73" s="5" t="n">
        <v>14154</v>
      </c>
      <c r="C73" s="5" t="n">
        <v>9491</v>
      </c>
    </row>
    <row r="74" spans="1:3">
      <c r="A74" s="4" t="s">
        <v>1698</v>
      </c>
    </row>
    <row r="75" spans="1:3">
      <c r="A75" s="3" t="s">
        <v>1689</v>
      </c>
    </row>
    <row r="76" spans="1:3">
      <c r="A76" s="4" t="s">
        <v>1004</v>
      </c>
      <c r="B76" s="5" t="n">
        <v>324597</v>
      </c>
      <c r="C76" s="5" t="n">
        <v>339829</v>
      </c>
    </row>
    <row r="77" spans="1:3">
      <c r="A77" s="4" t="s">
        <v>1699</v>
      </c>
    </row>
    <row r="78" spans="1:3">
      <c r="A78" s="3" t="s">
        <v>1689</v>
      </c>
    </row>
    <row r="79" spans="1:3">
      <c r="A79" s="4" t="s">
        <v>1004</v>
      </c>
      <c r="B79" s="5" t="n">
        <v>134</v>
      </c>
      <c r="C79" s="5" t="n">
        <v>1079</v>
      </c>
    </row>
    <row r="80" spans="1:3">
      <c r="A80" s="4" t="s">
        <v>1700</v>
      </c>
    </row>
    <row r="81" spans="1:3">
      <c r="A81" s="3" t="s">
        <v>1689</v>
      </c>
    </row>
    <row r="82" spans="1:3">
      <c r="A82" s="4" t="s">
        <v>1004</v>
      </c>
      <c r="B82" s="5" t="n">
        <v>59200</v>
      </c>
      <c r="C82" s="5" t="n">
        <v>20398</v>
      </c>
    </row>
    <row r="83" spans="1:3">
      <c r="A83" s="4" t="s">
        <v>1701</v>
      </c>
    </row>
    <row r="84" spans="1:3">
      <c r="A84" s="3" t="s">
        <v>1689</v>
      </c>
    </row>
    <row r="85" spans="1:3">
      <c r="A85" s="4" t="s">
        <v>941</v>
      </c>
      <c r="B85" s="5" t="n">
        <v>6894010</v>
      </c>
      <c r="C85" s="5" t="n">
        <v>4738258</v>
      </c>
    </row>
    <row r="86" spans="1:3">
      <c r="A86" s="4" t="s">
        <v>1702</v>
      </c>
    </row>
    <row r="87" spans="1:3">
      <c r="A87" s="3" t="s">
        <v>1689</v>
      </c>
    </row>
    <row r="88" spans="1:3">
      <c r="A88" s="4" t="s">
        <v>941</v>
      </c>
      <c r="B88" s="5" t="n">
        <v>99547</v>
      </c>
      <c r="C88" s="5" t="n">
        <v>1084117</v>
      </c>
    </row>
    <row r="89" spans="1:3">
      <c r="A89" s="4" t="s">
        <v>1703</v>
      </c>
    </row>
    <row r="90" spans="1:3">
      <c r="A90" s="3" t="s">
        <v>1689</v>
      </c>
    </row>
    <row r="91" spans="1:3">
      <c r="A91" s="4" t="s">
        <v>941</v>
      </c>
      <c r="B91" s="5" t="n">
        <v>9038</v>
      </c>
      <c r="C91" s="5" t="n">
        <v>5812</v>
      </c>
    </row>
    <row r="92" spans="1:3">
      <c r="A92" s="4" t="s">
        <v>1704</v>
      </c>
    </row>
    <row r="93" spans="1:3">
      <c r="A93" s="3" t="s">
        <v>1689</v>
      </c>
    </row>
    <row r="94" spans="1:3">
      <c r="A94" s="4" t="s">
        <v>941</v>
      </c>
      <c r="B94" s="5" t="n">
        <v>4148791</v>
      </c>
    </row>
    <row r="95" spans="1:3">
      <c r="A95" s="4" t="s">
        <v>1705</v>
      </c>
    </row>
    <row r="96" spans="1:3">
      <c r="A96" s="3" t="s">
        <v>1689</v>
      </c>
    </row>
    <row r="97" spans="1:3">
      <c r="A97" s="4" t="s">
        <v>941</v>
      </c>
      <c r="B97" s="5" t="n">
        <v>1538343</v>
      </c>
      <c r="C97" s="5" t="n">
        <v>1880218</v>
      </c>
    </row>
    <row r="98" spans="1:3">
      <c r="A98" s="4" t="s">
        <v>1706</v>
      </c>
    </row>
    <row r="99" spans="1:3">
      <c r="A99" s="3" t="s">
        <v>1689</v>
      </c>
    </row>
    <row r="100" spans="1:3">
      <c r="A100" s="4" t="s">
        <v>941</v>
      </c>
      <c r="C100" s="5" t="n">
        <v>81638</v>
      </c>
    </row>
    <row r="101" spans="1:3">
      <c r="A101" s="4" t="s">
        <v>1707</v>
      </c>
    </row>
    <row r="102" spans="1:3">
      <c r="A102" s="3" t="s">
        <v>1689</v>
      </c>
    </row>
    <row r="103" spans="1:3">
      <c r="A103" s="4" t="s">
        <v>941</v>
      </c>
      <c r="B103" s="5" t="n">
        <v>1325190</v>
      </c>
    </row>
    <row r="104" spans="1:3">
      <c r="A104" s="4" t="s">
        <v>1708</v>
      </c>
    </row>
    <row r="105" spans="1:3">
      <c r="A105" s="3" t="s">
        <v>1689</v>
      </c>
    </row>
    <row r="106" spans="1:3">
      <c r="A106" s="4" t="s">
        <v>941</v>
      </c>
      <c r="B106" s="5" t="n">
        <v>6903048</v>
      </c>
      <c r="C106" s="5" t="n">
        <v>4744070</v>
      </c>
    </row>
    <row r="107" spans="1:3">
      <c r="A107" s="4" t="s">
        <v>82</v>
      </c>
      <c r="B107" s="5" t="n">
        <v>6920338</v>
      </c>
      <c r="C107" s="5" t="n">
        <v>4745251</v>
      </c>
    </row>
    <row r="108" spans="1:3">
      <c r="A108" s="4" t="s">
        <v>91</v>
      </c>
      <c r="B108" s="5" t="n">
        <v>0</v>
      </c>
      <c r="C108" s="5" t="n">
        <v>0</v>
      </c>
    </row>
    <row r="109" spans="1:3">
      <c r="A109" s="4" t="s">
        <v>1709</v>
      </c>
    </row>
    <row r="110" spans="1:3">
      <c r="A110" s="3" t="s">
        <v>1689</v>
      </c>
    </row>
    <row r="111" spans="1:3">
      <c r="A111" s="4" t="s">
        <v>1363</v>
      </c>
      <c r="B111" s="5" t="n">
        <v>0</v>
      </c>
      <c r="C111" s="5" t="n">
        <v>0</v>
      </c>
    </row>
    <row r="112" spans="1:3">
      <c r="A112" s="4" t="s">
        <v>1710</v>
      </c>
    </row>
    <row r="113" spans="1:3">
      <c r="A113" s="3" t="s">
        <v>1689</v>
      </c>
    </row>
    <row r="114" spans="1:3">
      <c r="A114" s="4" t="s">
        <v>1364</v>
      </c>
      <c r="B114" s="5" t="n">
        <v>0</v>
      </c>
      <c r="C114" s="5" t="n">
        <v>0</v>
      </c>
    </row>
    <row r="115" spans="1:3">
      <c r="A115" s="4" t="s">
        <v>1711</v>
      </c>
    </row>
    <row r="116" spans="1:3">
      <c r="A116" s="3" t="s">
        <v>1689</v>
      </c>
    </row>
    <row r="117" spans="1:3">
      <c r="A117" s="4" t="s">
        <v>1363</v>
      </c>
      <c r="B117" s="5" t="n">
        <v>0</v>
      </c>
      <c r="C117" s="5" t="n">
        <v>0</v>
      </c>
    </row>
    <row r="118" spans="1:3">
      <c r="A118" s="4" t="s">
        <v>1712</v>
      </c>
    </row>
    <row r="119" spans="1:3">
      <c r="A119" s="3" t="s">
        <v>1689</v>
      </c>
    </row>
    <row r="120" spans="1:3">
      <c r="A120" s="4" t="s">
        <v>1363</v>
      </c>
      <c r="B120" s="5" t="n">
        <v>0</v>
      </c>
    </row>
    <row r="121" spans="1:3">
      <c r="A121" s="4" t="s">
        <v>1713</v>
      </c>
    </row>
    <row r="122" spans="1:3">
      <c r="A122" s="3" t="s">
        <v>1689</v>
      </c>
    </row>
    <row r="123" spans="1:3">
      <c r="A123" s="4" t="s">
        <v>1364</v>
      </c>
      <c r="B123" s="5" t="n">
        <v>0</v>
      </c>
    </row>
    <row r="124" spans="1:3">
      <c r="A124" s="4" t="s">
        <v>1714</v>
      </c>
    </row>
    <row r="125" spans="1:3">
      <c r="A125" s="3" t="s">
        <v>1689</v>
      </c>
    </row>
    <row r="126" spans="1:3">
      <c r="A126" s="4" t="s">
        <v>1363</v>
      </c>
      <c r="B126" s="5" t="n">
        <v>0</v>
      </c>
      <c r="C126" s="5" t="n">
        <v>0</v>
      </c>
    </row>
    <row r="127" spans="1:3">
      <c r="A127" s="4" t="s">
        <v>1715</v>
      </c>
    </row>
    <row r="128" spans="1:3">
      <c r="A128" s="3" t="s">
        <v>1689</v>
      </c>
    </row>
    <row r="129" spans="1:3">
      <c r="A129" s="4" t="s">
        <v>1364</v>
      </c>
      <c r="B129" s="5" t="n">
        <v>0</v>
      </c>
      <c r="C129" s="5" t="n">
        <v>0</v>
      </c>
    </row>
    <row r="130" spans="1:3">
      <c r="A130" s="4" t="s">
        <v>1716</v>
      </c>
    </row>
    <row r="131" spans="1:3">
      <c r="A131" s="3" t="s">
        <v>1689</v>
      </c>
    </row>
    <row r="132" spans="1:3">
      <c r="A132" s="4" t="s">
        <v>1004</v>
      </c>
      <c r="B132" s="5" t="n">
        <v>17290</v>
      </c>
      <c r="C132" s="5" t="n">
        <v>1181</v>
      </c>
    </row>
    <row r="133" spans="1:3">
      <c r="A133" s="4" t="s">
        <v>1717</v>
      </c>
    </row>
    <row r="134" spans="1:3">
      <c r="A134" s="3" t="s">
        <v>1689</v>
      </c>
    </row>
    <row r="135" spans="1:3">
      <c r="A135" s="4" t="s">
        <v>1004</v>
      </c>
      <c r="B135" s="5" t="n">
        <v>0</v>
      </c>
      <c r="C135" s="5" t="n">
        <v>0</v>
      </c>
    </row>
    <row r="136" spans="1:3">
      <c r="A136" s="4" t="s">
        <v>1718</v>
      </c>
    </row>
    <row r="137" spans="1:3">
      <c r="A137" s="3" t="s">
        <v>1689</v>
      </c>
    </row>
    <row r="138" spans="1:3">
      <c r="A138" s="4" t="s">
        <v>1004</v>
      </c>
      <c r="B138" s="5" t="n">
        <v>17290</v>
      </c>
      <c r="C138" s="5" t="n">
        <v>1181</v>
      </c>
    </row>
    <row r="139" spans="1:3">
      <c r="A139" s="4" t="s">
        <v>1719</v>
      </c>
    </row>
    <row r="140" spans="1:3">
      <c r="A140" s="3" t="s">
        <v>1689</v>
      </c>
    </row>
    <row r="141" spans="1:3">
      <c r="A141" s="4" t="s">
        <v>941</v>
      </c>
      <c r="B141" s="5" t="n">
        <v>6894010</v>
      </c>
      <c r="C141" s="5" t="n">
        <v>4738258</v>
      </c>
    </row>
    <row r="142" spans="1:3">
      <c r="A142" s="4" t="s">
        <v>1720</v>
      </c>
    </row>
    <row r="143" spans="1:3">
      <c r="A143" s="3" t="s">
        <v>1689</v>
      </c>
    </row>
    <row r="144" spans="1:3">
      <c r="A144" s="4" t="s">
        <v>941</v>
      </c>
      <c r="B144" s="5" t="n">
        <v>0</v>
      </c>
      <c r="C144" s="5" t="n">
        <v>0</v>
      </c>
    </row>
    <row r="145" spans="1:3">
      <c r="A145" s="4" t="s">
        <v>1721</v>
      </c>
    </row>
    <row r="146" spans="1:3">
      <c r="A146" s="3" t="s">
        <v>1689</v>
      </c>
    </row>
    <row r="147" spans="1:3">
      <c r="A147" s="4" t="s">
        <v>941</v>
      </c>
      <c r="B147" s="5" t="n">
        <v>9038</v>
      </c>
      <c r="C147" s="5" t="n">
        <v>5812</v>
      </c>
    </row>
    <row r="148" spans="1:3">
      <c r="A148" s="4" t="s">
        <v>1722</v>
      </c>
    </row>
    <row r="149" spans="1:3">
      <c r="A149" s="3" t="s">
        <v>1689</v>
      </c>
    </row>
    <row r="150" spans="1:3">
      <c r="A150" s="4" t="s">
        <v>941</v>
      </c>
      <c r="B150" s="5" t="n">
        <v>0</v>
      </c>
    </row>
    <row r="151" spans="1:3">
      <c r="A151" s="4" t="s">
        <v>1723</v>
      </c>
    </row>
    <row r="152" spans="1:3">
      <c r="A152" s="3" t="s">
        <v>1689</v>
      </c>
    </row>
    <row r="153" spans="1:3">
      <c r="A153" s="4" t="s">
        <v>941</v>
      </c>
      <c r="B153" s="5" t="n">
        <v>0</v>
      </c>
      <c r="C153" s="5" t="n">
        <v>0</v>
      </c>
    </row>
    <row r="154" spans="1:3">
      <c r="A154" s="4" t="s">
        <v>1724</v>
      </c>
    </row>
    <row r="155" spans="1:3">
      <c r="A155" s="3" t="s">
        <v>1689</v>
      </c>
    </row>
    <row r="156" spans="1:3">
      <c r="A156" s="4" t="s">
        <v>941</v>
      </c>
      <c r="C156" s="5" t="n">
        <v>0</v>
      </c>
    </row>
    <row r="157" spans="1:3">
      <c r="A157" s="4" t="s">
        <v>1725</v>
      </c>
    </row>
    <row r="158" spans="1:3">
      <c r="A158" s="3" t="s">
        <v>1689</v>
      </c>
    </row>
    <row r="159" spans="1:3">
      <c r="A159" s="4" t="s">
        <v>941</v>
      </c>
      <c r="B159" s="5" t="n">
        <v>0</v>
      </c>
    </row>
    <row r="160" spans="1:3">
      <c r="A160" s="4" t="s">
        <v>1726</v>
      </c>
    </row>
    <row r="161" spans="1:3">
      <c r="A161" s="3" t="s">
        <v>1689</v>
      </c>
    </row>
    <row r="162" spans="1:3">
      <c r="A162" s="4" t="s">
        <v>941</v>
      </c>
      <c r="B162" s="5" t="n">
        <v>7111871</v>
      </c>
      <c r="C162" s="5" t="n">
        <v>3045973</v>
      </c>
    </row>
    <row r="163" spans="1:3">
      <c r="A163" s="4" t="s">
        <v>82</v>
      </c>
      <c r="B163" s="5" t="n">
        <v>7325557</v>
      </c>
      <c r="C163" s="5" t="n">
        <v>3178130</v>
      </c>
    </row>
    <row r="164" spans="1:3">
      <c r="A164" s="4" t="s">
        <v>91</v>
      </c>
      <c r="B164" s="5" t="n">
        <v>137984</v>
      </c>
      <c r="C164" s="5" t="n">
        <v>98050</v>
      </c>
    </row>
    <row r="165" spans="1:3">
      <c r="A165" s="4" t="s">
        <v>1727</v>
      </c>
    </row>
    <row r="166" spans="1:3">
      <c r="A166" s="3" t="s">
        <v>1689</v>
      </c>
    </row>
    <row r="167" spans="1:3">
      <c r="A167" s="4" t="s">
        <v>1363</v>
      </c>
      <c r="B167" s="5" t="n">
        <v>115854</v>
      </c>
      <c r="C167" s="5" t="n">
        <v>100402</v>
      </c>
    </row>
    <row r="168" spans="1:3">
      <c r="A168" s="4" t="s">
        <v>1728</v>
      </c>
    </row>
    <row r="169" spans="1:3">
      <c r="A169" s="3" t="s">
        <v>1689</v>
      </c>
    </row>
    <row r="170" spans="1:3">
      <c r="A170" s="4" t="s">
        <v>1364</v>
      </c>
      <c r="B170" s="5" t="n">
        <v>98207</v>
      </c>
      <c r="C170" s="5" t="n">
        <v>88559</v>
      </c>
    </row>
    <row r="171" spans="1:3">
      <c r="A171" s="4" t="s">
        <v>1729</v>
      </c>
    </row>
    <row r="172" spans="1:3">
      <c r="A172" s="3" t="s">
        <v>1689</v>
      </c>
    </row>
    <row r="173" spans="1:3">
      <c r="A173" s="4" t="s">
        <v>1363</v>
      </c>
      <c r="B173" s="5" t="n">
        <v>4435</v>
      </c>
      <c r="C173" s="5" t="n">
        <v>4039</v>
      </c>
    </row>
    <row r="174" spans="1:3">
      <c r="A174" s="4" t="s">
        <v>1730</v>
      </c>
    </row>
    <row r="175" spans="1:3">
      <c r="A175" s="3" t="s">
        <v>1689</v>
      </c>
    </row>
    <row r="176" spans="1:3">
      <c r="A176" s="4" t="s">
        <v>1363</v>
      </c>
      <c r="B176" s="5" t="n">
        <v>22676</v>
      </c>
    </row>
    <row r="177" spans="1:3">
      <c r="A177" s="4" t="s">
        <v>1731</v>
      </c>
    </row>
    <row r="178" spans="1:3">
      <c r="A178" s="3" t="s">
        <v>1689</v>
      </c>
    </row>
    <row r="179" spans="1:3">
      <c r="A179" s="4" t="s">
        <v>1364</v>
      </c>
      <c r="B179" s="5" t="n">
        <v>25623</v>
      </c>
    </row>
    <row r="180" spans="1:3">
      <c r="A180" s="4" t="s">
        <v>1732</v>
      </c>
    </row>
    <row r="181" spans="1:3">
      <c r="A181" s="3" t="s">
        <v>1689</v>
      </c>
    </row>
    <row r="182" spans="1:3">
      <c r="A182" s="4" t="s">
        <v>1363</v>
      </c>
      <c r="B182" s="5" t="n">
        <v>28811</v>
      </c>
      <c r="C182" s="5" t="n">
        <v>8499</v>
      </c>
    </row>
    <row r="183" spans="1:3">
      <c r="A183" s="4" t="s">
        <v>1733</v>
      </c>
    </row>
    <row r="184" spans="1:3">
      <c r="A184" s="3" t="s">
        <v>1689</v>
      </c>
    </row>
    <row r="185" spans="1:3">
      <c r="A185" s="4" t="s">
        <v>1364</v>
      </c>
      <c r="B185" s="5" t="n">
        <v>14154</v>
      </c>
      <c r="C185" s="5" t="n">
        <v>9491</v>
      </c>
    </row>
    <row r="186" spans="1:3">
      <c r="A186" s="4" t="s">
        <v>1734</v>
      </c>
    </row>
    <row r="187" spans="1:3">
      <c r="A187" s="3" t="s">
        <v>1689</v>
      </c>
    </row>
    <row r="188" spans="1:3">
      <c r="A188" s="4" t="s">
        <v>1004</v>
      </c>
      <c r="B188" s="5" t="n">
        <v>41910</v>
      </c>
      <c r="C188" s="5" t="n">
        <v>19217</v>
      </c>
    </row>
    <row r="189" spans="1:3">
      <c r="A189" s="4" t="s">
        <v>1735</v>
      </c>
    </row>
    <row r="190" spans="1:3">
      <c r="A190" s="3" t="s">
        <v>1689</v>
      </c>
    </row>
    <row r="191" spans="1:3">
      <c r="A191" s="4" t="s">
        <v>1004</v>
      </c>
      <c r="B191" s="5" t="n">
        <v>0</v>
      </c>
      <c r="C191" s="5" t="n">
        <v>0</v>
      </c>
    </row>
    <row r="192" spans="1:3">
      <c r="A192" s="4" t="s">
        <v>1736</v>
      </c>
    </row>
    <row r="193" spans="1:3">
      <c r="A193" s="3" t="s">
        <v>1689</v>
      </c>
    </row>
    <row r="194" spans="1:3">
      <c r="A194" s="4" t="s">
        <v>1004</v>
      </c>
      <c r="B194" s="5" t="n">
        <v>41910</v>
      </c>
      <c r="C194" s="5" t="n">
        <v>19217</v>
      </c>
    </row>
    <row r="195" spans="1:3">
      <c r="A195" s="4" t="s">
        <v>1737</v>
      </c>
    </row>
    <row r="196" spans="1:3">
      <c r="A196" s="3" t="s">
        <v>1689</v>
      </c>
    </row>
    <row r="197" spans="1:3">
      <c r="A197" s="4" t="s">
        <v>941</v>
      </c>
      <c r="B197" s="5" t="n">
        <v>0</v>
      </c>
      <c r="C197" s="5" t="n">
        <v>0</v>
      </c>
    </row>
    <row r="198" spans="1:3">
      <c r="A198" s="4" t="s">
        <v>1738</v>
      </c>
    </row>
    <row r="199" spans="1:3">
      <c r="A199" s="3" t="s">
        <v>1689</v>
      </c>
    </row>
    <row r="200" spans="1:3">
      <c r="A200" s="4" t="s">
        <v>941</v>
      </c>
      <c r="B200" s="5" t="n">
        <v>99547</v>
      </c>
      <c r="C200" s="5" t="n">
        <v>1084117</v>
      </c>
    </row>
    <row r="201" spans="1:3">
      <c r="A201" s="4" t="s">
        <v>1739</v>
      </c>
    </row>
    <row r="202" spans="1:3">
      <c r="A202" s="3" t="s">
        <v>1689</v>
      </c>
    </row>
    <row r="203" spans="1:3">
      <c r="A203" s="4" t="s">
        <v>941</v>
      </c>
      <c r="B203" s="5" t="n">
        <v>0</v>
      </c>
      <c r="C203" s="5" t="n">
        <v>0</v>
      </c>
    </row>
    <row r="204" spans="1:3">
      <c r="A204" s="4" t="s">
        <v>1740</v>
      </c>
    </row>
    <row r="205" spans="1:3">
      <c r="A205" s="3" t="s">
        <v>1689</v>
      </c>
    </row>
    <row r="206" spans="1:3">
      <c r="A206" s="4" t="s">
        <v>941</v>
      </c>
      <c r="B206" s="5" t="n">
        <v>4148791</v>
      </c>
    </row>
    <row r="207" spans="1:3">
      <c r="A207" s="4" t="s">
        <v>1741</v>
      </c>
    </row>
    <row r="208" spans="1:3">
      <c r="A208" s="3" t="s">
        <v>1689</v>
      </c>
    </row>
    <row r="209" spans="1:3">
      <c r="A209" s="4" t="s">
        <v>941</v>
      </c>
      <c r="B209" s="5" t="n">
        <v>1538343</v>
      </c>
      <c r="C209" s="5" t="n">
        <v>1880218</v>
      </c>
    </row>
    <row r="210" spans="1:3">
      <c r="A210" s="4" t="s">
        <v>1742</v>
      </c>
    </row>
    <row r="211" spans="1:3">
      <c r="A211" s="3" t="s">
        <v>1689</v>
      </c>
    </row>
    <row r="212" spans="1:3">
      <c r="A212" s="4" t="s">
        <v>941</v>
      </c>
      <c r="C212" s="5" t="n">
        <v>81638</v>
      </c>
    </row>
    <row r="213" spans="1:3">
      <c r="A213" s="4" t="s">
        <v>1743</v>
      </c>
    </row>
    <row r="214" spans="1:3">
      <c r="A214" s="3" t="s">
        <v>1689</v>
      </c>
    </row>
    <row r="215" spans="1:3">
      <c r="A215" s="4" t="s">
        <v>941</v>
      </c>
      <c r="B215" s="5" t="n">
        <v>1325190</v>
      </c>
    </row>
    <row r="216" spans="1:3">
      <c r="A216" s="4" t="s">
        <v>1744</v>
      </c>
    </row>
    <row r="217" spans="1:3">
      <c r="A217" s="3" t="s">
        <v>1689</v>
      </c>
    </row>
    <row r="218" spans="1:3">
      <c r="A218" s="4" t="s">
        <v>941</v>
      </c>
      <c r="B218" s="5" t="n">
        <v>0</v>
      </c>
      <c r="C218" s="5" t="n">
        <v>0</v>
      </c>
    </row>
    <row r="219" spans="1:3">
      <c r="A219" s="4" t="s">
        <v>82</v>
      </c>
      <c r="B219" s="5" t="n">
        <v>161172</v>
      </c>
      <c r="C219" s="5" t="n">
        <v>146278</v>
      </c>
    </row>
    <row r="220" spans="1:3">
      <c r="A220" s="4" t="s">
        <v>91</v>
      </c>
      <c r="B220" s="5" t="n">
        <v>0</v>
      </c>
      <c r="C220" s="5" t="n">
        <v>0</v>
      </c>
    </row>
    <row r="221" spans="1:3">
      <c r="A221" s="4" t="s">
        <v>1745</v>
      </c>
    </row>
    <row r="222" spans="1:3">
      <c r="A222" s="3" t="s">
        <v>1689</v>
      </c>
    </row>
    <row r="223" spans="1:3">
      <c r="A223" s="4" t="s">
        <v>1363</v>
      </c>
      <c r="B223" s="5" t="n">
        <v>0</v>
      </c>
      <c r="C223" s="5" t="n">
        <v>0</v>
      </c>
    </row>
    <row r="224" spans="1:3">
      <c r="A224" s="4" t="s">
        <v>1746</v>
      </c>
    </row>
    <row r="225" spans="1:3">
      <c r="A225" s="3" t="s">
        <v>1689</v>
      </c>
    </row>
    <row r="226" spans="1:3">
      <c r="A226" s="4" t="s">
        <v>1364</v>
      </c>
      <c r="B226" s="5" t="n">
        <v>0</v>
      </c>
      <c r="C226" s="5" t="n">
        <v>0</v>
      </c>
    </row>
    <row r="227" spans="1:3">
      <c r="A227" s="4" t="s">
        <v>1747</v>
      </c>
    </row>
    <row r="228" spans="1:3">
      <c r="A228" s="3" t="s">
        <v>1689</v>
      </c>
    </row>
    <row r="229" spans="1:3">
      <c r="A229" s="4" t="s">
        <v>1363</v>
      </c>
      <c r="B229" s="5" t="n">
        <v>161038</v>
      </c>
      <c r="C229" s="5" t="n">
        <v>145199</v>
      </c>
    </row>
    <row r="230" spans="1:3">
      <c r="A230" s="4" t="s">
        <v>1748</v>
      </c>
    </row>
    <row r="231" spans="1:3">
      <c r="A231" s="3" t="s">
        <v>1689</v>
      </c>
    </row>
    <row r="232" spans="1:3">
      <c r="A232" s="4" t="s">
        <v>1363</v>
      </c>
      <c r="B232" s="5" t="n">
        <v>0</v>
      </c>
    </row>
    <row r="233" spans="1:3">
      <c r="A233" s="4" t="s">
        <v>1749</v>
      </c>
    </row>
    <row r="234" spans="1:3">
      <c r="A234" s="3" t="s">
        <v>1689</v>
      </c>
    </row>
    <row r="235" spans="1:3">
      <c r="A235" s="4" t="s">
        <v>1364</v>
      </c>
      <c r="B235" s="5" t="n">
        <v>0</v>
      </c>
    </row>
    <row r="236" spans="1:3">
      <c r="A236" s="4" t="s">
        <v>1750</v>
      </c>
    </row>
    <row r="237" spans="1:3">
      <c r="A237" s="3" t="s">
        <v>1689</v>
      </c>
    </row>
    <row r="238" spans="1:3">
      <c r="A238" s="4" t="s">
        <v>1363</v>
      </c>
      <c r="B238" s="5" t="n">
        <v>0</v>
      </c>
      <c r="C238" s="5" t="n">
        <v>0</v>
      </c>
    </row>
    <row r="239" spans="1:3">
      <c r="A239" s="4" t="s">
        <v>1751</v>
      </c>
    </row>
    <row r="240" spans="1:3">
      <c r="A240" s="3" t="s">
        <v>1689</v>
      </c>
    </row>
    <row r="241" spans="1:3">
      <c r="A241" s="4" t="s">
        <v>1364</v>
      </c>
      <c r="B241" s="5" t="n">
        <v>0</v>
      </c>
      <c r="C241" s="5" t="n">
        <v>0</v>
      </c>
    </row>
    <row r="242" spans="1:3">
      <c r="A242" s="4" t="s">
        <v>1752</v>
      </c>
    </row>
    <row r="243" spans="1:3">
      <c r="A243" s="3" t="s">
        <v>1689</v>
      </c>
    </row>
    <row r="244" spans="1:3">
      <c r="A244" s="4" t="s">
        <v>1004</v>
      </c>
      <c r="B244" s="5" t="n">
        <v>134</v>
      </c>
      <c r="C244" s="5" t="n">
        <v>1079</v>
      </c>
    </row>
    <row r="245" spans="1:3">
      <c r="A245" s="4" t="s">
        <v>1753</v>
      </c>
    </row>
    <row r="246" spans="1:3">
      <c r="A246" s="3" t="s">
        <v>1689</v>
      </c>
    </row>
    <row r="247" spans="1:3">
      <c r="A247" s="4" t="s">
        <v>1004</v>
      </c>
      <c r="B247" s="5" t="n">
        <v>134</v>
      </c>
      <c r="C247" s="5" t="n">
        <v>1079</v>
      </c>
    </row>
    <row r="248" spans="1:3">
      <c r="A248" s="4" t="s">
        <v>1754</v>
      </c>
    </row>
    <row r="249" spans="1:3">
      <c r="A249" s="3" t="s">
        <v>1689</v>
      </c>
    </row>
    <row r="250" spans="1:3">
      <c r="A250" s="4" t="s">
        <v>1004</v>
      </c>
      <c r="B250" s="5" t="n">
        <v>0</v>
      </c>
      <c r="C250" s="5" t="n">
        <v>0</v>
      </c>
    </row>
    <row r="251" spans="1:3">
      <c r="A251" s="4" t="s">
        <v>1755</v>
      </c>
    </row>
    <row r="252" spans="1:3">
      <c r="A252" s="3" t="s">
        <v>1689</v>
      </c>
    </row>
    <row r="253" spans="1:3">
      <c r="A253" s="4" t="s">
        <v>941</v>
      </c>
      <c r="B253" s="5" t="n">
        <v>0</v>
      </c>
      <c r="C253" s="5" t="n">
        <v>0</v>
      </c>
    </row>
    <row r="254" spans="1:3">
      <c r="A254" s="4" t="s">
        <v>1756</v>
      </c>
    </row>
    <row r="255" spans="1:3">
      <c r="A255" s="3" t="s">
        <v>1689</v>
      </c>
    </row>
    <row r="256" spans="1:3">
      <c r="A256" s="4" t="s">
        <v>941</v>
      </c>
      <c r="B256" s="5" t="n">
        <v>0</v>
      </c>
      <c r="C256" s="5" t="n">
        <v>0</v>
      </c>
    </row>
    <row r="257" spans="1:3">
      <c r="A257" s="4" t="s">
        <v>1757</v>
      </c>
    </row>
    <row r="258" spans="1:3">
      <c r="A258" s="3" t="s">
        <v>1689</v>
      </c>
    </row>
    <row r="259" spans="1:3">
      <c r="A259" s="4" t="s">
        <v>941</v>
      </c>
      <c r="B259" s="5" t="n">
        <v>0</v>
      </c>
      <c r="C259" s="5" t="n">
        <v>0</v>
      </c>
    </row>
    <row r="260" spans="1:3">
      <c r="A260" s="4" t="s">
        <v>1758</v>
      </c>
    </row>
    <row r="261" spans="1:3">
      <c r="A261" s="3" t="s">
        <v>1689</v>
      </c>
    </row>
    <row r="262" spans="1:3">
      <c r="A262" s="4" t="s">
        <v>941</v>
      </c>
      <c r="B262" s="5" t="n">
        <v>0</v>
      </c>
    </row>
    <row r="263" spans="1:3">
      <c r="A263" s="4" t="s">
        <v>1759</v>
      </c>
    </row>
    <row r="264" spans="1:3">
      <c r="A264" s="3" t="s">
        <v>1689</v>
      </c>
    </row>
    <row r="265" spans="1:3">
      <c r="A265" s="4" t="s">
        <v>941</v>
      </c>
      <c r="B265" s="5" t="n">
        <v>0</v>
      </c>
      <c r="C265" s="5" t="n">
        <v>0</v>
      </c>
    </row>
    <row r="266" spans="1:3">
      <c r="A266" s="4" t="s">
        <v>1760</v>
      </c>
    </row>
    <row r="267" spans="1:3">
      <c r="A267" s="3" t="s">
        <v>1689</v>
      </c>
    </row>
    <row r="268" spans="1:3">
      <c r="A268" s="4" t="s">
        <v>941</v>
      </c>
      <c r="C268" s="5" t="n">
        <v>0</v>
      </c>
    </row>
    <row r="269" spans="1:3">
      <c r="A269" s="4" t="s">
        <v>1761</v>
      </c>
    </row>
    <row r="270" spans="1:3">
      <c r="A270" s="3" t="s">
        <v>1689</v>
      </c>
    </row>
    <row r="271" spans="1:3">
      <c r="A271" s="4" t="s">
        <v>941</v>
      </c>
      <c r="B271" s="5" t="n">
        <v>0</v>
      </c>
    </row>
    <row r="272" spans="1:3">
      <c r="A272" s="4" t="s">
        <v>1762</v>
      </c>
    </row>
    <row r="273" spans="1:3">
      <c r="A273" s="3" t="s">
        <v>1689</v>
      </c>
    </row>
    <row r="274" spans="1:3">
      <c r="A274" s="4" t="s">
        <v>1004</v>
      </c>
      <c r="B274" s="6" t="n">
        <v>265263</v>
      </c>
      <c r="C274" s="6" t="n">
        <v>31835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3</v>
      </c>
      <c r="B1" s="2" t="s">
        <v>2</v>
      </c>
      <c r="C1" s="2" t="s">
        <v>67</v>
      </c>
    </row>
    <row r="2" spans="1:3">
      <c r="A2" s="3" t="s">
        <v>1689</v>
      </c>
    </row>
    <row r="3" spans="1:3">
      <c r="A3" s="4" t="s">
        <v>82</v>
      </c>
      <c r="B3" s="6" t="n">
        <v>14672330</v>
      </c>
      <c r="C3" s="6" t="n">
        <v>8388011</v>
      </c>
    </row>
    <row r="4" spans="1:3">
      <c r="A4" s="4" t="s">
        <v>1764</v>
      </c>
    </row>
    <row r="5" spans="1:3">
      <c r="A5" s="3" t="s">
        <v>1689</v>
      </c>
    </row>
    <row r="6" spans="1:3">
      <c r="A6" s="4" t="s">
        <v>82</v>
      </c>
      <c r="B6" s="5" t="n">
        <v>161172</v>
      </c>
      <c r="C6" s="5" t="n">
        <v>146278</v>
      </c>
    </row>
    <row r="7" spans="1:3">
      <c r="A7" s="4" t="s">
        <v>1765</v>
      </c>
    </row>
    <row r="8" spans="1:3">
      <c r="A8" s="3" t="s">
        <v>1689</v>
      </c>
    </row>
    <row r="9" spans="1:3">
      <c r="A9" s="4" t="s">
        <v>82</v>
      </c>
      <c r="B9" s="6" t="n">
        <v>120</v>
      </c>
      <c r="C9" s="6" t="n">
        <v>96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6</v>
      </c>
      <c r="B1" s="2" t="s">
        <v>1</v>
      </c>
    </row>
    <row r="2" spans="1:4">
      <c r="B2" s="2" t="s">
        <v>2</v>
      </c>
      <c r="C2" s="2" t="s">
        <v>67</v>
      </c>
      <c r="D2" s="2" t="s">
        <v>117</v>
      </c>
    </row>
    <row r="3" spans="1:4">
      <c r="A3" s="3" t="s">
        <v>1767</v>
      </c>
    </row>
    <row r="4" spans="1:4">
      <c r="A4" s="4" t="s">
        <v>1187</v>
      </c>
      <c r="B4" s="6" t="n">
        <v>146278</v>
      </c>
      <c r="C4" s="6" t="n">
        <v>122250</v>
      </c>
      <c r="D4" s="6" t="n">
        <v>130853</v>
      </c>
    </row>
    <row r="5" spans="1:4">
      <c r="A5" s="4" t="s">
        <v>1768</v>
      </c>
      <c r="B5" s="5" t="n">
        <v>133922</v>
      </c>
      <c r="C5" s="5" t="n">
        <v>88439</v>
      </c>
      <c r="D5" s="5" t="n">
        <v>55234</v>
      </c>
    </row>
    <row r="6" spans="1:4">
      <c r="A6" s="4" t="s">
        <v>1769</v>
      </c>
      <c r="B6" s="5" t="n">
        <v>575</v>
      </c>
      <c r="C6" s="5" t="n">
        <v>0</v>
      </c>
      <c r="D6" s="5" t="n">
        <v>0</v>
      </c>
    </row>
    <row r="7" spans="1:4">
      <c r="A7" s="4" t="s">
        <v>1770</v>
      </c>
      <c r="B7" s="5" t="n">
        <v>-131352</v>
      </c>
      <c r="C7" s="5" t="n">
        <v>-78752</v>
      </c>
      <c r="D7" s="5" t="n">
        <v>-76861</v>
      </c>
    </row>
    <row r="8" spans="1:4">
      <c r="A8" s="4" t="s">
        <v>1771</v>
      </c>
      <c r="B8" s="5" t="n">
        <v>16453</v>
      </c>
      <c r="C8" s="5" t="n">
        <v>17941</v>
      </c>
      <c r="D8" s="5" t="n">
        <v>14537</v>
      </c>
    </row>
    <row r="9" spans="1:4">
      <c r="A9" s="4" t="s">
        <v>1772</v>
      </c>
      <c r="B9" s="5" t="n">
        <v>3</v>
      </c>
      <c r="C9" s="5" t="n">
        <v>-297</v>
      </c>
      <c r="D9" s="5" t="n">
        <v>0</v>
      </c>
    </row>
    <row r="10" spans="1:4">
      <c r="A10" s="4" t="s">
        <v>1773</v>
      </c>
      <c r="B10" s="5" t="n">
        <v>-4707</v>
      </c>
      <c r="C10" s="5" t="n">
        <v>-3303</v>
      </c>
      <c r="D10" s="5" t="n">
        <v>-1513</v>
      </c>
    </row>
    <row r="11" spans="1:4">
      <c r="A11" s="4" t="s">
        <v>1192</v>
      </c>
      <c r="B11" s="5" t="n">
        <v>161172</v>
      </c>
      <c r="C11" s="5" t="n">
        <v>146278</v>
      </c>
      <c r="D11" s="5" t="n">
        <v>122250</v>
      </c>
    </row>
    <row r="12" spans="1:4">
      <c r="A12" s="4" t="s">
        <v>262</v>
      </c>
    </row>
    <row r="13" spans="1:4">
      <c r="A13" s="3" t="s">
        <v>1767</v>
      </c>
    </row>
    <row r="14" spans="1:4">
      <c r="A14" s="4" t="s">
        <v>1187</v>
      </c>
      <c r="B14" s="5" t="n">
        <v>145199</v>
      </c>
      <c r="C14" s="5" t="n">
        <v>121331</v>
      </c>
      <c r="D14" s="5" t="n">
        <v>128813</v>
      </c>
    </row>
    <row r="15" spans="1:4">
      <c r="A15" s="4" t="s">
        <v>1768</v>
      </c>
      <c r="B15" s="5" t="n">
        <v>133910</v>
      </c>
      <c r="C15" s="5" t="n">
        <v>87982</v>
      </c>
      <c r="D15" s="5" t="n">
        <v>54263</v>
      </c>
    </row>
    <row r="16" spans="1:4">
      <c r="A16" s="4" t="s">
        <v>1769</v>
      </c>
      <c r="B16" s="5" t="n">
        <v>575</v>
      </c>
      <c r="C16" s="5" t="n">
        <v>0</v>
      </c>
      <c r="D16" s="5" t="n">
        <v>0</v>
      </c>
    </row>
    <row r="17" spans="1:4">
      <c r="A17" s="4" t="s">
        <v>1770</v>
      </c>
      <c r="B17" s="5" t="n">
        <v>-130392</v>
      </c>
      <c r="C17" s="5" t="n">
        <v>-78752</v>
      </c>
      <c r="D17" s="5" t="n">
        <v>-74769</v>
      </c>
    </row>
    <row r="18" spans="1:4">
      <c r="A18" s="4" t="s">
        <v>1771</v>
      </c>
      <c r="B18" s="5" t="n">
        <v>16453</v>
      </c>
      <c r="C18" s="5" t="n">
        <v>17941</v>
      </c>
      <c r="D18" s="5" t="n">
        <v>14537</v>
      </c>
    </row>
    <row r="19" spans="1:4">
      <c r="A19" s="4" t="s">
        <v>1772</v>
      </c>
      <c r="B19" s="5" t="n">
        <v>0</v>
      </c>
      <c r="C19" s="5" t="n">
        <v>0</v>
      </c>
      <c r="D19" s="5" t="n">
        <v>0</v>
      </c>
    </row>
    <row r="20" spans="1:4">
      <c r="A20" s="4" t="s">
        <v>1773</v>
      </c>
      <c r="B20" s="5" t="n">
        <v>-4707</v>
      </c>
      <c r="C20" s="5" t="n">
        <v>-3303</v>
      </c>
      <c r="D20" s="5" t="n">
        <v>-1513</v>
      </c>
    </row>
    <row r="21" spans="1:4">
      <c r="A21" s="4" t="s">
        <v>1192</v>
      </c>
      <c r="B21" s="5" t="n">
        <v>161038</v>
      </c>
      <c r="C21" s="5" t="n">
        <v>145199</v>
      </c>
      <c r="D21" s="5" t="n">
        <v>121331</v>
      </c>
    </row>
    <row r="22" spans="1:4">
      <c r="A22" s="4" t="s">
        <v>1774</v>
      </c>
    </row>
    <row r="23" spans="1:4">
      <c r="A23" s="3" t="s">
        <v>1767</v>
      </c>
    </row>
    <row r="24" spans="1:4">
      <c r="A24" s="4" t="s">
        <v>1187</v>
      </c>
      <c r="B24" s="5" t="n">
        <v>1079</v>
      </c>
      <c r="C24" s="5" t="n">
        <v>919</v>
      </c>
      <c r="D24" s="5" t="n">
        <v>2040</v>
      </c>
    </row>
    <row r="25" spans="1:4">
      <c r="A25" s="4" t="s">
        <v>1768</v>
      </c>
      <c r="B25" s="5" t="n">
        <v>12</v>
      </c>
      <c r="C25" s="5" t="n">
        <v>457</v>
      </c>
      <c r="D25" s="5" t="n">
        <v>971</v>
      </c>
    </row>
    <row r="26" spans="1:4">
      <c r="A26" s="4" t="s">
        <v>1769</v>
      </c>
      <c r="B26" s="5" t="n">
        <v>0</v>
      </c>
      <c r="C26" s="5" t="n">
        <v>0</v>
      </c>
      <c r="D26" s="5" t="n">
        <v>0</v>
      </c>
    </row>
    <row r="27" spans="1:4">
      <c r="A27" s="4" t="s">
        <v>1770</v>
      </c>
      <c r="B27" s="5" t="n">
        <v>-960</v>
      </c>
      <c r="C27" s="5" t="n">
        <v>0</v>
      </c>
      <c r="D27" s="5" t="n">
        <v>-2092</v>
      </c>
    </row>
    <row r="28" spans="1:4">
      <c r="A28" s="4" t="s">
        <v>1771</v>
      </c>
      <c r="B28" s="5" t="n">
        <v>0</v>
      </c>
      <c r="C28" s="5" t="n">
        <v>0</v>
      </c>
      <c r="D28" s="5" t="n">
        <v>0</v>
      </c>
    </row>
    <row r="29" spans="1:4">
      <c r="A29" s="4" t="s">
        <v>1772</v>
      </c>
      <c r="B29" s="5" t="n">
        <v>3</v>
      </c>
      <c r="C29" s="5" t="n">
        <v>-297</v>
      </c>
      <c r="D29" s="5" t="n">
        <v>0</v>
      </c>
    </row>
    <row r="30" spans="1:4">
      <c r="A30" s="4" t="s">
        <v>1773</v>
      </c>
      <c r="B30" s="5" t="n">
        <v>0</v>
      </c>
      <c r="C30" s="5" t="n">
        <v>0</v>
      </c>
      <c r="D30" s="5" t="n">
        <v>0</v>
      </c>
    </row>
    <row r="31" spans="1:4">
      <c r="A31" s="4" t="s">
        <v>1192</v>
      </c>
      <c r="B31" s="6" t="n">
        <v>134</v>
      </c>
      <c r="C31" s="6" t="n">
        <v>1079</v>
      </c>
      <c r="D31" s="6" t="n">
        <v>919</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5</v>
      </c>
      <c r="B1" s="2" t="s">
        <v>1</v>
      </c>
    </row>
    <row r="2" spans="1:3">
      <c r="B2" s="2" t="s">
        <v>2</v>
      </c>
      <c r="C2" s="2" t="s">
        <v>67</v>
      </c>
    </row>
    <row r="3" spans="1:3">
      <c r="A3" s="3" t="s">
        <v>1689</v>
      </c>
    </row>
    <row r="4" spans="1:3">
      <c r="A4" s="4" t="s">
        <v>1776</v>
      </c>
      <c r="B4" s="6" t="n">
        <v>34469</v>
      </c>
      <c r="C4" s="6" t="n">
        <v>37724</v>
      </c>
    </row>
    <row r="5" spans="1:3">
      <c r="A5" s="4" t="s">
        <v>1777</v>
      </c>
      <c r="B5" s="5" t="n">
        <v>-199</v>
      </c>
      <c r="C5" s="5" t="n">
        <v>143</v>
      </c>
    </row>
    <row r="6" spans="1:3">
      <c r="A6" s="4" t="s">
        <v>1778</v>
      </c>
    </row>
    <row r="7" spans="1:3">
      <c r="A7" s="3" t="s">
        <v>1689</v>
      </c>
    </row>
    <row r="8" spans="1:3">
      <c r="A8" s="4" t="s">
        <v>1776</v>
      </c>
      <c r="B8" s="5" t="n">
        <v>-222</v>
      </c>
      <c r="C8" s="5" t="n">
        <v>160</v>
      </c>
    </row>
    <row r="9" spans="1:3">
      <c r="A9" s="4" t="s">
        <v>262</v>
      </c>
    </row>
    <row r="10" spans="1:3">
      <c r="A10" s="3" t="s">
        <v>1689</v>
      </c>
    </row>
    <row r="11" spans="1:3">
      <c r="A11" s="4" t="s">
        <v>1776</v>
      </c>
      <c r="B11" s="6" t="n">
        <v>34691</v>
      </c>
      <c r="C11" s="6" t="n">
        <v>37564</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79</v>
      </c>
      <c r="B1" s="2" t="s">
        <v>694</v>
      </c>
      <c r="C1" s="2" t="s">
        <v>915</v>
      </c>
    </row>
    <row r="2" spans="1:3">
      <c r="A2" s="4" t="s">
        <v>1780</v>
      </c>
    </row>
    <row r="3" spans="1:3">
      <c r="A3" s="3" t="s">
        <v>1781</v>
      </c>
    </row>
    <row r="4" spans="1:3">
      <c r="A4" s="4" t="s">
        <v>977</v>
      </c>
      <c r="B4" s="6" t="n">
        <v>160692</v>
      </c>
      <c r="C4" s="6" t="n">
        <v>142442</v>
      </c>
    </row>
    <row r="5" spans="1:3">
      <c r="A5" s="4" t="s">
        <v>1782</v>
      </c>
    </row>
    <row r="6" spans="1:3">
      <c r="A6" s="3" t="s">
        <v>1781</v>
      </c>
    </row>
    <row r="7" spans="1:3">
      <c r="A7" s="4" t="s">
        <v>977</v>
      </c>
      <c r="B7" s="5" t="n">
        <v>346</v>
      </c>
      <c r="C7" s="5" t="n">
        <v>2757</v>
      </c>
    </row>
    <row r="8" spans="1:3">
      <c r="A8" s="4" t="s">
        <v>1783</v>
      </c>
    </row>
    <row r="9" spans="1:3">
      <c r="A9" s="3" t="s">
        <v>1781</v>
      </c>
    </row>
    <row r="10" spans="1:3">
      <c r="A10" s="4" t="s">
        <v>977</v>
      </c>
      <c r="B10" s="6" t="n">
        <v>134</v>
      </c>
      <c r="C10" s="6" t="n">
        <v>1079</v>
      </c>
    </row>
    <row r="11" spans="1:3">
      <c r="A11" s="4" t="s">
        <v>1784</v>
      </c>
    </row>
    <row r="12" spans="1:3">
      <c r="A12" s="3" t="s">
        <v>1781</v>
      </c>
    </row>
    <row r="13" spans="1:3">
      <c r="A13" s="4" t="s">
        <v>1785</v>
      </c>
      <c r="B13" s="12" t="n">
        <v>0.382</v>
      </c>
      <c r="C13" s="12" t="n">
        <v>0.385</v>
      </c>
    </row>
    <row r="14" spans="1:3">
      <c r="A14" s="4" t="s">
        <v>1786</v>
      </c>
    </row>
    <row r="15" spans="1:3">
      <c r="A15" s="3" t="s">
        <v>1781</v>
      </c>
    </row>
    <row r="16" spans="1:3">
      <c r="A16" s="4" t="s">
        <v>1785</v>
      </c>
      <c r="B16" s="12" t="n">
        <v>0.507</v>
      </c>
      <c r="C16" s="12" t="n">
        <v>0.547</v>
      </c>
    </row>
    <row r="17" spans="1:3">
      <c r="A17" s="4" t="s">
        <v>1787</v>
      </c>
    </row>
    <row r="18" spans="1:3">
      <c r="A18" s="3" t="s">
        <v>1781</v>
      </c>
    </row>
    <row r="19" spans="1:3">
      <c r="A19" s="4" t="s">
        <v>1785</v>
      </c>
      <c r="B19" s="12" t="n">
        <v>0.016</v>
      </c>
      <c r="C19" s="12" t="n">
        <v>0.025</v>
      </c>
    </row>
    <row r="20" spans="1:3">
      <c r="A20" s="4" t="s">
        <v>1788</v>
      </c>
    </row>
    <row r="21" spans="1:3">
      <c r="A21" s="3" t="s">
        <v>1781</v>
      </c>
    </row>
    <row r="22" spans="1:3">
      <c r="A22" s="4" t="s">
        <v>1785</v>
      </c>
      <c r="B22" s="12" t="n">
        <v>0.019</v>
      </c>
      <c r="C22" s="12" t="n">
        <v>0.026</v>
      </c>
    </row>
    <row r="23" spans="1:3">
      <c r="A23" s="4" t="s">
        <v>1789</v>
      </c>
    </row>
    <row r="24" spans="1:3">
      <c r="A24" s="3" t="s">
        <v>1781</v>
      </c>
    </row>
    <row r="25" spans="1:3">
      <c r="A25" s="4" t="s">
        <v>1785</v>
      </c>
      <c r="B25" s="12" t="n">
        <v>0.136</v>
      </c>
      <c r="C25" s="12" t="n">
        <v>0.185</v>
      </c>
    </row>
    <row r="26" spans="1:3">
      <c r="A26" s="4" t="s">
        <v>1790</v>
      </c>
    </row>
    <row r="27" spans="1:3">
      <c r="A27" s="3" t="s">
        <v>1781</v>
      </c>
    </row>
    <row r="28" spans="1:3">
      <c r="A28" s="4" t="s">
        <v>1785</v>
      </c>
      <c r="B28" s="12" t="n">
        <v>0.175</v>
      </c>
      <c r="C28" s="12" t="n">
        <v>0.177</v>
      </c>
    </row>
    <row r="29" spans="1:3">
      <c r="A29" s="4" t="s">
        <v>1791</v>
      </c>
    </row>
    <row r="30" spans="1:3">
      <c r="A30" s="3" t="s">
        <v>1781</v>
      </c>
    </row>
    <row r="31" spans="1:3">
      <c r="A31" s="4" t="s">
        <v>1785</v>
      </c>
      <c r="B31" s="12" t="n">
        <v>0.45</v>
      </c>
      <c r="C31" s="12" t="n">
        <v>0.4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1792</v>
      </c>
      <c r="B1" s="2" t="s">
        <v>1</v>
      </c>
    </row>
    <row r="2" spans="1:2">
      <c r="B2" s="2" t="s">
        <v>2</v>
      </c>
    </row>
    <row r="3" spans="1:2">
      <c r="A3" s="4" t="s">
        <v>613</v>
      </c>
    </row>
    <row r="4" spans="1:2">
      <c r="A4" s="3" t="s">
        <v>1781</v>
      </c>
    </row>
    <row r="5" spans="1:2">
      <c r="A5" s="4" t="s">
        <v>614</v>
      </c>
      <c r="B5" s="4" t="s">
        <v>615</v>
      </c>
    </row>
    <row r="6" spans="1:2">
      <c r="A6" s="4" t="s">
        <v>616</v>
      </c>
    </row>
    <row r="7" spans="1:2">
      <c r="A7" s="3" t="s">
        <v>1781</v>
      </c>
    </row>
    <row r="8" spans="1:2">
      <c r="A8" s="4" t="s">
        <v>614</v>
      </c>
      <c r="B8" s="4" t="s">
        <v>617</v>
      </c>
    </row>
    <row r="9" spans="1:2">
      <c r="A9" s="4" t="s">
        <v>618</v>
      </c>
    </row>
    <row r="10" spans="1:2">
      <c r="A10" s="3" t="s">
        <v>1781</v>
      </c>
    </row>
    <row r="11" spans="1:2">
      <c r="A11" s="4" t="s">
        <v>1785</v>
      </c>
      <c r="B11" s="9" t="n">
        <v>0.1</v>
      </c>
    </row>
    <row r="12" spans="1:2">
      <c r="A12" s="4" t="s">
        <v>620</v>
      </c>
    </row>
    <row r="13" spans="1:2">
      <c r="A13" s="3" t="s">
        <v>1781</v>
      </c>
    </row>
    <row r="14" spans="1:2">
      <c r="A14" s="4" t="s">
        <v>1785</v>
      </c>
      <c r="B14" s="9" t="n">
        <v>0.2</v>
      </c>
    </row>
    <row r="15" spans="1:2">
      <c r="A15" s="4" t="s">
        <v>1780</v>
      </c>
    </row>
    <row r="16" spans="1:2">
      <c r="A16" s="3" t="s">
        <v>1781</v>
      </c>
    </row>
    <row r="17" spans="1:2">
      <c r="A17" s="4" t="s">
        <v>1793</v>
      </c>
      <c r="B17" s="4" t="s">
        <v>1794</v>
      </c>
    </row>
    <row r="18" spans="1:2">
      <c r="A18" s="4" t="s">
        <v>1795</v>
      </c>
      <c r="B18" s="4" t="s">
        <v>1796</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7</v>
      </c>
      <c r="B1" s="2" t="s">
        <v>2</v>
      </c>
      <c r="C1" s="2" t="s">
        <v>67</v>
      </c>
    </row>
    <row r="2" spans="1:3">
      <c r="A2" s="3" t="s">
        <v>1798</v>
      </c>
    </row>
    <row r="3" spans="1:3">
      <c r="A3" s="4" t="s">
        <v>107</v>
      </c>
      <c r="B3" s="6" t="n">
        <v>14115272</v>
      </c>
      <c r="C3" s="6" t="n">
        <v>15188236</v>
      </c>
    </row>
    <row r="4" spans="1:3">
      <c r="A4" s="4" t="s">
        <v>76</v>
      </c>
      <c r="B4" s="5" t="n">
        <v>32859712</v>
      </c>
      <c r="C4" s="5" t="n">
        <v>28057377</v>
      </c>
    </row>
    <row r="5" spans="1:3">
      <c r="A5" s="4" t="s">
        <v>1799</v>
      </c>
      <c r="B5" s="5" t="n">
        <v>188093</v>
      </c>
      <c r="C5" s="5" t="n">
        <v>50726</v>
      </c>
    </row>
    <row r="6" spans="1:3">
      <c r="A6" s="4" t="s">
        <v>1800</v>
      </c>
    </row>
    <row r="7" spans="1:3">
      <c r="A7" s="3" t="s">
        <v>1798</v>
      </c>
    </row>
    <row r="8" spans="1:3">
      <c r="A8" s="4" t="s">
        <v>69</v>
      </c>
      <c r="B8" s="5" t="n">
        <v>6781783</v>
      </c>
      <c r="C8" s="5" t="n">
        <v>3571539</v>
      </c>
    </row>
    <row r="9" spans="1:3">
      <c r="A9" s="4" t="s">
        <v>107</v>
      </c>
      <c r="B9" s="5" t="n">
        <v>13842946</v>
      </c>
      <c r="C9" s="5" t="n">
        <v>15487442</v>
      </c>
    </row>
    <row r="10" spans="1:3">
      <c r="A10" s="4" t="s">
        <v>1801</v>
      </c>
      <c r="B10" s="5" t="n">
        <v>195405</v>
      </c>
      <c r="C10" s="5" t="n">
        <v>131453</v>
      </c>
    </row>
    <row r="11" spans="1:3">
      <c r="A11" s="4" t="s">
        <v>1802</v>
      </c>
      <c r="B11" s="5" t="n">
        <v>235351</v>
      </c>
      <c r="C11" s="5" t="n">
        <v>151247</v>
      </c>
    </row>
    <row r="12" spans="1:3">
      <c r="A12" s="4" t="s">
        <v>1803</v>
      </c>
      <c r="B12" s="5" t="n">
        <v>60258</v>
      </c>
      <c r="C12" s="5" t="n">
        <v>58878</v>
      </c>
    </row>
    <row r="13" spans="1:3">
      <c r="A13" s="4" t="s">
        <v>1804</v>
      </c>
      <c r="B13" s="5" t="n">
        <v>61569714</v>
      </c>
      <c r="C13" s="5" t="n">
        <v>49278174</v>
      </c>
    </row>
    <row r="14" spans="1:3">
      <c r="A14" s="4" t="s">
        <v>1799</v>
      </c>
      <c r="B14" s="5" t="n">
        <v>188093</v>
      </c>
      <c r="C14" s="5" t="n">
        <v>50726</v>
      </c>
    </row>
    <row r="15" spans="1:3">
      <c r="A15" s="4" t="s">
        <v>566</v>
      </c>
      <c r="B15" s="5" t="n">
        <v>0</v>
      </c>
      <c r="C15" s="5" t="n">
        <v>0</v>
      </c>
    </row>
    <row r="16" spans="1:3">
      <c r="A16" s="4" t="s">
        <v>1805</v>
      </c>
    </row>
    <row r="17" spans="1:3">
      <c r="A17" s="3" t="s">
        <v>1798</v>
      </c>
    </row>
    <row r="18" spans="1:3">
      <c r="A18" s="4" t="s">
        <v>87</v>
      </c>
      <c r="B18" s="5" t="n">
        <v>17430</v>
      </c>
      <c r="C18" s="5" t="n">
        <v>631412</v>
      </c>
    </row>
    <row r="19" spans="1:3">
      <c r="A19" s="4" t="s">
        <v>1806</v>
      </c>
    </row>
    <row r="20" spans="1:3">
      <c r="A20" s="3" t="s">
        <v>1798</v>
      </c>
    </row>
    <row r="21" spans="1:3">
      <c r="A21" s="4" t="s">
        <v>1807</v>
      </c>
      <c r="B21" s="5" t="n">
        <v>347987</v>
      </c>
      <c r="C21" s="5" t="n">
        <v>347639</v>
      </c>
    </row>
    <row r="22" spans="1:3">
      <c r="A22" s="4" t="s">
        <v>1808</v>
      </c>
    </row>
    <row r="23" spans="1:3">
      <c r="A23" s="3" t="s">
        <v>1798</v>
      </c>
    </row>
    <row r="24" spans="1:3">
      <c r="A24" s="4" t="s">
        <v>1807</v>
      </c>
      <c r="C24" s="5" t="n">
        <v>348826</v>
      </c>
    </row>
    <row r="25" spans="1:3">
      <c r="A25" s="4" t="s">
        <v>683</v>
      </c>
    </row>
    <row r="26" spans="1:3">
      <c r="A26" s="3" t="s">
        <v>1798</v>
      </c>
    </row>
    <row r="27" spans="1:3">
      <c r="A27" s="4" t="s">
        <v>69</v>
      </c>
      <c r="B27" s="5" t="n">
        <v>6781783</v>
      </c>
      <c r="C27" s="5" t="n">
        <v>3571539</v>
      </c>
    </row>
    <row r="28" spans="1:3">
      <c r="A28" s="4" t="s">
        <v>107</v>
      </c>
      <c r="B28" s="5" t="n">
        <v>14115272</v>
      </c>
      <c r="C28" s="5" t="n">
        <v>15188236</v>
      </c>
    </row>
    <row r="29" spans="1:3">
      <c r="A29" s="4" t="s">
        <v>1801</v>
      </c>
      <c r="B29" s="5" t="n">
        <v>195405</v>
      </c>
      <c r="C29" s="5" t="n">
        <v>131453</v>
      </c>
    </row>
    <row r="30" spans="1:3">
      <c r="A30" s="4" t="s">
        <v>1802</v>
      </c>
      <c r="B30" s="5" t="n">
        <v>235351</v>
      </c>
      <c r="C30" s="5" t="n">
        <v>151247</v>
      </c>
    </row>
    <row r="31" spans="1:3">
      <c r="A31" s="4" t="s">
        <v>1803</v>
      </c>
      <c r="B31" s="5" t="n">
        <v>60258</v>
      </c>
      <c r="C31" s="5" t="n">
        <v>58878</v>
      </c>
    </row>
    <row r="32" spans="1:3">
      <c r="A32" s="4" t="s">
        <v>1804</v>
      </c>
      <c r="B32" s="5" t="n">
        <v>61569714</v>
      </c>
      <c r="C32" s="5" t="n">
        <v>49278174</v>
      </c>
    </row>
    <row r="33" spans="1:3">
      <c r="A33" s="4" t="s">
        <v>1799</v>
      </c>
      <c r="B33" s="5" t="n">
        <v>187980</v>
      </c>
      <c r="C33" s="5" t="n">
        <v>50337</v>
      </c>
    </row>
    <row r="34" spans="1:3">
      <c r="A34" s="4" t="s">
        <v>566</v>
      </c>
      <c r="B34" s="5" t="n">
        <v>27197</v>
      </c>
      <c r="C34" s="5" t="n">
        <v>22930</v>
      </c>
    </row>
    <row r="35" spans="1:3">
      <c r="A35" s="4" t="s">
        <v>1809</v>
      </c>
    </row>
    <row r="36" spans="1:3">
      <c r="A36" s="3" t="s">
        <v>1798</v>
      </c>
    </row>
    <row r="37" spans="1:3">
      <c r="A37" s="4" t="s">
        <v>87</v>
      </c>
      <c r="B37" s="5" t="n">
        <v>17430</v>
      </c>
      <c r="C37" s="5" t="n">
        <v>631412</v>
      </c>
    </row>
    <row r="38" spans="1:3">
      <c r="A38" s="4" t="s">
        <v>1810</v>
      </c>
    </row>
    <row r="39" spans="1:3">
      <c r="A39" s="3" t="s">
        <v>1798</v>
      </c>
    </row>
    <row r="40" spans="1:3">
      <c r="A40" s="4" t="s">
        <v>1807</v>
      </c>
      <c r="B40" s="5" t="n">
        <v>366856</v>
      </c>
      <c r="C40" s="5" t="n">
        <v>336088</v>
      </c>
    </row>
    <row r="41" spans="1:3">
      <c r="A41" s="4" t="s">
        <v>1811</v>
      </c>
    </row>
    <row r="42" spans="1:3">
      <c r="A42" s="3" t="s">
        <v>1798</v>
      </c>
    </row>
    <row r="43" spans="1:3">
      <c r="A43" s="4" t="s">
        <v>1807</v>
      </c>
      <c r="C43" s="5" t="n">
        <v>361281</v>
      </c>
    </row>
    <row r="44" spans="1:3">
      <c r="A44" s="4" t="s">
        <v>1812</v>
      </c>
    </row>
    <row r="45" spans="1:3">
      <c r="A45" s="3" t="s">
        <v>1798</v>
      </c>
    </row>
    <row r="46" spans="1:3">
      <c r="A46" s="4" t="s">
        <v>69</v>
      </c>
      <c r="B46" s="5" t="n">
        <v>6781783</v>
      </c>
      <c r="C46" s="5" t="n">
        <v>3571539</v>
      </c>
    </row>
    <row r="47" spans="1:3">
      <c r="A47" s="4" t="s">
        <v>107</v>
      </c>
      <c r="B47" s="5" t="n">
        <v>0</v>
      </c>
      <c r="C47" s="5" t="n">
        <v>0</v>
      </c>
    </row>
    <row r="48" spans="1:3">
      <c r="A48" s="4" t="s">
        <v>1801</v>
      </c>
      <c r="B48" s="5" t="n">
        <v>0</v>
      </c>
      <c r="C48" s="5" t="n">
        <v>0</v>
      </c>
    </row>
    <row r="49" spans="1:3">
      <c r="A49" s="4" t="s">
        <v>1803</v>
      </c>
      <c r="B49" s="5" t="n">
        <v>0</v>
      </c>
      <c r="C49" s="5" t="n">
        <v>0</v>
      </c>
    </row>
    <row r="50" spans="1:3">
      <c r="A50" s="4" t="s">
        <v>1804</v>
      </c>
      <c r="B50" s="5" t="n">
        <v>61569714</v>
      </c>
      <c r="C50" s="5" t="n">
        <v>49278174</v>
      </c>
    </row>
    <row r="51" spans="1:3">
      <c r="A51" s="4" t="s">
        <v>1799</v>
      </c>
      <c r="B51" s="5" t="n">
        <v>0</v>
      </c>
      <c r="C51" s="5" t="n">
        <v>0</v>
      </c>
    </row>
    <row r="52" spans="1:3">
      <c r="A52" s="4" t="s">
        <v>566</v>
      </c>
      <c r="B52" s="5" t="n">
        <v>0</v>
      </c>
      <c r="C52" s="5" t="n">
        <v>0</v>
      </c>
    </row>
    <row r="53" spans="1:3">
      <c r="A53" s="4" t="s">
        <v>1813</v>
      </c>
    </row>
    <row r="54" spans="1:3">
      <c r="A54" s="3" t="s">
        <v>1798</v>
      </c>
    </row>
    <row r="55" spans="1:3">
      <c r="A55" s="4" t="s">
        <v>87</v>
      </c>
      <c r="B55" s="5" t="n">
        <v>0</v>
      </c>
      <c r="C55" s="5" t="n">
        <v>0</v>
      </c>
    </row>
    <row r="56" spans="1:3">
      <c r="A56" s="4" t="s">
        <v>1814</v>
      </c>
    </row>
    <row r="57" spans="1:3">
      <c r="A57" s="3" t="s">
        <v>1798</v>
      </c>
    </row>
    <row r="58" spans="1:3">
      <c r="A58" s="4" t="s">
        <v>1807</v>
      </c>
      <c r="C58" s="5" t="n">
        <v>0</v>
      </c>
    </row>
    <row r="59" spans="1:3">
      <c r="A59" s="4" t="s">
        <v>1815</v>
      </c>
    </row>
    <row r="60" spans="1:3">
      <c r="A60" s="3" t="s">
        <v>1798</v>
      </c>
    </row>
    <row r="61" spans="1:3">
      <c r="A61" s="4" t="s">
        <v>69</v>
      </c>
      <c r="B61" s="5" t="n">
        <v>0</v>
      </c>
      <c r="C61" s="5" t="n">
        <v>0</v>
      </c>
    </row>
    <row r="62" spans="1:3">
      <c r="A62" s="4" t="s">
        <v>107</v>
      </c>
      <c r="B62" s="5" t="n">
        <v>14115272</v>
      </c>
      <c r="C62" s="5" t="n">
        <v>15188236</v>
      </c>
    </row>
    <row r="63" spans="1:3">
      <c r="A63" s="4" t="s">
        <v>1801</v>
      </c>
      <c r="B63" s="5" t="n">
        <v>0</v>
      </c>
      <c r="C63" s="5" t="n">
        <v>0</v>
      </c>
    </row>
    <row r="64" spans="1:3">
      <c r="A64" s="4" t="s">
        <v>1803</v>
      </c>
      <c r="B64" s="5" t="n">
        <v>0</v>
      </c>
      <c r="C64" s="5" t="n">
        <v>0</v>
      </c>
    </row>
    <row r="65" spans="1:3">
      <c r="A65" s="4" t="s">
        <v>1804</v>
      </c>
      <c r="B65" s="5" t="n">
        <v>0</v>
      </c>
      <c r="C65" s="5" t="n">
        <v>0</v>
      </c>
    </row>
    <row r="66" spans="1:3">
      <c r="A66" s="4" t="s">
        <v>1799</v>
      </c>
      <c r="B66" s="5" t="n">
        <v>187980</v>
      </c>
      <c r="C66" s="5" t="n">
        <v>50337</v>
      </c>
    </row>
    <row r="67" spans="1:3">
      <c r="A67" s="4" t="s">
        <v>566</v>
      </c>
      <c r="B67" s="5" t="n">
        <v>0</v>
      </c>
      <c r="C67" s="5" t="n">
        <v>0</v>
      </c>
    </row>
    <row r="68" spans="1:3">
      <c r="A68" s="4" t="s">
        <v>1816</v>
      </c>
    </row>
    <row r="69" spans="1:3">
      <c r="A69" s="3" t="s">
        <v>1798</v>
      </c>
    </row>
    <row r="70" spans="1:3">
      <c r="A70" s="4" t="s">
        <v>87</v>
      </c>
      <c r="B70" s="5" t="n">
        <v>17430</v>
      </c>
      <c r="C70" s="5" t="n">
        <v>631412</v>
      </c>
    </row>
    <row r="71" spans="1:3">
      <c r="A71" s="4" t="s">
        <v>1817</v>
      </c>
    </row>
    <row r="72" spans="1:3">
      <c r="A72" s="3" t="s">
        <v>1798</v>
      </c>
    </row>
    <row r="73" spans="1:3">
      <c r="A73" s="4" t="s">
        <v>1807</v>
      </c>
      <c r="B73" s="5" t="n">
        <v>366856</v>
      </c>
      <c r="C73" s="5" t="n">
        <v>336088</v>
      </c>
    </row>
    <row r="74" spans="1:3">
      <c r="A74" s="4" t="s">
        <v>1818</v>
      </c>
    </row>
    <row r="75" spans="1:3">
      <c r="A75" s="3" t="s">
        <v>1798</v>
      </c>
    </row>
    <row r="76" spans="1:3">
      <c r="A76" s="4" t="s">
        <v>1807</v>
      </c>
      <c r="C76" s="5" t="n">
        <v>361281</v>
      </c>
    </row>
    <row r="77" spans="1:3">
      <c r="A77" s="4" t="s">
        <v>1819</v>
      </c>
    </row>
    <row r="78" spans="1:3">
      <c r="A78" s="3" t="s">
        <v>1798</v>
      </c>
    </row>
    <row r="79" spans="1:3">
      <c r="A79" s="4" t="s">
        <v>69</v>
      </c>
      <c r="B79" s="5" t="n">
        <v>0</v>
      </c>
      <c r="C79" s="5" t="n">
        <v>0</v>
      </c>
    </row>
    <row r="80" spans="1:3">
      <c r="A80" s="4" t="s">
        <v>107</v>
      </c>
      <c r="B80" s="5" t="n">
        <v>0</v>
      </c>
      <c r="C80" s="5" t="n">
        <v>0</v>
      </c>
    </row>
    <row r="81" spans="1:3">
      <c r="A81" s="4" t="s">
        <v>1801</v>
      </c>
      <c r="B81" s="5" t="n">
        <v>195405</v>
      </c>
      <c r="C81" s="5" t="n">
        <v>131453</v>
      </c>
    </row>
    <row r="82" spans="1:3">
      <c r="A82" s="4" t="s">
        <v>1803</v>
      </c>
      <c r="B82" s="5" t="n">
        <v>60258</v>
      </c>
      <c r="C82" s="5" t="n">
        <v>58878</v>
      </c>
    </row>
    <row r="83" spans="1:3">
      <c r="A83" s="4" t="s">
        <v>1804</v>
      </c>
      <c r="B83" s="5" t="n">
        <v>0</v>
      </c>
      <c r="C83" s="5" t="n">
        <v>0</v>
      </c>
    </row>
    <row r="84" spans="1:3">
      <c r="A84" s="4" t="s">
        <v>1799</v>
      </c>
      <c r="B84" s="5" t="n">
        <v>0</v>
      </c>
      <c r="C84" s="5" t="n">
        <v>0</v>
      </c>
    </row>
    <row r="85" spans="1:3">
      <c r="A85" s="4" t="s">
        <v>566</v>
      </c>
      <c r="B85" s="5" t="n">
        <v>27197</v>
      </c>
      <c r="C85" s="5" t="n">
        <v>22930</v>
      </c>
    </row>
    <row r="86" spans="1:3">
      <c r="A86" s="4" t="s">
        <v>1820</v>
      </c>
    </row>
    <row r="87" spans="1:3">
      <c r="A87" s="3" t="s">
        <v>1798</v>
      </c>
    </row>
    <row r="88" spans="1:3">
      <c r="A88" s="4" t="s">
        <v>87</v>
      </c>
      <c r="B88" s="5" t="n">
        <v>0</v>
      </c>
      <c r="C88" s="5" t="n">
        <v>0</v>
      </c>
    </row>
    <row r="89" spans="1:3">
      <c r="A89" s="4" t="s">
        <v>1821</v>
      </c>
    </row>
    <row r="90" spans="1:3">
      <c r="A90" s="3" t="s">
        <v>1798</v>
      </c>
    </row>
    <row r="91" spans="1:3">
      <c r="A91" s="4" t="s">
        <v>1807</v>
      </c>
      <c r="C91" s="5" t="n">
        <v>0</v>
      </c>
    </row>
    <row r="92" spans="1:3">
      <c r="A92" s="4" t="s">
        <v>1822</v>
      </c>
    </row>
    <row r="93" spans="1:3">
      <c r="A93" s="3" t="s">
        <v>1798</v>
      </c>
    </row>
    <row r="94" spans="1:3">
      <c r="A94" s="4" t="s">
        <v>76</v>
      </c>
      <c r="B94" s="5" t="n">
        <v>29104532</v>
      </c>
      <c r="C94" s="5" t="n">
        <v>25043671</v>
      </c>
    </row>
    <row r="95" spans="1:3">
      <c r="A95" s="4" t="s">
        <v>1823</v>
      </c>
    </row>
    <row r="96" spans="1:3">
      <c r="A96" s="3" t="s">
        <v>1798</v>
      </c>
    </row>
    <row r="97" spans="1:3">
      <c r="A97" s="4" t="s">
        <v>76</v>
      </c>
      <c r="B97" s="5" t="n">
        <v>29615176</v>
      </c>
      <c r="C97" s="5" t="n">
        <v>25463968</v>
      </c>
    </row>
    <row r="98" spans="1:3">
      <c r="A98" s="4" t="s">
        <v>1824</v>
      </c>
    </row>
    <row r="99" spans="1:3">
      <c r="A99" s="3" t="s">
        <v>1798</v>
      </c>
    </row>
    <row r="100" spans="1:3">
      <c r="A100" s="4" t="s">
        <v>76</v>
      </c>
      <c r="B100" s="5" t="n">
        <v>0</v>
      </c>
      <c r="C100" s="5" t="n">
        <v>0</v>
      </c>
    </row>
    <row r="101" spans="1:3">
      <c r="A101" s="4" t="s">
        <v>1825</v>
      </c>
    </row>
    <row r="102" spans="1:3">
      <c r="A102" s="3" t="s">
        <v>1798</v>
      </c>
    </row>
    <row r="103" spans="1:3">
      <c r="A103" s="4" t="s">
        <v>76</v>
      </c>
      <c r="B103" s="5" t="n">
        <v>0</v>
      </c>
      <c r="C103" s="5" t="n">
        <v>0</v>
      </c>
    </row>
    <row r="104" spans="1:3">
      <c r="A104" s="4" t="s">
        <v>1826</v>
      </c>
    </row>
    <row r="105" spans="1:3">
      <c r="A105" s="3" t="s">
        <v>1798</v>
      </c>
    </row>
    <row r="106" spans="1:3">
      <c r="A106" s="4" t="s">
        <v>76</v>
      </c>
      <c r="B106" s="5" t="n">
        <v>29615176</v>
      </c>
      <c r="C106" s="5" t="n">
        <v>25463968</v>
      </c>
    </row>
    <row r="107" spans="1:3">
      <c r="A107" s="4" t="s">
        <v>1827</v>
      </c>
    </row>
    <row r="108" spans="1:3">
      <c r="A108" s="3" t="s">
        <v>1798</v>
      </c>
    </row>
    <row r="109" spans="1:3">
      <c r="A109" s="4" t="s">
        <v>76</v>
      </c>
      <c r="B109" s="5" t="n">
        <v>3755180</v>
      </c>
      <c r="C109" s="5" t="n">
        <v>3013706</v>
      </c>
    </row>
    <row r="110" spans="1:3">
      <c r="A110" s="4" t="s">
        <v>1828</v>
      </c>
    </row>
    <row r="111" spans="1:3">
      <c r="A111" s="3" t="s">
        <v>1798</v>
      </c>
    </row>
    <row r="112" spans="1:3">
      <c r="A112" s="4" t="s">
        <v>76</v>
      </c>
      <c r="B112" s="5" t="n">
        <v>3820804</v>
      </c>
      <c r="C112" s="5" t="n">
        <v>3064093</v>
      </c>
    </row>
    <row r="113" spans="1:3">
      <c r="A113" s="4" t="s">
        <v>1829</v>
      </c>
    </row>
    <row r="114" spans="1:3">
      <c r="A114" s="3" t="s">
        <v>1798</v>
      </c>
    </row>
    <row r="115" spans="1:3">
      <c r="A115" s="4" t="s">
        <v>76</v>
      </c>
      <c r="B115" s="5" t="n">
        <v>0</v>
      </c>
      <c r="C115" s="5" t="n">
        <v>0</v>
      </c>
    </row>
    <row r="116" spans="1:3">
      <c r="A116" s="4" t="s">
        <v>1830</v>
      </c>
    </row>
    <row r="117" spans="1:3">
      <c r="A117" s="3" t="s">
        <v>1798</v>
      </c>
    </row>
    <row r="118" spans="1:3">
      <c r="A118" s="4" t="s">
        <v>76</v>
      </c>
      <c r="B118" s="5" t="n">
        <v>0</v>
      </c>
      <c r="C118" s="5" t="n">
        <v>0</v>
      </c>
    </row>
    <row r="119" spans="1:3">
      <c r="A119" s="4" t="s">
        <v>1831</v>
      </c>
    </row>
    <row r="120" spans="1:3">
      <c r="A120" s="3" t="s">
        <v>1798</v>
      </c>
    </row>
    <row r="121" spans="1:3">
      <c r="A121" s="4" t="s">
        <v>76</v>
      </c>
      <c r="B121" s="6" t="n">
        <v>3820804</v>
      </c>
      <c r="C121" s="6" t="n">
        <v>3064093</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832</v>
      </c>
      <c r="B1" s="2" t="s">
        <v>694</v>
      </c>
    </row>
    <row r="2" spans="1:2">
      <c r="A2" s="3" t="s">
        <v>1833</v>
      </c>
    </row>
    <row r="3" spans="1:2">
      <c r="A3" s="4" t="s">
        <v>1800</v>
      </c>
      <c r="B3" s="6" t="n">
        <v>500614</v>
      </c>
    </row>
    <row r="4" spans="1:2">
      <c r="A4" s="4" t="s">
        <v>977</v>
      </c>
      <c r="B4" s="5" t="n">
        <v>500614</v>
      </c>
    </row>
    <row r="5" spans="1:2">
      <c r="A5" s="4" t="s">
        <v>1687</v>
      </c>
      <c r="B5" s="5" t="n">
        <v>22140</v>
      </c>
    </row>
    <row r="6" spans="1:2">
      <c r="A6" s="4" t="s">
        <v>1080</v>
      </c>
    </row>
    <row r="7" spans="1:2">
      <c r="A7" s="3" t="s">
        <v>1833</v>
      </c>
    </row>
    <row r="8" spans="1:2">
      <c r="A8" s="4" t="s">
        <v>1800</v>
      </c>
      <c r="B8" s="5" t="n">
        <v>265263</v>
      </c>
    </row>
    <row r="9" spans="1:2">
      <c r="A9" s="4" t="s">
        <v>977</v>
      </c>
      <c r="B9" s="5" t="n">
        <v>265263</v>
      </c>
    </row>
    <row r="10" spans="1:2">
      <c r="A10" s="4" t="s">
        <v>1687</v>
      </c>
      <c r="B10" s="5" t="n">
        <v>10579</v>
      </c>
    </row>
    <row r="11" spans="1:2">
      <c r="A11" s="4" t="s">
        <v>1081</v>
      </c>
    </row>
    <row r="12" spans="1:2">
      <c r="A12" s="3" t="s">
        <v>1833</v>
      </c>
    </row>
    <row r="13" spans="1:2">
      <c r="A13" s="4" t="s">
        <v>1800</v>
      </c>
      <c r="B13" s="5" t="n">
        <v>215367</v>
      </c>
    </row>
    <row r="14" spans="1:2">
      <c r="A14" s="4" t="s">
        <v>977</v>
      </c>
      <c r="B14" s="5" t="n">
        <v>215367</v>
      </c>
    </row>
    <row r="15" spans="1:2">
      <c r="A15" s="4" t="s">
        <v>1687</v>
      </c>
      <c r="B15" s="5" t="n">
        <v>10675</v>
      </c>
    </row>
    <row r="16" spans="1:2">
      <c r="A16" s="4" t="s">
        <v>1084</v>
      </c>
    </row>
    <row r="17" spans="1:2">
      <c r="A17" s="3" t="s">
        <v>1833</v>
      </c>
    </row>
    <row r="18" spans="1:2">
      <c r="A18" s="4" t="s">
        <v>1800</v>
      </c>
      <c r="B18" s="5" t="n">
        <v>7271</v>
      </c>
    </row>
    <row r="19" spans="1:2">
      <c r="A19" s="4" t="s">
        <v>977</v>
      </c>
      <c r="B19" s="5" t="n">
        <v>7271</v>
      </c>
    </row>
    <row r="20" spans="1:2">
      <c r="A20" s="4" t="s">
        <v>1687</v>
      </c>
      <c r="B20" s="5" t="n">
        <v>0</v>
      </c>
    </row>
    <row r="21" spans="1:2">
      <c r="A21" s="4" t="s">
        <v>1083</v>
      </c>
    </row>
    <row r="22" spans="1:2">
      <c r="A22" s="3" t="s">
        <v>1833</v>
      </c>
    </row>
    <row r="23" spans="1:2">
      <c r="A23" s="4" t="s">
        <v>1800</v>
      </c>
      <c r="B23" s="5" t="n">
        <v>12713</v>
      </c>
    </row>
    <row r="24" spans="1:2">
      <c r="A24" s="4" t="s">
        <v>977</v>
      </c>
      <c r="B24" s="5" t="n">
        <v>12713</v>
      </c>
    </row>
    <row r="25" spans="1:2">
      <c r="A25" s="4" t="s">
        <v>1687</v>
      </c>
      <c r="B25" s="6" t="n">
        <v>886</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834</v>
      </c>
      <c r="B1" s="2" t="s">
        <v>1</v>
      </c>
    </row>
    <row r="2" spans="1:2">
      <c r="B2" s="2" t="s">
        <v>694</v>
      </c>
    </row>
    <row r="3" spans="1:2">
      <c r="A3" s="3" t="s">
        <v>1833</v>
      </c>
    </row>
    <row r="4" spans="1:2">
      <c r="A4" s="4" t="s">
        <v>1835</v>
      </c>
      <c r="B4" s="6" t="n">
        <v>500614</v>
      </c>
    </row>
    <row r="5" spans="1:2">
      <c r="A5" s="4" t="s">
        <v>1836</v>
      </c>
      <c r="B5" s="5" t="n">
        <v>22140</v>
      </c>
    </row>
    <row r="6" spans="1:2">
      <c r="A6" s="4" t="s">
        <v>1837</v>
      </c>
    </row>
    <row r="7" spans="1:2">
      <c r="A7" s="3" t="s">
        <v>1833</v>
      </c>
    </row>
    <row r="8" spans="1:2">
      <c r="A8" s="4" t="s">
        <v>1835</v>
      </c>
      <c r="B8" s="5" t="n">
        <v>265263</v>
      </c>
    </row>
    <row r="9" spans="1:2">
      <c r="A9" s="4" t="s">
        <v>1836</v>
      </c>
      <c r="B9" s="5" t="n">
        <v>10579</v>
      </c>
    </row>
    <row r="10" spans="1:2">
      <c r="A10" s="4" t="s">
        <v>1838</v>
      </c>
    </row>
    <row r="11" spans="1:2">
      <c r="A11" s="3" t="s">
        <v>1833</v>
      </c>
    </row>
    <row r="12" spans="1:2">
      <c r="A12" s="4" t="s">
        <v>1835</v>
      </c>
      <c r="B12" s="5" t="n">
        <v>64600</v>
      </c>
    </row>
    <row r="13" spans="1:2">
      <c r="A13" s="4" t="s">
        <v>1836</v>
      </c>
      <c r="B13" s="6" t="n">
        <v>4000</v>
      </c>
    </row>
    <row r="14" spans="1:2">
      <c r="A14" s="4" t="s">
        <v>1839</v>
      </c>
    </row>
    <row r="15" spans="1:2">
      <c r="A15" s="3" t="s">
        <v>1833</v>
      </c>
    </row>
    <row r="16" spans="1:2">
      <c r="A16" s="4" t="s">
        <v>1840</v>
      </c>
      <c r="B16" s="4" t="s">
        <v>972</v>
      </c>
    </row>
    <row r="17" spans="1:2">
      <c r="A17" s="4" t="s">
        <v>1841</v>
      </c>
    </row>
    <row r="18" spans="1:2">
      <c r="A18" s="3" t="s">
        <v>1833</v>
      </c>
    </row>
    <row r="19" spans="1:2">
      <c r="A19" s="4" t="s">
        <v>1840</v>
      </c>
      <c r="B19" s="4" t="s">
        <v>1842</v>
      </c>
    </row>
    <row r="20" spans="1:2">
      <c r="A20" s="4" t="s">
        <v>1843</v>
      </c>
    </row>
    <row r="21" spans="1:2">
      <c r="A21" s="3" t="s">
        <v>1833</v>
      </c>
    </row>
    <row r="22" spans="1:2">
      <c r="A22" s="4" t="s">
        <v>1835</v>
      </c>
      <c r="B22" s="6" t="n">
        <v>215367</v>
      </c>
    </row>
    <row r="23" spans="1:2">
      <c r="A23" s="4" t="s">
        <v>1836</v>
      </c>
      <c r="B23" s="5" t="n">
        <v>10675</v>
      </c>
    </row>
    <row r="24" spans="1:2">
      <c r="A24" s="4" t="s">
        <v>1844</v>
      </c>
    </row>
    <row r="25" spans="1:2">
      <c r="A25" s="3" t="s">
        <v>1833</v>
      </c>
    </row>
    <row r="26" spans="1:2">
      <c r="A26" s="4" t="s">
        <v>1835</v>
      </c>
      <c r="B26" s="5" t="n">
        <v>12713</v>
      </c>
    </row>
    <row r="27" spans="1:2">
      <c r="A27" s="4" t="s">
        <v>1836</v>
      </c>
      <c r="B27" s="6" t="n">
        <v>886</v>
      </c>
    </row>
    <row r="28" spans="1:2">
      <c r="A28" s="4" t="s">
        <v>1845</v>
      </c>
    </row>
    <row r="29" spans="1:2">
      <c r="A29" s="3" t="s">
        <v>1833</v>
      </c>
    </row>
    <row r="30" spans="1:2">
      <c r="A30" s="4" t="s">
        <v>1840</v>
      </c>
      <c r="B30" s="4" t="s">
        <v>612</v>
      </c>
    </row>
    <row r="31" spans="1:2">
      <c r="A31" s="4" t="s">
        <v>1846</v>
      </c>
    </row>
    <row r="32" spans="1:2">
      <c r="A32" s="3" t="s">
        <v>1833</v>
      </c>
    </row>
    <row r="33" spans="1:2">
      <c r="A33" s="4" t="s">
        <v>1840</v>
      </c>
      <c r="B33" s="4" t="s">
        <v>1847</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8</v>
      </c>
      <c r="B1" s="2" t="s">
        <v>2</v>
      </c>
      <c r="C1" s="2" t="s">
        <v>67</v>
      </c>
    </row>
    <row r="2" spans="1:3">
      <c r="A2" s="4" t="s">
        <v>1849</v>
      </c>
    </row>
    <row r="3" spans="1:3">
      <c r="A3" s="4" t="s">
        <v>1850</v>
      </c>
      <c r="B3" s="4" t="s">
        <v>1851</v>
      </c>
      <c r="C3" s="4" t="s">
        <v>1852</v>
      </c>
    </row>
    <row r="4" spans="1:3">
      <c r="A4" s="4" t="s">
        <v>1853</v>
      </c>
      <c r="B4" s="4" t="s">
        <v>1527</v>
      </c>
      <c r="C4" s="4" t="s">
        <v>1854</v>
      </c>
    </row>
    <row r="5" spans="1:3">
      <c r="A5" s="4" t="s">
        <v>1855</v>
      </c>
      <c r="B5" s="6" t="n">
        <v>5857744</v>
      </c>
      <c r="C5" s="6" t="n">
        <v>5167270</v>
      </c>
    </row>
    <row r="6" spans="1:3">
      <c r="A6" s="4" t="s">
        <v>1856</v>
      </c>
      <c r="B6" s="6" t="n">
        <v>3260424</v>
      </c>
      <c r="C6" s="6" t="n">
        <v>2456151</v>
      </c>
    </row>
    <row r="7" spans="1:3">
      <c r="A7" s="4" t="s">
        <v>1857</v>
      </c>
      <c r="B7" s="4" t="s">
        <v>1858</v>
      </c>
      <c r="C7" s="4" t="s">
        <v>1859</v>
      </c>
    </row>
    <row r="8" spans="1:3">
      <c r="A8" s="4" t="s">
        <v>1860</v>
      </c>
      <c r="B8" s="4" t="s">
        <v>1861</v>
      </c>
      <c r="C8" s="4" t="s">
        <v>1862</v>
      </c>
    </row>
    <row r="9" spans="1:3">
      <c r="A9" s="4" t="s">
        <v>1863</v>
      </c>
      <c r="B9" s="4" t="s">
        <v>1864</v>
      </c>
      <c r="C9" s="4" t="s">
        <v>1864</v>
      </c>
    </row>
    <row r="10" spans="1:3">
      <c r="A10" s="4" t="s">
        <v>1865</v>
      </c>
      <c r="B10" s="6" t="n">
        <v>6257442</v>
      </c>
      <c r="C10" s="6" t="n">
        <v>5231476</v>
      </c>
    </row>
    <row r="11" spans="1:3">
      <c r="A11" s="4" t="s">
        <v>1866</v>
      </c>
      <c r="B11" s="5" t="n">
        <v>3959086</v>
      </c>
      <c r="C11" s="5" t="n">
        <v>3034068</v>
      </c>
    </row>
    <row r="12" spans="1:3">
      <c r="A12" s="4" t="s">
        <v>1867</v>
      </c>
      <c r="B12" s="6" t="n">
        <v>2794649</v>
      </c>
      <c r="C12" s="6" t="n">
        <v>2311671</v>
      </c>
    </row>
    <row r="13" spans="1:3">
      <c r="A13" s="4" t="s">
        <v>1868</v>
      </c>
      <c r="B13" s="4" t="s">
        <v>1869</v>
      </c>
      <c r="C13" s="4" t="s">
        <v>1870</v>
      </c>
    </row>
    <row r="14" spans="1:3">
      <c r="A14" s="4" t="s">
        <v>1871</v>
      </c>
      <c r="B14" s="4" t="s">
        <v>1872</v>
      </c>
      <c r="C14" s="4" t="s">
        <v>1873</v>
      </c>
    </row>
    <row r="15" spans="1:3">
      <c r="A15" s="4" t="s">
        <v>1874</v>
      </c>
      <c r="B15" s="4" t="s">
        <v>770</v>
      </c>
      <c r="C15" s="4" t="s">
        <v>770</v>
      </c>
    </row>
    <row r="16" spans="1:3">
      <c r="A16" s="4" t="s">
        <v>1875</v>
      </c>
      <c r="B16" s="6" t="n">
        <v>6630022</v>
      </c>
      <c r="C16" s="6" t="n">
        <v>5567562</v>
      </c>
    </row>
    <row r="17" spans="1:3">
      <c r="A17" s="4" t="s">
        <v>1876</v>
      </c>
      <c r="B17" s="5" t="n">
        <v>4890636</v>
      </c>
      <c r="C17" s="5" t="n">
        <v>3804625</v>
      </c>
    </row>
    <row r="18" spans="1:3">
      <c r="A18" s="4" t="s">
        <v>1877</v>
      </c>
      <c r="B18" s="6" t="n">
        <v>4657748</v>
      </c>
      <c r="C18" s="6" t="n">
        <v>3852785</v>
      </c>
    </row>
    <row r="19" spans="1:3">
      <c r="A19" s="4" t="s">
        <v>1878</v>
      </c>
      <c r="B19" s="4" t="s">
        <v>1879</v>
      </c>
      <c r="C19" s="4" t="s">
        <v>1879</v>
      </c>
    </row>
    <row r="20" spans="1:3">
      <c r="A20" s="4" t="s">
        <v>1880</v>
      </c>
      <c r="B20" s="4" t="s">
        <v>1062</v>
      </c>
      <c r="C20" s="4" t="s">
        <v>1062</v>
      </c>
    </row>
    <row r="21" spans="1:3">
      <c r="A21" s="4" t="s">
        <v>1881</v>
      </c>
      <c r="B21" s="6" t="n">
        <v>6257442</v>
      </c>
      <c r="C21" s="6" t="n">
        <v>5231476</v>
      </c>
    </row>
    <row r="22" spans="1:3">
      <c r="A22" s="4" t="s">
        <v>1882</v>
      </c>
      <c r="B22" s="6" t="n">
        <v>2763146</v>
      </c>
      <c r="C22" s="6" t="n">
        <v>2308592</v>
      </c>
    </row>
    <row r="23" spans="1:3">
      <c r="A23" s="4" t="s">
        <v>1883</v>
      </c>
    </row>
    <row r="24" spans="1:3">
      <c r="A24" s="4" t="s">
        <v>1850</v>
      </c>
      <c r="B24" s="4" t="s">
        <v>1884</v>
      </c>
      <c r="C24" s="4" t="s">
        <v>1885</v>
      </c>
    </row>
    <row r="25" spans="1:3">
      <c r="A25" s="4" t="s">
        <v>1853</v>
      </c>
      <c r="B25" s="4" t="s">
        <v>1527</v>
      </c>
      <c r="C25" s="4" t="s">
        <v>1854</v>
      </c>
    </row>
    <row r="26" spans="1:3">
      <c r="A26" s="4" t="s">
        <v>1886</v>
      </c>
      <c r="B26" s="4" t="s">
        <v>1887</v>
      </c>
      <c r="C26" s="4" t="s">
        <v>1887</v>
      </c>
    </row>
    <row r="27" spans="1:3">
      <c r="A27" s="4" t="s">
        <v>1855</v>
      </c>
      <c r="B27" s="6" t="n">
        <v>4949393</v>
      </c>
      <c r="C27" s="6" t="n">
        <v>4604689</v>
      </c>
    </row>
    <row r="28" spans="1:3">
      <c r="A28" s="4" t="s">
        <v>1856</v>
      </c>
      <c r="B28" s="5" t="n">
        <v>3115151</v>
      </c>
      <c r="C28" s="5" t="n">
        <v>2365385</v>
      </c>
    </row>
    <row r="29" spans="1:3">
      <c r="A29" s="4" t="s">
        <v>1888</v>
      </c>
      <c r="B29" s="6" t="n">
        <v>2892640</v>
      </c>
      <c r="C29" s="6" t="n">
        <v>2411765</v>
      </c>
    </row>
    <row r="30" spans="1:3">
      <c r="A30" s="4" t="s">
        <v>1857</v>
      </c>
      <c r="B30" s="4" t="s">
        <v>1884</v>
      </c>
      <c r="C30" s="4" t="s">
        <v>1885</v>
      </c>
    </row>
    <row r="31" spans="1:3">
      <c r="A31" s="4" t="s">
        <v>1860</v>
      </c>
      <c r="B31" s="4" t="s">
        <v>1861</v>
      </c>
      <c r="C31" s="4" t="s">
        <v>1862</v>
      </c>
    </row>
    <row r="32" spans="1:3">
      <c r="A32" s="4" t="s">
        <v>1863</v>
      </c>
      <c r="B32" s="4" t="s">
        <v>1889</v>
      </c>
      <c r="C32" s="4" t="s">
        <v>1889</v>
      </c>
    </row>
    <row r="33" spans="1:3">
      <c r="A33" s="4" t="s">
        <v>1865</v>
      </c>
      <c r="B33" s="6" t="n">
        <v>4949393</v>
      </c>
      <c r="C33" s="6" t="n">
        <v>4604689</v>
      </c>
    </row>
    <row r="34" spans="1:3">
      <c r="A34" s="4" t="s">
        <v>1866</v>
      </c>
      <c r="B34" s="5" t="n">
        <v>3782683</v>
      </c>
      <c r="C34" s="5" t="n">
        <v>2921946</v>
      </c>
    </row>
    <row r="35" spans="1:3">
      <c r="A35" s="4" t="s">
        <v>1867</v>
      </c>
      <c r="B35" s="6" t="n">
        <v>3560172</v>
      </c>
      <c r="C35" s="6" t="n">
        <v>2968326</v>
      </c>
    </row>
    <row r="36" spans="1:3">
      <c r="A36" s="4" t="s">
        <v>1868</v>
      </c>
      <c r="B36" s="4" t="s">
        <v>1890</v>
      </c>
      <c r="C36" s="4" t="s">
        <v>1891</v>
      </c>
    </row>
    <row r="37" spans="1:3">
      <c r="A37" s="4" t="s">
        <v>1871</v>
      </c>
      <c r="B37" s="4" t="s">
        <v>1872</v>
      </c>
      <c r="C37" s="4" t="s">
        <v>1873</v>
      </c>
    </row>
    <row r="38" spans="1:3">
      <c r="A38" s="4" t="s">
        <v>1874</v>
      </c>
      <c r="B38" s="4" t="s">
        <v>770</v>
      </c>
      <c r="C38" s="4" t="s">
        <v>770</v>
      </c>
    </row>
    <row r="39" spans="1:3">
      <c r="A39" s="4" t="s">
        <v>1875</v>
      </c>
      <c r="B39" s="6" t="n">
        <v>5321850</v>
      </c>
      <c r="C39" s="6" t="n">
        <v>4940776</v>
      </c>
    </row>
    <row r="40" spans="1:3">
      <c r="A40" s="4" t="s">
        <v>1876</v>
      </c>
      <c r="B40" s="5" t="n">
        <v>4672726</v>
      </c>
      <c r="C40" s="5" t="n">
        <v>3664028</v>
      </c>
    </row>
    <row r="41" spans="1:3">
      <c r="A41" s="4" t="s">
        <v>1877</v>
      </c>
      <c r="B41" s="6" t="n">
        <v>4450215</v>
      </c>
      <c r="C41" s="6" t="n">
        <v>3710408</v>
      </c>
    </row>
    <row r="42" spans="1:3">
      <c r="A42" s="4" t="s">
        <v>1878</v>
      </c>
      <c r="B42" s="4" t="s">
        <v>1892</v>
      </c>
      <c r="C42" s="4" t="s">
        <v>1893</v>
      </c>
    </row>
    <row r="43" spans="1:3">
      <c r="A43" s="4" t="s">
        <v>1880</v>
      </c>
      <c r="B43" s="4" t="s">
        <v>1062</v>
      </c>
      <c r="C43" s="4" t="s">
        <v>1062</v>
      </c>
    </row>
    <row r="44" spans="1:3">
      <c r="A44" s="4" t="s">
        <v>1894</v>
      </c>
      <c r="B44" s="4" t="s">
        <v>611</v>
      </c>
      <c r="C44" s="4" t="s">
        <v>611</v>
      </c>
    </row>
    <row r="45" spans="1:3">
      <c r="A45" s="4" t="s">
        <v>1881</v>
      </c>
      <c r="B45" s="6" t="n">
        <v>4949393</v>
      </c>
      <c r="C45" s="6" t="n">
        <v>4604689</v>
      </c>
    </row>
    <row r="46" spans="1:3">
      <c r="A46" s="4" t="s">
        <v>1882</v>
      </c>
      <c r="B46" s="5" t="n">
        <v>2713367</v>
      </c>
      <c r="C46" s="5" t="n">
        <v>2272912</v>
      </c>
    </row>
    <row r="47" spans="1:3">
      <c r="A47" s="4" t="s">
        <v>1895</v>
      </c>
      <c r="B47" s="6" t="n">
        <v>3391709</v>
      </c>
      <c r="C47" s="6" t="n">
        <v>2841139</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896</v>
      </c>
      <c r="B1" s="2" t="s">
        <v>1</v>
      </c>
    </row>
    <row r="2" spans="1:2">
      <c r="B2" s="2" t="s">
        <v>602</v>
      </c>
    </row>
    <row r="3" spans="1:2">
      <c r="A3" s="3" t="s">
        <v>337</v>
      </c>
    </row>
    <row r="4" spans="1:2">
      <c r="A4" s="4" t="s">
        <v>1897</v>
      </c>
      <c r="B4" s="5" t="n">
        <v>4</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98</v>
      </c>
      <c r="B1" s="2" t="s">
        <v>691</v>
      </c>
      <c r="J1" s="2" t="s">
        <v>1</v>
      </c>
    </row>
    <row r="2" spans="1:12">
      <c r="B2" s="2" t="s">
        <v>2</v>
      </c>
      <c r="C2" s="2" t="s">
        <v>655</v>
      </c>
      <c r="D2" s="2" t="s">
        <v>4</v>
      </c>
      <c r="E2" s="2" t="s">
        <v>656</v>
      </c>
      <c r="F2" s="2" t="s">
        <v>67</v>
      </c>
      <c r="G2" s="2" t="s">
        <v>657</v>
      </c>
      <c r="H2" s="2" t="s">
        <v>658</v>
      </c>
      <c r="I2" s="2" t="s">
        <v>659</v>
      </c>
      <c r="J2" s="2" t="s">
        <v>2</v>
      </c>
      <c r="K2" s="2" t="s">
        <v>67</v>
      </c>
      <c r="L2" s="2" t="s">
        <v>117</v>
      </c>
    </row>
    <row r="3" spans="1:12">
      <c r="A3" s="3" t="s">
        <v>1591</v>
      </c>
    </row>
    <row r="4" spans="1:12">
      <c r="A4" s="4" t="s">
        <v>129</v>
      </c>
      <c r="B4" s="6" t="n">
        <v>533668</v>
      </c>
      <c r="C4" s="6" t="n">
        <v>520644</v>
      </c>
      <c r="D4" s="6" t="n">
        <v>529403</v>
      </c>
      <c r="E4" s="6" t="n">
        <v>512886</v>
      </c>
      <c r="F4" s="6" t="n">
        <v>514460</v>
      </c>
      <c r="G4" s="6" t="n">
        <v>493222</v>
      </c>
      <c r="H4" s="6" t="n">
        <v>466443</v>
      </c>
      <c r="I4" s="6" t="n">
        <v>419863</v>
      </c>
      <c r="J4" s="6" t="n">
        <v>2096601</v>
      </c>
      <c r="K4" s="6" t="n">
        <v>1893988</v>
      </c>
      <c r="L4" s="6" t="n">
        <v>1420369</v>
      </c>
    </row>
    <row r="5" spans="1:12">
      <c r="A5" s="4" t="s">
        <v>130</v>
      </c>
      <c r="J5" s="5" t="n">
        <v>-106416</v>
      </c>
      <c r="K5" s="5" t="n">
        <v>-87870</v>
      </c>
      <c r="L5" s="5" t="n">
        <v>-92304</v>
      </c>
    </row>
    <row r="6" spans="1:12">
      <c r="A6" s="4" t="s">
        <v>144</v>
      </c>
      <c r="B6" s="5" t="n">
        <v>313344</v>
      </c>
      <c r="C6" s="5" t="n">
        <v>294009</v>
      </c>
      <c r="D6" s="5" t="n">
        <v>333750</v>
      </c>
      <c r="E6" s="5" t="n">
        <v>280376</v>
      </c>
      <c r="F6" s="5" t="n">
        <v>186707</v>
      </c>
      <c r="G6" s="5" t="n">
        <v>210070</v>
      </c>
      <c r="H6" s="5" t="n">
        <v>192689</v>
      </c>
      <c r="I6" s="5" t="n">
        <v>155518</v>
      </c>
      <c r="J6" s="5" t="n">
        <v>1221479</v>
      </c>
      <c r="K6" s="5" t="n">
        <v>744984</v>
      </c>
      <c r="L6" s="5" t="n">
        <v>557231</v>
      </c>
    </row>
    <row r="7" spans="1:12">
      <c r="A7" s="4" t="s">
        <v>692</v>
      </c>
      <c r="B7" s="6" t="n">
        <v>-460752</v>
      </c>
      <c r="C7" s="6" t="n">
        <v>-391324</v>
      </c>
      <c r="D7" s="6" t="n">
        <v>-383522</v>
      </c>
      <c r="E7" s="6" t="n">
        <v>-365664</v>
      </c>
      <c r="F7" s="6" t="n">
        <v>-307592</v>
      </c>
      <c r="G7" s="6" t="n">
        <v>-309445</v>
      </c>
      <c r="H7" s="6" t="n">
        <v>-305739</v>
      </c>
      <c r="I7" s="6" t="n">
        <v>-265417</v>
      </c>
      <c r="J7" s="5" t="n">
        <v>-1601262</v>
      </c>
      <c r="K7" s="5" t="n">
        <v>-1188193</v>
      </c>
      <c r="L7" s="5" t="n">
        <v>-1010655</v>
      </c>
    </row>
    <row r="8" spans="1:12">
      <c r="A8" s="4" t="s">
        <v>153</v>
      </c>
      <c r="J8" s="5" t="n">
        <v>1610402</v>
      </c>
      <c r="K8" s="5" t="n">
        <v>1362909</v>
      </c>
      <c r="L8" s="5" t="n">
        <v>874641</v>
      </c>
    </row>
    <row r="9" spans="1:12">
      <c r="A9" s="4" t="s">
        <v>1899</v>
      </c>
      <c r="J9" s="5" t="n">
        <v>29916207</v>
      </c>
      <c r="K9" s="5" t="n">
        <v>25630520</v>
      </c>
      <c r="L9" s="5" t="n">
        <v>21159394</v>
      </c>
    </row>
    <row r="10" spans="1:12">
      <c r="A10" s="4" t="s">
        <v>1900</v>
      </c>
      <c r="J10" s="5" t="n">
        <v>63211630</v>
      </c>
      <c r="K10" s="5" t="n">
        <v>55229060</v>
      </c>
      <c r="L10" s="5" t="n">
        <v>48380272</v>
      </c>
    </row>
    <row r="11" spans="1:12">
      <c r="A11" s="4" t="s">
        <v>1901</v>
      </c>
      <c r="J11" s="5" t="n">
        <v>55056950</v>
      </c>
      <c r="K11" s="5" t="n">
        <v>48075344</v>
      </c>
      <c r="L11" s="5" t="n">
        <v>42745148</v>
      </c>
    </row>
    <row r="12" spans="1:12">
      <c r="A12" s="4" t="s">
        <v>1456</v>
      </c>
    </row>
    <row r="13" spans="1:12">
      <c r="A13" s="3" t="s">
        <v>1591</v>
      </c>
    </row>
    <row r="14" spans="1:12">
      <c r="A14" s="4" t="s">
        <v>144</v>
      </c>
      <c r="J14" s="5" t="n">
        <v>637922</v>
      </c>
      <c r="K14" s="5" t="n">
        <v>520302</v>
      </c>
    </row>
    <row r="15" spans="1:12">
      <c r="A15" s="4" t="s">
        <v>153</v>
      </c>
      <c r="J15" s="5" t="n">
        <v>1521645</v>
      </c>
      <c r="K15" s="5" t="n">
        <v>1269678</v>
      </c>
    </row>
    <row r="16" spans="1:12">
      <c r="A16" s="4" t="s">
        <v>1457</v>
      </c>
    </row>
    <row r="17" spans="1:12">
      <c r="A17" s="3" t="s">
        <v>1591</v>
      </c>
    </row>
    <row r="18" spans="1:12">
      <c r="A18" s="4" t="s">
        <v>144</v>
      </c>
      <c r="J18" s="5" t="n">
        <v>3366</v>
      </c>
      <c r="K18" s="5" t="n">
        <v>2281</v>
      </c>
    </row>
    <row r="19" spans="1:12">
      <c r="A19" s="4" t="s">
        <v>153</v>
      </c>
      <c r="J19" s="5" t="n">
        <v>11868</v>
      </c>
      <c r="K19" s="5" t="n">
        <v>38780</v>
      </c>
    </row>
    <row r="20" spans="1:12">
      <c r="A20" s="4" t="s">
        <v>1458</v>
      </c>
    </row>
    <row r="21" spans="1:12">
      <c r="A21" s="3" t="s">
        <v>1591</v>
      </c>
    </row>
    <row r="22" spans="1:12">
      <c r="A22" s="4" t="s">
        <v>144</v>
      </c>
      <c r="J22" s="5" t="n">
        <v>122394</v>
      </c>
      <c r="K22" s="5" t="n">
        <v>101181</v>
      </c>
    </row>
    <row r="23" spans="1:12">
      <c r="A23" s="4" t="s">
        <v>153</v>
      </c>
      <c r="J23" s="5" t="n">
        <v>91634</v>
      </c>
      <c r="K23" s="5" t="n">
        <v>78412</v>
      </c>
    </row>
    <row r="24" spans="1:12">
      <c r="A24" s="4" t="s">
        <v>662</v>
      </c>
    </row>
    <row r="25" spans="1:12">
      <c r="A25" s="3" t="s">
        <v>1591</v>
      </c>
    </row>
    <row r="26" spans="1:12">
      <c r="A26" s="4" t="s">
        <v>144</v>
      </c>
      <c r="J26" s="5" t="n">
        <v>264516</v>
      </c>
    </row>
    <row r="27" spans="1:12">
      <c r="A27" s="4" t="s">
        <v>153</v>
      </c>
      <c r="J27" s="5" t="n">
        <v>13090</v>
      </c>
      <c r="K27" s="5" t="n">
        <v>0</v>
      </c>
    </row>
    <row r="28" spans="1:12">
      <c r="A28" s="4" t="s">
        <v>1902</v>
      </c>
    </row>
    <row r="29" spans="1:12">
      <c r="A29" s="3" t="s">
        <v>1591</v>
      </c>
    </row>
    <row r="30" spans="1:12">
      <c r="A30" s="4" t="s">
        <v>129</v>
      </c>
      <c r="J30" s="5" t="n">
        <v>1850391</v>
      </c>
      <c r="K30" s="5" t="n">
        <v>1623488</v>
      </c>
      <c r="L30" s="5" t="n">
        <v>1274366</v>
      </c>
    </row>
    <row r="31" spans="1:12">
      <c r="A31" s="4" t="s">
        <v>130</v>
      </c>
      <c r="J31" s="5" t="n">
        <v>-91814</v>
      </c>
      <c r="K31" s="5" t="n">
        <v>-80953</v>
      </c>
      <c r="L31" s="5" t="n">
        <v>-81553</v>
      </c>
    </row>
    <row r="32" spans="1:12">
      <c r="A32" s="4" t="s">
        <v>144</v>
      </c>
      <c r="J32" s="5" t="n">
        <v>637922</v>
      </c>
      <c r="K32" s="5" t="n">
        <v>520302</v>
      </c>
      <c r="L32" s="5" t="n">
        <v>392101</v>
      </c>
    </row>
    <row r="33" spans="1:12">
      <c r="A33" s="4" t="s">
        <v>692</v>
      </c>
      <c r="J33" s="5" t="n">
        <v>-874854</v>
      </c>
      <c r="K33" s="5" t="n">
        <v>-793159</v>
      </c>
      <c r="L33" s="5" t="n">
        <v>-707666</v>
      </c>
    </row>
    <row r="34" spans="1:12">
      <c r="A34" s="4" t="s">
        <v>153</v>
      </c>
      <c r="L34" s="5" t="n">
        <v>877248</v>
      </c>
    </row>
    <row r="35" spans="1:12">
      <c r="A35" s="4" t="s">
        <v>1899</v>
      </c>
      <c r="J35" s="5" t="n">
        <v>26031284</v>
      </c>
      <c r="K35" s="5" t="n">
        <v>22354305</v>
      </c>
      <c r="L35" s="5" t="n">
        <v>18479793</v>
      </c>
    </row>
    <row r="36" spans="1:12">
      <c r="A36" s="4" t="s">
        <v>1900</v>
      </c>
      <c r="J36" s="5" t="n">
        <v>56043321</v>
      </c>
      <c r="K36" s="5" t="n">
        <v>48854416</v>
      </c>
      <c r="L36" s="5" t="n">
        <v>43704667</v>
      </c>
    </row>
    <row r="37" spans="1:12">
      <c r="A37" s="4" t="s">
        <v>1901</v>
      </c>
      <c r="J37" s="5" t="n">
        <v>53053665</v>
      </c>
      <c r="K37" s="5" t="n">
        <v>46039570</v>
      </c>
      <c r="L37" s="5" t="n">
        <v>41043731</v>
      </c>
    </row>
    <row r="38" spans="1:12">
      <c r="A38" s="4" t="s">
        <v>1903</v>
      </c>
    </row>
    <row r="39" spans="1:12">
      <c r="A39" s="3" t="s">
        <v>1591</v>
      </c>
    </row>
    <row r="40" spans="1:12">
      <c r="A40" s="4" t="s">
        <v>129</v>
      </c>
      <c r="J40" s="5" t="n">
        <v>51022</v>
      </c>
      <c r="K40" s="5" t="n">
        <v>64902</v>
      </c>
      <c r="L40" s="5" t="n">
        <v>58131</v>
      </c>
    </row>
    <row r="41" spans="1:12">
      <c r="A41" s="4" t="s">
        <v>130</v>
      </c>
      <c r="J41" s="5" t="n">
        <v>-2369</v>
      </c>
      <c r="K41" s="5" t="n">
        <v>-3339</v>
      </c>
      <c r="L41" s="5" t="n">
        <v>-4386</v>
      </c>
    </row>
    <row r="42" spans="1:12">
      <c r="A42" s="4" t="s">
        <v>144</v>
      </c>
      <c r="J42" s="5" t="n">
        <v>3366</v>
      </c>
      <c r="K42" s="5" t="n">
        <v>2281</v>
      </c>
      <c r="L42" s="5" t="n">
        <v>2175</v>
      </c>
    </row>
    <row r="43" spans="1:12">
      <c r="A43" s="4" t="s">
        <v>692</v>
      </c>
      <c r="J43" s="5" t="n">
        <v>-40151</v>
      </c>
      <c r="K43" s="5" t="n">
        <v>-25064</v>
      </c>
      <c r="L43" s="5" t="n">
        <v>-17693</v>
      </c>
    </row>
    <row r="44" spans="1:12">
      <c r="A44" s="4" t="s">
        <v>153</v>
      </c>
      <c r="L44" s="5" t="n">
        <v>38227</v>
      </c>
    </row>
    <row r="45" spans="1:12">
      <c r="A45" s="4" t="s">
        <v>1899</v>
      </c>
      <c r="J45" s="5" t="n">
        <v>3341188</v>
      </c>
      <c r="K45" s="5" t="n">
        <v>2850271</v>
      </c>
      <c r="L45" s="5" t="n">
        <v>2423078</v>
      </c>
    </row>
    <row r="46" spans="1:12">
      <c r="A46" s="4" t="s">
        <v>1900</v>
      </c>
      <c r="J46" s="5" t="n">
        <v>3371052</v>
      </c>
      <c r="K46" s="5" t="n">
        <v>2871743</v>
      </c>
      <c r="L46" s="5" t="n">
        <v>2445220</v>
      </c>
    </row>
    <row r="47" spans="1:12">
      <c r="A47" s="4" t="s">
        <v>1901</v>
      </c>
      <c r="J47" s="5" t="n">
        <v>1524232</v>
      </c>
      <c r="K47" s="5" t="n">
        <v>1502308</v>
      </c>
      <c r="L47" s="5" t="n">
        <v>1303542</v>
      </c>
    </row>
    <row r="48" spans="1:12">
      <c r="A48" s="4" t="s">
        <v>1904</v>
      </c>
    </row>
    <row r="49" spans="1:12">
      <c r="A49" s="3" t="s">
        <v>1591</v>
      </c>
    </row>
    <row r="50" spans="1:12">
      <c r="A50" s="4" t="s">
        <v>129</v>
      </c>
      <c r="J50" s="5" t="n">
        <v>38</v>
      </c>
      <c r="K50" s="5" t="n">
        <v>23</v>
      </c>
      <c r="L50" s="5" t="n">
        <v>48</v>
      </c>
    </row>
    <row r="51" spans="1:12">
      <c r="A51" s="4" t="s">
        <v>130</v>
      </c>
      <c r="J51" s="5" t="n">
        <v>0</v>
      </c>
      <c r="K51" s="5" t="n">
        <v>0</v>
      </c>
      <c r="L51" s="5" t="n">
        <v>0</v>
      </c>
    </row>
    <row r="52" spans="1:12">
      <c r="A52" s="4" t="s">
        <v>144</v>
      </c>
      <c r="J52" s="5" t="n">
        <v>122394</v>
      </c>
      <c r="K52" s="5" t="n">
        <v>101181</v>
      </c>
      <c r="L52" s="5" t="n">
        <v>58992</v>
      </c>
    </row>
    <row r="53" spans="1:12">
      <c r="A53" s="4" t="s">
        <v>692</v>
      </c>
      <c r="J53" s="5" t="n">
        <v>-30798</v>
      </c>
      <c r="K53" s="5" t="n">
        <v>-22792</v>
      </c>
      <c r="L53" s="5" t="n">
        <v>-19340</v>
      </c>
    </row>
    <row r="54" spans="1:12">
      <c r="A54" s="4" t="s">
        <v>153</v>
      </c>
      <c r="L54" s="5" t="n">
        <v>39700</v>
      </c>
    </row>
    <row r="55" spans="1:12">
      <c r="A55" s="4" t="s">
        <v>1899</v>
      </c>
      <c r="J55" s="5" t="n">
        <v>0</v>
      </c>
      <c r="K55" s="5" t="n">
        <v>0</v>
      </c>
      <c r="L55" s="5" t="n">
        <v>0</v>
      </c>
    </row>
    <row r="56" spans="1:12">
      <c r="A56" s="4" t="s">
        <v>1900</v>
      </c>
      <c r="J56" s="5" t="n">
        <v>405152</v>
      </c>
      <c r="K56" s="5" t="n">
        <v>380543</v>
      </c>
      <c r="L56" s="5" t="n">
        <v>325939</v>
      </c>
    </row>
    <row r="57" spans="1:12">
      <c r="A57" s="4" t="s">
        <v>1901</v>
      </c>
      <c r="J57" s="5" t="n">
        <v>0</v>
      </c>
      <c r="K57" s="5" t="n">
        <v>0</v>
      </c>
      <c r="L57" s="5" t="n">
        <v>0</v>
      </c>
    </row>
    <row r="58" spans="1:12">
      <c r="A58" s="4" t="s">
        <v>1905</v>
      </c>
    </row>
    <row r="59" spans="1:12">
      <c r="A59" s="3" t="s">
        <v>1591</v>
      </c>
    </row>
    <row r="60" spans="1:12">
      <c r="A60" s="4" t="s">
        <v>129</v>
      </c>
      <c r="J60" s="5" t="n">
        <v>1252</v>
      </c>
      <c r="K60" s="5" t="n">
        <v>0</v>
      </c>
      <c r="L60" s="5" t="n">
        <v>0</v>
      </c>
    </row>
    <row r="61" spans="1:12">
      <c r="A61" s="4" t="s">
        <v>130</v>
      </c>
      <c r="J61" s="5" t="n">
        <v>0</v>
      </c>
      <c r="K61" s="5" t="n">
        <v>0</v>
      </c>
      <c r="L61" s="5" t="n">
        <v>0</v>
      </c>
    </row>
    <row r="62" spans="1:12">
      <c r="A62" s="4" t="s">
        <v>144</v>
      </c>
      <c r="J62" s="5" t="n">
        <v>264516</v>
      </c>
      <c r="K62" s="5" t="n">
        <v>0</v>
      </c>
      <c r="L62" s="5" t="n">
        <v>0</v>
      </c>
    </row>
    <row r="63" spans="1:12">
      <c r="A63" s="4" t="s">
        <v>692</v>
      </c>
      <c r="J63" s="5" t="n">
        <v>-252678</v>
      </c>
      <c r="K63" s="5" t="n">
        <v>0</v>
      </c>
      <c r="L63" s="5" t="n">
        <v>0</v>
      </c>
    </row>
    <row r="64" spans="1:12">
      <c r="A64" s="4" t="s">
        <v>153</v>
      </c>
      <c r="L64" s="5" t="n">
        <v>0</v>
      </c>
    </row>
    <row r="65" spans="1:12">
      <c r="A65" s="4" t="s">
        <v>1899</v>
      </c>
      <c r="J65" s="5" t="n">
        <v>0</v>
      </c>
      <c r="K65" s="5" t="n">
        <v>0</v>
      </c>
      <c r="L65" s="5" t="n">
        <v>0</v>
      </c>
    </row>
    <row r="66" spans="1:12">
      <c r="A66" s="4" t="s">
        <v>1900</v>
      </c>
      <c r="J66" s="5" t="n">
        <v>397650</v>
      </c>
      <c r="K66" s="5" t="n">
        <v>0</v>
      </c>
      <c r="L66" s="5" t="n">
        <v>0</v>
      </c>
    </row>
    <row r="67" spans="1:12">
      <c r="A67" s="4" t="s">
        <v>1901</v>
      </c>
      <c r="J67" s="5" t="n">
        <v>0</v>
      </c>
      <c r="K67" s="5" t="n">
        <v>0</v>
      </c>
      <c r="L67" s="5" t="n">
        <v>0</v>
      </c>
    </row>
    <row r="68" spans="1:12">
      <c r="A68" s="4" t="s">
        <v>1906</v>
      </c>
    </row>
    <row r="69" spans="1:12">
      <c r="A69" s="3" t="s">
        <v>1591</v>
      </c>
    </row>
    <row r="70" spans="1:12">
      <c r="A70" s="4" t="s">
        <v>129</v>
      </c>
      <c r="J70" s="5" t="n">
        <v>193898</v>
      </c>
      <c r="K70" s="5" t="n">
        <v>205575</v>
      </c>
      <c r="L70" s="5" t="n">
        <v>87824</v>
      </c>
    </row>
    <row r="71" spans="1:12">
      <c r="A71" s="4" t="s">
        <v>130</v>
      </c>
      <c r="J71" s="5" t="n">
        <v>-12233</v>
      </c>
      <c r="K71" s="5" t="n">
        <v>-3578</v>
      </c>
      <c r="L71" s="5" t="n">
        <v>-6365</v>
      </c>
    </row>
    <row r="72" spans="1:12">
      <c r="A72" s="4" t="s">
        <v>144</v>
      </c>
      <c r="J72" s="5" t="n">
        <v>193281</v>
      </c>
      <c r="K72" s="5" t="n">
        <v>121220</v>
      </c>
      <c r="L72" s="5" t="n">
        <v>103963</v>
      </c>
    </row>
    <row r="73" spans="1:12">
      <c r="A73" s="4" t="s">
        <v>692</v>
      </c>
      <c r="J73" s="5" t="n">
        <v>-402781</v>
      </c>
      <c r="K73" s="5" t="n">
        <v>-347178</v>
      </c>
      <c r="L73" s="5" t="n">
        <v>-265956</v>
      </c>
    </row>
    <row r="74" spans="1:12">
      <c r="A74" s="4" t="s">
        <v>153</v>
      </c>
      <c r="J74" s="5" t="n">
        <v>-27835</v>
      </c>
      <c r="K74" s="5" t="n">
        <v>-23961</v>
      </c>
      <c r="L74" s="5" t="n">
        <v>-80534</v>
      </c>
    </row>
    <row r="75" spans="1:12">
      <c r="A75" s="4" t="s">
        <v>1899</v>
      </c>
      <c r="J75" s="5" t="n">
        <v>543735</v>
      </c>
      <c r="K75" s="5" t="n">
        <v>425944</v>
      </c>
      <c r="L75" s="5" t="n">
        <v>256523</v>
      </c>
    </row>
    <row r="76" spans="1:12">
      <c r="A76" s="4" t="s">
        <v>1900</v>
      </c>
      <c r="J76" s="5" t="n">
        <v>2994455</v>
      </c>
      <c r="K76" s="5" t="n">
        <v>3122358</v>
      </c>
      <c r="L76" s="5" t="n">
        <v>1904446</v>
      </c>
    </row>
    <row r="77" spans="1:12">
      <c r="A77" s="4" t="s">
        <v>1901</v>
      </c>
      <c r="J77" s="6" t="n">
        <v>479053</v>
      </c>
      <c r="K77" s="6" t="n">
        <v>533466</v>
      </c>
      <c r="L77" s="6" t="n">
        <v>397875</v>
      </c>
    </row>
  </sheetData>
  <mergeCells count="3">
    <mergeCell ref="A1:A2"/>
    <mergeCell ref="B1:I1"/>
    <mergeCell ref="J1:L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7</v>
      </c>
      <c r="B1" s="2" t="s">
        <v>1</v>
      </c>
    </row>
    <row r="2" spans="1:4">
      <c r="B2" s="2" t="s">
        <v>2</v>
      </c>
      <c r="C2" s="2" t="s">
        <v>67</v>
      </c>
      <c r="D2" s="2" t="s">
        <v>117</v>
      </c>
    </row>
    <row r="3" spans="1:4">
      <c r="A3" s="3" t="s">
        <v>1591</v>
      </c>
    </row>
    <row r="4" spans="1:4">
      <c r="A4" s="4" t="s">
        <v>78</v>
      </c>
      <c r="B4" s="6" t="n">
        <v>137823</v>
      </c>
      <c r="C4" s="6" t="n">
        <v>0</v>
      </c>
    </row>
    <row r="5" spans="1:4">
      <c r="A5" s="4" t="s">
        <v>1902</v>
      </c>
    </row>
    <row r="6" spans="1:4">
      <c r="A6" s="3" t="s">
        <v>1591</v>
      </c>
    </row>
    <row r="7" spans="1:4">
      <c r="A7" s="4" t="s">
        <v>216</v>
      </c>
      <c r="B7" s="5" t="n">
        <v>20400</v>
      </c>
      <c r="C7" s="6" t="n">
        <v>21800</v>
      </c>
      <c r="D7" s="6" t="n">
        <v>25300</v>
      </c>
    </row>
    <row r="8" spans="1:4">
      <c r="A8" s="4" t="s">
        <v>1905</v>
      </c>
    </row>
    <row r="9" spans="1:4">
      <c r="A9" s="3" t="s">
        <v>1591</v>
      </c>
    </row>
    <row r="10" spans="1:4">
      <c r="A10" s="4" t="s">
        <v>78</v>
      </c>
      <c r="B10" s="6" t="n">
        <v>137800</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08</v>
      </c>
      <c r="B1" s="2" t="s">
        <v>2</v>
      </c>
      <c r="C1" s="2" t="s">
        <v>646</v>
      </c>
      <c r="D1" s="2" t="s">
        <v>67</v>
      </c>
      <c r="E1" s="2" t="s">
        <v>117</v>
      </c>
      <c r="F1" s="2" t="s">
        <v>904</v>
      </c>
    </row>
    <row r="2" spans="1:6">
      <c r="A2" s="3" t="s">
        <v>1909</v>
      </c>
    </row>
    <row r="3" spans="1:6">
      <c r="A3" s="4" t="s">
        <v>69</v>
      </c>
      <c r="B3" s="6" t="n">
        <v>6781783</v>
      </c>
      <c r="D3" s="6" t="n">
        <v>3571539</v>
      </c>
      <c r="E3" s="6" t="n">
        <v>2923075</v>
      </c>
      <c r="F3" s="6" t="n">
        <v>2545750</v>
      </c>
    </row>
    <row r="4" spans="1:6">
      <c r="A4" s="4" t="s">
        <v>673</v>
      </c>
      <c r="B4" s="5" t="n">
        <v>29071694</v>
      </c>
      <c r="D4" s="5" t="n">
        <v>24218589</v>
      </c>
    </row>
    <row r="5" spans="1:6">
      <c r="A5" s="4" t="s">
        <v>76</v>
      </c>
      <c r="B5" s="5" t="n">
        <v>32859712</v>
      </c>
      <c r="D5" s="5" t="n">
        <v>28057377</v>
      </c>
    </row>
    <row r="6" spans="1:6">
      <c r="A6" s="4" t="s">
        <v>80</v>
      </c>
      <c r="B6" s="5" t="n">
        <v>197365</v>
      </c>
      <c r="C6" s="6" t="n">
        <v>146000</v>
      </c>
      <c r="D6" s="5" t="n">
        <v>0</v>
      </c>
    </row>
    <row r="7" spans="1:6">
      <c r="A7" s="4" t="s">
        <v>675</v>
      </c>
      <c r="B7" s="5" t="n">
        <v>1745233</v>
      </c>
      <c r="D7" s="5" t="n">
        <v>951261</v>
      </c>
    </row>
    <row r="8" spans="1:6">
      <c r="A8" s="4" t="s">
        <v>82</v>
      </c>
      <c r="B8" s="5" t="n">
        <v>71004903</v>
      </c>
      <c r="D8" s="5" t="n">
        <v>56927979</v>
      </c>
    </row>
    <row r="9" spans="1:6">
      <c r="A9" s="3" t="s">
        <v>1910</v>
      </c>
    </row>
    <row r="10" spans="1:6">
      <c r="A10" s="4" t="s">
        <v>88</v>
      </c>
      <c r="B10" s="5" t="n">
        <v>218847</v>
      </c>
      <c r="C10" s="6" t="n">
        <v>178000</v>
      </c>
      <c r="D10" s="5" t="n">
        <v>0</v>
      </c>
    </row>
    <row r="11" spans="1:6">
      <c r="A11" s="4" t="s">
        <v>89</v>
      </c>
      <c r="B11" s="5" t="n">
        <v>2041752</v>
      </c>
      <c r="D11" s="5" t="n">
        <v>1006359</v>
      </c>
    </row>
    <row r="12" spans="1:6">
      <c r="A12" s="4" t="s">
        <v>91</v>
      </c>
      <c r="B12" s="5" t="n">
        <v>64383823</v>
      </c>
      <c r="D12" s="5" t="n">
        <v>51663136</v>
      </c>
    </row>
    <row r="13" spans="1:6">
      <c r="A13" s="4" t="s">
        <v>1911</v>
      </c>
      <c r="B13" s="5" t="n">
        <v>6470307</v>
      </c>
      <c r="D13" s="5" t="n">
        <v>5116209</v>
      </c>
    </row>
    <row r="14" spans="1:6">
      <c r="A14" s="4" t="s">
        <v>103</v>
      </c>
      <c r="B14" s="5" t="n">
        <v>71004903</v>
      </c>
      <c r="D14" s="5" t="n">
        <v>56927979</v>
      </c>
    </row>
    <row r="15" spans="1:6">
      <c r="A15" s="4" t="s">
        <v>1672</v>
      </c>
    </row>
    <row r="16" spans="1:6">
      <c r="A16" s="3" t="s">
        <v>1909</v>
      </c>
    </row>
    <row r="17" spans="1:6">
      <c r="A17" s="4" t="s">
        <v>69</v>
      </c>
      <c r="B17" s="5" t="n">
        <v>800926</v>
      </c>
      <c r="D17" s="5" t="n">
        <v>553049</v>
      </c>
      <c r="E17" s="6" t="n">
        <v>457324</v>
      </c>
      <c r="F17" s="6" t="n">
        <v>500014</v>
      </c>
    </row>
    <row r="18" spans="1:6">
      <c r="A18" s="4" t="s">
        <v>673</v>
      </c>
      <c r="B18" s="5" t="n">
        <v>474842</v>
      </c>
      <c r="D18" s="5" t="n">
        <v>510836</v>
      </c>
    </row>
    <row r="19" spans="1:6">
      <c r="A19" s="4" t="s">
        <v>76</v>
      </c>
      <c r="B19" s="5" t="n">
        <v>15245</v>
      </c>
      <c r="D19" s="5" t="n">
        <v>0</v>
      </c>
    </row>
    <row r="20" spans="1:6">
      <c r="A20" s="4" t="s">
        <v>80</v>
      </c>
      <c r="B20" s="5" t="n">
        <v>71847</v>
      </c>
      <c r="D20" s="5" t="n">
        <v>0</v>
      </c>
    </row>
    <row r="21" spans="1:6">
      <c r="A21" s="4" t="s">
        <v>675</v>
      </c>
      <c r="B21" s="5" t="n">
        <v>214167</v>
      </c>
      <c r="D21" s="5" t="n">
        <v>204301</v>
      </c>
    </row>
    <row r="22" spans="1:6">
      <c r="A22" s="4" t="s">
        <v>82</v>
      </c>
      <c r="B22" s="5" t="n">
        <v>7043195</v>
      </c>
      <c r="D22" s="5" t="n">
        <v>5939967</v>
      </c>
    </row>
    <row r="23" spans="1:6">
      <c r="A23" s="3" t="s">
        <v>1910</v>
      </c>
    </row>
    <row r="24" spans="1:6">
      <c r="A24" s="4" t="s">
        <v>89</v>
      </c>
      <c r="B24" s="5" t="n">
        <v>136903</v>
      </c>
      <c r="D24" s="5" t="n">
        <v>127293</v>
      </c>
    </row>
    <row r="25" spans="1:6">
      <c r="A25" s="4" t="s">
        <v>91</v>
      </c>
      <c r="B25" s="5" t="n">
        <v>572889</v>
      </c>
      <c r="D25" s="5" t="n">
        <v>823758</v>
      </c>
    </row>
    <row r="26" spans="1:6">
      <c r="A26" s="4" t="s">
        <v>1911</v>
      </c>
      <c r="B26" s="5" t="n">
        <v>6470306</v>
      </c>
      <c r="D26" s="5" t="n">
        <v>5116209</v>
      </c>
    </row>
    <row r="27" spans="1:6">
      <c r="A27" s="4" t="s">
        <v>103</v>
      </c>
      <c r="B27" s="5" t="n">
        <v>7043195</v>
      </c>
      <c r="D27" s="5" t="n">
        <v>5939967</v>
      </c>
    </row>
    <row r="28" spans="1:6">
      <c r="A28" s="4" t="s">
        <v>1912</v>
      </c>
    </row>
    <row r="29" spans="1:6">
      <c r="A29" s="3" t="s">
        <v>1910</v>
      </c>
    </row>
    <row r="30" spans="1:6">
      <c r="A30" s="4" t="s">
        <v>1807</v>
      </c>
      <c r="B30" s="5" t="n">
        <v>347987</v>
      </c>
      <c r="D30" s="5" t="n">
        <v>347639</v>
      </c>
    </row>
    <row r="31" spans="1:6">
      <c r="A31" s="4" t="s">
        <v>1913</v>
      </c>
    </row>
    <row r="32" spans="1:6">
      <c r="A32" s="3" t="s">
        <v>1910</v>
      </c>
    </row>
    <row r="33" spans="1:6">
      <c r="A33" s="4" t="s">
        <v>1807</v>
      </c>
      <c r="B33" s="5" t="n">
        <v>0</v>
      </c>
      <c r="D33" s="5" t="n">
        <v>348826</v>
      </c>
    </row>
    <row r="34" spans="1:6">
      <c r="A34" s="4" t="s">
        <v>88</v>
      </c>
      <c r="B34" s="5" t="n">
        <v>87999</v>
      </c>
      <c r="D34" s="5" t="n">
        <v>0</v>
      </c>
    </row>
    <row r="35" spans="1:6">
      <c r="A35" s="4" t="s">
        <v>1914</v>
      </c>
    </row>
    <row r="36" spans="1:6">
      <c r="A36" s="3" t="s">
        <v>1909</v>
      </c>
    </row>
    <row r="37" spans="1:6">
      <c r="A37" s="4" t="s">
        <v>1915</v>
      </c>
      <c r="B37" s="5" t="n">
        <v>5034095</v>
      </c>
      <c r="D37" s="5" t="n">
        <v>4554813</v>
      </c>
    </row>
    <row r="38" spans="1:6">
      <c r="A38" s="4" t="s">
        <v>1916</v>
      </c>
    </row>
    <row r="39" spans="1:6">
      <c r="A39" s="3" t="s">
        <v>1909</v>
      </c>
    </row>
    <row r="40" spans="1:6">
      <c r="A40" s="4" t="s">
        <v>1915</v>
      </c>
      <c r="B40" s="6" t="n">
        <v>432073</v>
      </c>
      <c r="D40" s="6" t="n">
        <v>116968</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17</v>
      </c>
      <c r="B1" s="2" t="s">
        <v>691</v>
      </c>
      <c r="J1" s="2" t="s">
        <v>1</v>
      </c>
    </row>
    <row r="2" spans="1:12">
      <c r="B2" s="2" t="s">
        <v>2</v>
      </c>
      <c r="C2" s="2" t="s">
        <v>655</v>
      </c>
      <c r="D2" s="2" t="s">
        <v>4</v>
      </c>
      <c r="E2" s="2" t="s">
        <v>656</v>
      </c>
      <c r="F2" s="2" t="s">
        <v>67</v>
      </c>
      <c r="G2" s="2" t="s">
        <v>657</v>
      </c>
      <c r="H2" s="2" t="s">
        <v>658</v>
      </c>
      <c r="I2" s="2" t="s">
        <v>659</v>
      </c>
      <c r="J2" s="2" t="s">
        <v>2</v>
      </c>
      <c r="K2" s="2" t="s">
        <v>67</v>
      </c>
      <c r="L2" s="2" t="s">
        <v>117</v>
      </c>
    </row>
    <row r="3" spans="1:12">
      <c r="A3" s="3" t="s">
        <v>1918</v>
      </c>
    </row>
    <row r="4" spans="1:12">
      <c r="A4" s="4" t="s">
        <v>1919</v>
      </c>
      <c r="B4" s="6" t="n">
        <v>588735</v>
      </c>
      <c r="C4" s="6" t="n">
        <v>583892</v>
      </c>
      <c r="D4" s="6" t="n">
        <v>585767</v>
      </c>
      <c r="E4" s="6" t="n">
        <v>551014</v>
      </c>
      <c r="F4" s="6" t="n">
        <v>542897</v>
      </c>
      <c r="G4" s="6" t="n">
        <v>513313</v>
      </c>
      <c r="H4" s="6" t="n">
        <v>481301</v>
      </c>
      <c r="I4" s="6" t="n">
        <v>432398</v>
      </c>
      <c r="J4" s="6" t="n">
        <v>2309408</v>
      </c>
      <c r="K4" s="6" t="n">
        <v>1969909</v>
      </c>
      <c r="L4" s="6" t="n">
        <v>1465140</v>
      </c>
    </row>
    <row r="5" spans="1:12">
      <c r="A5" s="4" t="s">
        <v>1920</v>
      </c>
      <c r="B5" s="5" t="n">
        <v>-55067</v>
      </c>
      <c r="C5" s="5" t="n">
        <v>-63248</v>
      </c>
      <c r="D5" s="5" t="n">
        <v>-56364</v>
      </c>
      <c r="E5" s="5" t="n">
        <v>-38128</v>
      </c>
      <c r="F5" s="5" t="n">
        <v>-28437</v>
      </c>
      <c r="G5" s="5" t="n">
        <v>-20091</v>
      </c>
      <c r="H5" s="5" t="n">
        <v>-14858</v>
      </c>
      <c r="I5" s="5" t="n">
        <v>-12535</v>
      </c>
      <c r="J5" s="5" t="n">
        <v>-212807</v>
      </c>
      <c r="K5" s="5" t="n">
        <v>-75921</v>
      </c>
      <c r="L5" s="5" t="n">
        <v>-44771</v>
      </c>
    </row>
    <row r="6" spans="1:12">
      <c r="A6" s="4" t="s">
        <v>134</v>
      </c>
      <c r="J6" s="5" t="n">
        <v>138078</v>
      </c>
      <c r="K6" s="5" t="n">
        <v>89142</v>
      </c>
      <c r="L6" s="5" t="n">
        <v>54555</v>
      </c>
    </row>
    <row r="7" spans="1:12">
      <c r="A7" s="4" t="s">
        <v>133</v>
      </c>
      <c r="J7" s="5" t="n">
        <v>134670</v>
      </c>
      <c r="K7" s="5" t="n">
        <v>88094</v>
      </c>
      <c r="L7" s="5" t="n">
        <v>64603</v>
      </c>
    </row>
    <row r="8" spans="1:12">
      <c r="A8" s="4" t="s">
        <v>1921</v>
      </c>
      <c r="B8" s="5" t="n">
        <v>-94061</v>
      </c>
      <c r="C8" s="5" t="n">
        <v>-105075</v>
      </c>
      <c r="D8" s="5" t="n">
        <v>-119114</v>
      </c>
      <c r="E8" s="5" t="n">
        <v>-107435</v>
      </c>
      <c r="F8" s="5" t="n">
        <v>-105000</v>
      </c>
      <c r="G8" s="5" t="n">
        <v>-95308</v>
      </c>
      <c r="H8" s="5" t="n">
        <v>-77287</v>
      </c>
      <c r="I8" s="5" t="n">
        <v>-73966</v>
      </c>
      <c r="J8" s="5" t="n">
        <v>-425685</v>
      </c>
      <c r="K8" s="5" t="n">
        <v>-351561</v>
      </c>
      <c r="L8" s="5" t="n">
        <v>-355463</v>
      </c>
    </row>
    <row r="9" spans="1:12">
      <c r="A9" s="4" t="s">
        <v>157</v>
      </c>
      <c r="B9" s="6" t="n">
        <v>262856</v>
      </c>
      <c r="C9" s="6" t="n">
        <v>267281</v>
      </c>
      <c r="D9" s="6" t="n">
        <v>317987</v>
      </c>
      <c r="E9" s="6" t="n">
        <v>288732</v>
      </c>
      <c r="F9" s="6" t="n">
        <v>266264</v>
      </c>
      <c r="G9" s="6" t="n">
        <v>274817</v>
      </c>
      <c r="H9" s="6" t="n">
        <v>237798</v>
      </c>
      <c r="I9" s="6" t="n">
        <v>194961</v>
      </c>
      <c r="J9" s="5" t="n">
        <v>1136856</v>
      </c>
      <c r="K9" s="5" t="n">
        <v>973840</v>
      </c>
      <c r="L9" s="5" t="n">
        <v>490506</v>
      </c>
    </row>
    <row r="10" spans="1:12">
      <c r="A10" s="4" t="s">
        <v>1672</v>
      </c>
    </row>
    <row r="11" spans="1:12">
      <c r="A11" s="3" t="s">
        <v>1918</v>
      </c>
    </row>
    <row r="12" spans="1:12">
      <c r="A12" s="4" t="s">
        <v>1919</v>
      </c>
      <c r="J12" s="5" t="n">
        <v>4473</v>
      </c>
      <c r="K12" s="5" t="n">
        <v>3307</v>
      </c>
      <c r="L12" s="5" t="n">
        <v>2077</v>
      </c>
    </row>
    <row r="13" spans="1:12">
      <c r="A13" s="4" t="s">
        <v>1920</v>
      </c>
      <c r="J13" s="5" t="n">
        <v>-31666</v>
      </c>
      <c r="K13" s="5" t="n">
        <v>-32037</v>
      </c>
      <c r="L13" s="5" t="n">
        <v>-34932</v>
      </c>
    </row>
    <row r="14" spans="1:12">
      <c r="A14" s="4" t="s">
        <v>1922</v>
      </c>
      <c r="J14" s="5" t="n">
        <v>733000</v>
      </c>
      <c r="K14" s="5" t="n">
        <v>140000</v>
      </c>
      <c r="L14" s="5" t="n">
        <v>90000</v>
      </c>
    </row>
    <row r="15" spans="1:12">
      <c r="A15" s="4" t="s">
        <v>134</v>
      </c>
      <c r="J15" s="5" t="n">
        <v>138078</v>
      </c>
      <c r="K15" s="5" t="n">
        <v>89142</v>
      </c>
      <c r="L15" s="5" t="n">
        <v>54555</v>
      </c>
    </row>
    <row r="16" spans="1:12">
      <c r="A16" s="4" t="s">
        <v>133</v>
      </c>
      <c r="J16" s="5" t="n">
        <v>45345</v>
      </c>
      <c r="K16" s="5" t="n">
        <v>13546</v>
      </c>
      <c r="L16" s="5" t="n">
        <v>37132</v>
      </c>
    </row>
    <row r="17" spans="1:12">
      <c r="A17" s="4" t="s">
        <v>1923</v>
      </c>
      <c r="J17" s="5" t="n">
        <v>21567</v>
      </c>
      <c r="K17" s="5" t="n">
        <v>26388</v>
      </c>
      <c r="L17" s="5" t="n">
        <v>24613</v>
      </c>
    </row>
    <row r="18" spans="1:12">
      <c r="A18" s="4" t="s">
        <v>1924</v>
      </c>
      <c r="J18" s="5" t="n">
        <v>-94712</v>
      </c>
      <c r="K18" s="5" t="n">
        <v>-70976</v>
      </c>
      <c r="L18" s="5" t="n">
        <v>-63077</v>
      </c>
    </row>
    <row r="19" spans="1:12">
      <c r="A19" s="4" t="s">
        <v>1921</v>
      </c>
      <c r="J19" s="5" t="n">
        <v>-40218</v>
      </c>
      <c r="K19" s="5" t="n">
        <v>-14383</v>
      </c>
      <c r="L19" s="5" t="n">
        <v>10367</v>
      </c>
    </row>
    <row r="20" spans="1:12">
      <c r="A20" s="4" t="s">
        <v>1925</v>
      </c>
      <c r="J20" s="5" t="n">
        <v>775867</v>
      </c>
      <c r="K20" s="5" t="n">
        <v>154987</v>
      </c>
      <c r="L20" s="5" t="n">
        <v>120735</v>
      </c>
    </row>
    <row r="21" spans="1:12">
      <c r="A21" s="4" t="s">
        <v>157</v>
      </c>
      <c r="J21" s="5" t="n">
        <v>1136856</v>
      </c>
      <c r="K21" s="5" t="n">
        <v>973840</v>
      </c>
      <c r="L21" s="5" t="n">
        <v>490506</v>
      </c>
    </row>
    <row r="22" spans="1:12">
      <c r="A22" s="4" t="s">
        <v>1914</v>
      </c>
    </row>
    <row r="23" spans="1:12">
      <c r="A23" s="3" t="s">
        <v>1918</v>
      </c>
    </row>
    <row r="24" spans="1:12">
      <c r="A24" s="4" t="s">
        <v>1925</v>
      </c>
      <c r="J24" s="5" t="n">
        <v>1036618</v>
      </c>
      <c r="K24" s="5" t="n">
        <v>933641</v>
      </c>
      <c r="L24" s="5" t="n">
        <v>446769</v>
      </c>
    </row>
    <row r="25" spans="1:12">
      <c r="A25" s="4" t="s">
        <v>1926</v>
      </c>
      <c r="J25" s="5" t="n">
        <v>303618</v>
      </c>
      <c r="K25" s="5" t="n">
        <v>793641</v>
      </c>
      <c r="L25" s="5" t="n">
        <v>356769</v>
      </c>
    </row>
    <row r="26" spans="1:12">
      <c r="A26" s="4" t="s">
        <v>1916</v>
      </c>
    </row>
    <row r="27" spans="1:12">
      <c r="A27" s="3" t="s">
        <v>1918</v>
      </c>
    </row>
    <row r="28" spans="1:12">
      <c r="A28" s="4" t="s">
        <v>1925</v>
      </c>
      <c r="J28" s="5" t="n">
        <v>57371</v>
      </c>
      <c r="K28" s="5" t="n">
        <v>25212</v>
      </c>
      <c r="L28" s="5" t="n">
        <v>13002</v>
      </c>
    </row>
    <row r="29" spans="1:12">
      <c r="A29" s="4" t="s">
        <v>1926</v>
      </c>
      <c r="J29" s="6" t="n">
        <v>57371</v>
      </c>
      <c r="K29" s="6" t="n">
        <v>25212</v>
      </c>
      <c r="L29" s="6" t="n">
        <v>13002</v>
      </c>
    </row>
  </sheetData>
  <mergeCells count="3">
    <mergeCell ref="A1:A2"/>
    <mergeCell ref="B1:I1"/>
    <mergeCell ref="J1:L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27</v>
      </c>
      <c r="B1" s="2" t="s">
        <v>691</v>
      </c>
      <c r="J1" s="2" t="s">
        <v>1</v>
      </c>
    </row>
    <row r="2" spans="1:12">
      <c r="B2" s="2" t="s">
        <v>2</v>
      </c>
      <c r="C2" s="2" t="s">
        <v>655</v>
      </c>
      <c r="D2" s="2" t="s">
        <v>4</v>
      </c>
      <c r="E2" s="2" t="s">
        <v>656</v>
      </c>
      <c r="F2" s="2" t="s">
        <v>67</v>
      </c>
      <c r="G2" s="2" t="s">
        <v>657</v>
      </c>
      <c r="H2" s="2" t="s">
        <v>658</v>
      </c>
      <c r="I2" s="2" t="s">
        <v>659</v>
      </c>
      <c r="J2" s="2" t="s">
        <v>2</v>
      </c>
      <c r="K2" s="2" t="s">
        <v>67</v>
      </c>
      <c r="L2" s="2" t="s">
        <v>117</v>
      </c>
    </row>
    <row r="3" spans="1:12">
      <c r="A3" s="3" t="s">
        <v>1928</v>
      </c>
    </row>
    <row r="4" spans="1:12">
      <c r="A4" s="4" t="s">
        <v>157</v>
      </c>
      <c r="B4" s="6" t="n">
        <v>262856</v>
      </c>
      <c r="C4" s="6" t="n">
        <v>267281</v>
      </c>
      <c r="D4" s="6" t="n">
        <v>317987</v>
      </c>
      <c r="E4" s="6" t="n">
        <v>288732</v>
      </c>
      <c r="F4" s="6" t="n">
        <v>266264</v>
      </c>
      <c r="G4" s="6" t="n">
        <v>274817</v>
      </c>
      <c r="H4" s="6" t="n">
        <v>237798</v>
      </c>
      <c r="I4" s="6" t="n">
        <v>194961</v>
      </c>
      <c r="J4" s="6" t="n">
        <v>1136856</v>
      </c>
      <c r="K4" s="6" t="n">
        <v>973840</v>
      </c>
      <c r="L4" s="6" t="n">
        <v>490506</v>
      </c>
    </row>
    <row r="5" spans="1:12">
      <c r="A5" s="4" t="s">
        <v>175</v>
      </c>
      <c r="J5" s="5" t="n">
        <v>138565</v>
      </c>
      <c r="K5" s="5" t="n">
        <v>-52648</v>
      </c>
      <c r="L5" s="5" t="n">
        <v>-24902</v>
      </c>
    </row>
    <row r="6" spans="1:12">
      <c r="A6" s="4" t="s">
        <v>178</v>
      </c>
      <c r="J6" s="5" t="n">
        <v>1275421</v>
      </c>
      <c r="K6" s="5" t="n">
        <v>921192</v>
      </c>
      <c r="L6" s="5" t="n">
        <v>465604</v>
      </c>
    </row>
    <row r="7" spans="1:12">
      <c r="A7" s="4" t="s">
        <v>1672</v>
      </c>
    </row>
    <row r="8" spans="1:12">
      <c r="A8" s="3" t="s">
        <v>1928</v>
      </c>
    </row>
    <row r="9" spans="1:12">
      <c r="A9" s="4" t="s">
        <v>157</v>
      </c>
      <c r="J9" s="5" t="n">
        <v>1136856</v>
      </c>
      <c r="K9" s="5" t="n">
        <v>973840</v>
      </c>
      <c r="L9" s="5" t="n">
        <v>490506</v>
      </c>
    </row>
    <row r="10" spans="1:12">
      <c r="A10" s="4" t="s">
        <v>163</v>
      </c>
      <c r="J10" s="5" t="n">
        <v>2319</v>
      </c>
      <c r="K10" s="5" t="n">
        <v>-4107</v>
      </c>
      <c r="L10" s="5" t="n">
        <v>3769</v>
      </c>
    </row>
    <row r="11" spans="1:12">
      <c r="A11" s="4" t="s">
        <v>1929</v>
      </c>
      <c r="J11" s="5" t="n">
        <v>-2130</v>
      </c>
      <c r="K11" s="5" t="n">
        <v>0</v>
      </c>
      <c r="L11" s="5" t="n">
        <v>0</v>
      </c>
    </row>
    <row r="12" spans="1:12">
      <c r="A12" s="4" t="s">
        <v>1930</v>
      </c>
      <c r="J12" s="5" t="n">
        <v>2310</v>
      </c>
      <c r="K12" s="5" t="n">
        <v>120</v>
      </c>
      <c r="L12" s="5" t="n">
        <v>22285</v>
      </c>
    </row>
    <row r="13" spans="1:12">
      <c r="A13" s="4" t="s">
        <v>1931</v>
      </c>
      <c r="J13" s="5" t="n">
        <v>136066</v>
      </c>
      <c r="K13" s="5" t="n">
        <v>-19171</v>
      </c>
      <c r="L13" s="5" t="n">
        <v>-50956</v>
      </c>
    </row>
    <row r="14" spans="1:12">
      <c r="A14" s="4" t="s">
        <v>1932</v>
      </c>
      <c r="J14" s="5" t="n">
        <v>0</v>
      </c>
      <c r="K14" s="5" t="n">
        <v>-29490</v>
      </c>
      <c r="L14" s="5" t="n">
        <v>0</v>
      </c>
    </row>
    <row r="15" spans="1:12">
      <c r="A15" s="4" t="s">
        <v>175</v>
      </c>
      <c r="J15" s="5" t="n">
        <v>138565</v>
      </c>
      <c r="K15" s="5" t="n">
        <v>-52648</v>
      </c>
      <c r="L15" s="5" t="n">
        <v>-24902</v>
      </c>
    </row>
    <row r="16" spans="1:12">
      <c r="A16" s="4" t="s">
        <v>178</v>
      </c>
      <c r="J16" s="6" t="n">
        <v>1275421</v>
      </c>
      <c r="K16" s="6" t="n">
        <v>921192</v>
      </c>
      <c r="L16" s="6" t="n">
        <v>465604</v>
      </c>
    </row>
  </sheetData>
  <mergeCells count="3">
    <mergeCell ref="A1:A2"/>
    <mergeCell ref="B1:I1"/>
    <mergeCell ref="J1:L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3</v>
      </c>
      <c r="B1" s="2" t="s">
        <v>1</v>
      </c>
    </row>
    <row r="2" spans="1:4">
      <c r="B2" s="2" t="s">
        <v>2</v>
      </c>
      <c r="C2" s="2" t="s">
        <v>67</v>
      </c>
      <c r="D2" s="2" t="s">
        <v>117</v>
      </c>
    </row>
    <row r="3" spans="1:4">
      <c r="A3" s="3" t="s">
        <v>1934</v>
      </c>
    </row>
    <row r="4" spans="1:4">
      <c r="A4" s="4" t="s">
        <v>134</v>
      </c>
      <c r="B4" s="6" t="n">
        <v>-138078</v>
      </c>
      <c r="C4" s="6" t="n">
        <v>-89142</v>
      </c>
      <c r="D4" s="6" t="n">
        <v>-54555</v>
      </c>
    </row>
    <row r="5" spans="1:4">
      <c r="A5" s="4" t="s">
        <v>133</v>
      </c>
      <c r="B5" s="5" t="n">
        <v>-134670</v>
      </c>
      <c r="C5" s="5" t="n">
        <v>-88094</v>
      </c>
      <c r="D5" s="5" t="n">
        <v>-45547</v>
      </c>
    </row>
    <row r="6" spans="1:4">
      <c r="A6" s="4" t="s">
        <v>218</v>
      </c>
      <c r="B6" s="5" t="n">
        <v>66815</v>
      </c>
      <c r="C6" s="5" t="n">
        <v>45675</v>
      </c>
      <c r="D6" s="5" t="n">
        <v>36900</v>
      </c>
    </row>
    <row r="7" spans="1:4">
      <c r="A7" s="4" t="s">
        <v>230</v>
      </c>
      <c r="B7" s="5" t="n">
        <v>-74240</v>
      </c>
      <c r="C7" s="5" t="n">
        <v>-54039</v>
      </c>
      <c r="D7" s="5" t="n">
        <v>15909</v>
      </c>
    </row>
    <row r="8" spans="1:4">
      <c r="A8" s="4" t="s">
        <v>231</v>
      </c>
      <c r="B8" s="5" t="n">
        <v>1164129</v>
      </c>
      <c r="C8" s="5" t="n">
        <v>933562</v>
      </c>
      <c r="D8" s="5" t="n">
        <v>646865</v>
      </c>
    </row>
    <row r="9" spans="1:4">
      <c r="A9" s="3" t="s">
        <v>232</v>
      </c>
    </row>
    <row r="10" spans="1:4">
      <c r="A10" s="4" t="s">
        <v>1935</v>
      </c>
      <c r="B10" s="5" t="n">
        <v>-4773775</v>
      </c>
      <c r="C10" s="5" t="n">
        <v>-5175409</v>
      </c>
      <c r="D10" s="5" t="n">
        <v>-3170099</v>
      </c>
    </row>
    <row r="11" spans="1:4">
      <c r="A11" s="4" t="s">
        <v>207</v>
      </c>
      <c r="B11" s="5" t="n">
        <v>102328</v>
      </c>
      <c r="C11" s="5" t="n">
        <v>0</v>
      </c>
      <c r="D11" s="5" t="n">
        <v>0</v>
      </c>
    </row>
    <row r="12" spans="1:4">
      <c r="A12" s="4" t="s">
        <v>243</v>
      </c>
      <c r="B12" s="5" t="n">
        <v>-9371882</v>
      </c>
      <c r="C12" s="5" t="n">
        <v>-4800375</v>
      </c>
      <c r="D12" s="5" t="n">
        <v>-5970496</v>
      </c>
    </row>
    <row r="13" spans="1:4">
      <c r="A13" s="3" t="s">
        <v>244</v>
      </c>
    </row>
    <row r="14" spans="1:4">
      <c r="A14" s="4" t="s">
        <v>247</v>
      </c>
      <c r="B14" s="5" t="n">
        <v>-358395</v>
      </c>
      <c r="C14" s="5" t="n">
        <v>0</v>
      </c>
      <c r="D14" s="5" t="n">
        <v>-97781</v>
      </c>
    </row>
    <row r="15" spans="1:4">
      <c r="A15" s="4" t="s">
        <v>251</v>
      </c>
      <c r="B15" s="5" t="n">
        <v>24818</v>
      </c>
      <c r="C15" s="5" t="n">
        <v>18387</v>
      </c>
      <c r="D15" s="5" t="n">
        <v>27003</v>
      </c>
    </row>
    <row r="16" spans="1:4">
      <c r="A16" s="4" t="s">
        <v>249</v>
      </c>
      <c r="B16" s="5" t="n">
        <v>340138</v>
      </c>
      <c r="C16" s="5" t="n">
        <v>0</v>
      </c>
      <c r="D16" s="5" t="n">
        <v>0</v>
      </c>
    </row>
    <row r="17" spans="1:4">
      <c r="A17" s="4" t="s">
        <v>250</v>
      </c>
      <c r="B17" s="5" t="n">
        <v>-352511</v>
      </c>
      <c r="C17" s="5" t="n">
        <v>-147123</v>
      </c>
      <c r="D17" s="5" t="n">
        <v>0</v>
      </c>
    </row>
    <row r="18" spans="1:4">
      <c r="A18" s="4" t="s">
        <v>252</v>
      </c>
      <c r="B18" s="5" t="n">
        <v>11417997</v>
      </c>
      <c r="C18" s="5" t="n">
        <v>4515277</v>
      </c>
      <c r="D18" s="5" t="n">
        <v>5700956</v>
      </c>
    </row>
    <row r="19" spans="1:4">
      <c r="A19" s="4" t="s">
        <v>253</v>
      </c>
      <c r="B19" s="5" t="n">
        <v>3210244</v>
      </c>
      <c r="C19" s="5" t="n">
        <v>648464</v>
      </c>
      <c r="D19" s="5" t="n">
        <v>377325</v>
      </c>
    </row>
    <row r="20" spans="1:4">
      <c r="A20" s="4" t="s">
        <v>254</v>
      </c>
      <c r="B20" s="5" t="n">
        <v>3571539</v>
      </c>
      <c r="C20" s="5" t="n">
        <v>2923075</v>
      </c>
      <c r="D20" s="5" t="n">
        <v>2545750</v>
      </c>
    </row>
    <row r="21" spans="1:4">
      <c r="A21" s="4" t="s">
        <v>255</v>
      </c>
      <c r="B21" s="5" t="n">
        <v>6781783</v>
      </c>
      <c r="C21" s="5" t="n">
        <v>3571539</v>
      </c>
      <c r="D21" s="5" t="n">
        <v>2923075</v>
      </c>
    </row>
    <row r="22" spans="1:4">
      <c r="A22" s="4" t="s">
        <v>1672</v>
      </c>
    </row>
    <row r="23" spans="1:4">
      <c r="A23" s="3" t="s">
        <v>1936</v>
      </c>
    </row>
    <row r="24" spans="1:4">
      <c r="A24" s="4" t="s">
        <v>157</v>
      </c>
      <c r="B24" s="5" t="n">
        <v>1136856</v>
      </c>
      <c r="C24" s="5" t="n">
        <v>973840</v>
      </c>
      <c r="D24" s="5" t="n">
        <v>490506</v>
      </c>
    </row>
    <row r="25" spans="1:4">
      <c r="A25" s="3" t="s">
        <v>1934</v>
      </c>
    </row>
    <row r="26" spans="1:4">
      <c r="A26" s="4" t="s">
        <v>134</v>
      </c>
      <c r="B26" s="5" t="n">
        <v>-138078</v>
      </c>
      <c r="C26" s="5" t="n">
        <v>-89142</v>
      </c>
      <c r="D26" s="5" t="n">
        <v>-54555</v>
      </c>
    </row>
    <row r="27" spans="1:4">
      <c r="A27" s="4" t="s">
        <v>133</v>
      </c>
      <c r="B27" s="5" t="n">
        <v>-45345</v>
      </c>
      <c r="C27" s="5" t="n">
        <v>-13546</v>
      </c>
      <c r="D27" s="5" t="n">
        <v>-17060</v>
      </c>
    </row>
    <row r="28" spans="1:4">
      <c r="A28" s="4" t="s">
        <v>1937</v>
      </c>
      <c r="B28" s="5" t="n">
        <v>49776</v>
      </c>
      <c r="C28" s="5" t="n">
        <v>47596</v>
      </c>
      <c r="D28" s="5" t="n">
        <v>14015</v>
      </c>
    </row>
    <row r="29" spans="1:4">
      <c r="A29" s="4" t="s">
        <v>1938</v>
      </c>
      <c r="B29" s="5" t="n">
        <v>-775867</v>
      </c>
      <c r="C29" s="5" t="n">
        <v>-154987</v>
      </c>
      <c r="D29" s="5" t="n">
        <v>-120735</v>
      </c>
    </row>
    <row r="30" spans="1:4">
      <c r="A30" s="4" t="s">
        <v>1939</v>
      </c>
      <c r="B30" s="5" t="n">
        <v>733000</v>
      </c>
      <c r="C30" s="5" t="n">
        <v>140000</v>
      </c>
      <c r="D30" s="5" t="n">
        <v>90000</v>
      </c>
    </row>
    <row r="31" spans="1:4">
      <c r="A31" s="4" t="s">
        <v>218</v>
      </c>
      <c r="B31" s="5" t="n">
        <v>66815</v>
      </c>
      <c r="C31" s="5" t="n">
        <v>45675</v>
      </c>
      <c r="D31" s="5" t="n">
        <v>36900</v>
      </c>
    </row>
    <row r="32" spans="1:4">
      <c r="A32" s="4" t="s">
        <v>1940</v>
      </c>
      <c r="B32" s="5" t="n">
        <v>27205</v>
      </c>
      <c r="C32" s="5" t="n">
        <v>51169</v>
      </c>
      <c r="D32" s="5" t="n">
        <v>12959</v>
      </c>
    </row>
    <row r="33" spans="1:4">
      <c r="A33" s="4" t="s">
        <v>1941</v>
      </c>
      <c r="B33" s="5" t="n">
        <v>21391</v>
      </c>
      <c r="C33" s="5" t="n">
        <v>21619</v>
      </c>
      <c r="D33" s="5" t="n">
        <v>11774</v>
      </c>
    </row>
    <row r="34" spans="1:4">
      <c r="A34" s="4" t="s">
        <v>230</v>
      </c>
      <c r="B34" s="5" t="n">
        <v>8084</v>
      </c>
      <c r="C34" s="5" t="n">
        <v>-31024</v>
      </c>
      <c r="D34" s="5" t="n">
        <v>316</v>
      </c>
    </row>
    <row r="35" spans="1:4">
      <c r="A35" s="4" t="s">
        <v>231</v>
      </c>
      <c r="B35" s="5" t="n">
        <v>765715</v>
      </c>
      <c r="C35" s="5" t="n">
        <v>187334</v>
      </c>
      <c r="D35" s="5" t="n">
        <v>125084</v>
      </c>
    </row>
    <row r="36" spans="1:4">
      <c r="A36" s="3" t="s">
        <v>232</v>
      </c>
    </row>
    <row r="37" spans="1:4">
      <c r="A37" s="4" t="s">
        <v>1942</v>
      </c>
      <c r="B37" s="5" t="n">
        <v>128635</v>
      </c>
      <c r="C37" s="5" t="n">
        <v>73742</v>
      </c>
      <c r="D37" s="5" t="n">
        <v>-152015</v>
      </c>
    </row>
    <row r="38" spans="1:4">
      <c r="A38" s="4" t="s">
        <v>1935</v>
      </c>
      <c r="B38" s="5" t="n">
        <v>-15245</v>
      </c>
      <c r="C38" s="5" t="n">
        <v>0</v>
      </c>
      <c r="D38" s="5" t="n">
        <v>13337</v>
      </c>
    </row>
    <row r="39" spans="1:4">
      <c r="A39" s="4" t="s">
        <v>243</v>
      </c>
      <c r="B39" s="5" t="n">
        <v>-171888</v>
      </c>
      <c r="C39" s="5" t="n">
        <v>37127</v>
      </c>
      <c r="D39" s="5" t="n">
        <v>-143231</v>
      </c>
    </row>
    <row r="40" spans="1:4">
      <c r="A40" s="3" t="s">
        <v>244</v>
      </c>
    </row>
    <row r="41" spans="1:4">
      <c r="A41" s="4" t="s">
        <v>247</v>
      </c>
      <c r="B41" s="5" t="n">
        <v>-358395</v>
      </c>
      <c r="C41" s="5" t="n">
        <v>0</v>
      </c>
      <c r="D41" s="5" t="n">
        <v>-51546</v>
      </c>
    </row>
    <row r="42" spans="1:4">
      <c r="A42" s="4" t="s">
        <v>251</v>
      </c>
      <c r="B42" s="5" t="n">
        <v>24818</v>
      </c>
      <c r="C42" s="5" t="n">
        <v>18387</v>
      </c>
      <c r="D42" s="5" t="n">
        <v>27003</v>
      </c>
    </row>
    <row r="43" spans="1:4">
      <c r="A43" s="4" t="s">
        <v>249</v>
      </c>
      <c r="B43" s="5" t="n">
        <v>340138</v>
      </c>
      <c r="C43" s="5" t="n">
        <v>0</v>
      </c>
      <c r="D43" s="5" t="n">
        <v>0</v>
      </c>
    </row>
    <row r="44" spans="1:4">
      <c r="A44" s="4" t="s">
        <v>250</v>
      </c>
      <c r="B44" s="5" t="n">
        <v>352511</v>
      </c>
      <c r="C44" s="5" t="n">
        <v>147123</v>
      </c>
      <c r="D44" s="5" t="n">
        <v>0</v>
      </c>
    </row>
    <row r="45" spans="1:4">
      <c r="A45" s="4" t="s">
        <v>252</v>
      </c>
      <c r="B45" s="5" t="n">
        <v>-345950</v>
      </c>
      <c r="C45" s="5" t="n">
        <v>-128736</v>
      </c>
      <c r="D45" s="5" t="n">
        <v>-24543</v>
      </c>
    </row>
    <row r="46" spans="1:4">
      <c r="A46" s="4" t="s">
        <v>253</v>
      </c>
      <c r="B46" s="5" t="n">
        <v>247877</v>
      </c>
      <c r="C46" s="5" t="n">
        <v>95725</v>
      </c>
      <c r="D46" s="5" t="n">
        <v>-42690</v>
      </c>
    </row>
    <row r="47" spans="1:4">
      <c r="A47" s="4" t="s">
        <v>254</v>
      </c>
      <c r="B47" s="5" t="n">
        <v>553049</v>
      </c>
      <c r="C47" s="5" t="n">
        <v>457324</v>
      </c>
      <c r="D47" s="5" t="n">
        <v>500014</v>
      </c>
    </row>
    <row r="48" spans="1:4">
      <c r="A48" s="4" t="s">
        <v>255</v>
      </c>
      <c r="B48" s="5" t="n">
        <v>800926</v>
      </c>
      <c r="C48" s="5" t="n">
        <v>553049</v>
      </c>
      <c r="D48" s="5" t="n">
        <v>457324</v>
      </c>
    </row>
    <row r="49" spans="1:4">
      <c r="A49" s="4" t="s">
        <v>1943</v>
      </c>
    </row>
    <row r="50" spans="1:4">
      <c r="A50" s="3" t="s">
        <v>1934</v>
      </c>
    </row>
    <row r="51" spans="1:4">
      <c r="A51" s="4" t="s">
        <v>1938</v>
      </c>
      <c r="B51" s="5" t="n">
        <v>-1036618</v>
      </c>
      <c r="C51" s="5" t="n">
        <v>-933641</v>
      </c>
      <c r="D51" s="5" t="n">
        <v>-446769</v>
      </c>
    </row>
    <row r="52" spans="1:4">
      <c r="A52" s="3" t="s">
        <v>232</v>
      </c>
    </row>
    <row r="53" spans="1:4">
      <c r="A53" s="4" t="s">
        <v>1944</v>
      </c>
      <c r="B53" s="5" t="n">
        <v>-42952</v>
      </c>
      <c r="C53" s="5" t="n">
        <v>-31292</v>
      </c>
      <c r="D53" s="5" t="n">
        <v>-38927</v>
      </c>
    </row>
    <row r="54" spans="1:4">
      <c r="A54" s="4" t="s">
        <v>1945</v>
      </c>
    </row>
    <row r="55" spans="1:4">
      <c r="A55" s="3" t="s">
        <v>1934</v>
      </c>
    </row>
    <row r="56" spans="1:4">
      <c r="A56" s="4" t="s">
        <v>1938</v>
      </c>
      <c r="B56" s="5" t="n">
        <v>-57371</v>
      </c>
      <c r="C56" s="5" t="n">
        <v>-25212</v>
      </c>
      <c r="D56" s="5" t="n">
        <v>-13002</v>
      </c>
    </row>
    <row r="57" spans="1:4">
      <c r="A57" s="3" t="s">
        <v>232</v>
      </c>
    </row>
    <row r="58" spans="1:4">
      <c r="A58" s="4" t="s">
        <v>1944</v>
      </c>
      <c r="B58" s="5" t="n">
        <v>23275</v>
      </c>
      <c r="C58" s="5" t="n">
        <v>-5323</v>
      </c>
      <c r="D58" s="5" t="n">
        <v>34374</v>
      </c>
    </row>
    <row r="59" spans="1:4">
      <c r="A59" s="4" t="s">
        <v>207</v>
      </c>
      <c r="B59" s="6" t="n">
        <v>265601</v>
      </c>
      <c r="C59" s="6" t="n">
        <v>0</v>
      </c>
      <c r="D59" s="6" t="n">
        <v>0</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46</v>
      </c>
      <c r="B1" s="2" t="s">
        <v>691</v>
      </c>
      <c r="J1" s="2" t="s">
        <v>1</v>
      </c>
    </row>
    <row r="2" spans="1:12">
      <c r="B2" s="2" t="s">
        <v>2</v>
      </c>
      <c r="C2" s="2" t="s">
        <v>655</v>
      </c>
      <c r="D2" s="2" t="s">
        <v>4</v>
      </c>
      <c r="E2" s="2" t="s">
        <v>656</v>
      </c>
      <c r="F2" s="2" t="s">
        <v>67</v>
      </c>
      <c r="G2" s="2" t="s">
        <v>657</v>
      </c>
      <c r="H2" s="2" t="s">
        <v>658</v>
      </c>
      <c r="I2" s="2" t="s">
        <v>659</v>
      </c>
      <c r="J2" s="2" t="s">
        <v>2</v>
      </c>
      <c r="K2" s="2" t="s">
        <v>67</v>
      </c>
      <c r="L2" s="2" t="s">
        <v>117</v>
      </c>
    </row>
    <row r="3" spans="1:12">
      <c r="A3" s="3" t="s">
        <v>343</v>
      </c>
    </row>
    <row r="4" spans="1:12">
      <c r="A4" s="4" t="s">
        <v>1919</v>
      </c>
      <c r="B4" s="6" t="n">
        <v>588735</v>
      </c>
      <c r="C4" s="6" t="n">
        <v>583892</v>
      </c>
      <c r="D4" s="6" t="n">
        <v>585767</v>
      </c>
      <c r="E4" s="6" t="n">
        <v>551014</v>
      </c>
      <c r="F4" s="6" t="n">
        <v>542897</v>
      </c>
      <c r="G4" s="6" t="n">
        <v>513313</v>
      </c>
      <c r="H4" s="6" t="n">
        <v>481301</v>
      </c>
      <c r="I4" s="6" t="n">
        <v>432398</v>
      </c>
      <c r="J4" s="6" t="n">
        <v>2309408</v>
      </c>
      <c r="K4" s="6" t="n">
        <v>1969909</v>
      </c>
      <c r="L4" s="6" t="n">
        <v>1465140</v>
      </c>
    </row>
    <row r="5" spans="1:12">
      <c r="A5" s="4" t="s">
        <v>1920</v>
      </c>
      <c r="B5" s="5" t="n">
        <v>55067</v>
      </c>
      <c r="C5" s="5" t="n">
        <v>63248</v>
      </c>
      <c r="D5" s="5" t="n">
        <v>56364</v>
      </c>
      <c r="E5" s="5" t="n">
        <v>38128</v>
      </c>
      <c r="F5" s="5" t="n">
        <v>28437</v>
      </c>
      <c r="G5" s="5" t="n">
        <v>20091</v>
      </c>
      <c r="H5" s="5" t="n">
        <v>14858</v>
      </c>
      <c r="I5" s="5" t="n">
        <v>12535</v>
      </c>
      <c r="J5" s="5" t="n">
        <v>212807</v>
      </c>
      <c r="K5" s="5" t="n">
        <v>75921</v>
      </c>
      <c r="L5" s="5" t="n">
        <v>44771</v>
      </c>
    </row>
    <row r="6" spans="1:12">
      <c r="A6" s="4" t="s">
        <v>129</v>
      </c>
      <c r="B6" s="5" t="n">
        <v>533668</v>
      </c>
      <c r="C6" s="5" t="n">
        <v>520644</v>
      </c>
      <c r="D6" s="5" t="n">
        <v>529403</v>
      </c>
      <c r="E6" s="5" t="n">
        <v>512886</v>
      </c>
      <c r="F6" s="5" t="n">
        <v>514460</v>
      </c>
      <c r="G6" s="5" t="n">
        <v>493222</v>
      </c>
      <c r="H6" s="5" t="n">
        <v>466443</v>
      </c>
      <c r="I6" s="5" t="n">
        <v>419863</v>
      </c>
      <c r="J6" s="5" t="n">
        <v>2096601</v>
      </c>
      <c r="K6" s="5" t="n">
        <v>1893988</v>
      </c>
      <c r="L6" s="5" t="n">
        <v>1420369</v>
      </c>
    </row>
    <row r="7" spans="1:12">
      <c r="A7" s="4" t="s">
        <v>130</v>
      </c>
      <c r="B7" s="5" t="n">
        <v>17383</v>
      </c>
      <c r="C7" s="5" t="n">
        <v>36536</v>
      </c>
      <c r="D7" s="5" t="n">
        <v>23946</v>
      </c>
      <c r="E7" s="5" t="n">
        <v>28551</v>
      </c>
      <c r="F7" s="5" t="n">
        <v>13644</v>
      </c>
      <c r="G7" s="5" t="n">
        <v>17174</v>
      </c>
      <c r="H7" s="5" t="n">
        <v>29080</v>
      </c>
      <c r="I7" s="5" t="n">
        <v>27972</v>
      </c>
      <c r="J7" s="5" t="n">
        <v>106416</v>
      </c>
      <c r="K7" s="5" t="n">
        <v>87870</v>
      </c>
      <c r="L7" s="5" t="n">
        <v>92304</v>
      </c>
    </row>
    <row r="8" spans="1:12">
      <c r="A8" s="4" t="s">
        <v>144</v>
      </c>
      <c r="B8" s="5" t="n">
        <v>313344</v>
      </c>
      <c r="C8" s="5" t="n">
        <v>294009</v>
      </c>
      <c r="D8" s="5" t="n">
        <v>333750</v>
      </c>
      <c r="E8" s="5" t="n">
        <v>280376</v>
      </c>
      <c r="F8" s="5" t="n">
        <v>186707</v>
      </c>
      <c r="G8" s="5" t="n">
        <v>210070</v>
      </c>
      <c r="H8" s="5" t="n">
        <v>192689</v>
      </c>
      <c r="I8" s="5" t="n">
        <v>155518</v>
      </c>
      <c r="J8" s="5" t="n">
        <v>1221479</v>
      </c>
      <c r="K8" s="5" t="n">
        <v>744984</v>
      </c>
      <c r="L8" s="5" t="n">
        <v>557231</v>
      </c>
    </row>
    <row r="9" spans="1:12">
      <c r="A9" s="4" t="s">
        <v>692</v>
      </c>
      <c r="B9" s="5" t="n">
        <v>460752</v>
      </c>
      <c r="C9" s="5" t="n">
        <v>391324</v>
      </c>
      <c r="D9" s="5" t="n">
        <v>383522</v>
      </c>
      <c r="E9" s="5" t="n">
        <v>365664</v>
      </c>
      <c r="F9" s="5" t="n">
        <v>307592</v>
      </c>
      <c r="G9" s="5" t="n">
        <v>309445</v>
      </c>
      <c r="H9" s="5" t="n">
        <v>305739</v>
      </c>
      <c r="I9" s="5" t="n">
        <v>265417</v>
      </c>
      <c r="J9" s="5" t="n">
        <v>1601262</v>
      </c>
      <c r="K9" s="5" t="n">
        <v>1188193</v>
      </c>
      <c r="L9" s="5" t="n">
        <v>1010655</v>
      </c>
    </row>
    <row r="10" spans="1:12">
      <c r="A10" s="4" t="s">
        <v>153</v>
      </c>
      <c r="B10" s="5" t="n">
        <v>368877</v>
      </c>
      <c r="C10" s="5" t="n">
        <v>386793</v>
      </c>
      <c r="D10" s="5" t="n">
        <v>455685</v>
      </c>
      <c r="E10" s="5" t="n">
        <v>399047</v>
      </c>
      <c r="F10" s="5" t="n">
        <v>379931</v>
      </c>
      <c r="G10" s="5" t="n">
        <v>376673</v>
      </c>
      <c r="H10" s="5" t="n">
        <v>324313</v>
      </c>
      <c r="I10" s="5" t="n">
        <v>281992</v>
      </c>
    </row>
    <row r="11" spans="1:12">
      <c r="A11" s="4" t="s">
        <v>154</v>
      </c>
      <c r="B11" s="5" t="n">
        <v>94061</v>
      </c>
      <c r="C11" s="5" t="n">
        <v>105075</v>
      </c>
      <c r="D11" s="5" t="n">
        <v>119114</v>
      </c>
      <c r="E11" s="5" t="n">
        <v>107435</v>
      </c>
      <c r="F11" s="5" t="n">
        <v>105000</v>
      </c>
      <c r="G11" s="5" t="n">
        <v>95308</v>
      </c>
      <c r="H11" s="5" t="n">
        <v>77287</v>
      </c>
      <c r="I11" s="5" t="n">
        <v>73966</v>
      </c>
      <c r="J11" s="5" t="n">
        <v>425685</v>
      </c>
      <c r="K11" s="5" t="n">
        <v>351561</v>
      </c>
      <c r="L11" s="5" t="n">
        <v>355463</v>
      </c>
    </row>
    <row r="12" spans="1:12">
      <c r="A12" s="4" t="s">
        <v>155</v>
      </c>
      <c r="B12" s="5" t="n">
        <v>274816</v>
      </c>
      <c r="C12" s="5" t="n">
        <v>281718</v>
      </c>
      <c r="D12" s="5" t="n">
        <v>336571</v>
      </c>
      <c r="E12" s="5" t="n">
        <v>291612</v>
      </c>
      <c r="F12" s="5" t="n">
        <v>274931</v>
      </c>
      <c r="G12" s="5" t="n">
        <v>281365</v>
      </c>
      <c r="H12" s="5" t="n">
        <v>247026</v>
      </c>
      <c r="I12" s="5" t="n">
        <v>208026</v>
      </c>
      <c r="J12" s="5" t="n">
        <v>1184717</v>
      </c>
      <c r="K12" s="5" t="n">
        <v>1011348</v>
      </c>
      <c r="L12" s="5" t="n">
        <v>519178</v>
      </c>
    </row>
    <row r="13" spans="1:12">
      <c r="A13" s="4" t="s">
        <v>156</v>
      </c>
      <c r="B13" s="5" t="n">
        <v>-11960</v>
      </c>
      <c r="C13" s="5" t="n">
        <v>-14437</v>
      </c>
      <c r="D13" s="5" t="n">
        <v>-18584</v>
      </c>
      <c r="E13" s="5" t="n">
        <v>-2880</v>
      </c>
      <c r="F13" s="5" t="n">
        <v>-8667</v>
      </c>
      <c r="G13" s="5" t="n">
        <v>-6548</v>
      </c>
      <c r="H13" s="5" t="n">
        <v>-9228</v>
      </c>
      <c r="I13" s="5" t="n">
        <v>-13065</v>
      </c>
      <c r="J13" s="5" t="n">
        <v>-47861</v>
      </c>
      <c r="K13" s="5" t="n">
        <v>-37508</v>
      </c>
      <c r="L13" s="5" t="n">
        <v>-28672</v>
      </c>
    </row>
    <row r="14" spans="1:12">
      <c r="A14" s="4" t="s">
        <v>157</v>
      </c>
      <c r="B14" s="6" t="n">
        <v>262856</v>
      </c>
      <c r="C14" s="6" t="n">
        <v>267281</v>
      </c>
      <c r="D14" s="6" t="n">
        <v>317987</v>
      </c>
      <c r="E14" s="6" t="n">
        <v>288732</v>
      </c>
      <c r="F14" s="6" t="n">
        <v>266264</v>
      </c>
      <c r="G14" s="6" t="n">
        <v>274817</v>
      </c>
      <c r="H14" s="6" t="n">
        <v>237798</v>
      </c>
      <c r="I14" s="6" t="n">
        <v>194961</v>
      </c>
      <c r="J14" s="6" t="n">
        <v>1136856</v>
      </c>
      <c r="K14" s="6" t="n">
        <v>973840</v>
      </c>
      <c r="L14" s="6" t="n">
        <v>490506</v>
      </c>
    </row>
    <row r="15" spans="1:12">
      <c r="A15" s="4" t="s">
        <v>158</v>
      </c>
      <c r="B15" s="8" t="n">
        <v>5.1</v>
      </c>
      <c r="C15" s="8" t="n">
        <v>5.19</v>
      </c>
      <c r="D15" s="8" t="n">
        <v>6.12</v>
      </c>
      <c r="E15" s="8" t="n">
        <v>5.49</v>
      </c>
      <c r="F15" s="8" t="n">
        <v>5.01</v>
      </c>
      <c r="G15" s="8" t="n">
        <v>5.16</v>
      </c>
      <c r="H15" s="8" t="n">
        <v>4.48</v>
      </c>
      <c r="I15" s="8" t="n">
        <v>3.69</v>
      </c>
      <c r="J15" s="8" t="n">
        <v>21.9</v>
      </c>
      <c r="K15" s="8" t="n">
        <v>18.35</v>
      </c>
      <c r="L15" s="8" t="n">
        <v>9.33</v>
      </c>
    </row>
    <row r="16" spans="1:12">
      <c r="A16" s="4" t="s">
        <v>159</v>
      </c>
      <c r="B16" s="8" t="n">
        <v>5.06</v>
      </c>
      <c r="C16" s="8" t="n">
        <v>5.15</v>
      </c>
      <c r="D16" s="8" t="n">
        <v>6.08</v>
      </c>
      <c r="E16" s="8" t="n">
        <v>5.44</v>
      </c>
      <c r="F16" s="8" t="n">
        <v>4.96</v>
      </c>
      <c r="G16" s="8" t="n">
        <v>5.1</v>
      </c>
      <c r="H16" s="8" t="n">
        <v>4.42</v>
      </c>
      <c r="I16" s="8" t="n">
        <v>3.63</v>
      </c>
      <c r="J16" s="8" t="n">
        <v>21.73</v>
      </c>
      <c r="K16" s="8" t="n">
        <v>18.11</v>
      </c>
      <c r="L16" s="8" t="n">
        <v>9.199999999999999</v>
      </c>
    </row>
  </sheetData>
  <mergeCells count="3">
    <mergeCell ref="A1:A2"/>
    <mergeCell ref="B1:I1"/>
    <mergeCell ref="J1:L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1947</v>
      </c>
      <c r="B1" s="1" t="s">
        <v>1948</v>
      </c>
      <c r="C1" s="2" t="s">
        <v>1949</v>
      </c>
    </row>
    <row r="2" spans="1:4">
      <c r="A2" s="4" t="s">
        <v>1950</v>
      </c>
    </row>
    <row r="3" spans="1:4">
      <c r="A3" s="4" t="s">
        <v>1951</v>
      </c>
      <c r="B3" s="4" t="s">
        <v>1952</v>
      </c>
      <c r="C3" s="6" t="n">
        <v>74595000</v>
      </c>
    </row>
    <row r="4" spans="1:4">
      <c r="A4" s="4" t="s">
        <v>1953</v>
      </c>
    </row>
    <row r="5" spans="1:4">
      <c r="A5" s="4" t="s">
        <v>1951</v>
      </c>
      <c r="B5" s="4" t="s">
        <v>1952</v>
      </c>
      <c r="C5" s="5" t="n">
        <v>74595000</v>
      </c>
    </row>
    <row r="6" spans="1:4">
      <c r="A6" s="4" t="s">
        <v>1954</v>
      </c>
    </row>
    <row r="7" spans="1:4">
      <c r="A7" s="4" t="s">
        <v>1951</v>
      </c>
      <c r="B7" s="4" t="s">
        <v>1952</v>
      </c>
      <c r="C7" s="5" t="n">
        <v>-29171000</v>
      </c>
    </row>
    <row r="8" spans="1:4">
      <c r="A8" s="4" t="s">
        <v>1955</v>
      </c>
    </row>
    <row r="9" spans="1:4">
      <c r="A9" s="4" t="s">
        <v>1951</v>
      </c>
      <c r="B9" s="4" t="s">
        <v>1952</v>
      </c>
      <c r="C9" s="5" t="n">
        <v>103766000</v>
      </c>
    </row>
    <row r="10" spans="1:4">
      <c r="A10" s="4" t="s">
        <v>1956</v>
      </c>
    </row>
    <row r="11" spans="1:4">
      <c r="A11" s="4" t="s">
        <v>1951</v>
      </c>
      <c r="B11" s="4" t="s">
        <v>1952</v>
      </c>
      <c r="C11" s="5" t="n">
        <v>-583000</v>
      </c>
      <c r="D11" s="4" t="s">
        <v>650</v>
      </c>
    </row>
    <row r="12" spans="1:4">
      <c r="A12" s="4" t="s">
        <v>1957</v>
      </c>
    </row>
    <row r="13" spans="1:4">
      <c r="A13" s="4" t="s">
        <v>1951</v>
      </c>
      <c r="B13" s="4" t="s">
        <v>1952</v>
      </c>
      <c r="C13" s="5" t="n">
        <v>-5802000</v>
      </c>
    </row>
    <row r="14" spans="1:4">
      <c r="A14" s="4" t="s">
        <v>1958</v>
      </c>
    </row>
    <row r="15" spans="1:4">
      <c r="A15" s="4" t="s">
        <v>1951</v>
      </c>
      <c r="B15" s="4" t="s">
        <v>1952</v>
      </c>
      <c r="C15" s="5" t="n">
        <v>-5802000</v>
      </c>
    </row>
    <row r="16" spans="1:4">
      <c r="A16" s="4" t="s">
        <v>1959</v>
      </c>
    </row>
    <row r="17" spans="1:4">
      <c r="A17" s="4" t="s">
        <v>1951</v>
      </c>
      <c r="B17" s="4" t="s">
        <v>1952</v>
      </c>
      <c r="C17" s="6" t="n">
        <v>-5802000</v>
      </c>
    </row>
    <row r="18" spans="1:4"/>
    <row r="19" spans="1:4">
      <c r="A19" s="4" t="s">
        <v>650</v>
      </c>
      <c r="B19" s="4" t="s">
        <v>652</v>
      </c>
    </row>
  </sheetData>
  <mergeCells count="3">
    <mergeCell ref="C1:D1"/>
    <mergeCell ref="A18:C18"/>
    <mergeCell ref="B19:C19"/>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6781783</v>
      </c>
      <c r="C3" s="6" t="n">
        <v>3571539</v>
      </c>
    </row>
    <row r="4" spans="1:3">
      <c r="A4" s="4" t="s">
        <v>70</v>
      </c>
      <c r="B4" s="5" t="n">
        <v>14014919</v>
      </c>
      <c r="C4" s="5" t="n">
        <v>7790043</v>
      </c>
    </row>
    <row r="5" spans="1:3">
      <c r="A5" s="4" t="s">
        <v>71</v>
      </c>
      <c r="B5" s="5" t="n">
        <v>13842946</v>
      </c>
      <c r="C5" s="5" t="n">
        <v>15487442</v>
      </c>
    </row>
    <row r="6" spans="1:3">
      <c r="A6" s="4" t="s">
        <v>72</v>
      </c>
      <c r="B6" s="5" t="n">
        <v>1213829</v>
      </c>
      <c r="C6" s="5" t="n">
        <v>941104</v>
      </c>
    </row>
    <row r="7" spans="1:3">
      <c r="A7" s="4" t="s">
        <v>73</v>
      </c>
      <c r="B7" s="5" t="n">
        <v>29071694</v>
      </c>
      <c r="C7" s="5" t="n">
        <v>24218589</v>
      </c>
    </row>
    <row r="8" spans="1:3">
      <c r="A8" s="4" t="s">
        <v>74</v>
      </c>
      <c r="B8" s="5" t="n">
        <v>33164636</v>
      </c>
      <c r="C8" s="5" t="n">
        <v>28338280</v>
      </c>
    </row>
    <row r="9" spans="1:3">
      <c r="A9" s="4" t="s">
        <v>75</v>
      </c>
      <c r="B9" s="5" t="n">
        <v>-304924</v>
      </c>
      <c r="C9" s="5" t="n">
        <v>-280903</v>
      </c>
    </row>
    <row r="10" spans="1:3">
      <c r="A10" s="4" t="s">
        <v>76</v>
      </c>
      <c r="B10" s="5" t="n">
        <v>32859712</v>
      </c>
      <c r="C10" s="5" t="n">
        <v>28057377</v>
      </c>
    </row>
    <row r="11" spans="1:3">
      <c r="A11" s="4" t="s">
        <v>77</v>
      </c>
      <c r="B11" s="5" t="n">
        <v>161876</v>
      </c>
      <c r="C11" s="5" t="n">
        <v>129213</v>
      </c>
    </row>
    <row r="12" spans="1:3">
      <c r="A12" s="4" t="s">
        <v>78</v>
      </c>
      <c r="B12" s="5" t="n">
        <v>137823</v>
      </c>
      <c r="C12" s="5" t="n">
        <v>0</v>
      </c>
    </row>
    <row r="13" spans="1:3">
      <c r="A13" s="4" t="s">
        <v>79</v>
      </c>
      <c r="B13" s="5" t="n">
        <v>49417</v>
      </c>
      <c r="C13" s="5" t="n">
        <v>0</v>
      </c>
    </row>
    <row r="14" spans="1:3">
      <c r="A14" s="4" t="s">
        <v>80</v>
      </c>
      <c r="B14" s="5" t="n">
        <v>197365</v>
      </c>
      <c r="C14" s="5" t="n">
        <v>0</v>
      </c>
    </row>
    <row r="15" spans="1:3">
      <c r="A15" s="4" t="s">
        <v>81</v>
      </c>
      <c r="B15" s="5" t="n">
        <v>1745233</v>
      </c>
      <c r="C15" s="5" t="n">
        <v>951261</v>
      </c>
    </row>
    <row r="16" spans="1:3">
      <c r="A16" s="4" t="s">
        <v>82</v>
      </c>
      <c r="B16" s="5" t="n">
        <v>71004903</v>
      </c>
      <c r="C16" s="5" t="n">
        <v>56927979</v>
      </c>
    </row>
    <row r="17" spans="1:3">
      <c r="A17" s="3" t="s">
        <v>83</v>
      </c>
    </row>
    <row r="18" spans="1:3">
      <c r="A18" s="4" t="s">
        <v>84</v>
      </c>
      <c r="B18" s="5" t="n">
        <v>40841570</v>
      </c>
      <c r="C18" s="5" t="n">
        <v>39103422</v>
      </c>
    </row>
    <row r="19" spans="1:3">
      <c r="A19" s="4" t="s">
        <v>85</v>
      </c>
      <c r="B19" s="5" t="n">
        <v>20916237</v>
      </c>
      <c r="C19" s="5" t="n">
        <v>10225478</v>
      </c>
    </row>
    <row r="20" spans="1:3">
      <c r="A20" s="4" t="s">
        <v>86</v>
      </c>
      <c r="B20" s="5" t="n">
        <v>61757807</v>
      </c>
      <c r="C20" s="5" t="n">
        <v>49328900</v>
      </c>
    </row>
    <row r="21" spans="1:3">
      <c r="A21" s="4" t="s">
        <v>87</v>
      </c>
      <c r="B21" s="5" t="n">
        <v>17430</v>
      </c>
      <c r="C21" s="5" t="n">
        <v>631412</v>
      </c>
    </row>
    <row r="22" spans="1:3">
      <c r="A22" s="4" t="s">
        <v>88</v>
      </c>
      <c r="B22" s="5" t="n">
        <v>218847</v>
      </c>
      <c r="C22" s="5" t="n">
        <v>0</v>
      </c>
    </row>
    <row r="23" spans="1:3">
      <c r="A23" s="4" t="s">
        <v>89</v>
      </c>
      <c r="B23" s="5" t="n">
        <v>2041752</v>
      </c>
      <c r="C23" s="5" t="n">
        <v>1006359</v>
      </c>
    </row>
    <row r="24" spans="1:3">
      <c r="A24" s="4" t="s">
        <v>90</v>
      </c>
      <c r="B24" s="5" t="n">
        <v>347987</v>
      </c>
      <c r="C24" s="5" t="n">
        <v>696465</v>
      </c>
    </row>
    <row r="25" spans="1:3">
      <c r="A25" s="4" t="s">
        <v>91</v>
      </c>
      <c r="B25" s="5" t="n">
        <v>64383823</v>
      </c>
      <c r="C25" s="5" t="n">
        <v>51663136</v>
      </c>
    </row>
    <row r="26" spans="1:3">
      <c r="A26" s="4" t="s">
        <v>92</v>
      </c>
      <c r="B26" s="4" t="s">
        <v>93</v>
      </c>
      <c r="C26" s="4" t="s">
        <v>93</v>
      </c>
    </row>
    <row r="27" spans="1:3">
      <c r="A27" s="3" t="s">
        <v>94</v>
      </c>
    </row>
    <row r="28" spans="1:3">
      <c r="A28" s="4" t="s">
        <v>95</v>
      </c>
      <c r="B28" s="5" t="n">
        <v>340138</v>
      </c>
      <c r="C28" s="5" t="n">
        <v>0</v>
      </c>
    </row>
    <row r="29" spans="1:3">
      <c r="A29" s="4" t="s">
        <v>96</v>
      </c>
      <c r="B29" s="5" t="n">
        <v>52</v>
      </c>
      <c r="C29" s="5" t="n">
        <v>53</v>
      </c>
    </row>
    <row r="30" spans="1:3">
      <c r="A30" s="4" t="s">
        <v>97</v>
      </c>
      <c r="B30" s="5" t="n">
        <v>1470071</v>
      </c>
      <c r="C30" s="5" t="n">
        <v>1378438</v>
      </c>
    </row>
    <row r="31" spans="1:3">
      <c r="A31" s="4" t="s">
        <v>98</v>
      </c>
      <c r="B31" s="5" t="n">
        <v>4575601</v>
      </c>
      <c r="C31" s="5" t="n">
        <v>3791838</v>
      </c>
    </row>
    <row r="32" spans="1:3">
      <c r="A32" s="4" t="s">
        <v>99</v>
      </c>
      <c r="B32" s="5" t="n">
        <v>84445</v>
      </c>
      <c r="C32" s="5" t="n">
        <v>-54120</v>
      </c>
    </row>
    <row r="33" spans="1:3">
      <c r="A33" s="4" t="s">
        <v>100</v>
      </c>
      <c r="B33" s="5" t="n">
        <v>6470307</v>
      </c>
      <c r="C33" s="5" t="n">
        <v>5116209</v>
      </c>
    </row>
    <row r="34" spans="1:3">
      <c r="A34" s="4" t="s">
        <v>101</v>
      </c>
      <c r="B34" s="5" t="n">
        <v>150773</v>
      </c>
      <c r="C34" s="5" t="n">
        <v>148634</v>
      </c>
    </row>
    <row r="35" spans="1:3">
      <c r="A35" s="4" t="s">
        <v>102</v>
      </c>
      <c r="B35" s="5" t="n">
        <v>6621080</v>
      </c>
      <c r="C35" s="5" t="n">
        <v>5264843</v>
      </c>
    </row>
    <row r="36" spans="1:3">
      <c r="A36" s="4" t="s">
        <v>103</v>
      </c>
      <c r="B36" s="6" t="n">
        <v>71004903</v>
      </c>
      <c r="C36" s="6" t="n">
        <v>56927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6</v>
      </c>
      <c r="B1" s="2" t="s">
        <v>1</v>
      </c>
    </row>
    <row r="2" spans="1:2">
      <c r="B2" s="2" t="s">
        <v>2</v>
      </c>
    </row>
    <row r="3" spans="1:2">
      <c r="A3" s="3" t="s">
        <v>304</v>
      </c>
    </row>
    <row r="4" spans="1:2">
      <c r="A4" s="4" t="s">
        <v>126</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7</v>
      </c>
    </row>
    <row r="2" spans="1:3">
      <c r="A2" s="3" t="s">
        <v>105</v>
      </c>
    </row>
    <row r="3" spans="1:3">
      <c r="A3" s="4" t="s">
        <v>106</v>
      </c>
      <c r="B3" s="6" t="n">
        <v>13894348</v>
      </c>
      <c r="C3" s="6" t="n">
        <v>7862311</v>
      </c>
    </row>
    <row r="4" spans="1:3">
      <c r="A4" s="4" t="s">
        <v>107</v>
      </c>
      <c r="B4" s="6" t="n">
        <v>14115272</v>
      </c>
      <c r="C4" s="6" t="n">
        <v>15188236</v>
      </c>
    </row>
    <row r="5" spans="1:3">
      <c r="A5" s="4" t="s">
        <v>108</v>
      </c>
      <c r="B5" s="7" t="n">
        <v>0.001</v>
      </c>
      <c r="C5" s="7" t="n">
        <v>0.001</v>
      </c>
    </row>
    <row r="6" spans="1:3">
      <c r="A6" s="4" t="s">
        <v>109</v>
      </c>
      <c r="B6" s="5" t="n">
        <v>20000000</v>
      </c>
      <c r="C6" s="5" t="n">
        <v>20000000</v>
      </c>
    </row>
    <row r="7" spans="1:3">
      <c r="A7" s="4" t="s">
        <v>110</v>
      </c>
      <c r="B7" s="5" t="n">
        <v>350000</v>
      </c>
      <c r="C7" s="5" t="n">
        <v>0</v>
      </c>
    </row>
    <row r="8" spans="1:3">
      <c r="A8" s="4" t="s">
        <v>111</v>
      </c>
      <c r="B8" s="5" t="n">
        <v>350000</v>
      </c>
      <c r="C8" s="5" t="n">
        <v>0</v>
      </c>
    </row>
    <row r="9" spans="1:3">
      <c r="A9" s="4" t="s">
        <v>112</v>
      </c>
      <c r="B9" s="7" t="n">
        <v>0.001</v>
      </c>
      <c r="C9" s="7" t="n">
        <v>0.001</v>
      </c>
    </row>
    <row r="10" spans="1:3">
      <c r="A10" s="4" t="s">
        <v>113</v>
      </c>
      <c r="B10" s="5" t="n">
        <v>150000000</v>
      </c>
      <c r="C10" s="5" t="n">
        <v>150000000</v>
      </c>
    </row>
    <row r="11" spans="1:3">
      <c r="A11" s="4" t="s">
        <v>114</v>
      </c>
      <c r="B11" s="5" t="n">
        <v>51655607</v>
      </c>
      <c r="C11" s="5" t="n">
        <v>52586498</v>
      </c>
    </row>
    <row r="12" spans="1:3">
      <c r="A12" s="4" t="s">
        <v>115</v>
      </c>
      <c r="B12" s="5" t="n">
        <v>51655607</v>
      </c>
      <c r="C12" s="5" t="n">
        <v>52586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328</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269</v>
      </c>
    </row>
    <row r="4" spans="1:2">
      <c r="A4" s="4" t="s">
        <v>348</v>
      </c>
      <c r="B4" s="4" t="s">
        <v>349</v>
      </c>
    </row>
    <row r="5" spans="1:2">
      <c r="A5" s="4" t="s">
        <v>350</v>
      </c>
      <c r="B5" s="4" t="s">
        <v>351</v>
      </c>
    </row>
    <row r="6" spans="1:2">
      <c r="A6" s="4" t="s">
        <v>286</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119</v>
      </c>
      <c r="B13" s="4" t="s">
        <v>365</v>
      </c>
    </row>
    <row r="14" spans="1:2">
      <c r="A14" s="4" t="s">
        <v>366</v>
      </c>
      <c r="B14" s="4" t="s">
        <v>367</v>
      </c>
    </row>
    <row r="15" spans="1:2">
      <c r="A15" s="4" t="s">
        <v>368</v>
      </c>
      <c r="B15" s="4" t="s">
        <v>369</v>
      </c>
    </row>
    <row r="16" spans="1:2">
      <c r="A16" s="4" t="s">
        <v>370</v>
      </c>
      <c r="B16" s="4" t="s">
        <v>371</v>
      </c>
    </row>
    <row r="17" spans="1:2">
      <c r="A17" s="4" t="s">
        <v>372</v>
      </c>
      <c r="B17" s="4" t="s">
        <v>373</v>
      </c>
    </row>
    <row r="18" spans="1:2">
      <c r="A18" s="4" t="s">
        <v>374</v>
      </c>
      <c r="B18" s="4" t="s">
        <v>375</v>
      </c>
    </row>
    <row r="19" spans="1:2">
      <c r="A19" s="4" t="s">
        <v>376</v>
      </c>
      <c r="B19" s="4" t="s">
        <v>377</v>
      </c>
    </row>
    <row r="20" spans="1:2">
      <c r="A20" s="4" t="s">
        <v>295</v>
      </c>
      <c r="B20" s="4" t="s">
        <v>378</v>
      </c>
    </row>
    <row r="21" spans="1:2">
      <c r="A21" s="4" t="s">
        <v>379</v>
      </c>
      <c r="B21" s="4" t="s">
        <v>380</v>
      </c>
    </row>
    <row r="22" spans="1:2">
      <c r="A22" s="4" t="s">
        <v>381</v>
      </c>
      <c r="B22" s="4" t="s">
        <v>382</v>
      </c>
    </row>
    <row r="23" spans="1:2">
      <c r="A23" s="4" t="s">
        <v>301</v>
      </c>
      <c r="B23" s="4" t="s">
        <v>383</v>
      </c>
    </row>
    <row r="24" spans="1:2">
      <c r="A24" s="4" t="s">
        <v>384</v>
      </c>
      <c r="B24" s="4" t="s">
        <v>385</v>
      </c>
    </row>
    <row r="25" spans="1:2">
      <c r="A25" s="4" t="s">
        <v>386</v>
      </c>
      <c r="B25" s="4" t="s">
        <v>387</v>
      </c>
    </row>
    <row r="26" spans="1:2">
      <c r="A26" s="4" t="s">
        <v>318</v>
      </c>
      <c r="B26" s="4" t="s">
        <v>388</v>
      </c>
    </row>
    <row r="27" spans="1:2">
      <c r="A27" s="4" t="s">
        <v>277</v>
      </c>
      <c r="B27" s="4" t="s">
        <v>389</v>
      </c>
    </row>
    <row r="28" spans="1:2">
      <c r="A28" s="4" t="s">
        <v>390</v>
      </c>
      <c r="B28" s="4" t="s">
        <v>391</v>
      </c>
    </row>
    <row r="29" spans="1:2">
      <c r="A29" s="4" t="s">
        <v>309</v>
      </c>
      <c r="B29" s="4" t="s">
        <v>392</v>
      </c>
    </row>
    <row r="30" spans="1:2">
      <c r="A30" s="4" t="s">
        <v>393</v>
      </c>
      <c r="B30" s="4" t="s">
        <v>394</v>
      </c>
    </row>
    <row r="31" spans="1:2">
      <c r="A31" s="4" t="s">
        <v>395</v>
      </c>
      <c r="B31"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7</v>
      </c>
      <c r="B1" s="2" t="s">
        <v>1</v>
      </c>
    </row>
    <row r="2" spans="1:2">
      <c r="B2" s="2" t="s">
        <v>2</v>
      </c>
    </row>
    <row r="3" spans="1:2">
      <c r="A3" s="3" t="s">
        <v>26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5</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7</v>
      </c>
      <c r="D2" s="2" t="s">
        <v>117</v>
      </c>
    </row>
    <row r="3" spans="1:4">
      <c r="A3" s="3" t="s">
        <v>118</v>
      </c>
    </row>
    <row r="4" spans="1:4">
      <c r="A4" s="4" t="s">
        <v>119</v>
      </c>
      <c r="B4" s="6" t="n">
        <v>1599165</v>
      </c>
      <c r="C4" s="6" t="n">
        <v>1358480</v>
      </c>
      <c r="D4" s="6" t="n">
        <v>1025788</v>
      </c>
    </row>
    <row r="5" spans="1:4">
      <c r="A5" s="3" t="s">
        <v>120</v>
      </c>
    </row>
    <row r="6" spans="1:4">
      <c r="A6" s="4" t="s">
        <v>121</v>
      </c>
      <c r="B6" s="5" t="n">
        <v>568851</v>
      </c>
      <c r="C6" s="5" t="n">
        <v>541605</v>
      </c>
      <c r="D6" s="5" t="n">
        <v>412133</v>
      </c>
    </row>
    <row r="7" spans="1:4">
      <c r="A7" s="4" t="s">
        <v>122</v>
      </c>
      <c r="B7" s="5" t="n">
        <v>44952</v>
      </c>
      <c r="C7" s="5" t="n">
        <v>34616</v>
      </c>
      <c r="D7" s="5" t="n">
        <v>5714</v>
      </c>
    </row>
    <row r="8" spans="1:4">
      <c r="A8" s="4" t="s">
        <v>123</v>
      </c>
      <c r="B8" s="5" t="n">
        <v>96440</v>
      </c>
      <c r="C8" s="5" t="n">
        <v>35208</v>
      </c>
      <c r="D8" s="5" t="n">
        <v>21505</v>
      </c>
    </row>
    <row r="9" spans="1:4">
      <c r="A9" s="4" t="s">
        <v>124</v>
      </c>
      <c r="B9" s="5" t="n">
        <v>2309408</v>
      </c>
      <c r="C9" s="5" t="n">
        <v>1969909</v>
      </c>
      <c r="D9" s="5" t="n">
        <v>1465140</v>
      </c>
    </row>
    <row r="10" spans="1:4">
      <c r="A10" s="3" t="s">
        <v>125</v>
      </c>
    </row>
    <row r="11" spans="1:4">
      <c r="A11" s="4" t="s">
        <v>126</v>
      </c>
      <c r="B11" s="5" t="n">
        <v>177672</v>
      </c>
      <c r="C11" s="5" t="n">
        <v>29306</v>
      </c>
      <c r="D11" s="5" t="n">
        <v>8676</v>
      </c>
    </row>
    <row r="12" spans="1:4">
      <c r="A12" s="4" t="s">
        <v>127</v>
      </c>
      <c r="B12" s="5" t="n">
        <v>35135</v>
      </c>
      <c r="C12" s="5" t="n">
        <v>46615</v>
      </c>
      <c r="D12" s="5" t="n">
        <v>36095</v>
      </c>
    </row>
    <row r="13" spans="1:4">
      <c r="A13" s="4" t="s">
        <v>128</v>
      </c>
      <c r="B13" s="5" t="n">
        <v>212807</v>
      </c>
      <c r="C13" s="5" t="n">
        <v>75921</v>
      </c>
      <c r="D13" s="5" t="n">
        <v>44771</v>
      </c>
    </row>
    <row r="14" spans="1:4">
      <c r="A14" s="4" t="s">
        <v>129</v>
      </c>
      <c r="B14" s="5" t="n">
        <v>2096601</v>
      </c>
      <c r="C14" s="5" t="n">
        <v>1893988</v>
      </c>
      <c r="D14" s="5" t="n">
        <v>1420369</v>
      </c>
    </row>
    <row r="15" spans="1:4">
      <c r="A15" s="4" t="s">
        <v>130</v>
      </c>
      <c r="B15" s="5" t="n">
        <v>106416</v>
      </c>
      <c r="C15" s="5" t="n">
        <v>87870</v>
      </c>
      <c r="D15" s="5" t="n">
        <v>92304</v>
      </c>
    </row>
    <row r="16" spans="1:4">
      <c r="A16" s="4" t="s">
        <v>131</v>
      </c>
      <c r="B16" s="5" t="n">
        <v>1990185</v>
      </c>
      <c r="C16" s="5" t="n">
        <v>1806118</v>
      </c>
      <c r="D16" s="5" t="n">
        <v>1328065</v>
      </c>
    </row>
    <row r="17" spans="1:4">
      <c r="A17" s="3" t="s">
        <v>132</v>
      </c>
    </row>
    <row r="18" spans="1:4">
      <c r="A18" s="4" t="s">
        <v>133</v>
      </c>
      <c r="B18" s="5" t="n">
        <v>134670</v>
      </c>
      <c r="C18" s="5" t="n">
        <v>88094</v>
      </c>
      <c r="D18" s="5" t="n">
        <v>64603</v>
      </c>
    </row>
    <row r="19" spans="1:4">
      <c r="A19" s="4" t="s">
        <v>134</v>
      </c>
      <c r="B19" s="5" t="n">
        <v>138078</v>
      </c>
      <c r="C19" s="5" t="n">
        <v>89142</v>
      </c>
      <c r="D19" s="5" t="n">
        <v>54555</v>
      </c>
    </row>
    <row r="20" spans="1:4">
      <c r="A20" s="4" t="s">
        <v>135</v>
      </c>
      <c r="B20" s="5" t="n">
        <v>182068</v>
      </c>
      <c r="C20" s="5" t="n">
        <v>130360</v>
      </c>
      <c r="D20" s="5" t="n">
        <v>56136</v>
      </c>
    </row>
    <row r="21" spans="1:4">
      <c r="A21" s="4" t="s">
        <v>136</v>
      </c>
      <c r="B21" s="5" t="n">
        <v>159262</v>
      </c>
      <c r="C21" s="5" t="n">
        <v>138812</v>
      </c>
      <c r="D21" s="5" t="n">
        <v>115760</v>
      </c>
    </row>
    <row r="22" spans="1:4">
      <c r="A22" s="4" t="s">
        <v>137</v>
      </c>
      <c r="B22" s="5" t="n">
        <v>118719</v>
      </c>
      <c r="C22" s="5" t="n">
        <v>94072</v>
      </c>
      <c r="D22" s="5" t="n">
        <v>76543</v>
      </c>
    </row>
    <row r="23" spans="1:4">
      <c r="A23" s="4" t="s">
        <v>138</v>
      </c>
      <c r="B23" s="5" t="n">
        <v>89200</v>
      </c>
      <c r="C23" s="5" t="n">
        <v>76097</v>
      </c>
      <c r="D23" s="5" t="n">
        <v>58715</v>
      </c>
    </row>
    <row r="24" spans="1:4">
      <c r="A24" s="4" t="s">
        <v>139</v>
      </c>
      <c r="B24" s="5" t="n">
        <v>49920</v>
      </c>
      <c r="C24" s="5" t="n">
        <v>41949</v>
      </c>
      <c r="D24" s="5" t="n">
        <v>43265</v>
      </c>
    </row>
    <row r="25" spans="1:4">
      <c r="A25" s="4" t="s">
        <v>140</v>
      </c>
      <c r="B25" s="5" t="n">
        <v>42669</v>
      </c>
      <c r="C25" s="5" t="n">
        <v>34600</v>
      </c>
      <c r="D25" s="5" t="n">
        <v>28544</v>
      </c>
    </row>
    <row r="26" spans="1:4">
      <c r="A26" s="4" t="s">
        <v>141</v>
      </c>
      <c r="B26" s="5" t="n">
        <v>195177</v>
      </c>
      <c r="C26" s="5" t="n">
        <v>0</v>
      </c>
      <c r="D26" s="5" t="n">
        <v>0</v>
      </c>
    </row>
    <row r="27" spans="1:4">
      <c r="A27" s="4" t="s">
        <v>142</v>
      </c>
      <c r="B27" s="5" t="n">
        <v>56346</v>
      </c>
      <c r="C27" s="5" t="n">
        <v>0</v>
      </c>
      <c r="D27" s="5" t="n">
        <v>0</v>
      </c>
    </row>
    <row r="28" spans="1:4">
      <c r="A28" s="4" t="s">
        <v>143</v>
      </c>
      <c r="B28" s="5" t="n">
        <v>55370</v>
      </c>
      <c r="C28" s="5" t="n">
        <v>51858</v>
      </c>
      <c r="D28" s="5" t="n">
        <v>59110</v>
      </c>
    </row>
    <row r="29" spans="1:4">
      <c r="A29" s="4" t="s">
        <v>144</v>
      </c>
      <c r="B29" s="5" t="n">
        <v>1221479</v>
      </c>
      <c r="C29" s="5" t="n">
        <v>744984</v>
      </c>
      <c r="D29" s="5" t="n">
        <v>557231</v>
      </c>
    </row>
    <row r="30" spans="1:4">
      <c r="A30" s="3" t="s">
        <v>145</v>
      </c>
    </row>
    <row r="31" spans="1:4">
      <c r="A31" s="4" t="s">
        <v>146</v>
      </c>
      <c r="B31" s="5" t="n">
        <v>989734</v>
      </c>
      <c r="C31" s="5" t="n">
        <v>726980</v>
      </c>
      <c r="D31" s="5" t="n">
        <v>606402</v>
      </c>
    </row>
    <row r="32" spans="1:4">
      <c r="A32" s="4" t="s">
        <v>147</v>
      </c>
      <c r="B32" s="5" t="n">
        <v>205479</v>
      </c>
      <c r="C32" s="5" t="n">
        <v>158835</v>
      </c>
      <c r="D32" s="5" t="n">
        <v>121935</v>
      </c>
    </row>
    <row r="33" spans="1:4">
      <c r="A33" s="4" t="s">
        <v>148</v>
      </c>
      <c r="B33" s="5" t="n">
        <v>96770</v>
      </c>
      <c r="C33" s="5" t="n">
        <v>77918</v>
      </c>
      <c r="D33" s="5" t="n">
        <v>71753</v>
      </c>
    </row>
    <row r="34" spans="1:4">
      <c r="A34" s="4" t="s">
        <v>149</v>
      </c>
      <c r="B34" s="5" t="n">
        <v>69279</v>
      </c>
      <c r="C34" s="5" t="n">
        <v>54753</v>
      </c>
      <c r="D34" s="5" t="n">
        <v>48397</v>
      </c>
    </row>
    <row r="35" spans="1:4">
      <c r="A35" s="4" t="s">
        <v>150</v>
      </c>
      <c r="B35" s="5" t="n">
        <v>68912</v>
      </c>
      <c r="C35" s="5" t="n">
        <v>48180</v>
      </c>
      <c r="D35" s="5" t="n">
        <v>41978</v>
      </c>
    </row>
    <row r="36" spans="1:4">
      <c r="A36" s="4" t="s">
        <v>151</v>
      </c>
      <c r="B36" s="5" t="n">
        <v>18509</v>
      </c>
      <c r="C36" s="5" t="n">
        <v>34276</v>
      </c>
      <c r="D36" s="5" t="n">
        <v>35069</v>
      </c>
    </row>
    <row r="37" spans="1:4">
      <c r="A37" s="4" t="s">
        <v>143</v>
      </c>
      <c r="B37" s="5" t="n">
        <v>152579</v>
      </c>
      <c r="C37" s="5" t="n">
        <v>87251</v>
      </c>
      <c r="D37" s="5" t="n">
        <v>85121</v>
      </c>
    </row>
    <row r="38" spans="1:4">
      <c r="A38" s="4" t="s">
        <v>152</v>
      </c>
      <c r="B38" s="5" t="n">
        <v>1601262</v>
      </c>
      <c r="C38" s="5" t="n">
        <v>1188193</v>
      </c>
      <c r="D38" s="5" t="n">
        <v>1010655</v>
      </c>
    </row>
    <row r="39" spans="1:4">
      <c r="A39" s="4" t="s">
        <v>153</v>
      </c>
      <c r="B39" s="5" t="n">
        <v>1610402</v>
      </c>
      <c r="C39" s="5" t="n">
        <v>1362909</v>
      </c>
      <c r="D39" s="5" t="n">
        <v>874641</v>
      </c>
    </row>
    <row r="40" spans="1:4">
      <c r="A40" s="4" t="s">
        <v>154</v>
      </c>
      <c r="B40" s="5" t="n">
        <v>425685</v>
      </c>
      <c r="C40" s="5" t="n">
        <v>351561</v>
      </c>
      <c r="D40" s="5" t="n">
        <v>355463</v>
      </c>
    </row>
    <row r="41" spans="1:4">
      <c r="A41" s="4" t="s">
        <v>155</v>
      </c>
      <c r="B41" s="5" t="n">
        <v>1184717</v>
      </c>
      <c r="C41" s="5" t="n">
        <v>1011348</v>
      </c>
      <c r="D41" s="5" t="n">
        <v>519178</v>
      </c>
    </row>
    <row r="42" spans="1:4">
      <c r="A42" s="4" t="s">
        <v>156</v>
      </c>
      <c r="B42" s="5" t="n">
        <v>-47861</v>
      </c>
      <c r="C42" s="5" t="n">
        <v>-37508</v>
      </c>
      <c r="D42" s="5" t="n">
        <v>-28672</v>
      </c>
    </row>
    <row r="43" spans="1:4">
      <c r="A43" s="4" t="s">
        <v>157</v>
      </c>
      <c r="B43" s="6" t="n">
        <v>1136856</v>
      </c>
      <c r="C43" s="6" t="n">
        <v>973840</v>
      </c>
      <c r="D43" s="6" t="n">
        <v>490506</v>
      </c>
    </row>
    <row r="44" spans="1:4">
      <c r="A44" s="4" t="s">
        <v>158</v>
      </c>
      <c r="B44" s="8" t="n">
        <v>21.9</v>
      </c>
      <c r="C44" s="8" t="n">
        <v>18.35</v>
      </c>
      <c r="D44" s="8" t="n">
        <v>9.33</v>
      </c>
    </row>
    <row r="45" spans="1:4">
      <c r="A45" s="4" t="s">
        <v>159</v>
      </c>
      <c r="B45" s="8" t="n">
        <v>21.73</v>
      </c>
      <c r="C45" s="8" t="n">
        <v>18.11</v>
      </c>
      <c r="D45" s="8" t="n">
        <v>9.1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8</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1</v>
      </c>
      <c r="B1" s="2" t="s">
        <v>1</v>
      </c>
    </row>
    <row r="2" spans="1:2">
      <c r="B2" s="2" t="s">
        <v>2</v>
      </c>
    </row>
    <row r="3" spans="1:2">
      <c r="A3" s="3" t="s">
        <v>281</v>
      </c>
    </row>
    <row r="4" spans="1:2">
      <c r="A4" s="4" t="s">
        <v>442</v>
      </c>
      <c r="B4"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4</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9</v>
      </c>
      <c r="B1" s="2" t="s">
        <v>1</v>
      </c>
    </row>
    <row r="2" spans="1:2">
      <c r="B2" s="2" t="s">
        <v>2</v>
      </c>
    </row>
    <row r="3" spans="1:2">
      <c r="A3" s="3" t="s">
        <v>287</v>
      </c>
    </row>
    <row r="4" spans="1:2">
      <c r="A4" s="4" t="s">
        <v>286</v>
      </c>
      <c r="B4" s="4" t="s">
        <v>450</v>
      </c>
    </row>
    <row r="5" spans="1:2">
      <c r="A5" s="4" t="s">
        <v>451</v>
      </c>
      <c r="B5"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90</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c r="B10"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93</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row r="10" spans="1:2">
      <c r="A10" s="4" t="s">
        <v>481</v>
      </c>
      <c r="B10" s="4" t="s">
        <v>482</v>
      </c>
    </row>
    <row r="11" spans="1:2">
      <c r="A11" s="4" t="s">
        <v>483</v>
      </c>
      <c r="B11" s="4" t="s">
        <v>484</v>
      </c>
    </row>
    <row r="12" spans="1:2">
      <c r="A12" s="4" t="s">
        <v>485</v>
      </c>
      <c r="B12" s="4" t="s">
        <v>486</v>
      </c>
    </row>
    <row r="13" spans="1:2">
      <c r="A13" s="4" t="s">
        <v>487</v>
      </c>
      <c r="B13" s="4" t="s">
        <v>488</v>
      </c>
    </row>
    <row r="14" spans="1:2">
      <c r="A14" s="4" t="s">
        <v>489</v>
      </c>
      <c r="B14" s="4" t="s">
        <v>490</v>
      </c>
    </row>
    <row r="15" spans="1:2">
      <c r="A15" s="4" t="s">
        <v>491</v>
      </c>
      <c r="B15" s="4"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3</v>
      </c>
      <c r="B1" s="2" t="s">
        <v>1</v>
      </c>
    </row>
    <row r="2" spans="1:2">
      <c r="B2" s="2" t="s">
        <v>2</v>
      </c>
    </row>
    <row r="3" spans="1:2">
      <c r="A3" s="3" t="s">
        <v>296</v>
      </c>
    </row>
    <row r="4" spans="1:2">
      <c r="A4" s="4" t="s">
        <v>494</v>
      </c>
      <c r="B4" s="4" t="s">
        <v>4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96</v>
      </c>
      <c r="B1" s="2" t="s">
        <v>1</v>
      </c>
    </row>
    <row r="2" spans="1:2">
      <c r="B2" s="2" t="s">
        <v>2</v>
      </c>
    </row>
    <row r="3" spans="1:2">
      <c r="A3" s="3" t="s">
        <v>299</v>
      </c>
    </row>
    <row r="4" spans="1:2">
      <c r="A4" s="4" t="s">
        <v>497</v>
      </c>
      <c r="B4" s="4" t="s">
        <v>498</v>
      </c>
    </row>
    <row r="5" spans="1:2">
      <c r="A5" s="4" t="s">
        <v>499</v>
      </c>
      <c r="B5" s="4" t="s">
        <v>500</v>
      </c>
    </row>
    <row r="6" spans="1:2">
      <c r="A6" s="4" t="s">
        <v>501</v>
      </c>
      <c r="B6" s="4" t="s">
        <v>502</v>
      </c>
    </row>
    <row r="7" spans="1:2">
      <c r="A7" s="4" t="s">
        <v>503</v>
      </c>
      <c r="B7" s="4" t="s">
        <v>5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02</v>
      </c>
    </row>
    <row r="4" spans="1:2">
      <c r="A4" s="4" t="s">
        <v>506</v>
      </c>
      <c r="B4" s="4" t="s">
        <v>507</v>
      </c>
    </row>
    <row r="5" spans="1:2">
      <c r="A5" s="4" t="s">
        <v>407</v>
      </c>
      <c r="B5" s="4" t="s">
        <v>408</v>
      </c>
    </row>
    <row r="6" spans="1:2">
      <c r="A6" s="4" t="s">
        <v>508</v>
      </c>
      <c r="B6" s="4" t="s">
        <v>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10</v>
      </c>
      <c r="B1" s="2" t="s">
        <v>1</v>
      </c>
    </row>
    <row r="2" spans="1:2">
      <c r="B2" s="2" t="s">
        <v>2</v>
      </c>
    </row>
    <row r="3" spans="1:2">
      <c r="A3" s="3" t="s">
        <v>304</v>
      </c>
    </row>
    <row r="4" spans="1:2">
      <c r="A4" s="4" t="s">
        <v>511</v>
      </c>
      <c r="B4" s="4" t="s">
        <v>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7</v>
      </c>
      <c r="D2" s="2" t="s">
        <v>117</v>
      </c>
    </row>
    <row r="3" spans="1:4">
      <c r="A3" s="3" t="s">
        <v>161</v>
      </c>
    </row>
    <row r="4" spans="1:4">
      <c r="A4" s="4" t="s">
        <v>155</v>
      </c>
      <c r="B4" s="6" t="n">
        <v>1184717</v>
      </c>
      <c r="C4" s="6" t="n">
        <v>1011348</v>
      </c>
      <c r="D4" s="6" t="n">
        <v>519178</v>
      </c>
    </row>
    <row r="5" spans="1:4">
      <c r="A5" s="3" t="s">
        <v>162</v>
      </c>
    </row>
    <row r="6" spans="1:4">
      <c r="A6" s="4" t="s">
        <v>163</v>
      </c>
      <c r="B6" s="5" t="n">
        <v>3208</v>
      </c>
      <c r="C6" s="5" t="n">
        <v>-5999</v>
      </c>
      <c r="D6" s="5" t="n">
        <v>6355</v>
      </c>
    </row>
    <row r="7" spans="1:4">
      <c r="A7" s="4" t="s">
        <v>164</v>
      </c>
      <c r="B7" s="5" t="n">
        <v>-889</v>
      </c>
      <c r="C7" s="5" t="n">
        <v>1669</v>
      </c>
      <c r="D7" s="5" t="n">
        <v>-2587</v>
      </c>
    </row>
    <row r="8" spans="1:4">
      <c r="A8" s="3" t="s">
        <v>165</v>
      </c>
    </row>
    <row r="9" spans="1:4">
      <c r="A9" s="4" t="s">
        <v>166</v>
      </c>
      <c r="B9" s="5" t="n">
        <v>189813</v>
      </c>
      <c r="C9" s="5" t="n">
        <v>-22348</v>
      </c>
      <c r="D9" s="5" t="n">
        <v>-47161</v>
      </c>
    </row>
    <row r="10" spans="1:4">
      <c r="A10" s="4" t="s">
        <v>164</v>
      </c>
      <c r="B10" s="5" t="n">
        <v>-52697</v>
      </c>
      <c r="C10" s="5" t="n">
        <v>6315</v>
      </c>
      <c r="D10" s="5" t="n">
        <v>19282</v>
      </c>
    </row>
    <row r="11" spans="1:4">
      <c r="A11" s="4" t="s">
        <v>167</v>
      </c>
      <c r="B11" s="5" t="n">
        <v>3905</v>
      </c>
      <c r="C11" s="5" t="n">
        <v>740</v>
      </c>
      <c r="D11" s="5" t="n">
        <v>5189</v>
      </c>
    </row>
    <row r="12" spans="1:4">
      <c r="A12" s="4" t="s">
        <v>168</v>
      </c>
      <c r="B12" s="5" t="n">
        <v>-1087</v>
      </c>
      <c r="C12" s="5" t="n">
        <v>-205</v>
      </c>
      <c r="D12" s="5" t="n">
        <v>-2098</v>
      </c>
    </row>
    <row r="13" spans="1:4">
      <c r="A13" s="4" t="s">
        <v>169</v>
      </c>
      <c r="B13" s="5" t="n">
        <v>0</v>
      </c>
      <c r="C13" s="5" t="n">
        <v>-40316</v>
      </c>
      <c r="D13" s="5" t="n">
        <v>0</v>
      </c>
    </row>
    <row r="14" spans="1:4">
      <c r="A14" s="4" t="s">
        <v>170</v>
      </c>
      <c r="B14" s="5" t="n">
        <v>0</v>
      </c>
      <c r="C14" s="5" t="n">
        <v>11145</v>
      </c>
      <c r="D14" s="5" t="n">
        <v>0</v>
      </c>
    </row>
    <row r="15" spans="1:4">
      <c r="A15" s="4" t="s">
        <v>171</v>
      </c>
      <c r="B15" s="5" t="n">
        <v>-2158</v>
      </c>
      <c r="C15" s="5" t="n">
        <v>-4607</v>
      </c>
      <c r="D15" s="5" t="n">
        <v>-6475</v>
      </c>
    </row>
    <row r="16" spans="1:4">
      <c r="A16" s="4" t="s">
        <v>168</v>
      </c>
      <c r="B16" s="5" t="n">
        <v>600</v>
      </c>
      <c r="C16" s="5" t="n">
        <v>1277</v>
      </c>
      <c r="D16" s="5" t="n">
        <v>2593</v>
      </c>
    </row>
    <row r="17" spans="1:4">
      <c r="A17" s="4" t="s">
        <v>172</v>
      </c>
      <c r="B17" s="5" t="n">
        <v>0</v>
      </c>
      <c r="C17" s="5" t="n">
        <v>-319</v>
      </c>
      <c r="D17" s="5" t="n">
        <v>0</v>
      </c>
    </row>
    <row r="18" spans="1:4">
      <c r="A18" s="3" t="s">
        <v>173</v>
      </c>
    </row>
    <row r="19" spans="1:4">
      <c r="A19" s="4" t="s">
        <v>174</v>
      </c>
      <c r="B19" s="5" t="n">
        <v>-8305</v>
      </c>
      <c r="C19" s="5" t="n">
        <v>0</v>
      </c>
      <c r="D19" s="5" t="n">
        <v>0</v>
      </c>
    </row>
    <row r="20" spans="1:4">
      <c r="A20" s="4" t="s">
        <v>168</v>
      </c>
      <c r="B20" s="5" t="n">
        <v>2306</v>
      </c>
      <c r="C20" s="5" t="n">
        <v>0</v>
      </c>
      <c r="D20" s="5" t="n">
        <v>0</v>
      </c>
    </row>
    <row r="21" spans="1:4">
      <c r="A21" s="4" t="s">
        <v>167</v>
      </c>
      <c r="B21" s="5" t="n">
        <v>5358</v>
      </c>
      <c r="C21" s="5" t="n">
        <v>0</v>
      </c>
      <c r="D21" s="5" t="n">
        <v>0</v>
      </c>
    </row>
    <row r="22" spans="1:4">
      <c r="A22" s="4" t="s">
        <v>168</v>
      </c>
      <c r="B22" s="5" t="n">
        <v>-1489</v>
      </c>
      <c r="C22" s="5" t="n">
        <v>0</v>
      </c>
      <c r="D22" s="5" t="n">
        <v>0</v>
      </c>
    </row>
    <row r="23" spans="1:4">
      <c r="A23" s="4" t="s">
        <v>175</v>
      </c>
      <c r="B23" s="5" t="n">
        <v>138565</v>
      </c>
      <c r="C23" s="5" t="n">
        <v>-52648</v>
      </c>
      <c r="D23" s="5" t="n">
        <v>-24902</v>
      </c>
    </row>
    <row r="24" spans="1:4">
      <c r="A24" s="4" t="s">
        <v>176</v>
      </c>
      <c r="B24" s="5" t="n">
        <v>1323282</v>
      </c>
      <c r="C24" s="5" t="n">
        <v>958700</v>
      </c>
      <c r="D24" s="5" t="n">
        <v>494276</v>
      </c>
    </row>
    <row r="25" spans="1:4">
      <c r="A25" s="4" t="s">
        <v>177</v>
      </c>
      <c r="B25" s="5" t="n">
        <v>-47861</v>
      </c>
      <c r="C25" s="5" t="n">
        <v>-37508</v>
      </c>
      <c r="D25" s="5" t="n">
        <v>-28672</v>
      </c>
    </row>
    <row r="26" spans="1:4">
      <c r="A26" s="4" t="s">
        <v>178</v>
      </c>
      <c r="B26" s="6" t="n">
        <v>1275421</v>
      </c>
      <c r="C26" s="6" t="n">
        <v>921192</v>
      </c>
      <c r="D26" s="6" t="n">
        <v>4656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13</v>
      </c>
      <c r="B1" s="2" t="s">
        <v>1</v>
      </c>
    </row>
    <row r="2" spans="1:2">
      <c r="B2" s="2" t="s">
        <v>2</v>
      </c>
    </row>
    <row r="3" spans="1:2">
      <c r="A3" s="3" t="s">
        <v>307</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310</v>
      </c>
    </row>
    <row r="4" spans="1:2">
      <c r="A4" s="4" t="s">
        <v>519</v>
      </c>
      <c r="B4" s="4" t="s">
        <v>520</v>
      </c>
    </row>
    <row r="5" spans="1:2">
      <c r="A5" s="4" t="s">
        <v>521</v>
      </c>
      <c r="B5" s="4" t="s">
        <v>522</v>
      </c>
    </row>
    <row r="6" spans="1:2">
      <c r="A6" s="4" t="s">
        <v>523</v>
      </c>
      <c r="B6" s="4" t="s">
        <v>524</v>
      </c>
    </row>
    <row r="7" spans="1:2">
      <c r="A7" s="4" t="s">
        <v>525</v>
      </c>
      <c r="B7" s="4" t="s">
        <v>5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527</v>
      </c>
      <c r="B1" s="2" t="s">
        <v>1</v>
      </c>
    </row>
    <row r="2" spans="1:2">
      <c r="B2" s="2" t="s">
        <v>2</v>
      </c>
    </row>
    <row r="3" spans="1:2">
      <c r="A3" s="3" t="s">
        <v>313</v>
      </c>
    </row>
    <row r="4" spans="1:2">
      <c r="A4" s="4" t="s">
        <v>528</v>
      </c>
      <c r="B4" s="4" t="s">
        <v>529</v>
      </c>
    </row>
    <row r="5" spans="1:2">
      <c r="A5" s="4" t="s">
        <v>530</v>
      </c>
      <c r="B5" s="4" t="s">
        <v>467</v>
      </c>
    </row>
    <row r="6" spans="1:2">
      <c r="A6" s="4" t="s">
        <v>531</v>
      </c>
      <c r="B6" s="4" t="s">
        <v>532</v>
      </c>
    </row>
    <row r="7" spans="1:2">
      <c r="A7" s="4" t="s">
        <v>533</v>
      </c>
      <c r="B7" s="4" t="s">
        <v>534</v>
      </c>
    </row>
    <row r="8" spans="1:2">
      <c r="A8" s="4" t="s">
        <v>535</v>
      </c>
      <c r="B8" s="4" t="s">
        <v>536</v>
      </c>
    </row>
    <row r="9" spans="1:2">
      <c r="A9" s="4" t="s">
        <v>537</v>
      </c>
      <c r="B9" s="4" t="s">
        <v>538</v>
      </c>
    </row>
    <row r="10" spans="1:2">
      <c r="A10" s="4" t="s">
        <v>539</v>
      </c>
      <c r="B10" s="4" t="s">
        <v>540</v>
      </c>
    </row>
    <row r="11" spans="1:2">
      <c r="A11" s="4" t="s">
        <v>541</v>
      </c>
      <c r="B11" s="4" t="s">
        <v>542</v>
      </c>
    </row>
    <row r="12" spans="1:2">
      <c r="A12" s="4" t="s">
        <v>543</v>
      </c>
      <c r="B12" s="4" t="s">
        <v>544</v>
      </c>
    </row>
    <row r="13" spans="1:2">
      <c r="A13" s="4" t="s">
        <v>545</v>
      </c>
      <c r="B13" s="4" t="s">
        <v>5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47</v>
      </c>
      <c r="B1" s="2" t="s">
        <v>1</v>
      </c>
    </row>
    <row r="2" spans="1:2">
      <c r="B2" s="2" t="s">
        <v>2</v>
      </c>
    </row>
    <row r="3" spans="1:2">
      <c r="A3" s="3" t="s">
        <v>316</v>
      </c>
    </row>
    <row r="4" spans="1:2">
      <c r="A4" s="4" t="s">
        <v>548</v>
      </c>
      <c r="B4" s="4" t="s">
        <v>5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2</v>
      </c>
    </row>
    <row r="3" spans="1:2">
      <c r="A3" s="3" t="s">
        <v>319</v>
      </c>
    </row>
    <row r="4" spans="1:2">
      <c r="A4" s="4" t="s">
        <v>551</v>
      </c>
      <c r="B4" s="4" t="s">
        <v>552</v>
      </c>
    </row>
    <row r="5" spans="1:2">
      <c r="A5" s="4" t="s">
        <v>553</v>
      </c>
      <c r="B5" s="4" t="s">
        <v>554</v>
      </c>
    </row>
    <row r="6" spans="1:2">
      <c r="A6" s="4" t="s">
        <v>555</v>
      </c>
      <c r="B6" s="4" t="s">
        <v>556</v>
      </c>
    </row>
    <row r="7" spans="1:2">
      <c r="A7" s="4" t="s">
        <v>557</v>
      </c>
      <c r="B7" s="4" t="s">
        <v>5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v>
      </c>
    </row>
    <row r="3" spans="1:2">
      <c r="A3" s="3" t="s">
        <v>322</v>
      </c>
    </row>
    <row r="4" spans="1:2">
      <c r="A4" s="4" t="s">
        <v>560</v>
      </c>
      <c r="B4" s="4" t="s">
        <v>5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562</v>
      </c>
      <c r="B1" s="2" t="s">
        <v>1</v>
      </c>
    </row>
    <row r="2" spans="1:2">
      <c r="B2" s="2" t="s">
        <v>2</v>
      </c>
    </row>
    <row r="3" spans="1:2">
      <c r="A3" s="3" t="s">
        <v>563</v>
      </c>
    </row>
    <row r="4" spans="1:2">
      <c r="A4" s="4" t="s">
        <v>564</v>
      </c>
      <c r="B4" s="4" t="s">
        <v>565</v>
      </c>
    </row>
    <row r="5" spans="1:2">
      <c r="A5" s="4" t="s">
        <v>566</v>
      </c>
    </row>
    <row r="6" spans="1:2">
      <c r="A6" s="3" t="s">
        <v>563</v>
      </c>
    </row>
    <row r="7" spans="1:2">
      <c r="A7" s="4" t="s">
        <v>567</v>
      </c>
      <c r="B7" s="4" t="s">
        <v>568</v>
      </c>
    </row>
    <row r="8" spans="1:2">
      <c r="A8" s="4" t="s">
        <v>569</v>
      </c>
    </row>
    <row r="9" spans="1:2">
      <c r="A9" s="3" t="s">
        <v>563</v>
      </c>
    </row>
    <row r="10" spans="1:2">
      <c r="A10" s="4" t="s">
        <v>567</v>
      </c>
      <c r="B10" s="4" t="s">
        <v>5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71</v>
      </c>
      <c r="B1" s="2" t="s">
        <v>1</v>
      </c>
    </row>
    <row r="2" spans="1:2">
      <c r="B2" s="2" t="s">
        <v>2</v>
      </c>
    </row>
    <row r="3" spans="1:2">
      <c r="A3" s="3" t="s">
        <v>331</v>
      </c>
    </row>
    <row r="4" spans="1:2">
      <c r="A4" s="4" t="s">
        <v>572</v>
      </c>
      <c r="B4" s="4" t="s">
        <v>573</v>
      </c>
    </row>
    <row r="5" spans="1:2">
      <c r="A5" s="4" t="s">
        <v>574</v>
      </c>
      <c r="B5" s="4" t="s">
        <v>575</v>
      </c>
    </row>
    <row r="6" spans="1:2">
      <c r="A6" s="4" t="s">
        <v>576</v>
      </c>
      <c r="B6" s="4" t="s">
        <v>577</v>
      </c>
    </row>
    <row r="7" spans="1:2">
      <c r="A7" s="4" t="s">
        <v>578</v>
      </c>
      <c r="B7" s="4" t="s">
        <v>579</v>
      </c>
    </row>
    <row r="8" spans="1:2">
      <c r="A8" s="4" t="s">
        <v>580</v>
      </c>
      <c r="B8" s="4" t="s">
        <v>581</v>
      </c>
    </row>
    <row r="9" spans="1:2">
      <c r="A9" s="4" t="s">
        <v>582</v>
      </c>
      <c r="B9" s="4" t="s">
        <v>5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4</v>
      </c>
      <c r="B1" s="2" t="s">
        <v>1</v>
      </c>
    </row>
    <row r="2" spans="1:2">
      <c r="B2" s="2" t="s">
        <v>2</v>
      </c>
    </row>
    <row r="3" spans="1:2">
      <c r="A3" s="3" t="s">
        <v>334</v>
      </c>
    </row>
    <row r="4" spans="1:2">
      <c r="A4" s="4" t="s">
        <v>585</v>
      </c>
      <c r="B4" s="4" t="s">
        <v>5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87</v>
      </c>
      <c r="B1" s="2" t="s">
        <v>1</v>
      </c>
    </row>
    <row r="2" spans="1:2">
      <c r="B2" s="2" t="s">
        <v>2</v>
      </c>
    </row>
    <row r="3" spans="1:2">
      <c r="A3" s="3" t="s">
        <v>337</v>
      </c>
    </row>
    <row r="4" spans="1:2">
      <c r="A4" s="4" t="s">
        <v>336</v>
      </c>
      <c r="B4" s="4" t="s">
        <v>5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27"/>
    <col customWidth="1" max="6" min="6" width="18"/>
    <col customWidth="1" max="7" min="7" width="46"/>
    <col customWidth="1" max="8" min="8" width="33"/>
    <col customWidth="1" max="9" min="9" width="25"/>
  </cols>
  <sheetData>
    <row r="1" spans="1:9">
      <c r="A1" s="1" t="s">
        <v>179</v>
      </c>
      <c r="B1" s="2" t="s">
        <v>180</v>
      </c>
      <c r="C1" s="2" t="s">
        <v>181</v>
      </c>
      <c r="D1" s="2" t="s">
        <v>56</v>
      </c>
      <c r="E1" s="2" t="s">
        <v>182</v>
      </c>
      <c r="F1" s="2" t="s">
        <v>183</v>
      </c>
      <c r="G1" s="2" t="s">
        <v>184</v>
      </c>
      <c r="H1" s="2" t="s">
        <v>185</v>
      </c>
      <c r="I1" s="2" t="s">
        <v>186</v>
      </c>
    </row>
    <row r="2" spans="1:9">
      <c r="A2" s="4" t="s">
        <v>187</v>
      </c>
      <c r="D2" s="5" t="n">
        <v>52254074</v>
      </c>
    </row>
    <row r="3" spans="1:9">
      <c r="A3" s="4" t="s">
        <v>188</v>
      </c>
      <c r="B3" s="6" t="n">
        <v>3777037000</v>
      </c>
      <c r="C3" s="6" t="n">
        <v>0</v>
      </c>
      <c r="D3" s="6" t="n">
        <v>52000</v>
      </c>
      <c r="E3" s="6" t="n">
        <v>1242741000</v>
      </c>
      <c r="F3" s="6" t="n">
        <v>2376331000</v>
      </c>
      <c r="G3" s="6" t="n">
        <v>23430000</v>
      </c>
      <c r="H3" s="6" t="n">
        <v>3642554000</v>
      </c>
      <c r="I3" s="6" t="n">
        <v>134483000</v>
      </c>
    </row>
    <row r="4" spans="1:9">
      <c r="A4" s="4" t="s">
        <v>189</v>
      </c>
      <c r="D4" s="5" t="n">
        <v>570276</v>
      </c>
    </row>
    <row r="5" spans="1:9">
      <c r="A5" s="4" t="s">
        <v>190</v>
      </c>
      <c r="B5" s="5" t="n">
        <v>24909000</v>
      </c>
      <c r="D5" s="6" t="n">
        <v>1000</v>
      </c>
      <c r="E5" s="5" t="n">
        <v>24908000</v>
      </c>
      <c r="H5" s="5" t="n">
        <v>24909000</v>
      </c>
    </row>
    <row r="6" spans="1:9">
      <c r="A6" s="4" t="s">
        <v>191</v>
      </c>
      <c r="D6" s="5" t="n">
        <v>10838</v>
      </c>
    </row>
    <row r="7" spans="1:9">
      <c r="A7" s="4" t="s">
        <v>192</v>
      </c>
      <c r="B7" s="5" t="n">
        <v>2094000</v>
      </c>
      <c r="E7" s="5" t="n">
        <v>2094000</v>
      </c>
      <c r="H7" s="5" t="n">
        <v>2094000</v>
      </c>
    </row>
    <row r="8" spans="1:9">
      <c r="A8" s="4" t="s">
        <v>193</v>
      </c>
      <c r="B8" s="5" t="n">
        <v>519178000</v>
      </c>
      <c r="F8" s="5" t="n">
        <v>490506000</v>
      </c>
      <c r="H8" s="5" t="n">
        <v>490506000</v>
      </c>
      <c r="I8" s="5" t="n">
        <v>28672000</v>
      </c>
    </row>
    <row r="9" spans="1:9">
      <c r="A9" s="4" t="s">
        <v>194</v>
      </c>
      <c r="B9" s="5" t="n">
        <v>-23535000</v>
      </c>
      <c r="I9" s="5" t="n">
        <v>-23535000</v>
      </c>
    </row>
    <row r="10" spans="1:9">
      <c r="A10" s="4" t="s">
        <v>195</v>
      </c>
      <c r="B10" s="5" t="n">
        <v>-24788000</v>
      </c>
      <c r="G10" s="5" t="n">
        <v>-24788000</v>
      </c>
      <c r="H10" s="5" t="n">
        <v>-24788000</v>
      </c>
    </row>
    <row r="11" spans="1:9">
      <c r="A11" s="4" t="s">
        <v>196</v>
      </c>
      <c r="B11" s="5" t="n">
        <v>-3882000</v>
      </c>
      <c r="G11" s="5" t="n">
        <v>-3882000</v>
      </c>
      <c r="H11" s="5" t="n">
        <v>-3882000</v>
      </c>
    </row>
    <row r="12" spans="1:9">
      <c r="A12" s="4" t="s">
        <v>197</v>
      </c>
      <c r="B12" s="5" t="n">
        <v>3768000</v>
      </c>
      <c r="G12" s="5" t="n">
        <v>3768000</v>
      </c>
      <c r="H12" s="5" t="n">
        <v>3768000</v>
      </c>
    </row>
    <row r="13" spans="1:9">
      <c r="A13" s="4" t="s">
        <v>198</v>
      </c>
      <c r="B13" s="5" t="n">
        <v>44634000</v>
      </c>
      <c r="E13" s="5" t="n">
        <v>44634000</v>
      </c>
      <c r="H13" s="5" t="n">
        <v>44634000</v>
      </c>
    </row>
    <row r="14" spans="1:9">
      <c r="A14" s="4" t="s">
        <v>199</v>
      </c>
      <c r="B14" s="5" t="n">
        <v>0</v>
      </c>
    </row>
    <row r="15" spans="1:9">
      <c r="A15" s="4" t="s">
        <v>200</v>
      </c>
      <c r="D15" s="5" t="n">
        <v>52835188</v>
      </c>
    </row>
    <row r="16" spans="1:9">
      <c r="A16" s="4" t="s">
        <v>201</v>
      </c>
      <c r="B16" s="5" t="n">
        <v>4319415000</v>
      </c>
      <c r="C16" s="5" t="n">
        <v>0</v>
      </c>
      <c r="D16" s="6" t="n">
        <v>53000</v>
      </c>
      <c r="E16" s="5" t="n">
        <v>1314377000</v>
      </c>
      <c r="F16" s="5" t="n">
        <v>2866837000</v>
      </c>
      <c r="G16" s="5" t="n">
        <v>-1472000</v>
      </c>
      <c r="H16" s="5" t="n">
        <v>4179795000</v>
      </c>
      <c r="I16" s="5" t="n">
        <v>139620000</v>
      </c>
    </row>
    <row r="17" spans="1:9">
      <c r="A17" s="4" t="s">
        <v>189</v>
      </c>
      <c r="D17" s="5" t="n">
        <v>456845</v>
      </c>
    </row>
    <row r="18" spans="1:9">
      <c r="A18" s="4" t="s">
        <v>190</v>
      </c>
      <c r="B18" s="5" t="n">
        <v>15810000</v>
      </c>
      <c r="D18" s="6" t="n">
        <v>1000</v>
      </c>
      <c r="E18" s="5" t="n">
        <v>15809000</v>
      </c>
      <c r="H18" s="5" t="n">
        <v>15810000</v>
      </c>
    </row>
    <row r="19" spans="1:9">
      <c r="A19" s="4" t="s">
        <v>191</v>
      </c>
      <c r="D19" s="5" t="n">
        <v>9672</v>
      </c>
    </row>
    <row r="20" spans="1:9">
      <c r="A20" s="4" t="s">
        <v>192</v>
      </c>
      <c r="B20" s="5" t="n">
        <v>2577000</v>
      </c>
      <c r="E20" s="5" t="n">
        <v>2577000</v>
      </c>
      <c r="H20" s="5" t="n">
        <v>2577000</v>
      </c>
    </row>
    <row r="21" spans="1:9">
      <c r="A21" s="4" t="s">
        <v>193</v>
      </c>
      <c r="B21" s="5" t="n">
        <v>1011348000</v>
      </c>
      <c r="F21" s="5" t="n">
        <v>973840000</v>
      </c>
      <c r="H21" s="5" t="n">
        <v>973840000</v>
      </c>
      <c r="I21" s="5" t="n">
        <v>37508000</v>
      </c>
    </row>
    <row r="22" spans="1:9">
      <c r="A22" s="4" t="s">
        <v>194</v>
      </c>
      <c r="B22" s="5" t="n">
        <v>-28494000</v>
      </c>
      <c r="I22" s="5" t="n">
        <v>-28494000</v>
      </c>
    </row>
    <row r="23" spans="1:9">
      <c r="A23" s="4" t="s">
        <v>195</v>
      </c>
      <c r="B23" s="5" t="n">
        <v>-15498000</v>
      </c>
      <c r="G23" s="5" t="n">
        <v>-15498000</v>
      </c>
      <c r="H23" s="5" t="n">
        <v>-15498000</v>
      </c>
    </row>
    <row r="24" spans="1:9">
      <c r="A24" s="4" t="s">
        <v>196</v>
      </c>
      <c r="B24" s="5" t="n">
        <v>-3330000</v>
      </c>
      <c r="G24" s="5" t="n">
        <v>-3330000</v>
      </c>
      <c r="H24" s="5" t="n">
        <v>-3330000</v>
      </c>
    </row>
    <row r="25" spans="1:9">
      <c r="A25" s="4" t="s">
        <v>197</v>
      </c>
      <c r="B25" s="5" t="n">
        <v>-4330000</v>
      </c>
      <c r="G25" s="5" t="n">
        <v>-4330000</v>
      </c>
      <c r="H25" s="5" t="n">
        <v>-4330000</v>
      </c>
    </row>
    <row r="26" spans="1:9">
      <c r="A26" s="4" t="s">
        <v>198</v>
      </c>
      <c r="B26" s="5" t="n">
        <v>45675000</v>
      </c>
      <c r="E26" s="5" t="n">
        <v>45675000</v>
      </c>
      <c r="H26" s="5" t="n">
        <v>45675000</v>
      </c>
    </row>
    <row r="27" spans="1:9">
      <c r="A27" s="4" t="s">
        <v>199</v>
      </c>
      <c r="B27" s="5" t="n">
        <v>319000</v>
      </c>
    </row>
    <row r="28" spans="1:9">
      <c r="A28" s="4" t="s">
        <v>202</v>
      </c>
      <c r="F28" s="5" t="n">
        <v>319000</v>
      </c>
      <c r="G28" s="5" t="n">
        <v>-319000</v>
      </c>
    </row>
    <row r="29" spans="1:9">
      <c r="A29" s="4" t="s">
        <v>203</v>
      </c>
      <c r="D29" s="5" t="n">
        <v>-715207</v>
      </c>
    </row>
    <row r="30" spans="1:9">
      <c r="A30" s="4" t="s">
        <v>204</v>
      </c>
      <c r="B30" s="5" t="n">
        <v>-147123000</v>
      </c>
      <c r="D30" s="6" t="n">
        <v>-1000</v>
      </c>
      <c r="F30" s="5" t="n">
        <v>-147122000</v>
      </c>
      <c r="H30" s="5" t="n">
        <v>-147123000</v>
      </c>
    </row>
    <row r="31" spans="1:9">
      <c r="A31" s="4" t="s">
        <v>205</v>
      </c>
      <c r="D31" s="5" t="n">
        <v>52586498</v>
      </c>
    </row>
    <row r="32" spans="1:9">
      <c r="A32" s="4" t="s">
        <v>206</v>
      </c>
      <c r="B32" s="5" t="n">
        <v>5264843000</v>
      </c>
      <c r="C32" s="5" t="n">
        <v>0</v>
      </c>
      <c r="D32" s="6" t="n">
        <v>53000</v>
      </c>
      <c r="E32" s="5" t="n">
        <v>1378438000</v>
      </c>
      <c r="F32" s="5" t="n">
        <v>3791838000</v>
      </c>
      <c r="G32" s="5" t="n">
        <v>-54120000</v>
      </c>
      <c r="H32" s="5" t="n">
        <v>5116209000</v>
      </c>
      <c r="I32" s="5" t="n">
        <v>148634000</v>
      </c>
    </row>
    <row r="33" spans="1:9">
      <c r="A33" s="4" t="s">
        <v>189</v>
      </c>
      <c r="D33" s="5" t="n">
        <v>586877</v>
      </c>
    </row>
    <row r="34" spans="1:9">
      <c r="A34" s="4" t="s">
        <v>190</v>
      </c>
      <c r="B34" s="5" t="n">
        <v>21312000</v>
      </c>
      <c r="D34" s="6" t="n">
        <v>0</v>
      </c>
      <c r="E34" s="5" t="n">
        <v>21312000</v>
      </c>
      <c r="H34" s="5" t="n">
        <v>21312000</v>
      </c>
    </row>
    <row r="35" spans="1:9">
      <c r="A35" s="4" t="s">
        <v>191</v>
      </c>
      <c r="D35" s="5" t="n">
        <v>14442</v>
      </c>
    </row>
    <row r="36" spans="1:9">
      <c r="A36" s="4" t="s">
        <v>192</v>
      </c>
      <c r="B36" s="5" t="n">
        <v>3506000</v>
      </c>
      <c r="E36" s="5" t="n">
        <v>3506000</v>
      </c>
      <c r="H36" s="5" t="n">
        <v>3506000</v>
      </c>
    </row>
    <row r="37" spans="1:9">
      <c r="A37" s="4" t="s">
        <v>193</v>
      </c>
      <c r="B37" s="5" t="n">
        <v>1184717000</v>
      </c>
      <c r="F37" s="5" t="n">
        <v>1136856000</v>
      </c>
      <c r="H37" s="5" t="n">
        <v>1136856000</v>
      </c>
      <c r="I37" s="5" t="n">
        <v>47861000</v>
      </c>
    </row>
    <row r="38" spans="1:9">
      <c r="A38" s="4" t="s">
        <v>194</v>
      </c>
      <c r="B38" s="5" t="n">
        <v>-50978000</v>
      </c>
      <c r="I38" s="5" t="n">
        <v>-50978000</v>
      </c>
    </row>
    <row r="39" spans="1:9">
      <c r="A39" s="4" t="s">
        <v>195</v>
      </c>
      <c r="B39" s="5" t="n">
        <v>139934000</v>
      </c>
      <c r="G39" s="5" t="n">
        <v>139934000</v>
      </c>
      <c r="H39" s="5" t="n">
        <v>139934000</v>
      </c>
    </row>
    <row r="40" spans="1:9">
      <c r="A40" s="4" t="s">
        <v>196</v>
      </c>
      <c r="B40" s="5" t="n">
        <v>-1558000</v>
      </c>
      <c r="G40" s="5" t="n">
        <v>-1558000</v>
      </c>
      <c r="H40" s="5" t="n">
        <v>-1558000</v>
      </c>
    </row>
    <row r="41" spans="1:9">
      <c r="A41" s="4" t="s">
        <v>197</v>
      </c>
      <c r="B41" s="5" t="n">
        <v>2319000</v>
      </c>
      <c r="G41" s="5" t="n">
        <v>2319000</v>
      </c>
      <c r="H41" s="5" t="n">
        <v>2319000</v>
      </c>
    </row>
    <row r="42" spans="1:9">
      <c r="A42" s="4" t="s">
        <v>198</v>
      </c>
      <c r="B42" s="5" t="n">
        <v>66815000</v>
      </c>
      <c r="E42" s="5" t="n">
        <v>66815000</v>
      </c>
      <c r="H42" s="5" t="n">
        <v>66815000</v>
      </c>
    </row>
    <row r="43" spans="1:9">
      <c r="A43" s="4" t="s">
        <v>199</v>
      </c>
      <c r="B43" s="5" t="n">
        <v>0</v>
      </c>
    </row>
    <row r="44" spans="1:9">
      <c r="A44" s="4" t="s">
        <v>203</v>
      </c>
      <c r="D44" s="5" t="n">
        <v>-1532210</v>
      </c>
    </row>
    <row r="45" spans="1:9">
      <c r="A45" s="4" t="s">
        <v>204</v>
      </c>
      <c r="B45" s="5" t="n">
        <v>-352511000</v>
      </c>
      <c r="D45" s="6" t="n">
        <v>-1000</v>
      </c>
      <c r="F45" s="5" t="n">
        <v>-352510000</v>
      </c>
      <c r="H45" s="5" t="n">
        <v>-352511000</v>
      </c>
    </row>
    <row r="46" spans="1:9">
      <c r="A46" s="4" t="s">
        <v>207</v>
      </c>
      <c r="B46" s="5" t="n">
        <v>5256000</v>
      </c>
      <c r="I46" s="5" t="n">
        <v>5256000</v>
      </c>
    </row>
    <row r="47" spans="1:9">
      <c r="A47" s="4" t="s">
        <v>208</v>
      </c>
      <c r="B47" s="5" t="n">
        <v>340138000</v>
      </c>
      <c r="C47" s="5" t="n">
        <v>340138000</v>
      </c>
      <c r="H47" s="5" t="n">
        <v>340138000</v>
      </c>
    </row>
    <row r="48" spans="1:9">
      <c r="A48" s="4" t="s">
        <v>209</v>
      </c>
      <c r="B48" s="5" t="n">
        <v>-2130000</v>
      </c>
      <c r="G48" s="5" t="n">
        <v>-2130000</v>
      </c>
      <c r="H48" s="5" t="n">
        <v>-2130000</v>
      </c>
    </row>
    <row r="49" spans="1:9">
      <c r="A49" s="4" t="s">
        <v>210</v>
      </c>
      <c r="D49" s="5" t="n">
        <v>51655607</v>
      </c>
    </row>
    <row r="50" spans="1:9">
      <c r="A50" s="4" t="s">
        <v>211</v>
      </c>
      <c r="B50" s="6" t="n">
        <v>6621080000</v>
      </c>
      <c r="C50" s="6" t="n">
        <v>340138000</v>
      </c>
      <c r="D50" s="6" t="n">
        <v>52000</v>
      </c>
      <c r="E50" s="6" t="n">
        <v>1470071000</v>
      </c>
      <c r="F50" s="6" t="n">
        <v>4575601000</v>
      </c>
      <c r="G50" s="6" t="n">
        <v>84445000</v>
      </c>
      <c r="H50" s="6" t="n">
        <v>6470307000</v>
      </c>
      <c r="I50" s="6" t="n">
        <v>15077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589</v>
      </c>
      <c r="B1" s="2" t="s">
        <v>1</v>
      </c>
    </row>
    <row r="2" spans="1:2">
      <c r="B2" s="2" t="s">
        <v>2</v>
      </c>
    </row>
    <row r="3" spans="1:2">
      <c r="A3" s="3" t="s">
        <v>340</v>
      </c>
    </row>
    <row r="4" spans="1:2">
      <c r="A4" s="4" t="s">
        <v>590</v>
      </c>
      <c r="B4" s="4" t="s">
        <v>591</v>
      </c>
    </row>
    <row r="5" spans="1:2">
      <c r="A5" s="4" t="s">
        <v>592</v>
      </c>
      <c r="B5" s="4" t="s">
        <v>593</v>
      </c>
    </row>
    <row r="6" spans="1:2">
      <c r="A6" s="4" t="s">
        <v>594</v>
      </c>
      <c r="B6" s="4" t="s">
        <v>595</v>
      </c>
    </row>
    <row r="7" spans="1:2">
      <c r="A7" s="4" t="s">
        <v>596</v>
      </c>
      <c r="B7" s="4" t="s">
        <v>5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98</v>
      </c>
      <c r="B1" s="2" t="s">
        <v>1</v>
      </c>
    </row>
    <row r="2" spans="1:2">
      <c r="B2" s="2" t="s">
        <v>2</v>
      </c>
    </row>
    <row r="3" spans="1:2">
      <c r="A3" s="3" t="s">
        <v>343</v>
      </c>
    </row>
    <row r="4" spans="1:2">
      <c r="A4" s="4" t="s">
        <v>599</v>
      </c>
      <c r="B4" s="4" t="s">
        <v>6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602</v>
      </c>
    </row>
    <row r="3" spans="1:2">
      <c r="A3" s="3" t="s">
        <v>266</v>
      </c>
    </row>
    <row r="4" spans="1:2">
      <c r="A4" s="4" t="s">
        <v>603</v>
      </c>
      <c r="B4" s="5" t="n">
        <v>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67</v>
      </c>
    </row>
    <row r="3" spans="1:3">
      <c r="A3" s="4" t="s">
        <v>605</v>
      </c>
    </row>
    <row r="4" spans="1:3">
      <c r="A4" s="3" t="s">
        <v>606</v>
      </c>
    </row>
    <row r="5" spans="1:3">
      <c r="A5" s="4" t="s">
        <v>607</v>
      </c>
      <c r="B5" s="4" t="s">
        <v>608</v>
      </c>
    </row>
    <row r="6" spans="1:3">
      <c r="A6" s="4" t="s">
        <v>609</v>
      </c>
    </row>
    <row r="7" spans="1:3">
      <c r="A7" s="3" t="s">
        <v>606</v>
      </c>
    </row>
    <row r="8" spans="1:3">
      <c r="A8" s="4" t="s">
        <v>610</v>
      </c>
      <c r="B8" s="4" t="s">
        <v>611</v>
      </c>
      <c r="C8" s="4" t="s">
        <v>611</v>
      </c>
    </row>
    <row r="9" spans="1:3">
      <c r="A9" s="4" t="s">
        <v>607</v>
      </c>
      <c r="B9" s="4" t="s">
        <v>612</v>
      </c>
    </row>
    <row r="10" spans="1:3">
      <c r="A10" s="4" t="s">
        <v>613</v>
      </c>
    </row>
    <row r="11" spans="1:3">
      <c r="A11" s="3" t="s">
        <v>606</v>
      </c>
    </row>
    <row r="12" spans="1:3">
      <c r="A12" s="4" t="s">
        <v>614</v>
      </c>
      <c r="B12" s="4" t="s">
        <v>615</v>
      </c>
    </row>
    <row r="13" spans="1:3">
      <c r="A13" s="4" t="s">
        <v>616</v>
      </c>
    </row>
    <row r="14" spans="1:3">
      <c r="A14" s="3" t="s">
        <v>606</v>
      </c>
    </row>
    <row r="15" spans="1:3">
      <c r="A15" s="4" t="s">
        <v>614</v>
      </c>
      <c r="B15" s="4" t="s">
        <v>617</v>
      </c>
    </row>
    <row r="16" spans="1:3">
      <c r="A16" s="4" t="s">
        <v>618</v>
      </c>
    </row>
    <row r="17" spans="1:3">
      <c r="A17" s="3" t="s">
        <v>606</v>
      </c>
    </row>
    <row r="18" spans="1:3">
      <c r="A18" s="4" t="s">
        <v>619</v>
      </c>
      <c r="B18" s="9" t="n">
        <v>0.1</v>
      </c>
    </row>
    <row r="19" spans="1:3">
      <c r="A19" s="4" t="s">
        <v>620</v>
      </c>
    </row>
    <row r="20" spans="1:3">
      <c r="A20" s="3" t="s">
        <v>606</v>
      </c>
    </row>
    <row r="21" spans="1:3">
      <c r="A21" s="4" t="s">
        <v>619</v>
      </c>
      <c r="B21" s="9" t="n">
        <v>0.2</v>
      </c>
    </row>
    <row r="22" spans="1:3">
      <c r="A22" s="4" t="s">
        <v>621</v>
      </c>
    </row>
    <row r="23" spans="1:3">
      <c r="A23" s="3" t="s">
        <v>606</v>
      </c>
    </row>
    <row r="24" spans="1:3">
      <c r="A24" s="4" t="s">
        <v>610</v>
      </c>
      <c r="B24" s="4" t="s">
        <v>622</v>
      </c>
    </row>
    <row r="25" spans="1:3">
      <c r="A25" s="4" t="s">
        <v>623</v>
      </c>
    </row>
    <row r="26" spans="1:3">
      <c r="A26" s="3" t="s">
        <v>606</v>
      </c>
    </row>
    <row r="27" spans="1:3">
      <c r="A27" s="4" t="s">
        <v>610</v>
      </c>
      <c r="B27" s="4" t="s">
        <v>624</v>
      </c>
    </row>
    <row r="28" spans="1:3">
      <c r="A28" s="4" t="s">
        <v>625</v>
      </c>
    </row>
    <row r="29" spans="1:3">
      <c r="A29" s="3" t="s">
        <v>606</v>
      </c>
    </row>
    <row r="30" spans="1:3">
      <c r="A30" s="4" t="s">
        <v>610</v>
      </c>
      <c r="B30" s="4" t="s">
        <v>611</v>
      </c>
    </row>
    <row r="31" spans="1:3">
      <c r="A31" s="4" t="s">
        <v>626</v>
      </c>
    </row>
    <row r="32" spans="1:3">
      <c r="A32" s="3" t="s">
        <v>606</v>
      </c>
    </row>
    <row r="33" spans="1:3">
      <c r="A33" s="4" t="s">
        <v>610</v>
      </c>
      <c r="B33" s="4" t="s">
        <v>627</v>
      </c>
      <c r="C33" s="4" t="s">
        <v>627</v>
      </c>
    </row>
    <row r="34" spans="1:3">
      <c r="A34" s="4" t="s">
        <v>628</v>
      </c>
    </row>
    <row r="35" spans="1:3">
      <c r="A35" s="3" t="s">
        <v>606</v>
      </c>
    </row>
    <row r="36" spans="1:3">
      <c r="A36" s="4" t="s">
        <v>610</v>
      </c>
      <c r="B36" s="4" t="s">
        <v>624</v>
      </c>
      <c r="C36" s="4" t="s">
        <v>624</v>
      </c>
    </row>
    <row r="37" spans="1:3">
      <c r="A37" s="4" t="s">
        <v>629</v>
      </c>
    </row>
    <row r="38" spans="1:3">
      <c r="A38" s="3" t="s">
        <v>606</v>
      </c>
    </row>
    <row r="39" spans="1:3">
      <c r="A39" s="4" t="s">
        <v>610</v>
      </c>
      <c r="B39" s="4" t="s">
        <v>630</v>
      </c>
      <c r="C39" s="4" t="s">
        <v>630</v>
      </c>
    </row>
    <row r="40" spans="1:3">
      <c r="A40" s="4" t="s">
        <v>631</v>
      </c>
    </row>
    <row r="41" spans="1:3">
      <c r="A41" s="3" t="s">
        <v>606</v>
      </c>
    </row>
    <row r="42" spans="1:3">
      <c r="A42" s="4" t="s">
        <v>610</v>
      </c>
      <c r="B42" s="4" t="s">
        <v>632</v>
      </c>
      <c r="C42" s="4" t="s">
        <v>6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633</v>
      </c>
      <c r="B1" s="2" t="s">
        <v>1</v>
      </c>
    </row>
    <row r="2" spans="1:2">
      <c r="B2" s="2" t="s">
        <v>2</v>
      </c>
    </row>
    <row r="3" spans="1:2">
      <c r="A3" s="4" t="s">
        <v>634</v>
      </c>
    </row>
    <row r="4" spans="1:2">
      <c r="A4" s="3" t="s">
        <v>635</v>
      </c>
    </row>
    <row r="5" spans="1:2">
      <c r="A5" s="4" t="s">
        <v>636</v>
      </c>
      <c r="B5" s="4" t="s">
        <v>637</v>
      </c>
    </row>
    <row r="6" spans="1:2">
      <c r="A6" s="4" t="s">
        <v>638</v>
      </c>
    </row>
    <row r="7" spans="1:2">
      <c r="A7" s="3" t="s">
        <v>635</v>
      </c>
    </row>
    <row r="8" spans="1:2">
      <c r="A8" s="4" t="s">
        <v>636</v>
      </c>
      <c r="B8" s="4" t="s">
        <v>639</v>
      </c>
    </row>
    <row r="9" spans="1:2">
      <c r="A9" s="4" t="s">
        <v>640</v>
      </c>
    </row>
    <row r="10" spans="1:2">
      <c r="A10" s="3" t="s">
        <v>635</v>
      </c>
    </row>
    <row r="11" spans="1:2">
      <c r="A11" s="4" t="s">
        <v>636</v>
      </c>
      <c r="B11" s="4" t="s">
        <v>641</v>
      </c>
    </row>
    <row r="12" spans="1:2">
      <c r="A12" s="4" t="s">
        <v>642</v>
      </c>
    </row>
    <row r="13" spans="1:2">
      <c r="A13" s="3" t="s">
        <v>635</v>
      </c>
    </row>
    <row r="14" spans="1:2">
      <c r="A14" s="4" t="s">
        <v>636</v>
      </c>
      <c r="B14" s="4" t="s">
        <v>639</v>
      </c>
    </row>
    <row r="15" spans="1:2">
      <c r="A15" s="4" t="s">
        <v>643</v>
      </c>
    </row>
    <row r="16" spans="1:2">
      <c r="A16" s="3" t="s">
        <v>635</v>
      </c>
    </row>
    <row r="17" spans="1:2">
      <c r="A17" s="4" t="s">
        <v>636</v>
      </c>
      <c r="B17" s="4" t="s">
        <v>641</v>
      </c>
    </row>
    <row r="18" spans="1:2">
      <c r="A18" s="4" t="s">
        <v>644</v>
      </c>
    </row>
    <row r="19" spans="1:2">
      <c r="A19" s="3" t="s">
        <v>635</v>
      </c>
    </row>
    <row r="20" spans="1:2">
      <c r="A20" s="4" t="s">
        <v>636</v>
      </c>
      <c r="B20" s="4" t="s">
        <v>6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45</v>
      </c>
      <c r="C1" s="2" t="s">
        <v>2</v>
      </c>
      <c r="D1" s="2" t="s">
        <v>646</v>
      </c>
      <c r="E1" s="2" t="s">
        <v>67</v>
      </c>
    </row>
    <row r="2" spans="1:5">
      <c r="A2" s="3" t="s">
        <v>647</v>
      </c>
    </row>
    <row r="3" spans="1:5">
      <c r="A3" s="4" t="s">
        <v>80</v>
      </c>
      <c r="C3" s="6" t="n">
        <v>197365</v>
      </c>
      <c r="D3" s="6" t="n">
        <v>146000</v>
      </c>
      <c r="E3" s="6" t="n">
        <v>0</v>
      </c>
    </row>
    <row r="4" spans="1:5">
      <c r="A4" s="4" t="s">
        <v>88</v>
      </c>
      <c r="C4" s="6" t="n">
        <v>218847</v>
      </c>
      <c r="D4" s="5" t="n">
        <v>178000</v>
      </c>
      <c r="E4" s="6" t="n">
        <v>0</v>
      </c>
    </row>
    <row r="5" spans="1:5">
      <c r="A5" s="4" t="s">
        <v>648</v>
      </c>
    </row>
    <row r="6" spans="1:5">
      <c r="A6" s="3" t="s">
        <v>647</v>
      </c>
    </row>
    <row r="7" spans="1:5">
      <c r="A7" s="4" t="s">
        <v>649</v>
      </c>
      <c r="B7" s="4" t="s">
        <v>650</v>
      </c>
      <c r="D7" s="5" t="n">
        <v>-583</v>
      </c>
    </row>
    <row r="8" spans="1:5">
      <c r="A8" s="4" t="s">
        <v>651</v>
      </c>
    </row>
    <row r="9" spans="1:5">
      <c r="A9" s="3" t="s">
        <v>647</v>
      </c>
    </row>
    <row r="10" spans="1:5">
      <c r="A10" s="4" t="s">
        <v>649</v>
      </c>
      <c r="B10" s="4" t="s">
        <v>650</v>
      </c>
      <c r="D10" s="6" t="n">
        <v>-583</v>
      </c>
    </row>
    <row r="11" spans="1:5"/>
    <row r="12" spans="1:5">
      <c r="A12" s="4" t="s">
        <v>650</v>
      </c>
      <c r="B12" s="4" t="s">
        <v>652</v>
      </c>
    </row>
  </sheetData>
  <mergeCells count="3">
    <mergeCell ref="A1:B1"/>
    <mergeCell ref="A11:D11"/>
    <mergeCell ref="B12:D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53</v>
      </c>
      <c r="B1" s="2" t="s">
        <v>654</v>
      </c>
      <c r="C1" s="2" t="s">
        <v>2</v>
      </c>
      <c r="D1" s="2" t="s">
        <v>655</v>
      </c>
      <c r="E1" s="2" t="s">
        <v>4</v>
      </c>
      <c r="F1" s="2" t="s">
        <v>656</v>
      </c>
      <c r="G1" s="2" t="s">
        <v>67</v>
      </c>
      <c r="H1" s="2" t="s">
        <v>657</v>
      </c>
      <c r="I1" s="2" t="s">
        <v>658</v>
      </c>
      <c r="J1" s="2" t="s">
        <v>659</v>
      </c>
      <c r="K1" s="2" t="s">
        <v>2</v>
      </c>
      <c r="L1" s="2" t="s">
        <v>67</v>
      </c>
      <c r="M1" s="2" t="s">
        <v>117</v>
      </c>
    </row>
    <row r="2" spans="1:13">
      <c r="A2" s="3" t="s">
        <v>660</v>
      </c>
    </row>
    <row r="3" spans="1:13">
      <c r="A3" s="4" t="s">
        <v>661</v>
      </c>
      <c r="C3" s="6" t="n">
        <v>60900</v>
      </c>
      <c r="K3" s="6" t="n">
        <v>60900</v>
      </c>
    </row>
    <row r="4" spans="1:13">
      <c r="A4" s="4" t="s">
        <v>78</v>
      </c>
      <c r="C4" s="5" t="n">
        <v>137823</v>
      </c>
      <c r="G4" s="6" t="n">
        <v>0</v>
      </c>
      <c r="K4" s="5" t="n">
        <v>137823</v>
      </c>
      <c r="L4" s="6" t="n">
        <v>0</v>
      </c>
    </row>
    <row r="5" spans="1:13">
      <c r="A5" s="4" t="s">
        <v>157</v>
      </c>
      <c r="C5" s="6" t="n">
        <v>262856</v>
      </c>
      <c r="D5" s="6" t="n">
        <v>267281</v>
      </c>
      <c r="E5" s="6" t="n">
        <v>317987</v>
      </c>
      <c r="F5" s="6" t="n">
        <v>288732</v>
      </c>
      <c r="G5" s="6" t="n">
        <v>266264</v>
      </c>
      <c r="H5" s="6" t="n">
        <v>274817</v>
      </c>
      <c r="I5" s="6" t="n">
        <v>237798</v>
      </c>
      <c r="J5" s="6" t="n">
        <v>194961</v>
      </c>
      <c r="K5" s="5" t="n">
        <v>1136856</v>
      </c>
      <c r="L5" s="6" t="n">
        <v>973840</v>
      </c>
      <c r="M5" s="6" t="n">
        <v>490506</v>
      </c>
    </row>
    <row r="6" spans="1:13">
      <c r="A6" s="4" t="s">
        <v>662</v>
      </c>
    </row>
    <row r="7" spans="1:13">
      <c r="A7" s="3" t="s">
        <v>660</v>
      </c>
    </row>
    <row r="8" spans="1:13">
      <c r="A8" s="4" t="s">
        <v>663</v>
      </c>
      <c r="B8" s="6" t="n">
        <v>273230</v>
      </c>
    </row>
    <row r="9" spans="1:13">
      <c r="A9" s="4" t="s">
        <v>664</v>
      </c>
      <c r="B9" s="6" t="n">
        <v>60000</v>
      </c>
    </row>
    <row r="10" spans="1:13">
      <c r="A10" s="4" t="s">
        <v>665</v>
      </c>
      <c r="B10" s="4" t="s">
        <v>612</v>
      </c>
    </row>
    <row r="11" spans="1:13">
      <c r="A11" s="4" t="s">
        <v>666</v>
      </c>
      <c r="B11" s="6" t="n">
        <v>9100</v>
      </c>
    </row>
    <row r="12" spans="1:13">
      <c r="A12" s="4" t="s">
        <v>661</v>
      </c>
      <c r="B12" s="5" t="n">
        <v>60900</v>
      </c>
    </row>
    <row r="13" spans="1:13">
      <c r="A13" s="4" t="s">
        <v>78</v>
      </c>
      <c r="B13" s="6" t="n">
        <v>137823</v>
      </c>
    </row>
    <row r="14" spans="1:13">
      <c r="A14" s="4" t="s">
        <v>157</v>
      </c>
      <c r="K14" s="6" t="n">
        <v>95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654</v>
      </c>
      <c r="C1" s="2" t="s">
        <v>2</v>
      </c>
      <c r="D1" s="2" t="s">
        <v>67</v>
      </c>
    </row>
    <row r="2" spans="1:4">
      <c r="A2" s="3" t="s">
        <v>660</v>
      </c>
    </row>
    <row r="3" spans="1:4">
      <c r="A3" s="4" t="s">
        <v>78</v>
      </c>
      <c r="C3" s="6" t="n">
        <v>137823</v>
      </c>
      <c r="D3" s="6" t="n">
        <v>0</v>
      </c>
    </row>
    <row r="4" spans="1:4">
      <c r="A4" s="4" t="s">
        <v>662</v>
      </c>
    </row>
    <row r="5" spans="1:4">
      <c r="A5" s="3" t="s">
        <v>660</v>
      </c>
    </row>
    <row r="6" spans="1:4">
      <c r="A6" s="4" t="s">
        <v>668</v>
      </c>
      <c r="B6" s="6" t="n">
        <v>265601</v>
      </c>
    </row>
    <row r="7" spans="1:4">
      <c r="A7" s="4" t="s">
        <v>669</v>
      </c>
      <c r="B7" s="5" t="n">
        <v>7629</v>
      </c>
    </row>
    <row r="8" spans="1:4">
      <c r="A8" s="4" t="s">
        <v>663</v>
      </c>
      <c r="B8" s="5" t="n">
        <v>273230</v>
      </c>
    </row>
    <row r="9" spans="1:4">
      <c r="A9" s="4" t="s">
        <v>670</v>
      </c>
      <c r="B9" s="5" t="n">
        <v>135407</v>
      </c>
    </row>
    <row r="10" spans="1:4">
      <c r="A10" s="4" t="s">
        <v>78</v>
      </c>
      <c r="B10" s="6" t="n">
        <v>1378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654</v>
      </c>
    </row>
    <row r="2" spans="1:3">
      <c r="A2" s="3" t="s">
        <v>672</v>
      </c>
    </row>
    <row r="3" spans="1:3">
      <c r="A3" s="4" t="s">
        <v>661</v>
      </c>
      <c r="B3" s="6" t="n">
        <v>60900</v>
      </c>
    </row>
    <row r="4" spans="1:3">
      <c r="A4" s="4" t="s">
        <v>662</v>
      </c>
    </row>
    <row r="5" spans="1:3">
      <c r="A5" s="3" t="s">
        <v>672</v>
      </c>
    </row>
    <row r="6" spans="1:3">
      <c r="A6" s="4" t="s">
        <v>69</v>
      </c>
      <c r="C6" s="6" t="n">
        <v>163273</v>
      </c>
    </row>
    <row r="7" spans="1:3">
      <c r="A7" s="4" t="s">
        <v>673</v>
      </c>
      <c r="C7" s="5" t="n">
        <v>33644</v>
      </c>
    </row>
    <row r="8" spans="1:3">
      <c r="A8" s="4" t="s">
        <v>674</v>
      </c>
      <c r="C8" s="5" t="n">
        <v>36538</v>
      </c>
    </row>
    <row r="9" spans="1:3">
      <c r="A9" s="4" t="s">
        <v>661</v>
      </c>
      <c r="C9" s="5" t="n">
        <v>60900</v>
      </c>
    </row>
    <row r="10" spans="1:3">
      <c r="A10" s="4" t="s">
        <v>675</v>
      </c>
      <c r="C10" s="5" t="n">
        <v>35128</v>
      </c>
    </row>
    <row r="11" spans="1:3">
      <c r="A11" s="4" t="s">
        <v>676</v>
      </c>
      <c r="C11" s="5" t="n">
        <v>329483</v>
      </c>
    </row>
    <row r="12" spans="1:3">
      <c r="A12" s="3" t="s">
        <v>677</v>
      </c>
    </row>
    <row r="13" spans="1:3">
      <c r="A13" s="4" t="s">
        <v>228</v>
      </c>
      <c r="C13" s="5" t="n">
        <v>137206</v>
      </c>
    </row>
    <row r="14" spans="1:3">
      <c r="A14" s="4" t="s">
        <v>678</v>
      </c>
      <c r="C14" s="5" t="n">
        <v>18483</v>
      </c>
    </row>
    <row r="15" spans="1:3">
      <c r="A15" s="4" t="s">
        <v>89</v>
      </c>
      <c r="C15" s="5" t="n">
        <v>33131</v>
      </c>
    </row>
    <row r="16" spans="1:3">
      <c r="A16" s="4" t="s">
        <v>101</v>
      </c>
      <c r="C16" s="5" t="n">
        <v>5256</v>
      </c>
    </row>
    <row r="17" spans="1:3">
      <c r="A17" s="4" t="s">
        <v>679</v>
      </c>
      <c r="C17" s="5" t="n">
        <v>194076</v>
      </c>
    </row>
    <row r="18" spans="1:3">
      <c r="A18" s="4" t="s">
        <v>680</v>
      </c>
      <c r="C18" s="6" t="n">
        <v>1354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81</v>
      </c>
      <c r="B1" s="2" t="s">
        <v>1</v>
      </c>
    </row>
    <row r="2" spans="1:3">
      <c r="B2" s="2" t="s">
        <v>2</v>
      </c>
      <c r="C2" s="2" t="s">
        <v>654</v>
      </c>
    </row>
    <row r="3" spans="1:3">
      <c r="A3" s="3" t="s">
        <v>682</v>
      </c>
    </row>
    <row r="4" spans="1:3">
      <c r="A4" s="4" t="s">
        <v>683</v>
      </c>
      <c r="B4" s="6" t="n">
        <v>60900</v>
      </c>
    </row>
    <row r="5" spans="1:3">
      <c r="A5" s="4" t="s">
        <v>662</v>
      </c>
    </row>
    <row r="6" spans="1:3">
      <c r="A6" s="3" t="s">
        <v>682</v>
      </c>
    </row>
    <row r="7" spans="1:3">
      <c r="A7" s="4" t="s">
        <v>683</v>
      </c>
      <c r="C7" s="6" t="n">
        <v>60900</v>
      </c>
    </row>
    <row r="8" spans="1:3">
      <c r="A8" s="4" t="s">
        <v>684</v>
      </c>
    </row>
    <row r="9" spans="1:3">
      <c r="A9" s="3" t="s">
        <v>682</v>
      </c>
    </row>
    <row r="10" spans="1:3">
      <c r="A10" s="4" t="s">
        <v>683</v>
      </c>
      <c r="B10" s="6" t="n">
        <v>42000</v>
      </c>
    </row>
    <row r="11" spans="1:3">
      <c r="A11" s="4" t="s">
        <v>685</v>
      </c>
    </row>
    <row r="12" spans="1:3">
      <c r="A12" s="3" t="s">
        <v>682</v>
      </c>
    </row>
    <row r="13" spans="1:3">
      <c r="A13" s="4" t="s">
        <v>683</v>
      </c>
      <c r="C13" s="5" t="n">
        <v>42000</v>
      </c>
    </row>
    <row r="14" spans="1:3">
      <c r="A14" s="4" t="s">
        <v>686</v>
      </c>
      <c r="B14" s="4" t="s">
        <v>687</v>
      </c>
    </row>
    <row r="15" spans="1:3">
      <c r="A15" s="4" t="s">
        <v>143</v>
      </c>
    </row>
    <row r="16" spans="1:3">
      <c r="A16" s="3" t="s">
        <v>682</v>
      </c>
    </row>
    <row r="17" spans="1:3">
      <c r="A17" s="4" t="s">
        <v>683</v>
      </c>
      <c r="B17" s="6" t="n">
        <v>18900</v>
      </c>
    </row>
    <row r="18" spans="1:3">
      <c r="A18" s="4" t="s">
        <v>688</v>
      </c>
    </row>
    <row r="19" spans="1:3">
      <c r="A19" s="3" t="s">
        <v>682</v>
      </c>
    </row>
    <row r="20" spans="1:3">
      <c r="A20" s="4" t="s">
        <v>683</v>
      </c>
      <c r="C20" s="6" t="n">
        <v>18900</v>
      </c>
    </row>
    <row r="21" spans="1:3">
      <c r="A21" s="4" t="s">
        <v>686</v>
      </c>
      <c r="B21" s="4" t="s">
        <v>6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67</v>
      </c>
      <c r="D2" s="2" t="s">
        <v>117</v>
      </c>
    </row>
    <row r="3" spans="1:4">
      <c r="A3" s="3" t="s">
        <v>213</v>
      </c>
    </row>
    <row r="4" spans="1:4">
      <c r="A4" s="4" t="s">
        <v>155</v>
      </c>
      <c r="B4" s="6" t="n">
        <v>1184717</v>
      </c>
      <c r="C4" s="6" t="n">
        <v>1011348</v>
      </c>
      <c r="D4" s="6" t="n">
        <v>519178</v>
      </c>
    </row>
    <row r="5" spans="1:4">
      <c r="A5" s="3" t="s">
        <v>214</v>
      </c>
    </row>
    <row r="6" spans="1:4">
      <c r="A6" s="4" t="s">
        <v>130</v>
      </c>
      <c r="B6" s="5" t="n">
        <v>106416</v>
      </c>
      <c r="C6" s="5" t="n">
        <v>87870</v>
      </c>
      <c r="D6" s="5" t="n">
        <v>92304</v>
      </c>
    </row>
    <row r="7" spans="1:4">
      <c r="A7" s="4" t="s">
        <v>133</v>
      </c>
      <c r="B7" s="5" t="n">
        <v>-134670</v>
      </c>
      <c r="C7" s="5" t="n">
        <v>-88094</v>
      </c>
      <c r="D7" s="5" t="n">
        <v>-45547</v>
      </c>
    </row>
    <row r="8" spans="1:4">
      <c r="A8" s="4" t="s">
        <v>215</v>
      </c>
      <c r="B8" s="5" t="n">
        <v>95131</v>
      </c>
      <c r="C8" s="5" t="n">
        <v>72015</v>
      </c>
      <c r="D8" s="5" t="n">
        <v>45867</v>
      </c>
    </row>
    <row r="9" spans="1:4">
      <c r="A9" s="4" t="s">
        <v>216</v>
      </c>
      <c r="B9" s="5" t="n">
        <v>82717</v>
      </c>
      <c r="C9" s="5" t="n">
        <v>57906</v>
      </c>
      <c r="D9" s="5" t="n">
        <v>56123</v>
      </c>
    </row>
    <row r="10" spans="1:4">
      <c r="A10" s="4" t="s">
        <v>217</v>
      </c>
      <c r="B10" s="5" t="n">
        <v>15513</v>
      </c>
      <c r="C10" s="5" t="n">
        <v>-28</v>
      </c>
      <c r="D10" s="5" t="n">
        <v>2530</v>
      </c>
    </row>
    <row r="11" spans="1:4">
      <c r="A11" s="4" t="s">
        <v>218</v>
      </c>
      <c r="B11" s="5" t="n">
        <v>66815</v>
      </c>
      <c r="C11" s="5" t="n">
        <v>45675</v>
      </c>
      <c r="D11" s="5" t="n">
        <v>36900</v>
      </c>
    </row>
    <row r="12" spans="1:4">
      <c r="A12" s="4" t="s">
        <v>219</v>
      </c>
      <c r="B12" s="5" t="n">
        <v>-155429</v>
      </c>
      <c r="C12" s="5" t="n">
        <v>-128077</v>
      </c>
      <c r="D12" s="5" t="n">
        <v>-111738</v>
      </c>
    </row>
    <row r="13" spans="1:4">
      <c r="A13" s="4" t="s">
        <v>220</v>
      </c>
      <c r="B13" s="5" t="n">
        <v>-3072</v>
      </c>
      <c r="C13" s="5" t="n">
        <v>-21061</v>
      </c>
      <c r="D13" s="5" t="n">
        <v>25187</v>
      </c>
    </row>
    <row r="14" spans="1:4">
      <c r="A14" s="4" t="s">
        <v>221</v>
      </c>
      <c r="B14" s="5" t="n">
        <v>-9588</v>
      </c>
      <c r="C14" s="5" t="n">
        <v>-17989</v>
      </c>
      <c r="D14" s="5" t="n">
        <v>-18014</v>
      </c>
    </row>
    <row r="15" spans="1:4">
      <c r="A15" s="4" t="s">
        <v>222</v>
      </c>
      <c r="B15" s="5" t="n">
        <v>5219</v>
      </c>
      <c r="C15" s="5" t="n">
        <v>7278</v>
      </c>
      <c r="D15" s="5" t="n">
        <v>0</v>
      </c>
    </row>
    <row r="16" spans="1:4">
      <c r="A16" s="4" t="s">
        <v>223</v>
      </c>
      <c r="B16" s="5" t="n">
        <v>8959</v>
      </c>
      <c r="C16" s="5" t="n">
        <v>0</v>
      </c>
      <c r="D16" s="5" t="n">
        <v>-3308</v>
      </c>
    </row>
    <row r="17" spans="1:4">
      <c r="A17" s="3" t="s">
        <v>224</v>
      </c>
    </row>
    <row r="18" spans="1:4">
      <c r="A18" s="4" t="s">
        <v>225</v>
      </c>
      <c r="B18" s="5" t="n">
        <v>-24189</v>
      </c>
      <c r="C18" s="5" t="n">
        <v>-55834</v>
      </c>
      <c r="D18" s="5" t="n">
        <v>-31372</v>
      </c>
    </row>
    <row r="19" spans="1:4">
      <c r="A19" s="4" t="s">
        <v>226</v>
      </c>
      <c r="B19" s="5" t="n">
        <v>-17019</v>
      </c>
      <c r="C19" s="5" t="n">
        <v>-23020</v>
      </c>
      <c r="D19" s="5" t="n">
        <v>3481</v>
      </c>
    </row>
    <row r="20" spans="1:4">
      <c r="A20" s="4" t="s">
        <v>227</v>
      </c>
      <c r="B20" s="5" t="n">
        <v>-11630</v>
      </c>
      <c r="C20" s="5" t="n">
        <v>-5820</v>
      </c>
      <c r="D20" s="5" t="n">
        <v>46168</v>
      </c>
    </row>
    <row r="21" spans="1:4">
      <c r="A21" s="4" t="s">
        <v>228</v>
      </c>
      <c r="B21" s="5" t="n">
        <v>-15253</v>
      </c>
      <c r="C21" s="5" t="n">
        <v>56874</v>
      </c>
      <c r="D21" s="5" t="n">
        <v>31689</v>
      </c>
    </row>
    <row r="22" spans="1:4">
      <c r="A22" s="4" t="s">
        <v>229</v>
      </c>
      <c r="B22" s="5" t="n">
        <v>59998</v>
      </c>
      <c r="C22" s="5" t="n">
        <v>24018</v>
      </c>
      <c r="D22" s="5" t="n">
        <v>-20891</v>
      </c>
    </row>
    <row r="23" spans="1:4">
      <c r="A23" s="4" t="s">
        <v>230</v>
      </c>
      <c r="B23" s="5" t="n">
        <v>-74240</v>
      </c>
      <c r="C23" s="5" t="n">
        <v>-54039</v>
      </c>
      <c r="D23" s="5" t="n">
        <v>15909</v>
      </c>
    </row>
    <row r="24" spans="1:4">
      <c r="A24" s="4" t="s">
        <v>231</v>
      </c>
      <c r="B24" s="5" t="n">
        <v>1164129</v>
      </c>
      <c r="C24" s="5" t="n">
        <v>933562</v>
      </c>
      <c r="D24" s="5" t="n">
        <v>646865</v>
      </c>
    </row>
    <row r="25" spans="1:4">
      <c r="A25" s="3" t="s">
        <v>232</v>
      </c>
    </row>
    <row r="26" spans="1:4">
      <c r="A26" s="4" t="s">
        <v>233</v>
      </c>
      <c r="B26" s="5" t="n">
        <v>-9872095</v>
      </c>
      <c r="C26" s="5" t="n">
        <v>-668264</v>
      </c>
      <c r="D26" s="5" t="n">
        <v>-2420741</v>
      </c>
    </row>
    <row r="27" spans="1:4">
      <c r="A27" s="4" t="s">
        <v>234</v>
      </c>
      <c r="B27" s="5" t="n">
        <v>2189087</v>
      </c>
      <c r="C27" s="5" t="n">
        <v>474482</v>
      </c>
      <c r="D27" s="5" t="n">
        <v>580871</v>
      </c>
    </row>
    <row r="28" spans="1:4">
      <c r="A28" s="4" t="s">
        <v>235</v>
      </c>
      <c r="B28" s="5" t="n">
        <v>1643357</v>
      </c>
      <c r="C28" s="5" t="n">
        <v>3436064</v>
      </c>
      <c r="D28" s="5" t="n">
        <v>3339574</v>
      </c>
    </row>
    <row r="29" spans="1:4">
      <c r="A29" s="4" t="s">
        <v>236</v>
      </c>
      <c r="B29" s="5" t="n">
        <v>-492502</v>
      </c>
      <c r="C29" s="5" t="n">
        <v>-4726595</v>
      </c>
      <c r="D29" s="5" t="n">
        <v>-5967223</v>
      </c>
    </row>
    <row r="30" spans="1:4">
      <c r="A30" s="4" t="s">
        <v>237</v>
      </c>
      <c r="B30" s="5" t="n">
        <v>2124513</v>
      </c>
      <c r="C30" s="5" t="n">
        <v>1891761</v>
      </c>
      <c r="D30" s="5" t="n">
        <v>1708001</v>
      </c>
    </row>
    <row r="31" spans="1:4">
      <c r="A31" s="4" t="s">
        <v>238</v>
      </c>
      <c r="B31" s="5" t="n">
        <v>-136186</v>
      </c>
      <c r="C31" s="5" t="n">
        <v>-81574</v>
      </c>
      <c r="D31" s="5" t="n">
        <v>-44047</v>
      </c>
    </row>
    <row r="32" spans="1:4">
      <c r="A32" s="4" t="s">
        <v>239</v>
      </c>
      <c r="B32" s="5" t="n">
        <v>113526</v>
      </c>
      <c r="C32" s="5" t="n">
        <v>95025</v>
      </c>
      <c r="D32" s="5" t="n">
        <v>51052</v>
      </c>
    </row>
    <row r="33" spans="1:4">
      <c r="A33" s="4" t="s">
        <v>240</v>
      </c>
      <c r="B33" s="5" t="n">
        <v>-4773775</v>
      </c>
      <c r="C33" s="5" t="n">
        <v>-5175409</v>
      </c>
      <c r="D33" s="5" t="n">
        <v>-3170099</v>
      </c>
    </row>
    <row r="34" spans="1:4">
      <c r="A34" s="4" t="s">
        <v>241</v>
      </c>
      <c r="B34" s="5" t="n">
        <v>-65479</v>
      </c>
      <c r="C34" s="5" t="n">
        <v>-45865</v>
      </c>
      <c r="D34" s="5" t="n">
        <v>-50884</v>
      </c>
    </row>
    <row r="35" spans="1:4">
      <c r="A35" s="4" t="s">
        <v>242</v>
      </c>
      <c r="B35" s="5" t="n">
        <v>0</v>
      </c>
      <c r="C35" s="5" t="n">
        <v>0</v>
      </c>
      <c r="D35" s="5" t="n">
        <v>3000</v>
      </c>
    </row>
    <row r="36" spans="1:4">
      <c r="A36" s="4" t="s">
        <v>207</v>
      </c>
      <c r="B36" s="5" t="n">
        <v>-102328</v>
      </c>
      <c r="C36" s="5" t="n">
        <v>0</v>
      </c>
      <c r="D36" s="5" t="n">
        <v>0</v>
      </c>
    </row>
    <row r="37" spans="1:4">
      <c r="A37" s="4" t="s">
        <v>243</v>
      </c>
      <c r="B37" s="5" t="n">
        <v>-9371882</v>
      </c>
      <c r="C37" s="5" t="n">
        <v>-4800375</v>
      </c>
      <c r="D37" s="5" t="n">
        <v>-5970496</v>
      </c>
    </row>
    <row r="38" spans="1:4">
      <c r="A38" s="3" t="s">
        <v>244</v>
      </c>
    </row>
    <row r="39" spans="1:4">
      <c r="A39" s="4" t="s">
        <v>245</v>
      </c>
      <c r="B39" s="5" t="n">
        <v>12428907</v>
      </c>
      <c r="C39" s="5" t="n">
        <v>5074825</v>
      </c>
      <c r="D39" s="5" t="n">
        <v>5274207</v>
      </c>
    </row>
    <row r="40" spans="1:4">
      <c r="A40" s="4" t="s">
        <v>246</v>
      </c>
      <c r="B40" s="5" t="n">
        <v>-613982</v>
      </c>
      <c r="C40" s="5" t="n">
        <v>-402318</v>
      </c>
      <c r="D40" s="5" t="n">
        <v>521062</v>
      </c>
    </row>
    <row r="41" spans="1:4">
      <c r="A41" s="4" t="s">
        <v>247</v>
      </c>
      <c r="B41" s="5" t="n">
        <v>-358395</v>
      </c>
      <c r="C41" s="5" t="n">
        <v>0</v>
      </c>
      <c r="D41" s="5" t="n">
        <v>-97781</v>
      </c>
    </row>
    <row r="42" spans="1:4">
      <c r="A42" s="4" t="s">
        <v>248</v>
      </c>
      <c r="B42" s="5" t="n">
        <v>-50978</v>
      </c>
      <c r="C42" s="5" t="n">
        <v>-28494</v>
      </c>
      <c r="D42" s="5" t="n">
        <v>-23535</v>
      </c>
    </row>
    <row r="43" spans="1:4">
      <c r="A43" s="4" t="s">
        <v>249</v>
      </c>
      <c r="B43" s="5" t="n">
        <v>340138</v>
      </c>
      <c r="C43" s="5" t="n">
        <v>0</v>
      </c>
      <c r="D43" s="5" t="n">
        <v>0</v>
      </c>
    </row>
    <row r="44" spans="1:4">
      <c r="A44" s="4" t="s">
        <v>250</v>
      </c>
      <c r="B44" s="5" t="n">
        <v>-352511</v>
      </c>
      <c r="C44" s="5" t="n">
        <v>-147123</v>
      </c>
      <c r="D44" s="5" t="n">
        <v>0</v>
      </c>
    </row>
    <row r="45" spans="1:4">
      <c r="A45" s="4" t="s">
        <v>251</v>
      </c>
      <c r="B45" s="5" t="n">
        <v>24818</v>
      </c>
      <c r="C45" s="5" t="n">
        <v>18387</v>
      </c>
      <c r="D45" s="5" t="n">
        <v>27003</v>
      </c>
    </row>
    <row r="46" spans="1:4">
      <c r="A46" s="4" t="s">
        <v>252</v>
      </c>
      <c r="B46" s="5" t="n">
        <v>11417997</v>
      </c>
      <c r="C46" s="5" t="n">
        <v>4515277</v>
      </c>
      <c r="D46" s="5" t="n">
        <v>5700956</v>
      </c>
    </row>
    <row r="47" spans="1:4">
      <c r="A47" s="4" t="s">
        <v>253</v>
      </c>
      <c r="B47" s="5" t="n">
        <v>3210244</v>
      </c>
      <c r="C47" s="5" t="n">
        <v>648464</v>
      </c>
      <c r="D47" s="5" t="n">
        <v>377325</v>
      </c>
    </row>
    <row r="48" spans="1:4">
      <c r="A48" s="4" t="s">
        <v>254</v>
      </c>
      <c r="B48" s="5" t="n">
        <v>3571539</v>
      </c>
      <c r="C48" s="5" t="n">
        <v>2923075</v>
      </c>
      <c r="D48" s="5" t="n">
        <v>2545750</v>
      </c>
    </row>
    <row r="49" spans="1:4">
      <c r="A49" s="4" t="s">
        <v>255</v>
      </c>
      <c r="B49" s="5" t="n">
        <v>6781783</v>
      </c>
      <c r="C49" s="5" t="n">
        <v>3571539</v>
      </c>
      <c r="D49" s="5" t="n">
        <v>2923075</v>
      </c>
    </row>
    <row r="50" spans="1:4">
      <c r="A50" s="3" t="s">
        <v>256</v>
      </c>
    </row>
    <row r="51" spans="1:4">
      <c r="A51" s="4" t="s">
        <v>257</v>
      </c>
      <c r="B51" s="5" t="n">
        <v>217961</v>
      </c>
      <c r="C51" s="5" t="n">
        <v>75601</v>
      </c>
      <c r="D51" s="5" t="n">
        <v>45592</v>
      </c>
    </row>
    <row r="52" spans="1:4">
      <c r="A52" s="4" t="s">
        <v>258</v>
      </c>
      <c r="B52" s="5" t="n">
        <v>422346</v>
      </c>
      <c r="C52" s="5" t="n">
        <v>376425</v>
      </c>
      <c r="D52" s="5" t="n">
        <v>277823</v>
      </c>
    </row>
    <row r="53" spans="1:4">
      <c r="A53" s="3" t="s">
        <v>259</v>
      </c>
    </row>
    <row r="54" spans="1:4">
      <c r="A54" s="4" t="s">
        <v>260</v>
      </c>
      <c r="B54" s="5" t="n">
        <v>139934</v>
      </c>
      <c r="C54" s="5" t="n">
        <v>-15498</v>
      </c>
      <c r="D54" s="5" t="n">
        <v>-24788</v>
      </c>
    </row>
    <row r="55" spans="1:4">
      <c r="A55" s="4" t="s">
        <v>261</v>
      </c>
      <c r="B55" s="5" t="n">
        <v>8917</v>
      </c>
      <c r="C55" s="5" t="n">
        <v>5277</v>
      </c>
      <c r="D55" s="5" t="n">
        <v>6807</v>
      </c>
    </row>
    <row r="56" spans="1:4">
      <c r="A56" s="4" t="s">
        <v>262</v>
      </c>
    </row>
    <row r="57" spans="1:4">
      <c r="A57" s="3" t="s">
        <v>214</v>
      </c>
    </row>
    <row r="58" spans="1:4">
      <c r="A58" s="4" t="s">
        <v>263</v>
      </c>
      <c r="B58" s="5" t="n">
        <v>2240</v>
      </c>
      <c r="C58" s="5" t="n">
        <v>-24417</v>
      </c>
      <c r="D58" s="5" t="n">
        <v>-11862</v>
      </c>
    </row>
    <row r="59" spans="1:4">
      <c r="A59" s="4" t="s">
        <v>264</v>
      </c>
    </row>
    <row r="60" spans="1:4">
      <c r="A60" s="3" t="s">
        <v>214</v>
      </c>
    </row>
    <row r="61" spans="1:4">
      <c r="A61" s="4" t="s">
        <v>263</v>
      </c>
      <c r="B61" s="6" t="n">
        <v>-18506</v>
      </c>
      <c r="C61" s="6" t="n">
        <v>-11043</v>
      </c>
      <c r="D61" s="6" t="n">
        <v>142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691</v>
      </c>
      <c r="J1" s="2" t="s">
        <v>1</v>
      </c>
    </row>
    <row r="2" spans="1:12">
      <c r="B2" s="2" t="s">
        <v>2</v>
      </c>
      <c r="C2" s="2" t="s">
        <v>655</v>
      </c>
      <c r="D2" s="2" t="s">
        <v>4</v>
      </c>
      <c r="E2" s="2" t="s">
        <v>656</v>
      </c>
      <c r="F2" s="2" t="s">
        <v>67</v>
      </c>
      <c r="G2" s="2" t="s">
        <v>657</v>
      </c>
      <c r="H2" s="2" t="s">
        <v>658</v>
      </c>
      <c r="I2" s="2" t="s">
        <v>659</v>
      </c>
      <c r="J2" s="2" t="s">
        <v>2</v>
      </c>
      <c r="K2" s="2" t="s">
        <v>67</v>
      </c>
      <c r="L2" s="2" t="s">
        <v>117</v>
      </c>
    </row>
    <row r="3" spans="1:12">
      <c r="A3" s="3" t="s">
        <v>660</v>
      </c>
    </row>
    <row r="4" spans="1:12">
      <c r="A4" s="4" t="s">
        <v>129</v>
      </c>
      <c r="B4" s="6" t="n">
        <v>533668</v>
      </c>
      <c r="C4" s="6" t="n">
        <v>520644</v>
      </c>
      <c r="D4" s="6" t="n">
        <v>529403</v>
      </c>
      <c r="E4" s="6" t="n">
        <v>512886</v>
      </c>
      <c r="F4" s="6" t="n">
        <v>514460</v>
      </c>
      <c r="G4" s="6" t="n">
        <v>493222</v>
      </c>
      <c r="H4" s="6" t="n">
        <v>466443</v>
      </c>
      <c r="I4" s="6" t="n">
        <v>419863</v>
      </c>
      <c r="J4" s="6" t="n">
        <v>2096601</v>
      </c>
      <c r="K4" s="6" t="n">
        <v>1893988</v>
      </c>
      <c r="L4" s="6" t="n">
        <v>1420369</v>
      </c>
    </row>
    <row r="5" spans="1:12">
      <c r="A5" s="4" t="s">
        <v>144</v>
      </c>
      <c r="B5" s="5" t="n">
        <v>313344</v>
      </c>
      <c r="C5" s="5" t="n">
        <v>294009</v>
      </c>
      <c r="D5" s="5" t="n">
        <v>333750</v>
      </c>
      <c r="E5" s="5" t="n">
        <v>280376</v>
      </c>
      <c r="F5" s="5" t="n">
        <v>186707</v>
      </c>
      <c r="G5" s="5" t="n">
        <v>210070</v>
      </c>
      <c r="H5" s="5" t="n">
        <v>192689</v>
      </c>
      <c r="I5" s="5" t="n">
        <v>155518</v>
      </c>
      <c r="J5" s="5" t="n">
        <v>1221479</v>
      </c>
      <c r="K5" s="5" t="n">
        <v>744984</v>
      </c>
      <c r="L5" s="5" t="n">
        <v>557231</v>
      </c>
    </row>
    <row r="6" spans="1:12">
      <c r="A6" s="4" t="s">
        <v>692</v>
      </c>
      <c r="B6" s="5" t="n">
        <v>460752</v>
      </c>
      <c r="C6" s="5" t="n">
        <v>391324</v>
      </c>
      <c r="D6" s="5" t="n">
        <v>383522</v>
      </c>
      <c r="E6" s="5" t="n">
        <v>365664</v>
      </c>
      <c r="F6" s="5" t="n">
        <v>307592</v>
      </c>
      <c r="G6" s="5" t="n">
        <v>309445</v>
      </c>
      <c r="H6" s="5" t="n">
        <v>305739</v>
      </c>
      <c r="I6" s="5" t="n">
        <v>265417</v>
      </c>
      <c r="J6" s="5" t="n">
        <v>1601262</v>
      </c>
      <c r="K6" s="5" t="n">
        <v>1188193</v>
      </c>
      <c r="L6" s="5" t="n">
        <v>1010655</v>
      </c>
    </row>
    <row r="7" spans="1:12">
      <c r="A7" s="4" t="s">
        <v>153</v>
      </c>
      <c r="J7" s="5" t="n">
        <v>1610402</v>
      </c>
      <c r="K7" s="5" t="n">
        <v>1362909</v>
      </c>
      <c r="L7" s="5" t="n">
        <v>874641</v>
      </c>
    </row>
    <row r="8" spans="1:12">
      <c r="A8" s="4" t="s">
        <v>154</v>
      </c>
      <c r="B8" s="5" t="n">
        <v>94061</v>
      </c>
      <c r="C8" s="5" t="n">
        <v>105075</v>
      </c>
      <c r="D8" s="5" t="n">
        <v>119114</v>
      </c>
      <c r="E8" s="5" t="n">
        <v>107435</v>
      </c>
      <c r="F8" s="5" t="n">
        <v>105000</v>
      </c>
      <c r="G8" s="5" t="n">
        <v>95308</v>
      </c>
      <c r="H8" s="5" t="n">
        <v>77287</v>
      </c>
      <c r="I8" s="5" t="n">
        <v>73966</v>
      </c>
      <c r="J8" s="5" t="n">
        <v>425685</v>
      </c>
      <c r="K8" s="5" t="n">
        <v>351561</v>
      </c>
      <c r="L8" s="5" t="n">
        <v>355463</v>
      </c>
    </row>
    <row r="9" spans="1:12">
      <c r="A9" s="4" t="s">
        <v>156</v>
      </c>
      <c r="B9" s="5" t="n">
        <v>11960</v>
      </c>
      <c r="C9" s="5" t="n">
        <v>14437</v>
      </c>
      <c r="D9" s="5" t="n">
        <v>18584</v>
      </c>
      <c r="E9" s="5" t="n">
        <v>2880</v>
      </c>
      <c r="F9" s="5" t="n">
        <v>8667</v>
      </c>
      <c r="G9" s="5" t="n">
        <v>6548</v>
      </c>
      <c r="H9" s="5" t="n">
        <v>9228</v>
      </c>
      <c r="I9" s="5" t="n">
        <v>13065</v>
      </c>
      <c r="J9" s="5" t="n">
        <v>47861</v>
      </c>
      <c r="K9" s="5" t="n">
        <v>37508</v>
      </c>
      <c r="L9" s="5" t="n">
        <v>28672</v>
      </c>
    </row>
    <row r="10" spans="1:12">
      <c r="A10" s="4" t="s">
        <v>157</v>
      </c>
      <c r="B10" s="6" t="n">
        <v>262856</v>
      </c>
      <c r="C10" s="6" t="n">
        <v>267281</v>
      </c>
      <c r="D10" s="6" t="n">
        <v>317987</v>
      </c>
      <c r="E10" s="6" t="n">
        <v>288732</v>
      </c>
      <c r="F10" s="6" t="n">
        <v>266264</v>
      </c>
      <c r="G10" s="6" t="n">
        <v>274817</v>
      </c>
      <c r="H10" s="6" t="n">
        <v>237798</v>
      </c>
      <c r="I10" s="6" t="n">
        <v>194961</v>
      </c>
      <c r="J10" s="5" t="n">
        <v>1136856</v>
      </c>
      <c r="K10" s="6" t="n">
        <v>973840</v>
      </c>
      <c r="L10" s="6" t="n">
        <v>490506</v>
      </c>
    </row>
    <row r="11" spans="1:12">
      <c r="A11" s="4" t="s">
        <v>662</v>
      </c>
    </row>
    <row r="12" spans="1:12">
      <c r="A12" s="3" t="s">
        <v>660</v>
      </c>
    </row>
    <row r="13" spans="1:12">
      <c r="A13" s="4" t="s">
        <v>129</v>
      </c>
      <c r="J13" s="5" t="n">
        <v>1252</v>
      </c>
    </row>
    <row r="14" spans="1:12">
      <c r="A14" s="4" t="s">
        <v>144</v>
      </c>
      <c r="J14" s="5" t="n">
        <v>265841</v>
      </c>
    </row>
    <row r="15" spans="1:12">
      <c r="A15" s="4" t="s">
        <v>692</v>
      </c>
      <c r="J15" s="5" t="n">
        <v>252678</v>
      </c>
    </row>
    <row r="16" spans="1:12">
      <c r="A16" s="4" t="s">
        <v>153</v>
      </c>
      <c r="J16" s="5" t="n">
        <v>14415</v>
      </c>
    </row>
    <row r="17" spans="1:12">
      <c r="A17" s="4" t="s">
        <v>154</v>
      </c>
      <c r="J17" s="5" t="n">
        <v>3566</v>
      </c>
    </row>
    <row r="18" spans="1:12">
      <c r="A18" s="4" t="s">
        <v>156</v>
      </c>
      <c r="J18" s="5" t="n">
        <v>1325</v>
      </c>
    </row>
    <row r="19" spans="1:12">
      <c r="A19" s="4" t="s">
        <v>157</v>
      </c>
      <c r="J19" s="6" t="n">
        <v>952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v>
      </c>
    </row>
    <row r="2" spans="1:2">
      <c r="B2" s="2" t="s">
        <v>694</v>
      </c>
    </row>
    <row r="3" spans="1:2">
      <c r="A3" s="3" t="s">
        <v>660</v>
      </c>
    </row>
    <row r="4" spans="1:2">
      <c r="A4" s="4" t="s">
        <v>695</v>
      </c>
      <c r="B4" s="6" t="n">
        <v>919</v>
      </c>
    </row>
    <row r="5" spans="1:2">
      <c r="A5" s="4" t="s">
        <v>143</v>
      </c>
      <c r="B5" s="5" t="n">
        <v>396</v>
      </c>
    </row>
    <row r="6" spans="1:2">
      <c r="A6" s="4" t="s">
        <v>696</v>
      </c>
      <c r="B6" s="6" t="n">
        <v>13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691</v>
      </c>
      <c r="J1" s="2" t="s">
        <v>1</v>
      </c>
    </row>
    <row r="2" spans="1:12">
      <c r="B2" s="2" t="s">
        <v>2</v>
      </c>
      <c r="C2" s="2" t="s">
        <v>655</v>
      </c>
      <c r="D2" s="2" t="s">
        <v>4</v>
      </c>
      <c r="E2" s="2" t="s">
        <v>656</v>
      </c>
      <c r="F2" s="2" t="s">
        <v>67</v>
      </c>
      <c r="G2" s="2" t="s">
        <v>657</v>
      </c>
      <c r="H2" s="2" t="s">
        <v>658</v>
      </c>
      <c r="I2" s="2" t="s">
        <v>659</v>
      </c>
      <c r="J2" s="2" t="s">
        <v>2</v>
      </c>
      <c r="K2" s="2" t="s">
        <v>67</v>
      </c>
      <c r="L2" s="2" t="s">
        <v>117</v>
      </c>
    </row>
    <row r="3" spans="1:12">
      <c r="A3" s="3" t="s">
        <v>698</v>
      </c>
    </row>
    <row r="4" spans="1:12">
      <c r="A4" s="4" t="s">
        <v>699</v>
      </c>
      <c r="J4" s="6" t="n">
        <v>134670000</v>
      </c>
      <c r="K4" s="6" t="n">
        <v>88094000</v>
      </c>
      <c r="L4" s="6" t="n">
        <v>64603000</v>
      </c>
    </row>
    <row r="5" spans="1:12">
      <c r="A5" s="4" t="s">
        <v>168</v>
      </c>
      <c r="B5" s="6" t="n">
        <v>-94061000</v>
      </c>
      <c r="C5" s="6" t="n">
        <v>-105075000</v>
      </c>
      <c r="D5" s="6" t="n">
        <v>-119114000</v>
      </c>
      <c r="E5" s="6" t="n">
        <v>-107435000</v>
      </c>
      <c r="F5" s="6" t="n">
        <v>-105000000</v>
      </c>
      <c r="G5" s="6" t="n">
        <v>-95308000</v>
      </c>
      <c r="H5" s="6" t="n">
        <v>-77287000</v>
      </c>
      <c r="I5" s="6" t="n">
        <v>-73966000</v>
      </c>
      <c r="J5" s="5" t="n">
        <v>-425685000</v>
      </c>
      <c r="K5" s="5" t="n">
        <v>-351561000</v>
      </c>
      <c r="L5" s="5" t="n">
        <v>-355463000</v>
      </c>
    </row>
    <row r="6" spans="1:12">
      <c r="A6" s="4" t="s">
        <v>129</v>
      </c>
      <c r="B6" s="5" t="n">
        <v>533668000</v>
      </c>
      <c r="C6" s="5" t="n">
        <v>520644000</v>
      </c>
      <c r="D6" s="5" t="n">
        <v>529403000</v>
      </c>
      <c r="E6" s="5" t="n">
        <v>512886000</v>
      </c>
      <c r="F6" s="5" t="n">
        <v>514460000</v>
      </c>
      <c r="G6" s="5" t="n">
        <v>493222000</v>
      </c>
      <c r="H6" s="5" t="n">
        <v>466443000</v>
      </c>
      <c r="I6" s="5" t="n">
        <v>419863000</v>
      </c>
      <c r="J6" s="5" t="n">
        <v>2096601000</v>
      </c>
      <c r="K6" s="5" t="n">
        <v>1893988000</v>
      </c>
      <c r="L6" s="5" t="n">
        <v>1420369000</v>
      </c>
    </row>
    <row r="7" spans="1:12">
      <c r="A7" s="4" t="s">
        <v>157</v>
      </c>
      <c r="B7" s="6" t="n">
        <v>262856000</v>
      </c>
      <c r="C7" s="6" t="n">
        <v>267281000</v>
      </c>
      <c r="D7" s="6" t="n">
        <v>317987000</v>
      </c>
      <c r="E7" s="6" t="n">
        <v>288732000</v>
      </c>
      <c r="F7" s="6" t="n">
        <v>266264000</v>
      </c>
      <c r="G7" s="6" t="n">
        <v>274817000</v>
      </c>
      <c r="H7" s="6" t="n">
        <v>237798000</v>
      </c>
      <c r="I7" s="6" t="n">
        <v>194961000</v>
      </c>
      <c r="J7" s="5" t="n">
        <v>1136856000</v>
      </c>
      <c r="K7" s="5" t="n">
        <v>973840000</v>
      </c>
      <c r="L7" s="5" t="n">
        <v>490506000</v>
      </c>
    </row>
    <row r="8" spans="1:12">
      <c r="A8" s="4" t="s">
        <v>414</v>
      </c>
    </row>
    <row r="9" spans="1:12">
      <c r="A9" s="3" t="s">
        <v>698</v>
      </c>
    </row>
    <row r="10" spans="1:12">
      <c r="A10" s="4" t="s">
        <v>157</v>
      </c>
      <c r="J10" s="5" t="n">
        <v>6687000</v>
      </c>
      <c r="K10" s="5" t="n">
        <v>535000</v>
      </c>
      <c r="L10" s="5" t="n">
        <v>3091000</v>
      </c>
    </row>
    <row r="11" spans="1:12">
      <c r="A11" s="4" t="s">
        <v>700</v>
      </c>
    </row>
    <row r="12" spans="1:12">
      <c r="A12" s="3" t="s">
        <v>698</v>
      </c>
    </row>
    <row r="13" spans="1:12">
      <c r="A13" s="4" t="s">
        <v>699</v>
      </c>
      <c r="J13" s="5" t="n">
        <v>3905000</v>
      </c>
      <c r="K13" s="5" t="n">
        <v>740000</v>
      </c>
      <c r="L13" s="5" t="n">
        <v>5189000</v>
      </c>
    </row>
    <row r="14" spans="1:12">
      <c r="A14" s="4" t="s">
        <v>168</v>
      </c>
      <c r="J14" s="5" t="n">
        <v>-1087000</v>
      </c>
      <c r="K14" s="5" t="n">
        <v>-205000</v>
      </c>
      <c r="L14" s="5" t="n">
        <v>-2098000</v>
      </c>
    </row>
    <row r="15" spans="1:12">
      <c r="A15" s="4" t="s">
        <v>701</v>
      </c>
    </row>
    <row r="16" spans="1:12">
      <c r="A16" s="3" t="s">
        <v>698</v>
      </c>
    </row>
    <row r="17" spans="1:12">
      <c r="A17" s="4" t="s">
        <v>168</v>
      </c>
      <c r="J17" s="5" t="n">
        <v>-1489000</v>
      </c>
      <c r="K17" s="5" t="n">
        <v>0</v>
      </c>
      <c r="L17" s="5" t="n">
        <v>0</v>
      </c>
    </row>
    <row r="18" spans="1:12">
      <c r="A18" s="4" t="s">
        <v>129</v>
      </c>
      <c r="J18" s="6" t="n">
        <v>5358000</v>
      </c>
      <c r="K18" s="6" t="n">
        <v>0</v>
      </c>
      <c r="L18"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7</v>
      </c>
      <c r="D2" s="2" t="s">
        <v>117</v>
      </c>
    </row>
    <row r="3" spans="1:4">
      <c r="A3" s="3" t="s">
        <v>703</v>
      </c>
    </row>
    <row r="4" spans="1:4">
      <c r="A4" s="4" t="s">
        <v>704</v>
      </c>
      <c r="B4" s="6" t="n">
        <v>3200</v>
      </c>
    </row>
    <row r="5" spans="1:4">
      <c r="A5" s="4" t="s">
        <v>705</v>
      </c>
      <c r="B5" s="5" t="n">
        <v>5264843</v>
      </c>
      <c r="C5" s="6" t="n">
        <v>4319415</v>
      </c>
      <c r="D5" s="6" t="n">
        <v>3777037</v>
      </c>
    </row>
    <row r="6" spans="1:4">
      <c r="A6" s="4" t="s">
        <v>706</v>
      </c>
      <c r="B6" s="5" t="n">
        <v>6621080</v>
      </c>
      <c r="C6" s="5" t="n">
        <v>5264843</v>
      </c>
      <c r="D6" s="5" t="n">
        <v>4319415</v>
      </c>
    </row>
    <row r="7" spans="1:4">
      <c r="A7" s="4" t="s">
        <v>707</v>
      </c>
    </row>
    <row r="8" spans="1:4">
      <c r="A8" s="3" t="s">
        <v>703</v>
      </c>
    </row>
    <row r="9" spans="1:4">
      <c r="A9" s="4" t="s">
        <v>705</v>
      </c>
      <c r="B9" s="5" t="n">
        <v>0</v>
      </c>
      <c r="C9" s="5" t="n">
        <v>0</v>
      </c>
      <c r="D9" s="5" t="n">
        <v>0</v>
      </c>
    </row>
    <row r="10" spans="1:4">
      <c r="A10" s="4" t="s">
        <v>708</v>
      </c>
      <c r="B10" s="5" t="n">
        <v>-5999</v>
      </c>
      <c r="C10" s="5" t="n">
        <v>0</v>
      </c>
      <c r="D10" s="5" t="n">
        <v>0</v>
      </c>
    </row>
    <row r="11" spans="1:4">
      <c r="A11" s="4" t="s">
        <v>709</v>
      </c>
      <c r="B11" s="5" t="n">
        <v>3869</v>
      </c>
      <c r="C11" s="5" t="n">
        <v>0</v>
      </c>
      <c r="D11" s="5" t="n">
        <v>0</v>
      </c>
    </row>
    <row r="12" spans="1:4">
      <c r="A12" s="4" t="s">
        <v>706</v>
      </c>
      <c r="B12" s="6" t="n">
        <v>-2130</v>
      </c>
      <c r="C12" s="6" t="n">
        <v>0</v>
      </c>
      <c r="D12"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691</v>
      </c>
      <c r="J1" s="2" t="s">
        <v>1</v>
      </c>
    </row>
    <row r="2" spans="1:12">
      <c r="B2" s="2" t="s">
        <v>2</v>
      </c>
      <c r="C2" s="2" t="s">
        <v>655</v>
      </c>
      <c r="D2" s="2" t="s">
        <v>4</v>
      </c>
      <c r="E2" s="2" t="s">
        <v>656</v>
      </c>
      <c r="F2" s="2" t="s">
        <v>67</v>
      </c>
      <c r="G2" s="2" t="s">
        <v>657</v>
      </c>
      <c r="H2" s="2" t="s">
        <v>658</v>
      </c>
      <c r="I2" s="2" t="s">
        <v>659</v>
      </c>
      <c r="J2" s="2" t="s">
        <v>2</v>
      </c>
      <c r="K2" s="2" t="s">
        <v>67</v>
      </c>
      <c r="L2" s="2" t="s">
        <v>117</v>
      </c>
    </row>
    <row r="3" spans="1:12">
      <c r="A3" s="3" t="s">
        <v>711</v>
      </c>
    </row>
    <row r="4" spans="1:12">
      <c r="A4" s="4" t="s">
        <v>157</v>
      </c>
      <c r="B4" s="6" t="n">
        <v>262856</v>
      </c>
      <c r="C4" s="6" t="n">
        <v>267281</v>
      </c>
      <c r="D4" s="6" t="n">
        <v>317987</v>
      </c>
      <c r="E4" s="6" t="n">
        <v>288732</v>
      </c>
      <c r="F4" s="6" t="n">
        <v>266264</v>
      </c>
      <c r="G4" s="6" t="n">
        <v>274817</v>
      </c>
      <c r="H4" s="6" t="n">
        <v>237798</v>
      </c>
      <c r="I4" s="6" t="n">
        <v>194961</v>
      </c>
      <c r="J4" s="6" t="n">
        <v>1136856</v>
      </c>
      <c r="K4" s="6" t="n">
        <v>973840</v>
      </c>
      <c r="L4" s="6" t="n">
        <v>490506</v>
      </c>
    </row>
    <row r="5" spans="1:12">
      <c r="A5" s="3" t="s">
        <v>712</v>
      </c>
    </row>
    <row r="6" spans="1:12">
      <c r="A6" s="4" t="s">
        <v>713</v>
      </c>
      <c r="J6" s="5" t="n">
        <v>51915</v>
      </c>
      <c r="K6" s="5" t="n">
        <v>53078</v>
      </c>
      <c r="L6" s="5" t="n">
        <v>52588</v>
      </c>
    </row>
    <row r="7" spans="1:12">
      <c r="A7" s="4" t="s">
        <v>714</v>
      </c>
      <c r="J7" s="5" t="n">
        <v>52311</v>
      </c>
      <c r="K7" s="5" t="n">
        <v>53772</v>
      </c>
      <c r="L7" s="5" t="n">
        <v>53306</v>
      </c>
    </row>
    <row r="8" spans="1:12">
      <c r="A8" s="3" t="s">
        <v>715</v>
      </c>
    </row>
    <row r="9" spans="1:12">
      <c r="A9" s="4" t="s">
        <v>716</v>
      </c>
      <c r="B9" s="8" t="n">
        <v>5.1</v>
      </c>
      <c r="C9" s="8" t="n">
        <v>5.19</v>
      </c>
      <c r="D9" s="8" t="n">
        <v>6.12</v>
      </c>
      <c r="E9" s="8" t="n">
        <v>5.49</v>
      </c>
      <c r="F9" s="8" t="n">
        <v>5.01</v>
      </c>
      <c r="G9" s="8" t="n">
        <v>5.16</v>
      </c>
      <c r="H9" s="8" t="n">
        <v>4.48</v>
      </c>
      <c r="I9" s="8" t="n">
        <v>3.69</v>
      </c>
      <c r="J9" s="8" t="n">
        <v>21.9</v>
      </c>
      <c r="K9" s="8" t="n">
        <v>18.35</v>
      </c>
      <c r="L9" s="8" t="n">
        <v>9.33</v>
      </c>
    </row>
    <row r="10" spans="1:12">
      <c r="A10" s="4" t="s">
        <v>717</v>
      </c>
      <c r="B10" s="8" t="n">
        <v>5.06</v>
      </c>
      <c r="C10" s="8" t="n">
        <v>5.15</v>
      </c>
      <c r="D10" s="8" t="n">
        <v>6.08</v>
      </c>
      <c r="E10" s="8" t="n">
        <v>5.44</v>
      </c>
      <c r="F10" s="8" t="n">
        <v>4.96</v>
      </c>
      <c r="G10" s="8" t="n">
        <v>5.1</v>
      </c>
      <c r="H10" s="8" t="n">
        <v>4.42</v>
      </c>
      <c r="I10" s="8" t="n">
        <v>3.63</v>
      </c>
      <c r="J10" s="8" t="n">
        <v>21.73</v>
      </c>
      <c r="K10" s="8" t="n">
        <v>18.11</v>
      </c>
      <c r="L10" s="8" t="n">
        <v>9.199999999999999</v>
      </c>
    </row>
    <row r="11" spans="1:12">
      <c r="A11" s="4" t="s">
        <v>718</v>
      </c>
    </row>
    <row r="12" spans="1:12">
      <c r="A12" s="3" t="s">
        <v>712</v>
      </c>
    </row>
    <row r="13" spans="1:12">
      <c r="A13" s="4" t="s">
        <v>719</v>
      </c>
      <c r="J13" s="5" t="n">
        <v>227</v>
      </c>
      <c r="K13" s="5" t="n">
        <v>377</v>
      </c>
      <c r="L13" s="5" t="n">
        <v>385</v>
      </c>
    </row>
    <row r="14" spans="1:12">
      <c r="A14" s="4" t="s">
        <v>720</v>
      </c>
    </row>
    <row r="15" spans="1:12">
      <c r="A15" s="3" t="s">
        <v>712</v>
      </c>
    </row>
    <row r="16" spans="1:12">
      <c r="A16" s="4" t="s">
        <v>719</v>
      </c>
      <c r="J16" s="5" t="n">
        <v>169</v>
      </c>
      <c r="K16" s="5" t="n">
        <v>317</v>
      </c>
      <c r="L16" s="5" t="n">
        <v>33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67</v>
      </c>
      <c r="D2" s="2" t="s">
        <v>117</v>
      </c>
    </row>
    <row r="3" spans="1:4">
      <c r="A3" s="3" t="s">
        <v>722</v>
      </c>
    </row>
    <row r="4" spans="1:4">
      <c r="A4" s="4" t="s">
        <v>723</v>
      </c>
      <c r="B4" s="5" t="n">
        <v>417</v>
      </c>
      <c r="C4" s="5" t="n">
        <v>144</v>
      </c>
      <c r="D4" s="5" t="n">
        <v>74</v>
      </c>
    </row>
    <row r="5" spans="1:4">
      <c r="A5" s="4" t="s">
        <v>724</v>
      </c>
    </row>
    <row r="6" spans="1:4">
      <c r="A6" s="3" t="s">
        <v>722</v>
      </c>
    </row>
    <row r="7" spans="1:4">
      <c r="A7" s="4" t="s">
        <v>723</v>
      </c>
      <c r="B7" s="5" t="n">
        <v>167</v>
      </c>
      <c r="C7" s="5" t="n">
        <v>59</v>
      </c>
      <c r="D7" s="5" t="n">
        <v>73</v>
      </c>
    </row>
    <row r="8" spans="1:4">
      <c r="A8" s="4" t="s">
        <v>720</v>
      </c>
    </row>
    <row r="9" spans="1:4">
      <c r="A9" s="3" t="s">
        <v>722</v>
      </c>
    </row>
    <row r="10" spans="1:4">
      <c r="A10" s="4" t="s">
        <v>723</v>
      </c>
      <c r="B10" s="5" t="n">
        <v>250</v>
      </c>
      <c r="C10" s="5" t="n">
        <v>85</v>
      </c>
      <c r="D10" s="5"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 customWidth="1" max="7" min="7" width="14"/>
  </cols>
  <sheetData>
    <row r="1" spans="1:7">
      <c r="A1" s="1" t="s">
        <v>725</v>
      </c>
      <c r="B1" s="2" t="s">
        <v>726</v>
      </c>
      <c r="C1" s="2" t="s">
        <v>727</v>
      </c>
      <c r="D1" s="2" t="s">
        <v>1</v>
      </c>
    </row>
    <row r="2" spans="1:7">
      <c r="B2" s="2" t="s">
        <v>2</v>
      </c>
      <c r="C2" s="2" t="s">
        <v>4</v>
      </c>
      <c r="D2" s="2" t="s">
        <v>2</v>
      </c>
      <c r="E2" s="2" t="s">
        <v>67</v>
      </c>
      <c r="F2" s="2" t="s">
        <v>728</v>
      </c>
      <c r="G2" s="2" t="s">
        <v>729</v>
      </c>
    </row>
    <row r="3" spans="1:7">
      <c r="A3" s="3" t="s">
        <v>275</v>
      </c>
    </row>
    <row r="4" spans="1:7">
      <c r="A4" s="4" t="s">
        <v>730</v>
      </c>
      <c r="F4" s="6" t="n">
        <v>350000000</v>
      </c>
      <c r="G4" s="6" t="n">
        <v>500000000</v>
      </c>
    </row>
    <row r="5" spans="1:7">
      <c r="A5" s="4" t="s">
        <v>731</v>
      </c>
      <c r="B5" s="5" t="n">
        <v>0</v>
      </c>
      <c r="C5" s="5" t="n">
        <v>2200000</v>
      </c>
    </row>
    <row r="6" spans="1:7">
      <c r="A6" s="4" t="s">
        <v>732</v>
      </c>
      <c r="B6" s="6" t="n">
        <v>0</v>
      </c>
      <c r="C6" s="6" t="n">
        <v>499600000</v>
      </c>
      <c r="D6" s="6" t="n">
        <v>352511000</v>
      </c>
      <c r="E6" s="6" t="n">
        <v>147123000</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30"/>
    <col customWidth="1" max="3" min="3" width="37"/>
    <col customWidth="1" max="4" min="4" width="37"/>
  </cols>
  <sheetData>
    <row r="1" spans="1:4">
      <c r="A1" s="1" t="s">
        <v>733</v>
      </c>
      <c r="B1" s="2" t="s">
        <v>734</v>
      </c>
      <c r="C1" s="2" t="s">
        <v>735</v>
      </c>
      <c r="D1" s="2" t="s">
        <v>736</v>
      </c>
    </row>
    <row r="2" spans="1:4">
      <c r="A2" s="3" t="s">
        <v>737</v>
      </c>
    </row>
    <row r="3" spans="1:4">
      <c r="A3" s="4" t="s">
        <v>738</v>
      </c>
      <c r="C3" s="5" t="n">
        <v>350000</v>
      </c>
      <c r="D3" s="5" t="n">
        <v>0</v>
      </c>
    </row>
    <row r="4" spans="1:4">
      <c r="A4" s="4" t="s">
        <v>108</v>
      </c>
      <c r="C4" s="7" t="n">
        <v>0.001</v>
      </c>
      <c r="D4" s="7" t="n">
        <v>0.001</v>
      </c>
    </row>
    <row r="5" spans="1:4">
      <c r="A5" s="4" t="s">
        <v>739</v>
      </c>
      <c r="C5" s="6" t="n">
        <v>340138000</v>
      </c>
      <c r="D5" s="6" t="n">
        <v>0</v>
      </c>
    </row>
    <row r="6" spans="1:4">
      <c r="A6" s="4" t="s">
        <v>740</v>
      </c>
      <c r="C6" s="5" t="n">
        <v>350000</v>
      </c>
      <c r="D6" s="5" t="n">
        <v>0</v>
      </c>
    </row>
    <row r="7" spans="1:4">
      <c r="A7" s="4" t="s">
        <v>63</v>
      </c>
    </row>
    <row r="8" spans="1:4">
      <c r="A8" s="3" t="s">
        <v>737</v>
      </c>
    </row>
    <row r="9" spans="1:4">
      <c r="A9" s="4" t="s">
        <v>738</v>
      </c>
      <c r="B9" s="5" t="n">
        <v>350000</v>
      </c>
      <c r="C9" s="5" t="n">
        <v>350000</v>
      </c>
    </row>
    <row r="10" spans="1:4">
      <c r="A10" s="4" t="s">
        <v>108</v>
      </c>
      <c r="B10" s="7" t="n">
        <v>0.001</v>
      </c>
      <c r="C10" s="7" t="n">
        <v>0.001</v>
      </c>
    </row>
    <row r="11" spans="1:4">
      <c r="A11" s="4" t="s">
        <v>741</v>
      </c>
      <c r="B11" s="6" t="n">
        <v>1000</v>
      </c>
    </row>
    <row r="12" spans="1:4">
      <c r="A12" s="4" t="s">
        <v>742</v>
      </c>
      <c r="B12" s="4" t="s">
        <v>743</v>
      </c>
    </row>
    <row r="13" spans="1:4">
      <c r="A13" s="4" t="s">
        <v>739</v>
      </c>
      <c r="C13" s="6" t="n">
        <v>340100000</v>
      </c>
    </row>
    <row r="14" spans="1:4">
      <c r="A14" s="4" t="s">
        <v>744</v>
      </c>
      <c r="C14" s="6" t="n">
        <v>350000000</v>
      </c>
    </row>
    <row r="15" spans="1:4">
      <c r="A15" s="4" t="s">
        <v>745</v>
      </c>
    </row>
    <row r="16" spans="1:4">
      <c r="A16" s="3" t="s">
        <v>737</v>
      </c>
    </row>
    <row r="17" spans="1:4">
      <c r="A17" s="4" t="s">
        <v>741</v>
      </c>
      <c r="B17" s="6" t="n">
        <v>25</v>
      </c>
      <c r="C17" s="6" t="n">
        <v>25</v>
      </c>
    </row>
    <row r="18" spans="1:4">
      <c r="A18" s="4" t="s">
        <v>746</v>
      </c>
      <c r="C18" s="5" t="n">
        <v>25</v>
      </c>
    </row>
    <row r="19" spans="1:4">
      <c r="A19" s="4" t="s">
        <v>747</v>
      </c>
      <c r="C19"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37"/>
  </cols>
  <sheetData>
    <row r="1" spans="1:5">
      <c r="A1" s="1" t="s">
        <v>748</v>
      </c>
      <c r="B1" s="2" t="s">
        <v>1</v>
      </c>
    </row>
    <row r="2" spans="1:5">
      <c r="B2" s="2" t="s">
        <v>735</v>
      </c>
      <c r="C2" s="2" t="s">
        <v>734</v>
      </c>
      <c r="D2" s="2" t="s">
        <v>749</v>
      </c>
      <c r="E2" s="2" t="s">
        <v>736</v>
      </c>
    </row>
    <row r="3" spans="1:5">
      <c r="A3" s="3" t="s">
        <v>737</v>
      </c>
    </row>
    <row r="4" spans="1:5">
      <c r="A4" s="4" t="s">
        <v>739</v>
      </c>
      <c r="B4" s="6" t="n">
        <v>340138</v>
      </c>
      <c r="E4" s="6" t="n">
        <v>0</v>
      </c>
    </row>
    <row r="5" spans="1:5">
      <c r="A5" s="4" t="s">
        <v>750</v>
      </c>
      <c r="B5" s="5" t="n">
        <v>350000</v>
      </c>
      <c r="E5" s="5" t="n">
        <v>0</v>
      </c>
    </row>
    <row r="6" spans="1:5">
      <c r="A6" s="4" t="s">
        <v>751</v>
      </c>
      <c r="B6" s="7" t="n">
        <v>0.001</v>
      </c>
      <c r="E6" s="7" t="n">
        <v>0.001</v>
      </c>
    </row>
    <row r="7" spans="1:5">
      <c r="A7" s="4" t="s">
        <v>63</v>
      </c>
    </row>
    <row r="8" spans="1:5">
      <c r="A8" s="3" t="s">
        <v>737</v>
      </c>
    </row>
    <row r="9" spans="1:5">
      <c r="A9" s="4" t="s">
        <v>752</v>
      </c>
      <c r="D9" s="6" t="n">
        <v>350000</v>
      </c>
    </row>
    <row r="10" spans="1:5">
      <c r="A10" s="4" t="s">
        <v>739</v>
      </c>
      <c r="B10" s="6" t="n">
        <v>340100</v>
      </c>
    </row>
    <row r="11" spans="1:5">
      <c r="A11" s="4" t="s">
        <v>750</v>
      </c>
      <c r="B11" s="5" t="n">
        <v>350000</v>
      </c>
      <c r="C11" s="5" t="n">
        <v>350000</v>
      </c>
    </row>
    <row r="12" spans="1:5">
      <c r="A12" s="4" t="s">
        <v>751</v>
      </c>
      <c r="B12" s="7" t="n">
        <v>0.001</v>
      </c>
      <c r="C12" s="7" t="n">
        <v>0.001</v>
      </c>
    </row>
    <row r="13" spans="1:5">
      <c r="A13" s="4" t="s">
        <v>753</v>
      </c>
      <c r="C13" s="5" t="n">
        <v>1000</v>
      </c>
    </row>
    <row r="14" spans="1:5">
      <c r="A14" s="4" t="s">
        <v>745</v>
      </c>
    </row>
    <row r="15" spans="1:5">
      <c r="A15" s="3" t="s">
        <v>737</v>
      </c>
    </row>
    <row r="16" spans="1:5">
      <c r="A16" s="4" t="s">
        <v>754</v>
      </c>
      <c r="B16" s="5" t="n">
        <v>25</v>
      </c>
    </row>
    <row r="17" spans="1:5">
      <c r="A17" s="4" t="s">
        <v>753</v>
      </c>
      <c r="B17" s="6" t="n">
        <v>25</v>
      </c>
      <c r="C17" s="6" t="n">
        <v>25</v>
      </c>
    </row>
    <row r="18" spans="1:5">
      <c r="A18" s="4" t="s">
        <v>755</v>
      </c>
      <c r="B18"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7</v>
      </c>
      <c r="D2" s="2" t="s">
        <v>117</v>
      </c>
    </row>
    <row r="3" spans="1:4">
      <c r="A3" s="3" t="s">
        <v>278</v>
      </c>
    </row>
    <row r="4" spans="1:4">
      <c r="A4" s="4" t="s">
        <v>757</v>
      </c>
      <c r="B4" s="6" t="n">
        <v>66815</v>
      </c>
      <c r="C4" s="6" t="n">
        <v>45675</v>
      </c>
      <c r="D4" s="6" t="n">
        <v>36900</v>
      </c>
    </row>
    <row r="5" spans="1:4">
      <c r="A5" s="4" t="s">
        <v>758</v>
      </c>
      <c r="B5" s="5" t="n">
        <v>-16152</v>
      </c>
      <c r="C5" s="5" t="n">
        <v>-10997</v>
      </c>
      <c r="D5" s="5" t="n">
        <v>-12845</v>
      </c>
    </row>
    <row r="6" spans="1:4">
      <c r="A6" s="4" t="s">
        <v>759</v>
      </c>
      <c r="B6" s="6" t="n">
        <v>1517</v>
      </c>
      <c r="C6" s="6" t="n">
        <v>1466</v>
      </c>
      <c r="D6" s="6" t="n">
        <v>10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7"/>
  </cols>
  <sheetData>
    <row r="1" spans="1:2">
      <c r="A1" s="1" t="s">
        <v>760</v>
      </c>
      <c r="B1" s="2" t="s">
        <v>1</v>
      </c>
    </row>
    <row r="2" spans="1:2">
      <c r="B2" s="2" t="s">
        <v>735</v>
      </c>
    </row>
    <row r="3" spans="1:2">
      <c r="A3" s="3" t="s">
        <v>761</v>
      </c>
    </row>
    <row r="4" spans="1:2">
      <c r="A4" s="4" t="s">
        <v>762</v>
      </c>
      <c r="B4" s="8" t="n">
        <v>251.04</v>
      </c>
    </row>
    <row r="5" spans="1:2">
      <c r="A5" s="4" t="s">
        <v>763</v>
      </c>
    </row>
    <row r="6" spans="1:2">
      <c r="A6" s="3" t="s">
        <v>761</v>
      </c>
    </row>
    <row r="7" spans="1:2">
      <c r="A7" s="4" t="s">
        <v>764</v>
      </c>
      <c r="B7" s="5" t="n">
        <v>12028505</v>
      </c>
    </row>
    <row r="8" spans="1:2">
      <c r="A8" s="4" t="s">
        <v>765</v>
      </c>
      <c r="B8" s="5" t="n">
        <v>2</v>
      </c>
    </row>
    <row r="9" spans="1:2">
      <c r="A9" s="4" t="s">
        <v>766</v>
      </c>
      <c r="B9" s="5" t="n">
        <v>2</v>
      </c>
    </row>
    <row r="10" spans="1:2">
      <c r="A10" s="4" t="s">
        <v>767</v>
      </c>
      <c r="B10" s="5" t="n">
        <v>3421734</v>
      </c>
    </row>
    <row r="11" spans="1:2">
      <c r="A11" s="4" t="s">
        <v>768</v>
      </c>
    </row>
    <row r="12" spans="1:2">
      <c r="A12" s="3" t="s">
        <v>761</v>
      </c>
    </row>
    <row r="13" spans="1:2">
      <c r="A13" s="4" t="s">
        <v>769</v>
      </c>
      <c r="B13" s="4" t="s">
        <v>770</v>
      </c>
    </row>
    <row r="14" spans="1:2">
      <c r="A14" s="4" t="s">
        <v>771</v>
      </c>
      <c r="B14" s="6" t="n">
        <v>25000</v>
      </c>
    </row>
    <row r="15" spans="1:2">
      <c r="A15" s="4" t="s">
        <v>772</v>
      </c>
      <c r="B15" s="4" t="s">
        <v>617</v>
      </c>
    </row>
    <row r="16" spans="1:2">
      <c r="A16" s="4" t="s">
        <v>773</v>
      </c>
      <c r="B16" s="4" t="s">
        <v>774</v>
      </c>
    </row>
    <row r="17" spans="1:2">
      <c r="A17" s="4" t="s">
        <v>775</v>
      </c>
      <c r="B17" s="4" t="s">
        <v>776</v>
      </c>
    </row>
    <row r="18" spans="1:2">
      <c r="A18" s="4" t="s">
        <v>777</v>
      </c>
      <c r="B18" s="4" t="s">
        <v>778</v>
      </c>
    </row>
    <row r="19" spans="1:2">
      <c r="A19" s="4" t="s">
        <v>779</v>
      </c>
      <c r="B19" s="5" t="n">
        <v>161410</v>
      </c>
    </row>
    <row r="20" spans="1:2">
      <c r="A20" s="4" t="s">
        <v>780</v>
      </c>
      <c r="B20" s="6" t="n">
        <v>27900000</v>
      </c>
    </row>
    <row r="21" spans="1:2">
      <c r="A21" s="4" t="s">
        <v>767</v>
      </c>
      <c r="B21" s="5" t="n">
        <v>1337808</v>
      </c>
    </row>
    <row r="22" spans="1:2">
      <c r="A22" s="4" t="s">
        <v>781</v>
      </c>
      <c r="B22" s="4" t="s">
        <v>612</v>
      </c>
    </row>
    <row r="23" spans="1:2">
      <c r="A23" s="4" t="s">
        <v>720</v>
      </c>
    </row>
    <row r="24" spans="1:2">
      <c r="A24" s="3" t="s">
        <v>761</v>
      </c>
    </row>
    <row r="25" spans="1:2">
      <c r="A25" s="4" t="s">
        <v>782</v>
      </c>
      <c r="B25" s="4" t="s">
        <v>612</v>
      </c>
    </row>
    <row r="26" spans="1:2">
      <c r="A26" s="4" t="s">
        <v>783</v>
      </c>
    </row>
    <row r="27" spans="1:2">
      <c r="A27" s="3" t="s">
        <v>761</v>
      </c>
    </row>
    <row r="28" spans="1:2">
      <c r="A28" s="4" t="s">
        <v>782</v>
      </c>
      <c r="B28" s="4" t="s">
        <v>784</v>
      </c>
    </row>
    <row r="29" spans="1:2">
      <c r="A29" s="4" t="s">
        <v>785</v>
      </c>
    </row>
    <row r="30" spans="1:2">
      <c r="A30" s="3" t="s">
        <v>761</v>
      </c>
    </row>
    <row r="31" spans="1:2">
      <c r="A31" s="4" t="s">
        <v>782</v>
      </c>
      <c r="B31" s="4" t="s">
        <v>641</v>
      </c>
    </row>
    <row r="32" spans="1:2">
      <c r="A32" s="4" t="s">
        <v>786</v>
      </c>
    </row>
    <row r="33" spans="1:2">
      <c r="A33" s="3" t="s">
        <v>761</v>
      </c>
    </row>
    <row r="34" spans="1:2">
      <c r="A34" s="4" t="s">
        <v>782</v>
      </c>
      <c r="B34" s="4" t="s">
        <v>641</v>
      </c>
    </row>
    <row r="35" spans="1:2">
      <c r="A35" s="4" t="s">
        <v>787</v>
      </c>
    </row>
    <row r="36" spans="1:2">
      <c r="A36" s="3" t="s">
        <v>761</v>
      </c>
    </row>
    <row r="37" spans="1:2">
      <c r="A37" s="4" t="s">
        <v>782</v>
      </c>
      <c r="B37" s="4" t="s">
        <v>608</v>
      </c>
    </row>
    <row r="38" spans="1:2">
      <c r="A38" s="4" t="s">
        <v>788</v>
      </c>
    </row>
    <row r="39" spans="1:2">
      <c r="A39" s="3" t="s">
        <v>761</v>
      </c>
    </row>
    <row r="40" spans="1:2">
      <c r="A40" s="4" t="s">
        <v>782</v>
      </c>
      <c r="B40" s="4" t="s">
        <v>784</v>
      </c>
    </row>
    <row r="41" spans="1:2">
      <c r="A41" s="4" t="s">
        <v>789</v>
      </c>
      <c r="B41" s="4" t="s">
        <v>63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790</v>
      </c>
      <c r="B1" s="2" t="s">
        <v>1</v>
      </c>
    </row>
    <row r="2" spans="1:2">
      <c r="B2" s="2" t="s">
        <v>694</v>
      </c>
    </row>
    <row r="3" spans="1:2">
      <c r="A3" s="3" t="s">
        <v>761</v>
      </c>
    </row>
    <row r="4" spans="1:2">
      <c r="A4" s="4" t="s">
        <v>791</v>
      </c>
      <c r="B4" s="6" t="n">
        <v>115623</v>
      </c>
    </row>
    <row r="5" spans="1:2">
      <c r="A5" s="4" t="s">
        <v>724</v>
      </c>
    </row>
    <row r="6" spans="1:2">
      <c r="A6" s="3" t="s">
        <v>761</v>
      </c>
    </row>
    <row r="7" spans="1:2">
      <c r="A7" s="4" t="s">
        <v>791</v>
      </c>
      <c r="B7" s="6" t="n">
        <v>14313</v>
      </c>
    </row>
    <row r="8" spans="1:2">
      <c r="A8" s="4" t="s">
        <v>792</v>
      </c>
      <c r="B8" s="4" t="s">
        <v>793</v>
      </c>
    </row>
    <row r="9" spans="1:2">
      <c r="A9" s="4" t="s">
        <v>794</v>
      </c>
    </row>
    <row r="10" spans="1:2">
      <c r="A10" s="3" t="s">
        <v>761</v>
      </c>
    </row>
    <row r="11" spans="1:2">
      <c r="A11" s="4" t="s">
        <v>791</v>
      </c>
      <c r="B11" s="6" t="n">
        <v>101310</v>
      </c>
    </row>
    <row r="12" spans="1:2">
      <c r="A12" s="4" t="s">
        <v>792</v>
      </c>
      <c r="B12" s="4" t="s">
        <v>79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796</v>
      </c>
      <c r="B1" s="2" t="s">
        <v>1</v>
      </c>
    </row>
    <row r="2" spans="1:4">
      <c r="B2" s="2" t="s">
        <v>2</v>
      </c>
      <c r="C2" s="2" t="s">
        <v>67</v>
      </c>
      <c r="D2" s="2" t="s">
        <v>117</v>
      </c>
    </row>
    <row r="3" spans="1:4">
      <c r="A3" s="3" t="s">
        <v>761</v>
      </c>
    </row>
    <row r="4" spans="1:4">
      <c r="A4" s="4" t="s">
        <v>797</v>
      </c>
      <c r="B4" s="4" t="s">
        <v>798</v>
      </c>
      <c r="C4" s="4" t="s">
        <v>799</v>
      </c>
      <c r="D4" s="4" t="s">
        <v>800</v>
      </c>
    </row>
    <row r="5" spans="1:4">
      <c r="A5" s="4" t="s">
        <v>801</v>
      </c>
      <c r="B5" s="4" t="s">
        <v>802</v>
      </c>
      <c r="C5" s="4" t="s">
        <v>803</v>
      </c>
      <c r="D5" s="4" t="s">
        <v>804</v>
      </c>
    </row>
    <row r="6" spans="1:4">
      <c r="A6" s="4" t="s">
        <v>805</v>
      </c>
      <c r="B6" s="4" t="s">
        <v>806</v>
      </c>
      <c r="C6" s="4" t="s">
        <v>807</v>
      </c>
      <c r="D6" s="4" t="s">
        <v>808</v>
      </c>
    </row>
    <row r="7" spans="1:4">
      <c r="A7" s="4" t="s">
        <v>809</v>
      </c>
      <c r="B7" s="6" t="n">
        <v>0</v>
      </c>
      <c r="C7" s="6" t="n">
        <v>0</v>
      </c>
      <c r="D7" s="6" t="n">
        <v>0</v>
      </c>
    </row>
    <row r="8" spans="1:4">
      <c r="A8" s="4" t="s">
        <v>810</v>
      </c>
      <c r="B8" s="8" t="n">
        <v>83.5</v>
      </c>
      <c r="C8" s="8" t="n">
        <v>105.81</v>
      </c>
      <c r="D8" s="8" t="n">
        <v>57.81</v>
      </c>
    </row>
    <row r="9" spans="1:4">
      <c r="A9" s="4" t="s">
        <v>811</v>
      </c>
      <c r="B9" s="8" t="n">
        <v>243.65</v>
      </c>
      <c r="C9" s="8" t="n">
        <v>294.5</v>
      </c>
      <c r="D9" s="8" t="n">
        <v>181.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812</v>
      </c>
      <c r="B1" s="2" t="s">
        <v>1</v>
      </c>
    </row>
    <row r="2" spans="1:4">
      <c r="B2" s="2" t="s">
        <v>2</v>
      </c>
      <c r="C2" s="2" t="s">
        <v>67</v>
      </c>
      <c r="D2" s="2" t="s">
        <v>117</v>
      </c>
    </row>
    <row r="3" spans="1:4">
      <c r="A3" s="3" t="s">
        <v>813</v>
      </c>
    </row>
    <row r="4" spans="1:4">
      <c r="A4" s="4" t="s">
        <v>814</v>
      </c>
      <c r="B4" s="4" t="s">
        <v>798</v>
      </c>
      <c r="C4" s="4" t="s">
        <v>799</v>
      </c>
      <c r="D4" s="4" t="s">
        <v>800</v>
      </c>
    </row>
    <row r="5" spans="1:4">
      <c r="A5" s="4" t="s">
        <v>801</v>
      </c>
      <c r="B5" s="4" t="s">
        <v>802</v>
      </c>
      <c r="C5" s="4" t="s">
        <v>803</v>
      </c>
      <c r="D5" s="4" t="s">
        <v>804</v>
      </c>
    </row>
    <row r="6" spans="1:4">
      <c r="A6" s="4" t="s">
        <v>805</v>
      </c>
      <c r="B6" s="4" t="s">
        <v>806</v>
      </c>
      <c r="C6" s="4" t="s">
        <v>807</v>
      </c>
      <c r="D6" s="4" t="s">
        <v>808</v>
      </c>
    </row>
    <row r="7" spans="1:4">
      <c r="A7" s="4" t="s">
        <v>809</v>
      </c>
      <c r="B7" s="6" t="n">
        <v>0</v>
      </c>
      <c r="C7" s="6" t="n">
        <v>0</v>
      </c>
      <c r="D7" s="6" t="n">
        <v>0</v>
      </c>
    </row>
    <row r="8" spans="1:4">
      <c r="A8" s="4" t="s">
        <v>815</v>
      </c>
      <c r="B8" s="8" t="n">
        <v>83.5</v>
      </c>
      <c r="C8" s="8" t="n">
        <v>105.81</v>
      </c>
      <c r="D8" s="8" t="n">
        <v>57.81</v>
      </c>
    </row>
    <row r="9" spans="1:4">
      <c r="A9" s="4" t="s">
        <v>768</v>
      </c>
    </row>
    <row r="10" spans="1:4">
      <c r="A10" s="3" t="s">
        <v>813</v>
      </c>
    </row>
    <row r="11" spans="1:4">
      <c r="A11" s="4" t="s">
        <v>814</v>
      </c>
      <c r="B11" s="4" t="s">
        <v>816</v>
      </c>
      <c r="C11" s="4" t="s">
        <v>816</v>
      </c>
      <c r="D11" s="4" t="s">
        <v>816</v>
      </c>
    </row>
    <row r="12" spans="1:4">
      <c r="A12" s="4" t="s">
        <v>801</v>
      </c>
      <c r="B12" s="4" t="s">
        <v>817</v>
      </c>
      <c r="C12" s="4" t="s">
        <v>818</v>
      </c>
      <c r="D12" s="4" t="s">
        <v>819</v>
      </c>
    </row>
    <row r="13" spans="1:4">
      <c r="A13" s="4" t="s">
        <v>805</v>
      </c>
      <c r="B13" s="4" t="s">
        <v>820</v>
      </c>
      <c r="C13" s="4" t="s">
        <v>821</v>
      </c>
      <c r="D13" s="4" t="s">
        <v>822</v>
      </c>
    </row>
    <row r="14" spans="1:4">
      <c r="A14" s="4" t="s">
        <v>809</v>
      </c>
      <c r="B14" s="6" t="n">
        <v>0</v>
      </c>
      <c r="C14" s="6" t="n">
        <v>0</v>
      </c>
      <c r="D14" s="6" t="n">
        <v>0</v>
      </c>
    </row>
    <row r="15" spans="1:4">
      <c r="A15" s="4" t="s">
        <v>815</v>
      </c>
      <c r="B15" s="8" t="n">
        <v>52.9</v>
      </c>
      <c r="C15" s="8" t="n">
        <v>62.76</v>
      </c>
      <c r="D15" s="8" t="n">
        <v>4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823</v>
      </c>
      <c r="B1" s="2" t="s">
        <v>1</v>
      </c>
    </row>
    <row r="2" spans="1:2">
      <c r="B2" s="2" t="s">
        <v>735</v>
      </c>
    </row>
    <row r="3" spans="1:2">
      <c r="A3" s="3" t="s">
        <v>824</v>
      </c>
    </row>
    <row r="4" spans="1:2">
      <c r="A4" s="4" t="s">
        <v>825</v>
      </c>
      <c r="B4" s="5" t="n">
        <v>679659</v>
      </c>
    </row>
    <row r="5" spans="1:2">
      <c r="A5" s="4" t="s">
        <v>826</v>
      </c>
      <c r="B5" s="5" t="n">
        <v>126945</v>
      </c>
    </row>
    <row r="6" spans="1:2">
      <c r="A6" s="4" t="s">
        <v>827</v>
      </c>
      <c r="B6" s="5" t="n">
        <v>-154897</v>
      </c>
    </row>
    <row r="7" spans="1:2">
      <c r="A7" s="4" t="s">
        <v>828</v>
      </c>
      <c r="B7" s="5" t="n">
        <v>-25580</v>
      </c>
    </row>
    <row r="8" spans="1:2">
      <c r="A8" s="4" t="s">
        <v>829</v>
      </c>
      <c r="B8" s="5" t="n">
        <v>-720</v>
      </c>
    </row>
    <row r="9" spans="1:2">
      <c r="A9" s="4" t="s">
        <v>830</v>
      </c>
      <c r="B9" s="5" t="n">
        <v>625407</v>
      </c>
    </row>
    <row r="10" spans="1:2">
      <c r="A10" s="4" t="s">
        <v>831</v>
      </c>
      <c r="B10" s="5" t="n">
        <v>609849</v>
      </c>
    </row>
    <row r="11" spans="1:2">
      <c r="A11" s="4" t="s">
        <v>832</v>
      </c>
      <c r="B11" s="5" t="n">
        <v>361503</v>
      </c>
    </row>
    <row r="12" spans="1:2">
      <c r="A12" s="3" t="s">
        <v>833</v>
      </c>
    </row>
    <row r="13" spans="1:2">
      <c r="A13" s="4" t="s">
        <v>834</v>
      </c>
      <c r="B13" s="8" t="n">
        <v>137.19</v>
      </c>
    </row>
    <row r="14" spans="1:2">
      <c r="A14" s="4" t="s">
        <v>835</v>
      </c>
      <c r="B14" s="9" t="n">
        <v>249.15</v>
      </c>
    </row>
    <row r="15" spans="1:2">
      <c r="A15" s="4" t="s">
        <v>836</v>
      </c>
      <c r="B15" s="9" t="n">
        <v>86.95999999999999</v>
      </c>
    </row>
    <row r="16" spans="1:2">
      <c r="A16" s="4" t="s">
        <v>837</v>
      </c>
      <c r="B16" s="9" t="n">
        <v>213.26</v>
      </c>
    </row>
    <row r="17" spans="1:2">
      <c r="A17" s="4" t="s">
        <v>838</v>
      </c>
      <c r="B17" s="9" t="n">
        <v>64.37</v>
      </c>
    </row>
    <row r="18" spans="1:2">
      <c r="A18" s="4" t="s">
        <v>839</v>
      </c>
      <c r="B18" s="9" t="n">
        <v>169.33</v>
      </c>
    </row>
    <row r="19" spans="1:2">
      <c r="A19" s="4" t="s">
        <v>840</v>
      </c>
      <c r="B19" s="9" t="n">
        <v>167.31</v>
      </c>
    </row>
    <row r="20" spans="1:2">
      <c r="A20" s="4" t="s">
        <v>841</v>
      </c>
      <c r="B20" s="8" t="n">
        <v>124.7</v>
      </c>
    </row>
    <row r="21" spans="1:2">
      <c r="A21" s="3" t="s">
        <v>842</v>
      </c>
    </row>
    <row r="22" spans="1:2">
      <c r="A22" s="4" t="s">
        <v>843</v>
      </c>
      <c r="B22" s="4" t="s">
        <v>844</v>
      </c>
    </row>
    <row r="23" spans="1:2">
      <c r="A23" s="4" t="s">
        <v>845</v>
      </c>
      <c r="B23" s="4" t="s">
        <v>846</v>
      </c>
    </row>
    <row r="24" spans="1:2">
      <c r="A24" s="4" t="s">
        <v>847</v>
      </c>
      <c r="B24" s="4" t="s">
        <v>848</v>
      </c>
    </row>
    <row r="25" spans="1:2">
      <c r="A25" s="3" t="s">
        <v>849</v>
      </c>
    </row>
    <row r="26" spans="1:2">
      <c r="A26" s="4" t="s">
        <v>850</v>
      </c>
      <c r="B26" s="6" t="n">
        <v>55364613</v>
      </c>
    </row>
    <row r="27" spans="1:2">
      <c r="A27" s="4" t="s">
        <v>851</v>
      </c>
      <c r="B27" s="5" t="n">
        <v>55128404</v>
      </c>
    </row>
    <row r="28" spans="1:2">
      <c r="A28" s="4" t="s">
        <v>852</v>
      </c>
      <c r="B28" s="6" t="n">
        <v>4676036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75"/>
    <col customWidth="1" max="2" min="2" width="30"/>
  </cols>
  <sheetData>
    <row r="1" spans="1:2">
      <c r="A1" s="1" t="s">
        <v>853</v>
      </c>
      <c r="B1" s="2" t="s">
        <v>1</v>
      </c>
    </row>
    <row r="2" spans="1:2">
      <c r="B2" s="2" t="s">
        <v>854</v>
      </c>
    </row>
    <row r="3" spans="1:2">
      <c r="A3" s="3" t="s">
        <v>855</v>
      </c>
    </row>
    <row r="4" spans="1:2">
      <c r="A4" s="4" t="s">
        <v>856</v>
      </c>
      <c r="B4" s="5" t="n">
        <v>625407</v>
      </c>
    </row>
    <row r="5" spans="1:2">
      <c r="A5" s="4" t="s">
        <v>857</v>
      </c>
      <c r="B5" s="4" t="s">
        <v>844</v>
      </c>
    </row>
    <row r="6" spans="1:2">
      <c r="A6" s="4" t="s">
        <v>858</v>
      </c>
      <c r="B6" s="8" t="n">
        <v>169.33</v>
      </c>
    </row>
    <row r="7" spans="1:2">
      <c r="A7" s="4" t="s">
        <v>859</v>
      </c>
      <c r="B7" s="5" t="n">
        <v>361503</v>
      </c>
    </row>
    <row r="8" spans="1:2">
      <c r="A8" s="4" t="s">
        <v>860</v>
      </c>
      <c r="B8" s="8" t="n">
        <v>124.7</v>
      </c>
    </row>
    <row r="9" spans="1:2">
      <c r="A9" s="4" t="s">
        <v>861</v>
      </c>
    </row>
    <row r="10" spans="1:2">
      <c r="A10" s="3" t="s">
        <v>855</v>
      </c>
    </row>
    <row r="11" spans="1:2">
      <c r="A11" s="4" t="s">
        <v>862</v>
      </c>
      <c r="B11" s="9" t="n">
        <v>71.11</v>
      </c>
    </row>
    <row r="12" spans="1:2">
      <c r="A12" s="4" t="s">
        <v>863</v>
      </c>
      <c r="B12" s="8" t="n">
        <v>105.14</v>
      </c>
    </row>
    <row r="13" spans="1:2">
      <c r="A13" s="4" t="s">
        <v>856</v>
      </c>
      <c r="B13" s="5" t="n">
        <v>55724</v>
      </c>
    </row>
    <row r="14" spans="1:2">
      <c r="A14" s="4" t="s">
        <v>857</v>
      </c>
      <c r="B14" s="4" t="s">
        <v>864</v>
      </c>
    </row>
    <row r="15" spans="1:2">
      <c r="A15" s="4" t="s">
        <v>858</v>
      </c>
      <c r="B15" s="8" t="n">
        <v>73.67</v>
      </c>
    </row>
    <row r="16" spans="1:2">
      <c r="A16" s="4" t="s">
        <v>859</v>
      </c>
      <c r="B16" s="5" t="n">
        <v>55724</v>
      </c>
    </row>
    <row r="17" spans="1:2">
      <c r="A17" s="4" t="s">
        <v>860</v>
      </c>
      <c r="B17" s="8" t="n">
        <v>73.67</v>
      </c>
    </row>
    <row r="18" spans="1:2">
      <c r="A18" s="4" t="s">
        <v>865</v>
      </c>
    </row>
    <row r="19" spans="1:2">
      <c r="A19" s="3" t="s">
        <v>855</v>
      </c>
    </row>
    <row r="20" spans="1:2">
      <c r="A20" s="4" t="s">
        <v>862</v>
      </c>
      <c r="B20" s="9" t="n">
        <v>105.15</v>
      </c>
    </row>
    <row r="21" spans="1:2">
      <c r="A21" s="4" t="s">
        <v>863</v>
      </c>
      <c r="B21" s="8" t="n">
        <v>105.84</v>
      </c>
    </row>
    <row r="22" spans="1:2">
      <c r="A22" s="4" t="s">
        <v>856</v>
      </c>
      <c r="B22" s="5" t="n">
        <v>114449</v>
      </c>
    </row>
    <row r="23" spans="1:2">
      <c r="A23" s="4" t="s">
        <v>857</v>
      </c>
      <c r="B23" s="4" t="s">
        <v>866</v>
      </c>
    </row>
    <row r="24" spans="1:2">
      <c r="A24" s="4" t="s">
        <v>858</v>
      </c>
      <c r="B24" s="8" t="n">
        <v>105.18</v>
      </c>
    </row>
    <row r="25" spans="1:2">
      <c r="A25" s="4" t="s">
        <v>859</v>
      </c>
      <c r="B25" s="5" t="n">
        <v>79188</v>
      </c>
    </row>
    <row r="26" spans="1:2">
      <c r="A26" s="4" t="s">
        <v>860</v>
      </c>
      <c r="B26" s="8" t="n">
        <v>105.18</v>
      </c>
    </row>
    <row r="27" spans="1:2">
      <c r="A27" s="4" t="s">
        <v>867</v>
      </c>
    </row>
    <row r="28" spans="1:2">
      <c r="A28" s="3" t="s">
        <v>855</v>
      </c>
    </row>
    <row r="29" spans="1:2">
      <c r="A29" s="4" t="s">
        <v>862</v>
      </c>
      <c r="B29" s="9" t="n">
        <v>105.85</v>
      </c>
    </row>
    <row r="30" spans="1:2">
      <c r="A30" s="4" t="s">
        <v>863</v>
      </c>
      <c r="B30" s="8" t="n">
        <v>108.59</v>
      </c>
    </row>
    <row r="31" spans="1:2">
      <c r="A31" s="4" t="s">
        <v>856</v>
      </c>
      <c r="B31" s="5" t="n">
        <v>99936</v>
      </c>
    </row>
    <row r="32" spans="1:2">
      <c r="A32" s="4" t="s">
        <v>857</v>
      </c>
      <c r="B32" s="4" t="s">
        <v>868</v>
      </c>
    </row>
    <row r="33" spans="1:2">
      <c r="A33" s="4" t="s">
        <v>858</v>
      </c>
      <c r="B33" s="8" t="n">
        <v>107.94</v>
      </c>
    </row>
    <row r="34" spans="1:2">
      <c r="A34" s="4" t="s">
        <v>859</v>
      </c>
      <c r="B34" s="5" t="n">
        <v>99936</v>
      </c>
    </row>
    <row r="35" spans="1:2">
      <c r="A35" s="4" t="s">
        <v>860</v>
      </c>
      <c r="B35" s="8" t="n">
        <v>107.94</v>
      </c>
    </row>
    <row r="36" spans="1:2">
      <c r="A36" s="4" t="s">
        <v>869</v>
      </c>
    </row>
    <row r="37" spans="1:2">
      <c r="A37" s="3" t="s">
        <v>855</v>
      </c>
    </row>
    <row r="38" spans="1:2">
      <c r="A38" s="4" t="s">
        <v>862</v>
      </c>
      <c r="B38" s="9" t="n">
        <v>108.6</v>
      </c>
    </row>
    <row r="39" spans="1:2">
      <c r="A39" s="4" t="s">
        <v>863</v>
      </c>
      <c r="B39" s="8" t="n">
        <v>149.65</v>
      </c>
    </row>
    <row r="40" spans="1:2">
      <c r="A40" s="4" t="s">
        <v>856</v>
      </c>
      <c r="B40" s="5" t="n">
        <v>67573</v>
      </c>
    </row>
    <row r="41" spans="1:2">
      <c r="A41" s="4" t="s">
        <v>857</v>
      </c>
      <c r="B41" s="4" t="s">
        <v>870</v>
      </c>
    </row>
    <row r="42" spans="1:2">
      <c r="A42" s="4" t="s">
        <v>858</v>
      </c>
      <c r="B42" s="8" t="n">
        <v>129.13</v>
      </c>
    </row>
    <row r="43" spans="1:2">
      <c r="A43" s="4" t="s">
        <v>859</v>
      </c>
      <c r="B43" s="5" t="n">
        <v>67573</v>
      </c>
    </row>
    <row r="44" spans="1:2">
      <c r="A44" s="4" t="s">
        <v>860</v>
      </c>
      <c r="B44" s="8" t="n">
        <v>129.13</v>
      </c>
    </row>
    <row r="45" spans="1:2">
      <c r="A45" s="4" t="s">
        <v>871</v>
      </c>
    </row>
    <row r="46" spans="1:2">
      <c r="A46" s="3" t="s">
        <v>855</v>
      </c>
    </row>
    <row r="47" spans="1:2">
      <c r="A47" s="4" t="s">
        <v>862</v>
      </c>
      <c r="B47" s="9" t="n">
        <v>149.66</v>
      </c>
    </row>
    <row r="48" spans="1:2">
      <c r="A48" s="4" t="s">
        <v>863</v>
      </c>
      <c r="B48" s="8" t="n">
        <v>180.62</v>
      </c>
    </row>
    <row r="49" spans="1:2">
      <c r="A49" s="4" t="s">
        <v>856</v>
      </c>
      <c r="B49" s="5" t="n">
        <v>80583</v>
      </c>
    </row>
    <row r="50" spans="1:2">
      <c r="A50" s="4" t="s">
        <v>857</v>
      </c>
      <c r="B50" s="4" t="s">
        <v>872</v>
      </c>
    </row>
    <row r="51" spans="1:2">
      <c r="A51" s="4" t="s">
        <v>858</v>
      </c>
      <c r="B51" s="8" t="n">
        <v>178.07</v>
      </c>
    </row>
    <row r="52" spans="1:2">
      <c r="A52" s="4" t="s">
        <v>859</v>
      </c>
      <c r="B52" s="5" t="n">
        <v>37320</v>
      </c>
    </row>
    <row r="53" spans="1:2">
      <c r="A53" s="4" t="s">
        <v>860</v>
      </c>
      <c r="B53" s="8" t="n">
        <v>178.04</v>
      </c>
    </row>
    <row r="54" spans="1:2">
      <c r="A54" s="4" t="s">
        <v>873</v>
      </c>
    </row>
    <row r="55" spans="1:2">
      <c r="A55" s="3" t="s">
        <v>855</v>
      </c>
    </row>
    <row r="56" spans="1:2">
      <c r="A56" s="4" t="s">
        <v>862</v>
      </c>
      <c r="B56" s="9" t="n">
        <v>180.63</v>
      </c>
    </row>
    <row r="57" spans="1:2">
      <c r="A57" s="4" t="s">
        <v>863</v>
      </c>
      <c r="B57" s="8" t="n">
        <v>247.01</v>
      </c>
    </row>
    <row r="58" spans="1:2">
      <c r="A58" s="4" t="s">
        <v>856</v>
      </c>
      <c r="B58" s="5" t="n">
        <v>11966</v>
      </c>
    </row>
    <row r="59" spans="1:2">
      <c r="A59" s="4" t="s">
        <v>857</v>
      </c>
      <c r="B59" s="4" t="s">
        <v>874</v>
      </c>
    </row>
    <row r="60" spans="1:2">
      <c r="A60" s="4" t="s">
        <v>858</v>
      </c>
      <c r="B60" s="8" t="n">
        <v>226.22</v>
      </c>
    </row>
    <row r="61" spans="1:2">
      <c r="A61" s="4" t="s">
        <v>859</v>
      </c>
      <c r="B61" s="5" t="n">
        <v>1578</v>
      </c>
    </row>
    <row r="62" spans="1:2">
      <c r="A62" s="4" t="s">
        <v>860</v>
      </c>
      <c r="B62" s="8" t="n">
        <v>210.73</v>
      </c>
    </row>
    <row r="63" spans="1:2">
      <c r="A63" s="4" t="s">
        <v>875</v>
      </c>
    </row>
    <row r="64" spans="1:2">
      <c r="A64" s="3" t="s">
        <v>855</v>
      </c>
    </row>
    <row r="65" spans="1:2">
      <c r="A65" s="4" t="s">
        <v>862</v>
      </c>
      <c r="B65" s="9" t="n">
        <v>247.02</v>
      </c>
    </row>
    <row r="66" spans="1:2">
      <c r="A66" s="4" t="s">
        <v>863</v>
      </c>
      <c r="B66" s="8" t="n">
        <v>255.58</v>
      </c>
    </row>
    <row r="67" spans="1:2">
      <c r="A67" s="4" t="s">
        <v>856</v>
      </c>
      <c r="B67" s="5" t="n">
        <v>117265</v>
      </c>
    </row>
    <row r="68" spans="1:2">
      <c r="A68" s="4" t="s">
        <v>857</v>
      </c>
      <c r="B68" s="4" t="s">
        <v>876</v>
      </c>
    </row>
    <row r="69" spans="1:2">
      <c r="A69" s="4" t="s">
        <v>858</v>
      </c>
      <c r="B69" s="8" t="n">
        <v>250.43</v>
      </c>
    </row>
    <row r="70" spans="1:2">
      <c r="A70" s="4" t="s">
        <v>859</v>
      </c>
      <c r="B70" s="5" t="n">
        <v>0</v>
      </c>
    </row>
    <row r="71" spans="1:2">
      <c r="A71" s="4" t="s">
        <v>860</v>
      </c>
      <c r="B71" s="6" t="n">
        <v>0</v>
      </c>
    </row>
    <row r="72" spans="1:2">
      <c r="A72" s="4" t="s">
        <v>877</v>
      </c>
    </row>
    <row r="73" spans="1:2">
      <c r="A73" s="3" t="s">
        <v>855</v>
      </c>
    </row>
    <row r="74" spans="1:2">
      <c r="A74" s="4" t="s">
        <v>862</v>
      </c>
      <c r="B74" s="9" t="n">
        <v>255.59</v>
      </c>
    </row>
    <row r="75" spans="1:2">
      <c r="A75" s="4" t="s">
        <v>863</v>
      </c>
      <c r="B75" s="8" t="n">
        <v>315.12</v>
      </c>
    </row>
    <row r="76" spans="1:2">
      <c r="A76" s="4" t="s">
        <v>856</v>
      </c>
      <c r="B76" s="5" t="n">
        <v>75647</v>
      </c>
    </row>
    <row r="77" spans="1:2">
      <c r="A77" s="4" t="s">
        <v>857</v>
      </c>
      <c r="B77" s="4" t="s">
        <v>878</v>
      </c>
    </row>
    <row r="78" spans="1:2">
      <c r="A78" s="4" t="s">
        <v>858</v>
      </c>
      <c r="B78" s="8" t="n">
        <v>305.18</v>
      </c>
    </row>
    <row r="79" spans="1:2">
      <c r="A79" s="4" t="s">
        <v>859</v>
      </c>
      <c r="B79" s="5" t="n">
        <v>19617</v>
      </c>
    </row>
    <row r="80" spans="1:2">
      <c r="A80" s="4" t="s">
        <v>860</v>
      </c>
      <c r="B80" s="8" t="n">
        <v>304.39</v>
      </c>
    </row>
    <row r="81" spans="1:2">
      <c r="A81" s="4" t="s">
        <v>879</v>
      </c>
    </row>
    <row r="82" spans="1:2">
      <c r="A82" s="3" t="s">
        <v>855</v>
      </c>
    </row>
    <row r="83" spans="1:2">
      <c r="A83" s="4" t="s">
        <v>862</v>
      </c>
      <c r="B83" s="9" t="n">
        <v>315.13</v>
      </c>
    </row>
    <row r="84" spans="1:2">
      <c r="A84" s="4" t="s">
        <v>863</v>
      </c>
      <c r="B84" s="8" t="n">
        <v>324.77</v>
      </c>
    </row>
    <row r="85" spans="1:2">
      <c r="A85" s="4" t="s">
        <v>856</v>
      </c>
      <c r="B85" s="5" t="n">
        <v>2264</v>
      </c>
    </row>
    <row r="86" spans="1:2">
      <c r="A86" s="4" t="s">
        <v>857</v>
      </c>
      <c r="B86" s="4" t="s">
        <v>880</v>
      </c>
    </row>
    <row r="87" spans="1:2">
      <c r="A87" s="4" t="s">
        <v>858</v>
      </c>
      <c r="B87" s="8" t="n">
        <v>324.77</v>
      </c>
    </row>
    <row r="88" spans="1:2">
      <c r="A88" s="4" t="s">
        <v>859</v>
      </c>
      <c r="B88" s="5" t="n">
        <v>567</v>
      </c>
    </row>
    <row r="89" spans="1:2">
      <c r="A89" s="4" t="s">
        <v>860</v>
      </c>
      <c r="B89" s="8" t="n">
        <v>324.7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1</v>
      </c>
      <c r="B1" s="2" t="s">
        <v>882</v>
      </c>
      <c r="C1" s="2" t="s">
        <v>2</v>
      </c>
      <c r="D1" s="2" t="s">
        <v>67</v>
      </c>
      <c r="E1" s="2" t="s">
        <v>117</v>
      </c>
    </row>
    <row r="2" spans="1:5">
      <c r="A2" s="3" t="s">
        <v>883</v>
      </c>
    </row>
    <row r="3" spans="1:5">
      <c r="A3" s="4" t="s">
        <v>884</v>
      </c>
      <c r="C3" s="8" t="n">
        <v>243.65</v>
      </c>
      <c r="D3" s="8" t="n">
        <v>294.5</v>
      </c>
      <c r="E3" s="8" t="n">
        <v>181.23</v>
      </c>
    </row>
    <row r="4" spans="1:5">
      <c r="A4" s="4" t="s">
        <v>885</v>
      </c>
      <c r="C4" s="8" t="n">
        <v>251.04</v>
      </c>
    </row>
    <row r="5" spans="1:5">
      <c r="A5" s="4" t="s">
        <v>720</v>
      </c>
    </row>
    <row r="6" spans="1:5">
      <c r="A6" s="3" t="s">
        <v>886</v>
      </c>
    </row>
    <row r="7" spans="1:5">
      <c r="A7" s="4" t="s">
        <v>887</v>
      </c>
      <c r="C7" s="5" t="n">
        <v>597296</v>
      </c>
    </row>
    <row r="8" spans="1:5">
      <c r="A8" s="4" t="s">
        <v>888</v>
      </c>
      <c r="C8" s="5" t="n">
        <v>543938</v>
      </c>
    </row>
    <row r="9" spans="1:5">
      <c r="A9" s="4" t="s">
        <v>889</v>
      </c>
      <c r="C9" s="5" t="n">
        <v>-227707</v>
      </c>
    </row>
    <row r="10" spans="1:5">
      <c r="A10" s="4" t="s">
        <v>890</v>
      </c>
      <c r="C10" s="5" t="n">
        <v>-65555</v>
      </c>
    </row>
    <row r="11" spans="1:5">
      <c r="A11" s="4" t="s">
        <v>891</v>
      </c>
      <c r="C11" s="5" t="n">
        <v>847972</v>
      </c>
      <c r="D11" s="5" t="n">
        <v>597296</v>
      </c>
    </row>
    <row r="12" spans="1:5">
      <c r="A12" s="3" t="s">
        <v>883</v>
      </c>
    </row>
    <row r="13" spans="1:5">
      <c r="A13" s="4" t="s">
        <v>892</v>
      </c>
      <c r="C13" s="8" t="n">
        <v>194.48</v>
      </c>
    </row>
    <row r="14" spans="1:5">
      <c r="A14" s="4" t="s">
        <v>884</v>
      </c>
      <c r="C14" s="9" t="n">
        <v>243.65</v>
      </c>
    </row>
    <row r="15" spans="1:5">
      <c r="A15" s="4" t="s">
        <v>893</v>
      </c>
      <c r="C15" s="9" t="n">
        <v>154.96</v>
      </c>
    </row>
    <row r="16" spans="1:5">
      <c r="A16" s="4" t="s">
        <v>894</v>
      </c>
      <c r="C16" s="9" t="n">
        <v>195.69</v>
      </c>
    </row>
    <row r="17" spans="1:5">
      <c r="A17" s="4" t="s">
        <v>895</v>
      </c>
      <c r="C17" s="8" t="n">
        <v>236.54</v>
      </c>
      <c r="D17" s="8" t="n">
        <v>194.48</v>
      </c>
    </row>
    <row r="18" spans="1:5">
      <c r="A18" s="4" t="s">
        <v>896</v>
      </c>
      <c r="C18" s="4" t="s">
        <v>612</v>
      </c>
    </row>
    <row r="19" spans="1:5">
      <c r="A19" s="4" t="s">
        <v>897</v>
      </c>
    </row>
    <row r="20" spans="1:5">
      <c r="A20" s="3" t="s">
        <v>886</v>
      </c>
    </row>
    <row r="21" spans="1:5">
      <c r="A21" s="4" t="s">
        <v>888</v>
      </c>
      <c r="B21" s="5" t="n">
        <v>125160</v>
      </c>
    </row>
    <row r="22" spans="1:5">
      <c r="A22" s="3" t="s">
        <v>883</v>
      </c>
    </row>
    <row r="23" spans="1:5">
      <c r="A23" s="4" t="s">
        <v>885</v>
      </c>
      <c r="B23" s="8" t="n">
        <v>238.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7</v>
      </c>
      <c r="D2" s="2" t="s">
        <v>117</v>
      </c>
    </row>
    <row r="3" spans="1:4">
      <c r="A3" s="4" t="s">
        <v>724</v>
      </c>
    </row>
    <row r="4" spans="1:4">
      <c r="A4" s="3" t="s">
        <v>761</v>
      </c>
    </row>
    <row r="5" spans="1:4">
      <c r="A5" s="4" t="s">
        <v>899</v>
      </c>
      <c r="B5" s="6" t="n">
        <v>23088</v>
      </c>
      <c r="C5" s="6" t="n">
        <v>40681</v>
      </c>
      <c r="D5" s="6" t="n">
        <v>36173</v>
      </c>
    </row>
    <row r="6" spans="1:4">
      <c r="A6" s="4" t="s">
        <v>900</v>
      </c>
      <c r="B6" s="5" t="n">
        <v>5735</v>
      </c>
      <c r="C6" s="5" t="n">
        <v>5823</v>
      </c>
      <c r="D6" s="5" t="n">
        <v>6094</v>
      </c>
    </row>
    <row r="7" spans="1:4">
      <c r="A7" s="4" t="s">
        <v>720</v>
      </c>
    </row>
    <row r="8" spans="1:4">
      <c r="A8" s="3" t="s">
        <v>761</v>
      </c>
    </row>
    <row r="9" spans="1:4">
      <c r="A9" s="4" t="s">
        <v>901</v>
      </c>
      <c r="B9" s="5" t="n">
        <v>56101</v>
      </c>
      <c r="C9" s="5" t="n">
        <v>63917</v>
      </c>
      <c r="D9" s="5" t="n">
        <v>40925</v>
      </c>
    </row>
    <row r="10" spans="1:4">
      <c r="A10" s="4" t="s">
        <v>902</v>
      </c>
      <c r="B10" s="6" t="n">
        <v>35191</v>
      </c>
      <c r="C10" s="6" t="n">
        <v>28813</v>
      </c>
      <c r="D10" s="6" t="n">
        <v>233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3</v>
      </c>
      <c r="B1" s="2" t="s">
        <v>2</v>
      </c>
      <c r="C1" s="2" t="s">
        <v>67</v>
      </c>
      <c r="D1" s="2" t="s">
        <v>117</v>
      </c>
      <c r="E1" s="2" t="s">
        <v>904</v>
      </c>
    </row>
    <row r="2" spans="1:5">
      <c r="A2" s="3" t="s">
        <v>905</v>
      </c>
    </row>
    <row r="3" spans="1:5">
      <c r="A3" s="4" t="s">
        <v>69</v>
      </c>
      <c r="B3" s="6" t="n">
        <v>6781783</v>
      </c>
      <c r="C3" s="6" t="n">
        <v>3571539</v>
      </c>
      <c r="D3" s="6" t="n">
        <v>2923075</v>
      </c>
      <c r="E3" s="6" t="n">
        <v>2545750</v>
      </c>
    </row>
    <row r="4" spans="1:5">
      <c r="A4" s="4" t="s">
        <v>72</v>
      </c>
      <c r="B4" s="5" t="n">
        <v>1213829</v>
      </c>
      <c r="C4" s="5" t="n">
        <v>941104</v>
      </c>
    </row>
    <row r="5" spans="1:5">
      <c r="A5" s="4" t="s">
        <v>81</v>
      </c>
      <c r="B5" s="5" t="n">
        <v>1745233</v>
      </c>
      <c r="C5" s="5" t="n">
        <v>951261</v>
      </c>
    </row>
    <row r="6" spans="1:5">
      <c r="A6" s="4" t="s">
        <v>82</v>
      </c>
      <c r="B6" s="5" t="n">
        <v>71004903</v>
      </c>
      <c r="C6" s="5" t="n">
        <v>56927979</v>
      </c>
    </row>
    <row r="7" spans="1:5">
      <c r="A7" s="4" t="s">
        <v>89</v>
      </c>
      <c r="B7" s="5" t="n">
        <v>2041752</v>
      </c>
      <c r="C7" s="5" t="n">
        <v>1006359</v>
      </c>
    </row>
    <row r="8" spans="1:5">
      <c r="A8" s="4" t="s">
        <v>91</v>
      </c>
      <c r="B8" s="5" t="n">
        <v>64383823</v>
      </c>
      <c r="C8" s="5" t="n">
        <v>51663136</v>
      </c>
    </row>
    <row r="9" spans="1:5">
      <c r="A9" s="3" t="s">
        <v>906</v>
      </c>
    </row>
    <row r="10" spans="1:5">
      <c r="A10" s="4" t="s">
        <v>907</v>
      </c>
      <c r="B10" s="5" t="n">
        <v>458476</v>
      </c>
      <c r="C10" s="5" t="n">
        <v>318575</v>
      </c>
    </row>
    <row r="11" spans="1:5">
      <c r="A11" s="4" t="s">
        <v>908</v>
      </c>
      <c r="B11" s="5" t="n">
        <v>302031</v>
      </c>
      <c r="C11" s="5" t="n">
        <v>205685</v>
      </c>
    </row>
    <row r="12" spans="1:5">
      <c r="A12" s="4" t="s">
        <v>909</v>
      </c>
    </row>
    <row r="13" spans="1:5">
      <c r="A13" s="3" t="s">
        <v>905</v>
      </c>
    </row>
    <row r="14" spans="1:5">
      <c r="A14" s="4" t="s">
        <v>69</v>
      </c>
      <c r="B14" s="5" t="n">
        <v>7629</v>
      </c>
      <c r="C14" s="5" t="n">
        <v>9058</v>
      </c>
    </row>
    <row r="15" spans="1:5">
      <c r="A15" s="4" t="s">
        <v>72</v>
      </c>
      <c r="B15" s="5" t="n">
        <v>270057</v>
      </c>
      <c r="C15" s="5" t="n">
        <v>221646</v>
      </c>
    </row>
    <row r="16" spans="1:5">
      <c r="A16" s="4" t="s">
        <v>81</v>
      </c>
      <c r="B16" s="5" t="n">
        <v>1117</v>
      </c>
      <c r="C16" s="5" t="n">
        <v>228</v>
      </c>
    </row>
    <row r="17" spans="1:5">
      <c r="A17" s="4" t="s">
        <v>82</v>
      </c>
      <c r="B17" s="5" t="n">
        <v>278803</v>
      </c>
      <c r="C17" s="5" t="n">
        <v>230932</v>
      </c>
    </row>
    <row r="18" spans="1:5">
      <c r="A18" s="4" t="s">
        <v>89</v>
      </c>
      <c r="B18" s="5" t="n">
        <v>2854</v>
      </c>
      <c r="C18" s="5" t="n">
        <v>919</v>
      </c>
    </row>
    <row r="19" spans="1:5">
      <c r="A19" s="4" t="s">
        <v>91</v>
      </c>
      <c r="B19" s="5" t="n">
        <v>2854</v>
      </c>
      <c r="C19" s="5" t="n">
        <v>919</v>
      </c>
    </row>
    <row r="20" spans="1:5">
      <c r="A20" s="4" t="s">
        <v>910</v>
      </c>
      <c r="B20" s="5" t="n">
        <v>275900</v>
      </c>
    </row>
    <row r="21" spans="1:5">
      <c r="A21" s="4" t="s">
        <v>911</v>
      </c>
    </row>
    <row r="22" spans="1:5">
      <c r="A22" s="3" t="s">
        <v>905</v>
      </c>
    </row>
    <row r="23" spans="1:5">
      <c r="A23" s="4" t="s">
        <v>69</v>
      </c>
      <c r="B23" s="5" t="n">
        <v>0</v>
      </c>
      <c r="C23" s="5" t="n">
        <v>0</v>
      </c>
    </row>
    <row r="24" spans="1:5">
      <c r="A24" s="4" t="s">
        <v>72</v>
      </c>
      <c r="B24" s="5" t="n">
        <v>689360</v>
      </c>
      <c r="C24" s="5" t="n">
        <v>568272</v>
      </c>
    </row>
    <row r="25" spans="1:5">
      <c r="A25" s="4" t="s">
        <v>81</v>
      </c>
      <c r="B25" s="5" t="n">
        <v>0</v>
      </c>
      <c r="C25" s="5" t="n">
        <v>0</v>
      </c>
    </row>
    <row r="26" spans="1:5">
      <c r="A26" s="4" t="s">
        <v>82</v>
      </c>
      <c r="B26" s="5" t="n">
        <v>689360</v>
      </c>
      <c r="C26" s="5" t="n">
        <v>568272</v>
      </c>
    </row>
    <row r="27" spans="1:5">
      <c r="A27" s="4" t="s">
        <v>89</v>
      </c>
      <c r="B27" s="5" t="n">
        <v>302031</v>
      </c>
      <c r="C27" s="5" t="n">
        <v>205685</v>
      </c>
    </row>
    <row r="28" spans="1:5">
      <c r="A28" s="4" t="s">
        <v>91</v>
      </c>
      <c r="B28" s="5" t="n">
        <v>302031</v>
      </c>
      <c r="C28" s="5" t="n">
        <v>205685</v>
      </c>
    </row>
    <row r="29" spans="1:5">
      <c r="A29" s="4" t="s">
        <v>910</v>
      </c>
      <c r="B29" s="5" t="n">
        <v>689360</v>
      </c>
      <c r="C29" s="5" t="n">
        <v>568272</v>
      </c>
    </row>
    <row r="30" spans="1:5">
      <c r="A30" s="4" t="s">
        <v>912</v>
      </c>
    </row>
    <row r="31" spans="1:5">
      <c r="A31" s="3" t="s">
        <v>905</v>
      </c>
    </row>
    <row r="32" spans="1:5">
      <c r="A32" s="4" t="s">
        <v>910</v>
      </c>
      <c r="B32" s="6" t="n">
        <v>689360</v>
      </c>
      <c r="C32" s="6" t="n">
        <v>56827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7"/>
    <col customWidth="1" max="3" min="3" width="21"/>
  </cols>
  <sheetData>
    <row r="1" spans="1:3">
      <c r="A1" s="1" t="s">
        <v>913</v>
      </c>
      <c r="B1" s="2" t="s">
        <v>914</v>
      </c>
      <c r="C1" s="2" t="s">
        <v>915</v>
      </c>
    </row>
    <row r="2" spans="1:3">
      <c r="A2" s="3" t="s">
        <v>905</v>
      </c>
    </row>
    <row r="3" spans="1:3">
      <c r="A3" s="4" t="s">
        <v>916</v>
      </c>
      <c r="B3" s="6" t="n">
        <v>458476</v>
      </c>
      <c r="C3" s="6" t="n">
        <v>318575</v>
      </c>
    </row>
    <row r="4" spans="1:3">
      <c r="A4" s="4" t="s">
        <v>89</v>
      </c>
      <c r="B4" s="6" t="n">
        <v>302031</v>
      </c>
      <c r="C4" s="5" t="n">
        <v>205685</v>
      </c>
    </row>
    <row r="5" spans="1:3">
      <c r="A5" s="4" t="s">
        <v>917</v>
      </c>
      <c r="B5" s="5" t="n">
        <v>4</v>
      </c>
    </row>
    <row r="6" spans="1:3">
      <c r="A6" s="4" t="s">
        <v>909</v>
      </c>
    </row>
    <row r="7" spans="1:3">
      <c r="A7" s="3" t="s">
        <v>905</v>
      </c>
    </row>
    <row r="8" spans="1:3">
      <c r="A8" s="4" t="s">
        <v>918</v>
      </c>
      <c r="B8" s="6" t="n">
        <v>275900</v>
      </c>
    </row>
    <row r="9" spans="1:3">
      <c r="A9" s="4" t="s">
        <v>911</v>
      </c>
    </row>
    <row r="10" spans="1:3">
      <c r="A10" s="3" t="s">
        <v>905</v>
      </c>
    </row>
    <row r="11" spans="1:3">
      <c r="A11" s="4" t="s">
        <v>918</v>
      </c>
      <c r="B11" s="6" t="n">
        <v>689360</v>
      </c>
      <c r="C11" s="6" t="n">
        <v>5682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67</v>
      </c>
    </row>
    <row r="3" spans="1:3">
      <c r="A3" s="3" t="s">
        <v>284</v>
      </c>
    </row>
    <row r="4" spans="1:3">
      <c r="A4" s="4" t="s">
        <v>920</v>
      </c>
      <c r="B4" s="6" t="n">
        <v>315784</v>
      </c>
      <c r="C4" s="6" t="n">
        <v>45586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67</v>
      </c>
    </row>
    <row r="2" spans="1:3">
      <c r="A2" s="3" t="s">
        <v>284</v>
      </c>
    </row>
    <row r="3" spans="1:3">
      <c r="A3" s="4" t="s">
        <v>922</v>
      </c>
      <c r="B3" s="6" t="n">
        <v>17250</v>
      </c>
      <c r="C3" s="6" t="n">
        <v>17250</v>
      </c>
    </row>
    <row r="4" spans="1:3">
      <c r="A4" s="4" t="s">
        <v>923</v>
      </c>
      <c r="B4" s="6" t="n">
        <v>43008</v>
      </c>
      <c r="C4" s="6" t="n">
        <v>416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2</v>
      </c>
      <c r="C1" s="2" t="s">
        <v>67</v>
      </c>
      <c r="D1" s="2" t="s">
        <v>117</v>
      </c>
      <c r="E1" s="2" t="s">
        <v>904</v>
      </c>
    </row>
    <row r="2" spans="1:5">
      <c r="A2" s="3" t="s">
        <v>287</v>
      </c>
    </row>
    <row r="3" spans="1:5">
      <c r="A3" s="4" t="s">
        <v>925</v>
      </c>
      <c r="B3" s="6" t="n">
        <v>6492443</v>
      </c>
      <c r="C3" s="6" t="n">
        <v>3444971</v>
      </c>
    </row>
    <row r="4" spans="1:5">
      <c r="A4" s="4" t="s">
        <v>926</v>
      </c>
      <c r="B4" s="5" t="n">
        <v>289340</v>
      </c>
      <c r="C4" s="5" t="n">
        <v>123611</v>
      </c>
    </row>
    <row r="5" spans="1:5">
      <c r="A5" s="4" t="s">
        <v>927</v>
      </c>
      <c r="B5" s="5" t="n">
        <v>0</v>
      </c>
      <c r="C5" s="5" t="n">
        <v>2957</v>
      </c>
    </row>
    <row r="6" spans="1:5">
      <c r="A6" s="4" t="s">
        <v>928</v>
      </c>
      <c r="B6" s="6" t="n">
        <v>6781783</v>
      </c>
      <c r="C6" s="6" t="n">
        <v>3571539</v>
      </c>
      <c r="D6" s="6" t="n">
        <v>2923075</v>
      </c>
      <c r="E6" s="6" t="n">
        <v>25457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67</v>
      </c>
    </row>
    <row r="2" spans="1:3">
      <c r="A2" s="3" t="s">
        <v>287</v>
      </c>
    </row>
    <row r="3" spans="1:3">
      <c r="A3" s="4" t="s">
        <v>930</v>
      </c>
      <c r="B3" s="6" t="n">
        <v>3700</v>
      </c>
      <c r="C3" s="6" t="n">
        <v>1700</v>
      </c>
    </row>
    <row r="4" spans="1:3">
      <c r="A4" s="4" t="s">
        <v>931</v>
      </c>
      <c r="B4" s="5" t="n">
        <v>2100</v>
      </c>
      <c r="C4" s="5" t="n">
        <v>1200</v>
      </c>
    </row>
    <row r="5" spans="1:3">
      <c r="A5" s="4" t="s">
        <v>932</v>
      </c>
      <c r="B5" s="6" t="n">
        <v>295</v>
      </c>
      <c r="C5" s="6" t="n">
        <v>1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67</v>
      </c>
    </row>
    <row r="3" spans="1:3">
      <c r="A3" s="3" t="s">
        <v>287</v>
      </c>
    </row>
    <row r="4" spans="1:3">
      <c r="A4" s="4" t="s">
        <v>934</v>
      </c>
      <c r="B4" s="6" t="n">
        <v>166205</v>
      </c>
      <c r="C4" s="6" t="n">
        <v>132938</v>
      </c>
    </row>
    <row r="5" spans="1:3">
      <c r="A5" s="4" t="s">
        <v>935</v>
      </c>
      <c r="B5" s="6" t="n">
        <v>613247</v>
      </c>
      <c r="C5" s="6" t="n">
        <v>37518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67</v>
      </c>
    </row>
    <row r="2" spans="1:3">
      <c r="A2" s="3" t="s">
        <v>937</v>
      </c>
    </row>
    <row r="3" spans="1:3">
      <c r="A3" s="4" t="s">
        <v>938</v>
      </c>
      <c r="B3" s="6" t="n">
        <v>13894348</v>
      </c>
      <c r="C3" s="6" t="n">
        <v>7862311</v>
      </c>
    </row>
    <row r="4" spans="1:3">
      <c r="A4" s="4" t="s">
        <v>939</v>
      </c>
      <c r="B4" s="5" t="n">
        <v>140713</v>
      </c>
      <c r="C4" s="5" t="n">
        <v>12082</v>
      </c>
    </row>
    <row r="5" spans="1:3">
      <c r="A5" s="4" t="s">
        <v>940</v>
      </c>
      <c r="B5" s="5" t="n">
        <v>-20142</v>
      </c>
      <c r="C5" s="5" t="n">
        <v>-84350</v>
      </c>
    </row>
    <row r="6" spans="1:3">
      <c r="A6" s="4" t="s">
        <v>941</v>
      </c>
      <c r="B6" s="5" t="n">
        <v>14014919</v>
      </c>
      <c r="C6" s="5" t="n">
        <v>7790043</v>
      </c>
    </row>
    <row r="7" spans="1:3">
      <c r="A7" s="4" t="s">
        <v>942</v>
      </c>
    </row>
    <row r="8" spans="1:3">
      <c r="A8" s="3" t="s">
        <v>937</v>
      </c>
    </row>
    <row r="9" spans="1:3">
      <c r="A9" s="4" t="s">
        <v>938</v>
      </c>
      <c r="B9" s="5" t="n">
        <v>6815874</v>
      </c>
      <c r="C9" s="5" t="n">
        <v>4762182</v>
      </c>
    </row>
    <row r="10" spans="1:3">
      <c r="A10" s="4" t="s">
        <v>939</v>
      </c>
      <c r="B10" s="5" t="n">
        <v>82267</v>
      </c>
      <c r="C10" s="5" t="n">
        <v>11638</v>
      </c>
    </row>
    <row r="11" spans="1:3">
      <c r="A11" s="4" t="s">
        <v>940</v>
      </c>
      <c r="B11" s="5" t="n">
        <v>-4131</v>
      </c>
      <c r="C11" s="5" t="n">
        <v>-35562</v>
      </c>
    </row>
    <row r="12" spans="1:3">
      <c r="A12" s="4" t="s">
        <v>941</v>
      </c>
      <c r="B12" s="5" t="n">
        <v>6894010</v>
      </c>
      <c r="C12" s="5" t="n">
        <v>4738258</v>
      </c>
    </row>
    <row r="13" spans="1:3">
      <c r="A13" s="4" t="s">
        <v>943</v>
      </c>
    </row>
    <row r="14" spans="1:3">
      <c r="A14" s="3" t="s">
        <v>937</v>
      </c>
    </row>
    <row r="15" spans="1:3">
      <c r="A15" s="4" t="s">
        <v>938</v>
      </c>
      <c r="B15" s="5" t="n">
        <v>100000</v>
      </c>
      <c r="C15" s="5" t="n">
        <v>1090426</v>
      </c>
    </row>
    <row r="16" spans="1:3">
      <c r="A16" s="4" t="s">
        <v>939</v>
      </c>
      <c r="B16" s="5" t="n">
        <v>0</v>
      </c>
      <c r="C16" s="5" t="n">
        <v>61</v>
      </c>
    </row>
    <row r="17" spans="1:3">
      <c r="A17" s="4" t="s">
        <v>940</v>
      </c>
      <c r="B17" s="5" t="n">
        <v>-453</v>
      </c>
      <c r="C17" s="5" t="n">
        <v>-6370</v>
      </c>
    </row>
    <row r="18" spans="1:3">
      <c r="A18" s="4" t="s">
        <v>941</v>
      </c>
      <c r="B18" s="5" t="n">
        <v>99547</v>
      </c>
      <c r="C18" s="5" t="n">
        <v>1084117</v>
      </c>
    </row>
    <row r="19" spans="1:3">
      <c r="A19" s="4" t="s">
        <v>944</v>
      </c>
    </row>
    <row r="20" spans="1:3">
      <c r="A20" s="3" t="s">
        <v>937</v>
      </c>
    </row>
    <row r="21" spans="1:3">
      <c r="A21" s="4" t="s">
        <v>938</v>
      </c>
      <c r="B21" s="5" t="n">
        <v>9037</v>
      </c>
      <c r="C21" s="5" t="n">
        <v>5815</v>
      </c>
    </row>
    <row r="22" spans="1:3">
      <c r="A22" s="4" t="s">
        <v>939</v>
      </c>
      <c r="B22" s="5" t="n">
        <v>1</v>
      </c>
      <c r="C22" s="5" t="n">
        <v>0</v>
      </c>
    </row>
    <row r="23" spans="1:3">
      <c r="A23" s="4" t="s">
        <v>940</v>
      </c>
      <c r="B23" s="5" t="n">
        <v>0</v>
      </c>
      <c r="C23" s="5" t="n">
        <v>-3</v>
      </c>
    </row>
    <row r="24" spans="1:3">
      <c r="A24" s="4" t="s">
        <v>941</v>
      </c>
      <c r="B24" s="5" t="n">
        <v>9038</v>
      </c>
      <c r="C24" s="5" t="n">
        <v>5812</v>
      </c>
    </row>
    <row r="25" spans="1:3">
      <c r="A25" s="4" t="s">
        <v>945</v>
      </c>
    </row>
    <row r="26" spans="1:3">
      <c r="A26" s="3" t="s">
        <v>937</v>
      </c>
    </row>
    <row r="27" spans="1:3">
      <c r="A27" s="4" t="s">
        <v>938</v>
      </c>
      <c r="B27" s="5" t="n">
        <v>4109372</v>
      </c>
    </row>
    <row r="28" spans="1:3">
      <c r="A28" s="4" t="s">
        <v>939</v>
      </c>
      <c r="B28" s="5" t="n">
        <v>39438</v>
      </c>
    </row>
    <row r="29" spans="1:3">
      <c r="A29" s="4" t="s">
        <v>940</v>
      </c>
      <c r="B29" s="5" t="n">
        <v>-19</v>
      </c>
    </row>
    <row r="30" spans="1:3">
      <c r="A30" s="4" t="s">
        <v>941</v>
      </c>
      <c r="B30" s="5" t="n">
        <v>4148791</v>
      </c>
    </row>
    <row r="31" spans="1:3">
      <c r="A31" s="4" t="s">
        <v>946</v>
      </c>
    </row>
    <row r="32" spans="1:3">
      <c r="A32" s="3" t="s">
        <v>937</v>
      </c>
    </row>
    <row r="33" spans="1:3">
      <c r="A33" s="4" t="s">
        <v>938</v>
      </c>
      <c r="B33" s="5" t="n">
        <v>1520414</v>
      </c>
      <c r="C33" s="5" t="n">
        <v>1922618</v>
      </c>
    </row>
    <row r="34" spans="1:3">
      <c r="A34" s="4" t="s">
        <v>939</v>
      </c>
      <c r="B34" s="5" t="n">
        <v>17929</v>
      </c>
      <c r="C34" s="5" t="n">
        <v>0</v>
      </c>
    </row>
    <row r="35" spans="1:3">
      <c r="A35" s="4" t="s">
        <v>940</v>
      </c>
      <c r="B35" s="5" t="n">
        <v>0</v>
      </c>
      <c r="C35" s="5" t="n">
        <v>-42400</v>
      </c>
    </row>
    <row r="36" spans="1:3">
      <c r="A36" s="4" t="s">
        <v>941</v>
      </c>
      <c r="B36" s="5" t="n">
        <v>1538343</v>
      </c>
      <c r="C36" s="5" t="n">
        <v>1880218</v>
      </c>
    </row>
    <row r="37" spans="1:3">
      <c r="A37" s="4" t="s">
        <v>947</v>
      </c>
    </row>
    <row r="38" spans="1:3">
      <c r="A38" s="3" t="s">
        <v>937</v>
      </c>
    </row>
    <row r="39" spans="1:3">
      <c r="A39" s="4" t="s">
        <v>938</v>
      </c>
      <c r="C39" s="5" t="n">
        <v>81270</v>
      </c>
    </row>
    <row r="40" spans="1:3">
      <c r="A40" s="4" t="s">
        <v>939</v>
      </c>
      <c r="C40" s="5" t="n">
        <v>383</v>
      </c>
    </row>
    <row r="41" spans="1:3">
      <c r="A41" s="4" t="s">
        <v>940</v>
      </c>
      <c r="C41" s="5" t="n">
        <v>-15</v>
      </c>
    </row>
    <row r="42" spans="1:3">
      <c r="A42" s="4" t="s">
        <v>941</v>
      </c>
      <c r="C42" s="6" t="n">
        <v>81638</v>
      </c>
    </row>
    <row r="43" spans="1:3">
      <c r="A43" s="4" t="s">
        <v>948</v>
      </c>
    </row>
    <row r="44" spans="1:3">
      <c r="A44" s="3" t="s">
        <v>937</v>
      </c>
    </row>
    <row r="45" spans="1:3">
      <c r="A45" s="4" t="s">
        <v>938</v>
      </c>
      <c r="B45" s="5" t="n">
        <v>1339651</v>
      </c>
    </row>
    <row r="46" spans="1:3">
      <c r="A46" s="4" t="s">
        <v>939</v>
      </c>
      <c r="B46" s="5" t="n">
        <v>1078</v>
      </c>
    </row>
    <row r="47" spans="1:3">
      <c r="A47" s="4" t="s">
        <v>940</v>
      </c>
      <c r="B47" s="5" t="n">
        <v>-15539</v>
      </c>
    </row>
    <row r="48" spans="1:3">
      <c r="A48" s="4" t="s">
        <v>941</v>
      </c>
      <c r="B48" s="6" t="n">
        <v>13251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7</v>
      </c>
      <c r="D2" s="2" t="s">
        <v>117</v>
      </c>
    </row>
    <row r="3" spans="1:4">
      <c r="A3" s="3" t="s">
        <v>290</v>
      </c>
    </row>
    <row r="4" spans="1:4">
      <c r="A4" s="4" t="s">
        <v>950</v>
      </c>
      <c r="B4" s="6" t="n">
        <v>2189087</v>
      </c>
      <c r="C4" s="6" t="n">
        <v>474482</v>
      </c>
      <c r="D4" s="6" t="n">
        <v>580871</v>
      </c>
    </row>
    <row r="5" spans="1:4">
      <c r="A5" s="4" t="s">
        <v>951</v>
      </c>
      <c r="B5" s="5" t="n">
        <v>1250</v>
      </c>
      <c r="C5" s="5" t="n">
        <v>127</v>
      </c>
      <c r="D5" s="5" t="n">
        <v>5113</v>
      </c>
    </row>
    <row r="6" spans="1:4">
      <c r="A6" s="4" t="s">
        <v>952</v>
      </c>
      <c r="B6" s="5" t="n">
        <v>-5155</v>
      </c>
      <c r="C6" s="5" t="n">
        <v>-867</v>
      </c>
      <c r="D6" s="5" t="n">
        <v>-10302</v>
      </c>
    </row>
    <row r="7" spans="1:4">
      <c r="A7" s="4" t="s">
        <v>953</v>
      </c>
      <c r="B7" s="6" t="n">
        <v>-3905</v>
      </c>
      <c r="C7" s="6" t="n">
        <v>-740</v>
      </c>
      <c r="D7" s="6" t="n">
        <v>-518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54</v>
      </c>
      <c r="B1" s="2" t="s">
        <v>955</v>
      </c>
      <c r="C1" s="2" t="s">
        <v>956</v>
      </c>
    </row>
    <row r="2" spans="1:3">
      <c r="A2" s="3" t="s">
        <v>957</v>
      </c>
    </row>
    <row r="3" spans="1:3">
      <c r="A3" s="4" t="s">
        <v>958</v>
      </c>
      <c r="B3" s="6" t="n">
        <v>2102365</v>
      </c>
      <c r="C3" s="6" t="n">
        <v>957319</v>
      </c>
    </row>
    <row r="4" spans="1:3">
      <c r="A4" s="4" t="s">
        <v>959</v>
      </c>
      <c r="B4" s="5" t="n">
        <v>-20007</v>
      </c>
      <c r="C4" s="5" t="n">
        <v>-5412</v>
      </c>
    </row>
    <row r="5" spans="1:3">
      <c r="A5" s="4" t="s">
        <v>960</v>
      </c>
      <c r="B5" s="5" t="n">
        <v>449850</v>
      </c>
      <c r="C5" s="5" t="n">
        <v>6039639</v>
      </c>
    </row>
    <row r="6" spans="1:3">
      <c r="A6" s="4" t="s">
        <v>961</v>
      </c>
      <c r="B6" s="5" t="n">
        <v>-135</v>
      </c>
      <c r="C6" s="5" t="n">
        <v>-78938</v>
      </c>
    </row>
    <row r="7" spans="1:3">
      <c r="A7" s="4" t="s">
        <v>962</v>
      </c>
      <c r="B7" s="5" t="n">
        <v>2552215</v>
      </c>
      <c r="C7" s="5" t="n">
        <v>6996958</v>
      </c>
    </row>
    <row r="8" spans="1:3">
      <c r="A8" s="4" t="s">
        <v>940</v>
      </c>
      <c r="B8" s="6" t="n">
        <v>-20142</v>
      </c>
      <c r="C8" s="6" t="n">
        <v>-84350</v>
      </c>
    </row>
    <row r="9" spans="1:3">
      <c r="A9" s="4" t="s">
        <v>963</v>
      </c>
      <c r="B9" s="5" t="n">
        <v>58</v>
      </c>
      <c r="C9" s="5" t="n">
        <v>200</v>
      </c>
    </row>
    <row r="10" spans="1:3">
      <c r="A10" s="4" t="s">
        <v>964</v>
      </c>
      <c r="B10" s="5" t="n">
        <v>12</v>
      </c>
      <c r="C10" s="5" t="n">
        <v>162</v>
      </c>
    </row>
    <row r="11" spans="1:3">
      <c r="A11" s="4" t="s">
        <v>942</v>
      </c>
    </row>
    <row r="12" spans="1:3">
      <c r="A12" s="3" t="s">
        <v>957</v>
      </c>
    </row>
    <row r="13" spans="1:3">
      <c r="A13" s="4" t="s">
        <v>958</v>
      </c>
      <c r="B13" s="6" t="n">
        <v>971572</v>
      </c>
      <c r="C13" s="6" t="n">
        <v>494287</v>
      </c>
    </row>
    <row r="14" spans="1:3">
      <c r="A14" s="4" t="s">
        <v>959</v>
      </c>
      <c r="B14" s="5" t="n">
        <v>-3996</v>
      </c>
      <c r="C14" s="5" t="n">
        <v>-3785</v>
      </c>
    </row>
    <row r="15" spans="1:3">
      <c r="A15" s="4" t="s">
        <v>960</v>
      </c>
      <c r="B15" s="5" t="n">
        <v>449850</v>
      </c>
      <c r="C15" s="5" t="n">
        <v>3568119</v>
      </c>
    </row>
    <row r="16" spans="1:3">
      <c r="A16" s="4" t="s">
        <v>961</v>
      </c>
      <c r="B16" s="5" t="n">
        <v>-135</v>
      </c>
      <c r="C16" s="5" t="n">
        <v>-31777</v>
      </c>
    </row>
    <row r="17" spans="1:3">
      <c r="A17" s="4" t="s">
        <v>962</v>
      </c>
      <c r="B17" s="5" t="n">
        <v>1421422</v>
      </c>
      <c r="C17" s="5" t="n">
        <v>4062406</v>
      </c>
    </row>
    <row r="18" spans="1:3">
      <c r="A18" s="4" t="s">
        <v>940</v>
      </c>
      <c r="B18" s="5" t="n">
        <v>-4131</v>
      </c>
      <c r="C18" s="5" t="n">
        <v>-35562</v>
      </c>
    </row>
    <row r="19" spans="1:3">
      <c r="A19" s="4" t="s">
        <v>943</v>
      </c>
    </row>
    <row r="20" spans="1:3">
      <c r="A20" s="3" t="s">
        <v>957</v>
      </c>
    </row>
    <row r="21" spans="1:3">
      <c r="A21" s="4" t="s">
        <v>958</v>
      </c>
      <c r="B21" s="5" t="n">
        <v>99547</v>
      </c>
      <c r="C21" s="5" t="n">
        <v>443790</v>
      </c>
    </row>
    <row r="22" spans="1:3">
      <c r="A22" s="4" t="s">
        <v>959</v>
      </c>
      <c r="B22" s="5" t="n">
        <v>-453</v>
      </c>
      <c r="C22" s="5" t="n">
        <v>-1602</v>
      </c>
    </row>
    <row r="23" spans="1:3">
      <c r="A23" s="4" t="s">
        <v>960</v>
      </c>
      <c r="B23" s="5" t="n">
        <v>0</v>
      </c>
      <c r="C23" s="5" t="n">
        <v>591216</v>
      </c>
    </row>
    <row r="24" spans="1:3">
      <c r="A24" s="4" t="s">
        <v>961</v>
      </c>
      <c r="B24" s="5" t="n">
        <v>0</v>
      </c>
      <c r="C24" s="5" t="n">
        <v>-4768</v>
      </c>
    </row>
    <row r="25" spans="1:3">
      <c r="A25" s="4" t="s">
        <v>962</v>
      </c>
      <c r="B25" s="5" t="n">
        <v>99547</v>
      </c>
      <c r="C25" s="5" t="n">
        <v>1035006</v>
      </c>
    </row>
    <row r="26" spans="1:3">
      <c r="A26" s="4" t="s">
        <v>940</v>
      </c>
      <c r="B26" s="5" t="n">
        <v>-453</v>
      </c>
      <c r="C26" s="5" t="n">
        <v>-6370</v>
      </c>
    </row>
    <row r="27" spans="1:3">
      <c r="A27" s="4" t="s">
        <v>944</v>
      </c>
    </row>
    <row r="28" spans="1:3">
      <c r="A28" s="3" t="s">
        <v>957</v>
      </c>
    </row>
    <row r="29" spans="1:3">
      <c r="A29" s="4" t="s">
        <v>958</v>
      </c>
      <c r="B29" s="5" t="n">
        <v>5812</v>
      </c>
    </row>
    <row r="30" spans="1:3">
      <c r="A30" s="4" t="s">
        <v>959</v>
      </c>
      <c r="B30" s="5" t="n">
        <v>-3</v>
      </c>
    </row>
    <row r="31" spans="1:3">
      <c r="A31" s="4" t="s">
        <v>960</v>
      </c>
      <c r="B31" s="5" t="n">
        <v>0</v>
      </c>
    </row>
    <row r="32" spans="1:3">
      <c r="A32" s="4" t="s">
        <v>961</v>
      </c>
      <c r="B32" s="5" t="n">
        <v>0</v>
      </c>
    </row>
    <row r="33" spans="1:3">
      <c r="A33" s="4" t="s">
        <v>962</v>
      </c>
      <c r="C33" s="5" t="n">
        <v>5812</v>
      </c>
    </row>
    <row r="34" spans="1:3">
      <c r="A34" s="4" t="s">
        <v>940</v>
      </c>
      <c r="C34" s="5" t="n">
        <v>-3</v>
      </c>
    </row>
    <row r="35" spans="1:3">
      <c r="A35" s="4" t="s">
        <v>945</v>
      </c>
    </row>
    <row r="36" spans="1:3">
      <c r="A36" s="3" t="s">
        <v>957</v>
      </c>
    </row>
    <row r="37" spans="1:3">
      <c r="A37" s="4" t="s">
        <v>958</v>
      </c>
      <c r="B37" s="5" t="n">
        <v>4014</v>
      </c>
    </row>
    <row r="38" spans="1:3">
      <c r="A38" s="4" t="s">
        <v>959</v>
      </c>
      <c r="B38" s="5" t="n">
        <v>-19</v>
      </c>
    </row>
    <row r="39" spans="1:3">
      <c r="A39" s="4" t="s">
        <v>960</v>
      </c>
      <c r="B39" s="5" t="n">
        <v>0</v>
      </c>
    </row>
    <row r="40" spans="1:3">
      <c r="A40" s="4" t="s">
        <v>961</v>
      </c>
      <c r="B40" s="5" t="n">
        <v>0</v>
      </c>
    </row>
    <row r="41" spans="1:3">
      <c r="A41" s="4" t="s">
        <v>962</v>
      </c>
      <c r="B41" s="5" t="n">
        <v>4014</v>
      </c>
    </row>
    <row r="42" spans="1:3">
      <c r="A42" s="4" t="s">
        <v>940</v>
      </c>
      <c r="B42" s="5" t="n">
        <v>-19</v>
      </c>
    </row>
    <row r="43" spans="1:3">
      <c r="A43" s="4" t="s">
        <v>946</v>
      </c>
    </row>
    <row r="44" spans="1:3">
      <c r="A44" s="3" t="s">
        <v>957</v>
      </c>
    </row>
    <row r="45" spans="1:3">
      <c r="A45" s="4" t="s">
        <v>958</v>
      </c>
      <c r="C45" s="5" t="n">
        <v>13430</v>
      </c>
    </row>
    <row r="46" spans="1:3">
      <c r="A46" s="4" t="s">
        <v>959</v>
      </c>
      <c r="C46" s="5" t="n">
        <v>-22</v>
      </c>
    </row>
    <row r="47" spans="1:3">
      <c r="A47" s="4" t="s">
        <v>960</v>
      </c>
      <c r="C47" s="5" t="n">
        <v>1866788</v>
      </c>
    </row>
    <row r="48" spans="1:3">
      <c r="A48" s="4" t="s">
        <v>961</v>
      </c>
      <c r="C48" s="5" t="n">
        <v>-42378</v>
      </c>
    </row>
    <row r="49" spans="1:3">
      <c r="A49" s="4" t="s">
        <v>962</v>
      </c>
      <c r="C49" s="5" t="n">
        <v>1880218</v>
      </c>
    </row>
    <row r="50" spans="1:3">
      <c r="A50" s="4" t="s">
        <v>940</v>
      </c>
      <c r="C50" s="5" t="n">
        <v>-42400</v>
      </c>
    </row>
    <row r="51" spans="1:3">
      <c r="A51" s="4" t="s">
        <v>947</v>
      </c>
    </row>
    <row r="52" spans="1:3">
      <c r="A52" s="3" t="s">
        <v>957</v>
      </c>
    </row>
    <row r="53" spans="1:3">
      <c r="A53" s="4" t="s">
        <v>958</v>
      </c>
      <c r="C53" s="5" t="n">
        <v>0</v>
      </c>
    </row>
    <row r="54" spans="1:3">
      <c r="A54" s="4" t="s">
        <v>959</v>
      </c>
      <c r="C54" s="5" t="n">
        <v>0</v>
      </c>
    </row>
    <row r="55" spans="1:3">
      <c r="A55" s="4" t="s">
        <v>960</v>
      </c>
      <c r="C55" s="5" t="n">
        <v>13516</v>
      </c>
    </row>
    <row r="56" spans="1:3">
      <c r="A56" s="4" t="s">
        <v>961</v>
      </c>
      <c r="C56" s="5" t="n">
        <v>-15</v>
      </c>
    </row>
    <row r="57" spans="1:3">
      <c r="A57" s="4" t="s">
        <v>962</v>
      </c>
      <c r="C57" s="5" t="n">
        <v>13516</v>
      </c>
    </row>
    <row r="58" spans="1:3">
      <c r="A58" s="4" t="s">
        <v>940</v>
      </c>
      <c r="C58" s="6" t="n">
        <v>-15</v>
      </c>
    </row>
    <row r="59" spans="1:3">
      <c r="A59" s="4" t="s">
        <v>948</v>
      </c>
    </row>
    <row r="60" spans="1:3">
      <c r="A60" s="3" t="s">
        <v>957</v>
      </c>
    </row>
    <row r="61" spans="1:3">
      <c r="A61" s="4" t="s">
        <v>958</v>
      </c>
      <c r="B61" s="5" t="n">
        <v>1027232</v>
      </c>
    </row>
    <row r="62" spans="1:3">
      <c r="A62" s="4" t="s">
        <v>959</v>
      </c>
      <c r="B62" s="5" t="n">
        <v>-15539</v>
      </c>
    </row>
    <row r="63" spans="1:3">
      <c r="A63" s="4" t="s">
        <v>960</v>
      </c>
      <c r="B63" s="5" t="n">
        <v>0</v>
      </c>
    </row>
    <row r="64" spans="1:3">
      <c r="A64" s="4" t="s">
        <v>961</v>
      </c>
      <c r="B64" s="5" t="n">
        <v>0</v>
      </c>
    </row>
    <row r="65" spans="1:3">
      <c r="A65" s="4" t="s">
        <v>962</v>
      </c>
      <c r="B65" s="5" t="n">
        <v>1027232</v>
      </c>
    </row>
    <row r="66" spans="1:3">
      <c r="A66" s="4" t="s">
        <v>940</v>
      </c>
      <c r="B66" s="6" t="n">
        <v>-1553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1</v>
      </c>
    </row>
    <row r="2" spans="1:2">
      <c r="B2" s="2" t="s">
        <v>694</v>
      </c>
    </row>
    <row r="3" spans="1:2">
      <c r="A3" s="3" t="s">
        <v>966</v>
      </c>
    </row>
    <row r="4" spans="1:2">
      <c r="A4" s="4" t="s">
        <v>180</v>
      </c>
      <c r="B4" s="6" t="n">
        <v>14014919</v>
      </c>
    </row>
    <row r="5" spans="1:2">
      <c r="A5" s="4" t="s">
        <v>967</v>
      </c>
      <c r="B5" s="5" t="n">
        <v>1845009</v>
      </c>
    </row>
    <row r="6" spans="1:2">
      <c r="A6" s="4" t="s">
        <v>968</v>
      </c>
      <c r="B6" s="5" t="n">
        <v>1890778</v>
      </c>
    </row>
    <row r="7" spans="1:2">
      <c r="A7" s="4" t="s">
        <v>969</v>
      </c>
      <c r="B7" s="5" t="n">
        <v>4012540</v>
      </c>
    </row>
    <row r="8" spans="1:2">
      <c r="A8" s="4" t="s">
        <v>970</v>
      </c>
      <c r="B8" s="5" t="n">
        <v>6266592</v>
      </c>
    </row>
    <row r="9" spans="1:2">
      <c r="A9" s="4" t="s">
        <v>942</v>
      </c>
    </row>
    <row r="10" spans="1:2">
      <c r="A10" s="3" t="s">
        <v>966</v>
      </c>
    </row>
    <row r="11" spans="1:2">
      <c r="A11" s="4" t="s">
        <v>180</v>
      </c>
      <c r="B11" s="5" t="n">
        <v>6894010</v>
      </c>
    </row>
    <row r="12" spans="1:2">
      <c r="A12" s="4" t="s">
        <v>967</v>
      </c>
      <c r="B12" s="5" t="n">
        <v>1835971</v>
      </c>
    </row>
    <row r="13" spans="1:2">
      <c r="A13" s="4" t="s">
        <v>968</v>
      </c>
      <c r="B13" s="5" t="n">
        <v>1890778</v>
      </c>
    </row>
    <row r="14" spans="1:2">
      <c r="A14" s="4" t="s">
        <v>969</v>
      </c>
      <c r="B14" s="5" t="n">
        <v>3167261</v>
      </c>
    </row>
    <row r="15" spans="1:2">
      <c r="A15" s="4" t="s">
        <v>970</v>
      </c>
      <c r="B15" s="5" t="n">
        <v>0</v>
      </c>
    </row>
    <row r="16" spans="1:2">
      <c r="A16" s="4" t="s">
        <v>943</v>
      </c>
    </row>
    <row r="17" spans="1:2">
      <c r="A17" s="3" t="s">
        <v>966</v>
      </c>
    </row>
    <row r="18" spans="1:2">
      <c r="A18" s="4" t="s">
        <v>180</v>
      </c>
      <c r="B18" s="5" t="n">
        <v>99547</v>
      </c>
    </row>
    <row r="19" spans="1:2">
      <c r="A19" s="4" t="s">
        <v>967</v>
      </c>
      <c r="B19" s="5" t="n">
        <v>0</v>
      </c>
    </row>
    <row r="20" spans="1:2">
      <c r="A20" s="4" t="s">
        <v>968</v>
      </c>
      <c r="B20" s="5" t="n">
        <v>0</v>
      </c>
    </row>
    <row r="21" spans="1:2">
      <c r="A21" s="4" t="s">
        <v>969</v>
      </c>
      <c r="B21" s="5" t="n">
        <v>99547</v>
      </c>
    </row>
    <row r="22" spans="1:2">
      <c r="A22" s="4" t="s">
        <v>970</v>
      </c>
      <c r="B22" s="5" t="n">
        <v>0</v>
      </c>
    </row>
    <row r="23" spans="1:2">
      <c r="A23" s="4" t="s">
        <v>944</v>
      </c>
    </row>
    <row r="24" spans="1:2">
      <c r="A24" s="3" t="s">
        <v>966</v>
      </c>
    </row>
    <row r="25" spans="1:2">
      <c r="A25" s="4" t="s">
        <v>180</v>
      </c>
      <c r="B25" s="5" t="n">
        <v>9038</v>
      </c>
    </row>
    <row r="26" spans="1:2">
      <c r="A26" s="4" t="s">
        <v>967</v>
      </c>
      <c r="B26" s="5" t="n">
        <v>9038</v>
      </c>
    </row>
    <row r="27" spans="1:2">
      <c r="A27" s="4" t="s">
        <v>968</v>
      </c>
      <c r="B27" s="5" t="n">
        <v>0</v>
      </c>
    </row>
    <row r="28" spans="1:2">
      <c r="A28" s="4" t="s">
        <v>969</v>
      </c>
      <c r="B28" s="5" t="n">
        <v>0</v>
      </c>
    </row>
    <row r="29" spans="1:2">
      <c r="A29" s="4" t="s">
        <v>970</v>
      </c>
      <c r="B29" s="5" t="n">
        <v>0</v>
      </c>
    </row>
    <row r="30" spans="1:2">
      <c r="A30" s="4" t="s">
        <v>945</v>
      </c>
    </row>
    <row r="31" spans="1:2">
      <c r="A31" s="3" t="s">
        <v>966</v>
      </c>
    </row>
    <row r="32" spans="1:2">
      <c r="A32" s="4" t="s">
        <v>180</v>
      </c>
      <c r="B32" s="5" t="n">
        <v>4148791</v>
      </c>
    </row>
    <row r="33" spans="1:2">
      <c r="A33" s="4" t="s">
        <v>967</v>
      </c>
      <c r="B33" s="5" t="n">
        <v>0</v>
      </c>
    </row>
    <row r="34" spans="1:2">
      <c r="A34" s="4" t="s">
        <v>968</v>
      </c>
      <c r="B34" s="5" t="n">
        <v>0</v>
      </c>
    </row>
    <row r="35" spans="1:2">
      <c r="A35" s="4" t="s">
        <v>969</v>
      </c>
      <c r="B35" s="5" t="n">
        <v>0</v>
      </c>
    </row>
    <row r="36" spans="1:2">
      <c r="A36" s="4" t="s">
        <v>970</v>
      </c>
      <c r="B36" s="5" t="n">
        <v>4148791</v>
      </c>
    </row>
    <row r="37" spans="1:2">
      <c r="A37" s="4" t="s">
        <v>946</v>
      </c>
    </row>
    <row r="38" spans="1:2">
      <c r="A38" s="3" t="s">
        <v>966</v>
      </c>
    </row>
    <row r="39" spans="1:2">
      <c r="A39" s="4" t="s">
        <v>180</v>
      </c>
      <c r="B39" s="5" t="n">
        <v>1538343</v>
      </c>
    </row>
    <row r="40" spans="1:2">
      <c r="A40" s="4" t="s">
        <v>967</v>
      </c>
      <c r="B40" s="5" t="n">
        <v>0</v>
      </c>
    </row>
    <row r="41" spans="1:2">
      <c r="A41" s="4" t="s">
        <v>968</v>
      </c>
      <c r="B41" s="5" t="n">
        <v>0</v>
      </c>
    </row>
    <row r="42" spans="1:2">
      <c r="A42" s="4" t="s">
        <v>969</v>
      </c>
      <c r="B42" s="5" t="n">
        <v>1858</v>
      </c>
    </row>
    <row r="43" spans="1:2">
      <c r="A43" s="4" t="s">
        <v>970</v>
      </c>
      <c r="B43" s="5" t="n">
        <v>1536485</v>
      </c>
    </row>
    <row r="44" spans="1:2">
      <c r="A44" s="4" t="s">
        <v>948</v>
      </c>
    </row>
    <row r="45" spans="1:2">
      <c r="A45" s="3" t="s">
        <v>966</v>
      </c>
    </row>
    <row r="46" spans="1:2">
      <c r="A46" s="4" t="s">
        <v>180</v>
      </c>
      <c r="B46" s="5" t="n">
        <v>1325190</v>
      </c>
    </row>
    <row r="47" spans="1:2">
      <c r="A47" s="4" t="s">
        <v>967</v>
      </c>
      <c r="B47" s="5" t="n">
        <v>0</v>
      </c>
    </row>
    <row r="48" spans="1:2">
      <c r="A48" s="4" t="s">
        <v>968</v>
      </c>
      <c r="B48" s="5" t="n">
        <v>0</v>
      </c>
    </row>
    <row r="49" spans="1:2">
      <c r="A49" s="4" t="s">
        <v>969</v>
      </c>
      <c r="B49" s="5" t="n">
        <v>743874</v>
      </c>
    </row>
    <row r="50" spans="1:2">
      <c r="A50" s="4" t="s">
        <v>970</v>
      </c>
      <c r="B50" s="6" t="n">
        <v>581316</v>
      </c>
    </row>
    <row r="51" spans="1:2">
      <c r="A51" s="4" t="s">
        <v>605</v>
      </c>
    </row>
    <row r="52" spans="1:2">
      <c r="A52" s="3" t="s">
        <v>966</v>
      </c>
    </row>
    <row r="53" spans="1:2">
      <c r="A53" s="4" t="s">
        <v>971</v>
      </c>
      <c r="B53" s="4" t="s">
        <v>972</v>
      </c>
    </row>
    <row r="54" spans="1:2">
      <c r="A54" s="4" t="s">
        <v>609</v>
      </c>
    </row>
    <row r="55" spans="1:2">
      <c r="A55" s="3" t="s">
        <v>966</v>
      </c>
    </row>
    <row r="56" spans="1:2">
      <c r="A56" s="4" t="s">
        <v>971</v>
      </c>
      <c r="B56" s="4" t="s">
        <v>97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74</v>
      </c>
      <c r="B1" s="2" t="s">
        <v>955</v>
      </c>
      <c r="C1" s="2" t="s">
        <v>956</v>
      </c>
    </row>
    <row r="2" spans="1:3">
      <c r="A2" s="3" t="s">
        <v>975</v>
      </c>
    </row>
    <row r="3" spans="1:3">
      <c r="A3" s="4" t="s">
        <v>976</v>
      </c>
      <c r="B3" s="6" t="n">
        <v>13842946</v>
      </c>
      <c r="C3" s="6" t="n">
        <v>15487442</v>
      </c>
    </row>
    <row r="4" spans="1:3">
      <c r="A4" s="4" t="s">
        <v>939</v>
      </c>
      <c r="B4" s="5" t="n">
        <v>289763</v>
      </c>
      <c r="C4" s="5" t="n">
        <v>17040</v>
      </c>
    </row>
    <row r="5" spans="1:3">
      <c r="A5" s="4" t="s">
        <v>940</v>
      </c>
      <c r="B5" s="5" t="n">
        <v>-17437</v>
      </c>
      <c r="C5" s="5" t="n">
        <v>-316246</v>
      </c>
    </row>
    <row r="6" spans="1:3">
      <c r="A6" s="4" t="s">
        <v>977</v>
      </c>
      <c r="B6" s="5" t="n">
        <v>14115272</v>
      </c>
      <c r="C6" s="5" t="n">
        <v>15188236</v>
      </c>
    </row>
    <row r="7" spans="1:3">
      <c r="A7" s="3" t="s">
        <v>978</v>
      </c>
    </row>
    <row r="8" spans="1:3">
      <c r="A8" s="4" t="s">
        <v>979</v>
      </c>
      <c r="B8" s="5" t="n">
        <v>1218980</v>
      </c>
      <c r="C8" s="5" t="n">
        <v>3851352</v>
      </c>
    </row>
    <row r="9" spans="1:3">
      <c r="A9" s="4" t="s">
        <v>980</v>
      </c>
      <c r="B9" s="5" t="n">
        <v>-5727</v>
      </c>
      <c r="C9" s="5" t="n">
        <v>-56636</v>
      </c>
    </row>
    <row r="10" spans="1:3">
      <c r="A10" s="4" t="s">
        <v>981</v>
      </c>
      <c r="B10" s="5" t="n">
        <v>1368956</v>
      </c>
      <c r="C10" s="5" t="n">
        <v>8092085</v>
      </c>
    </row>
    <row r="11" spans="1:3">
      <c r="A11" s="4" t="s">
        <v>982</v>
      </c>
      <c r="B11" s="5" t="n">
        <v>-11710</v>
      </c>
      <c r="C11" s="5" t="n">
        <v>-259610</v>
      </c>
    </row>
    <row r="12" spans="1:3">
      <c r="A12" s="4" t="s">
        <v>962</v>
      </c>
      <c r="B12" s="5" t="n">
        <v>2587936</v>
      </c>
      <c r="C12" s="5" t="n">
        <v>11943437</v>
      </c>
    </row>
    <row r="13" spans="1:3">
      <c r="A13" s="4" t="s">
        <v>940</v>
      </c>
      <c r="B13" s="6" t="n">
        <v>-17437</v>
      </c>
      <c r="C13" s="6" t="n">
        <v>-316246</v>
      </c>
    </row>
    <row r="14" spans="1:3">
      <c r="A14" s="4" t="s">
        <v>983</v>
      </c>
      <c r="B14" s="5" t="n">
        <v>266</v>
      </c>
      <c r="C14" s="5" t="n">
        <v>1244</v>
      </c>
    </row>
    <row r="15" spans="1:3">
      <c r="A15" s="4" t="s">
        <v>984</v>
      </c>
      <c r="B15" s="5" t="n">
        <v>143</v>
      </c>
      <c r="C15" s="5" t="n">
        <v>695</v>
      </c>
    </row>
    <row r="16" spans="1:3">
      <c r="A16" s="4" t="s">
        <v>943</v>
      </c>
    </row>
    <row r="17" spans="1:3">
      <c r="A17" s="3" t="s">
        <v>975</v>
      </c>
    </row>
    <row r="18" spans="1:3">
      <c r="A18" s="4" t="s">
        <v>976</v>
      </c>
      <c r="B18" s="6" t="n">
        <v>518728</v>
      </c>
      <c r="C18" s="6" t="n">
        <v>640990</v>
      </c>
    </row>
    <row r="19" spans="1:3">
      <c r="A19" s="4" t="s">
        <v>939</v>
      </c>
      <c r="B19" s="5" t="n">
        <v>6640</v>
      </c>
      <c r="C19" s="5" t="n">
        <v>2148</v>
      </c>
    </row>
    <row r="20" spans="1:3">
      <c r="A20" s="4" t="s">
        <v>940</v>
      </c>
      <c r="B20" s="5" t="n">
        <v>-668</v>
      </c>
      <c r="C20" s="5" t="n">
        <v>-4850</v>
      </c>
    </row>
    <row r="21" spans="1:3">
      <c r="A21" s="4" t="s">
        <v>977</v>
      </c>
      <c r="B21" s="5" t="n">
        <v>524700</v>
      </c>
      <c r="C21" s="5" t="n">
        <v>638288</v>
      </c>
    </row>
    <row r="22" spans="1:3">
      <c r="A22" s="3" t="s">
        <v>978</v>
      </c>
    </row>
    <row r="23" spans="1:3">
      <c r="A23" s="4" t="s">
        <v>979</v>
      </c>
      <c r="B23" s="5" t="n">
        <v>125304</v>
      </c>
      <c r="C23" s="5" t="n">
        <v>291432</v>
      </c>
    </row>
    <row r="24" spans="1:3">
      <c r="A24" s="4" t="s">
        <v>980</v>
      </c>
      <c r="B24" s="5" t="n">
        <v>-668</v>
      </c>
      <c r="C24" s="5" t="n">
        <v>-2915</v>
      </c>
    </row>
    <row r="25" spans="1:3">
      <c r="A25" s="4" t="s">
        <v>981</v>
      </c>
      <c r="B25" s="5" t="n">
        <v>0</v>
      </c>
      <c r="C25" s="5" t="n">
        <v>66624</v>
      </c>
    </row>
    <row r="26" spans="1:3">
      <c r="A26" s="4" t="s">
        <v>982</v>
      </c>
      <c r="B26" s="5" t="n">
        <v>0</v>
      </c>
      <c r="C26" s="5" t="n">
        <v>-1935</v>
      </c>
    </row>
    <row r="27" spans="1:3">
      <c r="A27" s="4" t="s">
        <v>962</v>
      </c>
      <c r="B27" s="5" t="n">
        <v>125304</v>
      </c>
      <c r="C27" s="5" t="n">
        <v>358056</v>
      </c>
    </row>
    <row r="28" spans="1:3">
      <c r="A28" s="4" t="s">
        <v>940</v>
      </c>
      <c r="B28" s="5" t="n">
        <v>-668</v>
      </c>
      <c r="C28" s="5" t="n">
        <v>-4850</v>
      </c>
    </row>
    <row r="29" spans="1:3">
      <c r="A29" s="4" t="s">
        <v>945</v>
      </c>
    </row>
    <row r="30" spans="1:3">
      <c r="A30" s="3" t="s">
        <v>975</v>
      </c>
    </row>
    <row r="31" spans="1:3">
      <c r="A31" s="4" t="s">
        <v>976</v>
      </c>
      <c r="B31" s="5" t="n">
        <v>6992009</v>
      </c>
      <c r="C31" s="5" t="n">
        <v>8103638</v>
      </c>
    </row>
    <row r="32" spans="1:3">
      <c r="A32" s="4" t="s">
        <v>939</v>
      </c>
      <c r="B32" s="5" t="n">
        <v>142209</v>
      </c>
      <c r="C32" s="5" t="n">
        <v>5011</v>
      </c>
    </row>
    <row r="33" spans="1:3">
      <c r="A33" s="4" t="s">
        <v>940</v>
      </c>
      <c r="B33" s="5" t="n">
        <v>-2066</v>
      </c>
      <c r="C33" s="5" t="n">
        <v>-157767</v>
      </c>
    </row>
    <row r="34" spans="1:3">
      <c r="A34" s="4" t="s">
        <v>977</v>
      </c>
      <c r="B34" s="5" t="n">
        <v>7132152</v>
      </c>
      <c r="C34" s="5" t="n">
        <v>7950882</v>
      </c>
    </row>
    <row r="35" spans="1:3">
      <c r="A35" s="3" t="s">
        <v>978</v>
      </c>
    </row>
    <row r="36" spans="1:3">
      <c r="A36" s="4" t="s">
        <v>979</v>
      </c>
      <c r="B36" s="5" t="n">
        <v>132042</v>
      </c>
      <c r="C36" s="5" t="n">
        <v>2493156</v>
      </c>
    </row>
    <row r="37" spans="1:3">
      <c r="A37" s="4" t="s">
        <v>980</v>
      </c>
      <c r="B37" s="5" t="n">
        <v>-420</v>
      </c>
      <c r="C37" s="5" t="n">
        <v>-34956</v>
      </c>
    </row>
    <row r="38" spans="1:3">
      <c r="A38" s="4" t="s">
        <v>981</v>
      </c>
      <c r="B38" s="5" t="n">
        <v>181585</v>
      </c>
      <c r="C38" s="5" t="n">
        <v>3972690</v>
      </c>
    </row>
    <row r="39" spans="1:3">
      <c r="A39" s="4" t="s">
        <v>982</v>
      </c>
      <c r="B39" s="5" t="n">
        <v>-1646</v>
      </c>
      <c r="C39" s="5" t="n">
        <v>-122811</v>
      </c>
    </row>
    <row r="40" spans="1:3">
      <c r="A40" s="4" t="s">
        <v>962</v>
      </c>
      <c r="B40" s="5" t="n">
        <v>313627</v>
      </c>
      <c r="C40" s="5" t="n">
        <v>6465846</v>
      </c>
    </row>
    <row r="41" spans="1:3">
      <c r="A41" s="4" t="s">
        <v>940</v>
      </c>
      <c r="B41" s="5" t="n">
        <v>-2066</v>
      </c>
      <c r="C41" s="5" t="n">
        <v>-157767</v>
      </c>
    </row>
    <row r="42" spans="1:3">
      <c r="A42" s="4" t="s">
        <v>946</v>
      </c>
    </row>
    <row r="43" spans="1:3">
      <c r="A43" s="3" t="s">
        <v>975</v>
      </c>
    </row>
    <row r="44" spans="1:3">
      <c r="A44" s="4" t="s">
        <v>976</v>
      </c>
      <c r="B44" s="5" t="n">
        <v>1608032</v>
      </c>
      <c r="C44" s="5" t="n">
        <v>2183204</v>
      </c>
    </row>
    <row r="45" spans="1:3">
      <c r="A45" s="4" t="s">
        <v>939</v>
      </c>
      <c r="B45" s="5" t="n">
        <v>592</v>
      </c>
      <c r="C45" s="5" t="n">
        <v>0</v>
      </c>
    </row>
    <row r="46" spans="1:3">
      <c r="A46" s="4" t="s">
        <v>940</v>
      </c>
      <c r="B46" s="5" t="n">
        <v>-8502</v>
      </c>
      <c r="C46" s="5" t="n">
        <v>-62272</v>
      </c>
    </row>
    <row r="47" spans="1:3">
      <c r="A47" s="4" t="s">
        <v>977</v>
      </c>
      <c r="B47" s="5" t="n">
        <v>1600122</v>
      </c>
      <c r="C47" s="5" t="n">
        <v>2120932</v>
      </c>
    </row>
    <row r="48" spans="1:3">
      <c r="A48" s="3" t="s">
        <v>978</v>
      </c>
    </row>
    <row r="49" spans="1:3">
      <c r="A49" s="4" t="s">
        <v>979</v>
      </c>
      <c r="B49" s="5" t="n">
        <v>350868</v>
      </c>
      <c r="C49" s="5" t="n">
        <v>16952</v>
      </c>
    </row>
    <row r="50" spans="1:3">
      <c r="A50" s="4" t="s">
        <v>980</v>
      </c>
      <c r="B50" s="5" t="n">
        <v>-1131</v>
      </c>
      <c r="C50" s="5" t="n">
        <v>-109</v>
      </c>
    </row>
    <row r="51" spans="1:3">
      <c r="A51" s="4" t="s">
        <v>981</v>
      </c>
      <c r="B51" s="5" t="n">
        <v>872527</v>
      </c>
      <c r="C51" s="5" t="n">
        <v>2103980</v>
      </c>
    </row>
    <row r="52" spans="1:3">
      <c r="A52" s="4" t="s">
        <v>982</v>
      </c>
      <c r="B52" s="5" t="n">
        <v>-7371</v>
      </c>
      <c r="C52" s="5" t="n">
        <v>-62163</v>
      </c>
    </row>
    <row r="53" spans="1:3">
      <c r="A53" s="4" t="s">
        <v>962</v>
      </c>
      <c r="B53" s="5" t="n">
        <v>1223395</v>
      </c>
      <c r="C53" s="5" t="n">
        <v>2120932</v>
      </c>
    </row>
    <row r="54" spans="1:3">
      <c r="A54" s="4" t="s">
        <v>940</v>
      </c>
      <c r="B54" s="5" t="n">
        <v>-8502</v>
      </c>
      <c r="C54" s="5" t="n">
        <v>-62272</v>
      </c>
    </row>
    <row r="55" spans="1:3">
      <c r="A55" s="4" t="s">
        <v>947</v>
      </c>
    </row>
    <row r="56" spans="1:3">
      <c r="A56" s="3" t="s">
        <v>975</v>
      </c>
    </row>
    <row r="57" spans="1:3">
      <c r="A57" s="4" t="s">
        <v>976</v>
      </c>
      <c r="B57" s="5" t="n">
        <v>178611</v>
      </c>
      <c r="C57" s="5" t="n">
        <v>214483</v>
      </c>
    </row>
    <row r="58" spans="1:3">
      <c r="A58" s="4" t="s">
        <v>939</v>
      </c>
      <c r="B58" s="5" t="n">
        <v>94</v>
      </c>
      <c r="C58" s="5" t="n">
        <v>608</v>
      </c>
    </row>
    <row r="59" spans="1:3">
      <c r="A59" s="4" t="s">
        <v>940</v>
      </c>
      <c r="B59" s="5" t="n">
        <v>-259</v>
      </c>
      <c r="C59" s="5" t="n">
        <v>-14</v>
      </c>
    </row>
    <row r="60" spans="1:3">
      <c r="A60" s="4" t="s">
        <v>977</v>
      </c>
      <c r="B60" s="5" t="n">
        <v>178446</v>
      </c>
      <c r="C60" s="5" t="n">
        <v>215077</v>
      </c>
    </row>
    <row r="61" spans="1:3">
      <c r="A61" s="3" t="s">
        <v>978</v>
      </c>
    </row>
    <row r="62" spans="1:3">
      <c r="A62" s="4" t="s">
        <v>979</v>
      </c>
      <c r="B62" s="5" t="n">
        <v>143265</v>
      </c>
      <c r="C62" s="5" t="n">
        <v>3364</v>
      </c>
    </row>
    <row r="63" spans="1:3">
      <c r="A63" s="4" t="s">
        <v>980</v>
      </c>
      <c r="B63" s="5" t="n">
        <v>-256</v>
      </c>
      <c r="C63" s="5" t="n">
        <v>-1</v>
      </c>
    </row>
    <row r="64" spans="1:3">
      <c r="A64" s="4" t="s">
        <v>981</v>
      </c>
      <c r="B64" s="5" t="n">
        <v>4615</v>
      </c>
      <c r="C64" s="5" t="n">
        <v>8101</v>
      </c>
    </row>
    <row r="65" spans="1:3">
      <c r="A65" s="4" t="s">
        <v>982</v>
      </c>
      <c r="B65" s="5" t="n">
        <v>-3</v>
      </c>
      <c r="C65" s="5" t="n">
        <v>-13</v>
      </c>
    </row>
    <row r="66" spans="1:3">
      <c r="A66" s="4" t="s">
        <v>962</v>
      </c>
      <c r="B66" s="5" t="n">
        <v>147880</v>
      </c>
      <c r="C66" s="5" t="n">
        <v>11465</v>
      </c>
    </row>
    <row r="67" spans="1:3">
      <c r="A67" s="4" t="s">
        <v>940</v>
      </c>
      <c r="B67" s="5" t="n">
        <v>-259</v>
      </c>
      <c r="C67" s="5" t="n">
        <v>-14</v>
      </c>
    </row>
    <row r="68" spans="1:3">
      <c r="A68" s="4" t="s">
        <v>948</v>
      </c>
    </row>
    <row r="69" spans="1:3">
      <c r="A69" s="3" t="s">
        <v>975</v>
      </c>
    </row>
    <row r="70" spans="1:3">
      <c r="A70" s="4" t="s">
        <v>976</v>
      </c>
      <c r="B70" s="5" t="n">
        <v>2759615</v>
      </c>
      <c r="C70" s="5" t="n">
        <v>2769706</v>
      </c>
    </row>
    <row r="71" spans="1:3">
      <c r="A71" s="4" t="s">
        <v>939</v>
      </c>
      <c r="B71" s="5" t="n">
        <v>56914</v>
      </c>
      <c r="C71" s="5" t="n">
        <v>6969</v>
      </c>
    </row>
    <row r="72" spans="1:3">
      <c r="A72" s="4" t="s">
        <v>940</v>
      </c>
      <c r="B72" s="5" t="n">
        <v>-4508</v>
      </c>
      <c r="C72" s="5" t="n">
        <v>-64374</v>
      </c>
    </row>
    <row r="73" spans="1:3">
      <c r="A73" s="4" t="s">
        <v>977</v>
      </c>
      <c r="B73" s="5" t="n">
        <v>2812021</v>
      </c>
      <c r="C73" s="5" t="n">
        <v>2712301</v>
      </c>
    </row>
    <row r="74" spans="1:3">
      <c r="A74" s="3" t="s">
        <v>978</v>
      </c>
    </row>
    <row r="75" spans="1:3">
      <c r="A75" s="4" t="s">
        <v>979</v>
      </c>
      <c r="B75" s="5" t="n">
        <v>307087</v>
      </c>
      <c r="C75" s="5" t="n">
        <v>177697</v>
      </c>
    </row>
    <row r="76" spans="1:3">
      <c r="A76" s="4" t="s">
        <v>980</v>
      </c>
      <c r="B76" s="5" t="n">
        <v>-1818</v>
      </c>
      <c r="C76" s="5" t="n">
        <v>-1580</v>
      </c>
    </row>
    <row r="77" spans="1:3">
      <c r="A77" s="4" t="s">
        <v>981</v>
      </c>
      <c r="B77" s="5" t="n">
        <v>310229</v>
      </c>
      <c r="C77" s="5" t="n">
        <v>1600277</v>
      </c>
    </row>
    <row r="78" spans="1:3">
      <c r="A78" s="4" t="s">
        <v>982</v>
      </c>
      <c r="B78" s="5" t="n">
        <v>-2690</v>
      </c>
      <c r="C78" s="5" t="n">
        <v>-62794</v>
      </c>
    </row>
    <row r="79" spans="1:3">
      <c r="A79" s="4" t="s">
        <v>962</v>
      </c>
      <c r="B79" s="5" t="n">
        <v>617316</v>
      </c>
      <c r="C79" s="5" t="n">
        <v>1777974</v>
      </c>
    </row>
    <row r="80" spans="1:3">
      <c r="A80" s="4" t="s">
        <v>940</v>
      </c>
      <c r="B80" s="5" t="n">
        <v>-4508</v>
      </c>
      <c r="C80" s="5" t="n">
        <v>-64374</v>
      </c>
    </row>
    <row r="81" spans="1:3">
      <c r="A81" s="4" t="s">
        <v>985</v>
      </c>
    </row>
    <row r="82" spans="1:3">
      <c r="A82" s="3" t="s">
        <v>975</v>
      </c>
    </row>
    <row r="83" spans="1:3">
      <c r="A83" s="4" t="s">
        <v>976</v>
      </c>
      <c r="B83" s="5" t="n">
        <v>1785951</v>
      </c>
      <c r="C83" s="5" t="n">
        <v>1575421</v>
      </c>
    </row>
    <row r="84" spans="1:3">
      <c r="A84" s="4" t="s">
        <v>939</v>
      </c>
      <c r="B84" s="5" t="n">
        <v>83314</v>
      </c>
      <c r="C84" s="5" t="n">
        <v>2304</v>
      </c>
    </row>
    <row r="85" spans="1:3">
      <c r="A85" s="4" t="s">
        <v>940</v>
      </c>
      <c r="B85" s="5" t="n">
        <v>-1434</v>
      </c>
      <c r="C85" s="5" t="n">
        <v>-26969</v>
      </c>
    </row>
    <row r="86" spans="1:3">
      <c r="A86" s="4" t="s">
        <v>977</v>
      </c>
      <c r="B86" s="5" t="n">
        <v>1867831</v>
      </c>
      <c r="C86" s="5" t="n">
        <v>1550756</v>
      </c>
    </row>
    <row r="87" spans="1:3">
      <c r="A87" s="3" t="s">
        <v>978</v>
      </c>
    </row>
    <row r="88" spans="1:3">
      <c r="A88" s="4" t="s">
        <v>979</v>
      </c>
      <c r="B88" s="5" t="n">
        <v>160414</v>
      </c>
      <c r="C88" s="5" t="n">
        <v>868751</v>
      </c>
    </row>
    <row r="89" spans="1:3">
      <c r="A89" s="4" t="s">
        <v>980</v>
      </c>
      <c r="B89" s="5" t="n">
        <v>-1434</v>
      </c>
      <c r="C89" s="5" t="n">
        <v>-17075</v>
      </c>
    </row>
    <row r="90" spans="1:3">
      <c r="A90" s="4" t="s">
        <v>981</v>
      </c>
      <c r="B90" s="5" t="n">
        <v>0</v>
      </c>
      <c r="C90" s="5" t="n">
        <v>340413</v>
      </c>
    </row>
    <row r="91" spans="1:3">
      <c r="A91" s="4" t="s">
        <v>982</v>
      </c>
      <c r="B91" s="5" t="n">
        <v>0</v>
      </c>
      <c r="C91" s="5" t="n">
        <v>-9894</v>
      </c>
    </row>
    <row r="92" spans="1:3">
      <c r="A92" s="4" t="s">
        <v>962</v>
      </c>
      <c r="B92" s="5" t="n">
        <v>160414</v>
      </c>
      <c r="C92" s="5" t="n">
        <v>1209164</v>
      </c>
    </row>
    <row r="93" spans="1:3">
      <c r="A93" s="4" t="s">
        <v>940</v>
      </c>
      <c r="B93" s="6" t="n">
        <v>-1434</v>
      </c>
      <c r="C93" s="6" t="n">
        <v>-2696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16:46Z</dcterms:created>
  <dcterms:modified xmlns:dcterms="http://purl.org/dc/terms/" xmlns:xsi="http://www.w3.org/2001/XMLSchema-instance" xsi:type="dcterms:W3CDTF">2020-02-28T16:16:46Z</dcterms:modified>
</cp:coreProperties>
</file>